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Com" sheetId="4" r:id="rId4"/>
    <sheet name="Consolidated_Statements_of_Sto" sheetId="77" r:id="rId5"/>
    <sheet name="Consolidated_Statements_of_Cas" sheetId="6" r:id="rId6"/>
    <sheet name="Business_and_Summary_of_Signif" sheetId="78" r:id="rId7"/>
    <sheet name="Longterm_Debt" sheetId="79" r:id="rId8"/>
    <sheet name="Accrued_Expenses" sheetId="80" r:id="rId9"/>
    <sheet name="Leases" sheetId="81" r:id="rId10"/>
    <sheet name="Employee_Benefit_Plans" sheetId="82" r:id="rId11"/>
    <sheet name="Segment_Information" sheetId="83" r:id="rId12"/>
    <sheet name="Product_Liability_Litigation_a" sheetId="84" r:id="rId13"/>
    <sheet name="Income_Taxes" sheetId="85" r:id="rId14"/>
    <sheet name="Derivative_Instruments_and_Hed" sheetId="86" r:id="rId15"/>
    <sheet name="EquityBased_Employee_Compensat" sheetId="87" r:id="rId16"/>
    <sheet name="Related_Party_Transactions" sheetId="88" r:id="rId17"/>
    <sheet name="Supplemental_Guarantor_Condens" sheetId="89" r:id="rId18"/>
    <sheet name="Subsequent_Event" sheetId="90" r:id="rId19"/>
    <sheet name="Valuation_and_Qualifying_Accou" sheetId="91" r:id="rId20"/>
    <sheet name="Business_and_Summary_of_Signif1" sheetId="92" r:id="rId21"/>
    <sheet name="Business_and_Summary_of_Signif2" sheetId="93" r:id="rId22"/>
    <sheet name="Longterm_Debt_Tables" sheetId="94" r:id="rId23"/>
    <sheet name="Accrued_Expenses_Tables" sheetId="95" r:id="rId24"/>
    <sheet name="Leases_Tables" sheetId="96" r:id="rId25"/>
    <sheet name="Segment_Information_Tables" sheetId="97" r:id="rId26"/>
    <sheet name="Income_Taxes_Tables" sheetId="98" r:id="rId27"/>
    <sheet name="Derivative_Instruments_and_Hed1" sheetId="99" r:id="rId28"/>
    <sheet name="EquityBased_Employee_Compensat1" sheetId="100" r:id="rId29"/>
    <sheet name="Supplemental_Guarantor_Condens1" sheetId="101" r:id="rId30"/>
    <sheet name="Business_and_Summary_of_Signif3" sheetId="102" r:id="rId31"/>
    <sheet name="Business_and_Summary_of_Signif4" sheetId="32" r:id="rId32"/>
    <sheet name="Business_and_Summary_of_Signif5" sheetId="103" r:id="rId33"/>
    <sheet name="Business_and_Summary_of_Signif6" sheetId="104" r:id="rId34"/>
    <sheet name="Business_and_Summary_of_Signif7" sheetId="35" r:id="rId35"/>
    <sheet name="Business_and_Summary_of_Signif8" sheetId="36" r:id="rId36"/>
    <sheet name="Business_and_Summary_of_Signif9" sheetId="105" r:id="rId37"/>
    <sheet name="Recovered_Sheet1" sheetId="106" r:id="rId38"/>
    <sheet name="Longterm_Debt_Details" sheetId="107" r:id="rId39"/>
    <sheet name="Longterm_Debt_Details_Textual" sheetId="40" r:id="rId40"/>
    <sheet name="Longterm_Debt_Details_1" sheetId="108" r:id="rId41"/>
    <sheet name="Accrued_Expenses_Details" sheetId="109" r:id="rId42"/>
    <sheet name="Leases_Details" sheetId="110" r:id="rId43"/>
    <sheet name="Leases_Details_1" sheetId="111" r:id="rId44"/>
    <sheet name="Leases_Details_Textual" sheetId="45" r:id="rId45"/>
    <sheet name="Employee_Benefit_Plans_Details" sheetId="46" r:id="rId46"/>
    <sheet name="Segment_Information_Details" sheetId="47" r:id="rId47"/>
    <sheet name="Segment_Information_Details_1" sheetId="48" r:id="rId48"/>
    <sheet name="Segment_Information_Details_2" sheetId="49" r:id="rId49"/>
    <sheet name="Segment_Information_Details_3" sheetId="50" r:id="rId50"/>
    <sheet name="Segment_Information_Details_4" sheetId="112" r:id="rId51"/>
    <sheet name="Segment_Information_Details_5" sheetId="113" r:id="rId52"/>
    <sheet name="Segment_Information_Details_Te" sheetId="114" r:id="rId53"/>
    <sheet name="Product_Liability_Litigation_a1" sheetId="54" r:id="rId54"/>
    <sheet name="Income_Taxes_Details" sheetId="55" r:id="rId55"/>
    <sheet name="Income_Taxes_Details_1" sheetId="56" r:id="rId56"/>
    <sheet name="Income_Taxes_Details_2" sheetId="57" r:id="rId57"/>
    <sheet name="Income_Taxes_Details_3" sheetId="115" r:id="rId58"/>
    <sheet name="Income_Taxes_Details_4" sheetId="59" r:id="rId59"/>
    <sheet name="Income_Taxes_Details_Textual" sheetId="60" r:id="rId60"/>
    <sheet name="Derivative_Instruments_and_Hed2" sheetId="116" r:id="rId61"/>
    <sheet name="Derivative_Instruments_and_Hed3" sheetId="117" r:id="rId62"/>
    <sheet name="Derivative_Instruments_and_Hed4" sheetId="118" r:id="rId63"/>
    <sheet name="EquityBased_Employee_Compensat2" sheetId="119" r:id="rId64"/>
    <sheet name="EquityBased_Employee_Compensat3" sheetId="65" r:id="rId65"/>
    <sheet name="EquityBased_Employee_Compensat4" sheetId="66" r:id="rId66"/>
    <sheet name="EquityBased_Employee_Compensat5" sheetId="67" r:id="rId67"/>
    <sheet name="EquityBased_Employee_Compensat6" sheetId="68" r:id="rId68"/>
    <sheet name="Related_Party_Transactions_Det" sheetId="120" r:id="rId69"/>
    <sheet name="Supplemental_Guarantor_Condens2" sheetId="121" r:id="rId70"/>
    <sheet name="Supplemental_Guarantor_Condens3" sheetId="71" r:id="rId71"/>
    <sheet name="Supplemental_Guarantor_Condens4" sheetId="72" r:id="rId72"/>
    <sheet name="Supplemental_Guarantor_Condens5" sheetId="73" r:id="rId73"/>
    <sheet name="Subsequent_Event_Details" sheetId="74" r:id="rId74"/>
    <sheet name="Valuation_and_Qualifying_Accou1" sheetId="75" r:id="rId75"/>
  </sheets>
  <calcPr calcId="0"/>
</workbook>
</file>

<file path=xl/sharedStrings.xml><?xml version="1.0" encoding="utf-8"?>
<sst xmlns="http://schemas.openxmlformats.org/spreadsheetml/2006/main" count="8373" uniqueCount="1099">
  <si>
    <t>Document and Entity Information (USD $)</t>
  </si>
  <si>
    <t>12 Months Ended</t>
  </si>
  <si>
    <t>Dec. 28, 2013</t>
  </si>
  <si>
    <t>Mar. 28, 2014</t>
  </si>
  <si>
    <t>Document Information [Line Items]</t>
  </si>
  <si>
    <t>'</t>
  </si>
  <si>
    <t>Entity Registrant Name</t>
  </si>
  <si>
    <t>'EASTON-BELL SPORTS, INC.</t>
  </si>
  <si>
    <t>Entity Central Index Key</t>
  </si>
  <si>
    <t>'0001322739</t>
  </si>
  <si>
    <t>Document Type</t>
  </si>
  <si>
    <t>'10-K</t>
  </si>
  <si>
    <t>Document Period End Date</t>
  </si>
  <si>
    <t>Amendment Flag</t>
  </si>
  <si>
    <t>'false</t>
  </si>
  <si>
    <t>Document Fiscal Year Focus</t>
  </si>
  <si>
    <t>'2013</t>
  </si>
  <si>
    <t>Document Fiscal Period Focus</t>
  </si>
  <si>
    <t>'FY</t>
  </si>
  <si>
    <t>Current Fiscal Year End Date</t>
  </si>
  <si>
    <t>'--12-28</t>
  </si>
  <si>
    <t>Entity Well-known Seasoned Issuer</t>
  </si>
  <si>
    <t>'No</t>
  </si>
  <si>
    <t>Entity Voluntary Filers</t>
  </si>
  <si>
    <t>'Yes</t>
  </si>
  <si>
    <t>Entity Current Reporting Status</t>
  </si>
  <si>
    <t>Entity Filer Category</t>
  </si>
  <si>
    <t>'Non-accelerated Filer</t>
  </si>
  <si>
    <t>Entity Public Float</t>
  </si>
  <si>
    <t>Entity Common Stock, Shares Outstanding</t>
  </si>
  <si>
    <t>Consolidated Balance Sheets (USD $)</t>
  </si>
  <si>
    <t>In Thousands, unless otherwise specified</t>
  </si>
  <si>
    <t>Dec. 29, 2012</t>
  </si>
  <si>
    <t>Current assets:</t>
  </si>
  <si>
    <t>Cash and cash equivalents</t>
  </si>
  <si>
    <t>Accounts receivable, net</t>
  </si>
  <si>
    <t>Inventories, net</t>
  </si>
  <si>
    <t>Prepaid expenses</t>
  </si>
  <si>
    <t>Deferred taxes, net</t>
  </si>
  <si>
    <t>Other current assets</t>
  </si>
  <si>
    <t>Total current assets</t>
  </si>
  <si>
    <t>Property, plant and equipment, net</t>
  </si>
  <si>
    <t>Deferred financing fees, net</t>
  </si>
  <si>
    <t>Intangible assets, net</t>
  </si>
  <si>
    <t>Goodwill</t>
  </si>
  <si>
    <t>Other assets</t>
  </si>
  <si>
    <t>Total assets</t>
  </si>
  <si>
    <t>Current liabilities:</t>
  </si>
  <si>
    <t>Revolving credit facility</t>
  </si>
  <si>
    <t>Current portion of capital lease obligations</t>
  </si>
  <si>
    <t>Accounts payable</t>
  </si>
  <si>
    <t>Accrued expenses</t>
  </si>
  <si>
    <t>Total current liabilities</t>
  </si>
  <si>
    <t>Long-term debt, less current portion</t>
  </si>
  <si>
    <t>Capital lease obligations, less current portion</t>
  </si>
  <si>
    <t>Other noncurrent liabilities</t>
  </si>
  <si>
    <t>Total liabilities</t>
  </si>
  <si>
    <t>Stockholder's equity:</t>
  </si>
  <si>
    <t>Common stock: $0.01 par value, 100 shares authorized, 100 shares issued and outstanding at December 28, 2013 and December 29, 2012</t>
  </si>
  <si>
    <t>'  </t>
  </si>
  <si>
    <t>Additional paid-in capital</t>
  </si>
  <si>
    <t>(Accumulated deficit) retained earnings</t>
  </si>
  <si>
    <t>Accumulated other comprehensive (loss) income</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Comprehensive (Loss) Income (USD $)</t>
  </si>
  <si>
    <t>Dec. 31, 2011</t>
  </si>
  <si>
    <t>Net sales</t>
  </si>
  <si>
    <t>Cost of sales</t>
  </si>
  <si>
    <t>Gross profit</t>
  </si>
  <si>
    <t>Selling, general and administrative expenses</t>
  </si>
  <si>
    <t>Amortization of intangibles</t>
  </si>
  <si>
    <t>Income from operations</t>
  </si>
  <si>
    <t>Interest expense, net</t>
  </si>
  <si>
    <t>(Loss) income before income taxes</t>
  </si>
  <si>
    <t>Income tax (benefit) expense</t>
  </si>
  <si>
    <t>Net (loss) income</t>
  </si>
  <si>
    <t>Other comprehensive (loss) income:</t>
  </si>
  <si>
    <t>Foreign currency translation adjustment</t>
  </si>
  <si>
    <t>Comprehensive (loss) income</t>
  </si>
  <si>
    <t>Consolidated Statements of Stockholder's Equity (USD $)</t>
  </si>
  <si>
    <t>In Thousands, except Share data</t>
  </si>
  <si>
    <t>Total</t>
  </si>
  <si>
    <t>USD ($)</t>
  </si>
  <si>
    <t>Common Shares</t>
  </si>
  <si>
    <t>Additional Paid-in Capital</t>
  </si>
  <si>
    <t>Retained Earnings (Accumulated Deficit)</t>
  </si>
  <si>
    <t>Accumulated Other Comprehensive Income (Loss)</t>
  </si>
  <si>
    <t>Beginning Balance at Jan. 01, 2011</t>
  </si>
  <si>
    <t>Beginning Balance, shares at Jan. 01, 2011</t>
  </si>
  <si>
    <t>Equity compensation expense</t>
  </si>
  <si>
    <t>Other comprehensive income (loss)</t>
  </si>
  <si>
    <t>Ending Balance at Dec. 31, 2011</t>
  </si>
  <si>
    <t>Ending Balance, shares at Dec. 31, 2011</t>
  </si>
  <si>
    <t>Distribution to RBG</t>
  </si>
  <si>
    <t>Ending Balance at Dec. 29, 2012</t>
  </si>
  <si>
    <t>Ending Balance, shares at Dec. 29, 2012</t>
  </si>
  <si>
    <t>Ending Balance at Dec. 28, 2013</t>
  </si>
  <si>
    <t>Ending Balance, shares at Dec. 28, 2013</t>
  </si>
  <si>
    <t>Consolidated Statements of Cash Flows (USD $)</t>
  </si>
  <si>
    <t>Cash flows from operating activities:</t>
  </si>
  <si>
    <t>Adjustments to reconcile net (loss) income to net cash provided by operating activities:</t>
  </si>
  <si>
    <t>Depreciation and amortization</t>
  </si>
  <si>
    <t>Amortization of deferred financing fees and debt discount</t>
  </si>
  <si>
    <t>Deferred financing fees written-off</t>
  </si>
  <si>
    <t>Deferred income taxes</t>
  </si>
  <si>
    <t>Non-cash impairment charges</t>
  </si>
  <si>
    <t>Disposal of property, plant and equipment</t>
  </si>
  <si>
    <t>Changes in operating assets and liabilities, net of effects from purchase of businesses:</t>
  </si>
  <si>
    <t>Other current assets and noncurrent assets</t>
  </si>
  <si>
    <t>Net cash provided by operating activities</t>
  </si>
  <si>
    <t>Cash flows from investing activities:</t>
  </si>
  <si>
    <t>Purchase of property, plant and equipment</t>
  </si>
  <si>
    <t>Purchase of intellectual property</t>
  </si>
  <si>
    <t>Purchase of businesses, net of cash acquired</t>
  </si>
  <si>
    <t>Net cash used in investing activities</t>
  </si>
  <si>
    <t>Cash flows from financing activities:</t>
  </si>
  <si>
    <t>Payments on capital lease obligations</t>
  </si>
  <si>
    <t>Payments on revolving ABL credit facility</t>
  </si>
  <si>
    <t>Proceeds from revolving ABL credit facility</t>
  </si>
  <si>
    <t>Payment of debt issuance costs</t>
  </si>
  <si>
    <t>Net cash (used in) provided by financing activities</t>
  </si>
  <si>
    <t>Effect of exchange rate changes on cash and cash equivalents</t>
  </si>
  <si>
    <t>Net change in cash and cash equivalents</t>
  </si>
  <si>
    <t>Cash and cash equivalents, beginning of year</t>
  </si>
  <si>
    <t>Cash and cash equivalents, end of year</t>
  </si>
  <si>
    <t>Business and Summary of Significant Accounting Policies</t>
  </si>
  <si>
    <t xml:space="preserve">1. Business and Summary of Significant Accounting Policies </t>
  </si>
  <si>
    <t xml:space="preserve">Organization and Business </t>
  </si>
  <si>
    <t xml:space="preserve">Easton-Bell Sports, Inc. is a wholly-owned subsidiary of RBG Holdings Corp., or RBG, which, in turn, is a wholly-owned subsidiary of EB Sports Corp., or EB Sports, of which 100% of the issued and outstanding voting common stock is owned by Easton-Bell Sports, LLC, the ultimate parent company, or our Parent. Unless otherwise indicated, all references in this Form 10-K to Easton-Bell, we, us, our, and our Company refer to Easton-Bell Sports, Inc. and its consolidated subsidiaries. References to Easton, Bell and Riddell refer to Easton Sports, Inc. and its consolidated subsidiaries, Bell Sports Corp. and its consolidated subsidiaries and Riddell Sports Group, Inc. and its consolidated subsidiaries, respectively. </t>
  </si>
  <si>
    <r>
      <t xml:space="preserve">Our Company is a designer, developer and marketer of sporting goods and related accessories under authentic brands. Our products are used in baseball, softball, ice hockey, football and other team sports, and in various action sports, including cycling, snowsports, powersports and skateboarding. We currently sell a broad range of products primarily under four brands — </t>
    </r>
    <r>
      <rPr>
        <i/>
        <sz val="10"/>
        <color theme="1"/>
        <rFont val="Times New Roman"/>
        <family val="1"/>
      </rPr>
      <t>Easton</t>
    </r>
    <r>
      <rPr>
        <sz val="10"/>
        <color theme="1"/>
        <rFont val="Times New Roman"/>
        <family val="1"/>
      </rPr>
      <t xml:space="preserve"> (baseball, softball, ice hockey and cycling equipment), </t>
    </r>
    <r>
      <rPr>
        <i/>
        <sz val="10"/>
        <color theme="1"/>
        <rFont val="Times New Roman"/>
        <family val="1"/>
      </rPr>
      <t xml:space="preserve">Bell </t>
    </r>
    <r>
      <rPr>
        <sz val="10"/>
        <color theme="1"/>
        <rFont val="Times New Roman"/>
        <family val="1"/>
      </rPr>
      <t xml:space="preserve">(cycling and action sports helmets and accessories), </t>
    </r>
    <r>
      <rPr>
        <i/>
        <sz val="10"/>
        <color theme="1"/>
        <rFont val="Times New Roman"/>
        <family val="1"/>
      </rPr>
      <t xml:space="preserve">Giro </t>
    </r>
    <r>
      <rPr>
        <sz val="10"/>
        <color theme="1"/>
        <rFont val="Times New Roman"/>
        <family val="1"/>
      </rPr>
      <t xml:space="preserve">(cycling and snowsports helmets and accessories) and </t>
    </r>
    <r>
      <rPr>
        <i/>
        <sz val="10"/>
        <color theme="1"/>
        <rFont val="Times New Roman"/>
        <family val="1"/>
      </rPr>
      <t xml:space="preserve">Riddell </t>
    </r>
    <r>
      <rPr>
        <sz val="10"/>
        <color theme="1"/>
        <rFont val="Times New Roman"/>
        <family val="1"/>
      </rPr>
      <t xml:space="preserve">(football and reconditioning services). </t>
    </r>
  </si>
  <si>
    <t xml:space="preserve">Reporting Period </t>
  </si>
  <si>
    <t xml:space="preserve">Our Company follows a 52/53 week fiscal year, which ends on the Saturday closest to December 31. Fiscal years 2013, 2012 and 2011 were comprised of 52 weeks and ended on December 28, 2013, December 29, 2012 and December 31, 2011, respectively. </t>
  </si>
  <si>
    <t xml:space="preserve">Principles of Consolidation </t>
  </si>
  <si>
    <t xml:space="preserve">The consolidated financial statements of our Company and subsidiaries have been prepared in accordance with accounting principles generally accepted in the United States. All significant intercompany accounts and transactions have been eliminated. </t>
  </si>
  <si>
    <t>Adjustment to Prior Year Financial Statements</t>
  </si>
  <si>
    <t>In the Consolidated Statements of Stockholder’s Equity, the Distribution to RBG in 2012 has been reclassified from Additional Paid-in Capital to Retained Earnings. The effect of the reclassification is also reflected in the Stockholder’s equity section of the Consolidated Balance Sheet for 2012. This reclassification has no effect on total stockholder’s equity or on the previously reported income (loss).</t>
  </si>
  <si>
    <t>Reclassification</t>
  </si>
  <si>
    <t>Certain amounts in the December 29, 2012 consolidated financial statements have been reclassified for comparative purposes to conform to the presentation in the December 28, 2013 consolidated financial statements. These reclassifications have no effect on the previously reported income (loss).</t>
  </si>
  <si>
    <t xml:space="preserve">Cash and Cash Equivalents </t>
  </si>
  <si>
    <t xml:space="preserve">Our Company considers all investments with an original maturity of three months or less to be cash equivalents. Cash equivalents at December 28, 2013 and December 29, 2012 were $43,698 and $40,852, respectively. </t>
  </si>
  <si>
    <t xml:space="preserve">Accounts Receivable and Concentration of Credit Risk </t>
  </si>
  <si>
    <t xml:space="preserve">Accounts receivable at December 28, 2013 and December 29, 2012 are net of allowances for doubtful accounts of $7,833 and $8,738, respectively. We sell our products to a wide range of customers. Our customers are not geographically concentrated. As of December 28, 2013 and December 29, 2012, 34.0% and 31.4%, respectively, of our gross accounts receivable were attributable to our top ten customers. In 2013, 2012 and 2011, one customer accounted for 12.6%, 12.9%, and 13.9% of our net sales, respectively, but no other customer accounted for more than 10% of our net sales. Our Company’s top ten customers accounted for approximately 32.2%, 31.6% and 34.8% of our net sales for 2013, 2012 and 2011, respectively. Ongoing credit evaluations of customers are performed and collateral on trade accounts receivable is generally not required. An allowance is determined based on the age of the accounts receivable balance and specific charge-off history. Trade accounts receivable are charged to the allowance when we determine that the receivable will not be collectable. Trade accounts receivable balances are determined to be delinquent when the amount is past due based on the payment terms with our customer. </t>
  </si>
  <si>
    <t xml:space="preserve">Inventories </t>
  </si>
  <si>
    <t xml:space="preserve">Inventories are stated at the lower of cost (determined on a first-in, first-out basis) or market and include material, labor and factory overhead. Provisions for excess and obsolete inventories are based on our assessment of excess and obsolete inventory on a product-by-product basis. At December 28, 2013 and December 29, 2012, we had a reserve for excess and obsolete inventories of $10,951 and $15,267, respectively. Inventories, which are net of excess and obsolete inventory, consisted of the following at December 28, 2013 and December 29, 2012: </t>
  </si>
  <si>
    <t>  </t>
  </si>
  <si>
    <t>Raw materials</t>
  </si>
  <si>
    <t>$</t>
  </si>
  <si>
    <t>Work-in-process</t>
  </si>
  <si>
    <t>Finished goods</t>
  </si>
  <si>
    <t xml:space="preserve">Property, Plant and Equipment </t>
  </si>
  <si>
    <t xml:space="preserve">Property, plant and equipment are stated at acquisition cost less accumulated depreciation. Property under capital lease is recorded at the lower of fair market value of the asset or the present value of future minimum lease payments. Repairs and maintenance costs that do not extend the lives of property and equipment are expensed as incurred. </t>
  </si>
  <si>
    <t xml:space="preserve">Depreciation, which includes amounts amortized under capital leases, is being computed using the straight-line method over the estimated useful lives of the related assets, except for leasehold improvements, which are depreciated over the lesser of the lease term or their useful life, as follows: </t>
  </si>
  <si>
    <t>Buildings and leasehold improvements</t>
  </si>
  <si>
    <t>Ten to twenty years</t>
  </si>
  <si>
    <t>Machinery and equipment</t>
  </si>
  <si>
    <t>Three to seven years</t>
  </si>
  <si>
    <t>Office equipment and furniture</t>
  </si>
  <si>
    <t>Three to five years</t>
  </si>
  <si>
    <t>Computer equipment and software</t>
  </si>
  <si>
    <t xml:space="preserve">Property, plant and equipment consisted of the following at December 28, 2013 and December 29, 2012: </t>
  </si>
  <si>
    <t>Land</t>
  </si>
  <si>
    <t>Building and leasehold improvements</t>
  </si>
  <si>
    <t>Construction in progress</t>
  </si>
  <si>
    <t>Less accumulated depreciation</t>
  </si>
  <si>
    <t>(104,896</t>
  </si>
  <si>
    <t>) </t>
  </si>
  <si>
    <t>(91,125</t>
  </si>
  <si>
    <t xml:space="preserve">Depreciation expense relating to all property, plant and equipment amounted to $20,992, $21,593 and $19,230 for 2013, 2012 and 2011, respectively. </t>
  </si>
  <si>
    <t xml:space="preserve">Capitalized costs of internal use software is amortized on a straight-line basis over the estimated useful life commencing from the date the software asset is ready for its intended use. </t>
  </si>
  <si>
    <t>In 2013, our Company purchased $914 of property, plant and equipment, for which cash payment had not yet been made as of December 28, 2013.</t>
  </si>
  <si>
    <t xml:space="preserve">Goodwill and Intangible Assets </t>
  </si>
  <si>
    <t xml:space="preserve">Goodwill and other indefinite-lived intangible assets resulting from acquisitions are not amortized. A fair value method of testing goodwill and other indefinite-lived intangible assets for impairment is completed on an annual basis, or on an interim basis if an event occurs or circumstances change that would indicate impairment or reduce the fair value of the indefinite-lived intangible asset or a reporting unit (for goodwill) below its carrying value. Our Company’s annual impairment assessments are performed as of the fiscal year end date by determining an estimate of the fair value of our indefinite-lived intangible assets or, for goodwill, the fair value of the reporting units to evaluate whether an impairment exists. A reporting unit is an operating segment or one level below an operating segment (e.g., a component). A component of an operating segment is a reporting unit if the component constitutes a business for which discrete financial information is available and our executive management team regularly reviews the operating results of that component. </t>
  </si>
  <si>
    <t xml:space="preserve">The results of our Company’s annual analysis indicated that no impairment occurred in the carrying amount of goodwill and other indefinite-lived intangible assets in 2013, 2012 or 2011, and that none of the reporting units was at risk of failing the impairment test as of the date of each respective impairment assessment. We also reviewed our finite-lived intangible assets and noted no impairment occurred in the carrying amount in 2013, 2012 or 2011. </t>
  </si>
  <si>
    <t xml:space="preserve">Our Company’s acquired intangible assets were as follows at December 28, 2013 and December 29, 2012: </t>
  </si>
  <si>
    <t>December 28, 2013</t>
  </si>
  <si>
    <t>December 29, 2012</t>
  </si>
  <si>
    <t>Gross</t>
  </si>
  <si>
    <t>Carrying</t>
  </si>
  <si>
    <t>Amounts</t>
  </si>
  <si>
    <t>Accumulated</t>
  </si>
  <si>
    <t>Amortization</t>
  </si>
  <si>
    <t>Amortizable intangible assets:</t>
  </si>
  <si>
    <t>Trademarks and tradenames</t>
  </si>
  <si>
    <t>(1,702</t>
  </si>
  <si>
    <t>Customer relationships</t>
  </si>
  <si>
    <t>(45,660</t>
  </si>
  <si>
    <t>(41,893</t>
  </si>
  <si>
    <t>Patents</t>
  </si>
  <si>
    <t>(53,024</t>
  </si>
  <si>
    <t>(49,130</t>
  </si>
  <si>
    <t>Licensing and other</t>
  </si>
  <si>
    <t>(6,365</t>
  </si>
  <si>
    <t>(6,145</t>
  </si>
  <si>
    <t>(106,751</t>
  </si>
  <si>
    <t>(98,870</t>
  </si>
  <si>
    <t>Indefinite-lived intangible assets:</t>
  </si>
  <si>
    <t>Trademarks and licenses</t>
  </si>
  <si>
    <t xml:space="preserve">Our Company amortizes certain acquired intangible assets on a straight-line basis over estimated useful lives of 4 to 20 years for customer relationships, 7 to 19 years for patents and 4 to 9 years for licensing and other agreements. As of December 28, 2013, the weighted average life is 11.9 years for customer relationships, 10.2 years for patents, 4.7 years for licensing and other agreements and the overall weighted average life for acquired intangible assets is approximately 10.7 years. For 2013, 2012 and 2011 acquired intangible asset amortization was $7,881, $10,394, and $9,612, respectively. We estimate that amortization of existing intangible assets will be $6,912, $6,203, $3,235, $2,610 and $780 for 2014, 2015 2016, 2017 and 2018, respectively. </t>
  </si>
  <si>
    <r>
      <t xml:space="preserve">Our Company does not amortize most of our trademarks, which are determined to have indefinite lives. The </t>
    </r>
    <r>
      <rPr>
        <i/>
        <sz val="10"/>
        <color theme="1"/>
        <rFont val="Times New Roman"/>
        <family val="1"/>
      </rPr>
      <t xml:space="preserve">Riddell </t>
    </r>
    <r>
      <rPr>
        <sz val="10"/>
        <color theme="1"/>
        <rFont val="Times New Roman"/>
        <family val="1"/>
      </rPr>
      <t xml:space="preserve">tradename has been in existence since 1929. The </t>
    </r>
    <r>
      <rPr>
        <i/>
        <sz val="10"/>
        <color theme="1"/>
        <rFont val="Times New Roman"/>
        <family val="1"/>
      </rPr>
      <t xml:space="preserve">Riddell </t>
    </r>
    <r>
      <rPr>
        <sz val="10"/>
        <color theme="1"/>
        <rFont val="Times New Roman"/>
        <family val="1"/>
      </rPr>
      <t xml:space="preserve">brand is currently one of the most widely recognized and sold football helmet brands in the world. This brand is one of the primary product lines of our Company’s business and management plans to use the trademark for an indefinite period of time. We plan to continue to make investments in product development to enhance the value of the brand in the future. There are no legal, regulatory, contractual, competitive, economic or other factors that we are aware of that our Company believes would limit the useful life of the trademark. The </t>
    </r>
    <r>
      <rPr>
        <i/>
        <sz val="10"/>
        <color theme="1"/>
        <rFont val="Times New Roman"/>
        <family val="1"/>
      </rPr>
      <t xml:space="preserve">Riddell </t>
    </r>
    <r>
      <rPr>
        <sz val="10"/>
        <color theme="1"/>
        <rFont val="Times New Roman"/>
        <family val="1"/>
      </rPr>
      <t xml:space="preserve">trademark registration can be renewed in the countries in which we operate at a nominal cost. </t>
    </r>
  </si>
  <si>
    <r>
      <t xml:space="preserve">As a result of our Company’s acquisition of Bell in September 2004, we identified the </t>
    </r>
    <r>
      <rPr>
        <i/>
        <sz val="10"/>
        <color theme="1"/>
        <rFont val="Times New Roman"/>
        <family val="1"/>
      </rPr>
      <t>Bell</t>
    </r>
    <r>
      <rPr>
        <sz val="10"/>
        <color theme="1"/>
        <rFont val="Times New Roman"/>
        <family val="1"/>
      </rPr>
      <t xml:space="preserve">, </t>
    </r>
    <r>
      <rPr>
        <i/>
        <sz val="10"/>
        <color theme="1"/>
        <rFont val="Times New Roman"/>
        <family val="1"/>
      </rPr>
      <t xml:space="preserve">Giro </t>
    </r>
    <r>
      <rPr>
        <sz val="10"/>
        <color theme="1"/>
        <rFont val="Times New Roman"/>
        <family val="1"/>
      </rPr>
      <t xml:space="preserve">and </t>
    </r>
    <r>
      <rPr>
        <i/>
        <sz val="10"/>
        <color theme="1"/>
        <rFont val="Times New Roman"/>
        <family val="1"/>
      </rPr>
      <t xml:space="preserve">Blackburn </t>
    </r>
    <r>
      <rPr>
        <sz val="10"/>
        <color theme="1"/>
        <rFont val="Times New Roman"/>
        <family val="1"/>
      </rPr>
      <t xml:space="preserve">trademarks as indefinite-lived assets. The </t>
    </r>
    <r>
      <rPr>
        <i/>
        <sz val="10"/>
        <color theme="1"/>
        <rFont val="Times New Roman"/>
        <family val="1"/>
      </rPr>
      <t>Bell</t>
    </r>
    <r>
      <rPr>
        <sz val="10"/>
        <color theme="1"/>
        <rFont val="Times New Roman"/>
        <family val="1"/>
      </rPr>
      <t xml:space="preserve">, </t>
    </r>
    <r>
      <rPr>
        <i/>
        <sz val="10"/>
        <color theme="1"/>
        <rFont val="Times New Roman"/>
        <family val="1"/>
      </rPr>
      <t xml:space="preserve">Giro </t>
    </r>
    <r>
      <rPr>
        <sz val="10"/>
        <color theme="1"/>
        <rFont val="Times New Roman"/>
        <family val="1"/>
      </rPr>
      <t xml:space="preserve">and </t>
    </r>
    <r>
      <rPr>
        <i/>
        <sz val="10"/>
        <color theme="1"/>
        <rFont val="Times New Roman"/>
        <family val="1"/>
      </rPr>
      <t xml:space="preserve">Blackburn </t>
    </r>
    <r>
      <rPr>
        <sz val="10"/>
        <color theme="1"/>
        <rFont val="Times New Roman"/>
        <family val="1"/>
      </rPr>
      <t xml:space="preserve">trademarks have been in existence since 1952, 1986 and 1988, respectively. We plan to use these trademarks for an indefinite period of time and will continue to make investments in product development to enhance the value of the brands in the future. There are no legal, regulatory, contractual, competitive, economic or other factors that we are aware of that our Company believes would limit the useful life of the trademarks. The </t>
    </r>
    <r>
      <rPr>
        <i/>
        <sz val="10"/>
        <color theme="1"/>
        <rFont val="Times New Roman"/>
        <family val="1"/>
      </rPr>
      <t>Bell</t>
    </r>
    <r>
      <rPr>
        <sz val="10"/>
        <color theme="1"/>
        <rFont val="Times New Roman"/>
        <family val="1"/>
      </rPr>
      <t xml:space="preserve">, </t>
    </r>
    <r>
      <rPr>
        <i/>
        <sz val="10"/>
        <color theme="1"/>
        <rFont val="Times New Roman"/>
        <family val="1"/>
      </rPr>
      <t xml:space="preserve">Giro </t>
    </r>
    <r>
      <rPr>
        <sz val="10"/>
        <color theme="1"/>
        <rFont val="Times New Roman"/>
        <family val="1"/>
      </rPr>
      <t xml:space="preserve">and </t>
    </r>
    <r>
      <rPr>
        <i/>
        <sz val="10"/>
        <color theme="1"/>
        <rFont val="Times New Roman"/>
        <family val="1"/>
      </rPr>
      <t xml:space="preserve">Blackburn </t>
    </r>
    <r>
      <rPr>
        <sz val="10"/>
        <color theme="1"/>
        <rFont val="Times New Roman"/>
        <family val="1"/>
      </rPr>
      <t xml:space="preserve">trademark registrations can be renewed in the countries in which we operate at a nominal cost. </t>
    </r>
  </si>
  <si>
    <r>
      <t xml:space="preserve">As a result of our Company’s acquisition of Easton in March 2006, we identified the </t>
    </r>
    <r>
      <rPr>
        <i/>
        <sz val="10"/>
        <color theme="1"/>
        <rFont val="Times New Roman"/>
        <family val="1"/>
      </rPr>
      <t xml:space="preserve">Easton </t>
    </r>
    <r>
      <rPr>
        <sz val="10"/>
        <color theme="1"/>
        <rFont val="Times New Roman"/>
        <family val="1"/>
      </rPr>
      <t xml:space="preserve">trademark as an indefinite-lived asset. The </t>
    </r>
    <r>
      <rPr>
        <i/>
        <sz val="10"/>
        <color theme="1"/>
        <rFont val="Times New Roman"/>
        <family val="1"/>
      </rPr>
      <t xml:space="preserve">Easton </t>
    </r>
    <r>
      <rPr>
        <sz val="10"/>
        <color theme="1"/>
        <rFont val="Times New Roman"/>
        <family val="1"/>
      </rPr>
      <t xml:space="preserve">brand has been in existence since 1922 and we plan to use this trademark for an indefinite period of time and will continue to make investments in product development to enhance the value of the brand in the future. There are no legal, regulatory, contractual, competitive, economic or other factors that we are aware of that our Company believes would limit the useful life of the </t>
    </r>
    <r>
      <rPr>
        <i/>
        <sz val="10"/>
        <color theme="1"/>
        <rFont val="Times New Roman"/>
        <family val="1"/>
      </rPr>
      <t xml:space="preserve">Easton </t>
    </r>
    <r>
      <rPr>
        <sz val="10"/>
        <color theme="1"/>
        <rFont val="Times New Roman"/>
        <family val="1"/>
      </rPr>
      <t xml:space="preserve">trademark. </t>
    </r>
  </si>
  <si>
    <t xml:space="preserve">There were no material changes to goodwill during 2012. Changes in the carrying amount of goodwill during the year ended December 28, 2013 and December 29, 2012 are summarized as follows: </t>
  </si>
  <si>
    <t>Team</t>
  </si>
  <si>
    <t>Sports</t>
  </si>
  <si>
    <t>Action</t>
  </si>
  <si>
    <t>Consolidated</t>
  </si>
  <si>
    <t>Balance at December 31, 2011</t>
  </si>
  <si>
    <t>Activity</t>
  </si>
  <si>
    <t>—</t>
  </si>
  <si>
    <t>Balance at December 29, 2012</t>
  </si>
  <si>
    <t>Write-off of lacrosse</t>
  </si>
  <si>
    <t>(958</t>
  </si>
  <si>
    <t>)  </t>
  </si>
  <si>
    <t>Balance at December 28, 2013</t>
  </si>
  <si>
    <t xml:space="preserve">During the first fiscal quarter of 2012, Riddell acquired certain assets and assumed certain liabilities of an athletic equipment reconditioning and uniform supply company for a purchase price of approximately $5,150 consisting of cash and contingent consideration. As a result, the carrying amount of customer relationships related to our Team Sports segment increased by $3,334. </t>
  </si>
  <si>
    <t xml:space="preserve">During the third fiscal quarter of 2012, Bell acquired certain international trademark rights and domain names for its powersports business for a cash purchase price of $2,500. As a result, in our Action Sports segment, the carrying amount of indefinite-lived trademarks increased by $2,380 and finite-lived licensing and other increased by $120. </t>
  </si>
  <si>
    <t>During the second fiscal quarter 2013, our Company made the decision to discontinue selling lacrosse equipment. This decision resulted in the write-off of $958 of goodwill directly associated with lacrosse.</t>
  </si>
  <si>
    <r>
      <t xml:space="preserve">During the third fiscal quarter of 2013, Bell acquired an entity whose principal asset was a license to distribute certain </t>
    </r>
    <r>
      <rPr>
        <i/>
        <sz val="10"/>
        <color theme="1"/>
        <rFont val="Times New Roman"/>
        <family val="1"/>
      </rPr>
      <t xml:space="preserve">Bell </t>
    </r>
    <r>
      <rPr>
        <sz val="10"/>
        <color theme="1"/>
        <rFont val="Times New Roman"/>
        <family val="1"/>
      </rPr>
      <t xml:space="preserve">products throughout the world (excluding USA, Mexico and Canada). As a result, the carrying amount of indefinite-lived intangible assets related to our Action Sports segment increased by $11,377, of which $8,662 was paid in cash. </t>
    </r>
  </si>
  <si>
    <t xml:space="preserve">Long-Lived Assets </t>
  </si>
  <si>
    <t xml:space="preserve">Our Company reviews our long-lived assets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would be recognized based on the difference between the carrying values and estimated fair value. The estimated fair value will be determined based on either the discounted future cash flows or other appropriate fair value methods with the amount of any such deficiency charged to income in the current year. If the asset being tested for recoverability was acquired in a business combination, amortizable intangible assets resulting from the acquisition that are related to the asset are included in the assessment. Estimates of future cash flows are based on many factors, including current operating results, expected market trends and competitive influences. We also evaluate the amortization periods assigned to our intangible assets to determine whether events or changes in circumstances warrant revised estimates of useful lives. Assets to be disposed of by sale are reported at the lower of the carrying amount or fair value, less estimated costs to sell. During 2013, 2012 and 2011, except as noted above with lacrosse, we did not have any other impairment of long-lived assets. </t>
  </si>
  <si>
    <t xml:space="preserve">Deferred Financing Fees </t>
  </si>
  <si>
    <t xml:space="preserve">Deferred financing fees are being amortized by the straight-line method over the term of the related debt, which does not vary significantly from the effective interest method. In connection with the Amendment in May 2011, $120 of debt issuance costs that were associated with a former syndicate member that did not participate in the Amendment were written-off. We also incurred bank fees and other costs of $1,282, which have been recorded as debt issuance costs. We amortized $2,659, $2,658 and $2,788 of debt issuance fees during 2013, 2012 and 2011, respectively, which is included in Interest expense, net. </t>
  </si>
  <si>
    <t xml:space="preserve">Income Taxes </t>
  </si>
  <si>
    <t xml:space="preserve">Deferred tax liabilities and assets are recognized for the expected future tax consequences of events that have been included in the financial statements or tax returns. Deferred tax liabilities and assets are determined based on the difference between the financial statement and tax bases of assets and liabilities (excluding non-deductible goodwill) using enacted tax rates in effect for the years in which the differences are expected to become recoverable or payable. Our Company is included in the consolidated tax return of EB Sports. </t>
  </si>
  <si>
    <t xml:space="preserve">Revenue Recognition </t>
  </si>
  <si>
    <t xml:space="preserve">Sales of products are recognized when title passes and risks of ownership have been transferred to our customer, which usually is upon shipment. Title generally passes to our dealer or distributor upon shipment from our Company’s facilities and the risk of loss upon damage, theft or destruction of the product in transit is the responsibility of our dealer or distributor. Reconditioning revenue is recognized upon the completion of services. Allowances for sales returns, discounts and allowances, including volume-based customer incentives, are estimated and recorded concurrent with the recognition of the sale. Royalty income, which historically has not been material, is recorded when earned based upon contract terms with licensees which provide for royalties. </t>
  </si>
  <si>
    <t xml:space="preserve">Warranty Obligations </t>
  </si>
  <si>
    <t xml:space="preserve">Our Company records a product warranty obligation at the time of sale based on our historical experience. We estimate our warranty obligation by reference to historical product warranty return rates, material usage and service delivery costs incurred in correcting the product. Should actual product warranty return rates, material usage or service delivery costs differ from the historical rates, revisions to the estimated warranty liability would be required. </t>
  </si>
  <si>
    <t xml:space="preserve">The following is a reconciliation of the changes in our Company’s product warranty liability for 2013 and 2012. </t>
  </si>
  <si>
    <t>Year Ended</t>
  </si>
  <si>
    <t>Beginning of year</t>
  </si>
  <si>
    <t>Warranty costs incurred during the period</t>
  </si>
  <si>
    <t>(6,285</t>
  </si>
  <si>
    <t>(5,610</t>
  </si>
  <si>
    <t>Warranty expense recorded during the period</t>
  </si>
  <si>
    <t>End of year</t>
  </si>
  <si>
    <t xml:space="preserve">Advertising Costs </t>
  </si>
  <si>
    <t xml:space="preserve">Our Company expenses all advertising costs as incurred. Cooperative advertising costs are recorded as a reduction of sales at the time the revenue is earned. Advertising costs were $5,580, $5,759 and $5,846, for 2013, 2012 and 2011, respectively. </t>
  </si>
  <si>
    <t xml:space="preserve">Shipping and Handling </t>
  </si>
  <si>
    <t xml:space="preserve">All shipping and handling fees billed to our customers are included as a component of net sales. Shipping and handling costs incurred by us are included in cost of sales. </t>
  </si>
  <si>
    <t xml:space="preserve">Research and Development Expenses </t>
  </si>
  <si>
    <t xml:space="preserve">Our Company expenses all research and development costs as incurred. Research and development expenses were approximately $27,549, $29,236 and $23,369 for 2013, 2012 and 2011, respectively, and are included in selling, general and administrative expenses. </t>
  </si>
  <si>
    <t xml:space="preserve">Use of Estimates </t>
  </si>
  <si>
    <t xml:space="preserve">The preparation of financial statements in conformity with accounting principles generally accepted in the United States requires our management to make estimates and assumptions that affect the reported amounts of assets and liabilities and disclosure of contingent assets and liabilities at the date of the financial statements and reported amount of revenues during the reporting period. Actual results could differ from those estimates. The estimates made by our management primarily relate to accounts receivable allowances, inventory reserves, product liability reserves, deferred income taxes, intangible assets, goodwill and certain other liabilities. </t>
  </si>
  <si>
    <t xml:space="preserve">Foreign Currency Translation </t>
  </si>
  <si>
    <t xml:space="preserve">The financial position and results of operations outside the United States are measured using the local currency as the functional currency. Revenues and expenses are translated into United States dollars at average exchange rates prevailing during the fiscal period, and assets and liabilities are translated using the exchange rates at the balance sheet date. Translation adjustments are included in accumulated other comprehensive (loss) income in stockholder’s equity. Gains and losses, which result from foreign currency transactions, are included in earnings. </t>
  </si>
  <si>
    <t xml:space="preserve">Fair Values of Financial Instruments </t>
  </si>
  <si>
    <t xml:space="preserve">The carrying amounts reported in our Company’s Consolidated Balance Sheets for “Cash and cash equivalents,” “Accounts receivable, net” and “Accounts payable” approximate fair value because of the immediate or short-term maturity of these financial instruments. The fair value amount of long-term debt under our Company’s Notes are based on quoted market prices for the same or similar issues on borrowing rates available to our Company for loans with similar terms and average maturities. </t>
  </si>
  <si>
    <t xml:space="preserve">The estimated fair values of our Company’s long-term debt including accrued interest were as follows: </t>
  </si>
  <si>
    <t>Amount</t>
  </si>
  <si>
    <t>Fair</t>
  </si>
  <si>
    <t>Value</t>
  </si>
  <si>
    <t>Financial liability:</t>
  </si>
  <si>
    <t>9.750% Senior Secured Notes</t>
  </si>
  <si>
    <t xml:space="preserve">Equity-Based Employee Compensation </t>
  </si>
  <si>
    <t xml:space="preserve">Our Company expenses Class B Common Units, or Units, granted under our Parent’s equity incentive plan, or the Incentive Plan, based upon the fair market value of such Units calculated under the Black-Scholes option pricing model or the Monte Carlo simulation pricing model on the date of grant. We amortize the fair market value of the Units granted over the vesting period of the Units. </t>
  </si>
  <si>
    <t xml:space="preserve">Recent Accounting Pronouncements </t>
  </si>
  <si>
    <r>
      <t>In February 2013, the FASB issued a new standard that requires an entity to provide information about the amounts reclassified out of accumulated other comprehensive income by component for those items reclassified to net income in their entirety in the same reporting period. For other amounts that are not required to be reclassified in their entirety to net income, an entity is required to cross-reference to other disclosures required under GAAP that provide additional detail about those amounts. The new standard is effective for fiscal years beginning after December 15, 2012. The provisions of this standard did not have a material impact on our Company’s consolidated financial statements.</t>
    </r>
    <r>
      <rPr>
        <b/>
        <sz val="10"/>
        <color theme="1"/>
        <rFont val="Times New Roman"/>
        <family val="1"/>
      </rPr>
      <t xml:space="preserve"> </t>
    </r>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provisions of this standard did not have a material impact on our Company’s consolidated financial statements.</t>
  </si>
  <si>
    <t>Long-term Debt</t>
  </si>
  <si>
    <t xml:space="preserve">2. Long-term Debt </t>
  </si>
  <si>
    <t xml:space="preserve">Long-term debt consisted of the following at December 28, 2013 and December 29, 2012: </t>
  </si>
  <si>
    <t>Senior Secured Credit ABL Facility</t>
  </si>
  <si>
    <t>Capital lease obligations</t>
  </si>
  <si>
    <t>Total debt</t>
  </si>
  <si>
    <t>Less unamortized debt discount on senior secured notes</t>
  </si>
  <si>
    <t>(2,166</t>
  </si>
  <si>
    <t>)</t>
  </si>
  <si>
    <t>(2,776</t>
  </si>
  <si>
    <t>Less Senior Secured Credit ABL Facility and capital lease obligations</t>
  </si>
  <si>
    <t>(23,023</t>
  </si>
  <si>
    <t>(35,052</t>
  </si>
  <si>
    <t xml:space="preserve">9.750% Senior Secured Notes </t>
  </si>
  <si>
    <t xml:space="preserve">In December 2009, in connection with the refinancing of our Company’s then-existing indebtedness, or the Refinancing, we issued $350,000 of 9.750% Senior Secured Notes, due December 2016, or the Notes. Interest is payable on the Notes semi-annually on June 1 and December 1 of each year. We may redeem all or any of the Notes prior to December 1, 2014 at 104.875% of the principal amount of the Notes, plus accrued and unpaid interest. Then we may redeem all or any of the Notes on or after December 1, 2014 and prior to December 1, 2015 at 102.438% of the principal amount of the Notes, plus accrued and unpaid interest. At any time on or after December 1, 2015, our Company may redeem all or any of the Notes at 100.00% of the principal amount of the Notes, plus accrued and unpaid interest. We are not required to make mandatory redemption or sinking fund payments with respect to the Notes. However, the Notes will become due and payable on October 1, 2015 unless on or prior to August 28, 2015, the indebtedness of EB Sports under its senior secured credit agreement with Wachovia Bank, N.A. and the lenders party thereto, or the New Holdco Facility (described herein below), has been either repaid or refinanced with indebtedness with a stated maturity that is at least 91 days after the maturity date of the Notes. </t>
  </si>
  <si>
    <t xml:space="preserve">Among other provisions, the indenture governing the Notes contains certain restrictions that limit our Company’s ability to (1) incur, assume or guarantee additional debt, (2) pay dividends and make other restricted payments, (3) create liens, (4) sell assets and subsidiary stock, (5) enter into sale and leaseback transactions, (6) enter into agreements that restrict dividends from subsidiaries, (7) change our business, (8) enter into transactions with affiliates and (9) transfer all or substantially all of our assets or enter into merger or consolidation transactions. The indenture governing the Notes also requires us to make an offer to repurchase the Notes at 101.00% of the principal amount following a change of control of our Company, and subject to customary reinvestment rights, at 100.00% of the principal amount with the proceeds of certain sales of assets and subsidiary stock. </t>
  </si>
  <si>
    <t xml:space="preserve">Subject to certain exceptions, the indenture governing the Notes permits our Company and our restricted subsidiaries to incur additional indebtedness, including senior indebtedness and secured indebtedness. In addition, the indenture does not limit the amount of indebtedness that our direct or indirect parent entities, including EB Sports and RBG, may incur. </t>
  </si>
  <si>
    <t xml:space="preserve">The ABL Facility </t>
  </si>
  <si>
    <t xml:space="preserve">Concurrently with the issuance of the Notes on December 3, 2009, our Company, together with certain of our subsidiaries as Canadian Borrowers (as defined therein) or Guarantors (as defined therein), entered into a senior secured asset based revolving credit facility with JPMorgan Chase Bank, N.A., as administrative agent and collateral agent, the other agents party thereto and the lenders party thereto, or the ABL Facility, under which our Company and the Canadian Borrowers may borrow, subject to availability under each of a United States and Canadian borrowing base, up to $250,000 (of which up to $30,000 may be borrowed by the Canadian Borrowers) which amount, subject to certain conditions, may be increased to allow borrowings of up to $300,000. The unused portion of the ABL Facility (subject to borrowing base availability) is to be drawn from time to time for general corporate purposes (including permitted acquisitions) and working capital needs. At December 28, 2013, we had $23,000 outstanding under the ABL facility and $161,699 of additional availability. </t>
  </si>
  <si>
    <t xml:space="preserve">Certain of our Company’s wholly-owned domestic subsidiaries, and all subsidiaries that guarantee the Notes (currently only our wholly-owned domestic subsidiaries) guarantee all of our obligations (both United States and Canadian) under the ABL Facility. In addition, our wholly-owned Canadian subsidiaries guarantee the obligations of the Canadian borrowings under the Canadian sub-facility of the ABL Facility. Furthermore, we and our wholly-owned domestic subsidiaries, subject to certain exceptions, grant security with respect to substantially all of our personal property as collateral for our obligations (and related guarantees) under the ABL Facility, including a first-priority security interest in cash and cash equivalents, lockbox and deposit accounts, accounts receivable, inventory, other personal property relating to such inventory and accounts receivable and all proceeds therefrom and a second-priority security interest in substantially all of our equipment and all other assets that secure the Notes on a first-priority basis. The obligations of our Canadian subsidiaries that are borrowers under the Canadian sub-facility of the ABL Facility are secured, subject to certain exceptions and permitted liens, on a first-priority lien basis, by substantially all of the assets of our wholly-owned Canadian subsidiaries and by our and our domestic subsidiaries’ assets on the same basis as borrowings under the ABL Facility. At December 28, 2013, we had a zero balance outstanding under the Canadian sub-facility of the ABL Facility. </t>
  </si>
  <si>
    <t xml:space="preserve">On May 13, 2011, our Company entered into an Amendment and Restatement Agreement, or the Amendment, among our Company, the Canadian Borrowers, the subsidiary guarantors party thereto, the lenders party thereto, JPMorgan Chase Bank, N.A., as collateral agent and administrative agent and the other agents party thereto, which amended the ABL Facility. The Amendment, among other things, reduced the interest rate applicable to loans made under the ABL Facility and amended certain covenants thereunder applicable to our Company and our subsidiaries. In addition, the Amendment extended the maturity date of loans under the ABL Facility from December 3, 2013 to May 13, 2016; provided that if the Credit and Guaranty Agreement, dated as of December 3, 2009 among EB Sports Corp., as borrower, RBG Holdings Corp., as guarantor, Wachovia Bank, N.A., as administrative agent and collateral agent and the lenders from time to time party thereto has not been repaid or refinanced prior to July 1, 2015 with a new credit agreement that meets certain criteria set forth in the ABL Facility, the loans under the ABL Facility will mature on July 1, 2015. </t>
  </si>
  <si>
    <t xml:space="preserve">The interest rates per annum applicable to the loans under the ABL Facility, other than swingline loans and protective advances, equal an applicable margin percentage plus, at our option, (1) in the case of U.S. dollar denominated loans, a U.S. base rate or LIBOR, and (2) in the case of Canadian dollar denominated loans, a Canadian base rate or CDOR. Swingline loans and protective advances bear interest at the U.S. base rate for U.S. dollar denominated loans and the Canadian base rate for Canadian dollar denominated loans, in each case, plus an applicable margin (and plus an additional 2.0% in the case of protective advances). The applicable margin percentage for the ABL Facility, as amended by the Amendment, ranges between 1.5% and 2.5% for LIBOR or CDOR and 0.5% and 1.5% for the base rate, based upon our total leverage ratio as calculated under the ABL Facility. In addition to paying interest on outstanding principal under the ABL Facility, we are required to pay a commitment fee, in relation to the unutilized commitments, which ranges from 0.375% to 0.5% based upon our utilization of the ABL Facility (increasing when utilization is lower and decreasing when utilization is higher). We are also required to pay customary letter of credit fees. </t>
  </si>
  <si>
    <t xml:space="preserve">The ABL Facility requires that if excess gross availability is less than the greater of a specified percentage of the gross borrowing base and a specified dollar amount, we must comply with a minimum fixed charge coverage ratio test. In addition, the ABL Facility includes negative covenants that, subject to significant exceptions, limit our ability and the ability of our subsidiaries, to, among other things (1) incur additional debt, (2) create liens, (3) transfer all or substantially all of our assets or enter into merger or consolidation transactions, (4) change our business, (5) make investments, loans, advances, guarantees and acquisitions, (6) transfer or sell assets, (7) enter into sale and leaseback transactions, (8) enter into swap agreements, (9) make restricted payments, (10) enter into transactions with affiliates and (11) enter into agreements that restrict dividends from subsidiaries. </t>
  </si>
  <si>
    <t xml:space="preserve">At December 28, 2013, the aggregate contractual maturity of long-term debt of the 9.750% Senior Secured Notes was as follows: </t>
  </si>
  <si>
    <t>Fiscal Year Ending</t>
  </si>
  <si>
    <t>Thereafter</t>
  </si>
  <si>
    <t xml:space="preserve">Cash payments for interest were $39,874, $39,678 and $40,543 for 2013, 2012 and 2011, respectively. </t>
  </si>
  <si>
    <t xml:space="preserve">Our Company has arrangements with various banks to issue standby letters of credit or similar instruments, which guarantee our obligations for the purchase of certain inventories and for potential claims exposure for insurance coverage. At December 28, 2013 and December 29, 2012, outstanding letters of credit issued under the revolving credit facilities for both periods totaled $3,256. The amount of unused lines of credit at December 28, 2013 and December 29, 2012, was $161,699 and $181,061 respectively. The average interest rate on short term borrowings under the credit facilities during both 2013 and 2012 was approximately 2.5%. </t>
  </si>
  <si>
    <t xml:space="preserve">In connection with the Amendment in May 2011, $120 of debt issuance costs that were associated with a former syndicate member that did not participate in the Amendment were written-off. We also incurred bank fees and other costs of $1,282, which have been recorded as debt issuance costs. We amortized $2,659, $2,658 and $2,788 of debt issuance fees during 2013, 2012 and 2011, respectively, which is included in Interest expense, net. </t>
  </si>
  <si>
    <t xml:space="preserve">Holdco Facility Obligations </t>
  </si>
  <si>
    <t xml:space="preserve">On December 3, 2009, EB Sports refinanced its previous senior unsecured credit agreement with Wachovia Investment Holdings, LLC and the lenders named therein pursuant to which EB Sports had borrowed $175,000, or the Previous Holdco Facility, through (1) a new senior secured credit agreement, or the New Holdco Facility, with Wachovia Investment Holdings, LLC and the existing lenders under the Previous Holdco Facility, (2) an equity investment from Fenway Easton-Bell Sports Holding, LLC and Fenway Partners Capital Fund III, L.P., or together the Fenway Investors, each an affiliate of Fenway Partners, LLC and certain existing investors of Parent and EB Sports and their respective affiliates of $1,725 in cash in exchange for Class C Common Units of our Parent (of which, $1,466 was contributed by Parent to EB Sports) and (3) an equity investment from the Fenway Investors and certain existing investors of EB Sports and their respective affiliates of $113,275 in cash in exchange for new non-voting (other than rights to designate one director of EB Sports), non-redeemable Series A Preferred Stock of EB Sports, or the Series A Preferred Stock. The Series A Preferred Stock accrues dividends quarterly at a rate of 17.5% per annum. In addition to the $13,200 invested by existing investors of Parent, their respective affiliates and certain other investors in August 2009, the issuance of new shares of Series A Preferred Stock on December 3, 2009 resulted in an aggregate of $126,475 invested in Series A Preferred Stock immediately after giving effect to the financing. </t>
  </si>
  <si>
    <t xml:space="preserve">Under the terms of the refinancing transaction, the net proceeds from the equity issuance were used to repurchase loans under the Previous Holdco Facility at a price of 90% of the principal amount thereof, and the consenting lenders whose loans were repurchased exchanged their remaining principal and accrued interest into a new facility with a maturity date of December 31, 2015. The Previous Holdco Facility has been terminated. At closing, EB Sports had borrowed $108,268 under the New Holdco Facility. Borrowings under the New Holdco Facility bear interest at 11.5% per annum, such interest to be paid in cash; provided, that prior to maturity if EB Sports does not have sufficient cash on hand and Easton-Bell is either prohibited from distributing sufficient cash to EB Sports to make such interest payments or does not have sufficient liquidity (in the reasonable determination of Easton-Bell management) to permit Easton-Bell to distribute cash in an amount sufficient to allow such payment, EB Sports will pay cash to the extent it is able to do so using cash on hand after giving effect to permitted and available distributions, and the remainder of the interest due shall be added to the principal amount of the loan at a rate of 13.5% per annum for the then ending interest period. In 2013 and 2012, our Company distributed $17,276 and $8,385, respectively, to RBG, primarily to enable EB Sports to pay interest on the New Holdco Facility. </t>
  </si>
  <si>
    <t xml:space="preserve">Borrowings under the New Holdco Facility are not guaranteed by us or any of our subsidiaries and are senior unsecured obligations of EB Sports. However, given that EB Sports controls our Company’s direct parent, EB Sports has the ability, subject to the terms of the ABL Facility, the Notes and any other agreements which limit our ability to declare and pay dividends, to obtain money from us and our subsidiaries in order to fund its obligations under such loan. </t>
  </si>
  <si>
    <t xml:space="preserve">At December 28, 2013, the amount of loans issued under the New Holdco Facility was $144,868 including accrued interest. </t>
  </si>
  <si>
    <t>Accrued Expenses</t>
  </si>
  <si>
    <t xml:space="preserve">3. Accrued Expenses </t>
  </si>
  <si>
    <t xml:space="preserve">Accrued expenses consist of the following at December 28, 2013 and December 29, 2012: </t>
  </si>
  <si>
    <t>Salaries, wages, commissions, bonuses and severance</t>
  </si>
  <si>
    <t>Advertising</t>
  </si>
  <si>
    <t>Product liability — current portion</t>
  </si>
  <si>
    <t>Rebates</t>
  </si>
  <si>
    <t>Legal</t>
  </si>
  <si>
    <t>Income taxes</t>
  </si>
  <si>
    <t>Warranty</t>
  </si>
  <si>
    <t>Royalties</t>
  </si>
  <si>
    <t>Interest</t>
  </si>
  <si>
    <t>Other</t>
  </si>
  <si>
    <t>Leases</t>
  </si>
  <si>
    <t xml:space="preserve">4. Leases </t>
  </si>
  <si>
    <t xml:space="preserve">Our Company leases various facilities and equipment under non-cancelable operating leases with terms ranging from 2 to 20 years. Most leases contain renewal options and may be subject to periodic adjustments for inflation and scheduled escalations. At December 28, 2013, future minimum commitments for capital leases and for operating leases with non-cancelable terms were as follows: </t>
  </si>
  <si>
    <t>Capital</t>
  </si>
  <si>
    <t>Operating</t>
  </si>
  <si>
    <t>Total minimum lease payments</t>
  </si>
  <si>
    <t>Less amount representing interest</t>
  </si>
  <si>
    <t>(1</t>
  </si>
  <si>
    <t>Present value of minimum lease payments, including current maturities of $23</t>
  </si>
  <si>
    <t xml:space="preserve">Property and equipment included the following amounts under capital leases at December 28, 2013 and December 29, 2012: </t>
  </si>
  <si>
    <t>Leasehold improvements</t>
  </si>
  <si>
    <t>(237</t>
  </si>
  <si>
    <t>(218</t>
  </si>
  <si>
    <t xml:space="preserve">Rent expense for operating leases was approximately $11,673, $11,178 and $10,317 for 2013, 2012 and 2011, respectively. </t>
  </si>
  <si>
    <t>Employee Benefit Plans</t>
  </si>
  <si>
    <t xml:space="preserve">5. Employee Benefit Plans </t>
  </si>
  <si>
    <t xml:space="preserve">At December 28, 2013, our Company had two noncontributory defined benefit pension plans that cover certain unionized employees. Funding and administrative expense for these plans was approximately $38, $25 and $9 for 2013, 2012 and 2011, respectively. Further disclosures have not been made due to the immateriality of these plans. </t>
  </si>
  <si>
    <t xml:space="preserve">At December 28, 2013, our Company had one defined contribution plan covering substantially all of our non-union employees. We contribute to each participant a matching contribution determined on a discretionary basis. Discretionary contributions were made in 2013, 2012 and 2011. Expenses related to the plan amounted to approximately $1,632, $1,650 and $1,344 for 2013, 2012 and 2011, respectively. </t>
  </si>
  <si>
    <t xml:space="preserve">In November 2012, our Company established a deferred compensation savings plan which is a non-qualified benefit plan for certain executives of our Company. Expenses related to the plan amounted to approximately $34 and $11 for 2013 and 2012, respectively. </t>
  </si>
  <si>
    <t>Segment Information</t>
  </si>
  <si>
    <t xml:space="preserve">6. Segment Information </t>
  </si>
  <si>
    <t xml:space="preserve">Our Company has two reportable segments: Team Sports and Action Sports. The majority of Easton’s activity is reflected in our Team Sports segment which primarily consists of football, baseball, softball, ice hockey and other team sports products including apparel and reconditioning services related to certain of these products. Our Action Sports segment consists primarily of helmets, equipment, components, footwear, apparel and accessories for cycling, snowsports and powersports. Our Company evaluates segment performance primarily based on income from operations excluding equity compensation expense, management expenses, restructuring and other infrequent expenses, amortization of intangibles and corporate expenses. Our selling, general and administrative expenses, excluding corporate expenses, are charged to each segment based on where the expenses are incurred. Segment operating income as presented by our Company may not be comparable to similarly titled measures used by other companies. As a result, the components of operating income for one segment may not be comparable to another segment. </t>
  </si>
  <si>
    <t xml:space="preserve">Segment results for 2013, 2012 and 2011 are as follows: </t>
  </si>
  <si>
    <t>Year ended December 28, 2013:</t>
  </si>
  <si>
    <t>Depreciation</t>
  </si>
  <si>
    <t>Capital expenditures</t>
  </si>
  <si>
    <t>Year ended December 29, 2012:</t>
  </si>
  <si>
    <t>Year ended December 31,2011:</t>
  </si>
  <si>
    <t>Assets</t>
  </si>
  <si>
    <t xml:space="preserve">A reconciliation from the segment information to the Consolidated Statements of Comprehensive (Loss) Income is set forth below: </t>
  </si>
  <si>
    <t>Fiscal Year</t>
  </si>
  <si>
    <t>Segment income from operations</t>
  </si>
  <si>
    <t>(9,268</t>
  </si>
  <si>
    <t>(5,048</t>
  </si>
  <si>
    <t>(3,507</t>
  </si>
  <si>
    <t>(7,881</t>
  </si>
  <si>
    <t>(10,394</t>
  </si>
  <si>
    <t>(9,612</t>
  </si>
  <si>
    <t>Corporate expenses</t>
  </si>
  <si>
    <t>(46,369</t>
  </si>
  <si>
    <t>(40,695</t>
  </si>
  <si>
    <t>(33,135</t>
  </si>
  <si>
    <t>Consolidated income from operations</t>
  </si>
  <si>
    <t xml:space="preserve">The following table summarizes net sales by product line. The categorization of our Company’s products into product lines is based on the characteristics of the individual products and is subject to judgment in some cases and can vary over time. In instances where products move between product lines, we reclassify the amounts in the product lines for all prior periods. Such reclassifications typically do not materially change the sizing of, or the underlying trends of results within each product line. </t>
  </si>
  <si>
    <t>Net Sales</t>
  </si>
  <si>
    <t>% of</t>
  </si>
  <si>
    <t>Net Sales</t>
  </si>
  <si>
    <t>Team Sports</t>
  </si>
  <si>
    <t>Baseball and softball products</t>
  </si>
  <si>
    <t>% </t>
  </si>
  <si>
    <t>Ice hockey products</t>
  </si>
  <si>
    <t>Football products and reconditioning</t>
  </si>
  <si>
    <t>Other products and licensing</t>
  </si>
  <si>
    <t>Action Sports</t>
  </si>
  <si>
    <t>Cycling helmets</t>
  </si>
  <si>
    <t>Snowsports products</t>
  </si>
  <si>
    <t>Powersports products</t>
  </si>
  <si>
    <t>Premium cycling components, accessories, footwear and apparel</t>
  </si>
  <si>
    <t>Fitness accessories</t>
  </si>
  <si>
    <t>Cycling accessories</t>
  </si>
  <si>
    <t>Total Net Sales</t>
  </si>
  <si>
    <t xml:space="preserve">Net sales by customer location for 2013, 2012 and 2011 were as follows: </t>
  </si>
  <si>
    <t>North America</t>
  </si>
  <si>
    <t>Europe</t>
  </si>
  <si>
    <t xml:space="preserve">Property, plant and equipment, net by location at December 28, 2013 and December 29, 2012 were as follows: </t>
  </si>
  <si>
    <t xml:space="preserve">Total assets by location at December 28, 2013 and December 29, 2012 were as follows: </t>
  </si>
  <si>
    <t>Product Liability, Litigation and Other Contingencies</t>
  </si>
  <si>
    <t xml:space="preserve">7. Product Liability, Litigation and Other Contingencies </t>
  </si>
  <si>
    <t xml:space="preserve">Product Liability </t>
  </si>
  <si>
    <t xml:space="preserve">Our Company is subject to various product liability claims and/or suits brought against us for claims involving damages for personal injuries or deaths. Allegedly, these injuries or deaths relate to the use by claimants of products manufactured by our Company and, in certain cases, products manufactured by others. The ultimate outcome of these claims, or potential future claims, cannot be determined. Our management obtains an actuarial analysis and has established an accrual for probable losses based on this analysis, which considers, among other factors, our previous claims history and available information on alleged claims. However, due to the uncertainty involved with estimates, actual results could vary substantially from those estimates. </t>
  </si>
  <si>
    <t xml:space="preserve">In the opinion of management, amounts accrued for exposures relating to product liability claims and other legal proceedings are adequate and, accordingly, the ultimate resolution of these matters is not expected to have a material adverse effect on our Company’s consolidated financial statements. As of December 28, 2013, our Company had no known probable but inestimable exposures relating to product liability or other legal proceedings that are expected to have a material adverse effect on our Company. </t>
  </si>
  <si>
    <t xml:space="preserve">There can be no assurance, however, that unanticipated events will not require our Company to increase the amount it has accrued for any matter or accrue for a matter that has not been previously accrued because it was not considered probable. </t>
  </si>
  <si>
    <t xml:space="preserve">Certain of our entities are named in lawsuits by groups of former collegiate players (1 lawsuit) and retired NFL players (74 lawsuits consolidated into one multidistrict litigation). These cases are at preliminary stages and we are unable to predict outcomes or reasonably estimate a range of possible losses, if any. While the claims are complex and the alleged injury occurrences span many years, we believe these complaints are without merit and are vigorously defending against them.  Further, during the time period of the factual allegations, the entity had product liability insurance from numerous carriers. Through insurance coverage counsel, we have been able to identify policies, put carriers on notice and pursue coverage claims. We anticipate that the insurance policies that were in place during the time periods covered by the allegations will afford considerable coverage for defense costs during the course of the litigation. In the event that we are determined to have liability in these matters, there can be no assurance that our insurance coverage will adequately cover such liability. </t>
  </si>
  <si>
    <t xml:space="preserve">Our Company maintains product liability insurance coverage under various policies. These policies provide coverage against claims resulting from alleged injuries sustained during the respective policy periods, subject to policy terms and conditions. The primary portion and three additional excess layers of our Company’s product liability coverage are written under policies expiring in January 2015. </t>
  </si>
  <si>
    <t xml:space="preserve">Litigation and Other Contingencies </t>
  </si>
  <si>
    <t xml:space="preserve">Our Company is also involved in various non-product liability claims and actions, including employment related matters as well as claims relating to potential infringement of intellectual property rights of others. We do not believe that any resulting damage awards will have a material adverse effect on our financial results. In 2002, one of our competitors sued us in Canadian Federal Court alleging infringement of a hockey skate patent. The details of such lawsuit have been previously disclosed in prior Company filings. In June 2013, we settled the lawsuit. </t>
  </si>
  <si>
    <t>Income Taxes</t>
  </si>
  <si>
    <t xml:space="preserve">8. Income Taxes </t>
  </si>
  <si>
    <r>
      <t>Our Company applies FASB ASC topic 740, “</t>
    </r>
    <r>
      <rPr>
        <i/>
        <sz val="10"/>
        <color theme="1"/>
        <rFont val="Times New Roman"/>
        <family val="1"/>
      </rPr>
      <t xml:space="preserve">Income Taxes” </t>
    </r>
    <r>
      <rPr>
        <sz val="10"/>
        <color theme="1"/>
        <rFont val="Times New Roman"/>
        <family val="1"/>
      </rPr>
      <t xml:space="preserve">or ASC 740 which addresses the determination of whether tax benefits claimed, or expected to be claimed on a tax return should be recorded in the financial statements. Under ASC 740, our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
    </r>
  </si>
  <si>
    <t xml:space="preserve">Our Company recognizes interest and penalties related to uncertain tax positions in income tax expense. Changes in unrecognized benefits in any given year are recorded as a component of deferred tax expense. Interest accrued on unrecognized tax benefits at December 28, 2013 and December 29, 2012 was $771 and $522, respectively. At December 28, 2013 and December 29, 2012, there were $2,874 and $3,123 of unrecognized tax benefits that if recognized would affect the annual effective tax rate. </t>
  </si>
  <si>
    <t xml:space="preserve">A reconciliation of the total gross amount of unrecognized tax benefits at December 28, 2013 and December 29, 2012 is as follows: </t>
  </si>
  <si>
    <t>Beginning balance</t>
  </si>
  <si>
    <t>Changes for tax positions of the current year</t>
  </si>
  <si>
    <t>(383</t>
  </si>
  <si>
    <t>Changes for tax positions of the prior year</t>
  </si>
  <si>
    <t>Ending balance</t>
  </si>
  <si>
    <t xml:space="preserve">Our Company is generally subject to tax examination for a period of three years after tax returns are filed. Therefore, the statute of limitations remains open for tax years 2010 and forward. However, when a company has net operating loss carryovers, those tax years remain open until three years after the net operating losses are utilized. Therefore, the tax years for Bell Sports, Inc. remain open back to 2001. The tax years for Riddell remain open back to 2004. </t>
  </si>
  <si>
    <t xml:space="preserve">Income tax expense (benefit) consisted of the following for December 28, 2013, December 29, 2012 and December 31, 2011: </t>
  </si>
  <si>
    <t>Current tax expense (benefit):</t>
  </si>
  <si>
    <t>Federal</t>
  </si>
  <si>
    <t>(415</t>
  </si>
  <si>
    <t>State</t>
  </si>
  <si>
    <t>Foreign</t>
  </si>
  <si>
    <t>Deferred tax (benefit) expense:</t>
  </si>
  <si>
    <t>(3,773</t>
  </si>
  <si>
    <t>(490</t>
  </si>
  <si>
    <t>(100</t>
  </si>
  <si>
    <t>(251</t>
  </si>
  <si>
    <t>(52</t>
  </si>
  <si>
    <t>(3,745</t>
  </si>
  <si>
    <t>(1,831</t>
  </si>
  <si>
    <t xml:space="preserve">A reconciliation of income taxes computed at the United States federal statutory income tax rate (35%) to the provision for income taxes reflected in the Consolidated Statements of Operations and Comprehensive (Loss) Income for the years ended December 28, 2013, December 29, 2012 and December 31, 2011 is as follows: </t>
  </si>
  <si>
    <t>Provision for income taxes at United States federal statutory rate of 35%</t>
  </si>
  <si>
    <t>(5,924</t>
  </si>
  <si>
    <t>(111</t>
  </si>
  <si>
    <t>State and local income taxes, net of federal income tax effect</t>
  </si>
  <si>
    <t>Taxes on foreign income which differ from the United States statutory rate</t>
  </si>
  <si>
    <t>(339</t>
  </si>
  <si>
    <t>Non-deductible equity compensation expense</t>
  </si>
  <si>
    <t>Tax effect of other permanent items</t>
  </si>
  <si>
    <t>(147</t>
  </si>
  <si>
    <t>(860</t>
  </si>
  <si>
    <t>Unrecognized tax benefits activity</t>
  </si>
  <si>
    <t>(249</t>
  </si>
  <si>
    <t>Change in valuation allowance</t>
  </si>
  <si>
    <t>Foreign tax credits</t>
  </si>
  <si>
    <t>(573</t>
  </si>
  <si>
    <t>(279</t>
  </si>
  <si>
    <t>(471</t>
  </si>
  <si>
    <t xml:space="preserve">Deferred tax assets and liabilities are determined based on the differences between the financial reporting and tax bases of assets and liabilities. The significant components of deferred income tax assets and liabilities consist of the following at December 28, 2013 and December 29, 2012: </t>
  </si>
  <si>
    <t>Deferred income tax assets:</t>
  </si>
  <si>
    <t>Receivable reserves</t>
  </si>
  <si>
    <t>Inventory</t>
  </si>
  <si>
    <t>Accrued expenses and reserves</t>
  </si>
  <si>
    <t>Net operating loss carryforwards</t>
  </si>
  <si>
    <t>Total deferred tax assets</t>
  </si>
  <si>
    <t>Deferred income tax liabilities:</t>
  </si>
  <si>
    <t>Property, plant and equipment</t>
  </si>
  <si>
    <t>Intangible assets</t>
  </si>
  <si>
    <t>Total deferred tax liabilities</t>
  </si>
  <si>
    <t>Valuation allowance</t>
  </si>
  <si>
    <t>(8,005</t>
  </si>
  <si>
    <t>(7,333</t>
  </si>
  <si>
    <t>Total net deferred income tax liability</t>
  </si>
  <si>
    <t>(40,322</t>
  </si>
  <si>
    <t>(41,849</t>
  </si>
  <si>
    <t xml:space="preserve">At December 28, 2013, our Company had estimated net operating loss carryforwards available for U.S. federal, state and foreign income tax purposes of approximately $90,687, $60,566 and $2,103, respectively. Based on Internal Revenue Code Section 382 relating to changes in ownership of our Company, utilization of the federal net operating loss carryforwards is limited to $72,141, which is the primary reason for a valuation allowance of $6,513. Also included in the 2013 deferred tax asset for the net operating losses of $32,965 are unrecognized tax benefits of $2,901. These net operating loss carryforwards will begin to expire in 2021 through 2029. An additional valuation allowance of $142 was established in the current year relating to net operating losses and capital loss carryforwards in foreign jurisdictions, including Canada and Sweden, resulting in a total valuation allowance of $972 for these jurisdictions. A valuation allowance of $520 was established against the separate company state NOLs of Riddell, Inc. and Easton Sports, Inc. </t>
  </si>
  <si>
    <t xml:space="preserve">Our Company files a U.S. federal income tax return as a member of a U.S. consolidated group with EB Sports as the common parent. We record our provision for income taxes on a separate return basis which excludes any impact of EB Sports. As a result of filing our tax returns on a consolidated basis with EB Sports, there are additional net operating loss carryforwards that would be available to offset future income of our Company and EB Sports. To the extent these net operating losses are utilized to offset future income of our Company, a tax sharing agreement would be entered into providing that the tax benefit received by our Company ascribed to those net operating losses be recorded as either a payable to EB Sports or a contribution of capital by EB Sports to our Company. </t>
  </si>
  <si>
    <t xml:space="preserve">(Loss) income before income taxes, consisted of the following: </t>
  </si>
  <si>
    <t>Domestic</t>
  </si>
  <si>
    <t>(10,247</t>
  </si>
  <si>
    <t>(3,106</t>
  </si>
  <si>
    <t>(6,725</t>
  </si>
  <si>
    <t>(16,972</t>
  </si>
  <si>
    <t>(318</t>
  </si>
  <si>
    <t xml:space="preserve">Our Company has cumulative undistributed earnings of non-U.S. subsidiaries of $15,912 for which U.S. taxes have not been provided. These earnings are intended to be permanently reinvested outside the U.S. If future events necessitate that these earnings should be repatriated to the U.S., an additional tax expense and related liability may be required. </t>
  </si>
  <si>
    <t xml:space="preserve">Cash paid for income taxes was $2,078, $2,066 and $3,465 for 2013, 2012 and 2011, respectively. </t>
  </si>
  <si>
    <t>Derivative Instruments and Hedging Activity</t>
  </si>
  <si>
    <t xml:space="preserve">9. Derivative Instruments and Hedging Activity </t>
  </si>
  <si>
    <t xml:space="preserve">Our Company accounts for all derivatives on the balance sheet as an asset or liability measured at fair value and changes in fair values are recognized in earnings unless specific hedge accounting criteria are met for cash flow or net investment hedges. If such hedge accounting criteria are met, the change is deferred in stockholder’s equity as a component of accumulated other comprehensive (loss) income. The deferred items are recognized in the period the derivative contract is settled. As of December 28, 2013, we had not designated any of our derivative instruments as hedges, and therefore, have recorded the changes in fair value in the Consolidated Statements of Comprehensive (Loss) Income. </t>
  </si>
  <si>
    <t xml:space="preserve">Our Company uses a fair value hierarchy that prioritizes observable and unobservable inputs used to measure fair value into three broad levels, which are described below: </t>
  </si>
  <si>
    <r>
      <t xml:space="preserve">Level 1: </t>
    </r>
    <r>
      <rPr>
        <sz val="10"/>
        <color theme="1"/>
        <rFont val="Times New Roman"/>
        <family val="1"/>
      </rPr>
      <t xml:space="preserve">Quoted prices (unadjusted) in active markets that are accessible at the measurement date for assets or liabilities. The fair value hierarchy gives the highest priority to Level 1 inputs. </t>
    </r>
  </si>
  <si>
    <r>
      <t xml:space="preserve">Level 2: </t>
    </r>
    <r>
      <rPr>
        <sz val="10"/>
        <color theme="1"/>
        <rFont val="Times New Roman"/>
        <family val="1"/>
      </rPr>
      <t xml:space="preserve">Observable prices that are based on inputs not quoted on active markets, but corroborated by market data. </t>
    </r>
  </si>
  <si>
    <r>
      <t xml:space="preserve">Level 3: </t>
    </r>
    <r>
      <rPr>
        <sz val="10"/>
        <color theme="1"/>
        <rFont val="Times New Roman"/>
        <family val="1"/>
      </rPr>
      <t xml:space="preserve">Unobservable inputs are used when little or no market data is available. The fair value hierarchy gives the lowest priority to Level 3 inputs. </t>
    </r>
  </si>
  <si>
    <t xml:space="preserve">In determining fair value, our Company utilizes valuation techniques that maximize the use of observable inputs and minimize the use of unobservable inputs to the extent possible, as well as considers counterparty credit risk in its assessment of fair value. </t>
  </si>
  <si>
    <t xml:space="preserve">Our Company utilizes foreign currency exchange forward contracts to reduce our risk related to inventory purchases and foreign currency based accounts receivable. These contracts are not designated as hedges, and therefore, under current accounting standards are recorded at fair value at each balance sheet date, with the resulting change charged or credited to selling, general and administrative expenses in the accompanying Consolidated Statements of Comprehensive (Loss) Income. </t>
  </si>
  <si>
    <t xml:space="preserve">No foreign currency exchange contracts were in place as of December 28, 2013. </t>
  </si>
  <si>
    <t xml:space="preserve">The foreign currency exchange contracts in aggregated notional amounts in place to exchange United States Dollars at December 29, 2012 were as follows: </t>
  </si>
  <si>
    <t>U.S. Dollars</t>
  </si>
  <si>
    <t>Currency</t>
  </si>
  <si>
    <t>Foreign Currency Exchange Forward Contracts:</t>
  </si>
  <si>
    <t>U.S. Dollars / Canadian Dollars</t>
  </si>
  <si>
    <t>Cdn$</t>
  </si>
  <si>
    <t>U.S. Dollars / Mexican Pesos</t>
  </si>
  <si>
    <t>Mxn$</t>
  </si>
  <si>
    <t xml:space="preserve">As of December 29, 2012, the fair value of the foreign currency exchange forward contracts, using Level 2 inputs from a third party bank, represented an asset of $147. Changes in the fair value of the foreign currency exchange forward contracts are reflected in selling, general and administrative expenses each period. </t>
  </si>
  <si>
    <t xml:space="preserve">The assets and liabilities measured at fair value on a recurring basis at December 29, 2012, were as follows: </t>
  </si>
  <si>
    <t>Fair Value Measurements at Reporting Date Using</t>
  </si>
  <si>
    <t>Quoted</t>
  </si>
  <si>
    <t>Prices in</t>
  </si>
  <si>
    <t>Active</t>
  </si>
  <si>
    <t>Markets for</t>
  </si>
  <si>
    <t>Identical</t>
  </si>
  <si>
    <t>(Level 1)</t>
  </si>
  <si>
    <t>Significant</t>
  </si>
  <si>
    <t>Observable</t>
  </si>
  <si>
    <t>Inputs</t>
  </si>
  <si>
    <t>(Level 2)</t>
  </si>
  <si>
    <t>Unobservable</t>
  </si>
  <si>
    <t>(Level 3)</t>
  </si>
  <si>
    <t>Assets:</t>
  </si>
  <si>
    <t>Foreign currency exchange forward contracts</t>
  </si>
  <si>
    <t>Liabilities:</t>
  </si>
  <si>
    <t>None</t>
  </si>
  <si>
    <t>Equity-Based Employee Compensation</t>
  </si>
  <si>
    <t xml:space="preserve">10. Equity-Based Employee Compensation </t>
  </si>
  <si>
    <t xml:space="preserve">Cash Incentive Plan </t>
  </si>
  <si>
    <t xml:space="preserve">On December 14, 2012, our Company adopted the Easton-Bell Sports, Inc. 2012 Cash Incentive Plan, or the CIP. Certain members of management, members of the board of directors, consultants and representatives of our Company, subsidiaries and the Parent are eligible to participate in the CIP. Payments from the CIP occur upon the occurrence of a qualified liquidity event, which include a change of control, partial sale, initial public offering or refinancing. Participants in the CIP receive various payments upon such events depending on the number of units held by that participant, type of event and total enterprise value of our Company at such time. The maximum number of units available and currently outstanding under the CIP is 21,200. The aggregate proceeds available to the holders of CIP units are determined by the type of qualified liquidity event and whether certain total enterprise value thresholds are reached. The maximum aggregate proceeds available for CIP payments is $27,723. </t>
  </si>
  <si>
    <t xml:space="preserve">To receive units under the CIP, each prospective participant had to return to our Company any outstanding Class B Common units that were previously issued to such prospective participant pursuant to the Parent’s equity incentive plan. All units granted under the CIP will vest upon a qualified liquidity event that occurs prior to the seven-year anniversary of the effective date of the CIP. The vesting of all or any portion of the participants’ units may be accelerated at any time at the sole discretion of the board of directors of our Company. As of December 28, 2013, we have not recognized any compensation expense for the CIP as the occurrence of a qualified liquidity event is currently deemed to be improbable. As conditions change, we will assess the probability and record any such compensation costs deemed necessary in accordance with applicable accounting standards. </t>
  </si>
  <si>
    <t xml:space="preserve">Equity Incentive Plan </t>
  </si>
  <si>
    <t xml:space="preserve">On March 16, 2006, our Parent adopted the Equity Incentive Plan, or the Incentive Plan as amended in December 2009. On December 14, 2012, the Incentive Plan was further amended to increase the number of authorized units issuable under the Incentive Plan to 112,766,083 Units. Generally, so long as the unit holder is employed or remains a member of the board of managers of our Parent, these units vest over time or upon achievement of certain company performance goals. Subject to certain conditions, units are also eligible to vest in the event of an initial public offering, change of control or partial sale. On December 14, 2012, our Parent, in exchange for the forfeiture of previously issued Class B Common Units, issued new Class B Common Units to certain unit holders, which, in each case, are eligible, subject to certain conditions, for distributions from our Parent in the event that certain total enterprise values are met in connection with certain qualifying transactions. </t>
  </si>
  <si>
    <t>As a result of the modifications to the Incentive Plan on December 14, 2012, or the Modification, as well as adoption of the CIP, we utilized the Monte Carlo simulation pricing model, or the Monte Carlo Analysis, to determine whether additional value was granted to the unit holders upon receipt of the new Units. The Monte Carlo Analysis calculates multiple potential outcomes for an award and establishes fair value based on the most likely outcome. The Monte Carlo simulation pricing model simulated a number of different enterprise value paths until an expected liquidation date. The drift term, used to evolve the simulated enterprise value, is the risk-free rate. The liquidation date of each simulation path is determined by the time the simulated enterprise value exceeds $1.2 billion or December 31, 2017, whichever occurs first. As a result of the Modification, in 2012 we recognized incremental non-cash equity compensation expense of $1,363 in the accompanying Consolidated Statements of Comprehensive (Loss) Income.</t>
  </si>
  <si>
    <t xml:space="preserve">During fiscal year 2012, our Company also utilized the Monte Carlo Analysis for 7,238,477 Units granted subsequent to December 13, 2012 and expects to use the Monte Carlo Analysis for future grants. We calculated the weighted average fair value per Unit of $0.33 and based on this calculation, we recognized $1,143 of additional non-cash equity compensation expense in 2012. For Units granted during the 2013 fiscal year, the weighted average fair value per Unit was also $0.33. </t>
  </si>
  <si>
    <t>The following weighted average assumptions were used in the Monte Carlo Analysis for Units granted during fiscal year 2013:</t>
  </si>
  <si>
    <t>Risk-free interest rate</t>
  </si>
  <si>
    <t>0.7 to 1.6%</t>
  </si>
  <si>
    <t>Expected volatility(1)</t>
  </si>
  <si>
    <t>30.0 to 32.0%</t>
  </si>
  <si>
    <t>_________________________________________________________</t>
  </si>
  <si>
    <t xml:space="preserve">Expected volatility is based upon a peer group of companies given no historical data for the Units. </t>
  </si>
  <si>
    <t xml:space="preserve">For Units issued prior to December 14, 2012, our Company used the Black-Scholes option pricing model to determine the fair value of the Units granted. This model uses such factors as the market price of the underlying Units at date of issuance, an exercise price of $1.32 for Units issued during fiscal years 2012 and 2011, and the expected term of the Unit, which is approximately two to four years, utilizing the simplified method. The $1.32 represents the fair market value of a Class A Common Unit of our Parent on the date the Units were granted. The weighted average grant date fair value of Units granted during 2012 and 2011 amounted to $0.30 and $0.23, respectively. </t>
  </si>
  <si>
    <t xml:space="preserve">In fiscal years 2012 and 2011, the weighted average assumptions used in the Black-Scholes Option Pricing Model were as follows: </t>
  </si>
  <si>
    <t>Expected term</t>
  </si>
  <si>
    <t>1 to 3 years</t>
  </si>
  <si>
    <t>1 to 4 years</t>
  </si>
  <si>
    <t>Dividend yield</t>
  </si>
  <si>
    <t>0.14 to 0.15%</t>
  </si>
  <si>
    <t>0.05 to 0.17%</t>
  </si>
  <si>
    <t xml:space="preserve">Accordingly, our Company records compensation expense using the fair value of the Units granted with time vesting over the vesting service period on a straight-line basis. Our Company used a forfeiture rate of 8.3% in 2013 and 2012 and 7.7% in 2011. Compensation expense for the performance based vesting Units is recognized when it becomes probable that the performance conditions will be met. As of December 28, 2013, we have not recognized any compensation expense for the performance based vesting Units as it is not probable that the performance conditions will be met. </t>
  </si>
  <si>
    <t xml:space="preserve">Our Company recognized the following unit based non-cash compensation expense, included in selling, general and administrative expenses for its Units during 2013, 2012 and 2011: </t>
  </si>
  <si>
    <t xml:space="preserve">As of December 28, 2013, there was $19,507 of unrecognized compensation costs, net of actual and estimated forfeitures related to the Units comprised of $8,499 related to time based vesting units and $11,008 related to the performance based vesting units. The unrecognized cost related to the time based vesting units is expected to be amortized over a weighted average service period of approximately 2 years. The unrecognized cost related to the performance based vesting units will be recognized when it becomes probable that the performance conditions will be met. </t>
  </si>
  <si>
    <t xml:space="preserve">Our Company’s Unit activity under the Incentive Plan is as follows: </t>
  </si>
  <si>
    <t>Number of</t>
  </si>
  <si>
    <t>Units</t>
  </si>
  <si>
    <t>Outstanding at December 29, 2012</t>
  </si>
  <si>
    <t>Granted</t>
  </si>
  <si>
    <t>Cancelled</t>
  </si>
  <si>
    <t>(50,372,788</t>
  </si>
  <si>
    <t>Outstanding at December 28, 2013</t>
  </si>
  <si>
    <t>Vested at December 29, 2012</t>
  </si>
  <si>
    <t>Vested at December 28, 2013</t>
  </si>
  <si>
    <t>Related Party Transactions</t>
  </si>
  <si>
    <t xml:space="preserve">11. Related Party Transactions </t>
  </si>
  <si>
    <t xml:space="preserve">Our Company, certain of our subsidiaries, RBG and our Parent have entered into management agreements with Fenway Partners, LLC and Fenway Partners Resources, Inc., each an affiliate of Fenway Partners Capital Fund II, L.P and Fenway Partners Capital Fund III, L.P., which are also affiliates of our Parent. Pursuant to these management agreements, Fenway Partners, LLC and Fenway Partners Resources, Inc. agree to provide management and other advisory services to our Company, certain of our subsidiaries, RBG and our Parent. These management agreements provided for an annual management fee and a fee in connection with certain significant transactions. In connection with the Easton acquisition, these management agreements were amended and removed any obligation to pay an annual management fee, but we are still obligated to pay for advisory services in connection with certain types of transactions. The fee to be paid is equal to the greater of $1.0 million or 1.5% of the gross value of such transaction, plus reimbursement of fees and expenses incurred in connection with such transactions. No annual management fees have been paid under the management agreements since 2006. </t>
  </si>
  <si>
    <r>
      <t xml:space="preserve">In connection with the acquisition of Easton in 2006, Easton and various affiliates of James L. Easton (including Jas. D. Easton, Inc.) entered into various technology license and trademark license agreements with respect to certain intellectual property owned or licensed by Easton, including the </t>
    </r>
    <r>
      <rPr>
        <i/>
        <sz val="10"/>
        <color theme="1"/>
        <rFont val="Times New Roman"/>
        <family val="1"/>
      </rPr>
      <t>Easton</t>
    </r>
    <r>
      <rPr>
        <sz val="10"/>
        <color theme="1"/>
        <rFont val="Times New Roman"/>
        <family val="1"/>
      </rPr>
      <t xml:space="preserve"> brand name. Pursuant to these agreements, Easton has granted each of Jas D. Easton, Inc., James L. Easton Foundation, Easton Development, Inc. and Easton Sports Development Foundation a name license for use of the </t>
    </r>
    <r>
      <rPr>
        <i/>
        <sz val="10"/>
        <color theme="1"/>
        <rFont val="Times New Roman"/>
        <family val="1"/>
      </rPr>
      <t xml:space="preserve">Easton </t>
    </r>
    <r>
      <rPr>
        <sz val="10"/>
        <color theme="1"/>
        <rFont val="Times New Roman"/>
        <family val="1"/>
      </rPr>
      <t xml:space="preserve">name solely as part of their respective company names. In addition, Easton has granted each of Easton Technical Products, Inc. and Hoyt Archery, Inc. a license to certain trademarks, including the </t>
    </r>
    <r>
      <rPr>
        <i/>
        <sz val="10"/>
        <color theme="1"/>
        <rFont val="Times New Roman"/>
        <family val="1"/>
      </rPr>
      <t xml:space="preserve">Easton </t>
    </r>
    <r>
      <rPr>
        <sz val="10"/>
        <color theme="1"/>
        <rFont val="Times New Roman"/>
        <family val="1"/>
      </rPr>
      <t xml:space="preserve">brand solely in connection with specific products or services, none of which are currently competitive with our Company’s products or services. Easton has also granted each of these entities a license to certain technology solely in connection with specific products and fields. Easton has also entered into a patent license agreement with Easton Technical Products, Inc., which grants it a license to exploit the inventions disclosed in the patent solely within specific fields. Lastly, Easton entered into a trademark license agreement with Easton Technical Products, Inc., which grants Easton a license to use certain trademarks solely in connection with specific products or services. </t>
    </r>
  </si>
  <si>
    <t xml:space="preserve">Our Company has entered into a right of first offer agreement with Jas. D. Easton, Inc. and Easton Technical Products, Inc. pursuant to which our Company is to receive the opportunity to purchase Easton Technical Products, Inc. prior to any third party buyer. The term of the right of first offer agreement extends until the earliest of (1) March 16, 2016, (2) the date Easton Technical Products, Inc. no longer uses the name “Easton,” (3) the effectiveness of any initial public offering by Easton Technical Products, Inc. and (4) the consummation of any sale of such company or a controlling interest therein effectuated in accordance with the terms of the right of first offer agreement. </t>
  </si>
  <si>
    <t xml:space="preserve">In connection with the Refinancing on December 3, 2009, our Company distributed $2,594 to RBG, which has been recorded as a distribution to RBG in Stockholder’s Equity. In 2013 and 2012, our Company distributed $17,276 and $8,385, respectively, to RBG, primarily to enable EB Sports to pay interest on the New Holdco Facility. </t>
  </si>
  <si>
    <t xml:space="preserve">Affiliates of Jas. D. Easton, Inc. and James L. Easton owned certain of the properties leased by Easton through November 2013. During the fiscal years ended 2013, 2012 and 2011, Easton paid approximately $1,006, $1,191 and $1,186, respectively, in rent pursuant to such affiliate leases. </t>
  </si>
  <si>
    <t xml:space="preserve">On December 14, 2012, our Company entered into an amended and restated consulting agreement with Terry Lee, a then member of our board of directors. Pursuant to the terms of the consulting agreement, Mr. Lee agreed to provide us and our affiliates with certain consulting services. In exchange for his services, Mr. Lee was entitled to an annual compensation of $200. The term of Mr. Lee’s consulting agreement continued until the agreement was terminated on February 13, 2013, when Mr. Lee was appointed as Executive Chairman and Chief Executive Officer of our Company to fill the vacancy resulting from the resignation of our former President and Chief Executive Officer, Paul Harrington. </t>
  </si>
  <si>
    <t xml:space="preserve">On November 28, 2011, our Company entered into a consulting agreement with Dimension Six Innovation, LLC or Dimension, an entity of which Michael Wilskey, a former member of the board of managers of our Parent and the board of directors of our Company, is an owner. Pursuant to the terms of the consulting agreement, Dimension agreed to provide us with strategic and product innovation consulting services. In exchange for services, Dimension was entitled to a compensation of $80 for 2011, $265 for 2012 and $60 for the first three months of 2013, with the agreement expiring on March 31, 2013. </t>
  </si>
  <si>
    <t>Supplemental Guarantor Condensed Financial Information</t>
  </si>
  <si>
    <t xml:space="preserve">12. Supplemental Guarantor Condensed Financial Information </t>
  </si>
  <si>
    <t xml:space="preserve">In December 2009, in connection with the Refinancing, we issued $350,000 of 9.750% Senior Secured Notes due 2016, or the Notes. The indenture governing the Notes contains certain restrictions on us, including restrictions on our ability to incur indebtedness, pay dividends, grant liens, sell assets and engage in certain other activities. The Notes are guaranteed by all of our domestic subsidiaries, or Guarantors. Each subsidiary guarantor is wholly owned and the guarantees are full and unconditional and joint and several. All other subsidiaries of our Company, or Non-Guarantors, do not guarantee the Notes. </t>
  </si>
  <si>
    <t xml:space="preserve">The following condensed consolidating financial statements present the results of operations, financial position and cash flows of (1) Issuer, (2) Guarantors, (3) Non-Guarantors and (4) eliminations to arrive at the information for our Company on a consolidated basis for 2013 and 2012. In addition, condensed consolidating financial statements for the results of operations and cash flows for 2011 are presented. Separate financial statements and other disclosures concerning the Guarantors are not presented because our management does not believe such information is material to investors. Therefore, each of the Guarantors is combined in the following presentation. </t>
  </si>
  <si>
    <t xml:space="preserve">Condensed Consolidating Balance Sheet </t>
  </si>
  <si>
    <t>Non-</t>
  </si>
  <si>
    <t>Guarantor</t>
  </si>
  <si>
    <t>Issuer</t>
  </si>
  <si>
    <t>Subsidiaries</t>
  </si>
  <si>
    <t>Eliminations</t>
  </si>
  <si>
    <t>ASSETS</t>
  </si>
  <si>
    <t>Deferred taxes</t>
  </si>
  <si>
    <t>Investments and intercompany receivables</t>
  </si>
  <si>
    <t>(516,124</t>
  </si>
  <si>
    <t>LIABILITIES AND STOCKHOLDER'S EQUITY</t>
  </si>
  <si>
    <t>Long-term intercompany payables</t>
  </si>
  <si>
    <t>(477,636</t>
  </si>
  <si>
    <t>(38,488</t>
  </si>
  <si>
    <t>Condensed Consolidating Balance Sheet</t>
  </si>
  <si>
    <t xml:space="preserve">December 29, 2012 </t>
  </si>
  <si>
    <t>Non-Guarantor</t>
  </si>
  <si>
    <t>(517,030</t>
  </si>
  <si>
    <t>LIABILITIES AND STOCKHOLDER’S EQUITY</t>
  </si>
  <si>
    <t>Total stockholder’s equity</t>
  </si>
  <si>
    <t>(39,394</t>
  </si>
  <si>
    <t>Total liabilities and stockholder’s equity</t>
  </si>
  <si>
    <t>Condensed Consolidating Statement of Comprehensive (Loss) Income</t>
  </si>
  <si>
    <t xml:space="preserve">Fiscal Year Ended December 28, 2013 </t>
  </si>
  <si>
    <t>(37,959</t>
  </si>
  <si>
    <t>(Loss) income from operations</t>
  </si>
  <si>
    <t>(56,011</t>
  </si>
  <si>
    <t>(8,581</t>
  </si>
  <si>
    <t>Share of net income (loss) of subsidiaries under equity method</t>
  </si>
  <si>
    <t>(8,811</t>
  </si>
  <si>
    <t>(72,309</t>
  </si>
  <si>
    <t>(15,141</t>
  </si>
  <si>
    <t>(8,641</t>
  </si>
  <si>
    <t>(2,001</t>
  </si>
  <si>
    <t>(3,847</t>
  </si>
  <si>
    <t>(12,658</t>
  </si>
  <si>
    <t>(18,988</t>
  </si>
  <si>
    <t xml:space="preserve">Condensed Consolidating Statement of Comprehensive (Loss) Income </t>
  </si>
  <si>
    <t xml:space="preserve">Fiscal Year Ended December 29, 2012 </t>
  </si>
  <si>
    <t>(47,741</t>
  </si>
  <si>
    <t>(48,965</t>
  </si>
  <si>
    <t>(88,612</t>
  </si>
  <si>
    <t>(3,420</t>
  </si>
  <si>
    <t>Income tax expense</t>
  </si>
  <si>
    <t>(2,789</t>
  </si>
  <si>
    <t xml:space="preserve">Condensed Consolidating Statement of Comprehensive Income </t>
  </si>
  <si>
    <t xml:space="preserve">Fiscal Year Ended December 31, 2011 </t>
  </si>
  <si>
    <t>(53,702</t>
  </si>
  <si>
    <t>(42,264</t>
  </si>
  <si>
    <t>(94,952</t>
  </si>
  <si>
    <t>Income (loss) before income taxes</t>
  </si>
  <si>
    <t>Net income (loss)</t>
  </si>
  <si>
    <t>Other comprehensive income:</t>
  </si>
  <si>
    <t>(1,548</t>
  </si>
  <si>
    <t>Comprehensive income</t>
  </si>
  <si>
    <t xml:space="preserve">Condensed Consolidating Statement of Cash Flows </t>
  </si>
  <si>
    <t>Non-cash adjustments</t>
  </si>
  <si>
    <t>(98,508</t>
  </si>
  <si>
    <t>Changes in operating assets and liabilities</t>
  </si>
  <si>
    <t>Purchases of property, plant and equipment</t>
  </si>
  <si>
    <t>(24,670</t>
  </si>
  <si>
    <t>(8,329</t>
  </si>
  <si>
    <t>(1,223</t>
  </si>
  <si>
    <t>(34,222</t>
  </si>
  <si>
    <t>(8,662</t>
  </si>
  <si>
    <t>(16,991</t>
  </si>
  <si>
    <t>(42,884</t>
  </si>
  <si>
    <t>(29</t>
  </si>
  <si>
    <t>Payments on revolving credit facility, net</t>
  </si>
  <si>
    <t>(12,000</t>
  </si>
  <si>
    <t>(17,276</t>
  </si>
  <si>
    <t>(29,276</t>
  </si>
  <si>
    <t>(29,305</t>
  </si>
  <si>
    <t>(4,193</t>
  </si>
  <si>
    <t>(108</t>
  </si>
  <si>
    <t>(474</t>
  </si>
  <si>
    <t>(87,851</t>
  </si>
  <si>
    <t>Changes in operating assets and liabilities, net of effects from purchase of business</t>
  </si>
  <si>
    <t>(3,128</t>
  </si>
  <si>
    <t>(1,752</t>
  </si>
  <si>
    <t>(10,886</t>
  </si>
  <si>
    <t>(9,862</t>
  </si>
  <si>
    <t>(1,421</t>
  </si>
  <si>
    <t>(22,169</t>
  </si>
  <si>
    <t>(2,500</t>
  </si>
  <si>
    <t>Purchase of business, net of cash acquired</t>
  </si>
  <si>
    <t>(1,150</t>
  </si>
  <si>
    <t>(13,512</t>
  </si>
  <si>
    <t>(25,819</t>
  </si>
  <si>
    <t>(26</t>
  </si>
  <si>
    <t>(7,000</t>
  </si>
  <si>
    <t>(8,385</t>
  </si>
  <si>
    <t>Net cash used in financing activities</t>
  </si>
  <si>
    <t>(15,385</t>
  </si>
  <si>
    <t>(15,411</t>
  </si>
  <si>
    <t>(1,033</t>
  </si>
  <si>
    <t>(53,904</t>
  </si>
  <si>
    <t>Changes in operating assets and liabilities, net of effects from purchase of businesses</t>
  </si>
  <si>
    <t>(733</t>
  </si>
  <si>
    <t>(27,445</t>
  </si>
  <si>
    <t>(24,093</t>
  </si>
  <si>
    <t>(12,243</t>
  </si>
  <si>
    <t>(11,077</t>
  </si>
  <si>
    <t>(478</t>
  </si>
  <si>
    <t>(23,798</t>
  </si>
  <si>
    <t>(1,875</t>
  </si>
  <si>
    <t>(12,952</t>
  </si>
  <si>
    <t>(25,673</t>
  </si>
  <si>
    <t>(24</t>
  </si>
  <si>
    <t>Proceeds on revolving credit facility, net</t>
  </si>
  <si>
    <t>Payments on debt issuance costs</t>
  </si>
  <si>
    <t>(1,282</t>
  </si>
  <si>
    <t>(399</t>
  </si>
  <si>
    <t>(1,236</t>
  </si>
  <si>
    <t>Subsequent Event</t>
  </si>
  <si>
    <t>13. Subsequent Event</t>
  </si>
  <si>
    <r>
      <t xml:space="preserve">On February 13, 2014, our Company entered into an agreement with Bauer Performance Sports or BPS under which BPS will acquire the </t>
    </r>
    <r>
      <rPr>
        <i/>
        <sz val="10"/>
        <color theme="1"/>
        <rFont val="Times New Roman"/>
        <family val="1"/>
      </rPr>
      <t>Easton</t>
    </r>
    <r>
      <rPr>
        <sz val="10"/>
        <color theme="1"/>
        <rFont val="Times New Roman"/>
        <family val="1"/>
      </rPr>
      <t xml:space="preserve"> Baseball/Softball business for $330,000 in cash, subject to adjustments for working capital and certain other items. The Asset Purchase Agreement filed February 19, 2014 on Form 8-K is incorporated herein by reference. The acquisition is subject to regulatory approvals and customary closing conditions and is expected to be completed in the next 30 days. Our Company is also working towards an agreement with a third party for the sale of the </t>
    </r>
    <r>
      <rPr>
        <i/>
        <sz val="10"/>
        <color theme="1"/>
        <rFont val="Times New Roman"/>
        <family val="1"/>
      </rPr>
      <t>Easton</t>
    </r>
    <r>
      <rPr>
        <sz val="10"/>
        <color theme="1"/>
        <rFont val="Times New Roman"/>
        <family val="1"/>
      </rPr>
      <t xml:space="preserve"> Hockey business.</t>
    </r>
  </si>
  <si>
    <t>Valuation and Qualifying Accounts</t>
  </si>
  <si>
    <t xml:space="preserve">FINANCIAL STATEMENT SCHEDULE </t>
  </si>
  <si>
    <t xml:space="preserve">YEAR ENDED DECEMBER 28, 2013 </t>
  </si>
  <si>
    <t xml:space="preserve">II-1 </t>
  </si>
  <si>
    <t xml:space="preserve">VALUATION AND QUALIFYING ACCOUNTS </t>
  </si>
  <si>
    <t>Additions</t>
  </si>
  <si>
    <t>Balance at</t>
  </si>
  <si>
    <t>Beginning</t>
  </si>
  <si>
    <t>of Period</t>
  </si>
  <si>
    <t>Acquired</t>
  </si>
  <si>
    <t>Businesses</t>
  </si>
  <si>
    <t>Charged to</t>
  </si>
  <si>
    <t>Costs and</t>
  </si>
  <si>
    <t>Adjustments</t>
  </si>
  <si>
    <t>Deductions</t>
  </si>
  <si>
    <t>End of</t>
  </si>
  <si>
    <t>Period</t>
  </si>
  <si>
    <t>Description</t>
  </si>
  <si>
    <t>(Dollars in thousands)</t>
  </si>
  <si>
    <t>Product Liability Reserve</t>
  </si>
  <si>
    <t>Year ended December 28, 2013</t>
  </si>
  <si>
    <t>(4,938</t>
  </si>
  <si>
    <t>Year ended December 29, 2012</t>
  </si>
  <si>
    <t>(6,612</t>
  </si>
  <si>
    <t>Year ended December 31, 2011</t>
  </si>
  <si>
    <t>(6,646</t>
  </si>
  <si>
    <t>Excess and Obsolete Inventory Reserve</t>
  </si>
  <si>
    <t>(13,853</t>
  </si>
  <si>
    <t>(9,006</t>
  </si>
  <si>
    <t>(7,072</t>
  </si>
  <si>
    <t>Allowance for Doubtful Accounts</t>
  </si>
  <si>
    <t>(4,032</t>
  </si>
  <si>
    <t>(2,401</t>
  </si>
  <si>
    <t>(2,862</t>
  </si>
  <si>
    <t>Income Tax Valuation Allowance</t>
  </si>
  <si>
    <t>Business and Summary of Significant Accounting Policies (Policies)</t>
  </si>
  <si>
    <t>Organization and Business</t>
  </si>
  <si>
    <t>Reporting Period</t>
  </si>
  <si>
    <t>Principles of Consolidation</t>
  </si>
  <si>
    <t>Cash and Cash Equivalents</t>
  </si>
  <si>
    <t>Accounts Receivable and Concentration of Credit Risk</t>
  </si>
  <si>
    <t>Inventories</t>
  </si>
  <si>
    <t>Property, Plant and Equipment</t>
  </si>
  <si>
    <t>Goodwill and Intangible Assets</t>
  </si>
  <si>
    <t>Long-Lived Assets</t>
  </si>
  <si>
    <t>Deferred Financing Fees</t>
  </si>
  <si>
    <t>Revenue Recognition</t>
  </si>
  <si>
    <t>Warranty Obligations</t>
  </si>
  <si>
    <t>Advertising Costs</t>
  </si>
  <si>
    <t>Shipping and Handling</t>
  </si>
  <si>
    <t>Research and Development Expenses</t>
  </si>
  <si>
    <t>Use of Estimates</t>
  </si>
  <si>
    <t>Foreign Currency Translation</t>
  </si>
  <si>
    <t>Fair Values of Financial Instruments</t>
  </si>
  <si>
    <t>Recent Accounting Pronouncements</t>
  </si>
  <si>
    <t>Business and Summary of Significant Accounting Policies (Tables)</t>
  </si>
  <si>
    <t>Inventories which are net of excess and obsolete inventory</t>
  </si>
  <si>
    <t>Property, Plant and Equipment depreciated over the lesser of the lease term or their useful life</t>
  </si>
  <si>
    <t>Acquired intangible assets</t>
  </si>
  <si>
    <t>Changes in carrying amount of goodwill</t>
  </si>
  <si>
    <t>Reconciliation of the changes in product warranty liability</t>
  </si>
  <si>
    <t>Estimated fair values of long-term debt</t>
  </si>
  <si>
    <t>Long-term Debt (Tables)</t>
  </si>
  <si>
    <t>Long-Term Debt</t>
  </si>
  <si>
    <t>Summary of Aggregate Contractual Maturities of Long-Term Debt</t>
  </si>
  <si>
    <t>Accrued Expenses (Tables)</t>
  </si>
  <si>
    <t>Leases (Tables)</t>
  </si>
  <si>
    <t>Future Minimum Commitments for Capital Leases and for Operating Leases with Non-Cancelable Terms</t>
  </si>
  <si>
    <t>Property and Equipment under Capital Leases</t>
  </si>
  <si>
    <t>Segment Information (Tables)</t>
  </si>
  <si>
    <t>Segment Results</t>
  </si>
  <si>
    <t>Reconciliation from the Segment Information</t>
  </si>
  <si>
    <t>Summary of Net Sales by Product Line</t>
  </si>
  <si>
    <t>Summary of Net Sales by Customer Location</t>
  </si>
  <si>
    <t>Summary of Property, Plant and Equipment, Net by Location</t>
  </si>
  <si>
    <t>Summary of Total Assets by Location</t>
  </si>
  <si>
    <t>Income Taxes (Tables)</t>
  </si>
  <si>
    <t>Reconciliation of the Total Gross Amount of Unrecognized Tax Benefits</t>
  </si>
  <si>
    <t>Summary of Income Tax Expense (Benefit)</t>
  </si>
  <si>
    <t>Reconciliation of Income Taxes Computed by Applying the Federal Statutory Income Tax Rate</t>
  </si>
  <si>
    <t>Significant Components of Deferred Income Tax Assets and Liabilities</t>
  </si>
  <si>
    <t>Summary of (Loss) Income Before Income Taxes</t>
  </si>
  <si>
    <t>Derivative Instruments and Hedging Activity (Tables)</t>
  </si>
  <si>
    <t>Foreign Currency Exchange Contracts in Aggregated Notional Amounts</t>
  </si>
  <si>
    <t>Assets and Liabilities Measured at Fair Value</t>
  </si>
  <si>
    <t>Equity-Based Employee Compensation (Tables)</t>
  </si>
  <si>
    <t>Schedule of option pricing model</t>
  </si>
  <si>
    <t>Unit Based Compensation Expense, Including in Selling, General and Administrative Expense</t>
  </si>
  <si>
    <t>Company's Unit activity under the Incentive Plan</t>
  </si>
  <si>
    <t>Monte Carlo</t>
  </si>
  <si>
    <t>Supplemental Guarantor Condensed Financial Information (Tables)</t>
  </si>
  <si>
    <t>Condensed Consolidating Statement of Operations and Comprehensive (Loss) Income</t>
  </si>
  <si>
    <t>Condensed Consolidating Statement of Cash Flows</t>
  </si>
  <si>
    <t>Business and Summary of Significant Accounting Policies (Details) (USD $)</t>
  </si>
  <si>
    <t>Business and Summary of Significant Accounting Policies (Details 1)</t>
  </si>
  <si>
    <t>Buildings and leasehold improvements | Minimum</t>
  </si>
  <si>
    <t>Property Plant And Equipment [Line Items]</t>
  </si>
  <si>
    <t>Property plant and equipment, Useful life</t>
  </si>
  <si>
    <t>'10 years</t>
  </si>
  <si>
    <t>Buildings and leasehold improvements | Maximum</t>
  </si>
  <si>
    <t>'20 years</t>
  </si>
  <si>
    <t>Machinery and equipment | Minimum</t>
  </si>
  <si>
    <t>'3 years</t>
  </si>
  <si>
    <t>Machinery and equipment | Maximum</t>
  </si>
  <si>
    <t>'7 years</t>
  </si>
  <si>
    <t>Office equipment and furniture | Minimum</t>
  </si>
  <si>
    <t>Office equipment and furniture | Maximum</t>
  </si>
  <si>
    <t>'5 years</t>
  </si>
  <si>
    <t>Computer equipment and software | Minimum</t>
  </si>
  <si>
    <t>Computer equipment and software | Maximum</t>
  </si>
  <si>
    <t>Business and Summary of Significant Accounting Policies (Details 2) (USD $)</t>
  </si>
  <si>
    <t>Property, Plant and Equipment, Gross</t>
  </si>
  <si>
    <t>Property, Plant and Equipment, Net, Total</t>
  </si>
  <si>
    <t>Business and Summary of Significant Accounting Policies (Details 3) (USD $)</t>
  </si>
  <si>
    <t>Amortized intangible assets</t>
  </si>
  <si>
    <t>Gross Carrying Amounts</t>
  </si>
  <si>
    <t>Accumulated Amortization</t>
  </si>
  <si>
    <t>Gross Carrying Value Indefinite-lived Intangible Assets</t>
  </si>
  <si>
    <t>Customer Relationships</t>
  </si>
  <si>
    <t>Business and Summary of Significant Accounting Policies (Details 4) (USD $)</t>
  </si>
  <si>
    <t>3 Months Ended</t>
  </si>
  <si>
    <t>Jun. 29, 2013</t>
  </si>
  <si>
    <t>Goodwill, Beginning Balance</t>
  </si>
  <si>
    <t>Goodwill, Ending Balance</t>
  </si>
  <si>
    <t>Business and Summary of Significant Accounting Policies (Details 5) (USD $)</t>
  </si>
  <si>
    <t>Business and Summary of Significant Accounting Policies (Details 6) (9.750% Senior Secured Notes, USD $)</t>
  </si>
  <si>
    <t>Carrying Amount</t>
  </si>
  <si>
    <t>Fair Value</t>
  </si>
  <si>
    <t>Business and Summary of Significant Accounting Policies (Details Textual) (USD $)</t>
  </si>
  <si>
    <t>1 Months Ended</t>
  </si>
  <si>
    <t>Customers</t>
  </si>
  <si>
    <t>Brand</t>
  </si>
  <si>
    <t>Jan. 01, 2011</t>
  </si>
  <si>
    <t>Trademarks</t>
  </si>
  <si>
    <t>Sep. 28, 2013</t>
  </si>
  <si>
    <t>Minimum</t>
  </si>
  <si>
    <t>Maximum</t>
  </si>
  <si>
    <t>Business and Summary of Significant Accounting Policies (Textual) [Abstract]</t>
  </si>
  <si>
    <t>Issued and outstanding voting common stock</t>
  </si>
  <si>
    <t>Range of Products</t>
  </si>
  <si>
    <t>Net of allowance for doubtful accounts</t>
  </si>
  <si>
    <t>Accounts receivable</t>
  </si>
  <si>
    <t>Customers accounted for percentage of net sales</t>
  </si>
  <si>
    <t>Number of customers</t>
  </si>
  <si>
    <t>One customer accounted for percentage of net sales</t>
  </si>
  <si>
    <t>Remaining Nine customers accounted for percentage of net sales</t>
  </si>
  <si>
    <t>Reserve for excess and obsolete inventories</t>
  </si>
  <si>
    <t>Depreciation expense relating to all property, plant and equipment</t>
  </si>
  <si>
    <t>Purchase of property, plant, equipment</t>
  </si>
  <si>
    <t>Finite-lived intangible assets impairment occurred in the carrying amount</t>
  </si>
  <si>
    <t>Materials changes to goodwill</t>
  </si>
  <si>
    <t>Increase in carrying amount of goodwill</t>
  </si>
  <si>
    <t>Purchase price of acquisition</t>
  </si>
  <si>
    <t>Impairment occurred in the carrying amount of goodwill and other indefinite-lived intangible assets</t>
  </si>
  <si>
    <t>Bank fees and other costs related to debt issuance</t>
  </si>
  <si>
    <t>Impairment of long-lived assets</t>
  </si>
  <si>
    <t>Advertising costs</t>
  </si>
  <si>
    <t>Research and development expenses</t>
  </si>
  <si>
    <t>Interest rate</t>
  </si>
  <si>
    <t>Amortization of acquired intangible assets</t>
  </si>
  <si>
    <t>Amortization of existing intangible assets, 2014</t>
  </si>
  <si>
    <t>Amortization of existing intangible assets, 2015</t>
  </si>
  <si>
    <t>Amortization of existing intangible assets, 2016</t>
  </si>
  <si>
    <t>Amortization of existing intangible assets, 2017</t>
  </si>
  <si>
    <t>Amortization of existing intangible assets, 2018</t>
  </si>
  <si>
    <t>Carrying amount of indefinite-lived trademarks</t>
  </si>
  <si>
    <t>Carrying amount of finite-lived licensing and other</t>
  </si>
  <si>
    <t>Purchase price of acquisition of Action sports</t>
  </si>
  <si>
    <t>Goodwill, write-off associated with lacrosse</t>
  </si>
  <si>
    <t>Estimated useful life</t>
  </si>
  <si>
    <t>'4 years</t>
  </si>
  <si>
    <t>'19 years</t>
  </si>
  <si>
    <t>'9 years</t>
  </si>
  <si>
    <t>Weighted average useful life</t>
  </si>
  <si>
    <t>'10 years 8 months 12 days</t>
  </si>
  <si>
    <t>'11 years 10 months 24 days</t>
  </si>
  <si>
    <t>'10 years 2 months 12 days</t>
  </si>
  <si>
    <t>'4 years 8 months 12 days</t>
  </si>
  <si>
    <t>Long-term Debt (Details) (USD $)</t>
  </si>
  <si>
    <t>Senior Secured Asset Based Revolving Credit Facility</t>
  </si>
  <si>
    <t>Capital Lease Obligations</t>
  </si>
  <si>
    <t>Senior Secured Notes</t>
  </si>
  <si>
    <t>Long-term Debt (Details Textual) (USD $)</t>
  </si>
  <si>
    <t>Dec. 31, 2009</t>
  </si>
  <si>
    <t>Dec. 03, 2009</t>
  </si>
  <si>
    <t>Debt Instrument [Line Items]</t>
  </si>
  <si>
    <t>After percentage of redemption price</t>
  </si>
  <si>
    <t>Notes will become due and payable</t>
  </si>
  <si>
    <t>Debt instrument reckoning maturity date</t>
  </si>
  <si>
    <t>Long Term Debt (Additional Textual) [Abstract]</t>
  </si>
  <si>
    <t>Redemption of principal amount including premium percentage two</t>
  </si>
  <si>
    <t>Redemption of principal amount including premium percentage three</t>
  </si>
  <si>
    <t>Repaid or refinanced after the maturity date of notes</t>
  </si>
  <si>
    <t>'91 days</t>
  </si>
  <si>
    <t>Percentage of repurchase equal to principal amount of notes</t>
  </si>
  <si>
    <t>Repurchase equals to principle amount with sales of assets and subsidiary stocks</t>
  </si>
  <si>
    <t>Unused lines of credit</t>
  </si>
  <si>
    <t>Average interest rate on short term borrowings</t>
  </si>
  <si>
    <t>Amortized of debt issuance costs</t>
  </si>
  <si>
    <t>Debt issuance costs</t>
  </si>
  <si>
    <t>Rate of Preferred Stock accrues dividends quarterly</t>
  </si>
  <si>
    <t>Additional investment</t>
  </si>
  <si>
    <t>Percentage of principal amount of net proceeds from the equity issuance used to repurchase loans</t>
  </si>
  <si>
    <t>Series A Preferred Stock</t>
  </si>
  <si>
    <t>Invested in Series A Preferred Stock</t>
  </si>
  <si>
    <t>ABL Facility</t>
  </si>
  <si>
    <t>Amount outstanding</t>
  </si>
  <si>
    <t>Loans maturity</t>
  </si>
  <si>
    <t>Maturity date of loans under the ABL Facility</t>
  </si>
  <si>
    <t>Increase interest rates of loans in case of protective advances</t>
  </si>
  <si>
    <t>Cash payments for interest</t>
  </si>
  <si>
    <t>ABL Facility | Minimum</t>
  </si>
  <si>
    <t>Margin percentage under ABL facility for LIBOR or CDOR</t>
  </si>
  <si>
    <t>Margin percentage for base rate under ABL facility</t>
  </si>
  <si>
    <t>Commitment fee under ABL facility</t>
  </si>
  <si>
    <t>ABL Facility | Maximum</t>
  </si>
  <si>
    <t>Canadian ABL facility</t>
  </si>
  <si>
    <t>Canadian ABL facility | Line of Credit</t>
  </si>
  <si>
    <t>Outstanding under the Canadian sub-facility of the ABL Facility</t>
  </si>
  <si>
    <t>Canadian Borrower</t>
  </si>
  <si>
    <t>Maximum borrowing capacity for Canadian borrower</t>
  </si>
  <si>
    <t>Revolving Credit Facility</t>
  </si>
  <si>
    <t>Outstanding letters of credit issued</t>
  </si>
  <si>
    <t>Holdco Facility</t>
  </si>
  <si>
    <t>New Holdco Facility</t>
  </si>
  <si>
    <t>Interest on new borrowings</t>
  </si>
  <si>
    <t>Loans issued</t>
  </si>
  <si>
    <t>Senior secured asset-based revolving credit facility</t>
  </si>
  <si>
    <t>Line of credit facility maximum borrowing capacity revised</t>
  </si>
  <si>
    <t>Fenway Investors</t>
  </si>
  <si>
    <t>Equity investment</t>
  </si>
  <si>
    <t>Easton Bell Sports Holding</t>
  </si>
  <si>
    <t>Equity investment by parent Company</t>
  </si>
  <si>
    <t>Long-term Debt (Details 1) (USD $)</t>
  </si>
  <si>
    <t>Aggregate contractual maturities of long-term debt</t>
  </si>
  <si>
    <t>Accrued Expenses (Details) (USD $)</t>
  </si>
  <si>
    <t>Product liability b_x0014_ current portion</t>
  </si>
  <si>
    <t>Total accrued expenses</t>
  </si>
  <si>
    <t>Leases (Details) (USD $)</t>
  </si>
  <si>
    <t>Summary of future minimum commitments for capital leases and for operating leases with non-cancelable terms</t>
  </si>
  <si>
    <t>Capital Leases future minimum payments, 2014</t>
  </si>
  <si>
    <t>Capital Leases future minimum payments, 2015</t>
  </si>
  <si>
    <t>Capital Leases future minimum payments, 2016</t>
  </si>
  <si>
    <t>Capital Leases future minimum payments, 2017</t>
  </si>
  <si>
    <t>Capital Leases future minimum payments, 2018</t>
  </si>
  <si>
    <t>Capital Leases future minimum payments, Thereafter</t>
  </si>
  <si>
    <t>Total minimum lease payments, Capital Lease</t>
  </si>
  <si>
    <t>Less amount representing interest, Capital Lease</t>
  </si>
  <si>
    <t>Present value of minimum lease payments, including current maturities of $23, Capital Lease</t>
  </si>
  <si>
    <t>Operating Leases future minimum payments, 2014</t>
  </si>
  <si>
    <t>Operating Leases future minimum payments, 2015</t>
  </si>
  <si>
    <t>Operating Leases future minimum payments, 2016</t>
  </si>
  <si>
    <t>Operating Leases future minimum payments, 2017</t>
  </si>
  <si>
    <t>Operating Leases future minimum payments, 2018</t>
  </si>
  <si>
    <t>Operating Leases future minimum payments, Thereafter</t>
  </si>
  <si>
    <t>Total minimum lease payments, Operating Lease</t>
  </si>
  <si>
    <t>Leases (Details 1) (USD $)</t>
  </si>
  <si>
    <t>Summary of property and equipment under capital leases</t>
  </si>
  <si>
    <t>Property and equipment ,Total</t>
  </si>
  <si>
    <t>Leases (Details Textual) (USD $)</t>
  </si>
  <si>
    <t>Leases (Textual) [Abstract]</t>
  </si>
  <si>
    <t>Current maturities</t>
  </si>
  <si>
    <t>Lease And Rental Expense</t>
  </si>
  <si>
    <t>Operating Leased Assets [Line Items]</t>
  </si>
  <si>
    <t>Operating lease term</t>
  </si>
  <si>
    <t>'2 years</t>
  </si>
  <si>
    <t>Employee Benefit Plans (Details) (USD $)</t>
  </si>
  <si>
    <t>Employee Benefit Plans (Textual) [Abstract]</t>
  </si>
  <si>
    <t>Funding and administrative expense</t>
  </si>
  <si>
    <t>Expenses related to defined contribution plan</t>
  </si>
  <si>
    <t>Expenses related to deferred compensation savings plan</t>
  </si>
  <si>
    <t>Segment Information (Details) (USD $)</t>
  </si>
  <si>
    <t>Segment Reporting Information [Line Items]</t>
  </si>
  <si>
    <t>Operating Segments</t>
  </si>
  <si>
    <t>Team Sports | Operating Segments</t>
  </si>
  <si>
    <t>Action Sports | Operating Segments</t>
  </si>
  <si>
    <t>Consolidated | Operating Segments</t>
  </si>
  <si>
    <t>Segment Information (Details 1) (USD $)</t>
  </si>
  <si>
    <t>Reconciliation from segment information to Consolidated Statements of Comprehensive (Loss) Income</t>
  </si>
  <si>
    <t>Segment Information (Details 2) (USD $)</t>
  </si>
  <si>
    <t>Summary of net sales by product line</t>
  </si>
  <si>
    <t>Percentage of net sales</t>
  </si>
  <si>
    <t>Team Sports | Baseball and softball products</t>
  </si>
  <si>
    <t>Team Sports | Ice hockey products</t>
  </si>
  <si>
    <t>Team Sports | Football products and reconditioning</t>
  </si>
  <si>
    <t>Team Sports | Other products and licensing</t>
  </si>
  <si>
    <t>Action Sports | Cycling helmets</t>
  </si>
  <si>
    <t>Action Sports | Snowsports products</t>
  </si>
  <si>
    <t>Action Sports | Powersports products</t>
  </si>
  <si>
    <t>Action Sports | Premium cycling components, accessories, footwear and apparel</t>
  </si>
  <si>
    <t>Action Sports | Fitness accessories</t>
  </si>
  <si>
    <t>Action Sports | Cycling accessories</t>
  </si>
  <si>
    <t>Segment Information (Details 3) (USD $)</t>
  </si>
  <si>
    <t>Summary of net sales by customer location</t>
  </si>
  <si>
    <t>Net sales by customer location</t>
  </si>
  <si>
    <t>North America | Reportable Geographical Components</t>
  </si>
  <si>
    <t>Europe | Reportable Geographical Components</t>
  </si>
  <si>
    <t>Other | Reportable Geographical Components</t>
  </si>
  <si>
    <t>Segment Information (Details 4) (USD $)</t>
  </si>
  <si>
    <t>Summary of property, plant and equipment, net by location</t>
  </si>
  <si>
    <t>Segment Information (Details 5) (USD $)</t>
  </si>
  <si>
    <t>Summary of total assets by location</t>
  </si>
  <si>
    <t>Total assets by location</t>
  </si>
  <si>
    <t>Segment Information (Details Textual)</t>
  </si>
  <si>
    <t>Segment</t>
  </si>
  <si>
    <t>Segment Reporting (Textual) [Abstract]</t>
  </si>
  <si>
    <t>Number of reportable segments</t>
  </si>
  <si>
    <t>Product Liability, Litigation and Other Contingencies (Details)</t>
  </si>
  <si>
    <t>Product Liability Litigation and Other Contingencies (Additional Textual) [Abstract]</t>
  </si>
  <si>
    <t>Expiry period of product liability</t>
  </si>
  <si>
    <t>'2015-01</t>
  </si>
  <si>
    <t>National Football League | Former Collegiate</t>
  </si>
  <si>
    <t>Product Liability, Litigation and Other Contingencies (Textual) [Abstract]</t>
  </si>
  <si>
    <t>Suits pending</t>
  </si>
  <si>
    <t>Income Taxes (Details) (USD $)</t>
  </si>
  <si>
    <t>Reconciliation of the total gross amount of unrecognized tax benefits</t>
  </si>
  <si>
    <t>Income Taxes (Details 1) (USD $)</t>
  </si>
  <si>
    <t>Income Taxes (Details 2) (USD $)</t>
  </si>
  <si>
    <t>Reconciliation of income taxes computed by applying the federal statutory income tax rate</t>
  </si>
  <si>
    <t>Income Taxes (Details 3) (USD $)</t>
  </si>
  <si>
    <t>Income Taxes (Details 4) (USD $)</t>
  </si>
  <si>
    <t>Summary of (Loss) income before income taxes</t>
  </si>
  <si>
    <t>Income Taxes (Details Textual) (USD $)</t>
  </si>
  <si>
    <t>Income Taxes (Textual) [Abstract]</t>
  </si>
  <si>
    <t>Interest accrued on unrecognized tax benefits</t>
  </si>
  <si>
    <t>Unrecognized tax benefits</t>
  </si>
  <si>
    <t>Period of tax examination</t>
  </si>
  <si>
    <t>Federal statutory income tax rate</t>
  </si>
  <si>
    <t>Deferred tax assets, net operating losses</t>
  </si>
  <si>
    <t>Unrecognized tax benefits in net operating losses</t>
  </si>
  <si>
    <t>Additional valuation allowance</t>
  </si>
  <si>
    <t>Total valuation allowance</t>
  </si>
  <si>
    <t>Cumulative undistributed earnings</t>
  </si>
  <si>
    <t>Income tax paid</t>
  </si>
  <si>
    <t>Domestic Tax Authority</t>
  </si>
  <si>
    <t>Operating Loss Carryforwards [Line Items]</t>
  </si>
  <si>
    <t>Internal Revenue Service (IRS)</t>
  </si>
  <si>
    <t>Riddell. Inc and Easton Sports, Inc</t>
  </si>
  <si>
    <t>Derivative Instruments and Hedging Activity (Details Textual) (USD $)</t>
  </si>
  <si>
    <t>Fair Value, Measurements, Recurring</t>
  </si>
  <si>
    <t>Significant Other Observable Inputs (Level 2)</t>
  </si>
  <si>
    <t>Foreign Currency Exchange Forward Contracts</t>
  </si>
  <si>
    <t>Contract</t>
  </si>
  <si>
    <t>Derivative Instruments and Hedging Activity (Textual) [Abstract]</t>
  </si>
  <si>
    <t>Fair value of Foreign Currency Contracts</t>
  </si>
  <si>
    <t>Derivative Instruments and Hedging Activity (Details) (Foreign Currency Exchange Forward Contracts)</t>
  </si>
  <si>
    <t>CAD</t>
  </si>
  <si>
    <t>U S Dollar</t>
  </si>
  <si>
    <t>Foreign Currency</t>
  </si>
  <si>
    <t>MXN</t>
  </si>
  <si>
    <t>Foreign currency exchange contracts in aggregated notional amounts</t>
  </si>
  <si>
    <t>Notional amounts</t>
  </si>
  <si>
    <t>Derivative Instruments and Hedging Activity (Details 1) (Fair Value, Measurements, Recurring, USD $)</t>
  </si>
  <si>
    <t>Quoted Prices in Active Markets for Identical Assets (Level 1)</t>
  </si>
  <si>
    <t>Significant Unobservable Inputs (Level 3)</t>
  </si>
  <si>
    <t>Equity-Based Employee Compensation (Details)</t>
  </si>
  <si>
    <t>Expected volatility</t>
  </si>
  <si>
    <t>[1]</t>
  </si>
  <si>
    <t>Expected volatility is based upon a peer group of companies given no historical data for the Units.</t>
  </si>
  <si>
    <t>Equity-Based Employee Compensation (Details 1)</t>
  </si>
  <si>
    <t>'1 year</t>
  </si>
  <si>
    <t>Equity-Based Employee Compensation (Details 2) (Selling, General and Administrative Expenses, USD $)</t>
  </si>
  <si>
    <t>Selling, General and Administrative Expenses</t>
  </si>
  <si>
    <t>Unit based compensation expense, including in selling, general and administrative expense</t>
  </si>
  <si>
    <t>Equity-Based Employee Compensation (Details 3)</t>
  </si>
  <si>
    <t>Number of Units Outstanding, Beginning of Period</t>
  </si>
  <si>
    <t>Number of Units, Granted</t>
  </si>
  <si>
    <t>Number of units, Cancelled</t>
  </si>
  <si>
    <t>Number of Units Outstanding, Ending of Period</t>
  </si>
  <si>
    <t>Number of Units, Vested, Beginning balance</t>
  </si>
  <si>
    <t>Number of Units, Vested, Ending balance</t>
  </si>
  <si>
    <t>Equity-Based Employee Compensation (Details Textual) (USD $)</t>
  </si>
  <si>
    <t>Dec. 14, 2012</t>
  </si>
  <si>
    <t>Equity-Based Employee Compensation (Textual) [Abstract]</t>
  </si>
  <si>
    <t>Maximum aggregate proceeds from Cash incentive plan</t>
  </si>
  <si>
    <t>Vesting Period</t>
  </si>
  <si>
    <t>Number of authorized units issuable under incentive plan</t>
  </si>
  <si>
    <t>Recognized incremental non-cash equity compensation expense</t>
  </si>
  <si>
    <t>Additional non-cash equity compensation expense</t>
  </si>
  <si>
    <t>Weighted average grant date fair value of units granted</t>
  </si>
  <si>
    <t>Grants Issued Exercise Price</t>
  </si>
  <si>
    <t>Forfeiture rate</t>
  </si>
  <si>
    <t>Unrecognized compensation costs</t>
  </si>
  <si>
    <t>Period for Unrecognized costs related to the time based vesting units is expected to be amortized</t>
  </si>
  <si>
    <t>Stock Options</t>
  </si>
  <si>
    <t>Weighted average fair value per Unit</t>
  </si>
  <si>
    <t>Scenario One | Minimum</t>
  </si>
  <si>
    <t>Simulated enterprise value under Monte Carlo Analysis</t>
  </si>
  <si>
    <t>Scenario Two</t>
  </si>
  <si>
    <t>Liquidation Date of each simulation path</t>
  </si>
  <si>
    <t>Cash Incentive Plan</t>
  </si>
  <si>
    <t>Share Based Compensation Shares Authorized Under Stock Option Plans Exercise Price Range [Line Items]</t>
  </si>
  <si>
    <t>Number of units outstanding under cash incentive plan</t>
  </si>
  <si>
    <t>Time Based Option Award</t>
  </si>
  <si>
    <t>Unrecognized compensation costs related to time based vesting units</t>
  </si>
  <si>
    <t>Performance Shares</t>
  </si>
  <si>
    <t>Related Party Transactions (Details) (USD $)</t>
  </si>
  <si>
    <t>Fenway partners LLC and Fenway partners resources</t>
  </si>
  <si>
    <t>RBG Holdings Corp</t>
  </si>
  <si>
    <t>Affiliates Of Jas D Easton Inc And James L Easton</t>
  </si>
  <si>
    <t>Mar. 30, 2013</t>
  </si>
  <si>
    <t>Dimension Six Innovation, LLC</t>
  </si>
  <si>
    <t>Related Party Transactions (Textual) [Abstract]</t>
  </si>
  <si>
    <t>Minimum amount of advisory fee in terms of gross value</t>
  </si>
  <si>
    <t>Minimum percentage of advisory fee in terms of gross value</t>
  </si>
  <si>
    <t>Advisory services</t>
  </si>
  <si>
    <t>'1.5% of the gross value</t>
  </si>
  <si>
    <t>Distribution of amount under refinancing</t>
  </si>
  <si>
    <t>Rent expense pursuant to such affiliate leases</t>
  </si>
  <si>
    <t>Annual compensation</t>
  </si>
  <si>
    <t>Consulting agreement expiration date</t>
  </si>
  <si>
    <t>Related Party Transactions (Additional Textual) [Abstract]</t>
  </si>
  <si>
    <t>Annual compensation paid to directors</t>
  </si>
  <si>
    <t>Supplemental Guarantor Condensed Financial Information (Details) (USD $)</t>
  </si>
  <si>
    <t>Guarantor Subsidiaries</t>
  </si>
  <si>
    <t>Non-Guarantor Subsidiaries</t>
  </si>
  <si>
    <t>Supplemental Guarantor Condensed Financial Information (Details 1) (USD $)</t>
  </si>
  <si>
    <t>Condensed Financial Statements Captions [Line Items]</t>
  </si>
  <si>
    <t>Supplemental Guarantor Condensed Financial Information (Details 2) (USD $)</t>
  </si>
  <si>
    <t>Supplemental Guarantor Condensed Financial Information (Details Textual) (USD $)</t>
  </si>
  <si>
    <t>Supplemental Guarantor Condensed Financial Information (Textual) [Abstract]</t>
  </si>
  <si>
    <t>Proceeds from issuance of senior secured notes</t>
  </si>
  <si>
    <t>Subsequent Event (Details) (Subsequent Event, Bauer Performance Sports, USD $)</t>
  </si>
  <si>
    <t>Feb. 13, 2014</t>
  </si>
  <si>
    <t>Subsequent Event | Bauer Performance Sports</t>
  </si>
  <si>
    <t>Subsequent Event [Line Items]</t>
  </si>
  <si>
    <t>Cash payments to acquire business</t>
  </si>
  <si>
    <t>Business acquisition date of acquisition agreement</t>
  </si>
  <si>
    <t>Business acquisition expected period for completion</t>
  </si>
  <si>
    <t>'30 days</t>
  </si>
  <si>
    <t>Valuation and Qualifying Accounts (Details) (USD $)</t>
  </si>
  <si>
    <t>Valuation and qualifying accounts</t>
  </si>
  <si>
    <t>Balance at Beginning of Period</t>
  </si>
  <si>
    <t>Additions Charged to Costs and Adjustments</t>
  </si>
  <si>
    <t>Balance at End of Period</t>
  </si>
  <si>
    <t>Additions Acquired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Calibri"/>
      <family val="2"/>
      <scheme val="minor"/>
    </font>
    <font>
      <sz val="11"/>
      <color theme="1"/>
      <name val="Times New Roman"/>
      <family val="1"/>
    </font>
    <font>
      <sz val="6"/>
      <color theme="1"/>
      <name val="Times New Roman"/>
      <family val="1"/>
    </font>
    <font>
      <sz val="10"/>
      <color rgb="FF000000"/>
      <name val="Arial"/>
      <family val="2"/>
    </font>
    <font>
      <b/>
      <sz val="8"/>
      <color rgb="FF000000"/>
      <name val="Times New Roman"/>
      <family val="1"/>
    </font>
    <font>
      <b/>
      <sz val="11"/>
      <color rgb="FF000000"/>
      <name val="Times New Roman"/>
      <family val="1"/>
    </font>
    <font>
      <sz val="8"/>
      <color rgb="FF000000"/>
      <name val="Times New Roman"/>
      <family val="1"/>
    </font>
    <font>
      <b/>
      <sz val="10"/>
      <color rgb="FF000000"/>
      <name val="Times New Roman"/>
      <family val="1"/>
    </font>
    <font>
      <sz val="8"/>
      <color rgb="FF000000"/>
      <name val="Arial"/>
      <family val="2"/>
    </font>
    <font>
      <sz val="10"/>
      <color rgb="FF000000"/>
      <name val="Times New Roman"/>
      <family val="1"/>
    </font>
    <font>
      <b/>
      <sz val="12"/>
      <color rgb="FF000000"/>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wrapText="1"/>
    </xf>
    <xf numFmtId="0" fontId="18" fillId="33" borderId="11" xfId="0" applyFont="1" applyFill="1" applyBorder="1" applyAlignment="1">
      <alignmen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3" borderId="0" xfId="0" applyFill="1"/>
    <xf numFmtId="0" fontId="18" fillId="33" borderId="0" xfId="0" applyFont="1" applyFill="1"/>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4" fillId="0" borderId="10" xfId="0" applyFont="1" applyBorder="1" applyAlignment="1">
      <alignment wrapText="1"/>
    </xf>
    <xf numFmtId="0" fontId="25" fillId="33" borderId="0" xfId="0" applyFont="1" applyFill="1" applyAlignment="1">
      <alignment wrapText="1"/>
    </xf>
    <xf numFmtId="0" fontId="0" fillId="33" borderId="11" xfId="0" applyFill="1" applyBorder="1" applyAlignment="1">
      <alignment horizontal="right" wrapText="1"/>
    </xf>
    <xf numFmtId="0" fontId="25" fillId="0" borderId="0" xfId="0" applyFont="1" applyAlignment="1">
      <alignment wrapText="1"/>
    </xf>
    <xf numFmtId="3" fontId="0" fillId="33" borderId="0" xfId="0" applyNumberFormat="1" applyFill="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19" fillId="0" borderId="10"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0" fillId="33" borderId="14" xfId="0" applyFill="1" applyBorder="1" applyAlignment="1">
      <alignment wrapText="1"/>
    </xf>
    <xf numFmtId="0" fontId="18" fillId="33" borderId="14" xfId="0" applyFont="1" applyFill="1" applyBorder="1" applyAlignment="1">
      <alignmen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23" fillId="0" borderId="0" xfId="0" applyFont="1" applyAlignment="1">
      <alignment wrapText="1"/>
    </xf>
    <xf numFmtId="0" fontId="24" fillId="0" borderId="11" xfId="0" applyFont="1" applyBorder="1" applyAlignment="1">
      <alignment wrapText="1"/>
    </xf>
    <xf numFmtId="0" fontId="24" fillId="0" borderId="0" xfId="0" applyFont="1" applyAlignment="1">
      <alignment wrapText="1"/>
    </xf>
    <xf numFmtId="0" fontId="23" fillId="0" borderId="11" xfId="0" applyFont="1" applyBorder="1" applyAlignment="1">
      <alignment wrapText="1"/>
    </xf>
    <xf numFmtId="0" fontId="23" fillId="0" borderId="0" xfId="0" applyFont="1" applyBorder="1" applyAlignment="1">
      <alignmen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11" xfId="0" applyBorder="1" applyAlignment="1">
      <alignment wrapText="1"/>
    </xf>
    <xf numFmtId="0" fontId="24" fillId="0" borderId="13" xfId="0" applyFont="1" applyBorder="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24" fillId="0" borderId="0" xfId="0" applyFont="1"/>
    <xf numFmtId="0" fontId="24" fillId="0" borderId="10" xfId="0" applyFont="1" applyBorder="1"/>
    <xf numFmtId="3" fontId="18" fillId="0" borderId="10" xfId="0" applyNumberFormat="1" applyFont="1" applyBorder="1" applyAlignment="1">
      <alignment horizontal="right" wrapText="1"/>
    </xf>
    <xf numFmtId="0" fontId="0" fillId="0" borderId="14" xfId="0" applyBorder="1" applyAlignment="1">
      <alignment wrapText="1"/>
    </xf>
    <xf numFmtId="0" fontId="18" fillId="33" borderId="12" xfId="0" applyFont="1" applyFill="1" applyBorder="1" applyAlignment="1">
      <alignment horizontal="right" wrapText="1"/>
    </xf>
    <xf numFmtId="0" fontId="19" fillId="33" borderId="0" xfId="0" applyFont="1" applyFill="1" applyAlignment="1">
      <alignment wrapText="1"/>
    </xf>
    <xf numFmtId="0" fontId="18" fillId="0" borderId="11"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5" xfId="0" applyFont="1" applyBorder="1" applyAlignment="1">
      <alignment horizontal="righ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vertical="top"/>
    </xf>
    <xf numFmtId="0" fontId="18" fillId="0" borderId="0" xfId="0" applyFont="1"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3" fontId="18" fillId="33" borderId="12" xfId="0" applyNumberFormat="1" applyFont="1" applyFill="1" applyBorder="1" applyAlignment="1">
      <alignment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27" fillId="0" borderId="0" xfId="0" applyFont="1" applyAlignment="1">
      <alignment wrapText="1"/>
    </xf>
    <xf numFmtId="0" fontId="0" fillId="0" borderId="0" xfId="0" applyAlignment="1">
      <alignment horizontal="left" wrapText="1"/>
    </xf>
    <xf numFmtId="0" fontId="28" fillId="34" borderId="0" xfId="0" applyFont="1" applyFill="1" applyAlignment="1">
      <alignment wrapText="1"/>
    </xf>
    <xf numFmtId="0" fontId="28" fillId="34" borderId="0" xfId="0" applyFont="1" applyFill="1"/>
    <xf numFmtId="0" fontId="29" fillId="34" borderId="0" xfId="0" applyFont="1" applyFill="1" applyAlignment="1">
      <alignment horizontal="center" wrapText="1"/>
    </xf>
    <xf numFmtId="0" fontId="29" fillId="34" borderId="0" xfId="0" applyFont="1" applyFill="1"/>
    <xf numFmtId="0" fontId="30" fillId="34" borderId="0" xfId="0" applyFont="1" applyFill="1" applyAlignment="1">
      <alignment horizontal="center" wrapText="1"/>
    </xf>
    <xf numFmtId="0" fontId="31" fillId="34" borderId="0" xfId="0" applyFont="1" applyFill="1"/>
    <xf numFmtId="0" fontId="31" fillId="34" borderId="0" xfId="0" applyFont="1" applyFill="1" applyAlignment="1">
      <alignment wrapText="1"/>
    </xf>
    <xf numFmtId="0" fontId="32" fillId="33" borderId="0" xfId="0" applyFont="1" applyFill="1" applyAlignment="1">
      <alignment horizontal="center" wrapText="1"/>
    </xf>
    <xf numFmtId="0" fontId="33" fillId="33" borderId="11" xfId="0" applyFont="1" applyFill="1" applyBorder="1"/>
    <xf numFmtId="0" fontId="33" fillId="33" borderId="0" xfId="0" applyFont="1" applyFill="1"/>
    <xf numFmtId="0" fontId="33" fillId="33" borderId="0" xfId="0" applyFont="1" applyFill="1" applyAlignment="1">
      <alignment wrapText="1"/>
    </xf>
    <xf numFmtId="0" fontId="31" fillId="33" borderId="11" xfId="0" applyFont="1" applyFill="1" applyBorder="1"/>
    <xf numFmtId="0" fontId="31" fillId="33" borderId="0" xfId="0" applyFont="1" applyFill="1"/>
    <xf numFmtId="0" fontId="31" fillId="33" borderId="0" xfId="0" applyFont="1" applyFill="1" applyAlignment="1">
      <alignment wrapText="1"/>
    </xf>
    <xf numFmtId="0" fontId="0" fillId="34" borderId="0" xfId="0" applyFill="1" applyAlignment="1">
      <alignment wrapText="1"/>
    </xf>
    <xf numFmtId="0" fontId="34" fillId="34" borderId="0" xfId="0" applyFont="1" applyFill="1" applyAlignment="1">
      <alignment wrapText="1"/>
    </xf>
    <xf numFmtId="0" fontId="33" fillId="34" borderId="0" xfId="0" applyFont="1" applyFill="1"/>
    <xf numFmtId="0" fontId="33" fillId="34" borderId="0" xfId="0" applyFont="1" applyFill="1" applyAlignment="1">
      <alignment wrapText="1"/>
    </xf>
    <xf numFmtId="0" fontId="34" fillId="33" borderId="0" xfId="0" applyFont="1" applyFill="1" applyAlignment="1">
      <alignment horizontal="left" wrapText="1" indent="3"/>
    </xf>
    <xf numFmtId="0" fontId="34" fillId="33" borderId="0" xfId="0" applyFont="1" applyFill="1"/>
    <xf numFmtId="3" fontId="34" fillId="33" borderId="0" xfId="0" applyNumberFormat="1" applyFont="1" applyFill="1" applyAlignment="1">
      <alignment horizontal="right"/>
    </xf>
    <xf numFmtId="0" fontId="34" fillId="33" borderId="0" xfId="0" applyFont="1" applyFill="1" applyAlignment="1">
      <alignment wrapText="1"/>
    </xf>
    <xf numFmtId="0" fontId="34" fillId="33" borderId="0" xfId="0" applyFont="1" applyFill="1" applyAlignment="1">
      <alignment horizontal="right"/>
    </xf>
    <xf numFmtId="0" fontId="34" fillId="34" borderId="0" xfId="0" applyFont="1" applyFill="1" applyAlignment="1">
      <alignment horizontal="left" wrapText="1" indent="3"/>
    </xf>
    <xf numFmtId="0" fontId="34" fillId="34" borderId="0" xfId="0" applyFont="1" applyFill="1"/>
    <xf numFmtId="0" fontId="34" fillId="34" borderId="0" xfId="0" applyFont="1" applyFill="1" applyAlignment="1">
      <alignment horizontal="right"/>
    </xf>
    <xf numFmtId="3" fontId="34" fillId="34" borderId="0" xfId="0" applyNumberFormat="1" applyFont="1" applyFill="1" applyAlignment="1">
      <alignment horizontal="right"/>
    </xf>
    <xf numFmtId="0" fontId="34" fillId="34" borderId="10" xfId="0" applyFont="1" applyFill="1" applyBorder="1"/>
    <xf numFmtId="0" fontId="34" fillId="34" borderId="10" xfId="0" applyFont="1" applyFill="1" applyBorder="1" applyAlignment="1">
      <alignment horizontal="right"/>
    </xf>
    <xf numFmtId="3" fontId="34" fillId="34" borderId="10" xfId="0" applyNumberFormat="1" applyFont="1" applyFill="1" applyBorder="1" applyAlignment="1">
      <alignment horizontal="right"/>
    </xf>
    <xf numFmtId="0" fontId="34" fillId="33" borderId="0" xfId="0" applyFont="1" applyFill="1" applyAlignment="1">
      <alignment horizontal="left" wrapText="1" indent="5"/>
    </xf>
    <xf numFmtId="0" fontId="34" fillId="33" borderId="13" xfId="0" applyFont="1" applyFill="1" applyBorder="1"/>
    <xf numFmtId="3" fontId="34" fillId="33" borderId="13" xfId="0" applyNumberFormat="1" applyFont="1" applyFill="1" applyBorder="1" applyAlignment="1">
      <alignment horizontal="right"/>
    </xf>
    <xf numFmtId="0" fontId="34" fillId="33" borderId="13" xfId="0" applyFont="1" applyFill="1" applyBorder="1" applyAlignment="1">
      <alignment horizontal="right"/>
    </xf>
    <xf numFmtId="0" fontId="34" fillId="34" borderId="11" xfId="0" applyFont="1" applyFill="1" applyBorder="1"/>
    <xf numFmtId="3" fontId="34" fillId="34" borderId="11" xfId="0" applyNumberFormat="1" applyFont="1" applyFill="1" applyBorder="1" applyAlignment="1">
      <alignment horizontal="right"/>
    </xf>
    <xf numFmtId="0" fontId="34" fillId="34" borderId="11" xfId="0" applyFont="1" applyFill="1" applyBorder="1" applyAlignment="1">
      <alignment horizontal="right"/>
    </xf>
    <xf numFmtId="0" fontId="34" fillId="33" borderId="10" xfId="0" applyFont="1" applyFill="1" applyBorder="1"/>
    <xf numFmtId="0" fontId="34" fillId="33" borderId="10" xfId="0" applyFont="1" applyFill="1" applyBorder="1" applyAlignment="1">
      <alignment horizontal="right"/>
    </xf>
    <xf numFmtId="3" fontId="34" fillId="33" borderId="10" xfId="0" applyNumberFormat="1" applyFont="1" applyFill="1" applyBorder="1" applyAlignment="1">
      <alignment horizontal="right"/>
    </xf>
    <xf numFmtId="0" fontId="34" fillId="34" borderId="0" xfId="0" applyFont="1" applyFill="1" applyAlignment="1">
      <alignment horizontal="left" wrapText="1" indent="5"/>
    </xf>
    <xf numFmtId="0" fontId="34" fillId="34" borderId="12" xfId="0" applyFont="1" applyFill="1" applyBorder="1"/>
    <xf numFmtId="3" fontId="34" fillId="34" borderId="12" xfId="0" applyNumberFormat="1" applyFont="1" applyFill="1" applyBorder="1" applyAlignment="1">
      <alignment horizontal="right"/>
    </xf>
    <xf numFmtId="0" fontId="34" fillId="34" borderId="12" xfId="0" applyFont="1" applyFill="1" applyBorder="1" applyAlignment="1">
      <alignment horizontal="right"/>
    </xf>
    <xf numFmtId="0" fontId="34" fillId="33" borderId="14" xfId="0" applyFont="1" applyFill="1" applyBorder="1"/>
    <xf numFmtId="0" fontId="34" fillId="34" borderId="13" xfId="0" applyFont="1" applyFill="1" applyBorder="1"/>
    <xf numFmtId="3" fontId="34" fillId="34" borderId="13" xfId="0" applyNumberFormat="1" applyFont="1" applyFill="1" applyBorder="1" applyAlignment="1">
      <alignment horizontal="right"/>
    </xf>
    <xf numFmtId="0" fontId="34" fillId="34" borderId="13" xfId="0" applyFont="1" applyFill="1" applyBorder="1" applyAlignment="1">
      <alignment horizontal="right"/>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19" fillId="33" borderId="0" xfId="0" applyFont="1" applyFill="1" applyAlignment="1">
      <alignment horizontal="center" wrapText="1"/>
    </xf>
    <xf numFmtId="0" fontId="35" fillId="34" borderId="0" xfId="0" applyFont="1" applyFill="1" applyAlignment="1">
      <alignment wrapText="1"/>
    </xf>
    <xf numFmtId="0" fontId="34" fillId="33" borderId="11" xfId="0" applyFont="1" applyFill="1" applyBorder="1"/>
    <xf numFmtId="0" fontId="34" fillId="33" borderId="11" xfId="0" applyFont="1" applyFill="1" applyBorder="1" applyAlignment="1">
      <alignment horizontal="right"/>
    </xf>
    <xf numFmtId="3" fontId="34" fillId="33" borderId="11" xfId="0" applyNumberFormat="1" applyFont="1" applyFill="1" applyBorder="1" applyAlignment="1">
      <alignment horizontal="right"/>
    </xf>
    <xf numFmtId="0" fontId="18" fillId="33" borderId="11" xfId="0" applyFont="1" applyFill="1" applyBorder="1"/>
    <xf numFmtId="0" fontId="29" fillId="34" borderId="0" xfId="0" applyFont="1" applyFill="1" applyAlignment="1">
      <alignment wrapText="1"/>
    </xf>
    <xf numFmtId="0" fontId="32" fillId="33" borderId="11" xfId="0" applyFont="1" applyFill="1" applyBorder="1"/>
    <xf numFmtId="0" fontId="32" fillId="33" borderId="11" xfId="0" applyFont="1" applyFill="1" applyBorder="1" applyAlignment="1">
      <alignment horizontal="center"/>
    </xf>
    <xf numFmtId="0" fontId="32" fillId="33" borderId="0" xfId="0" applyFont="1" applyFill="1"/>
    <xf numFmtId="0" fontId="34" fillId="34" borderId="0" xfId="0" applyFont="1" applyFill="1" applyAlignment="1">
      <alignment horizontal="left" wrapText="1" indent="2"/>
    </xf>
    <xf numFmtId="0" fontId="34" fillId="34" borderId="0" xfId="0" applyFont="1" applyFill="1" applyAlignment="1">
      <alignment horizontal="right" wrapText="1"/>
    </xf>
    <xf numFmtId="0" fontId="34" fillId="33" borderId="0" xfId="0" applyFont="1" applyFill="1" applyAlignment="1">
      <alignment horizontal="left" wrapText="1" indent="2"/>
    </xf>
    <xf numFmtId="0" fontId="34" fillId="33" borderId="0" xfId="0" applyFont="1" applyFill="1" applyAlignment="1">
      <alignment horizontal="right" wrapText="1"/>
    </xf>
    <xf numFmtId="0" fontId="29" fillId="34" borderId="0" xfId="0" applyFont="1" applyFill="1" applyAlignment="1">
      <alignment wrapText="1"/>
    </xf>
    <xf numFmtId="0" fontId="29" fillId="34" borderId="10" xfId="0" applyFont="1" applyFill="1" applyBorder="1" applyAlignment="1">
      <alignment wrapText="1"/>
    </xf>
    <xf numFmtId="0" fontId="18" fillId="0" borderId="10" xfId="0" applyFont="1" applyBorder="1"/>
    <xf numFmtId="0" fontId="19" fillId="0" borderId="0" xfId="0" applyFont="1" applyAlignment="1">
      <alignment horizontal="center" wrapText="1"/>
    </xf>
    <xf numFmtId="0" fontId="22" fillId="0" borderId="0" xfId="0" applyFont="1" applyAlignment="1">
      <alignment horizontal="center" wrapText="1"/>
    </xf>
    <xf numFmtId="0" fontId="26" fillId="0" borderId="0" xfId="0" applyFont="1" applyAlignment="1">
      <alignment wrapText="1"/>
    </xf>
    <xf numFmtId="0" fontId="36"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6</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x14ac:dyDescent="0.25">
      <c r="A16" s="2" t="s">
        <v>28</v>
      </c>
      <c r="B16" s="6">
        <v>0</v>
      </c>
      <c r="C16" s="4" t="s">
        <v>5</v>
      </c>
    </row>
    <row r="17" spans="1:3" ht="30" x14ac:dyDescent="0.25">
      <c r="A17" s="2" t="s">
        <v>29</v>
      </c>
      <c r="B17" s="4" t="s">
        <v>5</v>
      </c>
      <c r="C17"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6.85546875" bestFit="1" customWidth="1"/>
    <col min="2" max="2" width="36.5703125" bestFit="1" customWidth="1"/>
    <col min="3" max="4" width="7.42578125" customWidth="1"/>
    <col min="5" max="5" width="16.7109375" customWidth="1"/>
    <col min="6" max="6" width="6.28515625" customWidth="1"/>
    <col min="7" max="7" width="36.5703125" customWidth="1"/>
    <col min="8" max="8" width="7.42578125" customWidth="1"/>
    <col min="9" max="9" width="26.5703125" customWidth="1"/>
    <col min="10" max="10" width="6.28515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4" t="s">
        <v>312</v>
      </c>
      <c r="B3" s="65" t="s">
        <v>5</v>
      </c>
      <c r="C3" s="65"/>
      <c r="D3" s="65"/>
      <c r="E3" s="65"/>
      <c r="F3" s="65"/>
      <c r="G3" s="65"/>
      <c r="H3" s="65"/>
      <c r="I3" s="65"/>
      <c r="J3" s="65"/>
    </row>
    <row r="4" spans="1:10" x14ac:dyDescent="0.25">
      <c r="A4" s="64"/>
      <c r="B4" s="66" t="s">
        <v>313</v>
      </c>
      <c r="C4" s="66"/>
      <c r="D4" s="66"/>
      <c r="E4" s="66"/>
      <c r="F4" s="66"/>
      <c r="G4" s="66"/>
      <c r="H4" s="66"/>
      <c r="I4" s="66"/>
      <c r="J4" s="66"/>
    </row>
    <row r="5" spans="1:10" ht="38.25" customHeight="1" x14ac:dyDescent="0.25">
      <c r="A5" s="64"/>
      <c r="B5" s="68" t="s">
        <v>314</v>
      </c>
      <c r="C5" s="68"/>
      <c r="D5" s="68"/>
      <c r="E5" s="68"/>
      <c r="F5" s="68"/>
      <c r="G5" s="68"/>
      <c r="H5" s="68"/>
      <c r="I5" s="68"/>
      <c r="J5" s="68"/>
    </row>
    <row r="6" spans="1:10" ht="15.75" x14ac:dyDescent="0.25">
      <c r="A6" s="64"/>
      <c r="B6" s="70"/>
      <c r="C6" s="70"/>
      <c r="D6" s="70"/>
      <c r="E6" s="70"/>
      <c r="F6" s="70"/>
      <c r="G6" s="70"/>
      <c r="H6" s="70"/>
      <c r="I6" s="70"/>
      <c r="J6" s="70"/>
    </row>
    <row r="7" spans="1:10" x14ac:dyDescent="0.25">
      <c r="A7" s="64"/>
      <c r="B7" s="74" t="s">
        <v>289</v>
      </c>
      <c r="C7" s="51" t="s">
        <v>150</v>
      </c>
      <c r="D7" s="53" t="s">
        <v>315</v>
      </c>
      <c r="E7" s="53"/>
      <c r="F7" s="51"/>
      <c r="G7" s="51"/>
      <c r="H7" s="53" t="s">
        <v>316</v>
      </c>
      <c r="I7" s="53"/>
      <c r="J7" s="51"/>
    </row>
    <row r="8" spans="1:10" x14ac:dyDescent="0.25">
      <c r="A8" s="64"/>
      <c r="B8" s="75"/>
      <c r="C8" s="51"/>
      <c r="D8" s="30" t="s">
        <v>312</v>
      </c>
      <c r="E8" s="30"/>
      <c r="F8" s="51"/>
      <c r="G8" s="51"/>
      <c r="H8" s="30" t="s">
        <v>312</v>
      </c>
      <c r="I8" s="30"/>
      <c r="J8" s="51"/>
    </row>
    <row r="9" spans="1:10" x14ac:dyDescent="0.25">
      <c r="A9" s="64"/>
      <c r="B9" s="19">
        <v>2014</v>
      </c>
      <c r="C9" s="16"/>
      <c r="D9" s="19" t="s">
        <v>152</v>
      </c>
      <c r="E9" s="73">
        <v>24</v>
      </c>
      <c r="F9" s="23"/>
      <c r="G9" s="16"/>
      <c r="H9" s="19" t="s">
        <v>152</v>
      </c>
      <c r="I9" s="21">
        <v>12374</v>
      </c>
      <c r="J9" s="23"/>
    </row>
    <row r="10" spans="1:10" x14ac:dyDescent="0.25">
      <c r="A10" s="64"/>
      <c r="B10" s="12">
        <v>2015</v>
      </c>
      <c r="C10" s="4"/>
      <c r="D10" s="12"/>
      <c r="E10" s="42" t="s">
        <v>214</v>
      </c>
      <c r="F10" s="13"/>
      <c r="G10" s="4"/>
      <c r="H10" s="12"/>
      <c r="I10" s="25">
        <v>10375</v>
      </c>
      <c r="J10" s="13"/>
    </row>
    <row r="11" spans="1:10" x14ac:dyDescent="0.25">
      <c r="A11" s="64"/>
      <c r="B11" s="17">
        <v>2016</v>
      </c>
      <c r="C11" s="16"/>
      <c r="D11" s="17"/>
      <c r="E11" s="44" t="s">
        <v>214</v>
      </c>
      <c r="F11" s="23"/>
      <c r="G11" s="16"/>
      <c r="H11" s="17"/>
      <c r="I11" s="43">
        <v>9006</v>
      </c>
      <c r="J11" s="23"/>
    </row>
    <row r="12" spans="1:10" x14ac:dyDescent="0.25">
      <c r="A12" s="64"/>
      <c r="B12" s="12">
        <v>2017</v>
      </c>
      <c r="C12" s="4"/>
      <c r="D12" s="12"/>
      <c r="E12" s="42" t="s">
        <v>214</v>
      </c>
      <c r="F12" s="13"/>
      <c r="G12" s="4"/>
      <c r="H12" s="12"/>
      <c r="I12" s="25">
        <v>7787</v>
      </c>
      <c r="J12" s="13"/>
    </row>
    <row r="13" spans="1:10" x14ac:dyDescent="0.25">
      <c r="A13" s="64"/>
      <c r="B13" s="17">
        <v>2018</v>
      </c>
      <c r="C13" s="16"/>
      <c r="D13" s="17"/>
      <c r="E13" s="44" t="s">
        <v>214</v>
      </c>
      <c r="F13" s="23"/>
      <c r="G13" s="16"/>
      <c r="H13" s="17"/>
      <c r="I13" s="43">
        <v>5864</v>
      </c>
      <c r="J13" s="23"/>
    </row>
    <row r="14" spans="1:10" x14ac:dyDescent="0.25">
      <c r="A14" s="64"/>
      <c r="B14" s="12" t="s">
        <v>290</v>
      </c>
      <c r="C14" s="4"/>
      <c r="D14" s="57"/>
      <c r="E14" s="58" t="s">
        <v>214</v>
      </c>
      <c r="F14" s="13"/>
      <c r="G14" s="4"/>
      <c r="H14" s="57"/>
      <c r="I14" s="76">
        <v>69099</v>
      </c>
      <c r="J14" s="13"/>
    </row>
    <row r="15" spans="1:10" ht="15.75" thickBot="1" x14ac:dyDescent="0.3">
      <c r="A15" s="64"/>
      <c r="B15" s="17" t="s">
        <v>317</v>
      </c>
      <c r="C15" s="16"/>
      <c r="D15" s="19"/>
      <c r="E15" s="73">
        <v>24</v>
      </c>
      <c r="F15" s="23"/>
      <c r="G15" s="16"/>
      <c r="H15" s="59" t="s">
        <v>152</v>
      </c>
      <c r="I15" s="60">
        <v>114505</v>
      </c>
      <c r="J15" s="23"/>
    </row>
    <row r="16" spans="1:10" ht="15.75" thickTop="1" x14ac:dyDescent="0.25">
      <c r="A16" s="64"/>
      <c r="B16" s="12" t="s">
        <v>318</v>
      </c>
      <c r="C16" s="4"/>
      <c r="D16" s="57"/>
      <c r="E16" s="58" t="s">
        <v>319</v>
      </c>
      <c r="F16" s="13" t="s">
        <v>273</v>
      </c>
      <c r="G16" s="4"/>
      <c r="H16" s="77"/>
      <c r="I16" s="77"/>
      <c r="J16" s="4"/>
    </row>
    <row r="17" spans="1:10" ht="27" thickBot="1" x14ac:dyDescent="0.3">
      <c r="A17" s="64"/>
      <c r="B17" s="17" t="s">
        <v>320</v>
      </c>
      <c r="C17" s="16"/>
      <c r="D17" s="59" t="s">
        <v>152</v>
      </c>
      <c r="E17" s="78">
        <v>23</v>
      </c>
      <c r="F17" s="23"/>
      <c r="G17" s="16"/>
      <c r="H17" s="16"/>
      <c r="I17" s="16"/>
      <c r="J17" s="16"/>
    </row>
    <row r="18" spans="1:10" ht="15.75" thickTop="1" x14ac:dyDescent="0.25">
      <c r="A18" s="64"/>
      <c r="B18" s="68" t="s">
        <v>321</v>
      </c>
      <c r="C18" s="68"/>
      <c r="D18" s="68"/>
      <c r="E18" s="68"/>
      <c r="F18" s="68"/>
      <c r="G18" s="68"/>
      <c r="H18" s="68"/>
      <c r="I18" s="68"/>
      <c r="J18" s="68"/>
    </row>
    <row r="19" spans="1:10" ht="15.75" x14ac:dyDescent="0.25">
      <c r="A19" s="64"/>
      <c r="B19" s="70"/>
      <c r="C19" s="70"/>
      <c r="D19" s="70"/>
      <c r="E19" s="70"/>
      <c r="F19" s="70"/>
      <c r="G19" s="70"/>
      <c r="H19" s="70"/>
      <c r="I19" s="70"/>
      <c r="J19" s="70"/>
    </row>
    <row r="20" spans="1:10" x14ac:dyDescent="0.25">
      <c r="A20" s="64"/>
      <c r="B20" s="14"/>
      <c r="C20" s="14" t="s">
        <v>150</v>
      </c>
      <c r="D20" s="30">
        <v>2013</v>
      </c>
      <c r="E20" s="30"/>
      <c r="F20" s="14"/>
      <c r="G20" s="14"/>
      <c r="H20" s="30">
        <v>2012</v>
      </c>
      <c r="I20" s="30"/>
      <c r="J20" s="14"/>
    </row>
    <row r="21" spans="1:10" x14ac:dyDescent="0.25">
      <c r="A21" s="64"/>
      <c r="B21" s="17" t="s">
        <v>322</v>
      </c>
      <c r="C21" s="16"/>
      <c r="D21" s="19" t="s">
        <v>152</v>
      </c>
      <c r="E21" s="73">
        <v>247</v>
      </c>
      <c r="F21" s="23"/>
      <c r="G21" s="16"/>
      <c r="H21" s="19" t="s">
        <v>152</v>
      </c>
      <c r="I21" s="73">
        <v>247</v>
      </c>
      <c r="J21" s="23"/>
    </row>
    <row r="22" spans="1:10" x14ac:dyDescent="0.25">
      <c r="A22" s="64"/>
      <c r="B22" s="12" t="s">
        <v>169</v>
      </c>
      <c r="C22" s="4"/>
      <c r="D22" s="57"/>
      <c r="E22" s="58" t="s">
        <v>323</v>
      </c>
      <c r="F22" s="13" t="s">
        <v>273</v>
      </c>
      <c r="G22" s="4"/>
      <c r="H22" s="57"/>
      <c r="I22" s="58" t="s">
        <v>324</v>
      </c>
      <c r="J22" s="13" t="s">
        <v>273</v>
      </c>
    </row>
    <row r="23" spans="1:10" ht="15.75" thickBot="1" x14ac:dyDescent="0.3">
      <c r="A23" s="64"/>
      <c r="B23" s="17"/>
      <c r="C23" s="16"/>
      <c r="D23" s="59" t="s">
        <v>152</v>
      </c>
      <c r="E23" s="78">
        <v>10</v>
      </c>
      <c r="F23" s="23"/>
      <c r="G23" s="16"/>
      <c r="H23" s="59" t="s">
        <v>152</v>
      </c>
      <c r="I23" s="78">
        <v>29</v>
      </c>
      <c r="J23" s="23"/>
    </row>
    <row r="24" spans="1:10" ht="15.75" thickTop="1" x14ac:dyDescent="0.25">
      <c r="A24" s="64"/>
      <c r="B24" s="68" t="s">
        <v>325</v>
      </c>
      <c r="C24" s="68"/>
      <c r="D24" s="68"/>
      <c r="E24" s="68"/>
      <c r="F24" s="68"/>
      <c r="G24" s="68"/>
      <c r="H24" s="68"/>
      <c r="I24" s="68"/>
      <c r="J24" s="68"/>
    </row>
  </sheetData>
  <mergeCells count="22">
    <mergeCell ref="B4:J4"/>
    <mergeCell ref="B5:J5"/>
    <mergeCell ref="B6:J6"/>
    <mergeCell ref="B18:J18"/>
    <mergeCell ref="B19:J19"/>
    <mergeCell ref="B24:J24"/>
    <mergeCell ref="H7:I7"/>
    <mergeCell ref="H8:I8"/>
    <mergeCell ref="J7:J8"/>
    <mergeCell ref="D20:E20"/>
    <mergeCell ref="H20:I20"/>
    <mergeCell ref="A1:A2"/>
    <mergeCell ref="B1:J1"/>
    <mergeCell ref="B2:J2"/>
    <mergeCell ref="A3:A24"/>
    <mergeCell ref="B3:J3"/>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26</v>
      </c>
      <c r="B1" s="1" t="s">
        <v>1</v>
      </c>
    </row>
    <row r="2" spans="1:2" x14ac:dyDescent="0.25">
      <c r="A2" s="7"/>
      <c r="B2" s="1" t="s">
        <v>2</v>
      </c>
    </row>
    <row r="3" spans="1:2" x14ac:dyDescent="0.25">
      <c r="A3" s="64" t="s">
        <v>326</v>
      </c>
      <c r="B3" s="4" t="s">
        <v>5</v>
      </c>
    </row>
    <row r="4" spans="1:2" x14ac:dyDescent="0.25">
      <c r="A4" s="64"/>
      <c r="B4" s="10" t="s">
        <v>327</v>
      </c>
    </row>
    <row r="5" spans="1:2" ht="102.75" x14ac:dyDescent="0.25">
      <c r="A5" s="64"/>
      <c r="B5" s="12" t="s">
        <v>328</v>
      </c>
    </row>
    <row r="6" spans="1:2" ht="128.25" x14ac:dyDescent="0.25">
      <c r="A6" s="64"/>
      <c r="B6" s="12" t="s">
        <v>329</v>
      </c>
    </row>
    <row r="7" spans="1:2" ht="77.25" x14ac:dyDescent="0.25">
      <c r="A7" s="64"/>
      <c r="B7" s="12" t="s">
        <v>330</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20.140625" bestFit="1" customWidth="1"/>
    <col min="2" max="2" width="36.5703125" bestFit="1" customWidth="1"/>
    <col min="3" max="4" width="11" customWidth="1"/>
    <col min="5" max="5" width="36.5703125" customWidth="1"/>
    <col min="6" max="6" width="11.85546875" customWidth="1"/>
    <col min="7" max="8" width="11" customWidth="1"/>
    <col min="9" max="9" width="36.5703125" customWidth="1"/>
    <col min="10" max="10" width="17.85546875" customWidth="1"/>
    <col min="11" max="12" width="11" customWidth="1"/>
    <col min="13" max="13" width="36.5703125" customWidth="1"/>
    <col min="14" max="14" width="11.85546875" customWidth="1"/>
    <col min="15" max="15" width="11" customWidth="1"/>
    <col min="16" max="16" width="36.5703125" customWidth="1"/>
    <col min="17" max="17" width="26.42578125" customWidth="1"/>
    <col min="18" max="18" width="17.85546875" customWidth="1"/>
    <col min="19" max="19" width="36.5703125" customWidth="1"/>
    <col min="20" max="20" width="11" customWidth="1"/>
    <col min="21" max="21" width="36.5703125" customWidth="1"/>
    <col min="22" max="23" width="11" customWidth="1"/>
    <col min="24" max="24" width="36.5703125" customWidth="1"/>
    <col min="25" max="25" width="26.42578125" customWidth="1"/>
    <col min="26" max="26" width="17.85546875"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64" t="s">
        <v>331</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64"/>
      <c r="B4" s="66" t="s">
        <v>332</v>
      </c>
      <c r="C4" s="66"/>
      <c r="D4" s="66"/>
      <c r="E4" s="66"/>
      <c r="F4" s="66"/>
      <c r="G4" s="66"/>
      <c r="H4" s="66"/>
      <c r="I4" s="66"/>
      <c r="J4" s="66"/>
      <c r="K4" s="66"/>
      <c r="L4" s="66"/>
      <c r="M4" s="66"/>
      <c r="N4" s="66"/>
      <c r="O4" s="66"/>
      <c r="P4" s="66"/>
      <c r="Q4" s="66"/>
      <c r="R4" s="66"/>
      <c r="S4" s="66"/>
      <c r="T4" s="66"/>
      <c r="U4" s="66"/>
      <c r="V4" s="66"/>
      <c r="W4" s="66"/>
      <c r="X4" s="66"/>
      <c r="Y4" s="66"/>
      <c r="Z4" s="66"/>
    </row>
    <row r="5" spans="1:26" ht="25.5" customHeight="1" x14ac:dyDescent="0.25">
      <c r="A5" s="64"/>
      <c r="B5" s="68" t="s">
        <v>333</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64"/>
      <c r="B6" s="68" t="s">
        <v>334</v>
      </c>
      <c r="C6" s="68"/>
      <c r="D6" s="68"/>
      <c r="E6" s="68"/>
      <c r="F6" s="68"/>
      <c r="G6" s="68"/>
      <c r="H6" s="68"/>
      <c r="I6" s="68"/>
      <c r="J6" s="68"/>
      <c r="K6" s="68"/>
      <c r="L6" s="68"/>
      <c r="M6" s="68"/>
      <c r="N6" s="68"/>
      <c r="O6" s="68"/>
      <c r="P6" s="68"/>
      <c r="Q6" s="68"/>
      <c r="R6" s="68"/>
      <c r="S6" s="68"/>
      <c r="T6" s="68"/>
      <c r="U6" s="68"/>
      <c r="V6" s="68"/>
      <c r="W6" s="68"/>
      <c r="X6" s="68"/>
      <c r="Y6" s="68"/>
      <c r="Z6" s="68"/>
    </row>
    <row r="7" spans="1:26" ht="15.75" x14ac:dyDescent="0.25">
      <c r="A7" s="64"/>
      <c r="B7" s="70"/>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64"/>
      <c r="B8" s="51"/>
      <c r="C8" s="51" t="s">
        <v>150</v>
      </c>
      <c r="D8" s="53" t="s">
        <v>208</v>
      </c>
      <c r="E8" s="53"/>
      <c r="F8" s="51"/>
      <c r="G8" s="51" t="s">
        <v>150</v>
      </c>
      <c r="H8" s="53" t="s">
        <v>210</v>
      </c>
      <c r="I8" s="53"/>
      <c r="J8" s="51"/>
      <c r="K8" s="51" t="s">
        <v>150</v>
      </c>
      <c r="L8" s="53" t="s">
        <v>211</v>
      </c>
      <c r="M8" s="53"/>
      <c r="N8" s="51"/>
    </row>
    <row r="9" spans="1:26" x14ac:dyDescent="0.25">
      <c r="A9" s="64"/>
      <c r="B9" s="51"/>
      <c r="C9" s="51"/>
      <c r="D9" s="30" t="s">
        <v>209</v>
      </c>
      <c r="E9" s="30"/>
      <c r="F9" s="51"/>
      <c r="G9" s="51"/>
      <c r="H9" s="30" t="s">
        <v>209</v>
      </c>
      <c r="I9" s="30"/>
      <c r="J9" s="51"/>
      <c r="K9" s="51"/>
      <c r="L9" s="30"/>
      <c r="M9" s="30"/>
      <c r="N9" s="51"/>
    </row>
    <row r="10" spans="1:26" x14ac:dyDescent="0.25">
      <c r="A10" s="64"/>
      <c r="B10" s="79" t="s">
        <v>335</v>
      </c>
      <c r="C10" s="16"/>
      <c r="D10" s="18"/>
      <c r="E10" s="18"/>
      <c r="F10" s="16"/>
      <c r="G10" s="16"/>
      <c r="H10" s="18"/>
      <c r="I10" s="18"/>
      <c r="J10" s="16"/>
      <c r="K10" s="16"/>
      <c r="L10" s="18"/>
      <c r="M10" s="18"/>
      <c r="N10" s="16"/>
    </row>
    <row r="11" spans="1:26" x14ac:dyDescent="0.25">
      <c r="A11" s="64"/>
      <c r="B11" s="12" t="s">
        <v>72</v>
      </c>
      <c r="C11" s="4"/>
      <c r="D11" s="12" t="s">
        <v>152</v>
      </c>
      <c r="E11" s="25">
        <v>453728</v>
      </c>
      <c r="F11" s="13"/>
      <c r="G11" s="4"/>
      <c r="H11" s="12" t="s">
        <v>152</v>
      </c>
      <c r="I11" s="25">
        <v>326704</v>
      </c>
      <c r="J11" s="13"/>
      <c r="K11" s="4"/>
      <c r="L11" s="12" t="s">
        <v>152</v>
      </c>
      <c r="M11" s="25">
        <v>780432</v>
      </c>
      <c r="N11" s="13"/>
    </row>
    <row r="12" spans="1:26" x14ac:dyDescent="0.25">
      <c r="A12" s="64"/>
      <c r="B12" s="17" t="s">
        <v>77</v>
      </c>
      <c r="C12" s="16"/>
      <c r="D12" s="17"/>
      <c r="E12" s="43">
        <v>55423</v>
      </c>
      <c r="F12" s="23"/>
      <c r="G12" s="16"/>
      <c r="H12" s="17"/>
      <c r="I12" s="43">
        <v>33803</v>
      </c>
      <c r="J12" s="23"/>
      <c r="K12" s="16"/>
      <c r="L12" s="17"/>
      <c r="M12" s="43">
        <v>89226</v>
      </c>
      <c r="N12" s="23"/>
    </row>
    <row r="13" spans="1:26" x14ac:dyDescent="0.25">
      <c r="A13" s="64"/>
      <c r="B13" s="12" t="s">
        <v>336</v>
      </c>
      <c r="C13" s="4"/>
      <c r="D13" s="12"/>
      <c r="E13" s="25">
        <v>12103</v>
      </c>
      <c r="F13" s="13"/>
      <c r="G13" s="4"/>
      <c r="H13" s="12"/>
      <c r="I13" s="25">
        <v>8889</v>
      </c>
      <c r="J13" s="13"/>
      <c r="K13" s="4"/>
      <c r="L13" s="12"/>
      <c r="M13" s="25">
        <v>20992</v>
      </c>
      <c r="N13" s="13"/>
    </row>
    <row r="14" spans="1:26" x14ac:dyDescent="0.25">
      <c r="A14" s="64"/>
      <c r="B14" s="17" t="s">
        <v>337</v>
      </c>
      <c r="C14" s="16"/>
      <c r="D14" s="17"/>
      <c r="E14" s="43">
        <v>11562</v>
      </c>
      <c r="F14" s="23"/>
      <c r="G14" s="16"/>
      <c r="H14" s="17"/>
      <c r="I14" s="43">
        <v>22660</v>
      </c>
      <c r="J14" s="23"/>
      <c r="K14" s="16"/>
      <c r="L14" s="17"/>
      <c r="M14" s="43">
        <v>34222</v>
      </c>
      <c r="N14" s="23"/>
    </row>
    <row r="15" spans="1:26" x14ac:dyDescent="0.25">
      <c r="A15" s="64"/>
      <c r="B15" s="10" t="s">
        <v>338</v>
      </c>
      <c r="C15" s="4"/>
      <c r="D15" s="4"/>
      <c r="E15" s="4"/>
      <c r="F15" s="4"/>
      <c r="G15" s="4"/>
      <c r="H15" s="4"/>
      <c r="I15" s="4"/>
      <c r="J15" s="4"/>
      <c r="K15" s="4"/>
      <c r="L15" s="4"/>
      <c r="M15" s="4"/>
      <c r="N15" s="4"/>
    </row>
    <row r="16" spans="1:26" x14ac:dyDescent="0.25">
      <c r="A16" s="64"/>
      <c r="B16" s="17" t="s">
        <v>72</v>
      </c>
      <c r="C16" s="16"/>
      <c r="D16" s="17" t="s">
        <v>152</v>
      </c>
      <c r="E16" s="43">
        <v>480281</v>
      </c>
      <c r="F16" s="23"/>
      <c r="G16" s="16"/>
      <c r="H16" s="17" t="s">
        <v>152</v>
      </c>
      <c r="I16" s="43">
        <v>346871</v>
      </c>
      <c r="J16" s="23"/>
      <c r="K16" s="16"/>
      <c r="L16" s="17" t="s">
        <v>152</v>
      </c>
      <c r="M16" s="43">
        <v>827152</v>
      </c>
      <c r="N16" s="23"/>
    </row>
    <row r="17" spans="1:26" x14ac:dyDescent="0.25">
      <c r="A17" s="64"/>
      <c r="B17" s="12" t="s">
        <v>77</v>
      </c>
      <c r="C17" s="4"/>
      <c r="D17" s="12"/>
      <c r="E17" s="25">
        <v>52435</v>
      </c>
      <c r="F17" s="13"/>
      <c r="G17" s="4"/>
      <c r="H17" s="12"/>
      <c r="I17" s="25">
        <v>46018</v>
      </c>
      <c r="J17" s="13"/>
      <c r="K17" s="4"/>
      <c r="L17" s="12"/>
      <c r="M17" s="25">
        <v>98453</v>
      </c>
      <c r="N17" s="13"/>
    </row>
    <row r="18" spans="1:26" x14ac:dyDescent="0.25">
      <c r="A18" s="64"/>
      <c r="B18" s="17" t="s">
        <v>336</v>
      </c>
      <c r="C18" s="16"/>
      <c r="D18" s="17"/>
      <c r="E18" s="43">
        <v>13092</v>
      </c>
      <c r="F18" s="23"/>
      <c r="G18" s="16"/>
      <c r="H18" s="17"/>
      <c r="I18" s="43">
        <v>8501</v>
      </c>
      <c r="J18" s="23"/>
      <c r="K18" s="16"/>
      <c r="L18" s="17"/>
      <c r="M18" s="43">
        <v>21593</v>
      </c>
      <c r="N18" s="23"/>
    </row>
    <row r="19" spans="1:26" x14ac:dyDescent="0.25">
      <c r="A19" s="64"/>
      <c r="B19" s="12" t="s">
        <v>337</v>
      </c>
      <c r="C19" s="4"/>
      <c r="D19" s="12"/>
      <c r="E19" s="25">
        <v>11708</v>
      </c>
      <c r="F19" s="13"/>
      <c r="G19" s="4"/>
      <c r="H19" s="12"/>
      <c r="I19" s="25">
        <v>10461</v>
      </c>
      <c r="J19" s="13"/>
      <c r="K19" s="4"/>
      <c r="L19" s="12"/>
      <c r="M19" s="25">
        <v>22169</v>
      </c>
      <c r="N19" s="13"/>
    </row>
    <row r="20" spans="1:26" x14ac:dyDescent="0.25">
      <c r="A20" s="64"/>
      <c r="B20" s="79" t="s">
        <v>339</v>
      </c>
      <c r="C20" s="16"/>
      <c r="D20" s="16"/>
      <c r="E20" s="16"/>
      <c r="F20" s="16"/>
      <c r="G20" s="16"/>
      <c r="H20" s="16"/>
      <c r="I20" s="16"/>
      <c r="J20" s="16"/>
      <c r="K20" s="16"/>
      <c r="L20" s="16"/>
      <c r="M20" s="16"/>
      <c r="N20" s="16"/>
    </row>
    <row r="21" spans="1:26" x14ac:dyDescent="0.25">
      <c r="A21" s="64"/>
      <c r="B21" s="12" t="s">
        <v>72</v>
      </c>
      <c r="C21" s="4"/>
      <c r="D21" s="12" t="s">
        <v>152</v>
      </c>
      <c r="E21" s="25">
        <v>472338</v>
      </c>
      <c r="F21" s="13"/>
      <c r="G21" s="4"/>
      <c r="H21" s="12" t="s">
        <v>152</v>
      </c>
      <c r="I21" s="25">
        <v>362572</v>
      </c>
      <c r="J21" s="13"/>
      <c r="K21" s="4"/>
      <c r="L21" s="12" t="s">
        <v>152</v>
      </c>
      <c r="M21" s="25">
        <v>834910</v>
      </c>
      <c r="N21" s="13"/>
    </row>
    <row r="22" spans="1:26" x14ac:dyDescent="0.25">
      <c r="A22" s="64"/>
      <c r="B22" s="17" t="s">
        <v>77</v>
      </c>
      <c r="C22" s="16"/>
      <c r="D22" s="17"/>
      <c r="E22" s="43">
        <v>54547</v>
      </c>
      <c r="F22" s="23"/>
      <c r="G22" s="16"/>
      <c r="H22" s="17"/>
      <c r="I22" s="43">
        <v>54304</v>
      </c>
      <c r="J22" s="23"/>
      <c r="K22" s="16"/>
      <c r="L22" s="17"/>
      <c r="M22" s="43">
        <v>108851</v>
      </c>
      <c r="N22" s="23"/>
    </row>
    <row r="23" spans="1:26" x14ac:dyDescent="0.25">
      <c r="A23" s="64"/>
      <c r="B23" s="12" t="s">
        <v>336</v>
      </c>
      <c r="C23" s="4"/>
      <c r="D23" s="12"/>
      <c r="E23" s="25">
        <v>11414</v>
      </c>
      <c r="F23" s="13"/>
      <c r="G23" s="4"/>
      <c r="H23" s="12"/>
      <c r="I23" s="25">
        <v>7816</v>
      </c>
      <c r="J23" s="13"/>
      <c r="K23" s="4"/>
      <c r="L23" s="12"/>
      <c r="M23" s="25">
        <v>19230</v>
      </c>
      <c r="N23" s="13"/>
    </row>
    <row r="24" spans="1:26" x14ac:dyDescent="0.25">
      <c r="A24" s="64"/>
      <c r="B24" s="17" t="s">
        <v>337</v>
      </c>
      <c r="C24" s="16"/>
      <c r="D24" s="17"/>
      <c r="E24" s="43">
        <v>14007</v>
      </c>
      <c r="F24" s="23"/>
      <c r="G24" s="16"/>
      <c r="H24" s="17"/>
      <c r="I24" s="43">
        <v>9791</v>
      </c>
      <c r="J24" s="23"/>
      <c r="K24" s="16"/>
      <c r="L24" s="17"/>
      <c r="M24" s="43">
        <v>23798</v>
      </c>
      <c r="N24" s="23"/>
    </row>
    <row r="25" spans="1:26" ht="15.75" x14ac:dyDescent="0.25">
      <c r="A25" s="64"/>
      <c r="B25" s="70"/>
      <c r="C25" s="70"/>
      <c r="D25" s="70"/>
      <c r="E25" s="70"/>
      <c r="F25" s="70"/>
      <c r="G25" s="70"/>
      <c r="H25" s="70"/>
      <c r="I25" s="70"/>
      <c r="J25" s="70"/>
      <c r="K25" s="70"/>
      <c r="L25" s="70"/>
      <c r="M25" s="70"/>
      <c r="N25" s="70"/>
      <c r="O25" s="70"/>
      <c r="P25" s="70"/>
      <c r="Q25" s="70"/>
      <c r="R25" s="70"/>
      <c r="S25" s="70"/>
      <c r="T25" s="70"/>
      <c r="U25" s="70"/>
      <c r="V25" s="70"/>
      <c r="W25" s="70"/>
      <c r="X25" s="70"/>
      <c r="Y25" s="70"/>
      <c r="Z25" s="70"/>
    </row>
    <row r="26" spans="1:26" x14ac:dyDescent="0.25">
      <c r="A26" s="64"/>
      <c r="B26" s="51"/>
      <c r="C26" s="51" t="s">
        <v>150</v>
      </c>
      <c r="D26" s="53" t="s">
        <v>208</v>
      </c>
      <c r="E26" s="53"/>
      <c r="F26" s="51"/>
      <c r="G26" s="51" t="s">
        <v>150</v>
      </c>
      <c r="H26" s="53" t="s">
        <v>210</v>
      </c>
      <c r="I26" s="53"/>
      <c r="J26" s="51"/>
      <c r="K26" s="51" t="s">
        <v>150</v>
      </c>
      <c r="L26" s="53" t="s">
        <v>211</v>
      </c>
      <c r="M26" s="53"/>
      <c r="N26" s="51"/>
    </row>
    <row r="27" spans="1:26" x14ac:dyDescent="0.25">
      <c r="A27" s="64"/>
      <c r="B27" s="51"/>
      <c r="C27" s="51"/>
      <c r="D27" s="30" t="s">
        <v>209</v>
      </c>
      <c r="E27" s="30"/>
      <c r="F27" s="51"/>
      <c r="G27" s="51"/>
      <c r="H27" s="30" t="s">
        <v>209</v>
      </c>
      <c r="I27" s="30"/>
      <c r="J27" s="51"/>
      <c r="K27" s="51"/>
      <c r="L27" s="30"/>
      <c r="M27" s="30"/>
      <c r="N27" s="51"/>
    </row>
    <row r="28" spans="1:26" x14ac:dyDescent="0.25">
      <c r="A28" s="64"/>
      <c r="B28" s="79" t="s">
        <v>340</v>
      </c>
      <c r="C28" s="16"/>
      <c r="D28" s="18"/>
      <c r="E28" s="18"/>
      <c r="F28" s="16"/>
      <c r="G28" s="16"/>
      <c r="H28" s="18"/>
      <c r="I28" s="18"/>
      <c r="J28" s="16"/>
      <c r="K28" s="16"/>
      <c r="L28" s="18"/>
      <c r="M28" s="18"/>
      <c r="N28" s="16"/>
    </row>
    <row r="29" spans="1:26" x14ac:dyDescent="0.25">
      <c r="A29" s="64"/>
      <c r="B29" s="12" t="s">
        <v>180</v>
      </c>
      <c r="C29" s="4"/>
      <c r="D29" s="12" t="s">
        <v>152</v>
      </c>
      <c r="E29" s="25">
        <v>585907</v>
      </c>
      <c r="F29" s="13"/>
      <c r="G29" s="4"/>
      <c r="H29" s="12" t="s">
        <v>152</v>
      </c>
      <c r="I29" s="25">
        <v>372036</v>
      </c>
      <c r="J29" s="13"/>
      <c r="K29" s="4"/>
      <c r="L29" s="12" t="s">
        <v>152</v>
      </c>
      <c r="M29" s="25">
        <v>957943</v>
      </c>
      <c r="N29" s="13"/>
    </row>
    <row r="30" spans="1:26" x14ac:dyDescent="0.25">
      <c r="A30" s="64"/>
      <c r="B30" s="17" t="s">
        <v>181</v>
      </c>
      <c r="C30" s="16"/>
      <c r="D30" s="17"/>
      <c r="E30" s="43">
        <v>649692</v>
      </c>
      <c r="F30" s="23"/>
      <c r="G30" s="16"/>
      <c r="H30" s="17"/>
      <c r="I30" s="43">
        <v>342542</v>
      </c>
      <c r="J30" s="23"/>
      <c r="K30" s="16"/>
      <c r="L30" s="17"/>
      <c r="M30" s="43">
        <v>992234</v>
      </c>
      <c r="N30" s="23"/>
    </row>
    <row r="31" spans="1:26" x14ac:dyDescent="0.25">
      <c r="A31" s="64"/>
      <c r="B31" s="68" t="s">
        <v>341</v>
      </c>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ht="15.75" x14ac:dyDescent="0.25">
      <c r="A32" s="64"/>
      <c r="B32" s="70"/>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x14ac:dyDescent="0.25">
      <c r="A33" s="64"/>
      <c r="B33" s="14"/>
      <c r="C33" s="14" t="s">
        <v>150</v>
      </c>
      <c r="D33" s="30" t="s">
        <v>342</v>
      </c>
      <c r="E33" s="30"/>
      <c r="F33" s="30"/>
      <c r="G33" s="30"/>
      <c r="H33" s="30"/>
      <c r="I33" s="30"/>
      <c r="J33" s="30"/>
      <c r="K33" s="30"/>
      <c r="L33" s="30"/>
      <c r="M33" s="30"/>
      <c r="N33" s="14"/>
    </row>
    <row r="34" spans="1:26" x14ac:dyDescent="0.25">
      <c r="A34" s="64"/>
      <c r="B34" s="14"/>
      <c r="C34" s="14" t="s">
        <v>150</v>
      </c>
      <c r="D34" s="62">
        <v>2013</v>
      </c>
      <c r="E34" s="62"/>
      <c r="F34" s="41"/>
      <c r="G34" s="41"/>
      <c r="H34" s="62">
        <v>2012</v>
      </c>
      <c r="I34" s="62"/>
      <c r="J34" s="41"/>
      <c r="K34" s="41"/>
      <c r="L34" s="62">
        <v>2011</v>
      </c>
      <c r="M34" s="62"/>
      <c r="N34" s="14"/>
    </row>
    <row r="35" spans="1:26" x14ac:dyDescent="0.25">
      <c r="A35" s="64"/>
      <c r="B35" s="17" t="s">
        <v>343</v>
      </c>
      <c r="C35" s="17" t="s">
        <v>150</v>
      </c>
      <c r="D35" s="19" t="s">
        <v>152</v>
      </c>
      <c r="E35" s="21">
        <v>89226</v>
      </c>
      <c r="F35" s="23" t="s">
        <v>150</v>
      </c>
      <c r="G35" s="17"/>
      <c r="H35" s="19" t="s">
        <v>152</v>
      </c>
      <c r="I35" s="21">
        <v>98453</v>
      </c>
      <c r="J35" s="23" t="s">
        <v>150</v>
      </c>
      <c r="K35" s="17"/>
      <c r="L35" s="19" t="s">
        <v>152</v>
      </c>
      <c r="M35" s="21">
        <v>108851</v>
      </c>
      <c r="N35" s="23" t="s">
        <v>150</v>
      </c>
    </row>
    <row r="36" spans="1:26" x14ac:dyDescent="0.25">
      <c r="A36" s="64"/>
      <c r="B36" s="12" t="s">
        <v>95</v>
      </c>
      <c r="C36" s="12" t="s">
        <v>150</v>
      </c>
      <c r="D36" s="12"/>
      <c r="E36" s="42" t="s">
        <v>344</v>
      </c>
      <c r="F36" s="13" t="s">
        <v>171</v>
      </c>
      <c r="G36" s="12"/>
      <c r="H36" s="12"/>
      <c r="I36" s="42" t="s">
        <v>345</v>
      </c>
      <c r="J36" s="13" t="s">
        <v>171</v>
      </c>
      <c r="K36" s="12"/>
      <c r="L36" s="12"/>
      <c r="M36" s="42" t="s">
        <v>346</v>
      </c>
      <c r="N36" s="13" t="s">
        <v>171</v>
      </c>
    </row>
    <row r="37" spans="1:26" x14ac:dyDescent="0.25">
      <c r="A37" s="64"/>
      <c r="B37" s="17" t="s">
        <v>76</v>
      </c>
      <c r="C37" s="17" t="s">
        <v>150</v>
      </c>
      <c r="D37" s="17"/>
      <c r="E37" s="44" t="s">
        <v>347</v>
      </c>
      <c r="F37" s="23" t="s">
        <v>171</v>
      </c>
      <c r="G37" s="17"/>
      <c r="H37" s="17"/>
      <c r="I37" s="44" t="s">
        <v>348</v>
      </c>
      <c r="J37" s="23" t="s">
        <v>171</v>
      </c>
      <c r="K37" s="17"/>
      <c r="L37" s="17"/>
      <c r="M37" s="44" t="s">
        <v>349</v>
      </c>
      <c r="N37" s="23" t="s">
        <v>171</v>
      </c>
    </row>
    <row r="38" spans="1:26" x14ac:dyDescent="0.25">
      <c r="A38" s="64"/>
      <c r="B38" s="12" t="s">
        <v>350</v>
      </c>
      <c r="C38" s="12" t="s">
        <v>150</v>
      </c>
      <c r="D38" s="57"/>
      <c r="E38" s="58" t="s">
        <v>351</v>
      </c>
      <c r="F38" s="13" t="s">
        <v>171</v>
      </c>
      <c r="G38" s="12"/>
      <c r="H38" s="57"/>
      <c r="I38" s="58" t="s">
        <v>352</v>
      </c>
      <c r="J38" s="13" t="s">
        <v>171</v>
      </c>
      <c r="K38" s="12"/>
      <c r="L38" s="57"/>
      <c r="M38" s="58" t="s">
        <v>353</v>
      </c>
      <c r="N38" s="13" t="s">
        <v>171</v>
      </c>
    </row>
    <row r="39" spans="1:26" ht="15.75" thickBot="1" x14ac:dyDescent="0.3">
      <c r="A39" s="64"/>
      <c r="B39" s="17" t="s">
        <v>354</v>
      </c>
      <c r="C39" s="17" t="s">
        <v>150</v>
      </c>
      <c r="D39" s="59" t="s">
        <v>152</v>
      </c>
      <c r="E39" s="60">
        <v>25708</v>
      </c>
      <c r="F39" s="23" t="s">
        <v>150</v>
      </c>
      <c r="G39" s="17"/>
      <c r="H39" s="59" t="s">
        <v>152</v>
      </c>
      <c r="I39" s="60">
        <v>42316</v>
      </c>
      <c r="J39" s="23" t="s">
        <v>150</v>
      </c>
      <c r="K39" s="17"/>
      <c r="L39" s="59" t="s">
        <v>152</v>
      </c>
      <c r="M39" s="60">
        <v>62597</v>
      </c>
      <c r="N39" s="23" t="s">
        <v>150</v>
      </c>
    </row>
    <row r="40" spans="1:26" ht="15.75" thickTop="1" x14ac:dyDescent="0.25">
      <c r="A40" s="64"/>
      <c r="B40" s="68" t="s">
        <v>355</v>
      </c>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ht="15.75" x14ac:dyDescent="0.25">
      <c r="A41" s="64"/>
      <c r="B41" s="70"/>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64"/>
      <c r="B42" s="14"/>
      <c r="C42" s="14" t="s">
        <v>150</v>
      </c>
      <c r="D42" s="30">
        <v>2013</v>
      </c>
      <c r="E42" s="30"/>
      <c r="F42" s="30"/>
      <c r="G42" s="30"/>
      <c r="H42" s="30"/>
      <c r="I42" s="30"/>
      <c r="J42" s="14"/>
      <c r="K42" s="14"/>
      <c r="L42" s="30">
        <v>2012</v>
      </c>
      <c r="M42" s="30"/>
      <c r="N42" s="30"/>
      <c r="O42" s="30"/>
      <c r="P42" s="30"/>
      <c r="Q42" s="30"/>
      <c r="R42" s="14"/>
      <c r="S42" s="14"/>
      <c r="T42" s="30">
        <v>2011</v>
      </c>
      <c r="U42" s="30"/>
      <c r="V42" s="30"/>
      <c r="W42" s="30"/>
      <c r="X42" s="30"/>
      <c r="Y42" s="30"/>
      <c r="Z42" s="14"/>
    </row>
    <row r="43" spans="1:26" x14ac:dyDescent="0.25">
      <c r="A43" s="64"/>
      <c r="B43" s="51"/>
      <c r="C43" s="51" t="s">
        <v>150</v>
      </c>
      <c r="D43" s="52" t="s">
        <v>356</v>
      </c>
      <c r="E43" s="52"/>
      <c r="F43" s="54"/>
      <c r="G43" s="54" t="s">
        <v>150</v>
      </c>
      <c r="H43" s="52" t="s">
        <v>357</v>
      </c>
      <c r="I43" s="52"/>
      <c r="J43" s="51"/>
      <c r="K43" s="51"/>
      <c r="L43" s="52" t="s">
        <v>356</v>
      </c>
      <c r="M43" s="52"/>
      <c r="N43" s="54"/>
      <c r="O43" s="54" t="s">
        <v>150</v>
      </c>
      <c r="P43" s="52" t="s">
        <v>357</v>
      </c>
      <c r="Q43" s="52"/>
      <c r="R43" s="51"/>
      <c r="S43" s="51"/>
      <c r="T43" s="52" t="s">
        <v>356</v>
      </c>
      <c r="U43" s="52"/>
      <c r="V43" s="54"/>
      <c r="W43" s="54" t="s">
        <v>150</v>
      </c>
      <c r="X43" s="52" t="s">
        <v>357</v>
      </c>
      <c r="Y43" s="52"/>
      <c r="Z43" s="51"/>
    </row>
    <row r="44" spans="1:26" x14ac:dyDescent="0.25">
      <c r="A44" s="64"/>
      <c r="B44" s="51"/>
      <c r="C44" s="51"/>
      <c r="D44" s="30"/>
      <c r="E44" s="30"/>
      <c r="F44" s="55"/>
      <c r="G44" s="55"/>
      <c r="H44" s="30" t="s">
        <v>358</v>
      </c>
      <c r="I44" s="30"/>
      <c r="J44" s="51"/>
      <c r="K44" s="51"/>
      <c r="L44" s="30"/>
      <c r="M44" s="30"/>
      <c r="N44" s="55"/>
      <c r="O44" s="55"/>
      <c r="P44" s="30" t="s">
        <v>358</v>
      </c>
      <c r="Q44" s="30"/>
      <c r="R44" s="51"/>
      <c r="S44" s="51"/>
      <c r="T44" s="30"/>
      <c r="U44" s="30"/>
      <c r="V44" s="55"/>
      <c r="W44" s="55"/>
      <c r="X44" s="30" t="s">
        <v>358</v>
      </c>
      <c r="Y44" s="30"/>
      <c r="Z44" s="51"/>
    </row>
    <row r="45" spans="1:26" x14ac:dyDescent="0.25">
      <c r="A45" s="64"/>
      <c r="B45" s="79" t="s">
        <v>359</v>
      </c>
      <c r="C45" s="17" t="s">
        <v>150</v>
      </c>
      <c r="D45" s="19"/>
      <c r="E45" s="19"/>
      <c r="F45" s="17"/>
      <c r="G45" s="17" t="s">
        <v>150</v>
      </c>
      <c r="H45" s="19"/>
      <c r="I45" s="19"/>
      <c r="J45" s="17"/>
      <c r="K45" s="17"/>
      <c r="L45" s="19"/>
      <c r="M45" s="19"/>
      <c r="N45" s="17"/>
      <c r="O45" s="17" t="s">
        <v>150</v>
      </c>
      <c r="P45" s="19"/>
      <c r="Q45" s="19"/>
      <c r="R45" s="17"/>
      <c r="S45" s="17"/>
      <c r="T45" s="19"/>
      <c r="U45" s="19"/>
      <c r="V45" s="17"/>
      <c r="W45" s="17" t="s">
        <v>150</v>
      </c>
      <c r="X45" s="19"/>
      <c r="Y45" s="19"/>
      <c r="Z45" s="17"/>
    </row>
    <row r="46" spans="1:26" x14ac:dyDescent="0.25">
      <c r="A46" s="64"/>
      <c r="B46" s="12" t="s">
        <v>360</v>
      </c>
      <c r="C46" s="12" t="s">
        <v>150</v>
      </c>
      <c r="D46" s="12" t="s">
        <v>152</v>
      </c>
      <c r="E46" s="25">
        <v>173935</v>
      </c>
      <c r="F46" s="13" t="s">
        <v>150</v>
      </c>
      <c r="G46" s="12" t="s">
        <v>150</v>
      </c>
      <c r="H46" s="12"/>
      <c r="I46" s="42">
        <v>22.3</v>
      </c>
      <c r="J46" s="13" t="s">
        <v>361</v>
      </c>
      <c r="K46" s="12"/>
      <c r="L46" s="12" t="s">
        <v>152</v>
      </c>
      <c r="M46" s="25">
        <v>161640</v>
      </c>
      <c r="N46" s="13" t="s">
        <v>150</v>
      </c>
      <c r="O46" s="12" t="s">
        <v>150</v>
      </c>
      <c r="P46" s="12"/>
      <c r="Q46" s="42">
        <v>19.600000000000001</v>
      </c>
      <c r="R46" s="13" t="s">
        <v>361</v>
      </c>
      <c r="S46" s="12"/>
      <c r="T46" s="12" t="s">
        <v>152</v>
      </c>
      <c r="U46" s="25">
        <v>175826</v>
      </c>
      <c r="V46" s="13" t="s">
        <v>150</v>
      </c>
      <c r="W46" s="12" t="s">
        <v>150</v>
      </c>
      <c r="X46" s="12"/>
      <c r="Y46" s="42">
        <v>21.1</v>
      </c>
      <c r="Z46" s="13" t="s">
        <v>361</v>
      </c>
    </row>
    <row r="47" spans="1:26" x14ac:dyDescent="0.25">
      <c r="A47" s="64"/>
      <c r="B47" s="17" t="s">
        <v>362</v>
      </c>
      <c r="C47" s="17" t="s">
        <v>150</v>
      </c>
      <c r="D47" s="17"/>
      <c r="E47" s="43">
        <v>73649</v>
      </c>
      <c r="F47" s="23" t="s">
        <v>150</v>
      </c>
      <c r="G47" s="17" t="s">
        <v>150</v>
      </c>
      <c r="H47" s="17"/>
      <c r="I47" s="44">
        <v>9.4</v>
      </c>
      <c r="J47" s="23" t="s">
        <v>150</v>
      </c>
      <c r="K47" s="17"/>
      <c r="L47" s="17"/>
      <c r="M47" s="43">
        <v>109965</v>
      </c>
      <c r="N47" s="23" t="s">
        <v>150</v>
      </c>
      <c r="O47" s="17" t="s">
        <v>150</v>
      </c>
      <c r="P47" s="17"/>
      <c r="Q47" s="44">
        <v>13.3</v>
      </c>
      <c r="R47" s="23" t="s">
        <v>150</v>
      </c>
      <c r="S47" s="17"/>
      <c r="T47" s="17"/>
      <c r="U47" s="43">
        <v>112116</v>
      </c>
      <c r="V47" s="23" t="s">
        <v>150</v>
      </c>
      <c r="W47" s="17" t="s">
        <v>150</v>
      </c>
      <c r="X47" s="17"/>
      <c r="Y47" s="44">
        <v>13.4</v>
      </c>
      <c r="Z47" s="23" t="s">
        <v>150</v>
      </c>
    </row>
    <row r="48" spans="1:26" x14ac:dyDescent="0.25">
      <c r="A48" s="64"/>
      <c r="B48" s="12" t="s">
        <v>363</v>
      </c>
      <c r="C48" s="12" t="s">
        <v>150</v>
      </c>
      <c r="D48" s="12"/>
      <c r="E48" s="25">
        <v>126450</v>
      </c>
      <c r="F48" s="13" t="s">
        <v>150</v>
      </c>
      <c r="G48" s="12" t="s">
        <v>150</v>
      </c>
      <c r="H48" s="12"/>
      <c r="I48" s="42">
        <v>16.2</v>
      </c>
      <c r="J48" s="13" t="s">
        <v>150</v>
      </c>
      <c r="K48" s="12"/>
      <c r="L48" s="12"/>
      <c r="M48" s="25">
        <v>136417</v>
      </c>
      <c r="N48" s="13" t="s">
        <v>150</v>
      </c>
      <c r="O48" s="12" t="s">
        <v>150</v>
      </c>
      <c r="P48" s="12"/>
      <c r="Q48" s="42">
        <v>16.5</v>
      </c>
      <c r="R48" s="13" t="s">
        <v>150</v>
      </c>
      <c r="S48" s="12"/>
      <c r="T48" s="12"/>
      <c r="U48" s="25">
        <v>121075</v>
      </c>
      <c r="V48" s="13" t="s">
        <v>150</v>
      </c>
      <c r="W48" s="12" t="s">
        <v>150</v>
      </c>
      <c r="X48" s="12"/>
      <c r="Y48" s="42">
        <v>14.5</v>
      </c>
      <c r="Z48" s="13" t="s">
        <v>150</v>
      </c>
    </row>
    <row r="49" spans="1:26" x14ac:dyDescent="0.25">
      <c r="A49" s="64"/>
      <c r="B49" s="17" t="s">
        <v>364</v>
      </c>
      <c r="C49" s="17" t="s">
        <v>150</v>
      </c>
      <c r="D49" s="26"/>
      <c r="E49" s="27">
        <v>79694</v>
      </c>
      <c r="F49" s="23" t="s">
        <v>150</v>
      </c>
      <c r="G49" s="17" t="s">
        <v>150</v>
      </c>
      <c r="H49" s="26"/>
      <c r="I49" s="45">
        <v>10.199999999999999</v>
      </c>
      <c r="J49" s="23" t="s">
        <v>150</v>
      </c>
      <c r="K49" s="17"/>
      <c r="L49" s="26"/>
      <c r="M49" s="27">
        <v>72259</v>
      </c>
      <c r="N49" s="23" t="s">
        <v>150</v>
      </c>
      <c r="O49" s="17" t="s">
        <v>150</v>
      </c>
      <c r="P49" s="26"/>
      <c r="Q49" s="45">
        <v>8.6999999999999993</v>
      </c>
      <c r="R49" s="23" t="s">
        <v>150</v>
      </c>
      <c r="S49" s="17"/>
      <c r="T49" s="26"/>
      <c r="U49" s="27">
        <v>63321</v>
      </c>
      <c r="V49" s="23" t="s">
        <v>150</v>
      </c>
      <c r="W49" s="17" t="s">
        <v>150</v>
      </c>
      <c r="X49" s="26"/>
      <c r="Y49" s="45">
        <v>7.6</v>
      </c>
      <c r="Z49" s="23" t="s">
        <v>150</v>
      </c>
    </row>
    <row r="50" spans="1:26" x14ac:dyDescent="0.25">
      <c r="A50" s="64"/>
      <c r="B50" s="12"/>
      <c r="C50" s="12" t="s">
        <v>150</v>
      </c>
      <c r="D50" s="71" t="s">
        <v>152</v>
      </c>
      <c r="E50" s="72">
        <v>453728</v>
      </c>
      <c r="F50" s="13" t="s">
        <v>150</v>
      </c>
      <c r="G50" s="12" t="s">
        <v>150</v>
      </c>
      <c r="H50" s="71"/>
      <c r="I50" s="80">
        <v>58.1</v>
      </c>
      <c r="J50" s="13" t="s">
        <v>361</v>
      </c>
      <c r="K50" s="12"/>
      <c r="L50" s="71" t="s">
        <v>152</v>
      </c>
      <c r="M50" s="72">
        <v>480281</v>
      </c>
      <c r="N50" s="13" t="s">
        <v>150</v>
      </c>
      <c r="O50" s="12" t="s">
        <v>150</v>
      </c>
      <c r="P50" s="71"/>
      <c r="Q50" s="80">
        <v>58.1</v>
      </c>
      <c r="R50" s="13" t="s">
        <v>361</v>
      </c>
      <c r="S50" s="12"/>
      <c r="T50" s="71" t="s">
        <v>152</v>
      </c>
      <c r="U50" s="72">
        <v>472338</v>
      </c>
      <c r="V50" s="13" t="s">
        <v>150</v>
      </c>
      <c r="W50" s="12" t="s">
        <v>150</v>
      </c>
      <c r="X50" s="71"/>
      <c r="Y50" s="80">
        <v>56.6</v>
      </c>
      <c r="Z50" s="13" t="s">
        <v>361</v>
      </c>
    </row>
    <row r="51" spans="1:26" x14ac:dyDescent="0.25">
      <c r="A51" s="64"/>
      <c r="B51" s="79" t="s">
        <v>365</v>
      </c>
      <c r="C51" s="17" t="s">
        <v>150</v>
      </c>
      <c r="D51" s="17"/>
      <c r="E51" s="17"/>
      <c r="F51" s="17"/>
      <c r="G51" s="17" t="s">
        <v>150</v>
      </c>
      <c r="H51" s="17"/>
      <c r="I51" s="17"/>
      <c r="J51" s="17"/>
      <c r="K51" s="17"/>
      <c r="L51" s="17"/>
      <c r="M51" s="17"/>
      <c r="N51" s="17"/>
      <c r="O51" s="17" t="s">
        <v>150</v>
      </c>
      <c r="P51" s="17"/>
      <c r="Q51" s="17"/>
      <c r="R51" s="17"/>
      <c r="S51" s="17"/>
      <c r="T51" s="17"/>
      <c r="U51" s="17"/>
      <c r="V51" s="17"/>
      <c r="W51" s="17" t="s">
        <v>150</v>
      </c>
      <c r="X51" s="17"/>
      <c r="Y51" s="17"/>
      <c r="Z51" s="17"/>
    </row>
    <row r="52" spans="1:26" x14ac:dyDescent="0.25">
      <c r="A52" s="64"/>
      <c r="B52" s="12" t="s">
        <v>366</v>
      </c>
      <c r="C52" s="12" t="s">
        <v>150</v>
      </c>
      <c r="D52" s="12" t="s">
        <v>152</v>
      </c>
      <c r="E52" s="25">
        <v>131745</v>
      </c>
      <c r="F52" s="13" t="s">
        <v>150</v>
      </c>
      <c r="G52" s="12" t="s">
        <v>150</v>
      </c>
      <c r="H52" s="12"/>
      <c r="I52" s="42">
        <v>16.899999999999999</v>
      </c>
      <c r="J52" s="13" t="s">
        <v>361</v>
      </c>
      <c r="K52" s="12"/>
      <c r="L52" s="12" t="s">
        <v>152</v>
      </c>
      <c r="M52" s="25">
        <v>134291</v>
      </c>
      <c r="N52" s="13" t="s">
        <v>150</v>
      </c>
      <c r="O52" s="12" t="s">
        <v>150</v>
      </c>
      <c r="P52" s="12"/>
      <c r="Q52" s="42">
        <v>16.2</v>
      </c>
      <c r="R52" s="13" t="s">
        <v>361</v>
      </c>
      <c r="S52" s="12"/>
      <c r="T52" s="12" t="s">
        <v>152</v>
      </c>
      <c r="U52" s="25">
        <v>136592</v>
      </c>
      <c r="V52" s="13" t="s">
        <v>150</v>
      </c>
      <c r="W52" s="12" t="s">
        <v>150</v>
      </c>
      <c r="X52" s="12"/>
      <c r="Y52" s="42">
        <v>16.399999999999999</v>
      </c>
      <c r="Z52" s="13" t="s">
        <v>361</v>
      </c>
    </row>
    <row r="53" spans="1:26" x14ac:dyDescent="0.25">
      <c r="A53" s="64"/>
      <c r="B53" s="17" t="s">
        <v>367</v>
      </c>
      <c r="C53" s="17" t="s">
        <v>150</v>
      </c>
      <c r="D53" s="17"/>
      <c r="E53" s="43">
        <v>33667</v>
      </c>
      <c r="F53" s="23" t="s">
        <v>150</v>
      </c>
      <c r="G53" s="17" t="s">
        <v>150</v>
      </c>
      <c r="H53" s="17"/>
      <c r="I53" s="44">
        <v>4.3</v>
      </c>
      <c r="J53" s="23" t="s">
        <v>150</v>
      </c>
      <c r="K53" s="17"/>
      <c r="L53" s="17"/>
      <c r="M53" s="43">
        <v>31317</v>
      </c>
      <c r="N53" s="23" t="s">
        <v>150</v>
      </c>
      <c r="O53" s="17" t="s">
        <v>150</v>
      </c>
      <c r="P53" s="17"/>
      <c r="Q53" s="44">
        <v>3.8</v>
      </c>
      <c r="R53" s="23" t="s">
        <v>150</v>
      </c>
      <c r="S53" s="17"/>
      <c r="T53" s="17"/>
      <c r="U53" s="43">
        <v>48772</v>
      </c>
      <c r="V53" s="23" t="s">
        <v>150</v>
      </c>
      <c r="W53" s="17" t="s">
        <v>150</v>
      </c>
      <c r="X53" s="17"/>
      <c r="Y53" s="44">
        <v>5.8</v>
      </c>
      <c r="Z53" s="23" t="s">
        <v>150</v>
      </c>
    </row>
    <row r="54" spans="1:26" x14ac:dyDescent="0.25">
      <c r="A54" s="64"/>
      <c r="B54" s="12" t="s">
        <v>368</v>
      </c>
      <c r="C54" s="12" t="s">
        <v>150</v>
      </c>
      <c r="D54" s="12"/>
      <c r="E54" s="25">
        <v>22570</v>
      </c>
      <c r="F54" s="13" t="s">
        <v>150</v>
      </c>
      <c r="G54" s="12" t="s">
        <v>150</v>
      </c>
      <c r="H54" s="12"/>
      <c r="I54" s="42">
        <v>2.9</v>
      </c>
      <c r="J54" s="13" t="s">
        <v>150</v>
      </c>
      <c r="K54" s="12"/>
      <c r="L54" s="12"/>
      <c r="M54" s="25">
        <v>16075</v>
      </c>
      <c r="N54" s="13" t="s">
        <v>150</v>
      </c>
      <c r="O54" s="12" t="s">
        <v>150</v>
      </c>
      <c r="P54" s="12"/>
      <c r="Q54" s="42">
        <v>1.9</v>
      </c>
      <c r="R54" s="13" t="s">
        <v>150</v>
      </c>
      <c r="S54" s="12"/>
      <c r="T54" s="12"/>
      <c r="U54" s="25">
        <v>10814</v>
      </c>
      <c r="V54" s="13" t="s">
        <v>150</v>
      </c>
      <c r="W54" s="12" t="s">
        <v>150</v>
      </c>
      <c r="X54" s="12"/>
      <c r="Y54" s="42">
        <v>1.3</v>
      </c>
      <c r="Z54" s="13" t="s">
        <v>150</v>
      </c>
    </row>
    <row r="55" spans="1:26" ht="26.25" x14ac:dyDescent="0.25">
      <c r="A55" s="64"/>
      <c r="B55" s="17" t="s">
        <v>369</v>
      </c>
      <c r="C55" s="17" t="s">
        <v>150</v>
      </c>
      <c r="D55" s="17"/>
      <c r="E55" s="43">
        <v>58065</v>
      </c>
      <c r="F55" s="23" t="s">
        <v>150</v>
      </c>
      <c r="G55" s="17" t="s">
        <v>150</v>
      </c>
      <c r="H55" s="17"/>
      <c r="I55" s="44">
        <v>7.5</v>
      </c>
      <c r="J55" s="23" t="s">
        <v>150</v>
      </c>
      <c r="K55" s="17"/>
      <c r="L55" s="17"/>
      <c r="M55" s="43">
        <v>71766</v>
      </c>
      <c r="N55" s="23" t="s">
        <v>150</v>
      </c>
      <c r="O55" s="17" t="s">
        <v>150</v>
      </c>
      <c r="P55" s="17"/>
      <c r="Q55" s="44">
        <v>8.6999999999999993</v>
      </c>
      <c r="R55" s="23" t="s">
        <v>150</v>
      </c>
      <c r="S55" s="17"/>
      <c r="T55" s="17"/>
      <c r="U55" s="43">
        <v>64604</v>
      </c>
      <c r="V55" s="23" t="s">
        <v>150</v>
      </c>
      <c r="W55" s="17" t="s">
        <v>150</v>
      </c>
      <c r="X55" s="17"/>
      <c r="Y55" s="44">
        <v>7.7</v>
      </c>
      <c r="Z55" s="23" t="s">
        <v>150</v>
      </c>
    </row>
    <row r="56" spans="1:26" x14ac:dyDescent="0.25">
      <c r="A56" s="64"/>
      <c r="B56" s="12" t="s">
        <v>370</v>
      </c>
      <c r="C56" s="12" t="s">
        <v>150</v>
      </c>
      <c r="D56" s="12"/>
      <c r="E56" s="42">
        <v>988</v>
      </c>
      <c r="F56" s="13" t="s">
        <v>150</v>
      </c>
      <c r="G56" s="12" t="s">
        <v>150</v>
      </c>
      <c r="H56" s="12"/>
      <c r="I56" s="42">
        <v>0.1</v>
      </c>
      <c r="J56" s="13" t="s">
        <v>150</v>
      </c>
      <c r="K56" s="12"/>
      <c r="L56" s="12"/>
      <c r="M56" s="25">
        <v>12296</v>
      </c>
      <c r="N56" s="13" t="s">
        <v>150</v>
      </c>
      <c r="O56" s="12" t="s">
        <v>150</v>
      </c>
      <c r="P56" s="12"/>
      <c r="Q56" s="42">
        <v>1.5</v>
      </c>
      <c r="R56" s="13" t="s">
        <v>150</v>
      </c>
      <c r="S56" s="12"/>
      <c r="T56" s="12"/>
      <c r="U56" s="25">
        <v>18823</v>
      </c>
      <c r="V56" s="13" t="s">
        <v>150</v>
      </c>
      <c r="W56" s="12" t="s">
        <v>150</v>
      </c>
      <c r="X56" s="12"/>
      <c r="Y56" s="42">
        <v>2.2999999999999998</v>
      </c>
      <c r="Z56" s="13" t="s">
        <v>150</v>
      </c>
    </row>
    <row r="57" spans="1:26" x14ac:dyDescent="0.25">
      <c r="A57" s="64"/>
      <c r="B57" s="17" t="s">
        <v>371</v>
      </c>
      <c r="C57" s="17" t="s">
        <v>150</v>
      </c>
      <c r="D57" s="26"/>
      <c r="E57" s="27">
        <v>79669</v>
      </c>
      <c r="F57" s="23" t="s">
        <v>150</v>
      </c>
      <c r="G57" s="17" t="s">
        <v>150</v>
      </c>
      <c r="H57" s="26"/>
      <c r="I57" s="45">
        <v>10.199999999999999</v>
      </c>
      <c r="J57" s="23" t="s">
        <v>150</v>
      </c>
      <c r="K57" s="17"/>
      <c r="L57" s="26"/>
      <c r="M57" s="27">
        <v>81126</v>
      </c>
      <c r="N57" s="23" t="s">
        <v>150</v>
      </c>
      <c r="O57" s="17" t="s">
        <v>150</v>
      </c>
      <c r="P57" s="26"/>
      <c r="Q57" s="45">
        <v>9.8000000000000007</v>
      </c>
      <c r="R57" s="23" t="s">
        <v>150</v>
      </c>
      <c r="S57" s="17"/>
      <c r="T57" s="26"/>
      <c r="U57" s="27">
        <v>82967</v>
      </c>
      <c r="V57" s="23" t="s">
        <v>150</v>
      </c>
      <c r="W57" s="17" t="s">
        <v>150</v>
      </c>
      <c r="X57" s="26"/>
      <c r="Y57" s="45">
        <v>9.9</v>
      </c>
      <c r="Z57" s="23" t="s">
        <v>150</v>
      </c>
    </row>
    <row r="58" spans="1:26" x14ac:dyDescent="0.25">
      <c r="A58" s="64"/>
      <c r="B58" s="12"/>
      <c r="C58" s="12" t="s">
        <v>150</v>
      </c>
      <c r="D58" s="81" t="s">
        <v>152</v>
      </c>
      <c r="E58" s="82">
        <v>326704</v>
      </c>
      <c r="F58" s="13" t="s">
        <v>150</v>
      </c>
      <c r="G58" s="12" t="s">
        <v>150</v>
      </c>
      <c r="H58" s="81"/>
      <c r="I58" s="83">
        <v>41.9</v>
      </c>
      <c r="J58" s="13" t="s">
        <v>361</v>
      </c>
      <c r="K58" s="12"/>
      <c r="L58" s="81" t="s">
        <v>152</v>
      </c>
      <c r="M58" s="82">
        <v>346871</v>
      </c>
      <c r="N58" s="13" t="s">
        <v>150</v>
      </c>
      <c r="O58" s="12" t="s">
        <v>150</v>
      </c>
      <c r="P58" s="81"/>
      <c r="Q58" s="83">
        <v>41.9</v>
      </c>
      <c r="R58" s="13" t="s">
        <v>361</v>
      </c>
      <c r="S58" s="12"/>
      <c r="T58" s="81" t="s">
        <v>152</v>
      </c>
      <c r="U58" s="82">
        <v>362572</v>
      </c>
      <c r="V58" s="13" t="s">
        <v>150</v>
      </c>
      <c r="W58" s="12" t="s">
        <v>150</v>
      </c>
      <c r="X58" s="81"/>
      <c r="Y58" s="83">
        <v>43.4</v>
      </c>
      <c r="Z58" s="13" t="s">
        <v>361</v>
      </c>
    </row>
    <row r="59" spans="1:26" ht="15.75" thickBot="1" x14ac:dyDescent="0.3">
      <c r="A59" s="64"/>
      <c r="B59" s="79" t="s">
        <v>372</v>
      </c>
      <c r="C59" s="17" t="s">
        <v>150</v>
      </c>
      <c r="D59" s="59" t="s">
        <v>152</v>
      </c>
      <c r="E59" s="60">
        <v>780432</v>
      </c>
      <c r="F59" s="23" t="s">
        <v>150</v>
      </c>
      <c r="G59" s="17" t="s">
        <v>150</v>
      </c>
      <c r="H59" s="59"/>
      <c r="I59" s="78">
        <v>100</v>
      </c>
      <c r="J59" s="23" t="s">
        <v>361</v>
      </c>
      <c r="K59" s="17"/>
      <c r="L59" s="59" t="s">
        <v>152</v>
      </c>
      <c r="M59" s="60">
        <v>827152</v>
      </c>
      <c r="N59" s="23" t="s">
        <v>150</v>
      </c>
      <c r="O59" s="17" t="s">
        <v>150</v>
      </c>
      <c r="P59" s="59"/>
      <c r="Q59" s="78">
        <v>100</v>
      </c>
      <c r="R59" s="23" t="s">
        <v>361</v>
      </c>
      <c r="S59" s="17"/>
      <c r="T59" s="59" t="s">
        <v>152</v>
      </c>
      <c r="U59" s="60">
        <v>834910</v>
      </c>
      <c r="V59" s="23" t="s">
        <v>150</v>
      </c>
      <c r="W59" s="17" t="s">
        <v>150</v>
      </c>
      <c r="X59" s="59"/>
      <c r="Y59" s="78">
        <v>100</v>
      </c>
      <c r="Z59" s="23" t="s">
        <v>361</v>
      </c>
    </row>
    <row r="60" spans="1:26" ht="15.75" thickTop="1" x14ac:dyDescent="0.25">
      <c r="A60" s="64"/>
      <c r="B60" s="68" t="s">
        <v>373</v>
      </c>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ht="15.75" x14ac:dyDescent="0.25">
      <c r="A61" s="64"/>
      <c r="B61" s="70"/>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x14ac:dyDescent="0.25">
      <c r="A62" s="64"/>
      <c r="B62" s="14"/>
      <c r="C62" s="14" t="s">
        <v>150</v>
      </c>
      <c r="D62" s="30">
        <v>2013</v>
      </c>
      <c r="E62" s="30"/>
      <c r="F62" s="14"/>
      <c r="G62" s="14" t="s">
        <v>150</v>
      </c>
      <c r="H62" s="30">
        <v>2012</v>
      </c>
      <c r="I62" s="30"/>
      <c r="J62" s="14"/>
      <c r="K62" s="14" t="s">
        <v>150</v>
      </c>
      <c r="L62" s="30">
        <v>2011</v>
      </c>
      <c r="M62" s="30"/>
      <c r="N62" s="14"/>
    </row>
    <row r="63" spans="1:26" x14ac:dyDescent="0.25">
      <c r="A63" s="64"/>
      <c r="B63" s="17" t="s">
        <v>374</v>
      </c>
      <c r="C63" s="16"/>
      <c r="D63" s="19" t="s">
        <v>152</v>
      </c>
      <c r="E63" s="21">
        <v>667540</v>
      </c>
      <c r="F63" s="23"/>
      <c r="G63" s="16"/>
      <c r="H63" s="19" t="s">
        <v>152</v>
      </c>
      <c r="I63" s="21">
        <v>704367</v>
      </c>
      <c r="J63" s="23"/>
      <c r="K63" s="16"/>
      <c r="L63" s="19" t="s">
        <v>152</v>
      </c>
      <c r="M63" s="21">
        <v>712007</v>
      </c>
      <c r="N63" s="23"/>
    </row>
    <row r="64" spans="1:26" x14ac:dyDescent="0.25">
      <c r="A64" s="64"/>
      <c r="B64" s="12" t="s">
        <v>375</v>
      </c>
      <c r="C64" s="4"/>
      <c r="D64" s="12"/>
      <c r="E64" s="25">
        <v>84650</v>
      </c>
      <c r="F64" s="13"/>
      <c r="G64" s="4"/>
      <c r="H64" s="12"/>
      <c r="I64" s="25">
        <v>96358</v>
      </c>
      <c r="J64" s="13"/>
      <c r="K64" s="4"/>
      <c r="L64" s="12"/>
      <c r="M64" s="25">
        <v>100254</v>
      </c>
      <c r="N64" s="13"/>
    </row>
    <row r="65" spans="1:26" x14ac:dyDescent="0.25">
      <c r="A65" s="64"/>
      <c r="B65" s="17" t="s">
        <v>311</v>
      </c>
      <c r="C65" s="16"/>
      <c r="D65" s="26"/>
      <c r="E65" s="27">
        <v>28242</v>
      </c>
      <c r="F65" s="23"/>
      <c r="G65" s="16"/>
      <c r="H65" s="26"/>
      <c r="I65" s="27">
        <v>26427</v>
      </c>
      <c r="J65" s="23"/>
      <c r="K65" s="16"/>
      <c r="L65" s="26"/>
      <c r="M65" s="27">
        <v>22649</v>
      </c>
      <c r="N65" s="23"/>
    </row>
    <row r="66" spans="1:26" ht="15.75" thickBot="1" x14ac:dyDescent="0.3">
      <c r="A66" s="64"/>
      <c r="B66" s="12"/>
      <c r="C66" s="4"/>
      <c r="D66" s="28" t="s">
        <v>152</v>
      </c>
      <c r="E66" s="29">
        <v>780432</v>
      </c>
      <c r="F66" s="13"/>
      <c r="G66" s="4"/>
      <c r="H66" s="28" t="s">
        <v>152</v>
      </c>
      <c r="I66" s="29">
        <v>827152</v>
      </c>
      <c r="J66" s="13"/>
      <c r="K66" s="4"/>
      <c r="L66" s="28" t="s">
        <v>152</v>
      </c>
      <c r="M66" s="29">
        <v>834910</v>
      </c>
      <c r="N66" s="13"/>
    </row>
    <row r="67" spans="1:26" ht="15.75" thickTop="1" x14ac:dyDescent="0.25">
      <c r="A67" s="64"/>
      <c r="B67" s="68" t="s">
        <v>376</v>
      </c>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ht="15.75" x14ac:dyDescent="0.25">
      <c r="A68" s="64"/>
      <c r="B68" s="70"/>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x14ac:dyDescent="0.25">
      <c r="A69" s="64"/>
      <c r="B69" s="14"/>
      <c r="C69" s="14" t="s">
        <v>150</v>
      </c>
      <c r="D69" s="30">
        <v>2013</v>
      </c>
      <c r="E69" s="30"/>
      <c r="F69" s="14"/>
      <c r="G69" s="14" t="s">
        <v>150</v>
      </c>
      <c r="H69" s="30">
        <v>2012</v>
      </c>
      <c r="I69" s="30"/>
      <c r="J69" s="14"/>
    </row>
    <row r="70" spans="1:26" x14ac:dyDescent="0.25">
      <c r="A70" s="64"/>
      <c r="B70" s="17" t="s">
        <v>374</v>
      </c>
      <c r="C70" s="16"/>
      <c r="D70" s="19" t="s">
        <v>152</v>
      </c>
      <c r="E70" s="21">
        <v>55522</v>
      </c>
      <c r="F70" s="23"/>
      <c r="G70" s="16"/>
      <c r="H70" s="19" t="s">
        <v>152</v>
      </c>
      <c r="I70" s="21">
        <v>43591</v>
      </c>
      <c r="J70" s="23"/>
    </row>
    <row r="71" spans="1:26" x14ac:dyDescent="0.25">
      <c r="A71" s="64"/>
      <c r="B71" s="12" t="s">
        <v>311</v>
      </c>
      <c r="C71" s="4"/>
      <c r="D71" s="57"/>
      <c r="E71" s="76">
        <v>13763</v>
      </c>
      <c r="F71" s="13"/>
      <c r="G71" s="4"/>
      <c r="H71" s="57"/>
      <c r="I71" s="76">
        <v>11958</v>
      </c>
      <c r="J71" s="13"/>
    </row>
    <row r="72" spans="1:26" ht="15.75" thickBot="1" x14ac:dyDescent="0.3">
      <c r="A72" s="64"/>
      <c r="B72" s="17"/>
      <c r="C72" s="16"/>
      <c r="D72" s="59" t="s">
        <v>152</v>
      </c>
      <c r="E72" s="60">
        <v>69285</v>
      </c>
      <c r="F72" s="23"/>
      <c r="G72" s="16"/>
      <c r="H72" s="59" t="s">
        <v>152</v>
      </c>
      <c r="I72" s="60">
        <v>55549</v>
      </c>
      <c r="J72" s="23"/>
    </row>
    <row r="73" spans="1:26" ht="15.75" thickTop="1" x14ac:dyDescent="0.25">
      <c r="A73" s="64"/>
      <c r="B73" s="68" t="s">
        <v>377</v>
      </c>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ht="15.75" x14ac:dyDescent="0.25">
      <c r="A74" s="64"/>
      <c r="B74" s="70"/>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x14ac:dyDescent="0.25">
      <c r="A75" s="64"/>
      <c r="B75" s="14"/>
      <c r="C75" s="14" t="s">
        <v>150</v>
      </c>
      <c r="D75" s="30">
        <v>2013</v>
      </c>
      <c r="E75" s="30"/>
      <c r="F75" s="14"/>
      <c r="G75" s="14" t="s">
        <v>150</v>
      </c>
      <c r="H75" s="30">
        <v>2012</v>
      </c>
      <c r="I75" s="30"/>
      <c r="J75" s="14"/>
    </row>
    <row r="76" spans="1:26" x14ac:dyDescent="0.25">
      <c r="A76" s="64"/>
      <c r="B76" s="17" t="s">
        <v>374</v>
      </c>
      <c r="C76" s="16"/>
      <c r="D76" s="19" t="s">
        <v>152</v>
      </c>
      <c r="E76" s="21">
        <v>921659</v>
      </c>
      <c r="F76" s="23"/>
      <c r="G76" s="16"/>
      <c r="H76" s="19" t="s">
        <v>152</v>
      </c>
      <c r="I76" s="21">
        <v>961871</v>
      </c>
      <c r="J76" s="23"/>
    </row>
    <row r="77" spans="1:26" x14ac:dyDescent="0.25">
      <c r="A77" s="64"/>
      <c r="B77" s="12" t="s">
        <v>311</v>
      </c>
      <c r="C77" s="4"/>
      <c r="D77" s="57"/>
      <c r="E77" s="76">
        <v>36284</v>
      </c>
      <c r="F77" s="13"/>
      <c r="G77" s="4"/>
      <c r="H77" s="57"/>
      <c r="I77" s="76">
        <v>30363</v>
      </c>
      <c r="J77" s="13"/>
    </row>
    <row r="78" spans="1:26" ht="15.75" thickBot="1" x14ac:dyDescent="0.3">
      <c r="A78" s="64"/>
      <c r="B78" s="17"/>
      <c r="C78" s="16"/>
      <c r="D78" s="59" t="s">
        <v>152</v>
      </c>
      <c r="E78" s="60">
        <v>957943</v>
      </c>
      <c r="F78" s="23"/>
      <c r="G78" s="16"/>
      <c r="H78" s="59" t="s">
        <v>152</v>
      </c>
      <c r="I78" s="60">
        <v>992234</v>
      </c>
      <c r="J78" s="23"/>
    </row>
    <row r="79" spans="1:26" ht="15.75" thickTop="1" x14ac:dyDescent="0.25">
      <c r="A79" s="64"/>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sheetData>
  <mergeCells count="81">
    <mergeCell ref="B73:Z73"/>
    <mergeCell ref="B74:Z74"/>
    <mergeCell ref="B79:Z79"/>
    <mergeCell ref="B7:Z7"/>
    <mergeCell ref="B25:Z25"/>
    <mergeCell ref="B31:Z31"/>
    <mergeCell ref="B32:Z32"/>
    <mergeCell ref="B40:Z40"/>
    <mergeCell ref="B41:Z41"/>
    <mergeCell ref="D75:E75"/>
    <mergeCell ref="H75:I75"/>
    <mergeCell ref="A1:A2"/>
    <mergeCell ref="B1:Z1"/>
    <mergeCell ref="B2:Z2"/>
    <mergeCell ref="A3:A79"/>
    <mergeCell ref="B3:Z3"/>
    <mergeCell ref="B4:Z4"/>
    <mergeCell ref="B5:Z5"/>
    <mergeCell ref="B6:Z6"/>
    <mergeCell ref="Z43:Z44"/>
    <mergeCell ref="D62:E62"/>
    <mergeCell ref="H62:I62"/>
    <mergeCell ref="L62:M62"/>
    <mergeCell ref="D69:E69"/>
    <mergeCell ref="H69:I69"/>
    <mergeCell ref="B60:Z60"/>
    <mergeCell ref="B61:Z61"/>
    <mergeCell ref="B67:Z67"/>
    <mergeCell ref="B68:Z68"/>
    <mergeCell ref="S43:S44"/>
    <mergeCell ref="T43:U44"/>
    <mergeCell ref="V43:V44"/>
    <mergeCell ref="W43:W44"/>
    <mergeCell ref="X43:Y43"/>
    <mergeCell ref="X44:Y44"/>
    <mergeCell ref="L43:M44"/>
    <mergeCell ref="N43:N44"/>
    <mergeCell ref="O43:O44"/>
    <mergeCell ref="P43:Q43"/>
    <mergeCell ref="P44:Q44"/>
    <mergeCell ref="R43:R44"/>
    <mergeCell ref="T42:Y42"/>
    <mergeCell ref="B43:B44"/>
    <mergeCell ref="C43:C44"/>
    <mergeCell ref="D43:E44"/>
    <mergeCell ref="F43:F44"/>
    <mergeCell ref="G43:G44"/>
    <mergeCell ref="H43:I43"/>
    <mergeCell ref="H44:I44"/>
    <mergeCell ref="J43:J44"/>
    <mergeCell ref="K43:K44"/>
    <mergeCell ref="D33:M33"/>
    <mergeCell ref="D34:E34"/>
    <mergeCell ref="H34:I34"/>
    <mergeCell ref="L34:M34"/>
    <mergeCell ref="D42:I42"/>
    <mergeCell ref="L42:Q42"/>
    <mergeCell ref="H26:I26"/>
    <mergeCell ref="H27:I27"/>
    <mergeCell ref="J26:J27"/>
    <mergeCell ref="K26:K27"/>
    <mergeCell ref="L26:M27"/>
    <mergeCell ref="N26:N27"/>
    <mergeCell ref="B26:B27"/>
    <mergeCell ref="C26:C27"/>
    <mergeCell ref="D26:E26"/>
    <mergeCell ref="D27:E27"/>
    <mergeCell ref="F26:F27"/>
    <mergeCell ref="G26:G2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64" t="s">
        <v>378</v>
      </c>
      <c r="B3" s="4" t="s">
        <v>5</v>
      </c>
    </row>
    <row r="4" spans="1:2" x14ac:dyDescent="0.25">
      <c r="A4" s="64"/>
      <c r="B4" s="4"/>
    </row>
    <row r="5" spans="1:2" ht="26.25" x14ac:dyDescent="0.25">
      <c r="A5" s="64"/>
      <c r="B5" s="10" t="s">
        <v>379</v>
      </c>
    </row>
    <row r="6" spans="1:2" x14ac:dyDescent="0.25">
      <c r="A6" s="64"/>
      <c r="B6" s="4"/>
    </row>
    <row r="7" spans="1:2" x14ac:dyDescent="0.25">
      <c r="A7" s="64"/>
      <c r="B7" s="11" t="s">
        <v>380</v>
      </c>
    </row>
    <row r="8" spans="1:2" ht="230.25" x14ac:dyDescent="0.25">
      <c r="A8" s="64"/>
      <c r="B8" s="12" t="s">
        <v>381</v>
      </c>
    </row>
    <row r="9" spans="1:2" ht="166.5" x14ac:dyDescent="0.25">
      <c r="A9" s="64"/>
      <c r="B9" s="12" t="s">
        <v>382</v>
      </c>
    </row>
    <row r="10" spans="1:2" ht="77.25" x14ac:dyDescent="0.25">
      <c r="A10" s="64"/>
      <c r="B10" s="12" t="s">
        <v>383</v>
      </c>
    </row>
    <row r="11" spans="1:2" ht="319.5" x14ac:dyDescent="0.25">
      <c r="A11" s="64"/>
      <c r="B11" s="12" t="s">
        <v>384</v>
      </c>
    </row>
    <row r="12" spans="1:2" ht="128.25" x14ac:dyDescent="0.25">
      <c r="A12" s="64"/>
      <c r="B12" s="12" t="s">
        <v>385</v>
      </c>
    </row>
    <row r="13" spans="1:2" x14ac:dyDescent="0.25">
      <c r="A13" s="64"/>
      <c r="B13" s="11" t="s">
        <v>386</v>
      </c>
    </row>
    <row r="14" spans="1:2" ht="166.5" x14ac:dyDescent="0.25">
      <c r="A14" s="64"/>
      <c r="B14" s="12" t="s">
        <v>387</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3.140625" bestFit="1" customWidth="1"/>
    <col min="2" max="2" width="36.5703125" bestFit="1" customWidth="1"/>
    <col min="3" max="4" width="11.140625" customWidth="1"/>
    <col min="5" max="5" width="36.5703125" customWidth="1"/>
    <col min="6" max="6" width="9.28515625" customWidth="1"/>
    <col min="7" max="8" width="11.140625" customWidth="1"/>
    <col min="9" max="9" width="36.5703125" customWidth="1"/>
    <col min="10" max="10" width="9.28515625" customWidth="1"/>
    <col min="11" max="12" width="11.140625" customWidth="1"/>
    <col min="13" max="13" width="34.42578125" customWidth="1"/>
    <col min="14" max="14" width="9.28515625"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4" t="s">
        <v>388</v>
      </c>
      <c r="B3" s="65" t="s">
        <v>5</v>
      </c>
      <c r="C3" s="65"/>
      <c r="D3" s="65"/>
      <c r="E3" s="65"/>
      <c r="F3" s="65"/>
      <c r="G3" s="65"/>
      <c r="H3" s="65"/>
      <c r="I3" s="65"/>
      <c r="J3" s="65"/>
      <c r="K3" s="65"/>
      <c r="L3" s="65"/>
      <c r="M3" s="65"/>
      <c r="N3" s="65"/>
    </row>
    <row r="4" spans="1:14" x14ac:dyDescent="0.25">
      <c r="A4" s="64"/>
      <c r="B4" s="66" t="s">
        <v>389</v>
      </c>
      <c r="C4" s="66"/>
      <c r="D4" s="66"/>
      <c r="E4" s="66"/>
      <c r="F4" s="66"/>
      <c r="G4" s="66"/>
      <c r="H4" s="66"/>
      <c r="I4" s="66"/>
      <c r="J4" s="66"/>
      <c r="K4" s="66"/>
      <c r="L4" s="66"/>
      <c r="M4" s="66"/>
      <c r="N4" s="66"/>
    </row>
    <row r="5" spans="1:14" ht="38.25" customHeight="1" x14ac:dyDescent="0.25">
      <c r="A5" s="64"/>
      <c r="B5" s="68" t="s">
        <v>390</v>
      </c>
      <c r="C5" s="68"/>
      <c r="D5" s="68"/>
      <c r="E5" s="68"/>
      <c r="F5" s="68"/>
      <c r="G5" s="68"/>
      <c r="H5" s="68"/>
      <c r="I5" s="68"/>
      <c r="J5" s="68"/>
      <c r="K5" s="68"/>
      <c r="L5" s="68"/>
      <c r="M5" s="68"/>
      <c r="N5" s="68"/>
    </row>
    <row r="6" spans="1:14" ht="25.5" customHeight="1" x14ac:dyDescent="0.25">
      <c r="A6" s="64"/>
      <c r="B6" s="68" t="s">
        <v>391</v>
      </c>
      <c r="C6" s="68"/>
      <c r="D6" s="68"/>
      <c r="E6" s="68"/>
      <c r="F6" s="68"/>
      <c r="G6" s="68"/>
      <c r="H6" s="68"/>
      <c r="I6" s="68"/>
      <c r="J6" s="68"/>
      <c r="K6" s="68"/>
      <c r="L6" s="68"/>
      <c r="M6" s="68"/>
      <c r="N6" s="68"/>
    </row>
    <row r="7" spans="1:14" x14ac:dyDescent="0.25">
      <c r="A7" s="64"/>
      <c r="B7" s="68" t="s">
        <v>392</v>
      </c>
      <c r="C7" s="68"/>
      <c r="D7" s="68"/>
      <c r="E7" s="68"/>
      <c r="F7" s="68"/>
      <c r="G7" s="68"/>
      <c r="H7" s="68"/>
      <c r="I7" s="68"/>
      <c r="J7" s="68"/>
      <c r="K7" s="68"/>
      <c r="L7" s="68"/>
      <c r="M7" s="68"/>
      <c r="N7" s="68"/>
    </row>
    <row r="8" spans="1:14" ht="15.75" x14ac:dyDescent="0.25">
      <c r="A8" s="64"/>
      <c r="B8" s="70"/>
      <c r="C8" s="70"/>
      <c r="D8" s="70"/>
      <c r="E8" s="70"/>
      <c r="F8" s="70"/>
      <c r="G8" s="70"/>
      <c r="H8" s="70"/>
      <c r="I8" s="70"/>
      <c r="J8" s="70"/>
      <c r="K8" s="70"/>
      <c r="L8" s="70"/>
      <c r="M8" s="70"/>
      <c r="N8" s="70"/>
    </row>
    <row r="9" spans="1:14" x14ac:dyDescent="0.25">
      <c r="A9" s="64"/>
      <c r="B9" s="14"/>
      <c r="C9" s="14" t="s">
        <v>150</v>
      </c>
      <c r="D9" s="30">
        <v>2013</v>
      </c>
      <c r="E9" s="30"/>
      <c r="F9" s="14"/>
      <c r="G9" s="14" t="s">
        <v>150</v>
      </c>
      <c r="H9" s="30">
        <v>2012</v>
      </c>
      <c r="I9" s="30"/>
      <c r="J9" s="14"/>
    </row>
    <row r="10" spans="1:14" x14ac:dyDescent="0.25">
      <c r="A10" s="64"/>
      <c r="B10" s="17" t="s">
        <v>393</v>
      </c>
      <c r="C10" s="16"/>
      <c r="D10" s="19" t="s">
        <v>152</v>
      </c>
      <c r="E10" s="21">
        <v>3374</v>
      </c>
      <c r="F10" s="23"/>
      <c r="G10" s="16"/>
      <c r="H10" s="19" t="s">
        <v>152</v>
      </c>
      <c r="I10" s="21">
        <v>3357</v>
      </c>
      <c r="J10" s="23"/>
    </row>
    <row r="11" spans="1:14" x14ac:dyDescent="0.25">
      <c r="A11" s="64"/>
      <c r="B11" s="12" t="s">
        <v>394</v>
      </c>
      <c r="C11" s="4"/>
      <c r="D11" s="12"/>
      <c r="E11" s="42" t="s">
        <v>395</v>
      </c>
      <c r="F11" s="13" t="s">
        <v>273</v>
      </c>
      <c r="G11" s="4"/>
      <c r="H11" s="12"/>
      <c r="I11" s="42" t="s">
        <v>214</v>
      </c>
      <c r="J11" s="13"/>
    </row>
    <row r="12" spans="1:14" x14ac:dyDescent="0.25">
      <c r="A12" s="64"/>
      <c r="B12" s="17" t="s">
        <v>396</v>
      </c>
      <c r="C12" s="16"/>
      <c r="D12" s="26"/>
      <c r="E12" s="45">
        <v>28</v>
      </c>
      <c r="F12" s="23"/>
      <c r="G12" s="16"/>
      <c r="H12" s="26"/>
      <c r="I12" s="45">
        <v>17</v>
      </c>
      <c r="J12" s="23"/>
    </row>
    <row r="13" spans="1:14" ht="15.75" thickBot="1" x14ac:dyDescent="0.3">
      <c r="A13" s="64"/>
      <c r="B13" s="12" t="s">
        <v>397</v>
      </c>
      <c r="C13" s="4"/>
      <c r="D13" s="28" t="s">
        <v>152</v>
      </c>
      <c r="E13" s="29">
        <v>3019</v>
      </c>
      <c r="F13" s="13"/>
      <c r="G13" s="4"/>
      <c r="H13" s="28" t="s">
        <v>152</v>
      </c>
      <c r="I13" s="29">
        <v>3374</v>
      </c>
      <c r="J13" s="13"/>
    </row>
    <row r="14" spans="1:14" ht="25.5" customHeight="1" thickTop="1" x14ac:dyDescent="0.25">
      <c r="A14" s="64"/>
      <c r="B14" s="68" t="s">
        <v>398</v>
      </c>
      <c r="C14" s="68"/>
      <c r="D14" s="68"/>
      <c r="E14" s="68"/>
      <c r="F14" s="68"/>
      <c r="G14" s="68"/>
      <c r="H14" s="68"/>
      <c r="I14" s="68"/>
      <c r="J14" s="68"/>
      <c r="K14" s="68"/>
      <c r="L14" s="68"/>
      <c r="M14" s="68"/>
      <c r="N14" s="68"/>
    </row>
    <row r="15" spans="1:14" x14ac:dyDescent="0.25">
      <c r="A15" s="64"/>
      <c r="B15" s="68" t="s">
        <v>399</v>
      </c>
      <c r="C15" s="68"/>
      <c r="D15" s="68"/>
      <c r="E15" s="68"/>
      <c r="F15" s="68"/>
      <c r="G15" s="68"/>
      <c r="H15" s="68"/>
      <c r="I15" s="68"/>
      <c r="J15" s="68"/>
      <c r="K15" s="68"/>
      <c r="L15" s="68"/>
      <c r="M15" s="68"/>
      <c r="N15" s="68"/>
    </row>
    <row r="16" spans="1:14" ht="15.75" x14ac:dyDescent="0.25">
      <c r="A16" s="64"/>
      <c r="B16" s="70"/>
      <c r="C16" s="70"/>
      <c r="D16" s="70"/>
      <c r="E16" s="70"/>
      <c r="F16" s="70"/>
      <c r="G16" s="70"/>
      <c r="H16" s="70"/>
      <c r="I16" s="70"/>
      <c r="J16" s="70"/>
      <c r="K16" s="70"/>
      <c r="L16" s="70"/>
      <c r="M16" s="70"/>
      <c r="N16" s="70"/>
    </row>
    <row r="17" spans="1:14" x14ac:dyDescent="0.25">
      <c r="A17" s="64"/>
      <c r="B17" s="14"/>
      <c r="C17" s="14" t="s">
        <v>150</v>
      </c>
      <c r="D17" s="30">
        <v>2013</v>
      </c>
      <c r="E17" s="30"/>
      <c r="F17" s="14"/>
      <c r="G17" s="14"/>
      <c r="H17" s="30">
        <v>2012</v>
      </c>
      <c r="I17" s="30"/>
      <c r="J17" s="14"/>
      <c r="K17" s="14"/>
      <c r="L17" s="30">
        <v>2011</v>
      </c>
      <c r="M17" s="30"/>
      <c r="N17" s="14"/>
    </row>
    <row r="18" spans="1:14" x14ac:dyDescent="0.25">
      <c r="A18" s="64"/>
      <c r="B18" s="17" t="s">
        <v>400</v>
      </c>
      <c r="C18" s="16"/>
      <c r="D18" s="18"/>
      <c r="E18" s="18"/>
      <c r="F18" s="16"/>
      <c r="G18" s="16"/>
      <c r="H18" s="18"/>
      <c r="I18" s="18"/>
      <c r="J18" s="16"/>
      <c r="K18" s="16"/>
      <c r="L18" s="18"/>
      <c r="M18" s="18"/>
      <c r="N18" s="16"/>
    </row>
    <row r="19" spans="1:14" x14ac:dyDescent="0.25">
      <c r="A19" s="64"/>
      <c r="B19" s="12" t="s">
        <v>401</v>
      </c>
      <c r="C19" s="4"/>
      <c r="D19" s="12" t="s">
        <v>152</v>
      </c>
      <c r="E19" s="42" t="s">
        <v>214</v>
      </c>
      <c r="F19" s="13"/>
      <c r="G19" s="4"/>
      <c r="H19" s="12" t="s">
        <v>152</v>
      </c>
      <c r="I19" s="42" t="s">
        <v>402</v>
      </c>
      <c r="J19" s="13" t="s">
        <v>273</v>
      </c>
      <c r="K19" s="4"/>
      <c r="L19" s="12" t="s">
        <v>152</v>
      </c>
      <c r="M19" s="42">
        <v>413</v>
      </c>
      <c r="N19" s="13"/>
    </row>
    <row r="20" spans="1:14" x14ac:dyDescent="0.25">
      <c r="A20" s="64"/>
      <c r="B20" s="17" t="s">
        <v>403</v>
      </c>
      <c r="C20" s="16"/>
      <c r="D20" s="17"/>
      <c r="E20" s="44">
        <v>628</v>
      </c>
      <c r="F20" s="23"/>
      <c r="G20" s="16"/>
      <c r="H20" s="17"/>
      <c r="I20" s="43">
        <v>1228</v>
      </c>
      <c r="J20" s="23"/>
      <c r="K20" s="16"/>
      <c r="L20" s="17"/>
      <c r="M20" s="43">
        <v>1560</v>
      </c>
      <c r="N20" s="23"/>
    </row>
    <row r="21" spans="1:14" x14ac:dyDescent="0.25">
      <c r="A21" s="64"/>
      <c r="B21" s="12" t="s">
        <v>404</v>
      </c>
      <c r="C21" s="4"/>
      <c r="D21" s="57"/>
      <c r="E21" s="76">
        <v>1286</v>
      </c>
      <c r="F21" s="13"/>
      <c r="G21" s="4"/>
      <c r="H21" s="57"/>
      <c r="I21" s="76">
        <v>1576</v>
      </c>
      <c r="J21" s="13"/>
      <c r="K21" s="4"/>
      <c r="L21" s="57"/>
      <c r="M21" s="58">
        <v>627</v>
      </c>
      <c r="N21" s="13"/>
    </row>
    <row r="22" spans="1:14" x14ac:dyDescent="0.25">
      <c r="A22" s="64"/>
      <c r="B22" s="17"/>
      <c r="C22" s="16"/>
      <c r="D22" s="84"/>
      <c r="E22" s="85">
        <v>1914</v>
      </c>
      <c r="F22" s="23"/>
      <c r="G22" s="16"/>
      <c r="H22" s="84"/>
      <c r="I22" s="85">
        <v>2389</v>
      </c>
      <c r="J22" s="23"/>
      <c r="K22" s="16"/>
      <c r="L22" s="84"/>
      <c r="M22" s="85">
        <v>2600</v>
      </c>
      <c r="N22" s="23"/>
    </row>
    <row r="23" spans="1:14" x14ac:dyDescent="0.25">
      <c r="A23" s="64"/>
      <c r="B23" s="12" t="s">
        <v>405</v>
      </c>
      <c r="C23" s="4"/>
      <c r="D23" s="61"/>
      <c r="E23" s="61"/>
      <c r="F23" s="4"/>
      <c r="G23" s="4"/>
      <c r="H23" s="61"/>
      <c r="I23" s="61"/>
      <c r="J23" s="4"/>
      <c r="K23" s="4"/>
      <c r="L23" s="61"/>
      <c r="M23" s="61"/>
      <c r="N23" s="4"/>
    </row>
    <row r="24" spans="1:14" x14ac:dyDescent="0.25">
      <c r="A24" s="64"/>
      <c r="B24" s="17" t="s">
        <v>401</v>
      </c>
      <c r="C24" s="16"/>
      <c r="D24" s="17"/>
      <c r="E24" s="44" t="s">
        <v>406</v>
      </c>
      <c r="F24" s="23" t="s">
        <v>273</v>
      </c>
      <c r="G24" s="16"/>
      <c r="H24" s="17"/>
      <c r="I24" s="43">
        <v>1454</v>
      </c>
      <c r="J24" s="23"/>
      <c r="K24" s="16"/>
      <c r="L24" s="17"/>
      <c r="M24" s="43">
        <v>6215</v>
      </c>
      <c r="N24" s="23"/>
    </row>
    <row r="25" spans="1:14" x14ac:dyDescent="0.25">
      <c r="A25" s="64"/>
      <c r="B25" s="12" t="s">
        <v>403</v>
      </c>
      <c r="C25" s="4"/>
      <c r="D25" s="12"/>
      <c r="E25" s="42">
        <v>128</v>
      </c>
      <c r="F25" s="13"/>
      <c r="G25" s="4"/>
      <c r="H25" s="12"/>
      <c r="I25" s="42" t="s">
        <v>407</v>
      </c>
      <c r="J25" s="13" t="s">
        <v>273</v>
      </c>
      <c r="K25" s="4"/>
      <c r="L25" s="12"/>
      <c r="M25" s="42">
        <v>934</v>
      </c>
      <c r="N25" s="13"/>
    </row>
    <row r="26" spans="1:14" x14ac:dyDescent="0.25">
      <c r="A26" s="64"/>
      <c r="B26" s="17" t="s">
        <v>404</v>
      </c>
      <c r="C26" s="16"/>
      <c r="D26" s="26"/>
      <c r="E26" s="45" t="s">
        <v>408</v>
      </c>
      <c r="F26" s="23" t="s">
        <v>273</v>
      </c>
      <c r="G26" s="16"/>
      <c r="H26" s="26"/>
      <c r="I26" s="45" t="s">
        <v>409</v>
      </c>
      <c r="J26" s="23" t="s">
        <v>273</v>
      </c>
      <c r="K26" s="16"/>
      <c r="L26" s="26"/>
      <c r="M26" s="45" t="s">
        <v>410</v>
      </c>
      <c r="N26" s="23" t="s">
        <v>273</v>
      </c>
    </row>
    <row r="27" spans="1:14" x14ac:dyDescent="0.25">
      <c r="A27" s="64"/>
      <c r="B27" s="12"/>
      <c r="C27" s="4"/>
      <c r="D27" s="81"/>
      <c r="E27" s="83" t="s">
        <v>411</v>
      </c>
      <c r="F27" s="13" t="s">
        <v>273</v>
      </c>
      <c r="G27" s="4"/>
      <c r="H27" s="81"/>
      <c r="I27" s="83">
        <v>713</v>
      </c>
      <c r="J27" s="13"/>
      <c r="K27" s="4"/>
      <c r="L27" s="81"/>
      <c r="M27" s="82">
        <v>7097</v>
      </c>
      <c r="N27" s="13"/>
    </row>
    <row r="28" spans="1:14" ht="15.75" thickBot="1" x14ac:dyDescent="0.3">
      <c r="A28" s="64"/>
      <c r="B28" s="17" t="s">
        <v>80</v>
      </c>
      <c r="C28" s="16"/>
      <c r="D28" s="59" t="s">
        <v>152</v>
      </c>
      <c r="E28" s="78" t="s">
        <v>412</v>
      </c>
      <c r="F28" s="23" t="s">
        <v>273</v>
      </c>
      <c r="G28" s="16"/>
      <c r="H28" s="59" t="s">
        <v>152</v>
      </c>
      <c r="I28" s="60">
        <v>3102</v>
      </c>
      <c r="J28" s="23"/>
      <c r="K28" s="16"/>
      <c r="L28" s="59" t="s">
        <v>152</v>
      </c>
      <c r="M28" s="60">
        <v>9697</v>
      </c>
      <c r="N28" s="23"/>
    </row>
    <row r="29" spans="1:14" ht="25.5" customHeight="1" thickTop="1" x14ac:dyDescent="0.25">
      <c r="A29" s="64"/>
      <c r="B29" s="68" t="s">
        <v>413</v>
      </c>
      <c r="C29" s="68"/>
      <c r="D29" s="68"/>
      <c r="E29" s="68"/>
      <c r="F29" s="68"/>
      <c r="G29" s="68"/>
      <c r="H29" s="68"/>
      <c r="I29" s="68"/>
      <c r="J29" s="68"/>
      <c r="K29" s="68"/>
      <c r="L29" s="68"/>
      <c r="M29" s="68"/>
      <c r="N29" s="68"/>
    </row>
    <row r="30" spans="1:14" ht="15.75" x14ac:dyDescent="0.25">
      <c r="A30" s="64"/>
      <c r="B30" s="70"/>
      <c r="C30" s="70"/>
      <c r="D30" s="70"/>
      <c r="E30" s="70"/>
      <c r="F30" s="70"/>
      <c r="G30" s="70"/>
      <c r="H30" s="70"/>
      <c r="I30" s="70"/>
      <c r="J30" s="70"/>
      <c r="K30" s="70"/>
      <c r="L30" s="70"/>
      <c r="M30" s="70"/>
      <c r="N30" s="70"/>
    </row>
    <row r="31" spans="1:14" x14ac:dyDescent="0.25">
      <c r="A31" s="64"/>
      <c r="B31" s="14"/>
      <c r="C31" s="14" t="s">
        <v>150</v>
      </c>
      <c r="D31" s="30">
        <v>2013</v>
      </c>
      <c r="E31" s="30"/>
      <c r="F31" s="14"/>
      <c r="G31" s="14"/>
      <c r="H31" s="30">
        <v>2012</v>
      </c>
      <c r="I31" s="30"/>
      <c r="J31" s="14"/>
      <c r="K31" s="14"/>
      <c r="L31" s="30">
        <v>2011</v>
      </c>
      <c r="M31" s="30"/>
      <c r="N31" s="14"/>
    </row>
    <row r="32" spans="1:14" ht="26.25" x14ac:dyDescent="0.25">
      <c r="A32" s="64"/>
      <c r="B32" s="17" t="s">
        <v>414</v>
      </c>
      <c r="C32" s="16"/>
      <c r="D32" s="19" t="s">
        <v>152</v>
      </c>
      <c r="E32" s="73" t="s">
        <v>415</v>
      </c>
      <c r="F32" s="23" t="s">
        <v>273</v>
      </c>
      <c r="G32" s="16"/>
      <c r="H32" s="19" t="s">
        <v>152</v>
      </c>
      <c r="I32" s="73" t="s">
        <v>416</v>
      </c>
      <c r="J32" s="23" t="s">
        <v>273</v>
      </c>
      <c r="K32" s="16"/>
      <c r="L32" s="19" t="s">
        <v>152</v>
      </c>
      <c r="M32" s="21">
        <v>6904</v>
      </c>
      <c r="N32" s="23"/>
    </row>
    <row r="33" spans="1:14" ht="26.25" x14ac:dyDescent="0.25">
      <c r="A33" s="64"/>
      <c r="B33" s="12" t="s">
        <v>417</v>
      </c>
      <c r="C33" s="4"/>
      <c r="D33" s="12"/>
      <c r="E33" s="42">
        <v>204</v>
      </c>
      <c r="F33" s="13"/>
      <c r="G33" s="4"/>
      <c r="H33" s="12"/>
      <c r="I33" s="42">
        <v>402</v>
      </c>
      <c r="J33" s="13"/>
      <c r="K33" s="4"/>
      <c r="L33" s="12"/>
      <c r="M33" s="25">
        <v>1631</v>
      </c>
      <c r="N33" s="13"/>
    </row>
    <row r="34" spans="1:14" ht="26.25" x14ac:dyDescent="0.25">
      <c r="A34" s="64"/>
      <c r="B34" s="17" t="s">
        <v>418</v>
      </c>
      <c r="C34" s="16"/>
      <c r="D34" s="17"/>
      <c r="E34" s="43">
        <v>1383</v>
      </c>
      <c r="F34" s="23"/>
      <c r="G34" s="16"/>
      <c r="H34" s="17"/>
      <c r="I34" s="43">
        <v>1290</v>
      </c>
      <c r="J34" s="23"/>
      <c r="K34" s="16"/>
      <c r="L34" s="17"/>
      <c r="M34" s="44" t="s">
        <v>419</v>
      </c>
      <c r="N34" s="23" t="s">
        <v>273</v>
      </c>
    </row>
    <row r="35" spans="1:14" ht="26.25" x14ac:dyDescent="0.25">
      <c r="A35" s="64"/>
      <c r="B35" s="12" t="s">
        <v>420</v>
      </c>
      <c r="C35" s="4"/>
      <c r="D35" s="12"/>
      <c r="E35" s="25">
        <v>3244</v>
      </c>
      <c r="F35" s="13"/>
      <c r="G35" s="4"/>
      <c r="H35" s="12"/>
      <c r="I35" s="25">
        <v>1767</v>
      </c>
      <c r="J35" s="13"/>
      <c r="K35" s="4"/>
      <c r="L35" s="12"/>
      <c r="M35" s="25">
        <v>1227</v>
      </c>
      <c r="N35" s="13"/>
    </row>
    <row r="36" spans="1:14" x14ac:dyDescent="0.25">
      <c r="A36" s="64"/>
      <c r="B36" s="17" t="s">
        <v>421</v>
      </c>
      <c r="C36" s="16"/>
      <c r="D36" s="17"/>
      <c r="E36" s="44" t="s">
        <v>422</v>
      </c>
      <c r="F36" s="23" t="s">
        <v>273</v>
      </c>
      <c r="G36" s="16"/>
      <c r="H36" s="17"/>
      <c r="I36" s="44" t="s">
        <v>423</v>
      </c>
      <c r="J36" s="23" t="s">
        <v>273</v>
      </c>
      <c r="K36" s="16"/>
      <c r="L36" s="17"/>
      <c r="M36" s="44">
        <v>56</v>
      </c>
      <c r="N36" s="23"/>
    </row>
    <row r="37" spans="1:14" x14ac:dyDescent="0.25">
      <c r="A37" s="64"/>
      <c r="B37" s="12" t="s">
        <v>424</v>
      </c>
      <c r="C37" s="4"/>
      <c r="D37" s="12"/>
      <c r="E37" s="42" t="s">
        <v>425</v>
      </c>
      <c r="F37" s="13" t="s">
        <v>273</v>
      </c>
      <c r="G37" s="4"/>
      <c r="H37" s="12"/>
      <c r="I37" s="42">
        <v>5</v>
      </c>
      <c r="J37" s="13"/>
      <c r="K37" s="4"/>
      <c r="L37" s="12"/>
      <c r="M37" s="42">
        <v>29</v>
      </c>
      <c r="N37" s="13"/>
    </row>
    <row r="38" spans="1:14" x14ac:dyDescent="0.25">
      <c r="A38" s="64"/>
      <c r="B38" s="17" t="s">
        <v>426</v>
      </c>
      <c r="C38" s="16"/>
      <c r="D38" s="17"/>
      <c r="E38" s="44">
        <v>510</v>
      </c>
      <c r="F38" s="23"/>
      <c r="G38" s="16"/>
      <c r="H38" s="17"/>
      <c r="I38" s="44">
        <v>160</v>
      </c>
      <c r="J38" s="23"/>
      <c r="K38" s="16"/>
      <c r="L38" s="17"/>
      <c r="M38" s="44">
        <v>660</v>
      </c>
      <c r="N38" s="23"/>
    </row>
    <row r="39" spans="1:14" x14ac:dyDescent="0.25">
      <c r="A39" s="64"/>
      <c r="B39" s="12" t="s">
        <v>427</v>
      </c>
      <c r="C39" s="4"/>
      <c r="D39" s="12"/>
      <c r="E39" s="42" t="s">
        <v>428</v>
      </c>
      <c r="F39" s="13" t="s">
        <v>273</v>
      </c>
      <c r="G39" s="4"/>
      <c r="H39" s="12"/>
      <c r="I39" s="42" t="s">
        <v>214</v>
      </c>
      <c r="J39" s="13"/>
      <c r="K39" s="4"/>
      <c r="L39" s="12"/>
      <c r="M39" s="42" t="s">
        <v>214</v>
      </c>
      <c r="N39" s="13"/>
    </row>
    <row r="40" spans="1:14" x14ac:dyDescent="0.25">
      <c r="A40" s="64"/>
      <c r="B40" s="17" t="s">
        <v>311</v>
      </c>
      <c r="C40" s="16"/>
      <c r="D40" s="26"/>
      <c r="E40" s="45" t="s">
        <v>429</v>
      </c>
      <c r="F40" s="23" t="s">
        <v>273</v>
      </c>
      <c r="G40" s="16"/>
      <c r="H40" s="26"/>
      <c r="I40" s="45">
        <v>449</v>
      </c>
      <c r="J40" s="23"/>
      <c r="K40" s="16"/>
      <c r="L40" s="26"/>
      <c r="M40" s="45" t="s">
        <v>430</v>
      </c>
      <c r="N40" s="23" t="s">
        <v>273</v>
      </c>
    </row>
    <row r="41" spans="1:14" ht="15.75" thickBot="1" x14ac:dyDescent="0.3">
      <c r="A41" s="64"/>
      <c r="B41" s="12"/>
      <c r="C41" s="4"/>
      <c r="D41" s="28" t="s">
        <v>152</v>
      </c>
      <c r="E41" s="46" t="s">
        <v>412</v>
      </c>
      <c r="F41" s="13" t="s">
        <v>273</v>
      </c>
      <c r="G41" s="4"/>
      <c r="H41" s="28" t="s">
        <v>152</v>
      </c>
      <c r="I41" s="29">
        <v>3102</v>
      </c>
      <c r="J41" s="13"/>
      <c r="K41" s="4"/>
      <c r="L41" s="28" t="s">
        <v>152</v>
      </c>
      <c r="M41" s="29">
        <v>9697</v>
      </c>
      <c r="N41" s="13"/>
    </row>
    <row r="42" spans="1:14" ht="15.75" thickTop="1" x14ac:dyDescent="0.25">
      <c r="A42" s="64"/>
      <c r="B42" s="68" t="s">
        <v>431</v>
      </c>
      <c r="C42" s="68"/>
      <c r="D42" s="68"/>
      <c r="E42" s="68"/>
      <c r="F42" s="68"/>
      <c r="G42" s="68"/>
      <c r="H42" s="68"/>
      <c r="I42" s="68"/>
      <c r="J42" s="68"/>
      <c r="K42" s="68"/>
      <c r="L42" s="68"/>
      <c r="M42" s="68"/>
      <c r="N42" s="68"/>
    </row>
    <row r="43" spans="1:14" ht="15.75" x14ac:dyDescent="0.25">
      <c r="A43" s="64"/>
      <c r="B43" s="70"/>
      <c r="C43" s="70"/>
      <c r="D43" s="70"/>
      <c r="E43" s="70"/>
      <c r="F43" s="70"/>
      <c r="G43" s="70"/>
      <c r="H43" s="70"/>
      <c r="I43" s="70"/>
      <c r="J43" s="70"/>
      <c r="K43" s="70"/>
      <c r="L43" s="70"/>
      <c r="M43" s="70"/>
      <c r="N43" s="70"/>
    </row>
    <row r="44" spans="1:14" x14ac:dyDescent="0.25">
      <c r="A44" s="64"/>
      <c r="B44" s="14"/>
      <c r="C44" s="14" t="s">
        <v>150</v>
      </c>
      <c r="D44" s="30">
        <v>2013</v>
      </c>
      <c r="E44" s="30"/>
      <c r="F44" s="14"/>
      <c r="G44" s="14"/>
      <c r="H44" s="30">
        <v>2012</v>
      </c>
      <c r="I44" s="30"/>
      <c r="J44" s="14"/>
    </row>
    <row r="45" spans="1:14" x14ac:dyDescent="0.25">
      <c r="A45" s="64"/>
      <c r="B45" s="17" t="s">
        <v>432</v>
      </c>
      <c r="C45" s="16"/>
      <c r="D45" s="18"/>
      <c r="E45" s="18"/>
      <c r="F45" s="16"/>
      <c r="G45" s="16"/>
      <c r="H45" s="18"/>
      <c r="I45" s="18"/>
      <c r="J45" s="16"/>
    </row>
    <row r="46" spans="1:14" x14ac:dyDescent="0.25">
      <c r="A46" s="64"/>
      <c r="B46" s="12" t="s">
        <v>433</v>
      </c>
      <c r="C46" s="4"/>
      <c r="D46" s="12" t="s">
        <v>152</v>
      </c>
      <c r="E46" s="25">
        <v>3183</v>
      </c>
      <c r="F46" s="13"/>
      <c r="G46" s="4"/>
      <c r="H46" s="12" t="s">
        <v>152</v>
      </c>
      <c r="I46" s="25">
        <v>3518</v>
      </c>
      <c r="J46" s="13"/>
    </row>
    <row r="47" spans="1:14" x14ac:dyDescent="0.25">
      <c r="A47" s="64"/>
      <c r="B47" s="17" t="s">
        <v>434</v>
      </c>
      <c r="C47" s="16"/>
      <c r="D47" s="17"/>
      <c r="E47" s="43">
        <v>5575</v>
      </c>
      <c r="F47" s="23"/>
      <c r="G47" s="16"/>
      <c r="H47" s="17"/>
      <c r="I47" s="43">
        <v>6803</v>
      </c>
      <c r="J47" s="23"/>
    </row>
    <row r="48" spans="1:14" x14ac:dyDescent="0.25">
      <c r="A48" s="64"/>
      <c r="B48" s="12" t="s">
        <v>435</v>
      </c>
      <c r="C48" s="4"/>
      <c r="D48" s="12"/>
      <c r="E48" s="25">
        <v>16475</v>
      </c>
      <c r="F48" s="13"/>
      <c r="G48" s="4"/>
      <c r="H48" s="12"/>
      <c r="I48" s="25">
        <v>12122</v>
      </c>
      <c r="J48" s="13"/>
    </row>
    <row r="49" spans="1:14" x14ac:dyDescent="0.25">
      <c r="A49" s="64"/>
      <c r="B49" s="17" t="s">
        <v>436</v>
      </c>
      <c r="C49" s="16"/>
      <c r="D49" s="17"/>
      <c r="E49" s="43">
        <v>32965</v>
      </c>
      <c r="F49" s="23"/>
      <c r="G49" s="16"/>
      <c r="H49" s="17"/>
      <c r="I49" s="43">
        <v>29596</v>
      </c>
      <c r="J49" s="23"/>
    </row>
    <row r="50" spans="1:14" x14ac:dyDescent="0.25">
      <c r="A50" s="64"/>
      <c r="B50" s="12" t="s">
        <v>427</v>
      </c>
      <c r="C50" s="4"/>
      <c r="D50" s="12"/>
      <c r="E50" s="25">
        <v>3871</v>
      </c>
      <c r="F50" s="13"/>
      <c r="G50" s="4"/>
      <c r="H50" s="12"/>
      <c r="I50" s="42" t="s">
        <v>214</v>
      </c>
      <c r="J50" s="13"/>
    </row>
    <row r="51" spans="1:14" x14ac:dyDescent="0.25">
      <c r="A51" s="64"/>
      <c r="B51" s="17" t="s">
        <v>311</v>
      </c>
      <c r="C51" s="16"/>
      <c r="D51" s="26"/>
      <c r="E51" s="27">
        <v>2399</v>
      </c>
      <c r="F51" s="23"/>
      <c r="G51" s="16"/>
      <c r="H51" s="26"/>
      <c r="I51" s="27">
        <v>5526</v>
      </c>
      <c r="J51" s="23"/>
    </row>
    <row r="52" spans="1:14" x14ac:dyDescent="0.25">
      <c r="A52" s="64"/>
      <c r="B52" s="12" t="s">
        <v>437</v>
      </c>
      <c r="C52" s="4"/>
      <c r="D52" s="71"/>
      <c r="E52" s="72">
        <v>64468</v>
      </c>
      <c r="F52" s="13"/>
      <c r="G52" s="4"/>
      <c r="H52" s="71"/>
      <c r="I52" s="72">
        <v>57565</v>
      </c>
      <c r="J52" s="13"/>
    </row>
    <row r="53" spans="1:14" x14ac:dyDescent="0.25">
      <c r="A53" s="64"/>
      <c r="B53" s="17" t="s">
        <v>438</v>
      </c>
      <c r="C53" s="16"/>
      <c r="D53" s="16"/>
      <c r="E53" s="16"/>
      <c r="F53" s="16"/>
      <c r="G53" s="16"/>
      <c r="H53" s="16"/>
      <c r="I53" s="16"/>
      <c r="J53" s="16"/>
    </row>
    <row r="54" spans="1:14" x14ac:dyDescent="0.25">
      <c r="A54" s="64"/>
      <c r="B54" s="12" t="s">
        <v>439</v>
      </c>
      <c r="C54" s="4"/>
      <c r="D54" s="12"/>
      <c r="E54" s="25">
        <v>6372</v>
      </c>
      <c r="F54" s="13"/>
      <c r="G54" s="4"/>
      <c r="H54" s="12"/>
      <c r="I54" s="25">
        <v>6873</v>
      </c>
      <c r="J54" s="13"/>
    </row>
    <row r="55" spans="1:14" x14ac:dyDescent="0.25">
      <c r="A55" s="64"/>
      <c r="B55" s="17" t="s">
        <v>440</v>
      </c>
      <c r="C55" s="16"/>
      <c r="D55" s="26"/>
      <c r="E55" s="27">
        <v>90413</v>
      </c>
      <c r="F55" s="23"/>
      <c r="G55" s="16"/>
      <c r="H55" s="26"/>
      <c r="I55" s="27">
        <v>85208</v>
      </c>
      <c r="J55" s="23"/>
    </row>
    <row r="56" spans="1:14" x14ac:dyDescent="0.25">
      <c r="A56" s="64"/>
      <c r="B56" s="12" t="s">
        <v>441</v>
      </c>
      <c r="C56" s="4"/>
      <c r="D56" s="81"/>
      <c r="E56" s="82">
        <v>96785</v>
      </c>
      <c r="F56" s="13"/>
      <c r="G56" s="4"/>
      <c r="H56" s="81"/>
      <c r="I56" s="82">
        <v>92081</v>
      </c>
      <c r="J56" s="13"/>
    </row>
    <row r="57" spans="1:14" x14ac:dyDescent="0.25">
      <c r="A57" s="64"/>
      <c r="B57" s="17" t="s">
        <v>442</v>
      </c>
      <c r="C57" s="16"/>
      <c r="D57" s="84"/>
      <c r="E57" s="86" t="s">
        <v>443</v>
      </c>
      <c r="F57" s="23" t="s">
        <v>273</v>
      </c>
      <c r="G57" s="16"/>
      <c r="H57" s="84"/>
      <c r="I57" s="86" t="s">
        <v>444</v>
      </c>
      <c r="J57" s="23" t="s">
        <v>273</v>
      </c>
    </row>
    <row r="58" spans="1:14" ht="15.75" thickBot="1" x14ac:dyDescent="0.3">
      <c r="A58" s="64"/>
      <c r="B58" s="12" t="s">
        <v>445</v>
      </c>
      <c r="C58" s="4"/>
      <c r="D58" s="28" t="s">
        <v>152</v>
      </c>
      <c r="E58" s="46" t="s">
        <v>446</v>
      </c>
      <c r="F58" s="13" t="s">
        <v>273</v>
      </c>
      <c r="G58" s="4"/>
      <c r="H58" s="28" t="s">
        <v>152</v>
      </c>
      <c r="I58" s="46" t="s">
        <v>447</v>
      </c>
      <c r="J58" s="13" t="s">
        <v>273</v>
      </c>
    </row>
    <row r="59" spans="1:14" ht="51" customHeight="1" thickTop="1" x14ac:dyDescent="0.25">
      <c r="A59" s="64"/>
      <c r="B59" s="68" t="s">
        <v>448</v>
      </c>
      <c r="C59" s="68"/>
      <c r="D59" s="68"/>
      <c r="E59" s="68"/>
      <c r="F59" s="68"/>
      <c r="G59" s="68"/>
      <c r="H59" s="68"/>
      <c r="I59" s="68"/>
      <c r="J59" s="68"/>
      <c r="K59" s="68"/>
      <c r="L59" s="68"/>
      <c r="M59" s="68"/>
      <c r="N59" s="68"/>
    </row>
    <row r="60" spans="1:14" ht="38.25" customHeight="1" x14ac:dyDescent="0.25">
      <c r="A60" s="64"/>
      <c r="B60" s="68" t="s">
        <v>449</v>
      </c>
      <c r="C60" s="68"/>
      <c r="D60" s="68"/>
      <c r="E60" s="68"/>
      <c r="F60" s="68"/>
      <c r="G60" s="68"/>
      <c r="H60" s="68"/>
      <c r="I60" s="68"/>
      <c r="J60" s="68"/>
      <c r="K60" s="68"/>
      <c r="L60" s="68"/>
      <c r="M60" s="68"/>
      <c r="N60" s="68"/>
    </row>
    <row r="61" spans="1:14" x14ac:dyDescent="0.25">
      <c r="A61" s="64"/>
      <c r="B61" s="68" t="s">
        <v>450</v>
      </c>
      <c r="C61" s="68"/>
      <c r="D61" s="68"/>
      <c r="E61" s="68"/>
      <c r="F61" s="68"/>
      <c r="G61" s="68"/>
      <c r="H61" s="68"/>
      <c r="I61" s="68"/>
      <c r="J61" s="68"/>
      <c r="K61" s="68"/>
      <c r="L61" s="68"/>
      <c r="M61" s="68"/>
      <c r="N61" s="68"/>
    </row>
    <row r="62" spans="1:14" ht="15.75" x14ac:dyDescent="0.25">
      <c r="A62" s="64"/>
      <c r="B62" s="70"/>
      <c r="C62" s="70"/>
      <c r="D62" s="70"/>
      <c r="E62" s="70"/>
      <c r="F62" s="70"/>
      <c r="G62" s="70"/>
      <c r="H62" s="70"/>
      <c r="I62" s="70"/>
      <c r="J62" s="70"/>
      <c r="K62" s="70"/>
      <c r="L62" s="70"/>
      <c r="M62" s="70"/>
      <c r="N62" s="70"/>
    </row>
    <row r="63" spans="1:14" x14ac:dyDescent="0.25">
      <c r="A63" s="64"/>
      <c r="B63" s="14"/>
      <c r="C63" s="14" t="s">
        <v>150</v>
      </c>
      <c r="D63" s="30">
        <v>2013</v>
      </c>
      <c r="E63" s="30"/>
      <c r="F63" s="14"/>
      <c r="G63" s="14"/>
      <c r="H63" s="30">
        <v>2012</v>
      </c>
      <c r="I63" s="30"/>
      <c r="J63" s="14"/>
      <c r="K63" s="14" t="s">
        <v>150</v>
      </c>
      <c r="L63" s="30">
        <v>2011</v>
      </c>
      <c r="M63" s="30"/>
      <c r="N63" s="14"/>
    </row>
    <row r="64" spans="1:14" x14ac:dyDescent="0.25">
      <c r="A64" s="64"/>
      <c r="B64" s="17" t="s">
        <v>451</v>
      </c>
      <c r="C64" s="16"/>
      <c r="D64" s="19" t="s">
        <v>152</v>
      </c>
      <c r="E64" s="73" t="s">
        <v>452</v>
      </c>
      <c r="F64" s="23" t="s">
        <v>273</v>
      </c>
      <c r="G64" s="16"/>
      <c r="H64" s="19" t="s">
        <v>152</v>
      </c>
      <c r="I64" s="73" t="s">
        <v>453</v>
      </c>
      <c r="J64" s="23" t="s">
        <v>273</v>
      </c>
      <c r="K64" s="16"/>
      <c r="L64" s="19" t="s">
        <v>152</v>
      </c>
      <c r="M64" s="21">
        <v>16475</v>
      </c>
      <c r="N64" s="23"/>
    </row>
    <row r="65" spans="1:14" x14ac:dyDescent="0.25">
      <c r="A65" s="64"/>
      <c r="B65" s="12" t="s">
        <v>404</v>
      </c>
      <c r="C65" s="4"/>
      <c r="D65" s="57"/>
      <c r="E65" s="58" t="s">
        <v>454</v>
      </c>
      <c r="F65" s="13" t="s">
        <v>273</v>
      </c>
      <c r="G65" s="4"/>
      <c r="H65" s="57"/>
      <c r="I65" s="76">
        <v>2788</v>
      </c>
      <c r="J65" s="13"/>
      <c r="K65" s="4"/>
      <c r="L65" s="57"/>
      <c r="M65" s="76">
        <v>3250</v>
      </c>
      <c r="N65" s="13"/>
    </row>
    <row r="66" spans="1:14" ht="15.75" thickBot="1" x14ac:dyDescent="0.3">
      <c r="A66" s="64"/>
      <c r="B66" s="17" t="s">
        <v>79</v>
      </c>
      <c r="C66" s="16"/>
      <c r="D66" s="59" t="s">
        <v>152</v>
      </c>
      <c r="E66" s="78" t="s">
        <v>455</v>
      </c>
      <c r="F66" s="23" t="s">
        <v>273</v>
      </c>
      <c r="G66" s="16"/>
      <c r="H66" s="59" t="s">
        <v>152</v>
      </c>
      <c r="I66" s="78" t="s">
        <v>456</v>
      </c>
      <c r="J66" s="23" t="s">
        <v>273</v>
      </c>
      <c r="K66" s="16"/>
      <c r="L66" s="59" t="s">
        <v>152</v>
      </c>
      <c r="M66" s="60">
        <v>19725</v>
      </c>
      <c r="N66" s="23"/>
    </row>
    <row r="67" spans="1:14" ht="25.5" customHeight="1" thickTop="1" x14ac:dyDescent="0.25">
      <c r="A67" s="64"/>
      <c r="B67" s="68" t="s">
        <v>457</v>
      </c>
      <c r="C67" s="68"/>
      <c r="D67" s="68"/>
      <c r="E67" s="68"/>
      <c r="F67" s="68"/>
      <c r="G67" s="68"/>
      <c r="H67" s="68"/>
      <c r="I67" s="68"/>
      <c r="J67" s="68"/>
      <c r="K67" s="68"/>
      <c r="L67" s="68"/>
      <c r="M67" s="68"/>
      <c r="N67" s="68"/>
    </row>
    <row r="68" spans="1:14" x14ac:dyDescent="0.25">
      <c r="A68" s="64"/>
      <c r="B68" s="68" t="s">
        <v>458</v>
      </c>
      <c r="C68" s="68"/>
      <c r="D68" s="68"/>
      <c r="E68" s="68"/>
      <c r="F68" s="68"/>
      <c r="G68" s="68"/>
      <c r="H68" s="68"/>
      <c r="I68" s="68"/>
      <c r="J68" s="68"/>
      <c r="K68" s="68"/>
      <c r="L68" s="68"/>
      <c r="M68" s="68"/>
      <c r="N68" s="68"/>
    </row>
  </sheetData>
  <mergeCells count="36">
    <mergeCell ref="B61:N61"/>
    <mergeCell ref="B62:N62"/>
    <mergeCell ref="B67:N67"/>
    <mergeCell ref="B68:N68"/>
    <mergeCell ref="B29:N29"/>
    <mergeCell ref="B30:N30"/>
    <mergeCell ref="B42:N42"/>
    <mergeCell ref="B43:N43"/>
    <mergeCell ref="B59:N59"/>
    <mergeCell ref="B60:N60"/>
    <mergeCell ref="B4:N4"/>
    <mergeCell ref="B5:N5"/>
    <mergeCell ref="B6:N6"/>
    <mergeCell ref="B7:N7"/>
    <mergeCell ref="B8:N8"/>
    <mergeCell ref="B14:N14"/>
    <mergeCell ref="D44:E44"/>
    <mergeCell ref="H44:I44"/>
    <mergeCell ref="D63:E63"/>
    <mergeCell ref="H63:I63"/>
    <mergeCell ref="L63:M63"/>
    <mergeCell ref="A1:A2"/>
    <mergeCell ref="B1:N1"/>
    <mergeCell ref="B2:N2"/>
    <mergeCell ref="A3:A68"/>
    <mergeCell ref="B3:N3"/>
    <mergeCell ref="D9:E9"/>
    <mergeCell ref="H9:I9"/>
    <mergeCell ref="D17:E17"/>
    <mergeCell ref="H17:I17"/>
    <mergeCell ref="L17:M17"/>
    <mergeCell ref="D31:E31"/>
    <mergeCell ref="H31:I31"/>
    <mergeCell ref="L31:M31"/>
    <mergeCell ref="B15:N15"/>
    <mergeCell ref="B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10" customWidth="1"/>
    <col min="5" max="5" width="15.42578125" customWidth="1"/>
    <col min="6" max="6" width="10" customWidth="1"/>
    <col min="7" max="7" width="31" customWidth="1"/>
    <col min="8" max="8" width="10" customWidth="1"/>
    <col min="9" max="9" width="19.42578125" customWidth="1"/>
    <col min="10" max="10" width="28.7109375" customWidth="1"/>
    <col min="11" max="11" width="31" customWidth="1"/>
    <col min="12" max="12" width="10" customWidth="1"/>
    <col min="13" max="13" width="15.42578125" customWidth="1"/>
    <col min="14" max="14" width="10"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4" t="s">
        <v>459</v>
      </c>
      <c r="B3" s="65" t="s">
        <v>5</v>
      </c>
      <c r="C3" s="65"/>
      <c r="D3" s="65"/>
      <c r="E3" s="65"/>
      <c r="F3" s="65"/>
      <c r="G3" s="65"/>
      <c r="H3" s="65"/>
      <c r="I3" s="65"/>
      <c r="J3" s="65"/>
      <c r="K3" s="65"/>
      <c r="L3" s="65"/>
      <c r="M3" s="65"/>
      <c r="N3" s="65"/>
    </row>
    <row r="4" spans="1:14" x14ac:dyDescent="0.25">
      <c r="A4" s="64"/>
      <c r="B4" s="66" t="s">
        <v>460</v>
      </c>
      <c r="C4" s="66"/>
      <c r="D4" s="66"/>
      <c r="E4" s="66"/>
      <c r="F4" s="66"/>
      <c r="G4" s="66"/>
      <c r="H4" s="66"/>
      <c r="I4" s="66"/>
      <c r="J4" s="66"/>
      <c r="K4" s="66"/>
      <c r="L4" s="66"/>
      <c r="M4" s="66"/>
      <c r="N4" s="66"/>
    </row>
    <row r="5" spans="1:14" ht="38.25" customHeight="1" x14ac:dyDescent="0.25">
      <c r="A5" s="64"/>
      <c r="B5" s="68" t="s">
        <v>461</v>
      </c>
      <c r="C5" s="68"/>
      <c r="D5" s="68"/>
      <c r="E5" s="68"/>
      <c r="F5" s="68"/>
      <c r="G5" s="68"/>
      <c r="H5" s="68"/>
      <c r="I5" s="68"/>
      <c r="J5" s="68"/>
      <c r="K5" s="68"/>
      <c r="L5" s="68"/>
      <c r="M5" s="68"/>
      <c r="N5" s="68"/>
    </row>
    <row r="6" spans="1:14" x14ac:dyDescent="0.25">
      <c r="A6" s="64"/>
      <c r="B6" s="68" t="s">
        <v>462</v>
      </c>
      <c r="C6" s="68"/>
      <c r="D6" s="68"/>
      <c r="E6" s="68"/>
      <c r="F6" s="68"/>
      <c r="G6" s="68"/>
      <c r="H6" s="68"/>
      <c r="I6" s="68"/>
      <c r="J6" s="68"/>
      <c r="K6" s="68"/>
      <c r="L6" s="68"/>
      <c r="M6" s="68"/>
      <c r="N6" s="68"/>
    </row>
    <row r="7" spans="1:14" x14ac:dyDescent="0.25">
      <c r="A7" s="64"/>
      <c r="B7" s="90" t="s">
        <v>463</v>
      </c>
      <c r="C7" s="90"/>
      <c r="D7" s="90"/>
      <c r="E7" s="90"/>
      <c r="F7" s="90"/>
      <c r="G7" s="90"/>
      <c r="H7" s="90"/>
      <c r="I7" s="90"/>
      <c r="J7" s="90"/>
      <c r="K7" s="90"/>
      <c r="L7" s="90"/>
      <c r="M7" s="90"/>
      <c r="N7" s="90"/>
    </row>
    <row r="8" spans="1:14" x14ac:dyDescent="0.25">
      <c r="A8" s="64"/>
      <c r="B8" s="90" t="s">
        <v>464</v>
      </c>
      <c r="C8" s="90"/>
      <c r="D8" s="90"/>
      <c r="E8" s="90"/>
      <c r="F8" s="90"/>
      <c r="G8" s="90"/>
      <c r="H8" s="90"/>
      <c r="I8" s="90"/>
      <c r="J8" s="90"/>
      <c r="K8" s="90"/>
      <c r="L8" s="90"/>
      <c r="M8" s="90"/>
      <c r="N8" s="90"/>
    </row>
    <row r="9" spans="1:14" x14ac:dyDescent="0.25">
      <c r="A9" s="64"/>
      <c r="B9" s="90" t="s">
        <v>465</v>
      </c>
      <c r="C9" s="90"/>
      <c r="D9" s="90"/>
      <c r="E9" s="90"/>
      <c r="F9" s="90"/>
      <c r="G9" s="90"/>
      <c r="H9" s="90"/>
      <c r="I9" s="90"/>
      <c r="J9" s="90"/>
      <c r="K9" s="90"/>
      <c r="L9" s="90"/>
      <c r="M9" s="90"/>
      <c r="N9" s="90"/>
    </row>
    <row r="10" spans="1:14" x14ac:dyDescent="0.25">
      <c r="A10" s="64"/>
      <c r="B10" s="68" t="s">
        <v>466</v>
      </c>
      <c r="C10" s="68"/>
      <c r="D10" s="68"/>
      <c r="E10" s="68"/>
      <c r="F10" s="68"/>
      <c r="G10" s="68"/>
      <c r="H10" s="68"/>
      <c r="I10" s="68"/>
      <c r="J10" s="68"/>
      <c r="K10" s="68"/>
      <c r="L10" s="68"/>
      <c r="M10" s="68"/>
      <c r="N10" s="68"/>
    </row>
    <row r="11" spans="1:14" ht="25.5" customHeight="1" x14ac:dyDescent="0.25">
      <c r="A11" s="64"/>
      <c r="B11" s="68" t="s">
        <v>467</v>
      </c>
      <c r="C11" s="68"/>
      <c r="D11" s="68"/>
      <c r="E11" s="68"/>
      <c r="F11" s="68"/>
      <c r="G11" s="68"/>
      <c r="H11" s="68"/>
      <c r="I11" s="68"/>
      <c r="J11" s="68"/>
      <c r="K11" s="68"/>
      <c r="L11" s="68"/>
      <c r="M11" s="68"/>
      <c r="N11" s="68"/>
    </row>
    <row r="12" spans="1:14" x14ac:dyDescent="0.25">
      <c r="A12" s="64"/>
      <c r="B12" s="65"/>
      <c r="C12" s="65"/>
      <c r="D12" s="65"/>
      <c r="E12" s="65"/>
      <c r="F12" s="65"/>
      <c r="G12" s="65"/>
      <c r="H12" s="65"/>
      <c r="I12" s="65"/>
      <c r="J12" s="65"/>
      <c r="K12" s="65"/>
      <c r="L12" s="65"/>
      <c r="M12" s="65"/>
      <c r="N12" s="65"/>
    </row>
    <row r="13" spans="1:14" x14ac:dyDescent="0.25">
      <c r="A13" s="64"/>
      <c r="B13" s="68" t="s">
        <v>468</v>
      </c>
      <c r="C13" s="68"/>
      <c r="D13" s="68"/>
      <c r="E13" s="68"/>
      <c r="F13" s="68"/>
      <c r="G13" s="68"/>
      <c r="H13" s="68"/>
      <c r="I13" s="68"/>
      <c r="J13" s="68"/>
      <c r="K13" s="68"/>
      <c r="L13" s="68"/>
      <c r="M13" s="68"/>
      <c r="N13" s="68"/>
    </row>
    <row r="14" spans="1:14" x14ac:dyDescent="0.25">
      <c r="A14" s="64"/>
      <c r="B14" s="65"/>
      <c r="C14" s="65"/>
      <c r="D14" s="65"/>
      <c r="E14" s="65"/>
      <c r="F14" s="65"/>
      <c r="G14" s="65"/>
      <c r="H14" s="65"/>
      <c r="I14" s="65"/>
      <c r="J14" s="65"/>
      <c r="K14" s="65"/>
      <c r="L14" s="65"/>
      <c r="M14" s="65"/>
      <c r="N14" s="65"/>
    </row>
    <row r="15" spans="1:14" x14ac:dyDescent="0.25">
      <c r="A15" s="64"/>
      <c r="B15" s="68" t="s">
        <v>469</v>
      </c>
      <c r="C15" s="68"/>
      <c r="D15" s="68"/>
      <c r="E15" s="68"/>
      <c r="F15" s="68"/>
      <c r="G15" s="68"/>
      <c r="H15" s="68"/>
      <c r="I15" s="68"/>
      <c r="J15" s="68"/>
      <c r="K15" s="68"/>
      <c r="L15" s="68"/>
      <c r="M15" s="68"/>
      <c r="N15" s="68"/>
    </row>
    <row r="16" spans="1:14" ht="15.75" x14ac:dyDescent="0.25">
      <c r="A16" s="64"/>
      <c r="B16" s="70"/>
      <c r="C16" s="70"/>
      <c r="D16" s="70"/>
      <c r="E16" s="70"/>
      <c r="F16" s="70"/>
      <c r="G16" s="70"/>
      <c r="H16" s="70"/>
      <c r="I16" s="70"/>
      <c r="J16" s="70"/>
      <c r="K16" s="70"/>
      <c r="L16" s="70"/>
      <c r="M16" s="70"/>
      <c r="N16" s="70"/>
    </row>
    <row r="17" spans="1:14" x14ac:dyDescent="0.25">
      <c r="A17" s="64"/>
      <c r="B17" s="14"/>
      <c r="C17" s="14" t="s">
        <v>150</v>
      </c>
      <c r="D17" s="14"/>
      <c r="E17" s="14" t="s">
        <v>150</v>
      </c>
      <c r="F17" s="30" t="s">
        <v>181</v>
      </c>
      <c r="G17" s="30"/>
      <c r="H17" s="30"/>
      <c r="I17" s="30"/>
      <c r="J17" s="30"/>
      <c r="K17" s="30"/>
      <c r="L17" s="14"/>
    </row>
    <row r="18" spans="1:14" x14ac:dyDescent="0.25">
      <c r="A18" s="64"/>
      <c r="B18" s="51"/>
      <c r="C18" s="51" t="s">
        <v>150</v>
      </c>
      <c r="D18" s="51"/>
      <c r="E18" s="51" t="s">
        <v>150</v>
      </c>
      <c r="F18" s="52" t="s">
        <v>470</v>
      </c>
      <c r="G18" s="52"/>
      <c r="H18" s="54"/>
      <c r="I18" s="54" t="s">
        <v>150</v>
      </c>
      <c r="J18" s="52" t="s">
        <v>404</v>
      </c>
      <c r="K18" s="52"/>
      <c r="L18" s="51"/>
    </row>
    <row r="19" spans="1:14" x14ac:dyDescent="0.25">
      <c r="A19" s="64"/>
      <c r="B19" s="51"/>
      <c r="C19" s="51"/>
      <c r="D19" s="51"/>
      <c r="E19" s="51"/>
      <c r="F19" s="30"/>
      <c r="G19" s="30"/>
      <c r="H19" s="55"/>
      <c r="I19" s="55"/>
      <c r="J19" s="30" t="s">
        <v>471</v>
      </c>
      <c r="K19" s="30"/>
      <c r="L19" s="51"/>
    </row>
    <row r="20" spans="1:14" ht="26.25" x14ac:dyDescent="0.25">
      <c r="A20" s="64"/>
      <c r="B20" s="79" t="s">
        <v>472</v>
      </c>
      <c r="C20" s="17" t="s">
        <v>150</v>
      </c>
      <c r="D20" s="17"/>
      <c r="E20" s="17" t="s">
        <v>150</v>
      </c>
      <c r="F20" s="19"/>
      <c r="G20" s="19"/>
      <c r="H20" s="17"/>
      <c r="I20" s="17" t="s">
        <v>150</v>
      </c>
      <c r="J20" s="19"/>
      <c r="K20" s="19"/>
      <c r="L20" s="17"/>
    </row>
    <row r="21" spans="1:14" x14ac:dyDescent="0.25">
      <c r="A21" s="64"/>
      <c r="B21" s="12" t="s">
        <v>473</v>
      </c>
      <c r="C21" s="12" t="s">
        <v>150</v>
      </c>
      <c r="D21" s="13"/>
      <c r="E21" s="12" t="s">
        <v>150</v>
      </c>
      <c r="F21" s="13" t="s">
        <v>152</v>
      </c>
      <c r="G21" s="87">
        <v>11303</v>
      </c>
      <c r="H21" s="13"/>
      <c r="I21" s="12" t="s">
        <v>150</v>
      </c>
      <c r="J21" s="13" t="s">
        <v>474</v>
      </c>
      <c r="K21" s="87">
        <v>11193</v>
      </c>
      <c r="L21" s="13"/>
    </row>
    <row r="22" spans="1:14" x14ac:dyDescent="0.25">
      <c r="A22" s="64"/>
      <c r="B22" s="17" t="s">
        <v>475</v>
      </c>
      <c r="C22" s="17" t="s">
        <v>150</v>
      </c>
      <c r="D22" s="23"/>
      <c r="E22" s="17" t="s">
        <v>150</v>
      </c>
      <c r="F22" s="23" t="s">
        <v>152</v>
      </c>
      <c r="G22" s="88">
        <v>3760</v>
      </c>
      <c r="H22" s="23"/>
      <c r="I22" s="17" t="s">
        <v>150</v>
      </c>
      <c r="J22" s="23" t="s">
        <v>476</v>
      </c>
      <c r="K22" s="88">
        <v>50018</v>
      </c>
      <c r="L22" s="23"/>
    </row>
    <row r="23" spans="1:14" ht="25.5" customHeight="1" x14ac:dyDescent="0.25">
      <c r="A23" s="64"/>
      <c r="B23" s="68" t="s">
        <v>477</v>
      </c>
      <c r="C23" s="68"/>
      <c r="D23" s="68"/>
      <c r="E23" s="68"/>
      <c r="F23" s="68"/>
      <c r="G23" s="68"/>
      <c r="H23" s="68"/>
      <c r="I23" s="68"/>
      <c r="J23" s="68"/>
      <c r="K23" s="68"/>
      <c r="L23" s="68"/>
      <c r="M23" s="68"/>
      <c r="N23" s="68"/>
    </row>
    <row r="24" spans="1:14" x14ac:dyDescent="0.25">
      <c r="A24" s="64"/>
      <c r="B24" s="68" t="s">
        <v>478</v>
      </c>
      <c r="C24" s="68"/>
      <c r="D24" s="68"/>
      <c r="E24" s="68"/>
      <c r="F24" s="68"/>
      <c r="G24" s="68"/>
      <c r="H24" s="68"/>
      <c r="I24" s="68"/>
      <c r="J24" s="68"/>
      <c r="K24" s="68"/>
      <c r="L24" s="68"/>
      <c r="M24" s="68"/>
      <c r="N24" s="68"/>
    </row>
    <row r="25" spans="1:14" ht="15.75" x14ac:dyDescent="0.25">
      <c r="A25" s="64"/>
      <c r="B25" s="70"/>
      <c r="C25" s="70"/>
      <c r="D25" s="70"/>
      <c r="E25" s="70"/>
      <c r="F25" s="70"/>
      <c r="G25" s="70"/>
      <c r="H25" s="70"/>
      <c r="I25" s="70"/>
      <c r="J25" s="70"/>
      <c r="K25" s="70"/>
      <c r="L25" s="70"/>
      <c r="M25" s="70"/>
      <c r="N25" s="70"/>
    </row>
    <row r="26" spans="1:14" x14ac:dyDescent="0.25">
      <c r="A26" s="64"/>
      <c r="B26" s="14"/>
      <c r="C26" s="14" t="s">
        <v>150</v>
      </c>
      <c r="D26" s="30" t="s">
        <v>479</v>
      </c>
      <c r="E26" s="30"/>
      <c r="F26" s="30"/>
      <c r="G26" s="30"/>
      <c r="H26" s="30"/>
      <c r="I26" s="30"/>
      <c r="J26" s="30"/>
      <c r="K26" s="30"/>
      <c r="L26" s="30"/>
      <c r="M26" s="30"/>
      <c r="N26" s="14"/>
    </row>
    <row r="27" spans="1:14" x14ac:dyDescent="0.25">
      <c r="A27" s="64"/>
      <c r="B27" s="51"/>
      <c r="C27" s="51" t="s">
        <v>150</v>
      </c>
      <c r="D27" s="52" t="s">
        <v>480</v>
      </c>
      <c r="E27" s="52"/>
      <c r="F27" s="54"/>
      <c r="G27" s="54" t="s">
        <v>150</v>
      </c>
      <c r="H27" s="52" t="s">
        <v>486</v>
      </c>
      <c r="I27" s="52"/>
      <c r="J27" s="54"/>
      <c r="K27" s="54" t="s">
        <v>150</v>
      </c>
      <c r="L27" s="52" t="s">
        <v>486</v>
      </c>
      <c r="M27" s="52"/>
      <c r="N27" s="51"/>
    </row>
    <row r="28" spans="1:14" x14ac:dyDescent="0.25">
      <c r="A28" s="64"/>
      <c r="B28" s="51"/>
      <c r="C28" s="51"/>
      <c r="D28" s="53" t="s">
        <v>481</v>
      </c>
      <c r="E28" s="53"/>
      <c r="F28" s="55"/>
      <c r="G28" s="55"/>
      <c r="H28" s="53" t="s">
        <v>311</v>
      </c>
      <c r="I28" s="53"/>
      <c r="J28" s="55"/>
      <c r="K28" s="55"/>
      <c r="L28" s="53" t="s">
        <v>490</v>
      </c>
      <c r="M28" s="53"/>
      <c r="N28" s="51"/>
    </row>
    <row r="29" spans="1:14" x14ac:dyDescent="0.25">
      <c r="A29" s="64"/>
      <c r="B29" s="51"/>
      <c r="C29" s="51"/>
      <c r="D29" s="53" t="s">
        <v>482</v>
      </c>
      <c r="E29" s="53"/>
      <c r="F29" s="55"/>
      <c r="G29" s="55"/>
      <c r="H29" s="53" t="s">
        <v>487</v>
      </c>
      <c r="I29" s="53"/>
      <c r="J29" s="55"/>
      <c r="K29" s="55"/>
      <c r="L29" s="53" t="s">
        <v>488</v>
      </c>
      <c r="M29" s="53"/>
      <c r="N29" s="51"/>
    </row>
    <row r="30" spans="1:14" x14ac:dyDescent="0.25">
      <c r="A30" s="64"/>
      <c r="B30" s="51"/>
      <c r="C30" s="51"/>
      <c r="D30" s="53" t="s">
        <v>483</v>
      </c>
      <c r="E30" s="53"/>
      <c r="F30" s="55"/>
      <c r="G30" s="55"/>
      <c r="H30" s="53" t="s">
        <v>488</v>
      </c>
      <c r="I30" s="53"/>
      <c r="J30" s="55"/>
      <c r="K30" s="55"/>
      <c r="L30" s="53" t="s">
        <v>491</v>
      </c>
      <c r="M30" s="53"/>
      <c r="N30" s="51"/>
    </row>
    <row r="31" spans="1:14" x14ac:dyDescent="0.25">
      <c r="A31" s="64"/>
      <c r="B31" s="51"/>
      <c r="C31" s="51"/>
      <c r="D31" s="53" t="s">
        <v>484</v>
      </c>
      <c r="E31" s="53"/>
      <c r="F31" s="55"/>
      <c r="G31" s="55"/>
      <c r="H31" s="53" t="s">
        <v>489</v>
      </c>
      <c r="I31" s="53"/>
      <c r="J31" s="55"/>
      <c r="K31" s="55"/>
      <c r="L31" s="65"/>
      <c r="M31" s="65"/>
      <c r="N31" s="51"/>
    </row>
    <row r="32" spans="1:14" x14ac:dyDescent="0.25">
      <c r="A32" s="64"/>
      <c r="B32" s="51"/>
      <c r="C32" s="51"/>
      <c r="D32" s="53" t="s">
        <v>340</v>
      </c>
      <c r="E32" s="53"/>
      <c r="F32" s="55"/>
      <c r="G32" s="55"/>
      <c r="H32" s="65"/>
      <c r="I32" s="65"/>
      <c r="J32" s="55"/>
      <c r="K32" s="55"/>
      <c r="L32" s="65"/>
      <c r="M32" s="65"/>
      <c r="N32" s="51"/>
    </row>
    <row r="33" spans="1:14" x14ac:dyDescent="0.25">
      <c r="A33" s="64"/>
      <c r="B33" s="51"/>
      <c r="C33" s="51"/>
      <c r="D33" s="30" t="s">
        <v>485</v>
      </c>
      <c r="E33" s="30"/>
      <c r="F33" s="55"/>
      <c r="G33" s="55"/>
      <c r="H33" s="56"/>
      <c r="I33" s="56"/>
      <c r="J33" s="55"/>
      <c r="K33" s="55"/>
      <c r="L33" s="56"/>
      <c r="M33" s="56"/>
      <c r="N33" s="51"/>
    </row>
    <row r="34" spans="1:14" x14ac:dyDescent="0.25">
      <c r="A34" s="64"/>
      <c r="B34" s="79" t="s">
        <v>492</v>
      </c>
      <c r="C34" s="17" t="s">
        <v>150</v>
      </c>
      <c r="D34" s="19"/>
      <c r="E34" s="19"/>
      <c r="F34" s="17"/>
      <c r="G34" s="17" t="s">
        <v>150</v>
      </c>
      <c r="H34" s="19"/>
      <c r="I34" s="19"/>
      <c r="J34" s="17"/>
      <c r="K34" s="17" t="s">
        <v>150</v>
      </c>
      <c r="L34" s="19"/>
      <c r="M34" s="19"/>
      <c r="N34" s="17"/>
    </row>
    <row r="35" spans="1:14" ht="15.75" thickBot="1" x14ac:dyDescent="0.3">
      <c r="A35" s="64"/>
      <c r="B35" s="12" t="s">
        <v>493</v>
      </c>
      <c r="C35" s="12" t="s">
        <v>150</v>
      </c>
      <c r="D35" s="49" t="s">
        <v>152</v>
      </c>
      <c r="E35" s="89" t="s">
        <v>214</v>
      </c>
      <c r="F35" s="13" t="s">
        <v>150</v>
      </c>
      <c r="G35" s="12" t="s">
        <v>150</v>
      </c>
      <c r="H35" s="49" t="s">
        <v>152</v>
      </c>
      <c r="I35" s="89">
        <v>147</v>
      </c>
      <c r="J35" s="13" t="s">
        <v>150</v>
      </c>
      <c r="K35" s="12" t="s">
        <v>150</v>
      </c>
      <c r="L35" s="49" t="s">
        <v>152</v>
      </c>
      <c r="M35" s="89" t="s">
        <v>214</v>
      </c>
      <c r="N35" s="13" t="s">
        <v>150</v>
      </c>
    </row>
    <row r="36" spans="1:14" ht="15.75" thickTop="1" x14ac:dyDescent="0.25">
      <c r="A36" s="64"/>
      <c r="B36" s="79" t="s">
        <v>494</v>
      </c>
      <c r="C36" s="17" t="s">
        <v>150</v>
      </c>
      <c r="D36" s="48"/>
      <c r="E36" s="48"/>
      <c r="F36" s="17"/>
      <c r="G36" s="17" t="s">
        <v>150</v>
      </c>
      <c r="H36" s="48"/>
      <c r="I36" s="48"/>
      <c r="J36" s="17"/>
      <c r="K36" s="17" t="s">
        <v>150</v>
      </c>
      <c r="L36" s="48"/>
      <c r="M36" s="48"/>
      <c r="N36" s="17"/>
    </row>
    <row r="37" spans="1:14" ht="15.75" thickBot="1" x14ac:dyDescent="0.3">
      <c r="A37" s="64"/>
      <c r="B37" s="12" t="s">
        <v>495</v>
      </c>
      <c r="C37" s="12" t="s">
        <v>150</v>
      </c>
      <c r="D37" s="49" t="s">
        <v>152</v>
      </c>
      <c r="E37" s="89" t="s">
        <v>214</v>
      </c>
      <c r="F37" s="13" t="s">
        <v>150</v>
      </c>
      <c r="G37" s="12" t="s">
        <v>150</v>
      </c>
      <c r="H37" s="49" t="s">
        <v>152</v>
      </c>
      <c r="I37" s="89" t="s">
        <v>214</v>
      </c>
      <c r="J37" s="13" t="s">
        <v>150</v>
      </c>
      <c r="K37" s="12" t="s">
        <v>150</v>
      </c>
      <c r="L37" s="49" t="s">
        <v>152</v>
      </c>
      <c r="M37" s="89" t="s">
        <v>214</v>
      </c>
      <c r="N37" s="13" t="s">
        <v>150</v>
      </c>
    </row>
    <row r="38" spans="1:14" ht="15.75" thickTop="1" x14ac:dyDescent="0.25">
      <c r="A38" s="64"/>
      <c r="B38" s="65"/>
      <c r="C38" s="65"/>
      <c r="D38" s="65"/>
      <c r="E38" s="65"/>
      <c r="F38" s="65"/>
      <c r="G38" s="65"/>
      <c r="H38" s="65"/>
      <c r="I38" s="65"/>
      <c r="J38" s="65"/>
      <c r="K38" s="65"/>
      <c r="L38" s="65"/>
      <c r="M38" s="65"/>
      <c r="N38" s="65"/>
    </row>
    <row r="39" spans="1:14" x14ac:dyDescent="0.25">
      <c r="A39" s="64"/>
      <c r="B39" s="65"/>
      <c r="C39" s="65"/>
      <c r="D39" s="65"/>
      <c r="E39" s="65"/>
      <c r="F39" s="65"/>
      <c r="G39" s="65"/>
      <c r="H39" s="65"/>
      <c r="I39" s="65"/>
      <c r="J39" s="65"/>
      <c r="K39" s="65"/>
      <c r="L39" s="65"/>
      <c r="M39" s="65"/>
      <c r="N39" s="65"/>
    </row>
    <row r="40" spans="1:14" x14ac:dyDescent="0.25">
      <c r="A40" s="64"/>
      <c r="B40" s="65"/>
      <c r="C40" s="65"/>
      <c r="D40" s="65"/>
      <c r="E40" s="65"/>
      <c r="F40" s="65"/>
      <c r="G40" s="65"/>
      <c r="H40" s="65"/>
      <c r="I40" s="65"/>
      <c r="J40" s="65"/>
      <c r="K40" s="65"/>
      <c r="L40" s="65"/>
      <c r="M40" s="65"/>
      <c r="N40" s="65"/>
    </row>
  </sheetData>
  <mergeCells count="64">
    <mergeCell ref="B38:N38"/>
    <mergeCell ref="B39:N39"/>
    <mergeCell ref="B40:N40"/>
    <mergeCell ref="B14:N14"/>
    <mergeCell ref="B15:N15"/>
    <mergeCell ref="B16:N16"/>
    <mergeCell ref="B23:N23"/>
    <mergeCell ref="B24:N24"/>
    <mergeCell ref="B25:N25"/>
    <mergeCell ref="B8:N8"/>
    <mergeCell ref="B9:N9"/>
    <mergeCell ref="B10:N10"/>
    <mergeCell ref="B11:N11"/>
    <mergeCell ref="B12:N12"/>
    <mergeCell ref="B13:N13"/>
    <mergeCell ref="N27:N33"/>
    <mergeCell ref="A1:A2"/>
    <mergeCell ref="B1:N1"/>
    <mergeCell ref="B2:N2"/>
    <mergeCell ref="A3:A40"/>
    <mergeCell ref="B3:N3"/>
    <mergeCell ref="B4:N4"/>
    <mergeCell ref="B5:N5"/>
    <mergeCell ref="B6:N6"/>
    <mergeCell ref="B7:N7"/>
    <mergeCell ref="J27:J33"/>
    <mergeCell ref="K27:K33"/>
    <mergeCell ref="L27:M27"/>
    <mergeCell ref="L28:M28"/>
    <mergeCell ref="L29:M29"/>
    <mergeCell ref="L30:M30"/>
    <mergeCell ref="L31:M31"/>
    <mergeCell ref="L32:M32"/>
    <mergeCell ref="L33:M33"/>
    <mergeCell ref="D33:E33"/>
    <mergeCell ref="F27:F33"/>
    <mergeCell ref="G27:G33"/>
    <mergeCell ref="H27:I27"/>
    <mergeCell ref="H28:I28"/>
    <mergeCell ref="H29:I29"/>
    <mergeCell ref="H30:I30"/>
    <mergeCell ref="H31:I31"/>
    <mergeCell ref="H32:I32"/>
    <mergeCell ref="H33:I33"/>
    <mergeCell ref="L18:L19"/>
    <mergeCell ref="D26:M26"/>
    <mergeCell ref="B27:B33"/>
    <mergeCell ref="C27:C33"/>
    <mergeCell ref="D27:E27"/>
    <mergeCell ref="D28:E28"/>
    <mergeCell ref="D29:E29"/>
    <mergeCell ref="D30:E30"/>
    <mergeCell ref="D31:E31"/>
    <mergeCell ref="D32:E32"/>
    <mergeCell ref="F17:K17"/>
    <mergeCell ref="B18:B19"/>
    <mergeCell ref="C18:C19"/>
    <mergeCell ref="D18:D19"/>
    <mergeCell ref="E18:E19"/>
    <mergeCell ref="F18:G19"/>
    <mergeCell ref="H18:H19"/>
    <mergeCell ref="I18:I19"/>
    <mergeCell ref="J18:K18"/>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 bestFit="1" customWidth="1"/>
    <col min="2" max="2" width="36.5703125" customWidth="1"/>
    <col min="3" max="3" width="36.5703125" bestFit="1" customWidth="1"/>
    <col min="4" max="4" width="22.85546875" customWidth="1"/>
    <col min="5" max="5" width="19.85546875" customWidth="1"/>
    <col min="6" max="6" width="22.85546875" customWidth="1"/>
    <col min="7" max="7" width="3.85546875" customWidth="1"/>
    <col min="8" max="8" width="22.85546875" customWidth="1"/>
    <col min="9" max="10" width="19" customWidth="1"/>
    <col min="11" max="11" width="3.85546875" customWidth="1"/>
    <col min="12" max="12" width="10" customWidth="1"/>
    <col min="13" max="13" width="19" customWidth="1"/>
  </cols>
  <sheetData>
    <row r="1" spans="1:13" ht="15" customHeight="1" x14ac:dyDescent="0.25">
      <c r="A1" s="7" t="s">
        <v>4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64" t="s">
        <v>496</v>
      </c>
      <c r="B3" s="65" t="s">
        <v>5</v>
      </c>
      <c r="C3" s="65"/>
      <c r="D3" s="65"/>
      <c r="E3" s="65"/>
      <c r="F3" s="65"/>
      <c r="G3" s="65"/>
      <c r="H3" s="65"/>
      <c r="I3" s="65"/>
      <c r="J3" s="65"/>
      <c r="K3" s="65"/>
      <c r="L3" s="65"/>
      <c r="M3" s="65"/>
    </row>
    <row r="4" spans="1:13" x14ac:dyDescent="0.25">
      <c r="A4" s="64"/>
      <c r="B4" s="66" t="s">
        <v>497</v>
      </c>
      <c r="C4" s="66"/>
      <c r="D4" s="66"/>
      <c r="E4" s="66"/>
      <c r="F4" s="66"/>
      <c r="G4" s="66"/>
      <c r="H4" s="66"/>
      <c r="I4" s="66"/>
      <c r="J4" s="66"/>
      <c r="K4" s="66"/>
      <c r="L4" s="66"/>
      <c r="M4" s="66"/>
    </row>
    <row r="5" spans="1:13" x14ac:dyDescent="0.25">
      <c r="A5" s="64"/>
      <c r="B5" s="67" t="s">
        <v>498</v>
      </c>
      <c r="C5" s="67"/>
      <c r="D5" s="67"/>
      <c r="E5" s="67"/>
      <c r="F5" s="67"/>
      <c r="G5" s="67"/>
      <c r="H5" s="67"/>
      <c r="I5" s="67"/>
      <c r="J5" s="67"/>
      <c r="K5" s="67"/>
      <c r="L5" s="67"/>
      <c r="M5" s="67"/>
    </row>
    <row r="6" spans="1:13" ht="51" customHeight="1" x14ac:dyDescent="0.25">
      <c r="A6" s="64"/>
      <c r="B6" s="68" t="s">
        <v>499</v>
      </c>
      <c r="C6" s="68"/>
      <c r="D6" s="68"/>
      <c r="E6" s="68"/>
      <c r="F6" s="68"/>
      <c r="G6" s="68"/>
      <c r="H6" s="68"/>
      <c r="I6" s="68"/>
      <c r="J6" s="68"/>
      <c r="K6" s="68"/>
      <c r="L6" s="68"/>
      <c r="M6" s="68"/>
    </row>
    <row r="7" spans="1:13" ht="38.25" customHeight="1" x14ac:dyDescent="0.25">
      <c r="A7" s="64"/>
      <c r="B7" s="68" t="s">
        <v>500</v>
      </c>
      <c r="C7" s="68"/>
      <c r="D7" s="68"/>
      <c r="E7" s="68"/>
      <c r="F7" s="68"/>
      <c r="G7" s="68"/>
      <c r="H7" s="68"/>
      <c r="I7" s="68"/>
      <c r="J7" s="68"/>
      <c r="K7" s="68"/>
      <c r="L7" s="68"/>
      <c r="M7" s="68"/>
    </row>
    <row r="8" spans="1:13" x14ac:dyDescent="0.25">
      <c r="A8" s="64"/>
      <c r="B8" s="67" t="s">
        <v>501</v>
      </c>
      <c r="C8" s="67"/>
      <c r="D8" s="67"/>
      <c r="E8" s="67"/>
      <c r="F8" s="67"/>
      <c r="G8" s="67"/>
      <c r="H8" s="67"/>
      <c r="I8" s="67"/>
      <c r="J8" s="67"/>
      <c r="K8" s="67"/>
      <c r="L8" s="67"/>
      <c r="M8" s="67"/>
    </row>
    <row r="9" spans="1:13" ht="51" customHeight="1" x14ac:dyDescent="0.25">
      <c r="A9" s="64"/>
      <c r="B9" s="68" t="s">
        <v>502</v>
      </c>
      <c r="C9" s="68"/>
      <c r="D9" s="68"/>
      <c r="E9" s="68"/>
      <c r="F9" s="68"/>
      <c r="G9" s="68"/>
      <c r="H9" s="68"/>
      <c r="I9" s="68"/>
      <c r="J9" s="68"/>
      <c r="K9" s="68"/>
      <c r="L9" s="68"/>
      <c r="M9" s="68"/>
    </row>
    <row r="10" spans="1:13" x14ac:dyDescent="0.25">
      <c r="A10" s="64"/>
      <c r="B10" s="65"/>
      <c r="C10" s="65"/>
      <c r="D10" s="65"/>
      <c r="E10" s="65"/>
      <c r="F10" s="65"/>
      <c r="G10" s="65"/>
      <c r="H10" s="65"/>
      <c r="I10" s="65"/>
      <c r="J10" s="65"/>
      <c r="K10" s="65"/>
      <c r="L10" s="65"/>
      <c r="M10" s="65"/>
    </row>
    <row r="11" spans="1:13" ht="51" customHeight="1" x14ac:dyDescent="0.25">
      <c r="A11" s="64"/>
      <c r="B11" s="68" t="s">
        <v>503</v>
      </c>
      <c r="C11" s="68"/>
      <c r="D11" s="68"/>
      <c r="E11" s="68"/>
      <c r="F11" s="68"/>
      <c r="G11" s="68"/>
      <c r="H11" s="68"/>
      <c r="I11" s="68"/>
      <c r="J11" s="68"/>
      <c r="K11" s="68"/>
      <c r="L11" s="68"/>
      <c r="M11" s="68"/>
    </row>
    <row r="12" spans="1:13" x14ac:dyDescent="0.25">
      <c r="A12" s="64"/>
      <c r="B12" s="65"/>
      <c r="C12" s="65"/>
      <c r="D12" s="65"/>
      <c r="E12" s="65"/>
      <c r="F12" s="65"/>
      <c r="G12" s="65"/>
      <c r="H12" s="65"/>
      <c r="I12" s="65"/>
      <c r="J12" s="65"/>
      <c r="K12" s="65"/>
      <c r="L12" s="65"/>
      <c r="M12" s="65"/>
    </row>
    <row r="13" spans="1:13" ht="25.5" customHeight="1" x14ac:dyDescent="0.25">
      <c r="A13" s="64"/>
      <c r="B13" s="68" t="s">
        <v>504</v>
      </c>
      <c r="C13" s="68"/>
      <c r="D13" s="68"/>
      <c r="E13" s="68"/>
      <c r="F13" s="68"/>
      <c r="G13" s="68"/>
      <c r="H13" s="68"/>
      <c r="I13" s="68"/>
      <c r="J13" s="68"/>
      <c r="K13" s="68"/>
      <c r="L13" s="68"/>
      <c r="M13" s="68"/>
    </row>
    <row r="14" spans="1:13" x14ac:dyDescent="0.25">
      <c r="A14" s="64"/>
      <c r="B14" s="65"/>
      <c r="C14" s="65"/>
      <c r="D14" s="65"/>
      <c r="E14" s="65"/>
      <c r="F14" s="65"/>
      <c r="G14" s="65"/>
      <c r="H14" s="65"/>
      <c r="I14" s="65"/>
      <c r="J14" s="65"/>
      <c r="K14" s="65"/>
      <c r="L14" s="65"/>
      <c r="M14" s="65"/>
    </row>
    <row r="15" spans="1:13" x14ac:dyDescent="0.25">
      <c r="A15" s="64"/>
      <c r="B15" s="68" t="s">
        <v>505</v>
      </c>
      <c r="C15" s="68"/>
      <c r="D15" s="68"/>
      <c r="E15" s="68"/>
      <c r="F15" s="68"/>
      <c r="G15" s="68"/>
      <c r="H15" s="68"/>
      <c r="I15" s="68"/>
      <c r="J15" s="68"/>
      <c r="K15" s="68"/>
      <c r="L15" s="68"/>
      <c r="M15" s="68"/>
    </row>
    <row r="16" spans="1:13" x14ac:dyDescent="0.25">
      <c r="A16" s="64"/>
      <c r="B16" s="65"/>
      <c r="C16" s="65"/>
      <c r="D16" s="65"/>
      <c r="E16" s="65"/>
      <c r="F16" s="65"/>
      <c r="G16" s="65"/>
      <c r="H16" s="65"/>
      <c r="I16" s="65"/>
      <c r="J16" s="65"/>
      <c r="K16" s="65"/>
      <c r="L16" s="65"/>
      <c r="M16" s="65"/>
    </row>
    <row r="17" spans="1:13" x14ac:dyDescent="0.25">
      <c r="A17" s="64"/>
      <c r="B17" s="65"/>
      <c r="C17" s="65"/>
      <c r="D17" s="65"/>
      <c r="E17" s="65"/>
      <c r="F17" s="65"/>
      <c r="G17" s="65"/>
      <c r="H17" s="65"/>
      <c r="I17" s="65"/>
      <c r="J17" s="65"/>
      <c r="K17" s="65"/>
      <c r="L17" s="65"/>
      <c r="M17" s="65"/>
    </row>
    <row r="18" spans="1:13" x14ac:dyDescent="0.25">
      <c r="A18" s="64"/>
      <c r="B18" s="65"/>
      <c r="C18" s="65"/>
      <c r="D18" s="65"/>
      <c r="E18" s="65"/>
      <c r="F18" s="65"/>
      <c r="G18" s="65"/>
      <c r="H18" s="65"/>
      <c r="I18" s="65"/>
      <c r="J18" s="65"/>
      <c r="K18" s="65"/>
      <c r="L18" s="65"/>
      <c r="M18" s="65"/>
    </row>
    <row r="19" spans="1:13" x14ac:dyDescent="0.25">
      <c r="A19" s="64"/>
      <c r="B19" s="91" t="s">
        <v>506</v>
      </c>
      <c r="C19" s="22"/>
      <c r="D19" s="92" t="s">
        <v>507</v>
      </c>
    </row>
    <row r="20" spans="1:13" x14ac:dyDescent="0.25">
      <c r="A20" s="64"/>
      <c r="B20" s="93" t="s">
        <v>508</v>
      </c>
      <c r="D20" s="13" t="s">
        <v>509</v>
      </c>
    </row>
    <row r="21" spans="1:13" x14ac:dyDescent="0.25">
      <c r="A21" s="64"/>
      <c r="B21" s="65"/>
      <c r="C21" s="65"/>
      <c r="D21" s="65"/>
      <c r="E21" s="65"/>
      <c r="F21" s="65"/>
      <c r="G21" s="65"/>
      <c r="H21" s="65"/>
      <c r="I21" s="65"/>
      <c r="J21" s="65"/>
      <c r="K21" s="65"/>
      <c r="L21" s="65"/>
      <c r="M21" s="65"/>
    </row>
    <row r="22" spans="1:13" x14ac:dyDescent="0.25">
      <c r="A22" s="64"/>
      <c r="B22" s="105" t="s">
        <v>510</v>
      </c>
      <c r="C22" s="105"/>
      <c r="D22" s="105"/>
      <c r="E22" s="105"/>
      <c r="F22" s="105"/>
      <c r="G22" s="105"/>
      <c r="H22" s="105"/>
      <c r="I22" s="105"/>
      <c r="J22" s="105"/>
      <c r="K22" s="105"/>
      <c r="L22" s="105"/>
      <c r="M22" s="105"/>
    </row>
    <row r="23" spans="1:13" x14ac:dyDescent="0.25">
      <c r="A23" s="64"/>
      <c r="B23" s="65"/>
      <c r="C23" s="65"/>
      <c r="D23" s="65"/>
      <c r="E23" s="65"/>
      <c r="F23" s="65"/>
      <c r="G23" s="65"/>
      <c r="H23" s="65"/>
      <c r="I23" s="65"/>
      <c r="J23" s="65"/>
      <c r="K23" s="65"/>
      <c r="L23" s="65"/>
      <c r="M23" s="65"/>
    </row>
    <row r="24" spans="1:13" x14ac:dyDescent="0.25">
      <c r="A24" s="64"/>
      <c r="B24" s="65"/>
      <c r="C24" s="65"/>
      <c r="D24" s="65"/>
      <c r="E24" s="65"/>
      <c r="F24" s="65"/>
      <c r="G24" s="65"/>
      <c r="H24" s="65"/>
      <c r="I24" s="65"/>
      <c r="J24" s="65"/>
      <c r="K24" s="65"/>
      <c r="L24" s="65"/>
      <c r="M24" s="65"/>
    </row>
    <row r="25" spans="1:13" x14ac:dyDescent="0.25">
      <c r="A25" s="64"/>
      <c r="B25" s="106"/>
      <c r="C25" s="106"/>
      <c r="D25" s="106"/>
      <c r="E25" s="106"/>
      <c r="F25" s="106"/>
      <c r="G25" s="106"/>
      <c r="H25" s="106"/>
      <c r="I25" s="106"/>
      <c r="J25" s="106"/>
      <c r="K25" s="106"/>
      <c r="L25" s="106"/>
      <c r="M25" s="106"/>
    </row>
    <row r="26" spans="1:13" ht="38.25" x14ac:dyDescent="0.25">
      <c r="A26" s="64"/>
      <c r="B26" s="94">
        <v>-1</v>
      </c>
      <c r="C26" s="95" t="s">
        <v>511</v>
      </c>
    </row>
    <row r="27" spans="1:13" ht="38.25" customHeight="1" x14ac:dyDescent="0.25">
      <c r="A27" s="64"/>
      <c r="B27" s="68" t="s">
        <v>512</v>
      </c>
      <c r="C27" s="68"/>
      <c r="D27" s="68"/>
      <c r="E27" s="68"/>
      <c r="F27" s="68"/>
      <c r="G27" s="68"/>
      <c r="H27" s="68"/>
      <c r="I27" s="68"/>
      <c r="J27" s="68"/>
      <c r="K27" s="68"/>
      <c r="L27" s="68"/>
      <c r="M27" s="68"/>
    </row>
    <row r="28" spans="1:13" x14ac:dyDescent="0.25">
      <c r="A28" s="64"/>
      <c r="B28" s="68" t="s">
        <v>513</v>
      </c>
      <c r="C28" s="68"/>
      <c r="D28" s="68"/>
      <c r="E28" s="68"/>
      <c r="F28" s="68"/>
      <c r="G28" s="68"/>
      <c r="H28" s="68"/>
      <c r="I28" s="68"/>
      <c r="J28" s="68"/>
      <c r="K28" s="68"/>
      <c r="L28" s="68"/>
      <c r="M28" s="68"/>
    </row>
    <row r="29" spans="1:13" ht="15.75" x14ac:dyDescent="0.25">
      <c r="A29" s="64"/>
      <c r="B29" s="70"/>
      <c r="C29" s="70"/>
      <c r="D29" s="70"/>
      <c r="E29" s="70"/>
      <c r="F29" s="70"/>
      <c r="G29" s="70"/>
      <c r="H29" s="70"/>
      <c r="I29" s="70"/>
      <c r="J29" s="70"/>
      <c r="K29" s="70"/>
      <c r="L29" s="70"/>
      <c r="M29" s="70"/>
    </row>
    <row r="30" spans="1:13" x14ac:dyDescent="0.25">
      <c r="A30" s="64"/>
      <c r="B30" s="14"/>
      <c r="C30" s="14" t="s">
        <v>150</v>
      </c>
      <c r="D30" s="4"/>
      <c r="E30" s="14"/>
      <c r="F30" s="15">
        <v>2012</v>
      </c>
      <c r="G30" s="14"/>
      <c r="H30" s="15">
        <v>2011</v>
      </c>
    </row>
    <row r="31" spans="1:13" x14ac:dyDescent="0.25">
      <c r="A31" s="64"/>
      <c r="B31" s="17" t="s">
        <v>514</v>
      </c>
      <c r="C31" s="17" t="s">
        <v>150</v>
      </c>
      <c r="D31" s="96"/>
      <c r="E31" s="17"/>
      <c r="F31" s="97" t="s">
        <v>515</v>
      </c>
      <c r="G31" s="17"/>
      <c r="H31" s="97" t="s">
        <v>516</v>
      </c>
    </row>
    <row r="32" spans="1:13" x14ac:dyDescent="0.25">
      <c r="A32" s="64"/>
      <c r="B32" s="12" t="s">
        <v>517</v>
      </c>
      <c r="C32" s="12" t="s">
        <v>150</v>
      </c>
      <c r="D32" s="98"/>
      <c r="E32" s="12"/>
      <c r="F32" s="99">
        <v>0</v>
      </c>
      <c r="G32" s="12"/>
      <c r="H32" s="99">
        <v>0</v>
      </c>
    </row>
    <row r="33" spans="1:13" x14ac:dyDescent="0.25">
      <c r="A33" s="64"/>
      <c r="B33" s="17" t="s">
        <v>506</v>
      </c>
      <c r="C33" s="17" t="s">
        <v>150</v>
      </c>
      <c r="D33" s="96"/>
      <c r="E33" s="17"/>
      <c r="F33" s="96" t="s">
        <v>518</v>
      </c>
      <c r="G33" s="17"/>
      <c r="H33" s="96" t="s">
        <v>519</v>
      </c>
    </row>
    <row r="34" spans="1:13" x14ac:dyDescent="0.25">
      <c r="A34" s="64"/>
      <c r="B34" s="12" t="s">
        <v>508</v>
      </c>
      <c r="C34" s="12" t="s">
        <v>150</v>
      </c>
      <c r="D34" s="98"/>
      <c r="E34" s="12"/>
      <c r="F34" s="99">
        <v>0.44700000000000001</v>
      </c>
      <c r="G34" s="12"/>
      <c r="H34" s="99">
        <v>0.5</v>
      </c>
    </row>
    <row r="35" spans="1:13" x14ac:dyDescent="0.25">
      <c r="A35" s="64"/>
      <c r="B35" s="105"/>
      <c r="C35" s="105"/>
      <c r="D35" s="105"/>
      <c r="E35" s="105"/>
      <c r="F35" s="105"/>
      <c r="G35" s="105"/>
      <c r="H35" s="105"/>
      <c r="I35" s="105"/>
      <c r="J35" s="105"/>
      <c r="K35" s="105"/>
      <c r="L35" s="105"/>
      <c r="M35" s="105"/>
    </row>
    <row r="36" spans="1:13" ht="38.25" x14ac:dyDescent="0.25">
      <c r="A36" s="64"/>
      <c r="B36" s="94">
        <v>-1</v>
      </c>
      <c r="C36" s="95" t="s">
        <v>511</v>
      </c>
    </row>
    <row r="37" spans="1:13" ht="25.5" customHeight="1" x14ac:dyDescent="0.25">
      <c r="A37" s="64"/>
      <c r="B37" s="68" t="s">
        <v>520</v>
      </c>
      <c r="C37" s="68"/>
      <c r="D37" s="68"/>
      <c r="E37" s="68"/>
      <c r="F37" s="68"/>
      <c r="G37" s="68"/>
      <c r="H37" s="68"/>
      <c r="I37" s="68"/>
      <c r="J37" s="68"/>
      <c r="K37" s="68"/>
      <c r="L37" s="68"/>
      <c r="M37" s="68"/>
    </row>
    <row r="38" spans="1:13" x14ac:dyDescent="0.25">
      <c r="A38" s="64"/>
      <c r="B38" s="68" t="s">
        <v>521</v>
      </c>
      <c r="C38" s="68"/>
      <c r="D38" s="68"/>
      <c r="E38" s="68"/>
      <c r="F38" s="68"/>
      <c r="G38" s="68"/>
      <c r="H38" s="68"/>
      <c r="I38" s="68"/>
      <c r="J38" s="68"/>
      <c r="K38" s="68"/>
      <c r="L38" s="68"/>
      <c r="M38" s="68"/>
    </row>
    <row r="39" spans="1:13" x14ac:dyDescent="0.25">
      <c r="A39" s="64"/>
      <c r="B39" s="65"/>
      <c r="C39" s="65"/>
      <c r="D39" s="65"/>
      <c r="E39" s="65"/>
      <c r="F39" s="65"/>
      <c r="G39" s="65"/>
      <c r="H39" s="65"/>
      <c r="I39" s="65"/>
      <c r="J39" s="65"/>
      <c r="K39" s="65"/>
      <c r="L39" s="65"/>
      <c r="M39" s="65"/>
    </row>
    <row r="40" spans="1:13" x14ac:dyDescent="0.25">
      <c r="A40" s="64"/>
      <c r="B40" s="65"/>
      <c r="C40" s="65"/>
      <c r="D40" s="65"/>
      <c r="E40" s="65"/>
      <c r="F40" s="65"/>
      <c r="G40" s="65"/>
      <c r="H40" s="65"/>
      <c r="I40" s="65"/>
      <c r="J40" s="65"/>
      <c r="K40" s="65"/>
      <c r="L40" s="65"/>
      <c r="M40" s="65"/>
    </row>
    <row r="41" spans="1:13" x14ac:dyDescent="0.25">
      <c r="A41" s="64"/>
      <c r="B41" s="106"/>
      <c r="C41" s="106"/>
      <c r="D41" s="106"/>
      <c r="E41" s="106"/>
      <c r="F41" s="106"/>
      <c r="G41" s="106"/>
      <c r="H41" s="106"/>
      <c r="I41" s="106"/>
      <c r="J41" s="106"/>
      <c r="K41" s="106"/>
      <c r="L41" s="106"/>
      <c r="M41" s="106"/>
    </row>
    <row r="42" spans="1:13" x14ac:dyDescent="0.25">
      <c r="A42" s="64"/>
      <c r="B42" s="4"/>
      <c r="C42" s="35"/>
      <c r="D42" s="15">
        <v>2013</v>
      </c>
      <c r="E42" s="4"/>
      <c r="F42" s="4"/>
      <c r="G42" s="35"/>
      <c r="H42" s="15">
        <v>2012</v>
      </c>
      <c r="I42" s="4"/>
      <c r="J42" s="4"/>
      <c r="K42" s="35"/>
      <c r="L42" s="15">
        <v>2011</v>
      </c>
      <c r="M42" s="4"/>
    </row>
    <row r="43" spans="1:13" ht="15.75" thickBot="1" x14ac:dyDescent="0.3">
      <c r="A43" s="64"/>
      <c r="B43" s="17" t="s">
        <v>95</v>
      </c>
      <c r="C43" s="59" t="s">
        <v>152</v>
      </c>
      <c r="D43" s="100">
        <v>9268</v>
      </c>
      <c r="E43" s="16"/>
      <c r="F43" s="16"/>
      <c r="G43" s="59" t="s">
        <v>152</v>
      </c>
      <c r="H43" s="100">
        <v>5048</v>
      </c>
      <c r="I43" s="16"/>
      <c r="J43" s="16"/>
      <c r="K43" s="59" t="s">
        <v>152</v>
      </c>
      <c r="L43" s="100">
        <v>3507</v>
      </c>
      <c r="M43" s="16"/>
    </row>
    <row r="44" spans="1:13" ht="15.75" thickTop="1" x14ac:dyDescent="0.25">
      <c r="A44" s="64"/>
      <c r="B44" s="65"/>
      <c r="C44" s="65"/>
      <c r="D44" s="65"/>
      <c r="E44" s="65"/>
      <c r="F44" s="65"/>
      <c r="G44" s="65"/>
      <c r="H44" s="65"/>
      <c r="I44" s="65"/>
      <c r="J44" s="65"/>
      <c r="K44" s="65"/>
      <c r="L44" s="65"/>
      <c r="M44" s="65"/>
    </row>
    <row r="45" spans="1:13" x14ac:dyDescent="0.25">
      <c r="A45" s="64"/>
      <c r="B45" s="65"/>
      <c r="C45" s="65"/>
      <c r="D45" s="65"/>
      <c r="E45" s="65"/>
      <c r="F45" s="65"/>
      <c r="G45" s="65"/>
      <c r="H45" s="65"/>
      <c r="I45" s="65"/>
      <c r="J45" s="65"/>
      <c r="K45" s="65"/>
      <c r="L45" s="65"/>
      <c r="M45" s="65"/>
    </row>
    <row r="46" spans="1:13" x14ac:dyDescent="0.25">
      <c r="A46" s="64"/>
      <c r="B46" s="65"/>
      <c r="C46" s="65"/>
      <c r="D46" s="65"/>
      <c r="E46" s="65"/>
      <c r="F46" s="65"/>
      <c r="G46" s="65"/>
      <c r="H46" s="65"/>
      <c r="I46" s="65"/>
      <c r="J46" s="65"/>
      <c r="K46" s="65"/>
      <c r="L46" s="65"/>
      <c r="M46" s="65"/>
    </row>
    <row r="47" spans="1:13" ht="25.5" customHeight="1" x14ac:dyDescent="0.25">
      <c r="A47" s="64"/>
      <c r="B47" s="68" t="s">
        <v>522</v>
      </c>
      <c r="C47" s="68"/>
      <c r="D47" s="68"/>
      <c r="E47" s="68"/>
      <c r="F47" s="68"/>
      <c r="G47" s="68"/>
      <c r="H47" s="68"/>
      <c r="I47" s="68"/>
      <c r="J47" s="68"/>
      <c r="K47" s="68"/>
      <c r="L47" s="68"/>
      <c r="M47" s="68"/>
    </row>
    <row r="48" spans="1:13" x14ac:dyDescent="0.25">
      <c r="A48" s="64"/>
      <c r="B48" s="68" t="s">
        <v>523</v>
      </c>
      <c r="C48" s="68"/>
      <c r="D48" s="68"/>
      <c r="E48" s="68"/>
      <c r="F48" s="68"/>
      <c r="G48" s="68"/>
      <c r="H48" s="68"/>
      <c r="I48" s="68"/>
      <c r="J48" s="68"/>
      <c r="K48" s="68"/>
      <c r="L48" s="68"/>
      <c r="M48" s="68"/>
    </row>
    <row r="49" spans="1:13" ht="15.75" x14ac:dyDescent="0.25">
      <c r="A49" s="64"/>
      <c r="B49" s="70"/>
      <c r="C49" s="70"/>
      <c r="D49" s="70"/>
      <c r="E49" s="70"/>
      <c r="F49" s="70"/>
      <c r="G49" s="70"/>
      <c r="H49" s="70"/>
      <c r="I49" s="70"/>
      <c r="J49" s="70"/>
      <c r="K49" s="70"/>
      <c r="L49" s="70"/>
      <c r="M49" s="70"/>
    </row>
    <row r="50" spans="1:13" x14ac:dyDescent="0.25">
      <c r="A50" s="64"/>
      <c r="B50" s="51"/>
      <c r="C50" s="51" t="s">
        <v>150</v>
      </c>
      <c r="D50" s="53" t="s">
        <v>524</v>
      </c>
      <c r="E50" s="53"/>
      <c r="F50" s="51"/>
    </row>
    <row r="51" spans="1:13" x14ac:dyDescent="0.25">
      <c r="A51" s="64"/>
      <c r="B51" s="51"/>
      <c r="C51" s="51"/>
      <c r="D51" s="30" t="s">
        <v>525</v>
      </c>
      <c r="E51" s="30"/>
      <c r="F51" s="51"/>
    </row>
    <row r="52" spans="1:13" x14ac:dyDescent="0.25">
      <c r="A52" s="64"/>
      <c r="B52" s="17" t="s">
        <v>526</v>
      </c>
      <c r="C52" s="17" t="s">
        <v>150</v>
      </c>
      <c r="D52" s="19"/>
      <c r="E52" s="21">
        <v>108156595</v>
      </c>
      <c r="F52" s="23" t="s">
        <v>150</v>
      </c>
    </row>
    <row r="53" spans="1:13" x14ac:dyDescent="0.25">
      <c r="A53" s="64"/>
      <c r="B53" s="12" t="s">
        <v>527</v>
      </c>
      <c r="C53" s="12" t="s">
        <v>150</v>
      </c>
      <c r="D53" s="12"/>
      <c r="E53" s="25">
        <v>52187574</v>
      </c>
      <c r="F53" s="13" t="s">
        <v>150</v>
      </c>
    </row>
    <row r="54" spans="1:13" x14ac:dyDescent="0.25">
      <c r="A54" s="64"/>
      <c r="B54" s="17" t="s">
        <v>528</v>
      </c>
      <c r="C54" s="17" t="s">
        <v>150</v>
      </c>
      <c r="D54" s="17"/>
      <c r="E54" s="44" t="s">
        <v>529</v>
      </c>
      <c r="F54" s="23" t="s">
        <v>171</v>
      </c>
    </row>
    <row r="55" spans="1:13" ht="15.75" thickBot="1" x14ac:dyDescent="0.3">
      <c r="A55" s="64"/>
      <c r="B55" s="12" t="s">
        <v>530</v>
      </c>
      <c r="C55" s="12" t="s">
        <v>150</v>
      </c>
      <c r="D55" s="28"/>
      <c r="E55" s="29">
        <v>109971381</v>
      </c>
      <c r="F55" s="13" t="s">
        <v>150</v>
      </c>
    </row>
    <row r="56" spans="1:13" ht="16.5" thickTop="1" thickBot="1" x14ac:dyDescent="0.3">
      <c r="A56" s="64"/>
      <c r="B56" s="17" t="s">
        <v>531</v>
      </c>
      <c r="C56" s="17" t="s">
        <v>150</v>
      </c>
      <c r="D56" s="101"/>
      <c r="E56" s="102">
        <v>63638862</v>
      </c>
      <c r="F56" s="23" t="s">
        <v>150</v>
      </c>
    </row>
    <row r="57" spans="1:13" ht="16.5" thickTop="1" thickBot="1" x14ac:dyDescent="0.3">
      <c r="A57" s="64"/>
      <c r="B57" s="12" t="s">
        <v>532</v>
      </c>
      <c r="C57" s="12" t="s">
        <v>150</v>
      </c>
      <c r="D57" s="103"/>
      <c r="E57" s="104">
        <v>56213673</v>
      </c>
      <c r="F57" s="13" t="s">
        <v>150</v>
      </c>
    </row>
    <row r="58" spans="1:13" ht="15.75" thickTop="1" x14ac:dyDescent="0.25">
      <c r="A58" s="64"/>
      <c r="B58" s="68"/>
      <c r="C58" s="68"/>
      <c r="D58" s="68"/>
      <c r="E58" s="68"/>
      <c r="F58" s="68"/>
      <c r="G58" s="68"/>
      <c r="H58" s="68"/>
      <c r="I58" s="68"/>
      <c r="J58" s="68"/>
      <c r="K58" s="68"/>
      <c r="L58" s="68"/>
      <c r="M58" s="68"/>
    </row>
  </sheetData>
  <mergeCells count="46">
    <mergeCell ref="B45:M45"/>
    <mergeCell ref="B46:M46"/>
    <mergeCell ref="B47:M47"/>
    <mergeCell ref="B48:M48"/>
    <mergeCell ref="B49:M49"/>
    <mergeCell ref="B58:M58"/>
    <mergeCell ref="B37:M37"/>
    <mergeCell ref="B38:M38"/>
    <mergeCell ref="B39:M39"/>
    <mergeCell ref="B40:M40"/>
    <mergeCell ref="B41:M41"/>
    <mergeCell ref="B44:M44"/>
    <mergeCell ref="B24:M24"/>
    <mergeCell ref="B25:M25"/>
    <mergeCell ref="B27:M27"/>
    <mergeCell ref="B28:M28"/>
    <mergeCell ref="B29:M29"/>
    <mergeCell ref="B35:M35"/>
    <mergeCell ref="B16:M16"/>
    <mergeCell ref="B17:M17"/>
    <mergeCell ref="B18:M18"/>
    <mergeCell ref="B21:M21"/>
    <mergeCell ref="B22:M22"/>
    <mergeCell ref="B23:M23"/>
    <mergeCell ref="B10:M10"/>
    <mergeCell ref="B11:M11"/>
    <mergeCell ref="B12:M12"/>
    <mergeCell ref="B13:M13"/>
    <mergeCell ref="B14:M14"/>
    <mergeCell ref="B15:M15"/>
    <mergeCell ref="B4:M4"/>
    <mergeCell ref="B5:M5"/>
    <mergeCell ref="B6:M6"/>
    <mergeCell ref="B7:M7"/>
    <mergeCell ref="B8:M8"/>
    <mergeCell ref="B9:M9"/>
    <mergeCell ref="B50:B51"/>
    <mergeCell ref="C50:C51"/>
    <mergeCell ref="D50:E50"/>
    <mergeCell ref="D51:E51"/>
    <mergeCell ref="F50:F51"/>
    <mergeCell ref="A1:A2"/>
    <mergeCell ref="B1:M1"/>
    <mergeCell ref="B2:M2"/>
    <mergeCell ref="A3:A58"/>
    <mergeCell ref="B3:M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33</v>
      </c>
      <c r="B1" s="1" t="s">
        <v>1</v>
      </c>
    </row>
    <row r="2" spans="1:2" x14ac:dyDescent="0.25">
      <c r="A2" s="7"/>
      <c r="B2" s="1" t="s">
        <v>2</v>
      </c>
    </row>
    <row r="3" spans="1:2" x14ac:dyDescent="0.25">
      <c r="A3" s="64" t="s">
        <v>533</v>
      </c>
      <c r="B3" s="4" t="s">
        <v>5</v>
      </c>
    </row>
    <row r="4" spans="1:2" x14ac:dyDescent="0.25">
      <c r="A4" s="64"/>
      <c r="B4" s="10" t="s">
        <v>534</v>
      </c>
    </row>
    <row r="5" spans="1:2" x14ac:dyDescent="0.25">
      <c r="A5" s="64"/>
      <c r="B5" s="4"/>
    </row>
    <row r="6" spans="1:2" ht="383.25" x14ac:dyDescent="0.25">
      <c r="A6" s="64"/>
      <c r="B6" s="12" t="s">
        <v>535</v>
      </c>
    </row>
    <row r="7" spans="1:2" x14ac:dyDescent="0.25">
      <c r="A7" s="64"/>
      <c r="B7" s="4"/>
    </row>
    <row r="8" spans="1:2" ht="409.6" x14ac:dyDescent="0.25">
      <c r="A8" s="64"/>
      <c r="B8" s="12" t="s">
        <v>536</v>
      </c>
    </row>
    <row r="9" spans="1:2" ht="204.75" x14ac:dyDescent="0.25">
      <c r="A9" s="64"/>
      <c r="B9" s="12" t="s">
        <v>537</v>
      </c>
    </row>
    <row r="10" spans="1:2" ht="102.75" x14ac:dyDescent="0.25">
      <c r="A10" s="64"/>
      <c r="B10" s="12" t="s">
        <v>538</v>
      </c>
    </row>
    <row r="11" spans="1:2" ht="90" x14ac:dyDescent="0.25">
      <c r="A11" s="64"/>
      <c r="B11" s="12" t="s">
        <v>539</v>
      </c>
    </row>
    <row r="12" spans="1:2" ht="217.5" x14ac:dyDescent="0.25">
      <c r="A12" s="64"/>
      <c r="B12" s="12" t="s">
        <v>540</v>
      </c>
    </row>
    <row r="13" spans="1:2" ht="192" x14ac:dyDescent="0.25">
      <c r="A13" s="64"/>
      <c r="B13" s="12" t="s">
        <v>541</v>
      </c>
    </row>
  </sheetData>
  <mergeCells count="2">
    <mergeCell ref="A1:A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x14ac:dyDescent="0.25"/>
  <cols>
    <col min="1" max="2" width="36.5703125" bestFit="1" customWidth="1"/>
    <col min="3" max="3" width="10.140625" customWidth="1"/>
    <col min="4" max="4" width="36" customWidth="1"/>
    <col min="5" max="5" width="8.5703125" customWidth="1"/>
    <col min="6" max="7" width="10.140625" customWidth="1"/>
    <col min="8" max="8" width="36" customWidth="1"/>
    <col min="9" max="9" width="8.5703125" customWidth="1"/>
    <col min="10" max="11" width="10.140625" customWidth="1"/>
    <col min="12" max="12" width="36" customWidth="1"/>
    <col min="13" max="13" width="8.5703125" customWidth="1"/>
    <col min="14" max="15" width="10.140625" customWidth="1"/>
    <col min="16" max="16" width="36.5703125" customWidth="1"/>
    <col min="17" max="17" width="8.5703125" customWidth="1"/>
    <col min="18" max="18" width="36.5703125" customWidth="1"/>
    <col min="19" max="19" width="10.140625" customWidth="1"/>
    <col min="20" max="20" width="36" customWidth="1"/>
    <col min="21" max="21" width="8.5703125" customWidth="1"/>
  </cols>
  <sheetData>
    <row r="1" spans="1:21" ht="15" customHeight="1" x14ac:dyDescent="0.25">
      <c r="A1" s="7" t="s">
        <v>5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64" t="s">
        <v>542</v>
      </c>
      <c r="B3" s="65" t="s">
        <v>5</v>
      </c>
      <c r="C3" s="65"/>
      <c r="D3" s="65"/>
      <c r="E3" s="65"/>
      <c r="F3" s="65"/>
      <c r="G3" s="65"/>
      <c r="H3" s="65"/>
      <c r="I3" s="65"/>
      <c r="J3" s="65"/>
      <c r="K3" s="65"/>
      <c r="L3" s="65"/>
      <c r="M3" s="65"/>
      <c r="N3" s="65"/>
      <c r="O3" s="65"/>
      <c r="P3" s="65"/>
      <c r="Q3" s="65"/>
      <c r="R3" s="65"/>
      <c r="S3" s="65"/>
      <c r="T3" s="65"/>
      <c r="U3" s="65"/>
    </row>
    <row r="4" spans="1:21" x14ac:dyDescent="0.25">
      <c r="A4" s="64"/>
      <c r="B4" s="66" t="s">
        <v>543</v>
      </c>
      <c r="C4" s="66"/>
      <c r="D4" s="66"/>
      <c r="E4" s="66"/>
      <c r="F4" s="66"/>
      <c r="G4" s="66"/>
      <c r="H4" s="66"/>
      <c r="I4" s="66"/>
      <c r="J4" s="66"/>
      <c r="K4" s="66"/>
      <c r="L4" s="66"/>
      <c r="M4" s="66"/>
      <c r="N4" s="66"/>
      <c r="O4" s="66"/>
      <c r="P4" s="66"/>
      <c r="Q4" s="66"/>
      <c r="R4" s="66"/>
      <c r="S4" s="66"/>
      <c r="T4" s="66"/>
      <c r="U4" s="66"/>
    </row>
    <row r="5" spans="1:21" ht="25.5" customHeight="1" x14ac:dyDescent="0.25">
      <c r="A5" s="64"/>
      <c r="B5" s="68" t="s">
        <v>544</v>
      </c>
      <c r="C5" s="68"/>
      <c r="D5" s="68"/>
      <c r="E5" s="68"/>
      <c r="F5" s="68"/>
      <c r="G5" s="68"/>
      <c r="H5" s="68"/>
      <c r="I5" s="68"/>
      <c r="J5" s="68"/>
      <c r="K5" s="68"/>
      <c r="L5" s="68"/>
      <c r="M5" s="68"/>
      <c r="N5" s="68"/>
      <c r="O5" s="68"/>
      <c r="P5" s="68"/>
      <c r="Q5" s="68"/>
      <c r="R5" s="68"/>
      <c r="S5" s="68"/>
      <c r="T5" s="68"/>
      <c r="U5" s="68"/>
    </row>
    <row r="6" spans="1:21" x14ac:dyDescent="0.25">
      <c r="A6" s="64"/>
      <c r="B6" s="65"/>
      <c r="C6" s="65"/>
      <c r="D6" s="65"/>
      <c r="E6" s="65"/>
      <c r="F6" s="65"/>
      <c r="G6" s="65"/>
      <c r="H6" s="65"/>
      <c r="I6" s="65"/>
      <c r="J6" s="65"/>
      <c r="K6" s="65"/>
      <c r="L6" s="65"/>
      <c r="M6" s="65"/>
      <c r="N6" s="65"/>
      <c r="O6" s="65"/>
      <c r="P6" s="65"/>
      <c r="Q6" s="65"/>
      <c r="R6" s="65"/>
      <c r="S6" s="65"/>
      <c r="T6" s="65"/>
      <c r="U6" s="65"/>
    </row>
    <row r="7" spans="1:21" ht="25.5" customHeight="1" x14ac:dyDescent="0.25">
      <c r="A7" s="64"/>
      <c r="B7" s="68" t="s">
        <v>545</v>
      </c>
      <c r="C7" s="68"/>
      <c r="D7" s="68"/>
      <c r="E7" s="68"/>
      <c r="F7" s="68"/>
      <c r="G7" s="68"/>
      <c r="H7" s="68"/>
      <c r="I7" s="68"/>
      <c r="J7" s="68"/>
      <c r="K7" s="68"/>
      <c r="L7" s="68"/>
      <c r="M7" s="68"/>
      <c r="N7" s="68"/>
      <c r="O7" s="68"/>
      <c r="P7" s="68"/>
      <c r="Q7" s="68"/>
      <c r="R7" s="68"/>
      <c r="S7" s="68"/>
      <c r="T7" s="68"/>
      <c r="U7" s="68"/>
    </row>
    <row r="8" spans="1:21" x14ac:dyDescent="0.25">
      <c r="A8" s="64"/>
      <c r="B8" s="65"/>
      <c r="C8" s="65"/>
      <c r="D8" s="65"/>
      <c r="E8" s="65"/>
      <c r="F8" s="65"/>
      <c r="G8" s="65"/>
      <c r="H8" s="65"/>
      <c r="I8" s="65"/>
      <c r="J8" s="65"/>
      <c r="K8" s="65"/>
      <c r="L8" s="65"/>
      <c r="M8" s="65"/>
      <c r="N8" s="65"/>
      <c r="O8" s="65"/>
      <c r="P8" s="65"/>
      <c r="Q8" s="65"/>
      <c r="R8" s="65"/>
      <c r="S8" s="65"/>
      <c r="T8" s="65"/>
      <c r="U8" s="65"/>
    </row>
    <row r="9" spans="1:21" x14ac:dyDescent="0.25">
      <c r="A9" s="64"/>
      <c r="B9" s="68"/>
      <c r="C9" s="68"/>
      <c r="D9" s="68"/>
      <c r="E9" s="68"/>
      <c r="F9" s="68"/>
      <c r="G9" s="68"/>
      <c r="H9" s="68"/>
      <c r="I9" s="68"/>
      <c r="J9" s="68"/>
      <c r="K9" s="68"/>
      <c r="L9" s="68"/>
      <c r="M9" s="68"/>
      <c r="N9" s="68"/>
      <c r="O9" s="68"/>
      <c r="P9" s="68"/>
      <c r="Q9" s="68"/>
      <c r="R9" s="68"/>
      <c r="S9" s="68"/>
      <c r="T9" s="68"/>
      <c r="U9" s="68"/>
    </row>
    <row r="10" spans="1:21" x14ac:dyDescent="0.25">
      <c r="A10" s="64"/>
      <c r="B10" s="174" t="s">
        <v>546</v>
      </c>
      <c r="C10" s="174"/>
      <c r="D10" s="174"/>
      <c r="E10" s="174"/>
      <c r="F10" s="174"/>
      <c r="G10" s="174"/>
      <c r="H10" s="174"/>
      <c r="I10" s="174"/>
      <c r="J10" s="174"/>
      <c r="K10" s="174"/>
      <c r="L10" s="174"/>
      <c r="M10" s="174"/>
      <c r="N10" s="174"/>
      <c r="O10" s="174"/>
      <c r="P10" s="174"/>
      <c r="Q10" s="174"/>
      <c r="R10" s="174"/>
      <c r="S10" s="174"/>
      <c r="T10" s="174"/>
      <c r="U10" s="174"/>
    </row>
    <row r="11" spans="1:21" x14ac:dyDescent="0.25">
      <c r="A11" s="64"/>
      <c r="B11" s="174" t="s">
        <v>180</v>
      </c>
      <c r="C11" s="174"/>
      <c r="D11" s="174"/>
      <c r="E11" s="174"/>
      <c r="F11" s="174"/>
      <c r="G11" s="174"/>
      <c r="H11" s="174"/>
      <c r="I11" s="174"/>
      <c r="J11" s="174"/>
      <c r="K11" s="174"/>
      <c r="L11" s="174"/>
      <c r="M11" s="174"/>
      <c r="N11" s="174"/>
      <c r="O11" s="174"/>
      <c r="P11" s="174"/>
      <c r="Q11" s="174"/>
      <c r="R11" s="174"/>
      <c r="S11" s="174"/>
      <c r="T11" s="174"/>
      <c r="U11" s="174"/>
    </row>
    <row r="12" spans="1:21" x14ac:dyDescent="0.25">
      <c r="A12" s="64"/>
      <c r="B12" s="65"/>
      <c r="C12" s="65"/>
      <c r="D12" s="65"/>
      <c r="E12" s="65"/>
      <c r="F12" s="65"/>
      <c r="G12" s="65"/>
      <c r="H12" s="65"/>
      <c r="I12" s="65"/>
      <c r="J12" s="65"/>
      <c r="K12" s="65"/>
      <c r="L12" s="65"/>
      <c r="M12" s="65"/>
      <c r="N12" s="65"/>
      <c r="O12" s="65"/>
      <c r="P12" s="65"/>
      <c r="Q12" s="65"/>
      <c r="R12" s="65"/>
      <c r="S12" s="65"/>
      <c r="T12" s="65"/>
      <c r="U12" s="65"/>
    </row>
    <row r="13" spans="1:21" x14ac:dyDescent="0.25">
      <c r="A13" s="64"/>
      <c r="B13" s="65"/>
      <c r="C13" s="65"/>
      <c r="D13" s="65"/>
      <c r="E13" s="65"/>
      <c r="F13" s="65"/>
      <c r="G13" s="65"/>
      <c r="H13" s="65"/>
      <c r="I13" s="65"/>
      <c r="J13" s="65"/>
      <c r="K13" s="65"/>
      <c r="L13" s="65"/>
      <c r="M13" s="65"/>
      <c r="N13" s="65"/>
      <c r="O13" s="65"/>
      <c r="P13" s="65"/>
      <c r="Q13" s="65"/>
      <c r="R13" s="65"/>
      <c r="S13" s="65"/>
      <c r="T13" s="65"/>
      <c r="U13" s="65"/>
    </row>
    <row r="14" spans="1:21" x14ac:dyDescent="0.25">
      <c r="A14" s="64"/>
      <c r="B14" s="65"/>
      <c r="C14" s="65"/>
      <c r="D14" s="65"/>
      <c r="E14" s="65"/>
      <c r="F14" s="65"/>
      <c r="G14" s="65"/>
      <c r="H14" s="65"/>
      <c r="I14" s="65"/>
      <c r="J14" s="65"/>
      <c r="K14" s="65"/>
      <c r="L14" s="65"/>
      <c r="M14" s="65"/>
      <c r="N14" s="65"/>
      <c r="O14" s="65"/>
      <c r="P14" s="65"/>
      <c r="Q14" s="65"/>
      <c r="R14" s="65"/>
      <c r="S14" s="65"/>
      <c r="T14" s="65"/>
      <c r="U14" s="65"/>
    </row>
    <row r="15" spans="1:21" x14ac:dyDescent="0.25">
      <c r="A15" s="64"/>
      <c r="B15" s="107"/>
      <c r="C15" s="108"/>
      <c r="D15" s="108"/>
      <c r="E15" s="108"/>
      <c r="F15" s="107"/>
      <c r="G15" s="108"/>
      <c r="H15" s="108"/>
      <c r="I15" s="108"/>
      <c r="J15" s="107"/>
      <c r="K15" s="155" t="s">
        <v>547</v>
      </c>
      <c r="L15" s="155"/>
      <c r="M15" s="110"/>
      <c r="N15" s="109"/>
      <c r="O15" s="108"/>
      <c r="P15" s="108"/>
      <c r="Q15" s="108"/>
      <c r="R15" s="107"/>
      <c r="S15" s="108"/>
      <c r="T15" s="108"/>
      <c r="U15" s="108"/>
    </row>
    <row r="16" spans="1:21" x14ac:dyDescent="0.25">
      <c r="A16" s="64"/>
      <c r="B16" s="111"/>
      <c r="C16" s="112"/>
      <c r="D16" s="112"/>
      <c r="E16" s="112"/>
      <c r="F16" s="113"/>
      <c r="G16" s="155" t="s">
        <v>548</v>
      </c>
      <c r="H16" s="155"/>
      <c r="I16" s="110"/>
      <c r="J16" s="109"/>
      <c r="K16" s="155" t="s">
        <v>548</v>
      </c>
      <c r="L16" s="155"/>
      <c r="M16" s="110"/>
      <c r="N16" s="109"/>
      <c r="O16" s="112"/>
      <c r="P16" s="112"/>
      <c r="Q16" s="112"/>
      <c r="R16" s="113"/>
      <c r="S16" s="112"/>
      <c r="T16" s="112"/>
      <c r="U16" s="112"/>
    </row>
    <row r="17" spans="1:21" x14ac:dyDescent="0.25">
      <c r="A17" s="64"/>
      <c r="B17" s="113"/>
      <c r="C17" s="156" t="s">
        <v>549</v>
      </c>
      <c r="D17" s="156"/>
      <c r="E17" s="110"/>
      <c r="F17" s="109"/>
      <c r="G17" s="156" t="s">
        <v>550</v>
      </c>
      <c r="H17" s="156"/>
      <c r="I17" s="110"/>
      <c r="J17" s="109"/>
      <c r="K17" s="156" t="s">
        <v>550</v>
      </c>
      <c r="L17" s="156"/>
      <c r="M17" s="110"/>
      <c r="N17" s="109"/>
      <c r="O17" s="156" t="s">
        <v>551</v>
      </c>
      <c r="P17" s="156"/>
      <c r="Q17" s="110"/>
      <c r="R17" s="109"/>
      <c r="S17" s="156" t="s">
        <v>211</v>
      </c>
      <c r="T17" s="156"/>
      <c r="U17" s="110"/>
    </row>
    <row r="18" spans="1:21" x14ac:dyDescent="0.25">
      <c r="A18" s="64"/>
      <c r="B18" s="114" t="s">
        <v>552</v>
      </c>
      <c r="C18" s="115"/>
      <c r="D18" s="115"/>
      <c r="E18" s="116"/>
      <c r="F18" s="117"/>
      <c r="G18" s="118"/>
      <c r="H18" s="118"/>
      <c r="I18" s="119"/>
      <c r="J18" s="120"/>
      <c r="K18" s="118"/>
      <c r="L18" s="118"/>
      <c r="M18" s="119"/>
      <c r="N18" s="120"/>
      <c r="O18" s="118"/>
      <c r="P18" s="118"/>
      <c r="Q18" s="119"/>
      <c r="R18" s="120"/>
      <c r="S18" s="118"/>
      <c r="T18" s="118"/>
      <c r="U18" s="119"/>
    </row>
    <row r="19" spans="1:21" x14ac:dyDescent="0.25">
      <c r="A19" s="64"/>
      <c r="B19" s="122" t="s">
        <v>33</v>
      </c>
      <c r="C19" s="123"/>
      <c r="D19" s="123"/>
      <c r="E19" s="123"/>
      <c r="F19" s="124"/>
      <c r="G19" s="112"/>
      <c r="H19" s="112"/>
      <c r="I19" s="112"/>
      <c r="J19" s="113"/>
      <c r="K19" s="112"/>
      <c r="L19" s="112"/>
      <c r="M19" s="112"/>
      <c r="N19" s="113"/>
      <c r="O19" s="112"/>
      <c r="P19" s="112"/>
      <c r="Q19" s="112"/>
      <c r="R19" s="113"/>
      <c r="S19" s="112"/>
      <c r="T19" s="112"/>
      <c r="U19" s="112"/>
    </row>
    <row r="20" spans="1:21" x14ac:dyDescent="0.25">
      <c r="A20" s="64"/>
      <c r="B20" s="125" t="s">
        <v>34</v>
      </c>
      <c r="C20" s="126" t="s">
        <v>152</v>
      </c>
      <c r="D20" s="127">
        <v>1556</v>
      </c>
      <c r="E20" s="126"/>
      <c r="F20" s="128"/>
      <c r="G20" s="126" t="s">
        <v>152</v>
      </c>
      <c r="H20" s="127">
        <v>8770</v>
      </c>
      <c r="I20" s="126"/>
      <c r="J20" s="128"/>
      <c r="K20" s="126" t="s">
        <v>152</v>
      </c>
      <c r="L20" s="127">
        <v>33372</v>
      </c>
      <c r="M20" s="126"/>
      <c r="N20" s="128"/>
      <c r="O20" s="126" t="s">
        <v>152</v>
      </c>
      <c r="P20" s="129" t="s">
        <v>214</v>
      </c>
      <c r="Q20" s="126"/>
      <c r="R20" s="128"/>
      <c r="S20" s="126" t="s">
        <v>152</v>
      </c>
      <c r="T20" s="127">
        <v>43698</v>
      </c>
      <c r="U20" s="126"/>
    </row>
    <row r="21" spans="1:21" x14ac:dyDescent="0.25">
      <c r="A21" s="64"/>
      <c r="B21" s="130" t="s">
        <v>35</v>
      </c>
      <c r="C21" s="131"/>
      <c r="D21" s="132" t="s">
        <v>214</v>
      </c>
      <c r="E21" s="131"/>
      <c r="F21" s="122"/>
      <c r="G21" s="131"/>
      <c r="H21" s="133">
        <v>188157</v>
      </c>
      <c r="I21" s="131"/>
      <c r="J21" s="122"/>
      <c r="K21" s="131"/>
      <c r="L21" s="133">
        <v>12784</v>
      </c>
      <c r="M21" s="131"/>
      <c r="N21" s="122"/>
      <c r="O21" s="131"/>
      <c r="P21" s="132" t="s">
        <v>214</v>
      </c>
      <c r="Q21" s="131"/>
      <c r="R21" s="122"/>
      <c r="S21" s="131"/>
      <c r="T21" s="133">
        <v>200941</v>
      </c>
      <c r="U21" s="131"/>
    </row>
    <row r="22" spans="1:21" x14ac:dyDescent="0.25">
      <c r="A22" s="64"/>
      <c r="B22" s="125" t="s">
        <v>36</v>
      </c>
      <c r="C22" s="126"/>
      <c r="D22" s="129" t="s">
        <v>214</v>
      </c>
      <c r="E22" s="126"/>
      <c r="F22" s="128"/>
      <c r="G22" s="126"/>
      <c r="H22" s="127">
        <v>116213</v>
      </c>
      <c r="I22" s="126"/>
      <c r="J22" s="128"/>
      <c r="K22" s="126"/>
      <c r="L22" s="127">
        <v>10718</v>
      </c>
      <c r="M22" s="126"/>
      <c r="N22" s="128"/>
      <c r="O22" s="126"/>
      <c r="P22" s="129" t="s">
        <v>214</v>
      </c>
      <c r="Q22" s="126"/>
      <c r="R22" s="128"/>
      <c r="S22" s="126"/>
      <c r="T22" s="127">
        <v>126931</v>
      </c>
      <c r="U22" s="126"/>
    </row>
    <row r="23" spans="1:21" x14ac:dyDescent="0.25">
      <c r="A23" s="64"/>
      <c r="B23" s="130" t="s">
        <v>37</v>
      </c>
      <c r="C23" s="131"/>
      <c r="D23" s="133">
        <v>3027</v>
      </c>
      <c r="E23" s="131"/>
      <c r="F23" s="122"/>
      <c r="G23" s="131"/>
      <c r="H23" s="133">
        <v>2959</v>
      </c>
      <c r="I23" s="131"/>
      <c r="J23" s="122"/>
      <c r="K23" s="131"/>
      <c r="L23" s="133">
        <v>1086</v>
      </c>
      <c r="M23" s="131"/>
      <c r="N23" s="122"/>
      <c r="O23" s="131"/>
      <c r="P23" s="132" t="s">
        <v>214</v>
      </c>
      <c r="Q23" s="131"/>
      <c r="R23" s="122"/>
      <c r="S23" s="131"/>
      <c r="T23" s="133">
        <v>7072</v>
      </c>
      <c r="U23" s="131"/>
    </row>
    <row r="24" spans="1:21" x14ac:dyDescent="0.25">
      <c r="A24" s="64"/>
      <c r="B24" s="125" t="s">
        <v>553</v>
      </c>
      <c r="C24" s="126"/>
      <c r="D24" s="129" t="s">
        <v>214</v>
      </c>
      <c r="E24" s="126"/>
      <c r="F24" s="128"/>
      <c r="G24" s="126"/>
      <c r="H24" s="127">
        <v>17330</v>
      </c>
      <c r="I24" s="126"/>
      <c r="J24" s="128"/>
      <c r="K24" s="126"/>
      <c r="L24" s="129" t="s">
        <v>214</v>
      </c>
      <c r="M24" s="126"/>
      <c r="N24" s="128"/>
      <c r="O24" s="126"/>
      <c r="P24" s="129" t="s">
        <v>214</v>
      </c>
      <c r="Q24" s="126"/>
      <c r="R24" s="128"/>
      <c r="S24" s="126"/>
      <c r="T24" s="127">
        <v>17330</v>
      </c>
      <c r="U24" s="126"/>
    </row>
    <row r="25" spans="1:21" x14ac:dyDescent="0.25">
      <c r="A25" s="64"/>
      <c r="B25" s="130" t="s">
        <v>39</v>
      </c>
      <c r="C25" s="134"/>
      <c r="D25" s="135" t="s">
        <v>214</v>
      </c>
      <c r="E25" s="131"/>
      <c r="F25" s="122"/>
      <c r="G25" s="134"/>
      <c r="H25" s="136">
        <v>4993</v>
      </c>
      <c r="I25" s="131"/>
      <c r="J25" s="122"/>
      <c r="K25" s="134"/>
      <c r="L25" s="136">
        <v>2010</v>
      </c>
      <c r="M25" s="131"/>
      <c r="N25" s="122"/>
      <c r="O25" s="134"/>
      <c r="P25" s="135" t="s">
        <v>214</v>
      </c>
      <c r="Q25" s="131"/>
      <c r="R25" s="122"/>
      <c r="S25" s="134"/>
      <c r="T25" s="136">
        <v>7003</v>
      </c>
      <c r="U25" s="131"/>
    </row>
    <row r="26" spans="1:21" x14ac:dyDescent="0.25">
      <c r="A26" s="64"/>
      <c r="B26" s="137" t="s">
        <v>40</v>
      </c>
      <c r="C26" s="138"/>
      <c r="D26" s="139">
        <v>4583</v>
      </c>
      <c r="E26" s="126"/>
      <c r="F26" s="128"/>
      <c r="G26" s="138"/>
      <c r="H26" s="139">
        <v>338422</v>
      </c>
      <c r="I26" s="126"/>
      <c r="J26" s="128"/>
      <c r="K26" s="138"/>
      <c r="L26" s="139">
        <v>59970</v>
      </c>
      <c r="M26" s="126"/>
      <c r="N26" s="128"/>
      <c r="O26" s="138"/>
      <c r="P26" s="140" t="s">
        <v>214</v>
      </c>
      <c r="Q26" s="126"/>
      <c r="R26" s="128"/>
      <c r="S26" s="138"/>
      <c r="T26" s="139">
        <v>402975</v>
      </c>
      <c r="U26" s="126"/>
    </row>
    <row r="27" spans="1:21" x14ac:dyDescent="0.25">
      <c r="A27" s="64"/>
      <c r="B27" s="122" t="s">
        <v>41</v>
      </c>
      <c r="C27" s="141"/>
      <c r="D27" s="142">
        <v>39724</v>
      </c>
      <c r="E27" s="131"/>
      <c r="F27" s="122"/>
      <c r="G27" s="141"/>
      <c r="H27" s="142">
        <v>27408</v>
      </c>
      <c r="I27" s="131"/>
      <c r="J27" s="122"/>
      <c r="K27" s="141"/>
      <c r="L27" s="142">
        <v>2153</v>
      </c>
      <c r="M27" s="131"/>
      <c r="N27" s="122"/>
      <c r="O27" s="141"/>
      <c r="P27" s="143" t="s">
        <v>214</v>
      </c>
      <c r="Q27" s="131"/>
      <c r="R27" s="122"/>
      <c r="S27" s="141"/>
      <c r="T27" s="142">
        <v>69285</v>
      </c>
      <c r="U27" s="131"/>
    </row>
    <row r="28" spans="1:21" x14ac:dyDescent="0.25">
      <c r="A28" s="64"/>
      <c r="B28" s="128" t="s">
        <v>42</v>
      </c>
      <c r="C28" s="126"/>
      <c r="D28" s="127">
        <v>7305</v>
      </c>
      <c r="E28" s="126"/>
      <c r="F28" s="128"/>
      <c r="G28" s="126"/>
      <c r="H28" s="129" t="s">
        <v>214</v>
      </c>
      <c r="I28" s="126"/>
      <c r="J28" s="128"/>
      <c r="K28" s="126"/>
      <c r="L28" s="129" t="s">
        <v>214</v>
      </c>
      <c r="M28" s="126"/>
      <c r="N28" s="128"/>
      <c r="O28" s="126"/>
      <c r="P28" s="129" t="s">
        <v>214</v>
      </c>
      <c r="Q28" s="126"/>
      <c r="R28" s="128"/>
      <c r="S28" s="126"/>
      <c r="T28" s="127">
        <v>7305</v>
      </c>
      <c r="U28" s="126"/>
    </row>
    <row r="29" spans="1:21" x14ac:dyDescent="0.25">
      <c r="A29" s="64"/>
      <c r="B29" s="122" t="s">
        <v>554</v>
      </c>
      <c r="C29" s="131"/>
      <c r="D29" s="133">
        <v>354901</v>
      </c>
      <c r="E29" s="131"/>
      <c r="F29" s="122"/>
      <c r="G29" s="131"/>
      <c r="H29" s="133">
        <v>76864</v>
      </c>
      <c r="I29" s="131"/>
      <c r="J29" s="122"/>
      <c r="K29" s="131"/>
      <c r="L29" s="133">
        <v>84359</v>
      </c>
      <c r="M29" s="131"/>
      <c r="N29" s="122"/>
      <c r="O29" s="131"/>
      <c r="P29" s="132" t="s">
        <v>555</v>
      </c>
      <c r="Q29" s="131" t="s">
        <v>273</v>
      </c>
      <c r="R29" s="122"/>
      <c r="S29" s="131"/>
      <c r="T29" s="132" t="s">
        <v>214</v>
      </c>
      <c r="U29" s="131"/>
    </row>
    <row r="30" spans="1:21" x14ac:dyDescent="0.25">
      <c r="A30" s="64"/>
      <c r="B30" s="128" t="s">
        <v>43</v>
      </c>
      <c r="C30" s="126"/>
      <c r="D30" s="129" t="s">
        <v>214</v>
      </c>
      <c r="E30" s="126"/>
      <c r="F30" s="128"/>
      <c r="G30" s="126"/>
      <c r="H30" s="127">
        <v>264006</v>
      </c>
      <c r="I30" s="126"/>
      <c r="J30" s="128"/>
      <c r="K30" s="126"/>
      <c r="L30" s="127">
        <v>5388</v>
      </c>
      <c r="M30" s="126"/>
      <c r="N30" s="128"/>
      <c r="O30" s="126"/>
      <c r="P30" s="129" t="s">
        <v>214</v>
      </c>
      <c r="Q30" s="126"/>
      <c r="R30" s="128"/>
      <c r="S30" s="126"/>
      <c r="T30" s="127">
        <v>269394</v>
      </c>
      <c r="U30" s="126"/>
    </row>
    <row r="31" spans="1:21" x14ac:dyDescent="0.25">
      <c r="A31" s="64"/>
      <c r="B31" s="122" t="s">
        <v>44</v>
      </c>
      <c r="C31" s="131"/>
      <c r="D31" s="133">
        <v>16195</v>
      </c>
      <c r="E31" s="131"/>
      <c r="F31" s="122"/>
      <c r="G31" s="131"/>
      <c r="H31" s="133">
        <v>186353</v>
      </c>
      <c r="I31" s="131"/>
      <c r="J31" s="122"/>
      <c r="K31" s="131"/>
      <c r="L31" s="133">
        <v>5191</v>
      </c>
      <c r="M31" s="131"/>
      <c r="N31" s="122"/>
      <c r="O31" s="131"/>
      <c r="P31" s="132" t="s">
        <v>214</v>
      </c>
      <c r="Q31" s="131"/>
      <c r="R31" s="122"/>
      <c r="S31" s="131"/>
      <c r="T31" s="133">
        <v>207739</v>
      </c>
      <c r="U31" s="131"/>
    </row>
    <row r="32" spans="1:21" x14ac:dyDescent="0.25">
      <c r="A32" s="64"/>
      <c r="B32" s="128" t="s">
        <v>45</v>
      </c>
      <c r="C32" s="144"/>
      <c r="D32" s="145" t="s">
        <v>214</v>
      </c>
      <c r="E32" s="126"/>
      <c r="F32" s="128"/>
      <c r="G32" s="144"/>
      <c r="H32" s="146">
        <v>1111</v>
      </c>
      <c r="I32" s="126"/>
      <c r="J32" s="128"/>
      <c r="K32" s="144"/>
      <c r="L32" s="145">
        <v>134</v>
      </c>
      <c r="M32" s="126"/>
      <c r="N32" s="128"/>
      <c r="O32" s="144"/>
      <c r="P32" s="145" t="s">
        <v>214</v>
      </c>
      <c r="Q32" s="126"/>
      <c r="R32" s="128"/>
      <c r="S32" s="144"/>
      <c r="T32" s="146">
        <v>1245</v>
      </c>
      <c r="U32" s="126"/>
    </row>
    <row r="33" spans="1:21" ht="15.75" thickBot="1" x14ac:dyDescent="0.3">
      <c r="A33" s="64"/>
      <c r="B33" s="147" t="s">
        <v>46</v>
      </c>
      <c r="C33" s="148" t="s">
        <v>152</v>
      </c>
      <c r="D33" s="149">
        <v>422708</v>
      </c>
      <c r="E33" s="131"/>
      <c r="F33" s="122"/>
      <c r="G33" s="148" t="s">
        <v>152</v>
      </c>
      <c r="H33" s="149">
        <v>894164</v>
      </c>
      <c r="I33" s="131"/>
      <c r="J33" s="122"/>
      <c r="K33" s="148" t="s">
        <v>152</v>
      </c>
      <c r="L33" s="149">
        <v>157195</v>
      </c>
      <c r="M33" s="131"/>
      <c r="N33" s="122"/>
      <c r="O33" s="148" t="s">
        <v>152</v>
      </c>
      <c r="P33" s="150" t="s">
        <v>555</v>
      </c>
      <c r="Q33" s="131" t="s">
        <v>273</v>
      </c>
      <c r="R33" s="122"/>
      <c r="S33" s="148" t="s">
        <v>152</v>
      </c>
      <c r="T33" s="149">
        <v>957943</v>
      </c>
      <c r="U33" s="131"/>
    </row>
    <row r="34" spans="1:21" ht="27" thickTop="1" x14ac:dyDescent="0.25">
      <c r="A34" s="64"/>
      <c r="B34" s="114" t="s">
        <v>556</v>
      </c>
      <c r="C34" s="151"/>
      <c r="D34" s="151"/>
      <c r="E34" s="126"/>
      <c r="F34" s="128"/>
      <c r="G34" s="151"/>
      <c r="H34" s="151"/>
      <c r="I34" s="126"/>
      <c r="J34" s="128"/>
      <c r="K34" s="151"/>
      <c r="L34" s="151"/>
      <c r="M34" s="126"/>
      <c r="N34" s="128"/>
      <c r="O34" s="151"/>
      <c r="P34" s="151"/>
      <c r="Q34" s="126"/>
      <c r="R34" s="128"/>
      <c r="S34" s="151"/>
      <c r="T34" s="151"/>
      <c r="U34" s="126"/>
    </row>
    <row r="35" spans="1:21" x14ac:dyDescent="0.25">
      <c r="A35" s="64"/>
      <c r="B35" s="122" t="s">
        <v>47</v>
      </c>
      <c r="C35" s="131"/>
      <c r="D35" s="131"/>
      <c r="E35" s="131"/>
      <c r="F35" s="122"/>
      <c r="G35" s="131"/>
      <c r="H35" s="131"/>
      <c r="I35" s="131"/>
      <c r="J35" s="122"/>
      <c r="K35" s="131"/>
      <c r="L35" s="131"/>
      <c r="M35" s="131"/>
      <c r="N35" s="122"/>
      <c r="O35" s="131"/>
      <c r="P35" s="131"/>
      <c r="Q35" s="131"/>
      <c r="R35" s="122"/>
      <c r="S35" s="131"/>
      <c r="T35" s="131"/>
      <c r="U35" s="131"/>
    </row>
    <row r="36" spans="1:21" x14ac:dyDescent="0.25">
      <c r="A36" s="64"/>
      <c r="B36" s="125" t="s">
        <v>48</v>
      </c>
      <c r="C36" s="126" t="s">
        <v>152</v>
      </c>
      <c r="D36" s="127">
        <v>23000</v>
      </c>
      <c r="E36" s="126"/>
      <c r="F36" s="128"/>
      <c r="G36" s="126" t="s">
        <v>152</v>
      </c>
      <c r="H36" s="129" t="s">
        <v>214</v>
      </c>
      <c r="I36" s="126"/>
      <c r="J36" s="128"/>
      <c r="K36" s="126" t="s">
        <v>152</v>
      </c>
      <c r="L36" s="129" t="s">
        <v>214</v>
      </c>
      <c r="M36" s="126"/>
      <c r="N36" s="128"/>
      <c r="O36" s="126" t="s">
        <v>152</v>
      </c>
      <c r="P36" s="129" t="s">
        <v>214</v>
      </c>
      <c r="Q36" s="126"/>
      <c r="R36" s="128"/>
      <c r="S36" s="126" t="s">
        <v>152</v>
      </c>
      <c r="T36" s="127">
        <v>23000</v>
      </c>
      <c r="U36" s="126"/>
    </row>
    <row r="37" spans="1:21" ht="26.25" x14ac:dyDescent="0.25">
      <c r="A37" s="64"/>
      <c r="B37" s="130" t="s">
        <v>49</v>
      </c>
      <c r="C37" s="131"/>
      <c r="D37" s="132" t="s">
        <v>214</v>
      </c>
      <c r="E37" s="131"/>
      <c r="F37" s="122"/>
      <c r="G37" s="131"/>
      <c r="H37" s="132">
        <v>23</v>
      </c>
      <c r="I37" s="131"/>
      <c r="J37" s="122"/>
      <c r="K37" s="131"/>
      <c r="L37" s="132" t="s">
        <v>214</v>
      </c>
      <c r="M37" s="131"/>
      <c r="N37" s="122"/>
      <c r="O37" s="131"/>
      <c r="P37" s="132" t="s">
        <v>214</v>
      </c>
      <c r="Q37" s="131"/>
      <c r="R37" s="122"/>
      <c r="S37" s="131"/>
      <c r="T37" s="132">
        <v>23</v>
      </c>
      <c r="U37" s="131"/>
    </row>
    <row r="38" spans="1:21" x14ac:dyDescent="0.25">
      <c r="A38" s="64"/>
      <c r="B38" s="125" t="s">
        <v>50</v>
      </c>
      <c r="C38" s="126"/>
      <c r="D38" s="129" t="s">
        <v>214</v>
      </c>
      <c r="E38" s="126"/>
      <c r="F38" s="128"/>
      <c r="G38" s="126"/>
      <c r="H38" s="127">
        <v>74047</v>
      </c>
      <c r="I38" s="126"/>
      <c r="J38" s="128"/>
      <c r="K38" s="126"/>
      <c r="L38" s="127">
        <v>2326</v>
      </c>
      <c r="M38" s="126"/>
      <c r="N38" s="128"/>
      <c r="O38" s="126"/>
      <c r="P38" s="129" t="s">
        <v>214</v>
      </c>
      <c r="Q38" s="126"/>
      <c r="R38" s="128"/>
      <c r="S38" s="126"/>
      <c r="T38" s="127">
        <v>76373</v>
      </c>
      <c r="U38" s="126"/>
    </row>
    <row r="39" spans="1:21" x14ac:dyDescent="0.25">
      <c r="A39" s="64"/>
      <c r="B39" s="130" t="s">
        <v>51</v>
      </c>
      <c r="C39" s="134"/>
      <c r="D39" s="136">
        <v>13143</v>
      </c>
      <c r="E39" s="131"/>
      <c r="F39" s="122"/>
      <c r="G39" s="134"/>
      <c r="H39" s="136">
        <v>52646</v>
      </c>
      <c r="I39" s="131"/>
      <c r="J39" s="122"/>
      <c r="K39" s="134"/>
      <c r="L39" s="136">
        <v>3189</v>
      </c>
      <c r="M39" s="131"/>
      <c r="N39" s="122"/>
      <c r="O39" s="134"/>
      <c r="P39" s="135" t="s">
        <v>214</v>
      </c>
      <c r="Q39" s="131"/>
      <c r="R39" s="122"/>
      <c r="S39" s="134"/>
      <c r="T39" s="136">
        <v>68978</v>
      </c>
      <c r="U39" s="131"/>
    </row>
    <row r="40" spans="1:21" x14ac:dyDescent="0.25">
      <c r="A40" s="64"/>
      <c r="B40" s="137" t="s">
        <v>52</v>
      </c>
      <c r="C40" s="138"/>
      <c r="D40" s="139">
        <v>36143</v>
      </c>
      <c r="E40" s="126"/>
      <c r="F40" s="128"/>
      <c r="G40" s="138"/>
      <c r="H40" s="139">
        <v>126716</v>
      </c>
      <c r="I40" s="126"/>
      <c r="J40" s="128"/>
      <c r="K40" s="138"/>
      <c r="L40" s="139">
        <v>5515</v>
      </c>
      <c r="M40" s="126"/>
      <c r="N40" s="128"/>
      <c r="O40" s="138"/>
      <c r="P40" s="140" t="s">
        <v>214</v>
      </c>
      <c r="Q40" s="126"/>
      <c r="R40" s="128"/>
      <c r="S40" s="138"/>
      <c r="T40" s="139">
        <v>168374</v>
      </c>
      <c r="U40" s="126"/>
    </row>
    <row r="41" spans="1:21" x14ac:dyDescent="0.25">
      <c r="A41" s="64"/>
      <c r="B41" s="122" t="s">
        <v>53</v>
      </c>
      <c r="C41" s="141"/>
      <c r="D41" s="142">
        <v>347834</v>
      </c>
      <c r="E41" s="131"/>
      <c r="F41" s="122"/>
      <c r="G41" s="141"/>
      <c r="H41" s="143" t="s">
        <v>214</v>
      </c>
      <c r="I41" s="131"/>
      <c r="J41" s="122"/>
      <c r="K41" s="141"/>
      <c r="L41" s="143" t="s">
        <v>214</v>
      </c>
      <c r="M41" s="131"/>
      <c r="N41" s="122"/>
      <c r="O41" s="141"/>
      <c r="P41" s="143" t="s">
        <v>214</v>
      </c>
      <c r="Q41" s="131"/>
      <c r="R41" s="122"/>
      <c r="S41" s="141"/>
      <c r="T41" s="142">
        <v>347834</v>
      </c>
      <c r="U41" s="131"/>
    </row>
    <row r="42" spans="1:21" x14ac:dyDescent="0.25">
      <c r="A42" s="64"/>
      <c r="B42" s="128" t="s">
        <v>553</v>
      </c>
      <c r="C42" s="126"/>
      <c r="D42" s="129" t="s">
        <v>214</v>
      </c>
      <c r="E42" s="126"/>
      <c r="F42" s="128"/>
      <c r="G42" s="126"/>
      <c r="H42" s="127">
        <v>57652</v>
      </c>
      <c r="I42" s="126"/>
      <c r="J42" s="128"/>
      <c r="K42" s="126"/>
      <c r="L42" s="129" t="s">
        <v>214</v>
      </c>
      <c r="M42" s="126"/>
      <c r="N42" s="128"/>
      <c r="O42" s="126"/>
      <c r="P42" s="129" t="s">
        <v>214</v>
      </c>
      <c r="Q42" s="126"/>
      <c r="R42" s="128"/>
      <c r="S42" s="126"/>
      <c r="T42" s="127">
        <v>57652</v>
      </c>
      <c r="U42" s="126"/>
    </row>
    <row r="43" spans="1:21" x14ac:dyDescent="0.25">
      <c r="A43" s="64"/>
      <c r="B43" s="122" t="s">
        <v>55</v>
      </c>
      <c r="C43" s="131"/>
      <c r="D43" s="132" t="s">
        <v>214</v>
      </c>
      <c r="E43" s="131"/>
      <c r="F43" s="122"/>
      <c r="G43" s="131"/>
      <c r="H43" s="133">
        <v>20147</v>
      </c>
      <c r="I43" s="131"/>
      <c r="J43" s="122"/>
      <c r="K43" s="131"/>
      <c r="L43" s="133">
        <v>7433</v>
      </c>
      <c r="M43" s="131"/>
      <c r="N43" s="122"/>
      <c r="O43" s="131"/>
      <c r="P43" s="132" t="s">
        <v>214</v>
      </c>
      <c r="Q43" s="131"/>
      <c r="R43" s="122"/>
      <c r="S43" s="131"/>
      <c r="T43" s="133">
        <v>27580</v>
      </c>
      <c r="U43" s="131"/>
    </row>
    <row r="44" spans="1:21" x14ac:dyDescent="0.25">
      <c r="A44" s="64"/>
      <c r="B44" s="128" t="s">
        <v>557</v>
      </c>
      <c r="C44" s="144"/>
      <c r="D44" s="145" t="s">
        <v>214</v>
      </c>
      <c r="E44" s="126"/>
      <c r="F44" s="128"/>
      <c r="G44" s="144"/>
      <c r="H44" s="146">
        <v>398126</v>
      </c>
      <c r="I44" s="126"/>
      <c r="J44" s="128"/>
      <c r="K44" s="144"/>
      <c r="L44" s="146">
        <v>79510</v>
      </c>
      <c r="M44" s="126"/>
      <c r="N44" s="128"/>
      <c r="O44" s="144"/>
      <c r="P44" s="145" t="s">
        <v>558</v>
      </c>
      <c r="Q44" s="126" t="s">
        <v>273</v>
      </c>
      <c r="R44" s="128"/>
      <c r="S44" s="144"/>
      <c r="T44" s="145" t="s">
        <v>214</v>
      </c>
      <c r="U44" s="126"/>
    </row>
    <row r="45" spans="1:21" x14ac:dyDescent="0.25">
      <c r="A45" s="64"/>
      <c r="B45" s="147" t="s">
        <v>56</v>
      </c>
      <c r="C45" s="152"/>
      <c r="D45" s="153">
        <v>383977</v>
      </c>
      <c r="E45" s="131"/>
      <c r="F45" s="122"/>
      <c r="G45" s="152"/>
      <c r="H45" s="153">
        <v>602641</v>
      </c>
      <c r="I45" s="131"/>
      <c r="J45" s="122"/>
      <c r="K45" s="152"/>
      <c r="L45" s="153">
        <v>92458</v>
      </c>
      <c r="M45" s="131"/>
      <c r="N45" s="122"/>
      <c r="O45" s="152"/>
      <c r="P45" s="154" t="s">
        <v>558</v>
      </c>
      <c r="Q45" s="131" t="s">
        <v>273</v>
      </c>
      <c r="R45" s="122"/>
      <c r="S45" s="152"/>
      <c r="T45" s="153">
        <v>601440</v>
      </c>
      <c r="U45" s="131"/>
    </row>
    <row r="46" spans="1:21" x14ac:dyDescent="0.25">
      <c r="A46" s="64"/>
      <c r="B46" s="137" t="s">
        <v>63</v>
      </c>
      <c r="C46" s="138"/>
      <c r="D46" s="139">
        <v>38731</v>
      </c>
      <c r="E46" s="126"/>
      <c r="F46" s="128"/>
      <c r="G46" s="138"/>
      <c r="H46" s="139">
        <v>291523</v>
      </c>
      <c r="I46" s="126"/>
      <c r="J46" s="128"/>
      <c r="K46" s="138"/>
      <c r="L46" s="139">
        <v>64737</v>
      </c>
      <c r="M46" s="126"/>
      <c r="N46" s="128"/>
      <c r="O46" s="138"/>
      <c r="P46" s="140" t="s">
        <v>559</v>
      </c>
      <c r="Q46" s="126" t="s">
        <v>273</v>
      </c>
      <c r="R46" s="128"/>
      <c r="S46" s="138"/>
      <c r="T46" s="139">
        <v>356503</v>
      </c>
      <c r="U46" s="126"/>
    </row>
    <row r="47" spans="1:21" ht="27" thickBot="1" x14ac:dyDescent="0.3">
      <c r="A47" s="64"/>
      <c r="B47" s="147" t="s">
        <v>64</v>
      </c>
      <c r="C47" s="148" t="s">
        <v>152</v>
      </c>
      <c r="D47" s="149">
        <v>422708</v>
      </c>
      <c r="E47" s="131"/>
      <c r="F47" s="122"/>
      <c r="G47" s="148" t="s">
        <v>152</v>
      </c>
      <c r="H47" s="149">
        <v>894164</v>
      </c>
      <c r="I47" s="131"/>
      <c r="J47" s="122"/>
      <c r="K47" s="148" t="s">
        <v>152</v>
      </c>
      <c r="L47" s="149">
        <v>157195</v>
      </c>
      <c r="M47" s="131"/>
      <c r="N47" s="122"/>
      <c r="O47" s="148" t="s">
        <v>152</v>
      </c>
      <c r="P47" s="150" t="s">
        <v>555</v>
      </c>
      <c r="Q47" s="131" t="s">
        <v>273</v>
      </c>
      <c r="R47" s="122"/>
      <c r="S47" s="148" t="s">
        <v>152</v>
      </c>
      <c r="T47" s="149">
        <v>957943</v>
      </c>
      <c r="U47" s="131"/>
    </row>
    <row r="48" spans="1:21" ht="15.75" thickTop="1" x14ac:dyDescent="0.25">
      <c r="A48" s="64"/>
      <c r="B48" s="174" t="s">
        <v>560</v>
      </c>
      <c r="C48" s="174"/>
      <c r="D48" s="174"/>
      <c r="E48" s="174"/>
      <c r="F48" s="174"/>
      <c r="G48" s="174"/>
      <c r="H48" s="174"/>
      <c r="I48" s="174"/>
      <c r="J48" s="174"/>
      <c r="K48" s="174"/>
      <c r="L48" s="174"/>
      <c r="M48" s="174"/>
      <c r="N48" s="174"/>
      <c r="O48" s="174"/>
      <c r="P48" s="174"/>
      <c r="Q48" s="174"/>
      <c r="R48" s="174"/>
      <c r="S48" s="174"/>
      <c r="T48" s="174"/>
      <c r="U48" s="174"/>
    </row>
    <row r="49" spans="1:21" x14ac:dyDescent="0.25">
      <c r="A49" s="64"/>
      <c r="B49" s="174" t="s">
        <v>561</v>
      </c>
      <c r="C49" s="174"/>
      <c r="D49" s="174"/>
      <c r="E49" s="174"/>
      <c r="F49" s="174"/>
      <c r="G49" s="174"/>
      <c r="H49" s="174"/>
      <c r="I49" s="174"/>
      <c r="J49" s="174"/>
      <c r="K49" s="174"/>
      <c r="L49" s="174"/>
      <c r="M49" s="174"/>
      <c r="N49" s="174"/>
      <c r="O49" s="174"/>
      <c r="P49" s="174"/>
      <c r="Q49" s="174"/>
      <c r="R49" s="174"/>
      <c r="S49" s="174"/>
      <c r="T49" s="174"/>
      <c r="U49" s="174"/>
    </row>
    <row r="50" spans="1:21" ht="15.75" x14ac:dyDescent="0.25">
      <c r="A50" s="64"/>
      <c r="B50" s="70"/>
      <c r="C50" s="70"/>
      <c r="D50" s="70"/>
      <c r="E50" s="70"/>
      <c r="F50" s="70"/>
      <c r="G50" s="70"/>
      <c r="H50" s="70"/>
      <c r="I50" s="70"/>
      <c r="J50" s="70"/>
      <c r="K50" s="70"/>
      <c r="L50" s="70"/>
      <c r="M50" s="70"/>
      <c r="N50" s="70"/>
      <c r="O50" s="70"/>
      <c r="P50" s="70"/>
      <c r="Q50" s="70"/>
      <c r="R50" s="70"/>
      <c r="S50" s="70"/>
      <c r="T50" s="70"/>
      <c r="U50" s="70"/>
    </row>
    <row r="51" spans="1:21" x14ac:dyDescent="0.25">
      <c r="A51" s="64"/>
      <c r="B51" s="51"/>
      <c r="C51" s="53" t="s">
        <v>549</v>
      </c>
      <c r="D51" s="53"/>
      <c r="E51" s="51"/>
      <c r="F51" s="51" t="s">
        <v>150</v>
      </c>
      <c r="G51" s="53" t="s">
        <v>548</v>
      </c>
      <c r="H51" s="53"/>
      <c r="I51" s="51"/>
      <c r="J51" s="51" t="s">
        <v>150</v>
      </c>
      <c r="K51" s="53" t="s">
        <v>562</v>
      </c>
      <c r="L51" s="53"/>
      <c r="M51" s="51"/>
      <c r="N51" s="51" t="s">
        <v>150</v>
      </c>
      <c r="O51" s="53" t="s">
        <v>551</v>
      </c>
      <c r="P51" s="53"/>
      <c r="Q51" s="51"/>
      <c r="R51" s="51"/>
      <c r="S51" s="53" t="s">
        <v>211</v>
      </c>
      <c r="T51" s="53"/>
      <c r="U51" s="51"/>
    </row>
    <row r="52" spans="1:21" x14ac:dyDescent="0.25">
      <c r="A52" s="64"/>
      <c r="B52" s="51"/>
      <c r="C52" s="30"/>
      <c r="D52" s="30"/>
      <c r="E52" s="51"/>
      <c r="F52" s="51"/>
      <c r="G52" s="30" t="s">
        <v>550</v>
      </c>
      <c r="H52" s="30"/>
      <c r="I52" s="51"/>
      <c r="J52" s="51"/>
      <c r="K52" s="30" t="s">
        <v>550</v>
      </c>
      <c r="L52" s="30"/>
      <c r="M52" s="51"/>
      <c r="N52" s="51"/>
      <c r="O52" s="30"/>
      <c r="P52" s="30"/>
      <c r="Q52" s="51"/>
      <c r="R52" s="51"/>
      <c r="S52" s="30"/>
      <c r="T52" s="30"/>
      <c r="U52" s="51"/>
    </row>
    <row r="53" spans="1:21" x14ac:dyDescent="0.25">
      <c r="A53" s="64"/>
      <c r="B53" s="79" t="s">
        <v>552</v>
      </c>
      <c r="C53" s="18"/>
      <c r="D53" s="18"/>
      <c r="E53" s="16"/>
      <c r="F53" s="16"/>
      <c r="G53" s="18"/>
      <c r="H53" s="18"/>
      <c r="I53" s="16"/>
      <c r="J53" s="16"/>
      <c r="K53" s="18"/>
      <c r="L53" s="18"/>
      <c r="M53" s="16"/>
      <c r="N53" s="16"/>
      <c r="O53" s="18"/>
      <c r="P53" s="18"/>
      <c r="Q53" s="16"/>
      <c r="R53" s="16"/>
      <c r="S53" s="18"/>
      <c r="T53" s="18"/>
      <c r="U53" s="16"/>
    </row>
    <row r="54" spans="1:21" x14ac:dyDescent="0.25">
      <c r="A54" s="64"/>
      <c r="B54" s="12" t="s">
        <v>33</v>
      </c>
      <c r="C54" s="4"/>
      <c r="D54" s="4"/>
      <c r="E54" s="4"/>
      <c r="F54" s="4"/>
      <c r="G54" s="4"/>
      <c r="H54" s="4"/>
      <c r="I54" s="4"/>
      <c r="J54" s="4"/>
      <c r="K54" s="4"/>
      <c r="L54" s="4"/>
      <c r="M54" s="4"/>
      <c r="N54" s="4"/>
      <c r="O54" s="4"/>
      <c r="P54" s="4"/>
      <c r="Q54" s="4"/>
      <c r="R54" s="4"/>
      <c r="S54" s="4"/>
      <c r="T54" s="4"/>
      <c r="U54" s="4"/>
    </row>
    <row r="55" spans="1:21" x14ac:dyDescent="0.25">
      <c r="A55" s="64"/>
      <c r="B55" s="17" t="s">
        <v>34</v>
      </c>
      <c r="C55" s="17" t="s">
        <v>152</v>
      </c>
      <c r="D55" s="43">
        <v>1664</v>
      </c>
      <c r="E55" s="23"/>
      <c r="F55" s="16"/>
      <c r="G55" s="17" t="s">
        <v>152</v>
      </c>
      <c r="H55" s="43">
        <v>9244</v>
      </c>
      <c r="I55" s="23"/>
      <c r="J55" s="16"/>
      <c r="K55" s="17" t="s">
        <v>152</v>
      </c>
      <c r="L55" s="43">
        <v>29944</v>
      </c>
      <c r="M55" s="23"/>
      <c r="N55" s="16"/>
      <c r="O55" s="17" t="s">
        <v>152</v>
      </c>
      <c r="P55" s="44" t="s">
        <v>214</v>
      </c>
      <c r="Q55" s="23"/>
      <c r="R55" s="16"/>
      <c r="S55" s="17" t="s">
        <v>152</v>
      </c>
      <c r="T55" s="43">
        <v>40852</v>
      </c>
      <c r="U55" s="23"/>
    </row>
    <row r="56" spans="1:21" x14ac:dyDescent="0.25">
      <c r="A56" s="64"/>
      <c r="B56" s="12" t="s">
        <v>35</v>
      </c>
      <c r="C56" s="12"/>
      <c r="D56" s="42" t="s">
        <v>214</v>
      </c>
      <c r="E56" s="13"/>
      <c r="F56" s="4"/>
      <c r="G56" s="12"/>
      <c r="H56" s="25">
        <v>204654</v>
      </c>
      <c r="I56" s="13"/>
      <c r="J56" s="4"/>
      <c r="K56" s="12"/>
      <c r="L56" s="25">
        <v>23547</v>
      </c>
      <c r="M56" s="13"/>
      <c r="N56" s="4"/>
      <c r="O56" s="12"/>
      <c r="P56" s="42" t="s">
        <v>214</v>
      </c>
      <c r="Q56" s="13"/>
      <c r="R56" s="4"/>
      <c r="S56" s="12"/>
      <c r="T56" s="25">
        <v>228201</v>
      </c>
      <c r="U56" s="13"/>
    </row>
    <row r="57" spans="1:21" x14ac:dyDescent="0.25">
      <c r="A57" s="64"/>
      <c r="B57" s="17" t="s">
        <v>36</v>
      </c>
      <c r="C57" s="17"/>
      <c r="D57" s="44" t="s">
        <v>214</v>
      </c>
      <c r="E57" s="23"/>
      <c r="F57" s="16"/>
      <c r="G57" s="17"/>
      <c r="H57" s="43">
        <v>125049</v>
      </c>
      <c r="I57" s="23"/>
      <c r="J57" s="16"/>
      <c r="K57" s="17"/>
      <c r="L57" s="43">
        <v>16667</v>
      </c>
      <c r="M57" s="23"/>
      <c r="N57" s="16"/>
      <c r="O57" s="17"/>
      <c r="P57" s="44" t="s">
        <v>214</v>
      </c>
      <c r="Q57" s="23"/>
      <c r="R57" s="16"/>
      <c r="S57" s="17"/>
      <c r="T57" s="43">
        <v>141716</v>
      </c>
      <c r="U57" s="23"/>
    </row>
    <row r="58" spans="1:21" x14ac:dyDescent="0.25">
      <c r="A58" s="64"/>
      <c r="B58" s="12" t="s">
        <v>37</v>
      </c>
      <c r="C58" s="12"/>
      <c r="D58" s="25">
        <v>2955</v>
      </c>
      <c r="E58" s="13"/>
      <c r="F58" s="4"/>
      <c r="G58" s="12"/>
      <c r="H58" s="25">
        <v>2307</v>
      </c>
      <c r="I58" s="13"/>
      <c r="J58" s="4"/>
      <c r="K58" s="12"/>
      <c r="L58" s="42">
        <v>900</v>
      </c>
      <c r="M58" s="13"/>
      <c r="N58" s="4"/>
      <c r="O58" s="12"/>
      <c r="P58" s="42" t="s">
        <v>214</v>
      </c>
      <c r="Q58" s="13"/>
      <c r="R58" s="4"/>
      <c r="S58" s="12"/>
      <c r="T58" s="25">
        <v>6162</v>
      </c>
      <c r="U58" s="13"/>
    </row>
    <row r="59" spans="1:21" x14ac:dyDescent="0.25">
      <c r="A59" s="64"/>
      <c r="B59" s="17" t="s">
        <v>553</v>
      </c>
      <c r="C59" s="17"/>
      <c r="D59" s="44" t="s">
        <v>214</v>
      </c>
      <c r="E59" s="23"/>
      <c r="F59" s="16"/>
      <c r="G59" s="17"/>
      <c r="H59" s="43">
        <v>20777</v>
      </c>
      <c r="I59" s="23"/>
      <c r="J59" s="16"/>
      <c r="K59" s="17"/>
      <c r="L59" s="44" t="s">
        <v>214</v>
      </c>
      <c r="M59" s="23"/>
      <c r="N59" s="16"/>
      <c r="O59" s="17"/>
      <c r="P59" s="44" t="s">
        <v>214</v>
      </c>
      <c r="Q59" s="23"/>
      <c r="R59" s="16"/>
      <c r="S59" s="17"/>
      <c r="T59" s="43">
        <v>20777</v>
      </c>
      <c r="U59" s="23"/>
    </row>
    <row r="60" spans="1:21" x14ac:dyDescent="0.25">
      <c r="A60" s="64"/>
      <c r="B60" s="12" t="s">
        <v>39</v>
      </c>
      <c r="C60" s="57"/>
      <c r="D60" s="58" t="s">
        <v>214</v>
      </c>
      <c r="E60" s="13"/>
      <c r="F60" s="4"/>
      <c r="G60" s="57"/>
      <c r="H60" s="76">
        <v>10313</v>
      </c>
      <c r="I60" s="13"/>
      <c r="J60" s="4"/>
      <c r="K60" s="57"/>
      <c r="L60" s="76">
        <v>2870</v>
      </c>
      <c r="M60" s="13"/>
      <c r="N60" s="4"/>
      <c r="O60" s="57"/>
      <c r="P60" s="58" t="s">
        <v>214</v>
      </c>
      <c r="Q60" s="13"/>
      <c r="R60" s="4"/>
      <c r="S60" s="57"/>
      <c r="T60" s="76">
        <v>13183</v>
      </c>
      <c r="U60" s="13"/>
    </row>
    <row r="61" spans="1:21" x14ac:dyDescent="0.25">
      <c r="A61" s="64"/>
      <c r="B61" s="17" t="s">
        <v>40</v>
      </c>
      <c r="C61" s="84"/>
      <c r="D61" s="85">
        <v>4619</v>
      </c>
      <c r="E61" s="23"/>
      <c r="F61" s="16"/>
      <c r="G61" s="84"/>
      <c r="H61" s="85">
        <v>372344</v>
      </c>
      <c r="I61" s="23"/>
      <c r="J61" s="16"/>
      <c r="K61" s="84"/>
      <c r="L61" s="85">
        <v>73928</v>
      </c>
      <c r="M61" s="23"/>
      <c r="N61" s="16"/>
      <c r="O61" s="84"/>
      <c r="P61" s="86" t="s">
        <v>214</v>
      </c>
      <c r="Q61" s="23"/>
      <c r="R61" s="16"/>
      <c r="S61" s="84"/>
      <c r="T61" s="85">
        <v>450891</v>
      </c>
      <c r="U61" s="23"/>
    </row>
    <row r="62" spans="1:21" x14ac:dyDescent="0.25">
      <c r="A62" s="64"/>
      <c r="B62" s="12" t="s">
        <v>41</v>
      </c>
      <c r="C62" s="71"/>
      <c r="D62" s="72">
        <v>25006</v>
      </c>
      <c r="E62" s="13"/>
      <c r="F62" s="4"/>
      <c r="G62" s="71"/>
      <c r="H62" s="72">
        <v>28887</v>
      </c>
      <c r="I62" s="13"/>
      <c r="J62" s="4"/>
      <c r="K62" s="71"/>
      <c r="L62" s="72">
        <v>1656</v>
      </c>
      <c r="M62" s="13"/>
      <c r="N62" s="4"/>
      <c r="O62" s="71"/>
      <c r="P62" s="80" t="s">
        <v>214</v>
      </c>
      <c r="Q62" s="13"/>
      <c r="R62" s="4"/>
      <c r="S62" s="71"/>
      <c r="T62" s="72">
        <v>55549</v>
      </c>
      <c r="U62" s="13"/>
    </row>
    <row r="63" spans="1:21" x14ac:dyDescent="0.25">
      <c r="A63" s="64"/>
      <c r="B63" s="17" t="s">
        <v>42</v>
      </c>
      <c r="C63" s="17"/>
      <c r="D63" s="43">
        <v>9964</v>
      </c>
      <c r="E63" s="23"/>
      <c r="F63" s="16"/>
      <c r="G63" s="17"/>
      <c r="H63" s="44" t="s">
        <v>214</v>
      </c>
      <c r="I63" s="23"/>
      <c r="J63" s="16"/>
      <c r="K63" s="17"/>
      <c r="L63" s="44" t="s">
        <v>214</v>
      </c>
      <c r="M63" s="23"/>
      <c r="N63" s="16"/>
      <c r="O63" s="17"/>
      <c r="P63" s="44" t="s">
        <v>214</v>
      </c>
      <c r="Q63" s="23"/>
      <c r="R63" s="16"/>
      <c r="S63" s="17"/>
      <c r="T63" s="43">
        <v>9964</v>
      </c>
      <c r="U63" s="23"/>
    </row>
    <row r="64" spans="1:21" x14ac:dyDescent="0.25">
      <c r="A64" s="64"/>
      <c r="B64" s="12" t="s">
        <v>554</v>
      </c>
      <c r="C64" s="12"/>
      <c r="D64" s="25">
        <v>362081</v>
      </c>
      <c r="E64" s="13"/>
      <c r="F64" s="4"/>
      <c r="G64" s="12"/>
      <c r="H64" s="25">
        <v>82642</v>
      </c>
      <c r="I64" s="13"/>
      <c r="J64" s="4"/>
      <c r="K64" s="12"/>
      <c r="L64" s="25">
        <v>72307</v>
      </c>
      <c r="M64" s="13"/>
      <c r="N64" s="4"/>
      <c r="O64" s="12"/>
      <c r="P64" s="42" t="s">
        <v>563</v>
      </c>
      <c r="Q64" s="13" t="s">
        <v>273</v>
      </c>
      <c r="R64" s="4"/>
      <c r="S64" s="12"/>
      <c r="T64" s="42" t="s">
        <v>214</v>
      </c>
      <c r="U64" s="13"/>
    </row>
    <row r="65" spans="1:21" x14ac:dyDescent="0.25">
      <c r="A65" s="64"/>
      <c r="B65" s="17" t="s">
        <v>43</v>
      </c>
      <c r="C65" s="17"/>
      <c r="D65" s="44" t="s">
        <v>214</v>
      </c>
      <c r="E65" s="23"/>
      <c r="F65" s="16"/>
      <c r="G65" s="17"/>
      <c r="H65" s="43">
        <v>260580</v>
      </c>
      <c r="I65" s="23"/>
      <c r="J65" s="16"/>
      <c r="K65" s="17"/>
      <c r="L65" s="43">
        <v>5318</v>
      </c>
      <c r="M65" s="23"/>
      <c r="N65" s="16"/>
      <c r="O65" s="17"/>
      <c r="P65" s="44" t="s">
        <v>214</v>
      </c>
      <c r="Q65" s="23"/>
      <c r="R65" s="16"/>
      <c r="S65" s="17"/>
      <c r="T65" s="43">
        <v>265898</v>
      </c>
      <c r="U65" s="23"/>
    </row>
    <row r="66" spans="1:21" x14ac:dyDescent="0.25">
      <c r="A66" s="64"/>
      <c r="B66" s="12" t="s">
        <v>44</v>
      </c>
      <c r="C66" s="12"/>
      <c r="D66" s="25">
        <v>16195</v>
      </c>
      <c r="E66" s="13"/>
      <c r="F66" s="4"/>
      <c r="G66" s="12"/>
      <c r="H66" s="25">
        <v>187311</v>
      </c>
      <c r="I66" s="13"/>
      <c r="J66" s="4"/>
      <c r="K66" s="12"/>
      <c r="L66" s="25">
        <v>5191</v>
      </c>
      <c r="M66" s="13"/>
      <c r="N66" s="4"/>
      <c r="O66" s="12"/>
      <c r="P66" s="42" t="s">
        <v>214</v>
      </c>
      <c r="Q66" s="13"/>
      <c r="R66" s="4"/>
      <c r="S66" s="12"/>
      <c r="T66" s="25">
        <v>208697</v>
      </c>
      <c r="U66" s="13"/>
    </row>
    <row r="67" spans="1:21" x14ac:dyDescent="0.25">
      <c r="A67" s="64"/>
      <c r="B67" s="17" t="s">
        <v>45</v>
      </c>
      <c r="C67" s="26"/>
      <c r="D67" s="45" t="s">
        <v>214</v>
      </c>
      <c r="E67" s="23"/>
      <c r="F67" s="16"/>
      <c r="G67" s="26"/>
      <c r="H67" s="27">
        <v>1100</v>
      </c>
      <c r="I67" s="23"/>
      <c r="J67" s="16"/>
      <c r="K67" s="26"/>
      <c r="L67" s="45">
        <v>135</v>
      </c>
      <c r="M67" s="23"/>
      <c r="N67" s="16"/>
      <c r="O67" s="26"/>
      <c r="P67" s="45" t="s">
        <v>214</v>
      </c>
      <c r="Q67" s="23"/>
      <c r="R67" s="16"/>
      <c r="S67" s="26"/>
      <c r="T67" s="27">
        <v>1235</v>
      </c>
      <c r="U67" s="23"/>
    </row>
    <row r="68" spans="1:21" ht="15.75" thickBot="1" x14ac:dyDescent="0.3">
      <c r="A68" s="64"/>
      <c r="B68" s="12" t="s">
        <v>46</v>
      </c>
      <c r="C68" s="28" t="s">
        <v>152</v>
      </c>
      <c r="D68" s="29">
        <v>417865</v>
      </c>
      <c r="E68" s="13"/>
      <c r="F68" s="4"/>
      <c r="G68" s="28" t="s">
        <v>152</v>
      </c>
      <c r="H68" s="29">
        <v>932864</v>
      </c>
      <c r="I68" s="13"/>
      <c r="J68" s="4"/>
      <c r="K68" s="28" t="s">
        <v>152</v>
      </c>
      <c r="L68" s="29">
        <v>158535</v>
      </c>
      <c r="M68" s="13"/>
      <c r="N68" s="4"/>
      <c r="O68" s="28" t="s">
        <v>152</v>
      </c>
      <c r="P68" s="46" t="s">
        <v>563</v>
      </c>
      <c r="Q68" s="13" t="s">
        <v>273</v>
      </c>
      <c r="R68" s="4"/>
      <c r="S68" s="28" t="s">
        <v>152</v>
      </c>
      <c r="T68" s="29">
        <v>992234</v>
      </c>
      <c r="U68" s="13"/>
    </row>
    <row r="69" spans="1:21" ht="27" thickTop="1" x14ac:dyDescent="0.25">
      <c r="A69" s="64"/>
      <c r="B69" s="157" t="s">
        <v>564</v>
      </c>
      <c r="C69" s="47"/>
      <c r="D69" s="47"/>
      <c r="E69" s="16"/>
      <c r="F69" s="16"/>
      <c r="G69" s="47"/>
      <c r="H69" s="47"/>
      <c r="I69" s="16"/>
      <c r="J69" s="16"/>
      <c r="K69" s="47"/>
      <c r="L69" s="47"/>
      <c r="M69" s="16"/>
      <c r="N69" s="16"/>
      <c r="O69" s="47"/>
      <c r="P69" s="47"/>
      <c r="Q69" s="16"/>
      <c r="R69" s="16"/>
      <c r="S69" s="47"/>
      <c r="T69" s="47"/>
      <c r="U69" s="16"/>
    </row>
    <row r="70" spans="1:21" x14ac:dyDescent="0.25">
      <c r="A70" s="64"/>
      <c r="B70" s="12" t="s">
        <v>47</v>
      </c>
      <c r="C70" s="4"/>
      <c r="D70" s="4"/>
      <c r="E70" s="4"/>
      <c r="F70" s="4"/>
      <c r="G70" s="4"/>
      <c r="H70" s="4"/>
      <c r="I70" s="4"/>
      <c r="J70" s="4"/>
      <c r="K70" s="4"/>
      <c r="L70" s="4"/>
      <c r="M70" s="4"/>
      <c r="N70" s="4"/>
      <c r="O70" s="4"/>
      <c r="P70" s="4"/>
      <c r="Q70" s="4"/>
      <c r="R70" s="4"/>
      <c r="S70" s="4"/>
      <c r="T70" s="4"/>
      <c r="U70" s="4"/>
    </row>
    <row r="71" spans="1:21" x14ac:dyDescent="0.25">
      <c r="A71" s="64"/>
      <c r="B71" s="17" t="s">
        <v>48</v>
      </c>
      <c r="C71" s="17" t="s">
        <v>152</v>
      </c>
      <c r="D71" s="43">
        <v>35000</v>
      </c>
      <c r="E71" s="23"/>
      <c r="F71" s="16"/>
      <c r="G71" s="17" t="s">
        <v>152</v>
      </c>
      <c r="H71" s="44" t="s">
        <v>214</v>
      </c>
      <c r="I71" s="23"/>
      <c r="J71" s="16"/>
      <c r="K71" s="17" t="s">
        <v>152</v>
      </c>
      <c r="L71" s="44" t="s">
        <v>214</v>
      </c>
      <c r="M71" s="23"/>
      <c r="N71" s="16"/>
      <c r="O71" s="17" t="s">
        <v>152</v>
      </c>
      <c r="P71" s="44" t="s">
        <v>214</v>
      </c>
      <c r="Q71" s="23"/>
      <c r="R71" s="16"/>
      <c r="S71" s="17" t="s">
        <v>152</v>
      </c>
      <c r="T71" s="43">
        <v>35000</v>
      </c>
      <c r="U71" s="23"/>
    </row>
    <row r="72" spans="1:21" x14ac:dyDescent="0.25">
      <c r="A72" s="64"/>
      <c r="B72" s="12" t="s">
        <v>49</v>
      </c>
      <c r="C72" s="12"/>
      <c r="D72" s="42" t="s">
        <v>214</v>
      </c>
      <c r="E72" s="13"/>
      <c r="F72" s="4"/>
      <c r="G72" s="12"/>
      <c r="H72" s="42">
        <v>28</v>
      </c>
      <c r="I72" s="13"/>
      <c r="J72" s="4"/>
      <c r="K72" s="12"/>
      <c r="L72" s="42" t="s">
        <v>214</v>
      </c>
      <c r="M72" s="13"/>
      <c r="N72" s="4"/>
      <c r="O72" s="12"/>
      <c r="P72" s="42" t="s">
        <v>214</v>
      </c>
      <c r="Q72" s="13"/>
      <c r="R72" s="4"/>
      <c r="S72" s="12"/>
      <c r="T72" s="42">
        <v>28</v>
      </c>
      <c r="U72" s="13"/>
    </row>
    <row r="73" spans="1:21" x14ac:dyDescent="0.25">
      <c r="A73" s="64"/>
      <c r="B73" s="17" t="s">
        <v>50</v>
      </c>
      <c r="C73" s="17"/>
      <c r="D73" s="44" t="s">
        <v>214</v>
      </c>
      <c r="E73" s="23"/>
      <c r="F73" s="16"/>
      <c r="G73" s="17"/>
      <c r="H73" s="43">
        <v>74468</v>
      </c>
      <c r="I73" s="23"/>
      <c r="J73" s="16"/>
      <c r="K73" s="17"/>
      <c r="L73" s="43">
        <v>3876</v>
      </c>
      <c r="M73" s="23"/>
      <c r="N73" s="16"/>
      <c r="O73" s="17"/>
      <c r="P73" s="44" t="s">
        <v>214</v>
      </c>
      <c r="Q73" s="23"/>
      <c r="R73" s="16"/>
      <c r="S73" s="17"/>
      <c r="T73" s="43">
        <v>78344</v>
      </c>
      <c r="U73" s="23"/>
    </row>
    <row r="74" spans="1:21" x14ac:dyDescent="0.25">
      <c r="A74" s="64"/>
      <c r="B74" s="12" t="s">
        <v>51</v>
      </c>
      <c r="C74" s="57"/>
      <c r="D74" s="76">
        <v>8350</v>
      </c>
      <c r="E74" s="13"/>
      <c r="F74" s="4"/>
      <c r="G74" s="57"/>
      <c r="H74" s="76">
        <v>50591</v>
      </c>
      <c r="I74" s="13"/>
      <c r="J74" s="4"/>
      <c r="K74" s="57"/>
      <c r="L74" s="76">
        <v>4907</v>
      </c>
      <c r="M74" s="13"/>
      <c r="N74" s="4"/>
      <c r="O74" s="57"/>
      <c r="P74" s="58" t="s">
        <v>214</v>
      </c>
      <c r="Q74" s="13"/>
      <c r="R74" s="4"/>
      <c r="S74" s="57"/>
      <c r="T74" s="76">
        <v>63848</v>
      </c>
      <c r="U74" s="13"/>
    </row>
    <row r="75" spans="1:21" x14ac:dyDescent="0.25">
      <c r="A75" s="64"/>
      <c r="B75" s="17" t="s">
        <v>52</v>
      </c>
      <c r="C75" s="84"/>
      <c r="D75" s="85">
        <v>43350</v>
      </c>
      <c r="E75" s="23"/>
      <c r="F75" s="16"/>
      <c r="G75" s="84"/>
      <c r="H75" s="85">
        <v>125087</v>
      </c>
      <c r="I75" s="23"/>
      <c r="J75" s="16"/>
      <c r="K75" s="84"/>
      <c r="L75" s="85">
        <v>8783</v>
      </c>
      <c r="M75" s="23"/>
      <c r="N75" s="16"/>
      <c r="O75" s="84"/>
      <c r="P75" s="86" t="s">
        <v>214</v>
      </c>
      <c r="Q75" s="23"/>
      <c r="R75" s="16"/>
      <c r="S75" s="84"/>
      <c r="T75" s="85">
        <v>177220</v>
      </c>
      <c r="U75" s="23"/>
    </row>
    <row r="76" spans="1:21" x14ac:dyDescent="0.25">
      <c r="A76" s="64"/>
      <c r="B76" s="12" t="s">
        <v>53</v>
      </c>
      <c r="C76" s="71"/>
      <c r="D76" s="72">
        <v>347224</v>
      </c>
      <c r="E76" s="13"/>
      <c r="F76" s="4"/>
      <c r="G76" s="71"/>
      <c r="H76" s="80" t="s">
        <v>214</v>
      </c>
      <c r="I76" s="13"/>
      <c r="J76" s="4"/>
      <c r="K76" s="71"/>
      <c r="L76" s="80" t="s">
        <v>214</v>
      </c>
      <c r="M76" s="13"/>
      <c r="N76" s="4"/>
      <c r="O76" s="71"/>
      <c r="P76" s="80" t="s">
        <v>214</v>
      </c>
      <c r="Q76" s="13"/>
      <c r="R76" s="4"/>
      <c r="S76" s="71"/>
      <c r="T76" s="72">
        <v>347224</v>
      </c>
      <c r="U76" s="13"/>
    </row>
    <row r="77" spans="1:21" x14ac:dyDescent="0.25">
      <c r="A77" s="64"/>
      <c r="B77" s="17" t="s">
        <v>54</v>
      </c>
      <c r="C77" s="17"/>
      <c r="D77" s="44" t="s">
        <v>214</v>
      </c>
      <c r="E77" s="23"/>
      <c r="F77" s="16"/>
      <c r="G77" s="17"/>
      <c r="H77" s="44">
        <v>24</v>
      </c>
      <c r="I77" s="23"/>
      <c r="J77" s="16"/>
      <c r="K77" s="17"/>
      <c r="L77" s="44" t="s">
        <v>214</v>
      </c>
      <c r="M77" s="23"/>
      <c r="N77" s="16"/>
      <c r="O77" s="17"/>
      <c r="P77" s="44" t="s">
        <v>214</v>
      </c>
      <c r="Q77" s="23"/>
      <c r="R77" s="16"/>
      <c r="S77" s="17"/>
      <c r="T77" s="44">
        <v>24</v>
      </c>
      <c r="U77" s="23"/>
    </row>
    <row r="78" spans="1:21" x14ac:dyDescent="0.25">
      <c r="A78" s="64"/>
      <c r="B78" s="12" t="s">
        <v>553</v>
      </c>
      <c r="C78" s="12"/>
      <c r="D78" s="42" t="s">
        <v>214</v>
      </c>
      <c r="E78" s="13"/>
      <c r="F78" s="4"/>
      <c r="G78" s="12"/>
      <c r="H78" s="25">
        <v>62626</v>
      </c>
      <c r="I78" s="13"/>
      <c r="J78" s="4"/>
      <c r="K78" s="12"/>
      <c r="L78" s="42" t="s">
        <v>214</v>
      </c>
      <c r="M78" s="13"/>
      <c r="N78" s="4"/>
      <c r="O78" s="12"/>
      <c r="P78" s="42" t="s">
        <v>214</v>
      </c>
      <c r="Q78" s="13"/>
      <c r="R78" s="4"/>
      <c r="S78" s="12"/>
      <c r="T78" s="25">
        <v>62626</v>
      </c>
      <c r="U78" s="13"/>
    </row>
    <row r="79" spans="1:21" x14ac:dyDescent="0.25">
      <c r="A79" s="64"/>
      <c r="B79" s="17" t="s">
        <v>55</v>
      </c>
      <c r="C79" s="17"/>
      <c r="D79" s="44" t="s">
        <v>214</v>
      </c>
      <c r="E79" s="23"/>
      <c r="F79" s="16"/>
      <c r="G79" s="17"/>
      <c r="H79" s="43">
        <v>14208</v>
      </c>
      <c r="I79" s="23"/>
      <c r="J79" s="16"/>
      <c r="K79" s="17"/>
      <c r="L79" s="43">
        <v>7433</v>
      </c>
      <c r="M79" s="23"/>
      <c r="N79" s="16"/>
      <c r="O79" s="17"/>
      <c r="P79" s="44" t="s">
        <v>214</v>
      </c>
      <c r="Q79" s="23"/>
      <c r="R79" s="16"/>
      <c r="S79" s="17"/>
      <c r="T79" s="43">
        <v>21641</v>
      </c>
      <c r="U79" s="23"/>
    </row>
    <row r="80" spans="1:21" x14ac:dyDescent="0.25">
      <c r="A80" s="64"/>
      <c r="B80" s="12" t="s">
        <v>557</v>
      </c>
      <c r="C80" s="57"/>
      <c r="D80" s="58" t="s">
        <v>214</v>
      </c>
      <c r="E80" s="13"/>
      <c r="F80" s="4"/>
      <c r="G80" s="57"/>
      <c r="H80" s="76">
        <v>412844</v>
      </c>
      <c r="I80" s="13"/>
      <c r="J80" s="4"/>
      <c r="K80" s="57"/>
      <c r="L80" s="76">
        <v>64792</v>
      </c>
      <c r="M80" s="13"/>
      <c r="N80" s="4"/>
      <c r="O80" s="57"/>
      <c r="P80" s="58" t="s">
        <v>558</v>
      </c>
      <c r="Q80" s="13" t="s">
        <v>273</v>
      </c>
      <c r="R80" s="4"/>
      <c r="S80" s="57"/>
      <c r="T80" s="58" t="s">
        <v>214</v>
      </c>
      <c r="U80" s="13"/>
    </row>
    <row r="81" spans="1:21" x14ac:dyDescent="0.25">
      <c r="A81" s="64"/>
      <c r="B81" s="17" t="s">
        <v>56</v>
      </c>
      <c r="C81" s="84"/>
      <c r="D81" s="85">
        <v>390574</v>
      </c>
      <c r="E81" s="23"/>
      <c r="F81" s="16"/>
      <c r="G81" s="84"/>
      <c r="H81" s="85">
        <v>614789</v>
      </c>
      <c r="I81" s="23"/>
      <c r="J81" s="16"/>
      <c r="K81" s="84"/>
      <c r="L81" s="85">
        <v>81008</v>
      </c>
      <c r="M81" s="23"/>
      <c r="N81" s="16"/>
      <c r="O81" s="84"/>
      <c r="P81" s="86" t="s">
        <v>558</v>
      </c>
      <c r="Q81" s="23" t="s">
        <v>273</v>
      </c>
      <c r="R81" s="16"/>
      <c r="S81" s="84"/>
      <c r="T81" s="85">
        <v>608735</v>
      </c>
      <c r="U81" s="23"/>
    </row>
    <row r="82" spans="1:21" x14ac:dyDescent="0.25">
      <c r="A82" s="64"/>
      <c r="B82" s="12" t="s">
        <v>565</v>
      </c>
      <c r="C82" s="81"/>
      <c r="D82" s="82">
        <v>27291</v>
      </c>
      <c r="E82" s="13"/>
      <c r="F82" s="4"/>
      <c r="G82" s="81"/>
      <c r="H82" s="82">
        <v>318075</v>
      </c>
      <c r="I82" s="13"/>
      <c r="J82" s="4"/>
      <c r="K82" s="81"/>
      <c r="L82" s="82">
        <v>77527</v>
      </c>
      <c r="M82" s="13"/>
      <c r="N82" s="4"/>
      <c r="O82" s="81"/>
      <c r="P82" s="83" t="s">
        <v>566</v>
      </c>
      <c r="Q82" s="13" t="s">
        <v>273</v>
      </c>
      <c r="R82" s="4"/>
      <c r="S82" s="81"/>
      <c r="T82" s="82">
        <v>383499</v>
      </c>
      <c r="U82" s="13"/>
    </row>
    <row r="83" spans="1:21" ht="15.75" thickBot="1" x14ac:dyDescent="0.3">
      <c r="A83" s="64"/>
      <c r="B83" s="17" t="s">
        <v>567</v>
      </c>
      <c r="C83" s="59" t="s">
        <v>152</v>
      </c>
      <c r="D83" s="60">
        <v>417865</v>
      </c>
      <c r="E83" s="23"/>
      <c r="F83" s="16"/>
      <c r="G83" s="59" t="s">
        <v>152</v>
      </c>
      <c r="H83" s="60">
        <v>932864</v>
      </c>
      <c r="I83" s="23"/>
      <c r="J83" s="16"/>
      <c r="K83" s="59" t="s">
        <v>152</v>
      </c>
      <c r="L83" s="60">
        <v>158535</v>
      </c>
      <c r="M83" s="23"/>
      <c r="N83" s="16"/>
      <c r="O83" s="59" t="s">
        <v>152</v>
      </c>
      <c r="P83" s="78" t="s">
        <v>563</v>
      </c>
      <c r="Q83" s="23" t="s">
        <v>273</v>
      </c>
      <c r="R83" s="16"/>
      <c r="S83" s="59" t="s">
        <v>152</v>
      </c>
      <c r="T83" s="60">
        <v>992234</v>
      </c>
      <c r="U83" s="23"/>
    </row>
    <row r="84" spans="1:21" ht="15.75" thickTop="1" x14ac:dyDescent="0.25">
      <c r="A84" s="64"/>
      <c r="B84" s="68"/>
      <c r="C84" s="68"/>
      <c r="D84" s="68"/>
      <c r="E84" s="68"/>
      <c r="F84" s="68"/>
      <c r="G84" s="68"/>
      <c r="H84" s="68"/>
      <c r="I84" s="68"/>
      <c r="J84" s="68"/>
      <c r="K84" s="68"/>
      <c r="L84" s="68"/>
      <c r="M84" s="68"/>
      <c r="N84" s="68"/>
      <c r="O84" s="68"/>
      <c r="P84" s="68"/>
      <c r="Q84" s="68"/>
      <c r="R84" s="68"/>
      <c r="S84" s="68"/>
      <c r="T84" s="68"/>
      <c r="U84" s="68"/>
    </row>
    <row r="85" spans="1:21" x14ac:dyDescent="0.25">
      <c r="A85" s="64"/>
      <c r="B85" s="65"/>
      <c r="C85" s="65"/>
      <c r="D85" s="65"/>
      <c r="E85" s="65"/>
      <c r="F85" s="65"/>
      <c r="G85" s="65"/>
      <c r="H85" s="65"/>
      <c r="I85" s="65"/>
      <c r="J85" s="65"/>
      <c r="K85" s="65"/>
      <c r="L85" s="65"/>
      <c r="M85" s="65"/>
      <c r="N85" s="65"/>
      <c r="O85" s="65"/>
      <c r="P85" s="65"/>
      <c r="Q85" s="65"/>
      <c r="R85" s="65"/>
      <c r="S85" s="65"/>
      <c r="T85" s="65"/>
      <c r="U85" s="65"/>
    </row>
    <row r="86" spans="1:21" x14ac:dyDescent="0.25">
      <c r="A86" s="64"/>
      <c r="B86" s="66" t="s">
        <v>568</v>
      </c>
      <c r="C86" s="66"/>
      <c r="D86" s="66"/>
      <c r="E86" s="66"/>
      <c r="F86" s="66"/>
      <c r="G86" s="66"/>
      <c r="H86" s="66"/>
      <c r="I86" s="66"/>
      <c r="J86" s="66"/>
      <c r="K86" s="66"/>
      <c r="L86" s="66"/>
      <c r="M86" s="66"/>
      <c r="N86" s="66"/>
      <c r="O86" s="66"/>
      <c r="P86" s="66"/>
      <c r="Q86" s="66"/>
      <c r="R86" s="66"/>
      <c r="S86" s="66"/>
      <c r="T86" s="66"/>
      <c r="U86" s="66"/>
    </row>
    <row r="87" spans="1:21" x14ac:dyDescent="0.25">
      <c r="A87" s="64"/>
      <c r="B87" s="65"/>
      <c r="C87" s="65"/>
      <c r="D87" s="65"/>
      <c r="E87" s="65"/>
      <c r="F87" s="65"/>
      <c r="G87" s="65"/>
      <c r="H87" s="65"/>
      <c r="I87" s="65"/>
      <c r="J87" s="65"/>
      <c r="K87" s="65"/>
      <c r="L87" s="65"/>
      <c r="M87" s="65"/>
      <c r="N87" s="65"/>
      <c r="O87" s="65"/>
      <c r="P87" s="65"/>
      <c r="Q87" s="65"/>
      <c r="R87" s="65"/>
      <c r="S87" s="65"/>
      <c r="T87" s="65"/>
      <c r="U87" s="65"/>
    </row>
    <row r="88" spans="1:21" x14ac:dyDescent="0.25">
      <c r="A88" s="64"/>
      <c r="B88" s="66" t="s">
        <v>569</v>
      </c>
      <c r="C88" s="66"/>
      <c r="D88" s="66"/>
      <c r="E88" s="66"/>
      <c r="F88" s="66"/>
      <c r="G88" s="66"/>
      <c r="H88" s="66"/>
      <c r="I88" s="66"/>
      <c r="J88" s="66"/>
      <c r="K88" s="66"/>
      <c r="L88" s="66"/>
      <c r="M88" s="66"/>
      <c r="N88" s="66"/>
      <c r="O88" s="66"/>
      <c r="P88" s="66"/>
      <c r="Q88" s="66"/>
      <c r="R88" s="66"/>
      <c r="S88" s="66"/>
      <c r="T88" s="66"/>
      <c r="U88" s="66"/>
    </row>
    <row r="89" spans="1:21" x14ac:dyDescent="0.25">
      <c r="A89" s="64"/>
      <c r="B89" s="65"/>
      <c r="C89" s="65"/>
      <c r="D89" s="65"/>
      <c r="E89" s="65"/>
      <c r="F89" s="65"/>
      <c r="G89" s="65"/>
      <c r="H89" s="65"/>
      <c r="I89" s="65"/>
      <c r="J89" s="65"/>
      <c r="K89" s="65"/>
      <c r="L89" s="65"/>
      <c r="M89" s="65"/>
      <c r="N89" s="65"/>
      <c r="O89" s="65"/>
      <c r="P89" s="65"/>
      <c r="Q89" s="65"/>
      <c r="R89" s="65"/>
      <c r="S89" s="65"/>
      <c r="T89" s="65"/>
      <c r="U89" s="65"/>
    </row>
    <row r="90" spans="1:21" ht="15.75" x14ac:dyDescent="0.25">
      <c r="A90" s="64"/>
      <c r="B90" s="175"/>
      <c r="C90" s="175"/>
      <c r="D90" s="175"/>
      <c r="E90" s="175"/>
      <c r="F90" s="175"/>
      <c r="G90" s="175"/>
      <c r="H90" s="175"/>
      <c r="I90" s="175"/>
      <c r="J90" s="175"/>
      <c r="K90" s="175"/>
      <c r="L90" s="175"/>
      <c r="M90" s="175"/>
      <c r="N90" s="175"/>
      <c r="O90" s="175"/>
      <c r="P90" s="175"/>
      <c r="Q90" s="175"/>
      <c r="R90" s="175"/>
      <c r="S90" s="175"/>
      <c r="T90" s="175"/>
      <c r="U90" s="175"/>
    </row>
    <row r="91" spans="1:21" ht="15.75" x14ac:dyDescent="0.25">
      <c r="A91" s="64"/>
      <c r="B91" s="158"/>
      <c r="C91" s="112"/>
      <c r="D91" s="112"/>
      <c r="E91" s="112"/>
      <c r="F91" s="113"/>
      <c r="G91" s="112"/>
      <c r="H91" s="112"/>
      <c r="I91" s="112"/>
      <c r="J91" s="113"/>
      <c r="K91" s="155" t="s">
        <v>547</v>
      </c>
      <c r="L91" s="155"/>
      <c r="M91" s="110"/>
      <c r="N91" s="109"/>
      <c r="O91" s="112"/>
      <c r="P91" s="112"/>
      <c r="Q91" s="112"/>
      <c r="R91" s="113"/>
      <c r="S91" s="112"/>
      <c r="T91" s="112"/>
      <c r="U91" s="112"/>
    </row>
    <row r="92" spans="1:21" ht="15.75" x14ac:dyDescent="0.25">
      <c r="A92" s="64"/>
      <c r="B92" s="158"/>
      <c r="C92" s="112"/>
      <c r="D92" s="112"/>
      <c r="E92" s="112"/>
      <c r="F92" s="113"/>
      <c r="G92" s="155" t="s">
        <v>548</v>
      </c>
      <c r="H92" s="155"/>
      <c r="I92" s="110"/>
      <c r="J92" s="109"/>
      <c r="K92" s="155" t="s">
        <v>548</v>
      </c>
      <c r="L92" s="155"/>
      <c r="M92" s="110"/>
      <c r="N92" s="109"/>
      <c r="O92" s="112"/>
      <c r="P92" s="112"/>
      <c r="Q92" s="112"/>
      <c r="R92" s="113"/>
      <c r="S92" s="112"/>
      <c r="T92" s="112"/>
      <c r="U92" s="112"/>
    </row>
    <row r="93" spans="1:21" x14ac:dyDescent="0.25">
      <c r="A93" s="64"/>
      <c r="B93" s="122"/>
      <c r="C93" s="156" t="s">
        <v>549</v>
      </c>
      <c r="D93" s="156"/>
      <c r="E93" s="110"/>
      <c r="F93" s="109"/>
      <c r="G93" s="156" t="s">
        <v>550</v>
      </c>
      <c r="H93" s="156"/>
      <c r="I93" s="110"/>
      <c r="J93" s="109"/>
      <c r="K93" s="156" t="s">
        <v>550</v>
      </c>
      <c r="L93" s="156"/>
      <c r="M93" s="110"/>
      <c r="N93" s="109"/>
      <c r="O93" s="156" t="s">
        <v>551</v>
      </c>
      <c r="P93" s="156"/>
      <c r="Q93" s="110"/>
      <c r="R93" s="109"/>
      <c r="S93" s="156" t="s">
        <v>211</v>
      </c>
      <c r="T93" s="156"/>
      <c r="U93" s="110"/>
    </row>
    <row r="94" spans="1:21" x14ac:dyDescent="0.25">
      <c r="A94" s="64"/>
      <c r="B94" s="128" t="s">
        <v>72</v>
      </c>
      <c r="C94" s="159" t="s">
        <v>152</v>
      </c>
      <c r="D94" s="160" t="s">
        <v>214</v>
      </c>
      <c r="E94" s="126"/>
      <c r="F94" s="128"/>
      <c r="G94" s="159" t="s">
        <v>152</v>
      </c>
      <c r="H94" s="161">
        <v>767289</v>
      </c>
      <c r="I94" s="126"/>
      <c r="J94" s="128"/>
      <c r="K94" s="159" t="s">
        <v>152</v>
      </c>
      <c r="L94" s="161">
        <v>51102</v>
      </c>
      <c r="M94" s="126"/>
      <c r="N94" s="128"/>
      <c r="O94" s="159" t="s">
        <v>152</v>
      </c>
      <c r="P94" s="160" t="s">
        <v>570</v>
      </c>
      <c r="Q94" s="126" t="s">
        <v>273</v>
      </c>
      <c r="R94" s="128"/>
      <c r="S94" s="159" t="s">
        <v>152</v>
      </c>
      <c r="T94" s="161">
        <v>780432</v>
      </c>
      <c r="U94" s="126"/>
    </row>
    <row r="95" spans="1:21" x14ac:dyDescent="0.25">
      <c r="A95" s="64"/>
      <c r="B95" s="122" t="s">
        <v>73</v>
      </c>
      <c r="C95" s="134"/>
      <c r="D95" s="135" t="s">
        <v>214</v>
      </c>
      <c r="E95" s="131"/>
      <c r="F95" s="122"/>
      <c r="G95" s="134"/>
      <c r="H95" s="136">
        <v>502960</v>
      </c>
      <c r="I95" s="131"/>
      <c r="J95" s="122"/>
      <c r="K95" s="134"/>
      <c r="L95" s="136">
        <v>46086</v>
      </c>
      <c r="M95" s="131"/>
      <c r="N95" s="122"/>
      <c r="O95" s="134"/>
      <c r="P95" s="135" t="s">
        <v>570</v>
      </c>
      <c r="Q95" s="131" t="s">
        <v>273</v>
      </c>
      <c r="R95" s="122"/>
      <c r="S95" s="134"/>
      <c r="T95" s="136">
        <v>511087</v>
      </c>
      <c r="U95" s="131"/>
    </row>
    <row r="96" spans="1:21" x14ac:dyDescent="0.25">
      <c r="A96" s="64"/>
      <c r="B96" s="125" t="s">
        <v>74</v>
      </c>
      <c r="C96" s="159"/>
      <c r="D96" s="160" t="s">
        <v>214</v>
      </c>
      <c r="E96" s="126"/>
      <c r="F96" s="128"/>
      <c r="G96" s="159"/>
      <c r="H96" s="161">
        <v>264329</v>
      </c>
      <c r="I96" s="126"/>
      <c r="J96" s="128"/>
      <c r="K96" s="159"/>
      <c r="L96" s="161">
        <v>5016</v>
      </c>
      <c r="M96" s="126"/>
      <c r="N96" s="128"/>
      <c r="O96" s="159"/>
      <c r="P96" s="160" t="s">
        <v>214</v>
      </c>
      <c r="Q96" s="126"/>
      <c r="R96" s="128"/>
      <c r="S96" s="159"/>
      <c r="T96" s="161">
        <v>269345</v>
      </c>
      <c r="U96" s="126"/>
    </row>
    <row r="97" spans="1:21" x14ac:dyDescent="0.25">
      <c r="A97" s="64"/>
      <c r="B97" s="122" t="s">
        <v>75</v>
      </c>
      <c r="C97" s="131"/>
      <c r="D97" s="133">
        <v>56011</v>
      </c>
      <c r="E97" s="131"/>
      <c r="F97" s="122"/>
      <c r="G97" s="131"/>
      <c r="H97" s="133">
        <v>166148</v>
      </c>
      <c r="I97" s="131"/>
      <c r="J97" s="122"/>
      <c r="K97" s="131"/>
      <c r="L97" s="133">
        <v>13597</v>
      </c>
      <c r="M97" s="131"/>
      <c r="N97" s="122"/>
      <c r="O97" s="131"/>
      <c r="P97" s="132" t="s">
        <v>214</v>
      </c>
      <c r="Q97" s="131"/>
      <c r="R97" s="122"/>
      <c r="S97" s="131"/>
      <c r="T97" s="133">
        <v>235756</v>
      </c>
      <c r="U97" s="131"/>
    </row>
    <row r="98" spans="1:21" x14ac:dyDescent="0.25">
      <c r="A98" s="64"/>
      <c r="B98" s="128" t="s">
        <v>76</v>
      </c>
      <c r="C98" s="144"/>
      <c r="D98" s="145" t="s">
        <v>214</v>
      </c>
      <c r="E98" s="126"/>
      <c r="F98" s="128"/>
      <c r="G98" s="144"/>
      <c r="H98" s="146">
        <v>7881</v>
      </c>
      <c r="I98" s="126"/>
      <c r="J98" s="128"/>
      <c r="K98" s="144"/>
      <c r="L98" s="145" t="s">
        <v>214</v>
      </c>
      <c r="M98" s="126"/>
      <c r="N98" s="128"/>
      <c r="O98" s="144"/>
      <c r="P98" s="145" t="s">
        <v>214</v>
      </c>
      <c r="Q98" s="126"/>
      <c r="R98" s="128"/>
      <c r="S98" s="144"/>
      <c r="T98" s="146">
        <v>7881</v>
      </c>
      <c r="U98" s="126"/>
    </row>
    <row r="99" spans="1:21" x14ac:dyDescent="0.25">
      <c r="A99" s="64"/>
      <c r="B99" s="130" t="s">
        <v>571</v>
      </c>
      <c r="C99" s="141"/>
      <c r="D99" s="143" t="s">
        <v>572</v>
      </c>
      <c r="E99" s="131" t="s">
        <v>273</v>
      </c>
      <c r="F99" s="122"/>
      <c r="G99" s="141"/>
      <c r="H99" s="142">
        <v>90300</v>
      </c>
      <c r="I99" s="131"/>
      <c r="J99" s="122"/>
      <c r="K99" s="141"/>
      <c r="L99" s="143" t="s">
        <v>573</v>
      </c>
      <c r="M99" s="131" t="s">
        <v>273</v>
      </c>
      <c r="N99" s="122"/>
      <c r="O99" s="141"/>
      <c r="P99" s="143" t="s">
        <v>214</v>
      </c>
      <c r="Q99" s="131"/>
      <c r="R99" s="122"/>
      <c r="S99" s="141"/>
      <c r="T99" s="142">
        <v>25708</v>
      </c>
      <c r="U99" s="131"/>
    </row>
    <row r="100" spans="1:21" x14ac:dyDescent="0.25">
      <c r="A100" s="64"/>
      <c r="B100" s="128" t="s">
        <v>78</v>
      </c>
      <c r="C100" s="126"/>
      <c r="D100" s="127">
        <v>40250</v>
      </c>
      <c r="E100" s="126"/>
      <c r="F100" s="128"/>
      <c r="G100" s="126"/>
      <c r="H100" s="127">
        <v>2370</v>
      </c>
      <c r="I100" s="126"/>
      <c r="J100" s="128"/>
      <c r="K100" s="126"/>
      <c r="L100" s="129">
        <v>60</v>
      </c>
      <c r="M100" s="126"/>
      <c r="N100" s="128"/>
      <c r="O100" s="126"/>
      <c r="P100" s="129" t="s">
        <v>214</v>
      </c>
      <c r="Q100" s="126"/>
      <c r="R100" s="128"/>
      <c r="S100" s="126"/>
      <c r="T100" s="127">
        <v>42680</v>
      </c>
      <c r="U100" s="126"/>
    </row>
    <row r="101" spans="1:21" ht="26.25" x14ac:dyDescent="0.25">
      <c r="A101" s="64"/>
      <c r="B101" s="122" t="s">
        <v>574</v>
      </c>
      <c r="C101" s="134"/>
      <c r="D101" s="136">
        <v>81120</v>
      </c>
      <c r="E101" s="131"/>
      <c r="F101" s="122"/>
      <c r="G101" s="134"/>
      <c r="H101" s="135" t="s">
        <v>575</v>
      </c>
      <c r="I101" s="131" t="s">
        <v>273</v>
      </c>
      <c r="J101" s="122"/>
      <c r="K101" s="134"/>
      <c r="L101" s="135" t="s">
        <v>214</v>
      </c>
      <c r="M101" s="131"/>
      <c r="N101" s="122"/>
      <c r="O101" s="134"/>
      <c r="P101" s="135" t="s">
        <v>576</v>
      </c>
      <c r="Q101" s="131" t="s">
        <v>273</v>
      </c>
      <c r="R101" s="122"/>
      <c r="S101" s="134"/>
      <c r="T101" s="135" t="s">
        <v>214</v>
      </c>
      <c r="U101" s="131"/>
    </row>
    <row r="102" spans="1:21" x14ac:dyDescent="0.25">
      <c r="A102" s="64"/>
      <c r="B102" s="125" t="s">
        <v>79</v>
      </c>
      <c r="C102" s="159"/>
      <c r="D102" s="160" t="s">
        <v>577</v>
      </c>
      <c r="E102" s="126" t="s">
        <v>273</v>
      </c>
      <c r="F102" s="128"/>
      <c r="G102" s="159"/>
      <c r="H102" s="161">
        <v>79119</v>
      </c>
      <c r="I102" s="126"/>
      <c r="J102" s="128"/>
      <c r="K102" s="159"/>
      <c r="L102" s="160" t="s">
        <v>578</v>
      </c>
      <c r="M102" s="126" t="s">
        <v>273</v>
      </c>
      <c r="N102" s="128"/>
      <c r="O102" s="159"/>
      <c r="P102" s="160" t="s">
        <v>576</v>
      </c>
      <c r="Q102" s="126" t="s">
        <v>273</v>
      </c>
      <c r="R102" s="128"/>
      <c r="S102" s="159"/>
      <c r="T102" s="160" t="s">
        <v>455</v>
      </c>
      <c r="U102" s="126" t="s">
        <v>273</v>
      </c>
    </row>
    <row r="103" spans="1:21" x14ac:dyDescent="0.25">
      <c r="A103" s="64"/>
      <c r="B103" s="122" t="s">
        <v>80</v>
      </c>
      <c r="C103" s="134"/>
      <c r="D103" s="135" t="s">
        <v>214</v>
      </c>
      <c r="E103" s="131"/>
      <c r="F103" s="122"/>
      <c r="G103" s="134"/>
      <c r="H103" s="135" t="s">
        <v>579</v>
      </c>
      <c r="I103" s="131" t="s">
        <v>273</v>
      </c>
      <c r="J103" s="122"/>
      <c r="K103" s="134"/>
      <c r="L103" s="135">
        <v>170</v>
      </c>
      <c r="M103" s="131"/>
      <c r="N103" s="122"/>
      <c r="O103" s="134"/>
      <c r="P103" s="135" t="s">
        <v>214</v>
      </c>
      <c r="Q103" s="131"/>
      <c r="R103" s="122"/>
      <c r="S103" s="134"/>
      <c r="T103" s="135" t="s">
        <v>412</v>
      </c>
      <c r="U103" s="131" t="s">
        <v>273</v>
      </c>
    </row>
    <row r="104" spans="1:21" x14ac:dyDescent="0.25">
      <c r="A104" s="64"/>
      <c r="B104" s="125" t="s">
        <v>81</v>
      </c>
      <c r="C104" s="159"/>
      <c r="D104" s="160" t="s">
        <v>577</v>
      </c>
      <c r="E104" s="126" t="s">
        <v>273</v>
      </c>
      <c r="F104" s="128"/>
      <c r="G104" s="159"/>
      <c r="H104" s="161">
        <v>81120</v>
      </c>
      <c r="I104" s="126"/>
      <c r="J104" s="128"/>
      <c r="K104" s="159"/>
      <c r="L104" s="160" t="s">
        <v>575</v>
      </c>
      <c r="M104" s="126" t="s">
        <v>273</v>
      </c>
      <c r="N104" s="128"/>
      <c r="O104" s="159"/>
      <c r="P104" s="160" t="s">
        <v>576</v>
      </c>
      <c r="Q104" s="126" t="s">
        <v>273</v>
      </c>
      <c r="R104" s="128"/>
      <c r="S104" s="159"/>
      <c r="T104" s="160" t="s">
        <v>577</v>
      </c>
      <c r="U104" s="126" t="s">
        <v>273</v>
      </c>
    </row>
    <row r="105" spans="1:21" x14ac:dyDescent="0.25">
      <c r="A105" s="64"/>
      <c r="B105" s="122" t="s">
        <v>82</v>
      </c>
      <c r="C105" s="131"/>
      <c r="D105" s="131"/>
      <c r="E105" s="131"/>
      <c r="F105" s="122"/>
      <c r="G105" s="131"/>
      <c r="H105" s="131"/>
      <c r="I105" s="131"/>
      <c r="J105" s="122"/>
      <c r="K105" s="131"/>
      <c r="L105" s="131"/>
      <c r="M105" s="131"/>
      <c r="N105" s="122"/>
      <c r="O105" s="131"/>
      <c r="P105" s="131"/>
      <c r="Q105" s="131"/>
      <c r="R105" s="122"/>
      <c r="S105" s="131"/>
      <c r="T105" s="131"/>
      <c r="U105" s="131"/>
    </row>
    <row r="106" spans="1:21" x14ac:dyDescent="0.25">
      <c r="A106" s="64"/>
      <c r="B106" s="125" t="s">
        <v>83</v>
      </c>
      <c r="C106" s="144"/>
      <c r="D106" s="145" t="s">
        <v>214</v>
      </c>
      <c r="E106" s="126"/>
      <c r="F106" s="128"/>
      <c r="G106" s="144"/>
      <c r="H106" s="145" t="s">
        <v>214</v>
      </c>
      <c r="I106" s="126"/>
      <c r="J106" s="128"/>
      <c r="K106" s="144"/>
      <c r="L106" s="145" t="s">
        <v>580</v>
      </c>
      <c r="M106" s="126" t="s">
        <v>273</v>
      </c>
      <c r="N106" s="128"/>
      <c r="O106" s="144"/>
      <c r="P106" s="145" t="s">
        <v>214</v>
      </c>
      <c r="Q106" s="126"/>
      <c r="R106" s="128"/>
      <c r="S106" s="144"/>
      <c r="T106" s="145" t="s">
        <v>580</v>
      </c>
      <c r="U106" s="126" t="s">
        <v>273</v>
      </c>
    </row>
    <row r="107" spans="1:21" ht="15.75" thickBot="1" x14ac:dyDescent="0.3">
      <c r="A107" s="64"/>
      <c r="B107" s="122" t="s">
        <v>84</v>
      </c>
      <c r="C107" s="148" t="s">
        <v>152</v>
      </c>
      <c r="D107" s="150" t="s">
        <v>577</v>
      </c>
      <c r="E107" s="131" t="s">
        <v>273</v>
      </c>
      <c r="F107" s="122"/>
      <c r="G107" s="148" t="s">
        <v>152</v>
      </c>
      <c r="H107" s="149">
        <v>81120</v>
      </c>
      <c r="I107" s="131"/>
      <c r="J107" s="122"/>
      <c r="K107" s="148" t="s">
        <v>152</v>
      </c>
      <c r="L107" s="150" t="s">
        <v>581</v>
      </c>
      <c r="M107" s="131" t="s">
        <v>273</v>
      </c>
      <c r="N107" s="122"/>
      <c r="O107" s="148" t="s">
        <v>152</v>
      </c>
      <c r="P107" s="150" t="s">
        <v>576</v>
      </c>
      <c r="Q107" s="131" t="s">
        <v>273</v>
      </c>
      <c r="R107" s="122"/>
      <c r="S107" s="148" t="s">
        <v>152</v>
      </c>
      <c r="T107" s="150" t="s">
        <v>582</v>
      </c>
      <c r="U107" s="131" t="s">
        <v>273</v>
      </c>
    </row>
    <row r="108" spans="1:21" ht="16.5" thickTop="1" x14ac:dyDescent="0.25">
      <c r="A108" s="64"/>
      <c r="B108" s="175"/>
      <c r="C108" s="175"/>
      <c r="D108" s="175"/>
      <c r="E108" s="175"/>
      <c r="F108" s="175"/>
      <c r="G108" s="175"/>
      <c r="H108" s="175"/>
      <c r="I108" s="175"/>
      <c r="J108" s="175"/>
      <c r="K108" s="175"/>
      <c r="L108" s="175"/>
      <c r="M108" s="175"/>
      <c r="N108" s="175"/>
      <c r="O108" s="175"/>
      <c r="P108" s="175"/>
      <c r="Q108" s="175"/>
      <c r="R108" s="175"/>
      <c r="S108" s="175"/>
      <c r="T108" s="175"/>
      <c r="U108" s="175"/>
    </row>
    <row r="109" spans="1:21" x14ac:dyDescent="0.25">
      <c r="A109" s="64"/>
      <c r="B109" s="174" t="s">
        <v>583</v>
      </c>
      <c r="C109" s="174"/>
      <c r="D109" s="174"/>
      <c r="E109" s="174"/>
      <c r="F109" s="174"/>
      <c r="G109" s="174"/>
      <c r="H109" s="174"/>
      <c r="I109" s="174"/>
      <c r="J109" s="174"/>
      <c r="K109" s="174"/>
      <c r="L109" s="174"/>
      <c r="M109" s="174"/>
      <c r="N109" s="174"/>
      <c r="O109" s="174"/>
      <c r="P109" s="174"/>
      <c r="Q109" s="174"/>
      <c r="R109" s="174"/>
      <c r="S109" s="174"/>
      <c r="T109" s="174"/>
      <c r="U109" s="174"/>
    </row>
    <row r="110" spans="1:21" x14ac:dyDescent="0.25">
      <c r="A110" s="64"/>
      <c r="B110" s="174" t="s">
        <v>584</v>
      </c>
      <c r="C110" s="174"/>
      <c r="D110" s="174"/>
      <c r="E110" s="174"/>
      <c r="F110" s="174"/>
      <c r="G110" s="174"/>
      <c r="H110" s="174"/>
      <c r="I110" s="174"/>
      <c r="J110" s="174"/>
      <c r="K110" s="174"/>
      <c r="L110" s="174"/>
      <c r="M110" s="174"/>
      <c r="N110" s="174"/>
      <c r="O110" s="174"/>
      <c r="P110" s="174"/>
      <c r="Q110" s="174"/>
      <c r="R110" s="174"/>
      <c r="S110" s="174"/>
      <c r="T110" s="174"/>
      <c r="U110" s="174"/>
    </row>
    <row r="111" spans="1:21" ht="15.75" x14ac:dyDescent="0.25">
      <c r="A111" s="64"/>
      <c r="B111" s="70"/>
      <c r="C111" s="70"/>
      <c r="D111" s="70"/>
      <c r="E111" s="70"/>
      <c r="F111" s="70"/>
      <c r="G111" s="70"/>
      <c r="H111" s="70"/>
      <c r="I111" s="70"/>
      <c r="J111" s="70"/>
      <c r="K111" s="70"/>
      <c r="L111" s="70"/>
      <c r="M111" s="70"/>
      <c r="N111" s="70"/>
      <c r="O111" s="70"/>
      <c r="P111" s="70"/>
      <c r="Q111" s="70"/>
      <c r="R111" s="70"/>
      <c r="S111" s="70"/>
      <c r="T111" s="70"/>
      <c r="U111" s="70"/>
    </row>
    <row r="112" spans="1:21" x14ac:dyDescent="0.25">
      <c r="A112" s="64"/>
      <c r="B112" s="51"/>
      <c r="C112" s="53" t="s">
        <v>549</v>
      </c>
      <c r="D112" s="53"/>
      <c r="E112" s="51"/>
      <c r="F112" s="51"/>
      <c r="G112" s="53" t="s">
        <v>548</v>
      </c>
      <c r="H112" s="53"/>
      <c r="I112" s="51"/>
      <c r="J112" s="51" t="s">
        <v>150</v>
      </c>
      <c r="K112" s="53" t="s">
        <v>547</v>
      </c>
      <c r="L112" s="53"/>
      <c r="M112" s="51"/>
      <c r="N112" s="51" t="s">
        <v>150</v>
      </c>
      <c r="O112" s="53" t="s">
        <v>551</v>
      </c>
      <c r="P112" s="53"/>
      <c r="Q112" s="51"/>
      <c r="R112" s="51"/>
      <c r="S112" s="53" t="s">
        <v>211</v>
      </c>
      <c r="T112" s="53"/>
      <c r="U112" s="51"/>
    </row>
    <row r="113" spans="1:21" x14ac:dyDescent="0.25">
      <c r="A113" s="64"/>
      <c r="B113" s="51"/>
      <c r="C113" s="53"/>
      <c r="D113" s="53"/>
      <c r="E113" s="51"/>
      <c r="F113" s="51"/>
      <c r="G113" s="53" t="s">
        <v>550</v>
      </c>
      <c r="H113" s="53"/>
      <c r="I113" s="51"/>
      <c r="J113" s="51"/>
      <c r="K113" s="53" t="s">
        <v>548</v>
      </c>
      <c r="L113" s="53"/>
      <c r="M113" s="51"/>
      <c r="N113" s="51"/>
      <c r="O113" s="53"/>
      <c r="P113" s="53"/>
      <c r="Q113" s="51"/>
      <c r="R113" s="51"/>
      <c r="S113" s="53"/>
      <c r="T113" s="53"/>
      <c r="U113" s="51"/>
    </row>
    <row r="114" spans="1:21" x14ac:dyDescent="0.25">
      <c r="A114" s="64"/>
      <c r="B114" s="51"/>
      <c r="C114" s="30"/>
      <c r="D114" s="30"/>
      <c r="E114" s="51"/>
      <c r="F114" s="51"/>
      <c r="G114" s="56"/>
      <c r="H114" s="56"/>
      <c r="I114" s="51"/>
      <c r="J114" s="51"/>
      <c r="K114" s="30" t="s">
        <v>550</v>
      </c>
      <c r="L114" s="30"/>
      <c r="M114" s="51"/>
      <c r="N114" s="51"/>
      <c r="O114" s="30"/>
      <c r="P114" s="30"/>
      <c r="Q114" s="51"/>
      <c r="R114" s="51"/>
      <c r="S114" s="30"/>
      <c r="T114" s="30"/>
      <c r="U114" s="51"/>
    </row>
    <row r="115" spans="1:21" x14ac:dyDescent="0.25">
      <c r="A115" s="64"/>
      <c r="B115" s="17" t="s">
        <v>72</v>
      </c>
      <c r="C115" s="19" t="s">
        <v>152</v>
      </c>
      <c r="D115" s="73" t="s">
        <v>214</v>
      </c>
      <c r="E115" s="23"/>
      <c r="F115" s="16"/>
      <c r="G115" s="19" t="s">
        <v>152</v>
      </c>
      <c r="H115" s="21">
        <v>799539</v>
      </c>
      <c r="I115" s="23"/>
      <c r="J115" s="16"/>
      <c r="K115" s="19" t="s">
        <v>152</v>
      </c>
      <c r="L115" s="21">
        <v>75354</v>
      </c>
      <c r="M115" s="23"/>
      <c r="N115" s="16"/>
      <c r="O115" s="19" t="s">
        <v>152</v>
      </c>
      <c r="P115" s="73" t="s">
        <v>585</v>
      </c>
      <c r="Q115" s="23" t="s">
        <v>273</v>
      </c>
      <c r="R115" s="16"/>
      <c r="S115" s="19" t="s">
        <v>152</v>
      </c>
      <c r="T115" s="21">
        <v>827152</v>
      </c>
      <c r="U115" s="23"/>
    </row>
    <row r="116" spans="1:21" x14ac:dyDescent="0.25">
      <c r="A116" s="64"/>
      <c r="B116" s="12" t="s">
        <v>73</v>
      </c>
      <c r="C116" s="57"/>
      <c r="D116" s="58" t="s">
        <v>214</v>
      </c>
      <c r="E116" s="13"/>
      <c r="F116" s="4"/>
      <c r="G116" s="57"/>
      <c r="H116" s="76">
        <v>529689</v>
      </c>
      <c r="I116" s="13"/>
      <c r="J116" s="4"/>
      <c r="K116" s="57"/>
      <c r="L116" s="76">
        <v>62743</v>
      </c>
      <c r="M116" s="13"/>
      <c r="N116" s="4"/>
      <c r="O116" s="57"/>
      <c r="P116" s="58" t="s">
        <v>585</v>
      </c>
      <c r="Q116" s="13" t="s">
        <v>273</v>
      </c>
      <c r="R116" s="4"/>
      <c r="S116" s="57"/>
      <c r="T116" s="76">
        <v>544691</v>
      </c>
      <c r="U116" s="13"/>
    </row>
    <row r="117" spans="1:21" x14ac:dyDescent="0.25">
      <c r="A117" s="64"/>
      <c r="B117" s="17" t="s">
        <v>74</v>
      </c>
      <c r="C117" s="19"/>
      <c r="D117" s="73" t="s">
        <v>214</v>
      </c>
      <c r="E117" s="23"/>
      <c r="F117" s="16"/>
      <c r="G117" s="19"/>
      <c r="H117" s="21">
        <v>269850</v>
      </c>
      <c r="I117" s="23"/>
      <c r="J117" s="16"/>
      <c r="K117" s="19"/>
      <c r="L117" s="21">
        <v>12611</v>
      </c>
      <c r="M117" s="23"/>
      <c r="N117" s="16"/>
      <c r="O117" s="19"/>
      <c r="P117" s="73" t="s">
        <v>214</v>
      </c>
      <c r="Q117" s="23"/>
      <c r="R117" s="16"/>
      <c r="S117" s="19"/>
      <c r="T117" s="21">
        <v>282461</v>
      </c>
      <c r="U117" s="23"/>
    </row>
    <row r="118" spans="1:21" x14ac:dyDescent="0.25">
      <c r="A118" s="64"/>
      <c r="B118" s="12" t="s">
        <v>75</v>
      </c>
      <c r="C118" s="12"/>
      <c r="D118" s="25">
        <v>48965</v>
      </c>
      <c r="E118" s="13"/>
      <c r="F118" s="4"/>
      <c r="G118" s="12"/>
      <c r="H118" s="25">
        <v>171322</v>
      </c>
      <c r="I118" s="13"/>
      <c r="J118" s="4"/>
      <c r="K118" s="12"/>
      <c r="L118" s="25">
        <v>9464</v>
      </c>
      <c r="M118" s="13"/>
      <c r="N118" s="4"/>
      <c r="O118" s="12"/>
      <c r="P118" s="42" t="s">
        <v>214</v>
      </c>
      <c r="Q118" s="13"/>
      <c r="R118" s="4"/>
      <c r="S118" s="12"/>
      <c r="T118" s="25">
        <v>229751</v>
      </c>
      <c r="U118" s="13"/>
    </row>
    <row r="119" spans="1:21" x14ac:dyDescent="0.25">
      <c r="A119" s="64"/>
      <c r="B119" s="17" t="s">
        <v>76</v>
      </c>
      <c r="C119" s="26"/>
      <c r="D119" s="45" t="s">
        <v>214</v>
      </c>
      <c r="E119" s="23"/>
      <c r="F119" s="16"/>
      <c r="G119" s="26"/>
      <c r="H119" s="27">
        <v>10394</v>
      </c>
      <c r="I119" s="23"/>
      <c r="J119" s="16"/>
      <c r="K119" s="26"/>
      <c r="L119" s="45" t="s">
        <v>214</v>
      </c>
      <c r="M119" s="23"/>
      <c r="N119" s="16"/>
      <c r="O119" s="26"/>
      <c r="P119" s="45" t="s">
        <v>214</v>
      </c>
      <c r="Q119" s="23"/>
      <c r="R119" s="16"/>
      <c r="S119" s="26"/>
      <c r="T119" s="27">
        <v>10394</v>
      </c>
      <c r="U119" s="23"/>
    </row>
    <row r="120" spans="1:21" x14ac:dyDescent="0.25">
      <c r="A120" s="64"/>
      <c r="B120" s="12" t="s">
        <v>571</v>
      </c>
      <c r="C120" s="71"/>
      <c r="D120" s="80" t="s">
        <v>586</v>
      </c>
      <c r="E120" s="13" t="s">
        <v>273</v>
      </c>
      <c r="F120" s="4"/>
      <c r="G120" s="71"/>
      <c r="H120" s="72">
        <v>88134</v>
      </c>
      <c r="I120" s="13"/>
      <c r="J120" s="4"/>
      <c r="K120" s="71"/>
      <c r="L120" s="72">
        <v>3147</v>
      </c>
      <c r="M120" s="13"/>
      <c r="N120" s="4"/>
      <c r="O120" s="71"/>
      <c r="P120" s="80" t="s">
        <v>214</v>
      </c>
      <c r="Q120" s="13"/>
      <c r="R120" s="4"/>
      <c r="S120" s="71"/>
      <c r="T120" s="72">
        <v>42316</v>
      </c>
      <c r="U120" s="13"/>
    </row>
    <row r="121" spans="1:21" x14ac:dyDescent="0.25">
      <c r="A121" s="64"/>
      <c r="B121" s="17" t="s">
        <v>78</v>
      </c>
      <c r="C121" s="17"/>
      <c r="D121" s="43">
        <v>40064</v>
      </c>
      <c r="E121" s="23"/>
      <c r="F121" s="16"/>
      <c r="G121" s="17"/>
      <c r="H121" s="43">
        <v>2524</v>
      </c>
      <c r="I121" s="23"/>
      <c r="J121" s="16"/>
      <c r="K121" s="17"/>
      <c r="L121" s="44">
        <v>46</v>
      </c>
      <c r="M121" s="23"/>
      <c r="N121" s="16"/>
      <c r="O121" s="17"/>
      <c r="P121" s="44" t="s">
        <v>214</v>
      </c>
      <c r="Q121" s="23"/>
      <c r="R121" s="16"/>
      <c r="S121" s="17"/>
      <c r="T121" s="43">
        <v>42634</v>
      </c>
      <c r="U121" s="23"/>
    </row>
    <row r="122" spans="1:21" ht="26.25" x14ac:dyDescent="0.25">
      <c r="A122" s="64"/>
      <c r="B122" s="12" t="s">
        <v>574</v>
      </c>
      <c r="C122" s="57"/>
      <c r="D122" s="76">
        <v>85609</v>
      </c>
      <c r="E122" s="13"/>
      <c r="F122" s="4"/>
      <c r="G122" s="57"/>
      <c r="H122" s="76">
        <v>3003</v>
      </c>
      <c r="I122" s="13"/>
      <c r="J122" s="4"/>
      <c r="K122" s="57"/>
      <c r="L122" s="58" t="s">
        <v>214</v>
      </c>
      <c r="M122" s="13"/>
      <c r="N122" s="4"/>
      <c r="O122" s="57"/>
      <c r="P122" s="58" t="s">
        <v>587</v>
      </c>
      <c r="Q122" s="13" t="s">
        <v>273</v>
      </c>
      <c r="R122" s="4"/>
      <c r="S122" s="57"/>
      <c r="T122" s="58" t="s">
        <v>214</v>
      </c>
      <c r="U122" s="13"/>
    </row>
    <row r="123" spans="1:21" x14ac:dyDescent="0.25">
      <c r="A123" s="64"/>
      <c r="B123" s="17" t="s">
        <v>79</v>
      </c>
      <c r="C123" s="19"/>
      <c r="D123" s="73" t="s">
        <v>588</v>
      </c>
      <c r="E123" s="23" t="s">
        <v>273</v>
      </c>
      <c r="F123" s="16"/>
      <c r="G123" s="19"/>
      <c r="H123" s="21">
        <v>88613</v>
      </c>
      <c r="I123" s="23"/>
      <c r="J123" s="16"/>
      <c r="K123" s="19"/>
      <c r="L123" s="21">
        <v>3101</v>
      </c>
      <c r="M123" s="23"/>
      <c r="N123" s="16"/>
      <c r="O123" s="19"/>
      <c r="P123" s="73" t="s">
        <v>587</v>
      </c>
      <c r="Q123" s="23" t="s">
        <v>273</v>
      </c>
      <c r="R123" s="16"/>
      <c r="S123" s="19"/>
      <c r="T123" s="73" t="s">
        <v>456</v>
      </c>
      <c r="U123" s="23" t="s">
        <v>273</v>
      </c>
    </row>
    <row r="124" spans="1:21" x14ac:dyDescent="0.25">
      <c r="A124" s="64"/>
      <c r="B124" s="12" t="s">
        <v>589</v>
      </c>
      <c r="C124" s="57"/>
      <c r="D124" s="58" t="s">
        <v>214</v>
      </c>
      <c r="E124" s="13"/>
      <c r="F124" s="4"/>
      <c r="G124" s="57"/>
      <c r="H124" s="76">
        <v>3004</v>
      </c>
      <c r="I124" s="13"/>
      <c r="J124" s="4"/>
      <c r="K124" s="57"/>
      <c r="L124" s="58">
        <v>98</v>
      </c>
      <c r="M124" s="13"/>
      <c r="N124" s="4"/>
      <c r="O124" s="57"/>
      <c r="P124" s="58" t="s">
        <v>214</v>
      </c>
      <c r="Q124" s="13"/>
      <c r="R124" s="4"/>
      <c r="S124" s="57"/>
      <c r="T124" s="76">
        <v>3102</v>
      </c>
      <c r="U124" s="13"/>
    </row>
    <row r="125" spans="1:21" x14ac:dyDescent="0.25">
      <c r="A125" s="64"/>
      <c r="B125" s="17" t="s">
        <v>81</v>
      </c>
      <c r="C125" s="19"/>
      <c r="D125" s="73" t="s">
        <v>588</v>
      </c>
      <c r="E125" s="23" t="s">
        <v>273</v>
      </c>
      <c r="F125" s="16"/>
      <c r="G125" s="19"/>
      <c r="H125" s="21">
        <v>85609</v>
      </c>
      <c r="I125" s="23"/>
      <c r="J125" s="16"/>
      <c r="K125" s="19"/>
      <c r="L125" s="21">
        <v>3003</v>
      </c>
      <c r="M125" s="23"/>
      <c r="N125" s="16"/>
      <c r="O125" s="19"/>
      <c r="P125" s="73" t="s">
        <v>587</v>
      </c>
      <c r="Q125" s="23" t="s">
        <v>273</v>
      </c>
      <c r="R125" s="16"/>
      <c r="S125" s="19"/>
      <c r="T125" s="73" t="s">
        <v>588</v>
      </c>
      <c r="U125" s="23" t="s">
        <v>273</v>
      </c>
    </row>
    <row r="126" spans="1:21" x14ac:dyDescent="0.25">
      <c r="A126" s="64"/>
      <c r="B126" s="12" t="s">
        <v>82</v>
      </c>
      <c r="C126" s="4"/>
      <c r="D126" s="4"/>
      <c r="E126" s="4"/>
      <c r="F126" s="4"/>
      <c r="G126" s="4"/>
      <c r="H126" s="4"/>
      <c r="I126" s="4"/>
      <c r="J126" s="4"/>
      <c r="K126" s="4"/>
      <c r="L126" s="4"/>
      <c r="M126" s="4"/>
      <c r="N126" s="4"/>
      <c r="O126" s="4"/>
      <c r="P126" s="4"/>
      <c r="Q126" s="4"/>
      <c r="R126" s="4"/>
      <c r="S126" s="4"/>
      <c r="T126" s="4"/>
      <c r="U126" s="4"/>
    </row>
    <row r="127" spans="1:21" x14ac:dyDescent="0.25">
      <c r="A127" s="64"/>
      <c r="B127" s="17" t="s">
        <v>83</v>
      </c>
      <c r="C127" s="26"/>
      <c r="D127" s="45" t="s">
        <v>214</v>
      </c>
      <c r="E127" s="23"/>
      <c r="F127" s="16"/>
      <c r="G127" s="26"/>
      <c r="H127" s="45" t="s">
        <v>214</v>
      </c>
      <c r="I127" s="23"/>
      <c r="J127" s="16"/>
      <c r="K127" s="26"/>
      <c r="L127" s="45">
        <v>631</v>
      </c>
      <c r="M127" s="23"/>
      <c r="N127" s="16"/>
      <c r="O127" s="26"/>
      <c r="P127" s="45" t="s">
        <v>214</v>
      </c>
      <c r="Q127" s="23"/>
      <c r="R127" s="16"/>
      <c r="S127" s="26"/>
      <c r="T127" s="45">
        <v>631</v>
      </c>
      <c r="U127" s="23"/>
    </row>
    <row r="128" spans="1:21" ht="15.75" thickBot="1" x14ac:dyDescent="0.3">
      <c r="A128" s="64"/>
      <c r="B128" s="12" t="s">
        <v>84</v>
      </c>
      <c r="C128" s="28" t="s">
        <v>152</v>
      </c>
      <c r="D128" s="46" t="s">
        <v>588</v>
      </c>
      <c r="E128" s="13" t="s">
        <v>273</v>
      </c>
      <c r="F128" s="4"/>
      <c r="G128" s="28" t="s">
        <v>152</v>
      </c>
      <c r="H128" s="29">
        <v>85609</v>
      </c>
      <c r="I128" s="13"/>
      <c r="J128" s="4"/>
      <c r="K128" s="28" t="s">
        <v>152</v>
      </c>
      <c r="L128" s="29">
        <v>3634</v>
      </c>
      <c r="M128" s="13"/>
      <c r="N128" s="4"/>
      <c r="O128" s="28" t="s">
        <v>152</v>
      </c>
      <c r="P128" s="46" t="s">
        <v>587</v>
      </c>
      <c r="Q128" s="13" t="s">
        <v>273</v>
      </c>
      <c r="R128" s="4"/>
      <c r="S128" s="28" t="s">
        <v>152</v>
      </c>
      <c r="T128" s="46" t="s">
        <v>590</v>
      </c>
      <c r="U128" s="13" t="s">
        <v>273</v>
      </c>
    </row>
    <row r="129" spans="1:21" ht="15.75" thickTop="1" x14ac:dyDescent="0.25">
      <c r="A129" s="64"/>
      <c r="B129" s="68"/>
      <c r="C129" s="68"/>
      <c r="D129" s="68"/>
      <c r="E129" s="68"/>
      <c r="F129" s="68"/>
      <c r="G129" s="68"/>
      <c r="H129" s="68"/>
      <c r="I129" s="68"/>
      <c r="J129" s="68"/>
      <c r="K129" s="68"/>
      <c r="L129" s="68"/>
      <c r="M129" s="68"/>
      <c r="N129" s="68"/>
      <c r="O129" s="68"/>
      <c r="P129" s="68"/>
      <c r="Q129" s="68"/>
      <c r="R129" s="68"/>
      <c r="S129" s="68"/>
      <c r="T129" s="68"/>
      <c r="U129" s="68"/>
    </row>
    <row r="130" spans="1:21" x14ac:dyDescent="0.25">
      <c r="A130" s="64"/>
      <c r="B130" s="174" t="s">
        <v>591</v>
      </c>
      <c r="C130" s="174"/>
      <c r="D130" s="174"/>
      <c r="E130" s="174"/>
      <c r="F130" s="174"/>
      <c r="G130" s="174"/>
      <c r="H130" s="174"/>
      <c r="I130" s="174"/>
      <c r="J130" s="174"/>
      <c r="K130" s="174"/>
      <c r="L130" s="174"/>
      <c r="M130" s="174"/>
      <c r="N130" s="174"/>
      <c r="O130" s="174"/>
      <c r="P130" s="174"/>
      <c r="Q130" s="174"/>
      <c r="R130" s="174"/>
      <c r="S130" s="174"/>
      <c r="T130" s="174"/>
      <c r="U130" s="174"/>
    </row>
    <row r="131" spans="1:21" x14ac:dyDescent="0.25">
      <c r="A131" s="64"/>
      <c r="B131" s="174" t="s">
        <v>592</v>
      </c>
      <c r="C131" s="174"/>
      <c r="D131" s="174"/>
      <c r="E131" s="174"/>
      <c r="F131" s="174"/>
      <c r="G131" s="174"/>
      <c r="H131" s="174"/>
      <c r="I131" s="174"/>
      <c r="J131" s="174"/>
      <c r="K131" s="174"/>
      <c r="L131" s="174"/>
      <c r="M131" s="174"/>
      <c r="N131" s="174"/>
      <c r="O131" s="174"/>
      <c r="P131" s="174"/>
      <c r="Q131" s="174"/>
      <c r="R131" s="174"/>
      <c r="S131" s="174"/>
      <c r="T131" s="174"/>
      <c r="U131" s="174"/>
    </row>
    <row r="132" spans="1:21" ht="15.75" x14ac:dyDescent="0.25">
      <c r="A132" s="64"/>
      <c r="B132" s="70"/>
      <c r="C132" s="70"/>
      <c r="D132" s="70"/>
      <c r="E132" s="70"/>
      <c r="F132" s="70"/>
      <c r="G132" s="70"/>
      <c r="H132" s="70"/>
      <c r="I132" s="70"/>
      <c r="J132" s="70"/>
      <c r="K132" s="70"/>
      <c r="L132" s="70"/>
      <c r="M132" s="70"/>
      <c r="N132" s="70"/>
      <c r="O132" s="70"/>
      <c r="P132" s="70"/>
      <c r="Q132" s="70"/>
      <c r="R132" s="70"/>
      <c r="S132" s="70"/>
      <c r="T132" s="70"/>
      <c r="U132" s="70"/>
    </row>
    <row r="133" spans="1:21" x14ac:dyDescent="0.25">
      <c r="A133" s="64"/>
      <c r="B133" s="51"/>
      <c r="C133" s="53" t="s">
        <v>549</v>
      </c>
      <c r="D133" s="53"/>
      <c r="E133" s="51"/>
      <c r="F133" s="51"/>
      <c r="G133" s="53" t="s">
        <v>548</v>
      </c>
      <c r="H133" s="53"/>
      <c r="I133" s="51"/>
      <c r="J133" s="51" t="s">
        <v>150</v>
      </c>
      <c r="K133" s="53" t="s">
        <v>547</v>
      </c>
      <c r="L133" s="53"/>
      <c r="M133" s="51"/>
      <c r="N133" s="51"/>
      <c r="O133" s="53" t="s">
        <v>551</v>
      </c>
      <c r="P133" s="53"/>
      <c r="Q133" s="51"/>
      <c r="R133" s="51"/>
      <c r="S133" s="53" t="s">
        <v>211</v>
      </c>
      <c r="T133" s="53"/>
      <c r="U133" s="51"/>
    </row>
    <row r="134" spans="1:21" x14ac:dyDescent="0.25">
      <c r="A134" s="64"/>
      <c r="B134" s="51"/>
      <c r="C134" s="53"/>
      <c r="D134" s="53"/>
      <c r="E134" s="51"/>
      <c r="F134" s="51"/>
      <c r="G134" s="53" t="s">
        <v>550</v>
      </c>
      <c r="H134" s="53"/>
      <c r="I134" s="51"/>
      <c r="J134" s="51"/>
      <c r="K134" s="53" t="s">
        <v>548</v>
      </c>
      <c r="L134" s="53"/>
      <c r="M134" s="51"/>
      <c r="N134" s="51"/>
      <c r="O134" s="53"/>
      <c r="P134" s="53"/>
      <c r="Q134" s="51"/>
      <c r="R134" s="51"/>
      <c r="S134" s="53"/>
      <c r="T134" s="53"/>
      <c r="U134" s="51"/>
    </row>
    <row r="135" spans="1:21" x14ac:dyDescent="0.25">
      <c r="A135" s="64"/>
      <c r="B135" s="51"/>
      <c r="C135" s="30"/>
      <c r="D135" s="30"/>
      <c r="E135" s="51"/>
      <c r="F135" s="51"/>
      <c r="G135" s="56"/>
      <c r="H135" s="56"/>
      <c r="I135" s="51"/>
      <c r="J135" s="51"/>
      <c r="K135" s="30" t="s">
        <v>550</v>
      </c>
      <c r="L135" s="30"/>
      <c r="M135" s="51"/>
      <c r="N135" s="51"/>
      <c r="O135" s="30"/>
      <c r="P135" s="30"/>
      <c r="Q135" s="51"/>
      <c r="R135" s="51"/>
      <c r="S135" s="30"/>
      <c r="T135" s="30"/>
      <c r="U135" s="51"/>
    </row>
    <row r="136" spans="1:21" x14ac:dyDescent="0.25">
      <c r="A136" s="64"/>
      <c r="B136" s="17" t="s">
        <v>72</v>
      </c>
      <c r="C136" s="19" t="s">
        <v>152</v>
      </c>
      <c r="D136" s="73" t="s">
        <v>214</v>
      </c>
      <c r="E136" s="23"/>
      <c r="F136" s="16"/>
      <c r="G136" s="19" t="s">
        <v>152</v>
      </c>
      <c r="H136" s="21">
        <v>805009</v>
      </c>
      <c r="I136" s="23"/>
      <c r="J136" s="16"/>
      <c r="K136" s="19" t="s">
        <v>152</v>
      </c>
      <c r="L136" s="21">
        <v>83603</v>
      </c>
      <c r="M136" s="23"/>
      <c r="N136" s="16"/>
      <c r="O136" s="19" t="s">
        <v>152</v>
      </c>
      <c r="P136" s="73" t="s">
        <v>593</v>
      </c>
      <c r="Q136" s="23" t="s">
        <v>273</v>
      </c>
      <c r="R136" s="16"/>
      <c r="S136" s="19" t="s">
        <v>152</v>
      </c>
      <c r="T136" s="21">
        <v>834910</v>
      </c>
      <c r="U136" s="23"/>
    </row>
    <row r="137" spans="1:21" x14ac:dyDescent="0.25">
      <c r="A137" s="64"/>
      <c r="B137" s="12" t="s">
        <v>73</v>
      </c>
      <c r="C137" s="57"/>
      <c r="D137" s="58" t="s">
        <v>214</v>
      </c>
      <c r="E137" s="13"/>
      <c r="F137" s="4"/>
      <c r="G137" s="57"/>
      <c r="H137" s="76">
        <v>534410</v>
      </c>
      <c r="I137" s="13"/>
      <c r="J137" s="4"/>
      <c r="K137" s="57"/>
      <c r="L137" s="76">
        <v>70701</v>
      </c>
      <c r="M137" s="13"/>
      <c r="N137" s="4"/>
      <c r="O137" s="57"/>
      <c r="P137" s="58" t="s">
        <v>593</v>
      </c>
      <c r="Q137" s="13" t="s">
        <v>273</v>
      </c>
      <c r="R137" s="4"/>
      <c r="S137" s="57"/>
      <c r="T137" s="76">
        <v>551409</v>
      </c>
      <c r="U137" s="13"/>
    </row>
    <row r="138" spans="1:21" x14ac:dyDescent="0.25">
      <c r="A138" s="64"/>
      <c r="B138" s="17" t="s">
        <v>74</v>
      </c>
      <c r="C138" s="19"/>
      <c r="D138" s="73" t="s">
        <v>214</v>
      </c>
      <c r="E138" s="23"/>
      <c r="F138" s="16"/>
      <c r="G138" s="19"/>
      <c r="H138" s="21">
        <v>270599</v>
      </c>
      <c r="I138" s="23"/>
      <c r="J138" s="16"/>
      <c r="K138" s="19"/>
      <c r="L138" s="21">
        <v>12902</v>
      </c>
      <c r="M138" s="23"/>
      <c r="N138" s="16"/>
      <c r="O138" s="19"/>
      <c r="P138" s="73" t="s">
        <v>214</v>
      </c>
      <c r="Q138" s="23"/>
      <c r="R138" s="16"/>
      <c r="S138" s="19"/>
      <c r="T138" s="21">
        <v>283501</v>
      </c>
      <c r="U138" s="23"/>
    </row>
    <row r="139" spans="1:21" x14ac:dyDescent="0.25">
      <c r="A139" s="64"/>
      <c r="B139" s="12" t="s">
        <v>75</v>
      </c>
      <c r="C139" s="12"/>
      <c r="D139" s="25">
        <v>42264</v>
      </c>
      <c r="E139" s="13"/>
      <c r="F139" s="4"/>
      <c r="G139" s="12"/>
      <c r="H139" s="25">
        <v>158896</v>
      </c>
      <c r="I139" s="13"/>
      <c r="J139" s="4"/>
      <c r="K139" s="12"/>
      <c r="L139" s="25">
        <v>10132</v>
      </c>
      <c r="M139" s="13"/>
      <c r="N139" s="4"/>
      <c r="O139" s="12"/>
      <c r="P139" s="42" t="s">
        <v>214</v>
      </c>
      <c r="Q139" s="13"/>
      <c r="R139" s="4"/>
      <c r="S139" s="12"/>
      <c r="T139" s="25">
        <v>211292</v>
      </c>
      <c r="U139" s="13"/>
    </row>
    <row r="140" spans="1:21" x14ac:dyDescent="0.25">
      <c r="A140" s="64"/>
      <c r="B140" s="17" t="s">
        <v>76</v>
      </c>
      <c r="C140" s="26"/>
      <c r="D140" s="45" t="s">
        <v>214</v>
      </c>
      <c r="E140" s="23"/>
      <c r="F140" s="16"/>
      <c r="G140" s="26"/>
      <c r="H140" s="27">
        <v>9612</v>
      </c>
      <c r="I140" s="23"/>
      <c r="J140" s="16"/>
      <c r="K140" s="26"/>
      <c r="L140" s="45" t="s">
        <v>214</v>
      </c>
      <c r="M140" s="23"/>
      <c r="N140" s="16"/>
      <c r="O140" s="26"/>
      <c r="P140" s="45" t="s">
        <v>214</v>
      </c>
      <c r="Q140" s="23"/>
      <c r="R140" s="16"/>
      <c r="S140" s="26"/>
      <c r="T140" s="27">
        <v>9612</v>
      </c>
      <c r="U140" s="23"/>
    </row>
    <row r="141" spans="1:21" x14ac:dyDescent="0.25">
      <c r="A141" s="64"/>
      <c r="B141" s="12" t="s">
        <v>571</v>
      </c>
      <c r="C141" s="71"/>
      <c r="D141" s="80" t="s">
        <v>594</v>
      </c>
      <c r="E141" s="13" t="s">
        <v>273</v>
      </c>
      <c r="F141" s="4"/>
      <c r="G141" s="71"/>
      <c r="H141" s="72">
        <v>102091</v>
      </c>
      <c r="I141" s="13"/>
      <c r="J141" s="4"/>
      <c r="K141" s="71"/>
      <c r="L141" s="72">
        <v>2770</v>
      </c>
      <c r="M141" s="13"/>
      <c r="N141" s="4"/>
      <c r="O141" s="71"/>
      <c r="P141" s="80" t="s">
        <v>214</v>
      </c>
      <c r="Q141" s="13"/>
      <c r="R141" s="4"/>
      <c r="S141" s="71"/>
      <c r="T141" s="72">
        <v>62597</v>
      </c>
      <c r="U141" s="13"/>
    </row>
    <row r="142" spans="1:21" x14ac:dyDescent="0.25">
      <c r="A142" s="64"/>
      <c r="B142" s="17" t="s">
        <v>78</v>
      </c>
      <c r="C142" s="17"/>
      <c r="D142" s="43">
        <v>40797</v>
      </c>
      <c r="E142" s="23"/>
      <c r="F142" s="16"/>
      <c r="G142" s="17"/>
      <c r="H142" s="43">
        <v>2060</v>
      </c>
      <c r="I142" s="23"/>
      <c r="J142" s="16"/>
      <c r="K142" s="17"/>
      <c r="L142" s="44">
        <v>15</v>
      </c>
      <c r="M142" s="23"/>
      <c r="N142" s="16"/>
      <c r="O142" s="17"/>
      <c r="P142" s="44" t="s">
        <v>214</v>
      </c>
      <c r="Q142" s="23"/>
      <c r="R142" s="16"/>
      <c r="S142" s="17"/>
      <c r="T142" s="43">
        <v>42872</v>
      </c>
      <c r="U142" s="23"/>
    </row>
    <row r="143" spans="1:21" ht="26.25" x14ac:dyDescent="0.25">
      <c r="A143" s="64"/>
      <c r="B143" s="12" t="s">
        <v>574</v>
      </c>
      <c r="C143" s="57"/>
      <c r="D143" s="76">
        <v>93089</v>
      </c>
      <c r="E143" s="13"/>
      <c r="F143" s="4"/>
      <c r="G143" s="57"/>
      <c r="H143" s="76">
        <v>1863</v>
      </c>
      <c r="I143" s="13"/>
      <c r="J143" s="4"/>
      <c r="K143" s="57"/>
      <c r="L143" s="58" t="s">
        <v>214</v>
      </c>
      <c r="M143" s="13"/>
      <c r="N143" s="4"/>
      <c r="O143" s="57"/>
      <c r="P143" s="58" t="s">
        <v>595</v>
      </c>
      <c r="Q143" s="13" t="s">
        <v>273</v>
      </c>
      <c r="R143" s="4"/>
      <c r="S143" s="57"/>
      <c r="T143" s="58" t="s">
        <v>214</v>
      </c>
      <c r="U143" s="13"/>
    </row>
    <row r="144" spans="1:21" x14ac:dyDescent="0.25">
      <c r="A144" s="64"/>
      <c r="B144" s="17" t="s">
        <v>596</v>
      </c>
      <c r="C144" s="19"/>
      <c r="D144" s="21">
        <v>10028</v>
      </c>
      <c r="E144" s="23"/>
      <c r="F144" s="16"/>
      <c r="G144" s="19"/>
      <c r="H144" s="21">
        <v>101894</v>
      </c>
      <c r="I144" s="23"/>
      <c r="J144" s="16"/>
      <c r="K144" s="19"/>
      <c r="L144" s="21">
        <v>2755</v>
      </c>
      <c r="M144" s="23"/>
      <c r="N144" s="16"/>
      <c r="O144" s="19"/>
      <c r="P144" s="73" t="s">
        <v>595</v>
      </c>
      <c r="Q144" s="23" t="s">
        <v>273</v>
      </c>
      <c r="R144" s="16"/>
      <c r="S144" s="19"/>
      <c r="T144" s="21">
        <v>19725</v>
      </c>
      <c r="U144" s="23"/>
    </row>
    <row r="145" spans="1:21" x14ac:dyDescent="0.25">
      <c r="A145" s="64"/>
      <c r="B145" s="12" t="s">
        <v>589</v>
      </c>
      <c r="C145" s="57"/>
      <c r="D145" s="58" t="s">
        <v>214</v>
      </c>
      <c r="E145" s="13"/>
      <c r="F145" s="4"/>
      <c r="G145" s="57"/>
      <c r="H145" s="76">
        <v>8805</v>
      </c>
      <c r="I145" s="13"/>
      <c r="J145" s="4"/>
      <c r="K145" s="57"/>
      <c r="L145" s="58">
        <v>892</v>
      </c>
      <c r="M145" s="13"/>
      <c r="N145" s="4"/>
      <c r="O145" s="57"/>
      <c r="P145" s="58" t="s">
        <v>214</v>
      </c>
      <c r="Q145" s="13"/>
      <c r="R145" s="4"/>
      <c r="S145" s="57"/>
      <c r="T145" s="76">
        <v>9697</v>
      </c>
      <c r="U145" s="13"/>
    </row>
    <row r="146" spans="1:21" x14ac:dyDescent="0.25">
      <c r="A146" s="64"/>
      <c r="B146" s="17" t="s">
        <v>597</v>
      </c>
      <c r="C146" s="19"/>
      <c r="D146" s="21">
        <v>10028</v>
      </c>
      <c r="E146" s="23"/>
      <c r="F146" s="16"/>
      <c r="G146" s="19"/>
      <c r="H146" s="21">
        <v>93089</v>
      </c>
      <c r="I146" s="23"/>
      <c r="J146" s="16"/>
      <c r="K146" s="19"/>
      <c r="L146" s="21">
        <v>1863</v>
      </c>
      <c r="M146" s="23"/>
      <c r="N146" s="16"/>
      <c r="O146" s="19"/>
      <c r="P146" s="73" t="s">
        <v>595</v>
      </c>
      <c r="Q146" s="23" t="s">
        <v>273</v>
      </c>
      <c r="R146" s="16"/>
      <c r="S146" s="19"/>
      <c r="T146" s="21">
        <v>10028</v>
      </c>
      <c r="U146" s="23"/>
    </row>
    <row r="147" spans="1:21" x14ac:dyDescent="0.25">
      <c r="A147" s="64"/>
      <c r="B147" s="12" t="s">
        <v>598</v>
      </c>
      <c r="C147" s="4"/>
      <c r="D147" s="4"/>
      <c r="E147" s="4"/>
      <c r="F147" s="4"/>
      <c r="G147" s="4"/>
      <c r="H147" s="4"/>
      <c r="I147" s="4"/>
      <c r="J147" s="4"/>
      <c r="K147" s="4"/>
      <c r="L147" s="4"/>
      <c r="M147" s="4"/>
      <c r="N147" s="4"/>
      <c r="O147" s="4"/>
      <c r="P147" s="4"/>
      <c r="Q147" s="4"/>
      <c r="R147" s="4"/>
      <c r="S147" s="4"/>
      <c r="T147" s="4"/>
      <c r="U147" s="4"/>
    </row>
    <row r="148" spans="1:21" x14ac:dyDescent="0.25">
      <c r="A148" s="64"/>
      <c r="B148" s="17" t="s">
        <v>83</v>
      </c>
      <c r="C148" s="26"/>
      <c r="D148" s="45" t="s">
        <v>214</v>
      </c>
      <c r="E148" s="23"/>
      <c r="F148" s="16"/>
      <c r="G148" s="26"/>
      <c r="H148" s="45" t="s">
        <v>214</v>
      </c>
      <c r="I148" s="23"/>
      <c r="J148" s="16"/>
      <c r="K148" s="26"/>
      <c r="L148" s="45" t="s">
        <v>599</v>
      </c>
      <c r="M148" s="23" t="s">
        <v>273</v>
      </c>
      <c r="N148" s="16"/>
      <c r="O148" s="26"/>
      <c r="P148" s="45" t="s">
        <v>214</v>
      </c>
      <c r="Q148" s="23"/>
      <c r="R148" s="16"/>
      <c r="S148" s="26"/>
      <c r="T148" s="45" t="s">
        <v>599</v>
      </c>
      <c r="U148" s="23" t="s">
        <v>273</v>
      </c>
    </row>
    <row r="149" spans="1:21" ht="15.75" thickBot="1" x14ac:dyDescent="0.3">
      <c r="A149" s="64"/>
      <c r="B149" s="12" t="s">
        <v>600</v>
      </c>
      <c r="C149" s="28" t="s">
        <v>152</v>
      </c>
      <c r="D149" s="29">
        <v>10028</v>
      </c>
      <c r="E149" s="13"/>
      <c r="F149" s="4"/>
      <c r="G149" s="28" t="s">
        <v>152</v>
      </c>
      <c r="H149" s="29">
        <v>93089</v>
      </c>
      <c r="I149" s="13"/>
      <c r="J149" s="4"/>
      <c r="K149" s="28" t="s">
        <v>152</v>
      </c>
      <c r="L149" s="46">
        <v>315</v>
      </c>
      <c r="M149" s="13"/>
      <c r="N149" s="4"/>
      <c r="O149" s="28" t="s">
        <v>152</v>
      </c>
      <c r="P149" s="46" t="s">
        <v>595</v>
      </c>
      <c r="Q149" s="13" t="s">
        <v>273</v>
      </c>
      <c r="R149" s="4"/>
      <c r="S149" s="28" t="s">
        <v>152</v>
      </c>
      <c r="T149" s="29">
        <v>8480</v>
      </c>
      <c r="U149" s="13"/>
    </row>
    <row r="150" spans="1:21" ht="15.75" thickTop="1" x14ac:dyDescent="0.25">
      <c r="A150" s="64"/>
      <c r="B150" s="68"/>
      <c r="C150" s="68"/>
      <c r="D150" s="68"/>
      <c r="E150" s="68"/>
      <c r="F150" s="68"/>
      <c r="G150" s="68"/>
      <c r="H150" s="68"/>
      <c r="I150" s="68"/>
      <c r="J150" s="68"/>
      <c r="K150" s="68"/>
      <c r="L150" s="68"/>
      <c r="M150" s="68"/>
      <c r="N150" s="68"/>
      <c r="O150" s="68"/>
      <c r="P150" s="68"/>
      <c r="Q150" s="68"/>
      <c r="R150" s="68"/>
      <c r="S150" s="68"/>
      <c r="T150" s="68"/>
      <c r="U150" s="68"/>
    </row>
    <row r="151" spans="1:21" ht="15.75" x14ac:dyDescent="0.25">
      <c r="A151" s="64"/>
      <c r="B151" s="70"/>
      <c r="C151" s="70"/>
      <c r="D151" s="70"/>
      <c r="E151" s="70"/>
      <c r="F151" s="70"/>
      <c r="G151" s="70"/>
      <c r="H151" s="70"/>
      <c r="I151" s="70"/>
      <c r="J151" s="70"/>
      <c r="K151" s="70"/>
      <c r="L151" s="70"/>
      <c r="M151" s="70"/>
      <c r="N151" s="70"/>
      <c r="O151" s="70"/>
      <c r="P151" s="70"/>
      <c r="Q151" s="70"/>
      <c r="R151" s="70"/>
      <c r="S151" s="70"/>
      <c r="T151" s="70"/>
      <c r="U151" s="70"/>
    </row>
    <row r="152" spans="1:21" x14ac:dyDescent="0.25">
      <c r="A152" s="64"/>
      <c r="B152" s="174" t="s">
        <v>601</v>
      </c>
      <c r="C152" s="174"/>
      <c r="D152" s="174"/>
      <c r="E152" s="174"/>
      <c r="F152" s="174"/>
      <c r="G152" s="174"/>
      <c r="H152" s="174"/>
      <c r="I152" s="174"/>
      <c r="J152" s="174"/>
      <c r="K152" s="174"/>
      <c r="L152" s="174"/>
      <c r="M152" s="174"/>
      <c r="N152" s="174"/>
      <c r="O152" s="174"/>
      <c r="P152" s="174"/>
      <c r="Q152" s="174"/>
      <c r="R152" s="174"/>
      <c r="S152" s="174"/>
      <c r="T152" s="174"/>
      <c r="U152" s="174"/>
    </row>
    <row r="153" spans="1:21" x14ac:dyDescent="0.25">
      <c r="A153" s="64"/>
      <c r="B153" s="174" t="s">
        <v>569</v>
      </c>
      <c r="C153" s="174"/>
      <c r="D153" s="174"/>
      <c r="E153" s="174"/>
      <c r="F153" s="174"/>
      <c r="G153" s="174"/>
      <c r="H153" s="174"/>
      <c r="I153" s="174"/>
      <c r="J153" s="174"/>
      <c r="K153" s="174"/>
      <c r="L153" s="174"/>
      <c r="M153" s="174"/>
      <c r="N153" s="174"/>
      <c r="O153" s="174"/>
      <c r="P153" s="174"/>
      <c r="Q153" s="174"/>
      <c r="R153" s="174"/>
      <c r="S153" s="174"/>
      <c r="T153" s="174"/>
      <c r="U153" s="174"/>
    </row>
    <row r="154" spans="1:21" x14ac:dyDescent="0.25">
      <c r="A154" s="64"/>
      <c r="B154" s="65"/>
      <c r="C154" s="65"/>
      <c r="D154" s="65"/>
      <c r="E154" s="65"/>
      <c r="F154" s="65"/>
      <c r="G154" s="65"/>
      <c r="H154" s="65"/>
      <c r="I154" s="65"/>
      <c r="J154" s="65"/>
      <c r="K154" s="65"/>
      <c r="L154" s="65"/>
      <c r="M154" s="65"/>
      <c r="N154" s="65"/>
      <c r="O154" s="65"/>
      <c r="P154" s="65"/>
      <c r="Q154" s="65"/>
      <c r="R154" s="65"/>
      <c r="S154" s="65"/>
      <c r="T154" s="65"/>
      <c r="U154" s="65"/>
    </row>
    <row r="155" spans="1:21" x14ac:dyDescent="0.25">
      <c r="A155" s="64"/>
      <c r="B155" s="65"/>
      <c r="C155" s="65"/>
      <c r="D155" s="65"/>
      <c r="E155" s="65"/>
      <c r="F155" s="65"/>
      <c r="G155" s="65"/>
      <c r="H155" s="65"/>
      <c r="I155" s="65"/>
      <c r="J155" s="65"/>
      <c r="K155" s="65"/>
      <c r="L155" s="65"/>
      <c r="M155" s="65"/>
      <c r="N155" s="65"/>
      <c r="O155" s="65"/>
      <c r="P155" s="65"/>
      <c r="Q155" s="65"/>
      <c r="R155" s="65"/>
      <c r="S155" s="65"/>
      <c r="T155" s="65"/>
      <c r="U155" s="65"/>
    </row>
    <row r="156" spans="1:21" x14ac:dyDescent="0.25">
      <c r="A156" s="64"/>
      <c r="B156" s="65"/>
      <c r="C156" s="65"/>
      <c r="D156" s="65"/>
      <c r="E156" s="65"/>
      <c r="F156" s="65"/>
      <c r="G156" s="65"/>
      <c r="H156" s="65"/>
      <c r="I156" s="65"/>
      <c r="J156" s="65"/>
      <c r="K156" s="65"/>
      <c r="L156" s="65"/>
      <c r="M156" s="65"/>
      <c r="N156" s="65"/>
      <c r="O156" s="65"/>
      <c r="P156" s="65"/>
      <c r="Q156" s="65"/>
      <c r="R156" s="65"/>
      <c r="S156" s="65"/>
      <c r="T156" s="65"/>
      <c r="U156" s="65"/>
    </row>
    <row r="157" spans="1:21" x14ac:dyDescent="0.25">
      <c r="A157" s="64"/>
      <c r="B157" s="121"/>
      <c r="C157" s="112"/>
      <c r="D157" s="112"/>
      <c r="E157" s="112"/>
      <c r="F157" s="113"/>
      <c r="G157" s="112"/>
      <c r="H157" s="112"/>
      <c r="I157" s="112"/>
      <c r="J157" s="113"/>
      <c r="K157" s="112"/>
      <c r="L157" s="112"/>
      <c r="M157" s="112"/>
      <c r="N157" s="113"/>
      <c r="O157" s="112"/>
      <c r="P157" s="112"/>
      <c r="Q157" s="112"/>
      <c r="R157" s="113"/>
      <c r="S157" s="112"/>
      <c r="T157" s="112"/>
      <c r="U157" s="112"/>
    </row>
    <row r="158" spans="1:21" x14ac:dyDescent="0.25">
      <c r="A158" s="64"/>
      <c r="B158" s="113"/>
      <c r="C158" s="123"/>
      <c r="D158" s="123"/>
      <c r="E158" s="123"/>
      <c r="F158" s="124"/>
      <c r="G158" s="123"/>
      <c r="H158" s="123"/>
      <c r="I158" s="123"/>
      <c r="J158" s="124"/>
      <c r="K158" s="171" t="s">
        <v>547</v>
      </c>
      <c r="L158" s="171"/>
      <c r="M158" s="110"/>
      <c r="N158" s="163"/>
      <c r="O158" s="123"/>
      <c r="P158" s="123"/>
      <c r="Q158" s="123"/>
      <c r="R158" s="124"/>
      <c r="S158" s="123"/>
      <c r="T158" s="123"/>
      <c r="U158" s="123"/>
    </row>
    <row r="159" spans="1:21" x14ac:dyDescent="0.25">
      <c r="A159" s="64"/>
      <c r="B159" s="113"/>
      <c r="C159" s="112"/>
      <c r="D159" s="112"/>
      <c r="E159" s="112"/>
      <c r="F159" s="113"/>
      <c r="G159" s="171" t="s">
        <v>548</v>
      </c>
      <c r="H159" s="171"/>
      <c r="I159" s="110"/>
      <c r="J159" s="163"/>
      <c r="K159" s="171" t="s">
        <v>548</v>
      </c>
      <c r="L159" s="171"/>
      <c r="M159" s="110"/>
      <c r="N159" s="163"/>
      <c r="O159" s="112"/>
      <c r="P159" s="112"/>
      <c r="Q159" s="112"/>
      <c r="R159" s="113"/>
      <c r="S159" s="112"/>
      <c r="T159" s="112"/>
      <c r="U159" s="112"/>
    </row>
    <row r="160" spans="1:21" x14ac:dyDescent="0.25">
      <c r="A160" s="64"/>
      <c r="B160" s="113"/>
      <c r="C160" s="172" t="s">
        <v>549</v>
      </c>
      <c r="D160" s="172"/>
      <c r="E160" s="110"/>
      <c r="F160" s="163"/>
      <c r="G160" s="172" t="s">
        <v>550</v>
      </c>
      <c r="H160" s="172"/>
      <c r="I160" s="110"/>
      <c r="J160" s="163"/>
      <c r="K160" s="172" t="s">
        <v>550</v>
      </c>
      <c r="L160" s="172"/>
      <c r="M160" s="110"/>
      <c r="N160" s="163"/>
      <c r="O160" s="172" t="s">
        <v>551</v>
      </c>
      <c r="P160" s="172"/>
      <c r="Q160" s="110"/>
      <c r="R160" s="163"/>
      <c r="S160" s="172" t="s">
        <v>211</v>
      </c>
      <c r="T160" s="172"/>
      <c r="U160" s="110"/>
    </row>
    <row r="161" spans="1:21" x14ac:dyDescent="0.25">
      <c r="A161" s="64"/>
      <c r="B161" s="128" t="s">
        <v>105</v>
      </c>
      <c r="C161" s="164"/>
      <c r="D161" s="165"/>
      <c r="E161" s="166"/>
      <c r="F161" s="114"/>
      <c r="G161" s="164"/>
      <c r="H161" s="165"/>
      <c r="I161" s="166"/>
      <c r="J161" s="114"/>
      <c r="K161" s="164"/>
      <c r="L161" s="165"/>
      <c r="M161" s="166"/>
      <c r="N161" s="114"/>
      <c r="O161" s="164"/>
      <c r="P161" s="165"/>
      <c r="Q161" s="166"/>
      <c r="R161" s="114"/>
      <c r="S161" s="164"/>
      <c r="T161" s="165"/>
      <c r="U161" s="166"/>
    </row>
    <row r="162" spans="1:21" x14ac:dyDescent="0.25">
      <c r="A162" s="64"/>
      <c r="B162" s="167" t="s">
        <v>81</v>
      </c>
      <c r="C162" s="131" t="s">
        <v>152</v>
      </c>
      <c r="D162" s="132" t="s">
        <v>577</v>
      </c>
      <c r="E162" s="131" t="s">
        <v>273</v>
      </c>
      <c r="F162" s="168"/>
      <c r="G162" s="131" t="s">
        <v>152</v>
      </c>
      <c r="H162" s="133">
        <v>81120</v>
      </c>
      <c r="I162" s="131"/>
      <c r="J162" s="168"/>
      <c r="K162" s="131" t="s">
        <v>152</v>
      </c>
      <c r="L162" s="132" t="s">
        <v>575</v>
      </c>
      <c r="M162" s="131" t="s">
        <v>273</v>
      </c>
      <c r="N162" s="168"/>
      <c r="O162" s="131" t="s">
        <v>152</v>
      </c>
      <c r="P162" s="132" t="s">
        <v>576</v>
      </c>
      <c r="Q162" s="131" t="s">
        <v>273</v>
      </c>
      <c r="R162" s="122"/>
      <c r="S162" s="131" t="s">
        <v>152</v>
      </c>
      <c r="T162" s="132" t="s">
        <v>577</v>
      </c>
      <c r="U162" s="131" t="s">
        <v>273</v>
      </c>
    </row>
    <row r="163" spans="1:21" x14ac:dyDescent="0.25">
      <c r="A163" s="64"/>
      <c r="B163" s="169" t="s">
        <v>602</v>
      </c>
      <c r="C163" s="126"/>
      <c r="D163" s="127">
        <v>64258</v>
      </c>
      <c r="E163" s="126"/>
      <c r="F163" s="128"/>
      <c r="G163" s="126"/>
      <c r="H163" s="129" t="s">
        <v>603</v>
      </c>
      <c r="I163" s="126" t="s">
        <v>273</v>
      </c>
      <c r="J163" s="128"/>
      <c r="K163" s="126"/>
      <c r="L163" s="127">
        <v>3116</v>
      </c>
      <c r="M163" s="126"/>
      <c r="N163" s="128"/>
      <c r="O163" s="126"/>
      <c r="P163" s="127">
        <v>72309</v>
      </c>
      <c r="Q163" s="126"/>
      <c r="R163" s="128"/>
      <c r="S163" s="126"/>
      <c r="T163" s="127">
        <v>41175</v>
      </c>
      <c r="U163" s="126"/>
    </row>
    <row r="164" spans="1:21" x14ac:dyDescent="0.25">
      <c r="A164" s="64"/>
      <c r="B164" s="167" t="s">
        <v>604</v>
      </c>
      <c r="C164" s="134"/>
      <c r="D164" s="136">
        <v>4721</v>
      </c>
      <c r="E164" s="131"/>
      <c r="F164" s="122"/>
      <c r="G164" s="134"/>
      <c r="H164" s="136">
        <v>33934</v>
      </c>
      <c r="I164" s="131"/>
      <c r="J164" s="122"/>
      <c r="K164" s="134"/>
      <c r="L164" s="136">
        <v>14539</v>
      </c>
      <c r="M164" s="131"/>
      <c r="N164" s="122"/>
      <c r="O164" s="134"/>
      <c r="P164" s="135" t="s">
        <v>214</v>
      </c>
      <c r="Q164" s="131"/>
      <c r="R164" s="122"/>
      <c r="S164" s="134"/>
      <c r="T164" s="136">
        <v>53194</v>
      </c>
      <c r="U164" s="131"/>
    </row>
    <row r="165" spans="1:21" ht="26.25" x14ac:dyDescent="0.25">
      <c r="A165" s="64"/>
      <c r="B165" s="125" t="s">
        <v>115</v>
      </c>
      <c r="C165" s="159"/>
      <c r="D165" s="161">
        <v>53838</v>
      </c>
      <c r="E165" s="126"/>
      <c r="F165" s="128"/>
      <c r="G165" s="159"/>
      <c r="H165" s="161">
        <v>16546</v>
      </c>
      <c r="I165" s="126"/>
      <c r="J165" s="128"/>
      <c r="K165" s="159"/>
      <c r="L165" s="161">
        <v>8844</v>
      </c>
      <c r="M165" s="126"/>
      <c r="N165" s="128"/>
      <c r="O165" s="159"/>
      <c r="P165" s="160" t="s">
        <v>214</v>
      </c>
      <c r="Q165" s="126"/>
      <c r="R165" s="128"/>
      <c r="S165" s="159"/>
      <c r="T165" s="161">
        <v>79228</v>
      </c>
      <c r="U165" s="126"/>
    </row>
    <row r="166" spans="1:21" x14ac:dyDescent="0.25">
      <c r="A166" s="64"/>
      <c r="B166" s="122" t="s">
        <v>116</v>
      </c>
      <c r="C166" s="131"/>
      <c r="D166" s="132"/>
      <c r="E166" s="131"/>
      <c r="F166" s="122"/>
      <c r="G166" s="131"/>
      <c r="H166" s="132"/>
      <c r="I166" s="131"/>
      <c r="J166" s="122"/>
      <c r="K166" s="131"/>
      <c r="L166" s="132"/>
      <c r="M166" s="131"/>
      <c r="N166" s="122"/>
      <c r="O166" s="131"/>
      <c r="P166" s="132"/>
      <c r="Q166" s="131"/>
      <c r="R166" s="122"/>
      <c r="S166" s="131"/>
      <c r="T166" s="132"/>
      <c r="U166" s="131"/>
    </row>
    <row r="167" spans="1:21" ht="26.25" x14ac:dyDescent="0.25">
      <c r="A167" s="64"/>
      <c r="B167" s="169" t="s">
        <v>605</v>
      </c>
      <c r="C167" s="126"/>
      <c r="D167" s="129" t="s">
        <v>606</v>
      </c>
      <c r="E167" s="126" t="s">
        <v>273</v>
      </c>
      <c r="F167" s="170"/>
      <c r="G167" s="126"/>
      <c r="H167" s="129" t="s">
        <v>607</v>
      </c>
      <c r="I167" s="126" t="s">
        <v>273</v>
      </c>
      <c r="J167" s="170"/>
      <c r="K167" s="126"/>
      <c r="L167" s="129" t="s">
        <v>608</v>
      </c>
      <c r="M167" s="126" t="s">
        <v>273</v>
      </c>
      <c r="N167" s="170"/>
      <c r="O167" s="126"/>
      <c r="P167" s="129" t="s">
        <v>214</v>
      </c>
      <c r="Q167" s="126"/>
      <c r="R167" s="128"/>
      <c r="S167" s="126"/>
      <c r="T167" s="129" t="s">
        <v>609</v>
      </c>
      <c r="U167" s="126" t="s">
        <v>273</v>
      </c>
    </row>
    <row r="168" spans="1:21" x14ac:dyDescent="0.25">
      <c r="A168" s="64"/>
      <c r="B168" s="167" t="s">
        <v>118</v>
      </c>
      <c r="C168" s="134"/>
      <c r="D168" s="135" t="s">
        <v>214</v>
      </c>
      <c r="E168" s="131"/>
      <c r="F168" s="168"/>
      <c r="G168" s="134"/>
      <c r="H168" s="135" t="s">
        <v>610</v>
      </c>
      <c r="I168" s="131" t="s">
        <v>273</v>
      </c>
      <c r="J168" s="168"/>
      <c r="K168" s="134"/>
      <c r="L168" s="135" t="s">
        <v>214</v>
      </c>
      <c r="M168" s="131"/>
      <c r="N168" s="168"/>
      <c r="O168" s="134"/>
      <c r="P168" s="135" t="s">
        <v>214</v>
      </c>
      <c r="Q168" s="131"/>
      <c r="R168" s="168"/>
      <c r="S168" s="134"/>
      <c r="T168" s="135" t="s">
        <v>610</v>
      </c>
      <c r="U168" s="131" t="s">
        <v>273</v>
      </c>
    </row>
    <row r="169" spans="1:21" x14ac:dyDescent="0.25">
      <c r="A169" s="64"/>
      <c r="B169" s="125" t="s">
        <v>120</v>
      </c>
      <c r="C169" s="159"/>
      <c r="D169" s="160" t="s">
        <v>606</v>
      </c>
      <c r="E169" s="126" t="s">
        <v>273</v>
      </c>
      <c r="F169" s="170"/>
      <c r="G169" s="159"/>
      <c r="H169" s="160" t="s">
        <v>611</v>
      </c>
      <c r="I169" s="126" t="s">
        <v>273</v>
      </c>
      <c r="J169" s="170"/>
      <c r="K169" s="159"/>
      <c r="L169" s="160" t="s">
        <v>608</v>
      </c>
      <c r="M169" s="126" t="s">
        <v>273</v>
      </c>
      <c r="N169" s="170"/>
      <c r="O169" s="159"/>
      <c r="P169" s="160" t="s">
        <v>214</v>
      </c>
      <c r="Q169" s="126"/>
      <c r="R169" s="128"/>
      <c r="S169" s="159"/>
      <c r="T169" s="160" t="s">
        <v>612</v>
      </c>
      <c r="U169" s="126" t="s">
        <v>273</v>
      </c>
    </row>
    <row r="170" spans="1:21" x14ac:dyDescent="0.25">
      <c r="A170" s="64"/>
      <c r="B170" s="122" t="s">
        <v>121</v>
      </c>
      <c r="C170" s="131"/>
      <c r="D170" s="131"/>
      <c r="E170" s="131"/>
      <c r="F170" s="122"/>
      <c r="G170" s="131"/>
      <c r="H170" s="131"/>
      <c r="I170" s="131"/>
      <c r="J170" s="122"/>
      <c r="K170" s="131"/>
      <c r="L170" s="131"/>
      <c r="M170" s="131"/>
      <c r="N170" s="122"/>
      <c r="O170" s="131"/>
      <c r="P170" s="131"/>
      <c r="Q170" s="131"/>
      <c r="R170" s="122"/>
      <c r="S170" s="131"/>
      <c r="T170" s="131"/>
      <c r="U170" s="131"/>
    </row>
    <row r="171" spans="1:21" x14ac:dyDescent="0.25">
      <c r="A171" s="64"/>
      <c r="B171" s="169" t="s">
        <v>122</v>
      </c>
      <c r="C171" s="126"/>
      <c r="D171" s="129" t="s">
        <v>214</v>
      </c>
      <c r="E171" s="126"/>
      <c r="F171" s="170"/>
      <c r="G171" s="126"/>
      <c r="H171" s="129" t="s">
        <v>613</v>
      </c>
      <c r="I171" s="126" t="s">
        <v>273</v>
      </c>
      <c r="J171" s="170"/>
      <c r="K171" s="126"/>
      <c r="L171" s="129" t="s">
        <v>214</v>
      </c>
      <c r="M171" s="126"/>
      <c r="N171" s="170"/>
      <c r="O171" s="126"/>
      <c r="P171" s="129" t="s">
        <v>214</v>
      </c>
      <c r="Q171" s="126"/>
      <c r="R171" s="128"/>
      <c r="S171" s="126"/>
      <c r="T171" s="129" t="s">
        <v>613</v>
      </c>
      <c r="U171" s="126" t="s">
        <v>273</v>
      </c>
    </row>
    <row r="172" spans="1:21" x14ac:dyDescent="0.25">
      <c r="A172" s="64"/>
      <c r="B172" s="167" t="s">
        <v>614</v>
      </c>
      <c r="C172" s="131"/>
      <c r="D172" s="132" t="s">
        <v>615</v>
      </c>
      <c r="E172" s="131" t="s">
        <v>273</v>
      </c>
      <c r="F172" s="168"/>
      <c r="G172" s="131"/>
      <c r="H172" s="132" t="s">
        <v>214</v>
      </c>
      <c r="I172" s="131"/>
      <c r="J172" s="168"/>
      <c r="K172" s="131"/>
      <c r="L172" s="132" t="s">
        <v>214</v>
      </c>
      <c r="M172" s="131"/>
      <c r="N172" s="168"/>
      <c r="O172" s="131"/>
      <c r="P172" s="132" t="s">
        <v>214</v>
      </c>
      <c r="Q172" s="131"/>
      <c r="R172" s="122"/>
      <c r="S172" s="131"/>
      <c r="T172" s="132" t="s">
        <v>615</v>
      </c>
      <c r="U172" s="131" t="s">
        <v>273</v>
      </c>
    </row>
    <row r="173" spans="1:21" x14ac:dyDescent="0.25">
      <c r="A173" s="64"/>
      <c r="B173" s="169" t="s">
        <v>99</v>
      </c>
      <c r="C173" s="144"/>
      <c r="D173" s="145" t="s">
        <v>616</v>
      </c>
      <c r="E173" s="126" t="s">
        <v>273</v>
      </c>
      <c r="F173" s="170"/>
      <c r="G173" s="144"/>
      <c r="H173" s="145" t="s">
        <v>214</v>
      </c>
      <c r="I173" s="126"/>
      <c r="J173" s="170"/>
      <c r="K173" s="144"/>
      <c r="L173" s="145" t="s">
        <v>214</v>
      </c>
      <c r="M173" s="126"/>
      <c r="N173" s="170"/>
      <c r="O173" s="144"/>
      <c r="P173" s="145" t="s">
        <v>214</v>
      </c>
      <c r="Q173" s="126"/>
      <c r="R173" s="128"/>
      <c r="S173" s="144"/>
      <c r="T173" s="145" t="s">
        <v>616</v>
      </c>
      <c r="U173" s="126" t="s">
        <v>273</v>
      </c>
    </row>
    <row r="174" spans="1:21" ht="26.25" x14ac:dyDescent="0.25">
      <c r="A174" s="64"/>
      <c r="B174" s="130" t="s">
        <v>126</v>
      </c>
      <c r="C174" s="141"/>
      <c r="D174" s="143" t="s">
        <v>617</v>
      </c>
      <c r="E174" s="131" t="s">
        <v>273</v>
      </c>
      <c r="F174" s="122"/>
      <c r="G174" s="141"/>
      <c r="H174" s="143" t="s">
        <v>613</v>
      </c>
      <c r="I174" s="131" t="s">
        <v>273</v>
      </c>
      <c r="J174" s="122"/>
      <c r="K174" s="141"/>
      <c r="L174" s="143" t="s">
        <v>214</v>
      </c>
      <c r="M174" s="131"/>
      <c r="N174" s="122"/>
      <c r="O174" s="141"/>
      <c r="P174" s="143" t="s">
        <v>214</v>
      </c>
      <c r="Q174" s="131"/>
      <c r="R174" s="122"/>
      <c r="S174" s="141"/>
      <c r="T174" s="143" t="s">
        <v>618</v>
      </c>
      <c r="U174" s="131" t="s">
        <v>273</v>
      </c>
    </row>
    <row r="175" spans="1:21" ht="26.25" x14ac:dyDescent="0.25">
      <c r="A175" s="64"/>
      <c r="B175" s="128" t="s">
        <v>127</v>
      </c>
      <c r="C175" s="144"/>
      <c r="D175" s="145" t="s">
        <v>214</v>
      </c>
      <c r="E175" s="126"/>
      <c r="F175" s="128"/>
      <c r="G175" s="144"/>
      <c r="H175" s="145" t="s">
        <v>214</v>
      </c>
      <c r="I175" s="126"/>
      <c r="J175" s="128"/>
      <c r="K175" s="144"/>
      <c r="L175" s="145" t="s">
        <v>619</v>
      </c>
      <c r="M175" s="126" t="s">
        <v>273</v>
      </c>
      <c r="N175" s="128"/>
      <c r="O175" s="144"/>
      <c r="P175" s="145" t="s">
        <v>214</v>
      </c>
      <c r="Q175" s="126"/>
      <c r="R175" s="128"/>
      <c r="S175" s="144"/>
      <c r="T175" s="145" t="s">
        <v>619</v>
      </c>
      <c r="U175" s="126" t="s">
        <v>273</v>
      </c>
    </row>
    <row r="176" spans="1:21" x14ac:dyDescent="0.25">
      <c r="A176" s="64"/>
      <c r="B176" s="122" t="s">
        <v>128</v>
      </c>
      <c r="C176" s="141"/>
      <c r="D176" s="143" t="s">
        <v>620</v>
      </c>
      <c r="E176" s="131" t="s">
        <v>273</v>
      </c>
      <c r="F176" s="168"/>
      <c r="G176" s="141"/>
      <c r="H176" s="143" t="s">
        <v>621</v>
      </c>
      <c r="I176" s="131" t="s">
        <v>273</v>
      </c>
      <c r="J176" s="168"/>
      <c r="K176" s="141"/>
      <c r="L176" s="142">
        <v>3428</v>
      </c>
      <c r="M176" s="131"/>
      <c r="N176" s="168"/>
      <c r="O176" s="141"/>
      <c r="P176" s="143" t="s">
        <v>214</v>
      </c>
      <c r="Q176" s="131"/>
      <c r="R176" s="168"/>
      <c r="S176" s="141"/>
      <c r="T176" s="142">
        <v>2846</v>
      </c>
      <c r="U176" s="131"/>
    </row>
    <row r="177" spans="1:21" x14ac:dyDescent="0.25">
      <c r="A177" s="64"/>
      <c r="B177" s="128" t="s">
        <v>129</v>
      </c>
      <c r="C177" s="144"/>
      <c r="D177" s="146">
        <v>1664</v>
      </c>
      <c r="E177" s="126"/>
      <c r="F177" s="128"/>
      <c r="G177" s="144"/>
      <c r="H177" s="146">
        <v>9244</v>
      </c>
      <c r="I177" s="126"/>
      <c r="J177" s="128"/>
      <c r="K177" s="144"/>
      <c r="L177" s="146">
        <v>29944</v>
      </c>
      <c r="M177" s="126"/>
      <c r="N177" s="128"/>
      <c r="O177" s="144"/>
      <c r="P177" s="145" t="s">
        <v>214</v>
      </c>
      <c r="Q177" s="126"/>
      <c r="R177" s="128"/>
      <c r="S177" s="144"/>
      <c r="T177" s="146">
        <v>40852</v>
      </c>
      <c r="U177" s="126"/>
    </row>
    <row r="178" spans="1:21" ht="15.75" thickBot="1" x14ac:dyDescent="0.3">
      <c r="A178" s="64"/>
      <c r="B178" s="122" t="s">
        <v>130</v>
      </c>
      <c r="C178" s="148" t="s">
        <v>152</v>
      </c>
      <c r="D178" s="149">
        <v>1556</v>
      </c>
      <c r="E178" s="131"/>
      <c r="F178" s="122"/>
      <c r="G178" s="148" t="s">
        <v>152</v>
      </c>
      <c r="H178" s="149">
        <v>8770</v>
      </c>
      <c r="I178" s="131"/>
      <c r="J178" s="122"/>
      <c r="K178" s="148" t="s">
        <v>152</v>
      </c>
      <c r="L178" s="149">
        <v>33372</v>
      </c>
      <c r="M178" s="131"/>
      <c r="N178" s="122"/>
      <c r="O178" s="148" t="s">
        <v>152</v>
      </c>
      <c r="P178" s="150" t="s">
        <v>214</v>
      </c>
      <c r="Q178" s="131"/>
      <c r="R178" s="122"/>
      <c r="S178" s="148" t="s">
        <v>152</v>
      </c>
      <c r="T178" s="149">
        <v>43698</v>
      </c>
      <c r="U178" s="131"/>
    </row>
    <row r="179" spans="1:21" ht="15.75" thickTop="1" x14ac:dyDescent="0.25">
      <c r="A179" s="64"/>
      <c r="B179" s="65"/>
      <c r="C179" s="65"/>
      <c r="D179" s="65"/>
      <c r="E179" s="65"/>
      <c r="F179" s="65"/>
      <c r="G179" s="65"/>
      <c r="H179" s="65"/>
      <c r="I179" s="65"/>
      <c r="J179" s="65"/>
      <c r="K179" s="65"/>
      <c r="L179" s="65"/>
      <c r="M179" s="65"/>
      <c r="N179" s="65"/>
      <c r="O179" s="65"/>
      <c r="P179" s="65"/>
      <c r="Q179" s="65"/>
      <c r="R179" s="65"/>
      <c r="S179" s="65"/>
      <c r="T179" s="65"/>
      <c r="U179" s="65"/>
    </row>
    <row r="180" spans="1:21" x14ac:dyDescent="0.25">
      <c r="A180" s="64"/>
      <c r="B180" s="65"/>
      <c r="C180" s="65"/>
      <c r="D180" s="65"/>
      <c r="E180" s="65"/>
      <c r="F180" s="65"/>
      <c r="G180" s="65"/>
      <c r="H180" s="65"/>
      <c r="I180" s="65"/>
      <c r="J180" s="65"/>
      <c r="K180" s="65"/>
      <c r="L180" s="65"/>
      <c r="M180" s="65"/>
      <c r="N180" s="65"/>
      <c r="O180" s="65"/>
      <c r="P180" s="65"/>
      <c r="Q180" s="65"/>
      <c r="R180" s="65"/>
      <c r="S180" s="65"/>
      <c r="T180" s="65"/>
      <c r="U180" s="65"/>
    </row>
    <row r="181" spans="1:21" x14ac:dyDescent="0.25">
      <c r="A181" s="64"/>
      <c r="B181" s="65"/>
      <c r="C181" s="65"/>
      <c r="D181" s="65"/>
      <c r="E181" s="65"/>
      <c r="F181" s="65"/>
      <c r="G181" s="65"/>
      <c r="H181" s="65"/>
      <c r="I181" s="65"/>
      <c r="J181" s="65"/>
      <c r="K181" s="65"/>
      <c r="L181" s="65"/>
      <c r="M181" s="65"/>
      <c r="N181" s="65"/>
      <c r="O181" s="65"/>
      <c r="P181" s="65"/>
      <c r="Q181" s="65"/>
      <c r="R181" s="65"/>
      <c r="S181" s="65"/>
      <c r="T181" s="65"/>
      <c r="U181" s="65"/>
    </row>
    <row r="182" spans="1:21" x14ac:dyDescent="0.25">
      <c r="A182" s="64"/>
      <c r="B182" s="174" t="s">
        <v>601</v>
      </c>
      <c r="C182" s="174"/>
      <c r="D182" s="174"/>
      <c r="E182" s="174"/>
      <c r="F182" s="174"/>
      <c r="G182" s="174"/>
      <c r="H182" s="174"/>
      <c r="I182" s="174"/>
      <c r="J182" s="174"/>
      <c r="K182" s="174"/>
      <c r="L182" s="174"/>
      <c r="M182" s="174"/>
      <c r="N182" s="174"/>
      <c r="O182" s="174"/>
      <c r="P182" s="174"/>
      <c r="Q182" s="174"/>
      <c r="R182" s="174"/>
      <c r="S182" s="174"/>
      <c r="T182" s="174"/>
      <c r="U182" s="174"/>
    </row>
    <row r="183" spans="1:21" x14ac:dyDescent="0.25">
      <c r="A183" s="64"/>
      <c r="B183" s="174" t="s">
        <v>584</v>
      </c>
      <c r="C183" s="174"/>
      <c r="D183" s="174"/>
      <c r="E183" s="174"/>
      <c r="F183" s="174"/>
      <c r="G183" s="174"/>
      <c r="H183" s="174"/>
      <c r="I183" s="174"/>
      <c r="J183" s="174"/>
      <c r="K183" s="174"/>
      <c r="L183" s="174"/>
      <c r="M183" s="174"/>
      <c r="N183" s="174"/>
      <c r="O183" s="174"/>
      <c r="P183" s="174"/>
      <c r="Q183" s="174"/>
      <c r="R183" s="174"/>
      <c r="S183" s="174"/>
      <c r="T183" s="174"/>
      <c r="U183" s="174"/>
    </row>
    <row r="184" spans="1:21" ht="15.75" x14ac:dyDescent="0.25">
      <c r="A184" s="64"/>
      <c r="B184" s="70"/>
      <c r="C184" s="70"/>
      <c r="D184" s="70"/>
      <c r="E184" s="70"/>
      <c r="F184" s="70"/>
      <c r="G184" s="70"/>
      <c r="H184" s="70"/>
      <c r="I184" s="70"/>
      <c r="J184" s="70"/>
      <c r="K184" s="70"/>
      <c r="L184" s="70"/>
      <c r="M184" s="70"/>
      <c r="N184" s="70"/>
      <c r="O184" s="70"/>
      <c r="P184" s="70"/>
      <c r="Q184" s="70"/>
      <c r="R184" s="70"/>
      <c r="S184" s="70"/>
      <c r="T184" s="70"/>
      <c r="U184" s="70"/>
    </row>
    <row r="185" spans="1:21" x14ac:dyDescent="0.25">
      <c r="A185" s="64"/>
      <c r="B185" s="51"/>
      <c r="C185" s="53" t="s">
        <v>549</v>
      </c>
      <c r="D185" s="53"/>
      <c r="E185" s="51"/>
      <c r="F185" s="51"/>
      <c r="G185" s="53" t="s">
        <v>548</v>
      </c>
      <c r="H185" s="53"/>
      <c r="I185" s="51"/>
      <c r="J185" s="51"/>
      <c r="K185" s="53" t="s">
        <v>562</v>
      </c>
      <c r="L185" s="53"/>
      <c r="M185" s="51"/>
      <c r="N185" s="51"/>
      <c r="O185" s="53" t="s">
        <v>551</v>
      </c>
      <c r="P185" s="53"/>
      <c r="Q185" s="51"/>
      <c r="R185" s="51"/>
      <c r="S185" s="53" t="s">
        <v>211</v>
      </c>
      <c r="T185" s="53"/>
      <c r="U185" s="51"/>
    </row>
    <row r="186" spans="1:21" x14ac:dyDescent="0.25">
      <c r="A186" s="64"/>
      <c r="B186" s="51"/>
      <c r="C186" s="30"/>
      <c r="D186" s="30"/>
      <c r="E186" s="51"/>
      <c r="F186" s="51"/>
      <c r="G186" s="30" t="s">
        <v>550</v>
      </c>
      <c r="H186" s="30"/>
      <c r="I186" s="51"/>
      <c r="J186" s="51"/>
      <c r="K186" s="30" t="s">
        <v>550</v>
      </c>
      <c r="L186" s="30"/>
      <c r="M186" s="51"/>
      <c r="N186" s="51"/>
      <c r="O186" s="30"/>
      <c r="P186" s="30"/>
      <c r="Q186" s="51"/>
      <c r="R186" s="51"/>
      <c r="S186" s="30"/>
      <c r="T186" s="30"/>
      <c r="U186" s="51"/>
    </row>
    <row r="187" spans="1:21" x14ac:dyDescent="0.25">
      <c r="A187" s="64"/>
      <c r="B187" s="17" t="s">
        <v>105</v>
      </c>
      <c r="C187" s="18"/>
      <c r="D187" s="18"/>
      <c r="E187" s="16"/>
      <c r="F187" s="16"/>
      <c r="G187" s="18"/>
      <c r="H187" s="18"/>
      <c r="I187" s="16"/>
      <c r="J187" s="16"/>
      <c r="K187" s="18"/>
      <c r="L187" s="18"/>
      <c r="M187" s="16"/>
      <c r="N187" s="16"/>
      <c r="O187" s="18"/>
      <c r="P187" s="18"/>
      <c r="Q187" s="16"/>
      <c r="R187" s="16"/>
      <c r="S187" s="18"/>
      <c r="T187" s="18"/>
      <c r="U187" s="16"/>
    </row>
    <row r="188" spans="1:21" x14ac:dyDescent="0.25">
      <c r="A188" s="64"/>
      <c r="B188" s="12" t="s">
        <v>81</v>
      </c>
      <c r="C188" s="12" t="s">
        <v>152</v>
      </c>
      <c r="D188" s="42" t="s">
        <v>588</v>
      </c>
      <c r="E188" s="13" t="s">
        <v>273</v>
      </c>
      <c r="F188" s="4"/>
      <c r="G188" s="12" t="s">
        <v>152</v>
      </c>
      <c r="H188" s="25">
        <v>85609</v>
      </c>
      <c r="I188" s="13"/>
      <c r="J188" s="4"/>
      <c r="K188" s="12" t="s">
        <v>152</v>
      </c>
      <c r="L188" s="25">
        <v>3003</v>
      </c>
      <c r="M188" s="13"/>
      <c r="N188" s="4"/>
      <c r="O188" s="12" t="s">
        <v>152</v>
      </c>
      <c r="P188" s="42" t="s">
        <v>587</v>
      </c>
      <c r="Q188" s="13" t="s">
        <v>273</v>
      </c>
      <c r="R188" s="4"/>
      <c r="S188" s="12" t="s">
        <v>152</v>
      </c>
      <c r="T188" s="42" t="s">
        <v>588</v>
      </c>
      <c r="U188" s="13" t="s">
        <v>273</v>
      </c>
    </row>
    <row r="189" spans="1:21" x14ac:dyDescent="0.25">
      <c r="A189" s="64"/>
      <c r="B189" s="17" t="s">
        <v>602</v>
      </c>
      <c r="C189" s="17"/>
      <c r="D189" s="43">
        <v>31786</v>
      </c>
      <c r="E189" s="23"/>
      <c r="F189" s="16"/>
      <c r="G189" s="17"/>
      <c r="H189" s="44" t="s">
        <v>622</v>
      </c>
      <c r="I189" s="23" t="s">
        <v>273</v>
      </c>
      <c r="J189" s="16"/>
      <c r="K189" s="17"/>
      <c r="L189" s="43">
        <v>8419</v>
      </c>
      <c r="M189" s="23"/>
      <c r="N189" s="16"/>
      <c r="O189" s="17"/>
      <c r="P189" s="43">
        <v>88612</v>
      </c>
      <c r="Q189" s="23"/>
      <c r="R189" s="16"/>
      <c r="S189" s="17"/>
      <c r="T189" s="43">
        <v>40966</v>
      </c>
      <c r="U189" s="23"/>
    </row>
    <row r="190" spans="1:21" ht="26.25" x14ac:dyDescent="0.25">
      <c r="A190" s="64"/>
      <c r="B190" s="12" t="s">
        <v>623</v>
      </c>
      <c r="C190" s="57"/>
      <c r="D190" s="58" t="s">
        <v>624</v>
      </c>
      <c r="E190" s="13" t="s">
        <v>273</v>
      </c>
      <c r="F190" s="4"/>
      <c r="G190" s="57"/>
      <c r="H190" s="76">
        <v>19211</v>
      </c>
      <c r="I190" s="13"/>
      <c r="J190" s="4"/>
      <c r="K190" s="57"/>
      <c r="L190" s="58" t="s">
        <v>625</v>
      </c>
      <c r="M190" s="13" t="s">
        <v>273</v>
      </c>
      <c r="N190" s="4"/>
      <c r="O190" s="57"/>
      <c r="P190" s="58" t="s">
        <v>214</v>
      </c>
      <c r="Q190" s="13"/>
      <c r="R190" s="4"/>
      <c r="S190" s="57"/>
      <c r="T190" s="76">
        <v>14331</v>
      </c>
      <c r="U190" s="13"/>
    </row>
    <row r="191" spans="1:21" x14ac:dyDescent="0.25">
      <c r="A191" s="64"/>
      <c r="B191" s="17" t="s">
        <v>115</v>
      </c>
      <c r="C191" s="19"/>
      <c r="D191" s="21">
        <v>25238</v>
      </c>
      <c r="E191" s="23"/>
      <c r="F191" s="16"/>
      <c r="G191" s="19"/>
      <c r="H191" s="21">
        <v>16969</v>
      </c>
      <c r="I191" s="23"/>
      <c r="J191" s="16"/>
      <c r="K191" s="19"/>
      <c r="L191" s="21">
        <v>9670</v>
      </c>
      <c r="M191" s="23"/>
      <c r="N191" s="16"/>
      <c r="O191" s="19"/>
      <c r="P191" s="73" t="s">
        <v>214</v>
      </c>
      <c r="Q191" s="23"/>
      <c r="R191" s="16"/>
      <c r="S191" s="19"/>
      <c r="T191" s="21">
        <v>51877</v>
      </c>
      <c r="U191" s="23"/>
    </row>
    <row r="192" spans="1:21" x14ac:dyDescent="0.25">
      <c r="A192" s="64"/>
      <c r="B192" s="12" t="s">
        <v>116</v>
      </c>
      <c r="C192" s="4"/>
      <c r="D192" s="4"/>
      <c r="E192" s="4"/>
      <c r="F192" s="4"/>
      <c r="G192" s="4"/>
      <c r="H192" s="4"/>
      <c r="I192" s="4"/>
      <c r="J192" s="4"/>
      <c r="K192" s="4"/>
      <c r="L192" s="4"/>
      <c r="M192" s="4"/>
      <c r="N192" s="4"/>
      <c r="O192" s="4"/>
      <c r="P192" s="4"/>
      <c r="Q192" s="4"/>
      <c r="R192" s="4"/>
      <c r="S192" s="4"/>
      <c r="T192" s="4"/>
      <c r="U192" s="4"/>
    </row>
    <row r="193" spans="1:21" x14ac:dyDescent="0.25">
      <c r="A193" s="64"/>
      <c r="B193" s="17" t="s">
        <v>117</v>
      </c>
      <c r="C193" s="17"/>
      <c r="D193" s="44" t="s">
        <v>626</v>
      </c>
      <c r="E193" s="23" t="s">
        <v>273</v>
      </c>
      <c r="F193" s="16"/>
      <c r="G193" s="17"/>
      <c r="H193" s="44" t="s">
        <v>627</v>
      </c>
      <c r="I193" s="23" t="s">
        <v>273</v>
      </c>
      <c r="J193" s="16"/>
      <c r="K193" s="17"/>
      <c r="L193" s="44" t="s">
        <v>628</v>
      </c>
      <c r="M193" s="23" t="s">
        <v>273</v>
      </c>
      <c r="N193" s="16"/>
      <c r="O193" s="17"/>
      <c r="P193" s="44" t="s">
        <v>214</v>
      </c>
      <c r="Q193" s="23"/>
      <c r="R193" s="16"/>
      <c r="S193" s="17"/>
      <c r="T193" s="44" t="s">
        <v>629</v>
      </c>
      <c r="U193" s="23" t="s">
        <v>273</v>
      </c>
    </row>
    <row r="194" spans="1:21" x14ac:dyDescent="0.25">
      <c r="A194" s="64"/>
      <c r="B194" s="12" t="s">
        <v>118</v>
      </c>
      <c r="C194" s="12"/>
      <c r="D194" s="42" t="s">
        <v>214</v>
      </c>
      <c r="E194" s="13"/>
      <c r="F194" s="4"/>
      <c r="G194" s="12"/>
      <c r="H194" s="42" t="s">
        <v>630</v>
      </c>
      <c r="I194" s="13" t="s">
        <v>273</v>
      </c>
      <c r="J194" s="4"/>
      <c r="K194" s="12"/>
      <c r="L194" s="42" t="s">
        <v>214</v>
      </c>
      <c r="M194" s="13"/>
      <c r="N194" s="4"/>
      <c r="O194" s="12"/>
      <c r="P194" s="42" t="s">
        <v>214</v>
      </c>
      <c r="Q194" s="13"/>
      <c r="R194" s="4"/>
      <c r="S194" s="12"/>
      <c r="T194" s="42" t="s">
        <v>630</v>
      </c>
      <c r="U194" s="13" t="s">
        <v>273</v>
      </c>
    </row>
    <row r="195" spans="1:21" x14ac:dyDescent="0.25">
      <c r="A195" s="64"/>
      <c r="B195" s="17" t="s">
        <v>631</v>
      </c>
      <c r="C195" s="26"/>
      <c r="D195" s="45" t="s">
        <v>214</v>
      </c>
      <c r="E195" s="23"/>
      <c r="F195" s="16"/>
      <c r="G195" s="26"/>
      <c r="H195" s="45" t="s">
        <v>632</v>
      </c>
      <c r="I195" s="23" t="s">
        <v>273</v>
      </c>
      <c r="J195" s="16"/>
      <c r="K195" s="26"/>
      <c r="L195" s="45" t="s">
        <v>214</v>
      </c>
      <c r="M195" s="23"/>
      <c r="N195" s="16"/>
      <c r="O195" s="26"/>
      <c r="P195" s="45" t="s">
        <v>214</v>
      </c>
      <c r="Q195" s="23"/>
      <c r="R195" s="16"/>
      <c r="S195" s="26"/>
      <c r="T195" s="45" t="s">
        <v>632</v>
      </c>
      <c r="U195" s="23" t="s">
        <v>273</v>
      </c>
    </row>
    <row r="196" spans="1:21" x14ac:dyDescent="0.25">
      <c r="A196" s="64"/>
      <c r="B196" s="12" t="s">
        <v>120</v>
      </c>
      <c r="C196" s="71"/>
      <c r="D196" s="80" t="s">
        <v>626</v>
      </c>
      <c r="E196" s="13" t="s">
        <v>273</v>
      </c>
      <c r="F196" s="4"/>
      <c r="G196" s="71"/>
      <c r="H196" s="80" t="s">
        <v>633</v>
      </c>
      <c r="I196" s="13" t="s">
        <v>273</v>
      </c>
      <c r="J196" s="4"/>
      <c r="K196" s="71"/>
      <c r="L196" s="80" t="s">
        <v>628</v>
      </c>
      <c r="M196" s="13" t="s">
        <v>273</v>
      </c>
      <c r="N196" s="4"/>
      <c r="O196" s="71"/>
      <c r="P196" s="80" t="s">
        <v>214</v>
      </c>
      <c r="Q196" s="13"/>
      <c r="R196" s="4"/>
      <c r="S196" s="71"/>
      <c r="T196" s="80" t="s">
        <v>634</v>
      </c>
      <c r="U196" s="13" t="s">
        <v>273</v>
      </c>
    </row>
    <row r="197" spans="1:21" x14ac:dyDescent="0.25">
      <c r="A197" s="64"/>
      <c r="B197" s="17" t="s">
        <v>121</v>
      </c>
      <c r="C197" s="16"/>
      <c r="D197" s="16"/>
      <c r="E197" s="16"/>
      <c r="F197" s="16"/>
      <c r="G197" s="16"/>
      <c r="H197" s="16"/>
      <c r="I197" s="16"/>
      <c r="J197" s="16"/>
      <c r="K197" s="16"/>
      <c r="L197" s="16"/>
      <c r="M197" s="16"/>
      <c r="N197" s="16"/>
      <c r="O197" s="16"/>
      <c r="P197" s="16"/>
      <c r="Q197" s="16"/>
      <c r="R197" s="16"/>
      <c r="S197" s="16"/>
      <c r="T197" s="16"/>
      <c r="U197" s="16"/>
    </row>
    <row r="198" spans="1:21" x14ac:dyDescent="0.25">
      <c r="A198" s="64"/>
      <c r="B198" s="12" t="s">
        <v>122</v>
      </c>
      <c r="C198" s="12"/>
      <c r="D198" s="42" t="s">
        <v>214</v>
      </c>
      <c r="E198" s="13"/>
      <c r="F198" s="4"/>
      <c r="G198" s="12"/>
      <c r="H198" s="42" t="s">
        <v>635</v>
      </c>
      <c r="I198" s="13" t="s">
        <v>273</v>
      </c>
      <c r="J198" s="4"/>
      <c r="K198" s="12"/>
      <c r="L198" s="42" t="s">
        <v>214</v>
      </c>
      <c r="M198" s="13"/>
      <c r="N198" s="4"/>
      <c r="O198" s="12"/>
      <c r="P198" s="42" t="s">
        <v>214</v>
      </c>
      <c r="Q198" s="13"/>
      <c r="R198" s="4"/>
      <c r="S198" s="12"/>
      <c r="T198" s="42" t="s">
        <v>635</v>
      </c>
      <c r="U198" s="13" t="s">
        <v>273</v>
      </c>
    </row>
    <row r="199" spans="1:21" x14ac:dyDescent="0.25">
      <c r="A199" s="64"/>
      <c r="B199" s="17" t="s">
        <v>614</v>
      </c>
      <c r="C199" s="17"/>
      <c r="D199" s="44" t="s">
        <v>636</v>
      </c>
      <c r="E199" s="23" t="s">
        <v>273</v>
      </c>
      <c r="F199" s="16"/>
      <c r="G199" s="17"/>
      <c r="H199" s="44" t="s">
        <v>214</v>
      </c>
      <c r="I199" s="23"/>
      <c r="J199" s="16"/>
      <c r="K199" s="17"/>
      <c r="L199" s="44" t="s">
        <v>214</v>
      </c>
      <c r="M199" s="23"/>
      <c r="N199" s="16"/>
      <c r="O199" s="17"/>
      <c r="P199" s="44" t="s">
        <v>214</v>
      </c>
      <c r="Q199" s="23"/>
      <c r="R199" s="16"/>
      <c r="S199" s="17"/>
      <c r="T199" s="44" t="s">
        <v>636</v>
      </c>
      <c r="U199" s="23" t="s">
        <v>273</v>
      </c>
    </row>
    <row r="200" spans="1:21" x14ac:dyDescent="0.25">
      <c r="A200" s="64"/>
      <c r="B200" s="12" t="s">
        <v>99</v>
      </c>
      <c r="C200" s="57"/>
      <c r="D200" s="58" t="s">
        <v>637</v>
      </c>
      <c r="E200" s="13" t="s">
        <v>273</v>
      </c>
      <c r="F200" s="4"/>
      <c r="G200" s="57"/>
      <c r="H200" s="58" t="s">
        <v>214</v>
      </c>
      <c r="I200" s="13"/>
      <c r="J200" s="4"/>
      <c r="K200" s="57"/>
      <c r="L200" s="58" t="s">
        <v>214</v>
      </c>
      <c r="M200" s="13"/>
      <c r="N200" s="4"/>
      <c r="O200" s="57"/>
      <c r="P200" s="58" t="s">
        <v>214</v>
      </c>
      <c r="Q200" s="13"/>
      <c r="R200" s="4"/>
      <c r="S200" s="57"/>
      <c r="T200" s="58" t="s">
        <v>637</v>
      </c>
      <c r="U200" s="173" t="s">
        <v>273</v>
      </c>
    </row>
    <row r="201" spans="1:21" x14ac:dyDescent="0.25">
      <c r="A201" s="64"/>
      <c r="B201" s="17" t="s">
        <v>638</v>
      </c>
      <c r="C201" s="19"/>
      <c r="D201" s="73" t="s">
        <v>639</v>
      </c>
      <c r="E201" s="23" t="s">
        <v>273</v>
      </c>
      <c r="F201" s="16"/>
      <c r="G201" s="19"/>
      <c r="H201" s="73" t="s">
        <v>635</v>
      </c>
      <c r="I201" s="23" t="s">
        <v>273</v>
      </c>
      <c r="J201" s="16"/>
      <c r="K201" s="19"/>
      <c r="L201" s="73" t="s">
        <v>214</v>
      </c>
      <c r="M201" s="23"/>
      <c r="N201" s="16"/>
      <c r="O201" s="19"/>
      <c r="P201" s="73" t="s">
        <v>214</v>
      </c>
      <c r="Q201" s="23"/>
      <c r="R201" s="16"/>
      <c r="S201" s="19"/>
      <c r="T201" s="73" t="s">
        <v>640</v>
      </c>
      <c r="U201" s="162" t="s">
        <v>273</v>
      </c>
    </row>
    <row r="202" spans="1:21" ht="26.25" x14ac:dyDescent="0.25">
      <c r="A202" s="64"/>
      <c r="B202" s="12" t="s">
        <v>127</v>
      </c>
      <c r="C202" s="57"/>
      <c r="D202" s="58" t="s">
        <v>214</v>
      </c>
      <c r="E202" s="13"/>
      <c r="F202" s="4"/>
      <c r="G202" s="57"/>
      <c r="H202" s="58" t="s">
        <v>214</v>
      </c>
      <c r="I202" s="13"/>
      <c r="J202" s="4"/>
      <c r="K202" s="57"/>
      <c r="L202" s="58">
        <v>700</v>
      </c>
      <c r="M202" s="13"/>
      <c r="N202" s="4"/>
      <c r="O202" s="57"/>
      <c r="P202" s="58" t="s">
        <v>214</v>
      </c>
      <c r="Q202" s="13"/>
      <c r="R202" s="4"/>
      <c r="S202" s="57"/>
      <c r="T202" s="58">
        <v>700</v>
      </c>
      <c r="U202" s="13"/>
    </row>
    <row r="203" spans="1:21" x14ac:dyDescent="0.25">
      <c r="A203" s="64"/>
      <c r="B203" s="17" t="s">
        <v>128</v>
      </c>
      <c r="C203" s="19"/>
      <c r="D203" s="73" t="s">
        <v>641</v>
      </c>
      <c r="E203" s="23" t="s">
        <v>273</v>
      </c>
      <c r="F203" s="16"/>
      <c r="G203" s="19"/>
      <c r="H203" s="21">
        <v>3431</v>
      </c>
      <c r="I203" s="23"/>
      <c r="J203" s="16"/>
      <c r="K203" s="19"/>
      <c r="L203" s="21">
        <v>8949</v>
      </c>
      <c r="M203" s="23"/>
      <c r="N203" s="16"/>
      <c r="O203" s="19"/>
      <c r="P203" s="73" t="s">
        <v>214</v>
      </c>
      <c r="Q203" s="23"/>
      <c r="R203" s="16"/>
      <c r="S203" s="19"/>
      <c r="T203" s="21">
        <v>11347</v>
      </c>
      <c r="U203" s="23"/>
    </row>
    <row r="204" spans="1:21" x14ac:dyDescent="0.25">
      <c r="A204" s="64"/>
      <c r="B204" s="12" t="s">
        <v>129</v>
      </c>
      <c r="C204" s="57"/>
      <c r="D204" s="76">
        <v>2697</v>
      </c>
      <c r="E204" s="13"/>
      <c r="F204" s="4"/>
      <c r="G204" s="57"/>
      <c r="H204" s="76">
        <v>5813</v>
      </c>
      <c r="I204" s="13"/>
      <c r="J204" s="4"/>
      <c r="K204" s="57"/>
      <c r="L204" s="76">
        <v>20995</v>
      </c>
      <c r="M204" s="13"/>
      <c r="N204" s="4"/>
      <c r="O204" s="57"/>
      <c r="P204" s="58" t="s">
        <v>214</v>
      </c>
      <c r="Q204" s="13"/>
      <c r="R204" s="4"/>
      <c r="S204" s="57"/>
      <c r="T204" s="76">
        <v>29505</v>
      </c>
      <c r="U204" s="13"/>
    </row>
    <row r="205" spans="1:21" ht="15.75" thickBot="1" x14ac:dyDescent="0.3">
      <c r="A205" s="64"/>
      <c r="B205" s="17" t="s">
        <v>130</v>
      </c>
      <c r="C205" s="59" t="s">
        <v>152</v>
      </c>
      <c r="D205" s="60">
        <v>1664</v>
      </c>
      <c r="E205" s="23"/>
      <c r="F205" s="16"/>
      <c r="G205" s="59" t="s">
        <v>152</v>
      </c>
      <c r="H205" s="60">
        <v>9244</v>
      </c>
      <c r="I205" s="23"/>
      <c r="J205" s="16"/>
      <c r="K205" s="59" t="s">
        <v>152</v>
      </c>
      <c r="L205" s="60">
        <v>29944</v>
      </c>
      <c r="M205" s="23"/>
      <c r="N205" s="16"/>
      <c r="O205" s="59" t="s">
        <v>152</v>
      </c>
      <c r="P205" s="78" t="s">
        <v>214</v>
      </c>
      <c r="Q205" s="23"/>
      <c r="R205" s="16"/>
      <c r="S205" s="59" t="s">
        <v>152</v>
      </c>
      <c r="T205" s="60">
        <v>40852</v>
      </c>
      <c r="U205" s="23"/>
    </row>
    <row r="206" spans="1:21" ht="16.5" thickTop="1" x14ac:dyDescent="0.25">
      <c r="A206" s="64"/>
      <c r="B206" s="175"/>
      <c r="C206" s="175"/>
      <c r="D206" s="175"/>
      <c r="E206" s="175"/>
      <c r="F206" s="175"/>
      <c r="G206" s="175"/>
      <c r="H206" s="175"/>
      <c r="I206" s="175"/>
      <c r="J206" s="175"/>
      <c r="K206" s="175"/>
      <c r="L206" s="175"/>
      <c r="M206" s="175"/>
      <c r="N206" s="175"/>
      <c r="O206" s="175"/>
      <c r="P206" s="175"/>
      <c r="Q206" s="175"/>
      <c r="R206" s="175"/>
      <c r="S206" s="175"/>
      <c r="T206" s="175"/>
      <c r="U206" s="175"/>
    </row>
    <row r="207" spans="1:21" x14ac:dyDescent="0.25">
      <c r="A207" s="64"/>
      <c r="B207" s="174" t="s">
        <v>601</v>
      </c>
      <c r="C207" s="174"/>
      <c r="D207" s="174"/>
      <c r="E207" s="174"/>
      <c r="F207" s="174"/>
      <c r="G207" s="174"/>
      <c r="H207" s="174"/>
      <c r="I207" s="174"/>
      <c r="J207" s="174"/>
      <c r="K207" s="174"/>
      <c r="L207" s="174"/>
      <c r="M207" s="174"/>
      <c r="N207" s="174"/>
      <c r="O207" s="174"/>
      <c r="P207" s="174"/>
      <c r="Q207" s="174"/>
      <c r="R207" s="174"/>
      <c r="S207" s="174"/>
      <c r="T207" s="174"/>
      <c r="U207" s="174"/>
    </row>
    <row r="208" spans="1:21" x14ac:dyDescent="0.25">
      <c r="A208" s="64"/>
      <c r="B208" s="174" t="s">
        <v>592</v>
      </c>
      <c r="C208" s="174"/>
      <c r="D208" s="174"/>
      <c r="E208" s="174"/>
      <c r="F208" s="174"/>
      <c r="G208" s="174"/>
      <c r="H208" s="174"/>
      <c r="I208" s="174"/>
      <c r="J208" s="174"/>
      <c r="K208" s="174"/>
      <c r="L208" s="174"/>
      <c r="M208" s="174"/>
      <c r="N208" s="174"/>
      <c r="O208" s="174"/>
      <c r="P208" s="174"/>
      <c r="Q208" s="174"/>
      <c r="R208" s="174"/>
      <c r="S208" s="174"/>
      <c r="T208" s="174"/>
      <c r="U208" s="174"/>
    </row>
    <row r="209" spans="1:21" ht="15.75" x14ac:dyDescent="0.25">
      <c r="A209" s="64"/>
      <c r="B209" s="70"/>
      <c r="C209" s="70"/>
      <c r="D209" s="70"/>
      <c r="E209" s="70"/>
      <c r="F209" s="70"/>
      <c r="G209" s="70"/>
      <c r="H209" s="70"/>
      <c r="I209" s="70"/>
      <c r="J209" s="70"/>
      <c r="K209" s="70"/>
      <c r="L209" s="70"/>
      <c r="M209" s="70"/>
      <c r="N209" s="70"/>
      <c r="O209" s="70"/>
      <c r="P209" s="70"/>
      <c r="Q209" s="70"/>
      <c r="R209" s="70"/>
      <c r="S209" s="70"/>
      <c r="T209" s="70"/>
      <c r="U209" s="70"/>
    </row>
    <row r="210" spans="1:21" x14ac:dyDescent="0.25">
      <c r="A210" s="64"/>
      <c r="B210" s="51"/>
      <c r="C210" s="53" t="s">
        <v>549</v>
      </c>
      <c r="D210" s="53"/>
      <c r="E210" s="51"/>
      <c r="F210" s="51"/>
      <c r="G210" s="53" t="s">
        <v>548</v>
      </c>
      <c r="H210" s="53"/>
      <c r="I210" s="51"/>
      <c r="J210" s="51"/>
      <c r="K210" s="53" t="s">
        <v>562</v>
      </c>
      <c r="L210" s="53"/>
      <c r="M210" s="51"/>
      <c r="N210" s="51"/>
      <c r="O210" s="53" t="s">
        <v>551</v>
      </c>
      <c r="P210" s="53"/>
      <c r="Q210" s="51"/>
      <c r="R210" s="51"/>
      <c r="S210" s="53" t="s">
        <v>211</v>
      </c>
      <c r="T210" s="53"/>
      <c r="U210" s="51"/>
    </row>
    <row r="211" spans="1:21" x14ac:dyDescent="0.25">
      <c r="A211" s="64"/>
      <c r="B211" s="51"/>
      <c r="C211" s="30"/>
      <c r="D211" s="30"/>
      <c r="E211" s="51"/>
      <c r="F211" s="51"/>
      <c r="G211" s="30" t="s">
        <v>550</v>
      </c>
      <c r="H211" s="30"/>
      <c r="I211" s="51"/>
      <c r="J211" s="51"/>
      <c r="K211" s="30" t="s">
        <v>550</v>
      </c>
      <c r="L211" s="30"/>
      <c r="M211" s="51"/>
      <c r="N211" s="51"/>
      <c r="O211" s="30"/>
      <c r="P211" s="30"/>
      <c r="Q211" s="51"/>
      <c r="R211" s="51"/>
      <c r="S211" s="30"/>
      <c r="T211" s="30"/>
      <c r="U211" s="51"/>
    </row>
    <row r="212" spans="1:21" x14ac:dyDescent="0.25">
      <c r="A212" s="64"/>
      <c r="B212" s="17" t="s">
        <v>105</v>
      </c>
      <c r="C212" s="18"/>
      <c r="D212" s="18"/>
      <c r="E212" s="16"/>
      <c r="F212" s="16"/>
      <c r="G212" s="18"/>
      <c r="H212" s="18"/>
      <c r="I212" s="16"/>
      <c r="J212" s="16"/>
      <c r="K212" s="18"/>
      <c r="L212" s="18"/>
      <c r="M212" s="16"/>
      <c r="N212" s="16"/>
      <c r="O212" s="18"/>
      <c r="P212" s="18"/>
      <c r="Q212" s="16"/>
      <c r="R212" s="16"/>
      <c r="S212" s="18"/>
      <c r="T212" s="18"/>
      <c r="U212" s="16"/>
    </row>
    <row r="213" spans="1:21" x14ac:dyDescent="0.25">
      <c r="A213" s="64"/>
      <c r="B213" s="12" t="s">
        <v>597</v>
      </c>
      <c r="C213" s="12" t="s">
        <v>152</v>
      </c>
      <c r="D213" s="25">
        <v>10028</v>
      </c>
      <c r="E213" s="13"/>
      <c r="F213" s="4"/>
      <c r="G213" s="12" t="s">
        <v>152</v>
      </c>
      <c r="H213" s="25">
        <v>93089</v>
      </c>
      <c r="I213" s="13"/>
      <c r="J213" s="4"/>
      <c r="K213" s="12" t="s">
        <v>152</v>
      </c>
      <c r="L213" s="25">
        <v>1863</v>
      </c>
      <c r="M213" s="13"/>
      <c r="N213" s="4"/>
      <c r="O213" s="12" t="s">
        <v>152</v>
      </c>
      <c r="P213" s="42" t="s">
        <v>595</v>
      </c>
      <c r="Q213" s="13" t="s">
        <v>273</v>
      </c>
      <c r="R213" s="4"/>
      <c r="S213" s="12" t="s">
        <v>152</v>
      </c>
      <c r="T213" s="25">
        <v>10028</v>
      </c>
      <c r="U213" s="13"/>
    </row>
    <row r="214" spans="1:21" x14ac:dyDescent="0.25">
      <c r="A214" s="64"/>
      <c r="B214" s="17" t="s">
        <v>602</v>
      </c>
      <c r="C214" s="17"/>
      <c r="D214" s="43">
        <v>1839</v>
      </c>
      <c r="E214" s="23"/>
      <c r="F214" s="16"/>
      <c r="G214" s="17"/>
      <c r="H214" s="44" t="s">
        <v>642</v>
      </c>
      <c r="I214" s="23" t="s">
        <v>273</v>
      </c>
      <c r="J214" s="16"/>
      <c r="K214" s="17"/>
      <c r="L214" s="44">
        <v>930</v>
      </c>
      <c r="M214" s="23"/>
      <c r="N214" s="16"/>
      <c r="O214" s="17"/>
      <c r="P214" s="43">
        <v>94952</v>
      </c>
      <c r="Q214" s="23"/>
      <c r="R214" s="16"/>
      <c r="S214" s="17"/>
      <c r="T214" s="43">
        <v>43817</v>
      </c>
      <c r="U214" s="23"/>
    </row>
    <row r="215" spans="1:21" ht="26.25" x14ac:dyDescent="0.25">
      <c r="A215" s="64"/>
      <c r="B215" s="12" t="s">
        <v>643</v>
      </c>
      <c r="C215" s="57"/>
      <c r="D215" s="58" t="s">
        <v>644</v>
      </c>
      <c r="E215" s="13" t="s">
        <v>273</v>
      </c>
      <c r="F215" s="4"/>
      <c r="G215" s="57"/>
      <c r="H215" s="58" t="s">
        <v>645</v>
      </c>
      <c r="I215" s="13" t="s">
        <v>273</v>
      </c>
      <c r="J215" s="4"/>
      <c r="K215" s="57"/>
      <c r="L215" s="76">
        <v>4085</v>
      </c>
      <c r="M215" s="13"/>
      <c r="N215" s="4"/>
      <c r="O215" s="57"/>
      <c r="P215" s="58" t="s">
        <v>214</v>
      </c>
      <c r="Q215" s="13"/>
      <c r="R215" s="4"/>
      <c r="S215" s="57"/>
      <c r="T215" s="58" t="s">
        <v>646</v>
      </c>
      <c r="U215" s="13" t="s">
        <v>273</v>
      </c>
    </row>
    <row r="216" spans="1:21" x14ac:dyDescent="0.25">
      <c r="A216" s="64"/>
      <c r="B216" s="17" t="s">
        <v>115</v>
      </c>
      <c r="C216" s="19"/>
      <c r="D216" s="21">
        <v>11134</v>
      </c>
      <c r="E216" s="23"/>
      <c r="F216" s="16"/>
      <c r="G216" s="19"/>
      <c r="H216" s="21">
        <v>11740</v>
      </c>
      <c r="I216" s="23"/>
      <c r="J216" s="16"/>
      <c r="K216" s="19"/>
      <c r="L216" s="21">
        <v>6878</v>
      </c>
      <c r="M216" s="23"/>
      <c r="N216" s="16"/>
      <c r="O216" s="19"/>
      <c r="P216" s="73" t="s">
        <v>214</v>
      </c>
      <c r="Q216" s="23"/>
      <c r="R216" s="16"/>
      <c r="S216" s="19"/>
      <c r="T216" s="21">
        <v>29752</v>
      </c>
      <c r="U216" s="23"/>
    </row>
    <row r="217" spans="1:21" x14ac:dyDescent="0.25">
      <c r="A217" s="64"/>
      <c r="B217" s="12" t="s">
        <v>116</v>
      </c>
      <c r="C217" s="4"/>
      <c r="D217" s="4"/>
      <c r="E217" s="4"/>
      <c r="F217" s="4"/>
      <c r="G217" s="4"/>
      <c r="H217" s="4"/>
      <c r="I217" s="4"/>
      <c r="J217" s="4"/>
      <c r="K217" s="4"/>
      <c r="L217" s="4"/>
      <c r="M217" s="4"/>
      <c r="N217" s="4"/>
      <c r="O217" s="4"/>
      <c r="P217" s="4"/>
      <c r="Q217" s="4"/>
      <c r="R217" s="4"/>
      <c r="S217" s="4"/>
      <c r="T217" s="4"/>
      <c r="U217" s="4"/>
    </row>
    <row r="218" spans="1:21" x14ac:dyDescent="0.25">
      <c r="A218" s="64"/>
      <c r="B218" s="17" t="s">
        <v>117</v>
      </c>
      <c r="C218" s="17"/>
      <c r="D218" s="44" t="s">
        <v>647</v>
      </c>
      <c r="E218" s="23" t="s">
        <v>273</v>
      </c>
      <c r="F218" s="16"/>
      <c r="G218" s="17"/>
      <c r="H218" s="44" t="s">
        <v>648</v>
      </c>
      <c r="I218" s="23" t="s">
        <v>273</v>
      </c>
      <c r="J218" s="16"/>
      <c r="K218" s="17"/>
      <c r="L218" s="44" t="s">
        <v>649</v>
      </c>
      <c r="M218" s="23" t="s">
        <v>273</v>
      </c>
      <c r="N218" s="16"/>
      <c r="O218" s="17"/>
      <c r="P218" s="44" t="s">
        <v>214</v>
      </c>
      <c r="Q218" s="23"/>
      <c r="R218" s="16"/>
      <c r="S218" s="17"/>
      <c r="T218" s="44" t="s">
        <v>650</v>
      </c>
      <c r="U218" s="23" t="s">
        <v>273</v>
      </c>
    </row>
    <row r="219" spans="1:21" x14ac:dyDescent="0.25">
      <c r="A219" s="64"/>
      <c r="B219" s="12" t="s">
        <v>119</v>
      </c>
      <c r="C219" s="57"/>
      <c r="D219" s="58" t="s">
        <v>214</v>
      </c>
      <c r="E219" s="13"/>
      <c r="F219" s="4"/>
      <c r="G219" s="57"/>
      <c r="H219" s="58" t="s">
        <v>651</v>
      </c>
      <c r="I219" s="13" t="s">
        <v>273</v>
      </c>
      <c r="J219" s="4"/>
      <c r="K219" s="57"/>
      <c r="L219" s="58" t="s">
        <v>214</v>
      </c>
      <c r="M219" s="13"/>
      <c r="N219" s="4"/>
      <c r="O219" s="57"/>
      <c r="P219" s="58" t="s">
        <v>214</v>
      </c>
      <c r="Q219" s="13"/>
      <c r="R219" s="4"/>
      <c r="S219" s="57"/>
      <c r="T219" s="58" t="s">
        <v>651</v>
      </c>
      <c r="U219" s="13" t="s">
        <v>273</v>
      </c>
    </row>
    <row r="220" spans="1:21" x14ac:dyDescent="0.25">
      <c r="A220" s="64"/>
      <c r="B220" s="17" t="s">
        <v>120</v>
      </c>
      <c r="C220" s="19"/>
      <c r="D220" s="73" t="s">
        <v>647</v>
      </c>
      <c r="E220" s="23" t="s">
        <v>273</v>
      </c>
      <c r="F220" s="16"/>
      <c r="G220" s="19"/>
      <c r="H220" s="73" t="s">
        <v>652</v>
      </c>
      <c r="I220" s="23" t="s">
        <v>273</v>
      </c>
      <c r="J220" s="16"/>
      <c r="K220" s="19"/>
      <c r="L220" s="73" t="s">
        <v>649</v>
      </c>
      <c r="M220" s="23" t="s">
        <v>273</v>
      </c>
      <c r="N220" s="16"/>
      <c r="O220" s="19"/>
      <c r="P220" s="73" t="s">
        <v>214</v>
      </c>
      <c r="Q220" s="23"/>
      <c r="R220" s="16"/>
      <c r="S220" s="19"/>
      <c r="T220" s="73" t="s">
        <v>653</v>
      </c>
      <c r="U220" s="23" t="s">
        <v>273</v>
      </c>
    </row>
    <row r="221" spans="1:21" x14ac:dyDescent="0.25">
      <c r="A221" s="64"/>
      <c r="B221" s="12" t="s">
        <v>121</v>
      </c>
      <c r="C221" s="4"/>
      <c r="D221" s="4"/>
      <c r="E221" s="4"/>
      <c r="F221" s="4"/>
      <c r="G221" s="4"/>
      <c r="H221" s="4"/>
      <c r="I221" s="4"/>
      <c r="J221" s="4"/>
      <c r="K221" s="4"/>
      <c r="L221" s="4"/>
      <c r="M221" s="4"/>
      <c r="N221" s="4"/>
      <c r="O221" s="4"/>
      <c r="P221" s="4"/>
      <c r="Q221" s="4"/>
      <c r="R221" s="4"/>
      <c r="S221" s="4"/>
      <c r="T221" s="4"/>
      <c r="U221" s="4"/>
    </row>
    <row r="222" spans="1:21" x14ac:dyDescent="0.25">
      <c r="A222" s="64"/>
      <c r="B222" s="17" t="s">
        <v>122</v>
      </c>
      <c r="C222" s="17"/>
      <c r="D222" s="44" t="s">
        <v>214</v>
      </c>
      <c r="E222" s="23"/>
      <c r="F222" s="16"/>
      <c r="G222" s="17"/>
      <c r="H222" s="44" t="s">
        <v>654</v>
      </c>
      <c r="I222" s="23" t="s">
        <v>273</v>
      </c>
      <c r="J222" s="16"/>
      <c r="K222" s="17"/>
      <c r="L222" s="44" t="s">
        <v>214</v>
      </c>
      <c r="M222" s="23"/>
      <c r="N222" s="16"/>
      <c r="O222" s="17"/>
      <c r="P222" s="44" t="s">
        <v>214</v>
      </c>
      <c r="Q222" s="23"/>
      <c r="R222" s="16"/>
      <c r="S222" s="17"/>
      <c r="T222" s="44" t="s">
        <v>654</v>
      </c>
      <c r="U222" s="23" t="s">
        <v>273</v>
      </c>
    </row>
    <row r="223" spans="1:21" x14ac:dyDescent="0.25">
      <c r="A223" s="64"/>
      <c r="B223" s="12" t="s">
        <v>655</v>
      </c>
      <c r="C223" s="12"/>
      <c r="D223" s="25">
        <v>3107</v>
      </c>
      <c r="E223" s="13"/>
      <c r="F223" s="4"/>
      <c r="G223" s="12"/>
      <c r="H223" s="42" t="s">
        <v>214</v>
      </c>
      <c r="I223" s="13"/>
      <c r="J223" s="4"/>
      <c r="K223" s="12"/>
      <c r="L223" s="42" t="s">
        <v>214</v>
      </c>
      <c r="M223" s="13"/>
      <c r="N223" s="4"/>
      <c r="O223" s="12"/>
      <c r="P223" s="42" t="s">
        <v>214</v>
      </c>
      <c r="Q223" s="13"/>
      <c r="R223" s="4"/>
      <c r="S223" s="12"/>
      <c r="T223" s="25">
        <v>3107</v>
      </c>
      <c r="U223" s="13"/>
    </row>
    <row r="224" spans="1:21" x14ac:dyDescent="0.25">
      <c r="A224" s="64"/>
      <c r="B224" s="17" t="s">
        <v>656</v>
      </c>
      <c r="C224" s="26"/>
      <c r="D224" s="45" t="s">
        <v>657</v>
      </c>
      <c r="E224" s="23" t="s">
        <v>273</v>
      </c>
      <c r="F224" s="16"/>
      <c r="G224" s="26"/>
      <c r="H224" s="45" t="s">
        <v>214</v>
      </c>
      <c r="I224" s="23"/>
      <c r="J224" s="16"/>
      <c r="K224" s="26"/>
      <c r="L224" s="45" t="s">
        <v>214</v>
      </c>
      <c r="M224" s="23"/>
      <c r="N224" s="16"/>
      <c r="O224" s="26"/>
      <c r="P224" s="45" t="s">
        <v>214</v>
      </c>
      <c r="Q224" s="23"/>
      <c r="R224" s="16"/>
      <c r="S224" s="26"/>
      <c r="T224" s="45" t="s">
        <v>657</v>
      </c>
      <c r="U224" s="23" t="s">
        <v>273</v>
      </c>
    </row>
    <row r="225" spans="1:21" x14ac:dyDescent="0.25">
      <c r="A225" s="64"/>
      <c r="B225" s="12" t="s">
        <v>638</v>
      </c>
      <c r="C225" s="71"/>
      <c r="D225" s="72">
        <v>1825</v>
      </c>
      <c r="E225" s="13"/>
      <c r="F225" s="4"/>
      <c r="G225" s="71"/>
      <c r="H225" s="80" t="s">
        <v>654</v>
      </c>
      <c r="I225" s="13" t="s">
        <v>273</v>
      </c>
      <c r="J225" s="4"/>
      <c r="K225" s="71"/>
      <c r="L225" s="80" t="s">
        <v>214</v>
      </c>
      <c r="M225" s="13"/>
      <c r="N225" s="4"/>
      <c r="O225" s="71"/>
      <c r="P225" s="80" t="s">
        <v>214</v>
      </c>
      <c r="Q225" s="13"/>
      <c r="R225" s="4"/>
      <c r="S225" s="71"/>
      <c r="T225" s="72">
        <v>1801</v>
      </c>
      <c r="U225" s="13"/>
    </row>
    <row r="226" spans="1:21" ht="26.25" x14ac:dyDescent="0.25">
      <c r="A226" s="64"/>
      <c r="B226" s="17" t="s">
        <v>127</v>
      </c>
      <c r="C226" s="26"/>
      <c r="D226" s="45" t="s">
        <v>214</v>
      </c>
      <c r="E226" s="23"/>
      <c r="F226" s="16"/>
      <c r="G226" s="26"/>
      <c r="H226" s="45" t="s">
        <v>214</v>
      </c>
      <c r="I226" s="23"/>
      <c r="J226" s="16"/>
      <c r="K226" s="26"/>
      <c r="L226" s="45" t="s">
        <v>658</v>
      </c>
      <c r="M226" s="23" t="s">
        <v>273</v>
      </c>
      <c r="N226" s="16"/>
      <c r="O226" s="26"/>
      <c r="P226" s="45" t="s">
        <v>214</v>
      </c>
      <c r="Q226" s="23"/>
      <c r="R226" s="16"/>
      <c r="S226" s="26"/>
      <c r="T226" s="45" t="s">
        <v>658</v>
      </c>
      <c r="U226" s="23" t="s">
        <v>273</v>
      </c>
    </row>
    <row r="227" spans="1:21" x14ac:dyDescent="0.25">
      <c r="A227" s="64"/>
      <c r="B227" s="12" t="s">
        <v>128</v>
      </c>
      <c r="C227" s="71"/>
      <c r="D227" s="80">
        <v>716</v>
      </c>
      <c r="E227" s="13"/>
      <c r="F227" s="4"/>
      <c r="G227" s="71"/>
      <c r="H227" s="80" t="s">
        <v>659</v>
      </c>
      <c r="I227" s="13" t="s">
        <v>273</v>
      </c>
      <c r="J227" s="4"/>
      <c r="K227" s="71"/>
      <c r="L227" s="72">
        <v>6001</v>
      </c>
      <c r="M227" s="13"/>
      <c r="N227" s="4"/>
      <c r="O227" s="71"/>
      <c r="P227" s="80" t="s">
        <v>214</v>
      </c>
      <c r="Q227" s="13"/>
      <c r="R227" s="4"/>
      <c r="S227" s="71"/>
      <c r="T227" s="72">
        <v>5481</v>
      </c>
      <c r="U227" s="13"/>
    </row>
    <row r="228" spans="1:21" x14ac:dyDescent="0.25">
      <c r="A228" s="64"/>
      <c r="B228" s="17" t="s">
        <v>129</v>
      </c>
      <c r="C228" s="26"/>
      <c r="D228" s="27">
        <v>1981</v>
      </c>
      <c r="E228" s="23"/>
      <c r="F228" s="16"/>
      <c r="G228" s="26"/>
      <c r="H228" s="27">
        <v>7049</v>
      </c>
      <c r="I228" s="23"/>
      <c r="J228" s="16"/>
      <c r="K228" s="26"/>
      <c r="L228" s="27">
        <v>14994</v>
      </c>
      <c r="M228" s="23"/>
      <c r="N228" s="16"/>
      <c r="O228" s="26"/>
      <c r="P228" s="45" t="s">
        <v>214</v>
      </c>
      <c r="Q228" s="23"/>
      <c r="R228" s="16"/>
      <c r="S228" s="26"/>
      <c r="T228" s="27">
        <v>24024</v>
      </c>
      <c r="U228" s="23"/>
    </row>
    <row r="229" spans="1:21" ht="15.75" thickBot="1" x14ac:dyDescent="0.3">
      <c r="A229" s="64"/>
      <c r="B229" s="12" t="s">
        <v>130</v>
      </c>
      <c r="C229" s="28" t="s">
        <v>152</v>
      </c>
      <c r="D229" s="29">
        <v>2697</v>
      </c>
      <c r="E229" s="13"/>
      <c r="F229" s="4"/>
      <c r="G229" s="28" t="s">
        <v>152</v>
      </c>
      <c r="H229" s="29">
        <v>5813</v>
      </c>
      <c r="I229" s="13"/>
      <c r="J229" s="4"/>
      <c r="K229" s="28" t="s">
        <v>152</v>
      </c>
      <c r="L229" s="29">
        <v>20995</v>
      </c>
      <c r="M229" s="13"/>
      <c r="N229" s="4"/>
      <c r="O229" s="28" t="s">
        <v>152</v>
      </c>
      <c r="P229" s="46" t="s">
        <v>214</v>
      </c>
      <c r="Q229" s="13"/>
      <c r="R229" s="4"/>
      <c r="S229" s="28" t="s">
        <v>152</v>
      </c>
      <c r="T229" s="29">
        <v>29505</v>
      </c>
      <c r="U229" s="13"/>
    </row>
    <row r="230" spans="1:21" ht="15.75" thickTop="1" x14ac:dyDescent="0.25">
      <c r="A230" s="64"/>
      <c r="B230" s="68"/>
      <c r="C230" s="68"/>
      <c r="D230" s="68"/>
      <c r="E230" s="68"/>
      <c r="F230" s="68"/>
      <c r="G230" s="68"/>
      <c r="H230" s="68"/>
      <c r="I230" s="68"/>
      <c r="J230" s="68"/>
      <c r="K230" s="68"/>
      <c r="L230" s="68"/>
      <c r="M230" s="68"/>
      <c r="N230" s="68"/>
      <c r="O230" s="68"/>
      <c r="P230" s="68"/>
      <c r="Q230" s="68"/>
      <c r="R230" s="68"/>
      <c r="S230" s="68"/>
      <c r="T230" s="68"/>
      <c r="U230" s="68"/>
    </row>
  </sheetData>
  <mergeCells count="165">
    <mergeCell ref="B206:U206"/>
    <mergeCell ref="B207:U207"/>
    <mergeCell ref="B208:U208"/>
    <mergeCell ref="B209:U209"/>
    <mergeCell ref="B230:U230"/>
    <mergeCell ref="B179:U179"/>
    <mergeCell ref="B180:U180"/>
    <mergeCell ref="B181:U181"/>
    <mergeCell ref="B182:U182"/>
    <mergeCell ref="B183:U183"/>
    <mergeCell ref="B184:U184"/>
    <mergeCell ref="B131:U131"/>
    <mergeCell ref="B132:U132"/>
    <mergeCell ref="B150:U150"/>
    <mergeCell ref="B151:U151"/>
    <mergeCell ref="B152:U152"/>
    <mergeCell ref="B153:U153"/>
    <mergeCell ref="B108:U108"/>
    <mergeCell ref="B109:U109"/>
    <mergeCell ref="B110:U110"/>
    <mergeCell ref="B111:U111"/>
    <mergeCell ref="B129:U129"/>
    <mergeCell ref="B130:U130"/>
    <mergeCell ref="B49:U49"/>
    <mergeCell ref="B50:U50"/>
    <mergeCell ref="B84:U84"/>
    <mergeCell ref="B85:U85"/>
    <mergeCell ref="B86:U86"/>
    <mergeCell ref="B87:U87"/>
    <mergeCell ref="B10:U10"/>
    <mergeCell ref="B11:U11"/>
    <mergeCell ref="B12:U12"/>
    <mergeCell ref="B13:U13"/>
    <mergeCell ref="B14:U14"/>
    <mergeCell ref="B48:U48"/>
    <mergeCell ref="B4:U4"/>
    <mergeCell ref="B5:U5"/>
    <mergeCell ref="B6:U6"/>
    <mergeCell ref="B7:U7"/>
    <mergeCell ref="B8:U8"/>
    <mergeCell ref="B9:U9"/>
    <mergeCell ref="O210:P211"/>
    <mergeCell ref="Q210:Q211"/>
    <mergeCell ref="R210:R211"/>
    <mergeCell ref="S210:T211"/>
    <mergeCell ref="U210:U211"/>
    <mergeCell ref="A1:A2"/>
    <mergeCell ref="B1:U1"/>
    <mergeCell ref="B2:U2"/>
    <mergeCell ref="A3:A230"/>
    <mergeCell ref="B3:U3"/>
    <mergeCell ref="I210:I211"/>
    <mergeCell ref="J210:J211"/>
    <mergeCell ref="K210:L210"/>
    <mergeCell ref="K211:L211"/>
    <mergeCell ref="M210:M211"/>
    <mergeCell ref="N210:N211"/>
    <mergeCell ref="B210:B211"/>
    <mergeCell ref="C210:D211"/>
    <mergeCell ref="E210:E211"/>
    <mergeCell ref="F210:F211"/>
    <mergeCell ref="G210:H210"/>
    <mergeCell ref="G211:H211"/>
    <mergeCell ref="N185:N186"/>
    <mergeCell ref="O185:P186"/>
    <mergeCell ref="Q185:Q186"/>
    <mergeCell ref="R185:R186"/>
    <mergeCell ref="S185:T186"/>
    <mergeCell ref="U185:U186"/>
    <mergeCell ref="G186:H186"/>
    <mergeCell ref="I185:I186"/>
    <mergeCell ref="J185:J186"/>
    <mergeCell ref="K185:L185"/>
    <mergeCell ref="K186:L186"/>
    <mergeCell ref="M185:M186"/>
    <mergeCell ref="C160:D160"/>
    <mergeCell ref="G160:H160"/>
    <mergeCell ref="K160:L160"/>
    <mergeCell ref="O160:P160"/>
    <mergeCell ref="S160:T160"/>
    <mergeCell ref="B185:B186"/>
    <mergeCell ref="C185:D186"/>
    <mergeCell ref="E185:E186"/>
    <mergeCell ref="F185:F186"/>
    <mergeCell ref="G185:H185"/>
    <mergeCell ref="Q133:Q135"/>
    <mergeCell ref="R133:R135"/>
    <mergeCell ref="S133:T135"/>
    <mergeCell ref="U133:U135"/>
    <mergeCell ref="K158:L158"/>
    <mergeCell ref="G159:H159"/>
    <mergeCell ref="K159:L159"/>
    <mergeCell ref="B154:U154"/>
    <mergeCell ref="B155:U155"/>
    <mergeCell ref="B156:U156"/>
    <mergeCell ref="K133:L133"/>
    <mergeCell ref="K134:L134"/>
    <mergeCell ref="K135:L135"/>
    <mergeCell ref="M133:M135"/>
    <mergeCell ref="N133:N135"/>
    <mergeCell ref="O133:P135"/>
    <mergeCell ref="U112:U114"/>
    <mergeCell ref="B133:B135"/>
    <mergeCell ref="C133:D135"/>
    <mergeCell ref="E133:E135"/>
    <mergeCell ref="F133:F135"/>
    <mergeCell ref="G133:H133"/>
    <mergeCell ref="G134:H134"/>
    <mergeCell ref="G135:H135"/>
    <mergeCell ref="I133:I135"/>
    <mergeCell ref="J133:J135"/>
    <mergeCell ref="M112:M114"/>
    <mergeCell ref="N112:N114"/>
    <mergeCell ref="O112:P114"/>
    <mergeCell ref="Q112:Q114"/>
    <mergeCell ref="R112:R114"/>
    <mergeCell ref="S112:T114"/>
    <mergeCell ref="G113:H113"/>
    <mergeCell ref="G114:H114"/>
    <mergeCell ref="I112:I114"/>
    <mergeCell ref="J112:J114"/>
    <mergeCell ref="K112:L112"/>
    <mergeCell ref="K113:L113"/>
    <mergeCell ref="K114:L114"/>
    <mergeCell ref="C93:D93"/>
    <mergeCell ref="G93:H93"/>
    <mergeCell ref="K93:L93"/>
    <mergeCell ref="O93:P93"/>
    <mergeCell ref="S93:T93"/>
    <mergeCell ref="B112:B114"/>
    <mergeCell ref="C112:D114"/>
    <mergeCell ref="E112:E114"/>
    <mergeCell ref="F112:F114"/>
    <mergeCell ref="G112:H112"/>
    <mergeCell ref="R51:R52"/>
    <mergeCell ref="S51:T52"/>
    <mergeCell ref="U51:U52"/>
    <mergeCell ref="K91:L91"/>
    <mergeCell ref="G92:H92"/>
    <mergeCell ref="K92:L92"/>
    <mergeCell ref="B88:U88"/>
    <mergeCell ref="B89:U89"/>
    <mergeCell ref="B90:U90"/>
    <mergeCell ref="K51:L51"/>
    <mergeCell ref="K52:L52"/>
    <mergeCell ref="M51:M52"/>
    <mergeCell ref="N51:N52"/>
    <mergeCell ref="O51:P52"/>
    <mergeCell ref="Q51:Q52"/>
    <mergeCell ref="O17:P17"/>
    <mergeCell ref="S17:T17"/>
    <mergeCell ref="B51:B52"/>
    <mergeCell ref="C51:D52"/>
    <mergeCell ref="E51:E52"/>
    <mergeCell ref="F51:F52"/>
    <mergeCell ref="G51:H51"/>
    <mergeCell ref="G52:H52"/>
    <mergeCell ref="I51:I52"/>
    <mergeCell ref="J51:J52"/>
    <mergeCell ref="K15:L15"/>
    <mergeCell ref="G16:H16"/>
    <mergeCell ref="K16:L16"/>
    <mergeCell ref="C17:D17"/>
    <mergeCell ref="G17:H17"/>
    <mergeCell ref="K17:L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60</v>
      </c>
      <c r="B1" s="1" t="s">
        <v>1</v>
      </c>
    </row>
    <row r="2" spans="1:2" x14ac:dyDescent="0.25">
      <c r="A2" s="7"/>
      <c r="B2" s="1" t="s">
        <v>2</v>
      </c>
    </row>
    <row r="3" spans="1:2" x14ac:dyDescent="0.25">
      <c r="A3" s="64" t="s">
        <v>660</v>
      </c>
      <c r="B3" s="4" t="s">
        <v>5</v>
      </c>
    </row>
    <row r="4" spans="1:2" x14ac:dyDescent="0.25">
      <c r="A4" s="64"/>
      <c r="B4" s="10" t="s">
        <v>661</v>
      </c>
    </row>
    <row r="5" spans="1:2" x14ac:dyDescent="0.25">
      <c r="A5" s="64"/>
      <c r="B5" s="176"/>
    </row>
    <row r="6" spans="1:2" ht="192" x14ac:dyDescent="0.25">
      <c r="A6" s="64"/>
      <c r="B6" s="12" t="s">
        <v>662</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6">
        <v>43698</v>
      </c>
      <c r="C4" s="6">
        <v>40852</v>
      </c>
    </row>
    <row r="5" spans="1:3" x14ac:dyDescent="0.25">
      <c r="A5" s="2" t="s">
        <v>35</v>
      </c>
      <c r="B5" s="8">
        <v>200941</v>
      </c>
      <c r="C5" s="8">
        <v>228201</v>
      </c>
    </row>
    <row r="6" spans="1:3" x14ac:dyDescent="0.25">
      <c r="A6" s="2" t="s">
        <v>36</v>
      </c>
      <c r="B6" s="8">
        <v>126931</v>
      </c>
      <c r="C6" s="8">
        <v>141716</v>
      </c>
    </row>
    <row r="7" spans="1:3" x14ac:dyDescent="0.25">
      <c r="A7" s="2" t="s">
        <v>37</v>
      </c>
      <c r="B7" s="8">
        <v>7072</v>
      </c>
      <c r="C7" s="8">
        <v>6162</v>
      </c>
    </row>
    <row r="8" spans="1:3" x14ac:dyDescent="0.25">
      <c r="A8" s="2" t="s">
        <v>38</v>
      </c>
      <c r="B8" s="8">
        <v>17330</v>
      </c>
      <c r="C8" s="8">
        <v>20777</v>
      </c>
    </row>
    <row r="9" spans="1:3" x14ac:dyDescent="0.25">
      <c r="A9" s="2" t="s">
        <v>39</v>
      </c>
      <c r="B9" s="8">
        <v>7003</v>
      </c>
      <c r="C9" s="8">
        <v>13183</v>
      </c>
    </row>
    <row r="10" spans="1:3" x14ac:dyDescent="0.25">
      <c r="A10" s="2" t="s">
        <v>40</v>
      </c>
      <c r="B10" s="8">
        <v>402975</v>
      </c>
      <c r="C10" s="8">
        <v>450891</v>
      </c>
    </row>
    <row r="11" spans="1:3" x14ac:dyDescent="0.25">
      <c r="A11" s="2" t="s">
        <v>41</v>
      </c>
      <c r="B11" s="8">
        <v>69285</v>
      </c>
      <c r="C11" s="8">
        <v>55549</v>
      </c>
    </row>
    <row r="12" spans="1:3" x14ac:dyDescent="0.25">
      <c r="A12" s="2" t="s">
        <v>42</v>
      </c>
      <c r="B12" s="8">
        <v>7305</v>
      </c>
      <c r="C12" s="8">
        <v>9964</v>
      </c>
    </row>
    <row r="13" spans="1:3" x14ac:dyDescent="0.25">
      <c r="A13" s="2" t="s">
        <v>43</v>
      </c>
      <c r="B13" s="8">
        <v>269394</v>
      </c>
      <c r="C13" s="8">
        <v>265898</v>
      </c>
    </row>
    <row r="14" spans="1:3" x14ac:dyDescent="0.25">
      <c r="A14" s="2" t="s">
        <v>44</v>
      </c>
      <c r="B14" s="8">
        <v>207739</v>
      </c>
      <c r="C14" s="8">
        <v>208697</v>
      </c>
    </row>
    <row r="15" spans="1:3" x14ac:dyDescent="0.25">
      <c r="A15" s="2" t="s">
        <v>45</v>
      </c>
      <c r="B15" s="8">
        <v>1245</v>
      </c>
      <c r="C15" s="8">
        <v>1235</v>
      </c>
    </row>
    <row r="16" spans="1:3" x14ac:dyDescent="0.25">
      <c r="A16" s="2" t="s">
        <v>46</v>
      </c>
      <c r="B16" s="8">
        <v>957943</v>
      </c>
      <c r="C16" s="8">
        <v>992234</v>
      </c>
    </row>
    <row r="17" spans="1:3" x14ac:dyDescent="0.25">
      <c r="A17" s="3" t="s">
        <v>47</v>
      </c>
      <c r="B17" s="4" t="s">
        <v>5</v>
      </c>
      <c r="C17" s="4" t="s">
        <v>5</v>
      </c>
    </row>
    <row r="18" spans="1:3" x14ac:dyDescent="0.25">
      <c r="A18" s="2" t="s">
        <v>48</v>
      </c>
      <c r="B18" s="8">
        <v>23000</v>
      </c>
      <c r="C18" s="8">
        <v>35000</v>
      </c>
    </row>
    <row r="19" spans="1:3" ht="30" x14ac:dyDescent="0.25">
      <c r="A19" s="2" t="s">
        <v>49</v>
      </c>
      <c r="B19" s="4">
        <v>23</v>
      </c>
      <c r="C19" s="4">
        <v>28</v>
      </c>
    </row>
    <row r="20" spans="1:3" x14ac:dyDescent="0.25">
      <c r="A20" s="2" t="s">
        <v>50</v>
      </c>
      <c r="B20" s="8">
        <v>76373</v>
      </c>
      <c r="C20" s="8">
        <v>78344</v>
      </c>
    </row>
    <row r="21" spans="1:3" x14ac:dyDescent="0.25">
      <c r="A21" s="2" t="s">
        <v>51</v>
      </c>
      <c r="B21" s="8">
        <v>68978</v>
      </c>
      <c r="C21" s="8">
        <v>63848</v>
      </c>
    </row>
    <row r="22" spans="1:3" x14ac:dyDescent="0.25">
      <c r="A22" s="2" t="s">
        <v>52</v>
      </c>
      <c r="B22" s="8">
        <v>168374</v>
      </c>
      <c r="C22" s="8">
        <v>177220</v>
      </c>
    </row>
    <row r="23" spans="1:3" x14ac:dyDescent="0.25">
      <c r="A23" s="2" t="s">
        <v>53</v>
      </c>
      <c r="B23" s="8">
        <v>347834</v>
      </c>
      <c r="C23" s="8">
        <v>347224</v>
      </c>
    </row>
    <row r="24" spans="1:3" ht="30" x14ac:dyDescent="0.25">
      <c r="A24" s="2" t="s">
        <v>54</v>
      </c>
      <c r="B24" s="4" t="s">
        <v>5</v>
      </c>
      <c r="C24" s="4">
        <v>24</v>
      </c>
    </row>
    <row r="25" spans="1:3" x14ac:dyDescent="0.25">
      <c r="A25" s="2" t="s">
        <v>38</v>
      </c>
      <c r="B25" s="8">
        <v>57652</v>
      </c>
      <c r="C25" s="8">
        <v>62626</v>
      </c>
    </row>
    <row r="26" spans="1:3" x14ac:dyDescent="0.25">
      <c r="A26" s="2" t="s">
        <v>55</v>
      </c>
      <c r="B26" s="8">
        <v>27580</v>
      </c>
      <c r="C26" s="8">
        <v>21641</v>
      </c>
    </row>
    <row r="27" spans="1:3" x14ac:dyDescent="0.25">
      <c r="A27" s="2" t="s">
        <v>56</v>
      </c>
      <c r="B27" s="8">
        <v>601440</v>
      </c>
      <c r="C27" s="8">
        <v>608735</v>
      </c>
    </row>
    <row r="28" spans="1:3" x14ac:dyDescent="0.25">
      <c r="A28" s="3" t="s">
        <v>57</v>
      </c>
      <c r="B28" s="4" t="s">
        <v>5</v>
      </c>
      <c r="C28" s="4" t="s">
        <v>5</v>
      </c>
    </row>
    <row r="29" spans="1:3" ht="60" x14ac:dyDescent="0.25">
      <c r="A29" s="2" t="s">
        <v>58</v>
      </c>
      <c r="B29" s="4" t="s">
        <v>59</v>
      </c>
      <c r="C29" s="4" t="s">
        <v>59</v>
      </c>
    </row>
    <row r="30" spans="1:3" x14ac:dyDescent="0.25">
      <c r="A30" s="2" t="s">
        <v>60</v>
      </c>
      <c r="B30" s="8">
        <v>369868</v>
      </c>
      <c r="C30" s="8">
        <v>368778</v>
      </c>
    </row>
    <row r="31" spans="1:3" ht="30" x14ac:dyDescent="0.25">
      <c r="A31" s="2" t="s">
        <v>61</v>
      </c>
      <c r="B31" s="8">
        <v>-10615</v>
      </c>
      <c r="C31" s="8">
        <v>13624</v>
      </c>
    </row>
    <row r="32" spans="1:3" ht="30" x14ac:dyDescent="0.25">
      <c r="A32" s="2" t="s">
        <v>62</v>
      </c>
      <c r="B32" s="8">
        <v>-2750</v>
      </c>
      <c r="C32" s="8">
        <v>1097</v>
      </c>
    </row>
    <row r="33" spans="1:3" x14ac:dyDescent="0.25">
      <c r="A33" s="2" t="s">
        <v>63</v>
      </c>
      <c r="B33" s="8">
        <v>356503</v>
      </c>
      <c r="C33" s="8">
        <v>383499</v>
      </c>
    </row>
    <row r="34" spans="1:3" ht="30" x14ac:dyDescent="0.25">
      <c r="A34" s="2" t="s">
        <v>64</v>
      </c>
      <c r="B34" s="6">
        <v>957943</v>
      </c>
      <c r="C34" s="6">
        <v>992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2" bestFit="1" customWidth="1"/>
    <col min="2" max="2" width="31.85546875" bestFit="1" customWidth="1"/>
    <col min="3" max="3" width="1.85546875" bestFit="1" customWidth="1"/>
    <col min="4" max="4" width="2" customWidth="1"/>
    <col min="5" max="5" width="6.5703125" customWidth="1"/>
    <col min="6" max="7" width="1.85546875" bestFit="1" customWidth="1"/>
    <col min="8" max="8" width="3.140625" customWidth="1"/>
    <col min="9" max="9" width="5.85546875" customWidth="1"/>
    <col min="11" max="11" width="1.85546875" bestFit="1" customWidth="1"/>
    <col min="12" max="12" width="2.42578125" customWidth="1"/>
    <col min="13" max="13" width="7.7109375" customWidth="1"/>
    <col min="14" max="15" width="1.85546875" bestFit="1" customWidth="1"/>
    <col min="16" max="16" width="2" customWidth="1"/>
    <col min="17" max="17" width="7" customWidth="1"/>
    <col min="18" max="18" width="2" bestFit="1" customWidth="1"/>
    <col min="20" max="20" width="2" customWidth="1"/>
    <col min="21" max="21" width="6.5703125" customWidth="1"/>
    <col min="22" max="22" width="1.85546875" bestFit="1" customWidth="1"/>
  </cols>
  <sheetData>
    <row r="1" spans="1:22" ht="15" customHeight="1" x14ac:dyDescent="0.25">
      <c r="A1" s="7" t="s">
        <v>6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64" t="s">
        <v>663</v>
      </c>
      <c r="B3" s="65" t="s">
        <v>5</v>
      </c>
      <c r="C3" s="65"/>
      <c r="D3" s="65"/>
      <c r="E3" s="65"/>
      <c r="F3" s="65"/>
      <c r="G3" s="65"/>
      <c r="H3" s="65"/>
      <c r="I3" s="65"/>
      <c r="J3" s="65"/>
      <c r="K3" s="65"/>
      <c r="L3" s="65"/>
      <c r="M3" s="65"/>
      <c r="N3" s="65"/>
      <c r="O3" s="65"/>
      <c r="P3" s="65"/>
      <c r="Q3" s="65"/>
      <c r="R3" s="65"/>
      <c r="S3" s="65"/>
      <c r="T3" s="65"/>
      <c r="U3" s="65"/>
      <c r="V3" s="65"/>
    </row>
    <row r="4" spans="1:22" x14ac:dyDescent="0.25">
      <c r="A4" s="64"/>
      <c r="B4" s="174" t="s">
        <v>664</v>
      </c>
      <c r="C4" s="174"/>
      <c r="D4" s="174"/>
      <c r="E4" s="174"/>
      <c r="F4" s="174"/>
      <c r="G4" s="174"/>
      <c r="H4" s="174"/>
      <c r="I4" s="174"/>
      <c r="J4" s="174"/>
      <c r="K4" s="174"/>
      <c r="L4" s="174"/>
      <c r="M4" s="174"/>
      <c r="N4" s="174"/>
      <c r="O4" s="174"/>
      <c r="P4" s="174"/>
      <c r="Q4" s="174"/>
      <c r="R4" s="174"/>
      <c r="S4" s="174"/>
      <c r="T4" s="174"/>
      <c r="U4" s="174"/>
      <c r="V4" s="174"/>
    </row>
    <row r="5" spans="1:22" x14ac:dyDescent="0.25">
      <c r="A5" s="64"/>
      <c r="B5" s="174" t="s">
        <v>665</v>
      </c>
      <c r="C5" s="174"/>
      <c r="D5" s="174"/>
      <c r="E5" s="174"/>
      <c r="F5" s="174"/>
      <c r="G5" s="174"/>
      <c r="H5" s="174"/>
      <c r="I5" s="174"/>
      <c r="J5" s="174"/>
      <c r="K5" s="174"/>
      <c r="L5" s="174"/>
      <c r="M5" s="174"/>
      <c r="N5" s="174"/>
      <c r="O5" s="174"/>
      <c r="P5" s="174"/>
      <c r="Q5" s="174"/>
      <c r="R5" s="174"/>
      <c r="S5" s="174"/>
      <c r="T5" s="174"/>
      <c r="U5" s="174"/>
      <c r="V5" s="174"/>
    </row>
    <row r="6" spans="1:22" x14ac:dyDescent="0.25">
      <c r="A6" s="64"/>
      <c r="B6" s="174" t="s">
        <v>666</v>
      </c>
      <c r="C6" s="174"/>
      <c r="D6" s="174"/>
      <c r="E6" s="174"/>
      <c r="F6" s="174"/>
      <c r="G6" s="174"/>
      <c r="H6" s="174"/>
      <c r="I6" s="174"/>
      <c r="J6" s="174"/>
      <c r="K6" s="174"/>
      <c r="L6" s="174"/>
      <c r="M6" s="174"/>
      <c r="N6" s="174"/>
      <c r="O6" s="174"/>
      <c r="P6" s="174"/>
      <c r="Q6" s="174"/>
      <c r="R6" s="174"/>
      <c r="S6" s="174"/>
      <c r="T6" s="174"/>
      <c r="U6" s="174"/>
      <c r="V6" s="174"/>
    </row>
    <row r="7" spans="1:22" x14ac:dyDescent="0.25">
      <c r="A7" s="64"/>
      <c r="B7" s="174" t="s">
        <v>667</v>
      </c>
      <c r="C7" s="174"/>
      <c r="D7" s="174"/>
      <c r="E7" s="174"/>
      <c r="F7" s="174"/>
      <c r="G7" s="174"/>
      <c r="H7" s="174"/>
      <c r="I7" s="174"/>
      <c r="J7" s="174"/>
      <c r="K7" s="174"/>
      <c r="L7" s="174"/>
      <c r="M7" s="174"/>
      <c r="N7" s="174"/>
      <c r="O7" s="174"/>
      <c r="P7" s="174"/>
      <c r="Q7" s="174"/>
      <c r="R7" s="174"/>
      <c r="S7" s="174"/>
      <c r="T7" s="174"/>
      <c r="U7" s="174"/>
      <c r="V7" s="174"/>
    </row>
    <row r="8" spans="1:22" ht="15.75" x14ac:dyDescent="0.25">
      <c r="A8" s="64"/>
      <c r="B8" s="70"/>
      <c r="C8" s="70"/>
      <c r="D8" s="70"/>
      <c r="E8" s="70"/>
      <c r="F8" s="70"/>
      <c r="G8" s="70"/>
      <c r="H8" s="70"/>
      <c r="I8" s="70"/>
      <c r="J8" s="70"/>
      <c r="K8" s="70"/>
      <c r="L8" s="70"/>
      <c r="M8" s="70"/>
      <c r="N8" s="70"/>
      <c r="O8" s="70"/>
      <c r="P8" s="70"/>
      <c r="Q8" s="70"/>
      <c r="R8" s="70"/>
      <c r="S8" s="70"/>
      <c r="T8" s="70"/>
      <c r="U8" s="70"/>
      <c r="V8" s="70"/>
    </row>
    <row r="9" spans="1:22" x14ac:dyDescent="0.25">
      <c r="A9" s="64"/>
      <c r="B9" s="14"/>
      <c r="C9" s="14" t="s">
        <v>150</v>
      </c>
      <c r="D9" s="51"/>
      <c r="E9" s="51"/>
      <c r="F9" s="14"/>
      <c r="G9" s="14" t="s">
        <v>150</v>
      </c>
      <c r="H9" s="30" t="s">
        <v>668</v>
      </c>
      <c r="I9" s="30"/>
      <c r="J9" s="30"/>
      <c r="K9" s="30"/>
      <c r="L9" s="30"/>
      <c r="M9" s="30"/>
      <c r="N9" s="14"/>
      <c r="O9" s="14" t="s">
        <v>150</v>
      </c>
      <c r="P9" s="51"/>
      <c r="Q9" s="51"/>
      <c r="R9" s="14"/>
      <c r="S9" s="14"/>
      <c r="T9" s="51"/>
      <c r="U9" s="51"/>
      <c r="V9" s="14"/>
    </row>
    <row r="10" spans="1:22" x14ac:dyDescent="0.25">
      <c r="A10" s="64"/>
      <c r="B10" s="51" t="s">
        <v>150</v>
      </c>
      <c r="C10" s="51" t="s">
        <v>150</v>
      </c>
      <c r="D10" s="53" t="s">
        <v>669</v>
      </c>
      <c r="E10" s="53"/>
      <c r="F10" s="51"/>
      <c r="G10" s="51" t="s">
        <v>150</v>
      </c>
      <c r="H10" s="52" t="s">
        <v>672</v>
      </c>
      <c r="I10" s="52"/>
      <c r="J10" s="54"/>
      <c r="K10" s="54" t="s">
        <v>150</v>
      </c>
      <c r="L10" s="52" t="s">
        <v>674</v>
      </c>
      <c r="M10" s="52"/>
      <c r="N10" s="51"/>
      <c r="O10" s="51" t="s">
        <v>150</v>
      </c>
      <c r="P10" s="53" t="s">
        <v>677</v>
      </c>
      <c r="Q10" s="53"/>
      <c r="R10" s="51"/>
      <c r="S10" s="51"/>
      <c r="T10" s="53" t="s">
        <v>669</v>
      </c>
      <c r="U10" s="53"/>
      <c r="V10" s="51"/>
    </row>
    <row r="11" spans="1:22" x14ac:dyDescent="0.25">
      <c r="A11" s="64"/>
      <c r="B11" s="51"/>
      <c r="C11" s="51"/>
      <c r="D11" s="53" t="s">
        <v>670</v>
      </c>
      <c r="E11" s="53"/>
      <c r="F11" s="51"/>
      <c r="G11" s="51"/>
      <c r="H11" s="53" t="s">
        <v>673</v>
      </c>
      <c r="I11" s="53"/>
      <c r="J11" s="55"/>
      <c r="K11" s="55"/>
      <c r="L11" s="53" t="s">
        <v>675</v>
      </c>
      <c r="M11" s="53"/>
      <c r="N11" s="51"/>
      <c r="O11" s="51"/>
      <c r="P11" s="53"/>
      <c r="Q11" s="53"/>
      <c r="R11" s="51"/>
      <c r="S11" s="51"/>
      <c r="T11" s="53" t="s">
        <v>678</v>
      </c>
      <c r="U11" s="53"/>
      <c r="V11" s="51"/>
    </row>
    <row r="12" spans="1:22" x14ac:dyDescent="0.25">
      <c r="A12" s="64"/>
      <c r="B12" s="51"/>
      <c r="C12" s="51"/>
      <c r="D12" s="30" t="s">
        <v>671</v>
      </c>
      <c r="E12" s="30"/>
      <c r="F12" s="51"/>
      <c r="G12" s="51"/>
      <c r="H12" s="56"/>
      <c r="I12" s="56"/>
      <c r="J12" s="55"/>
      <c r="K12" s="55"/>
      <c r="L12" s="30" t="s">
        <v>676</v>
      </c>
      <c r="M12" s="30"/>
      <c r="N12" s="51"/>
      <c r="O12" s="51"/>
      <c r="P12" s="30"/>
      <c r="Q12" s="30"/>
      <c r="R12" s="51"/>
      <c r="S12" s="51"/>
      <c r="T12" s="30" t="s">
        <v>679</v>
      </c>
      <c r="U12" s="30"/>
      <c r="V12" s="51"/>
    </row>
    <row r="13" spans="1:22" x14ac:dyDescent="0.25">
      <c r="A13" s="64"/>
      <c r="B13" s="177" t="s">
        <v>680</v>
      </c>
      <c r="C13" s="14" t="s">
        <v>150</v>
      </c>
      <c r="D13" s="53" t="s">
        <v>681</v>
      </c>
      <c r="E13" s="53"/>
      <c r="F13" s="53"/>
      <c r="G13" s="53"/>
      <c r="H13" s="53"/>
      <c r="I13" s="53"/>
      <c r="J13" s="53"/>
      <c r="K13" s="53"/>
      <c r="L13" s="53"/>
      <c r="M13" s="53"/>
      <c r="N13" s="53"/>
      <c r="O13" s="53"/>
      <c r="P13" s="53"/>
      <c r="Q13" s="53"/>
      <c r="R13" s="53"/>
      <c r="S13" s="53"/>
      <c r="T13" s="53"/>
      <c r="U13" s="53"/>
      <c r="V13" s="14"/>
    </row>
    <row r="14" spans="1:22" x14ac:dyDescent="0.25">
      <c r="A14" s="64"/>
      <c r="B14" s="79" t="s">
        <v>682</v>
      </c>
      <c r="C14" s="17" t="s">
        <v>150</v>
      </c>
      <c r="D14" s="17"/>
      <c r="E14" s="17"/>
      <c r="F14" s="17"/>
      <c r="G14" s="17" t="s">
        <v>150</v>
      </c>
      <c r="H14" s="17"/>
      <c r="I14" s="17"/>
      <c r="J14" s="17"/>
      <c r="K14" s="17" t="s">
        <v>150</v>
      </c>
      <c r="L14" s="17"/>
      <c r="M14" s="17"/>
      <c r="N14" s="17"/>
      <c r="O14" s="17" t="s">
        <v>150</v>
      </c>
      <c r="P14" s="17"/>
      <c r="Q14" s="17"/>
      <c r="R14" s="17"/>
      <c r="S14" s="17"/>
      <c r="T14" s="17"/>
      <c r="U14" s="17"/>
      <c r="V14" s="17"/>
    </row>
    <row r="15" spans="1:22" x14ac:dyDescent="0.25">
      <c r="A15" s="64"/>
      <c r="B15" s="12" t="s">
        <v>683</v>
      </c>
      <c r="C15" s="12" t="s">
        <v>150</v>
      </c>
      <c r="D15" s="12" t="s">
        <v>152</v>
      </c>
      <c r="E15" s="25">
        <v>17817</v>
      </c>
      <c r="F15" s="13" t="s">
        <v>150</v>
      </c>
      <c r="G15" s="12" t="s">
        <v>150</v>
      </c>
      <c r="H15" s="12" t="s">
        <v>152</v>
      </c>
      <c r="I15" s="42" t="s">
        <v>214</v>
      </c>
      <c r="J15" s="13"/>
      <c r="K15" s="12" t="s">
        <v>150</v>
      </c>
      <c r="L15" s="12" t="s">
        <v>152</v>
      </c>
      <c r="M15" s="25">
        <v>6239</v>
      </c>
      <c r="N15" s="13" t="s">
        <v>150</v>
      </c>
      <c r="O15" s="12" t="s">
        <v>150</v>
      </c>
      <c r="P15" s="12" t="s">
        <v>152</v>
      </c>
      <c r="Q15" s="42" t="s">
        <v>684</v>
      </c>
      <c r="R15" s="13" t="s">
        <v>171</v>
      </c>
      <c r="S15" s="12"/>
      <c r="T15" s="12" t="s">
        <v>152</v>
      </c>
      <c r="U15" s="25">
        <v>19118</v>
      </c>
      <c r="V15" s="13" t="s">
        <v>150</v>
      </c>
    </row>
    <row r="16" spans="1:22" x14ac:dyDescent="0.25">
      <c r="A16" s="64"/>
      <c r="B16" s="17" t="s">
        <v>685</v>
      </c>
      <c r="C16" s="17" t="s">
        <v>150</v>
      </c>
      <c r="D16" s="17"/>
      <c r="E16" s="43">
        <v>18539</v>
      </c>
      <c r="F16" s="23" t="s">
        <v>150</v>
      </c>
      <c r="G16" s="17" t="s">
        <v>150</v>
      </c>
      <c r="H16" s="17"/>
      <c r="I16" s="44" t="s">
        <v>214</v>
      </c>
      <c r="J16" s="23"/>
      <c r="K16" s="17" t="s">
        <v>150</v>
      </c>
      <c r="L16" s="17"/>
      <c r="M16" s="43">
        <v>5890</v>
      </c>
      <c r="N16" s="23" t="s">
        <v>150</v>
      </c>
      <c r="O16" s="17" t="s">
        <v>150</v>
      </c>
      <c r="P16" s="17"/>
      <c r="Q16" s="44" t="s">
        <v>686</v>
      </c>
      <c r="R16" s="23" t="s">
        <v>171</v>
      </c>
      <c r="S16" s="17"/>
      <c r="T16" s="17"/>
      <c r="U16" s="43">
        <v>17817</v>
      </c>
      <c r="V16" s="23" t="s">
        <v>150</v>
      </c>
    </row>
    <row r="17" spans="1:22" x14ac:dyDescent="0.25">
      <c r="A17" s="64"/>
      <c r="B17" s="12" t="s">
        <v>687</v>
      </c>
      <c r="C17" s="12" t="s">
        <v>150</v>
      </c>
      <c r="D17" s="12"/>
      <c r="E17" s="25">
        <v>18786</v>
      </c>
      <c r="F17" s="13" t="s">
        <v>150</v>
      </c>
      <c r="G17" s="12" t="s">
        <v>150</v>
      </c>
      <c r="H17" s="12"/>
      <c r="I17" s="42" t="s">
        <v>214</v>
      </c>
      <c r="J17" s="13"/>
      <c r="K17" s="12" t="s">
        <v>150</v>
      </c>
      <c r="L17" s="12"/>
      <c r="M17" s="25">
        <v>6399</v>
      </c>
      <c r="N17" s="13" t="s">
        <v>150</v>
      </c>
      <c r="O17" s="12" t="s">
        <v>150</v>
      </c>
      <c r="P17" s="12"/>
      <c r="Q17" s="42" t="s">
        <v>688</v>
      </c>
      <c r="R17" s="13" t="s">
        <v>171</v>
      </c>
      <c r="S17" s="12"/>
      <c r="T17" s="12"/>
      <c r="U17" s="25">
        <v>18539</v>
      </c>
      <c r="V17" s="13" t="s">
        <v>150</v>
      </c>
    </row>
    <row r="18" spans="1:22" x14ac:dyDescent="0.25">
      <c r="A18" s="64"/>
      <c r="B18" s="79" t="s">
        <v>689</v>
      </c>
      <c r="C18" s="17" t="s">
        <v>150</v>
      </c>
      <c r="D18" s="17"/>
      <c r="E18" s="17"/>
      <c r="F18" s="17"/>
      <c r="G18" s="17" t="s">
        <v>150</v>
      </c>
      <c r="H18" s="17"/>
      <c r="I18" s="17"/>
      <c r="J18" s="17"/>
      <c r="K18" s="17" t="s">
        <v>150</v>
      </c>
      <c r="L18" s="17"/>
      <c r="M18" s="17"/>
      <c r="N18" s="17"/>
      <c r="O18" s="17" t="s">
        <v>150</v>
      </c>
      <c r="P18" s="17"/>
      <c r="Q18" s="17"/>
      <c r="R18" s="17"/>
      <c r="S18" s="17"/>
      <c r="T18" s="17"/>
      <c r="U18" s="17"/>
      <c r="V18" s="17"/>
    </row>
    <row r="19" spans="1:22" x14ac:dyDescent="0.25">
      <c r="A19" s="64"/>
      <c r="B19" s="12" t="s">
        <v>683</v>
      </c>
      <c r="C19" s="12" t="s">
        <v>150</v>
      </c>
      <c r="D19" s="12" t="s">
        <v>152</v>
      </c>
      <c r="E19" s="25">
        <v>15267</v>
      </c>
      <c r="F19" s="13" t="s">
        <v>150</v>
      </c>
      <c r="G19" s="12" t="s">
        <v>150</v>
      </c>
      <c r="H19" s="12" t="s">
        <v>152</v>
      </c>
      <c r="I19" s="42" t="s">
        <v>214</v>
      </c>
      <c r="J19" s="13"/>
      <c r="K19" s="12" t="s">
        <v>150</v>
      </c>
      <c r="L19" s="12" t="s">
        <v>152</v>
      </c>
      <c r="M19" s="25">
        <v>9537</v>
      </c>
      <c r="N19" s="13" t="s">
        <v>150</v>
      </c>
      <c r="O19" s="12" t="s">
        <v>150</v>
      </c>
      <c r="P19" s="12" t="s">
        <v>152</v>
      </c>
      <c r="Q19" s="42" t="s">
        <v>690</v>
      </c>
      <c r="R19" s="13" t="s">
        <v>171</v>
      </c>
      <c r="S19" s="12"/>
      <c r="T19" s="12" t="s">
        <v>152</v>
      </c>
      <c r="U19" s="25">
        <v>10951</v>
      </c>
      <c r="V19" s="13" t="s">
        <v>150</v>
      </c>
    </row>
    <row r="20" spans="1:22" x14ac:dyDescent="0.25">
      <c r="A20" s="64"/>
      <c r="B20" s="17" t="s">
        <v>685</v>
      </c>
      <c r="C20" s="17" t="s">
        <v>150</v>
      </c>
      <c r="D20" s="17"/>
      <c r="E20" s="43">
        <v>9976</v>
      </c>
      <c r="F20" s="23" t="s">
        <v>150</v>
      </c>
      <c r="G20" s="17" t="s">
        <v>150</v>
      </c>
      <c r="H20" s="17"/>
      <c r="I20" s="44">
        <v>250</v>
      </c>
      <c r="J20" s="23"/>
      <c r="K20" s="17" t="s">
        <v>150</v>
      </c>
      <c r="L20" s="17"/>
      <c r="M20" s="43">
        <v>14047</v>
      </c>
      <c r="N20" s="23" t="s">
        <v>150</v>
      </c>
      <c r="O20" s="17" t="s">
        <v>150</v>
      </c>
      <c r="P20" s="17"/>
      <c r="Q20" s="44" t="s">
        <v>691</v>
      </c>
      <c r="R20" s="23" t="s">
        <v>171</v>
      </c>
      <c r="S20" s="17"/>
      <c r="T20" s="17"/>
      <c r="U20" s="43">
        <v>15267</v>
      </c>
      <c r="V20" s="23" t="s">
        <v>150</v>
      </c>
    </row>
    <row r="21" spans="1:22" x14ac:dyDescent="0.25">
      <c r="A21" s="64"/>
      <c r="B21" s="12" t="s">
        <v>687</v>
      </c>
      <c r="C21" s="12" t="s">
        <v>150</v>
      </c>
      <c r="D21" s="12"/>
      <c r="E21" s="25">
        <v>9651</v>
      </c>
      <c r="F21" s="13" t="s">
        <v>150</v>
      </c>
      <c r="G21" s="12" t="s">
        <v>150</v>
      </c>
      <c r="H21" s="12"/>
      <c r="I21" s="42" t="s">
        <v>214</v>
      </c>
      <c r="J21" s="13"/>
      <c r="K21" s="12" t="s">
        <v>150</v>
      </c>
      <c r="L21" s="12"/>
      <c r="M21" s="25">
        <v>7397</v>
      </c>
      <c r="N21" s="13" t="s">
        <v>150</v>
      </c>
      <c r="O21" s="12" t="s">
        <v>150</v>
      </c>
      <c r="P21" s="12"/>
      <c r="Q21" s="42" t="s">
        <v>692</v>
      </c>
      <c r="R21" s="13" t="s">
        <v>171</v>
      </c>
      <c r="S21" s="12"/>
      <c r="T21" s="12"/>
      <c r="U21" s="25">
        <v>9976</v>
      </c>
      <c r="V21" s="13" t="s">
        <v>150</v>
      </c>
    </row>
    <row r="22" spans="1:22" x14ac:dyDescent="0.25">
      <c r="A22" s="64"/>
      <c r="B22" s="79" t="s">
        <v>693</v>
      </c>
      <c r="C22" s="17" t="s">
        <v>150</v>
      </c>
      <c r="D22" s="17"/>
      <c r="E22" s="17"/>
      <c r="F22" s="17"/>
      <c r="G22" s="17" t="s">
        <v>150</v>
      </c>
      <c r="H22" s="17"/>
      <c r="I22" s="17"/>
      <c r="J22" s="17"/>
      <c r="K22" s="17" t="s">
        <v>150</v>
      </c>
      <c r="L22" s="17"/>
      <c r="M22" s="17"/>
      <c r="N22" s="17"/>
      <c r="O22" s="17" t="s">
        <v>150</v>
      </c>
      <c r="P22" s="17"/>
      <c r="Q22" s="17"/>
      <c r="R22" s="17"/>
      <c r="S22" s="17"/>
      <c r="T22" s="17"/>
      <c r="U22" s="17"/>
      <c r="V22" s="17"/>
    </row>
    <row r="23" spans="1:22" x14ac:dyDescent="0.25">
      <c r="A23" s="64"/>
      <c r="B23" s="12" t="s">
        <v>683</v>
      </c>
      <c r="C23" s="12" t="s">
        <v>150</v>
      </c>
      <c r="D23" s="12" t="s">
        <v>152</v>
      </c>
      <c r="E23" s="25">
        <v>8738</v>
      </c>
      <c r="F23" s="13" t="s">
        <v>150</v>
      </c>
      <c r="G23" s="12" t="s">
        <v>150</v>
      </c>
      <c r="H23" s="12" t="s">
        <v>152</v>
      </c>
      <c r="I23" s="42" t="s">
        <v>214</v>
      </c>
      <c r="J23" s="13"/>
      <c r="K23" s="12" t="s">
        <v>150</v>
      </c>
      <c r="L23" s="12" t="s">
        <v>152</v>
      </c>
      <c r="M23" s="25">
        <v>3127</v>
      </c>
      <c r="N23" s="13" t="s">
        <v>150</v>
      </c>
      <c r="O23" s="12" t="s">
        <v>150</v>
      </c>
      <c r="P23" s="12" t="s">
        <v>152</v>
      </c>
      <c r="Q23" s="42" t="s">
        <v>694</v>
      </c>
      <c r="R23" s="13" t="s">
        <v>171</v>
      </c>
      <c r="S23" s="12"/>
      <c r="T23" s="12" t="s">
        <v>152</v>
      </c>
      <c r="U23" s="25">
        <v>7833</v>
      </c>
      <c r="V23" s="13" t="s">
        <v>150</v>
      </c>
    </row>
    <row r="24" spans="1:22" x14ac:dyDescent="0.25">
      <c r="A24" s="64"/>
      <c r="B24" s="17" t="s">
        <v>685</v>
      </c>
      <c r="C24" s="17" t="s">
        <v>150</v>
      </c>
      <c r="D24" s="17"/>
      <c r="E24" s="43">
        <v>8091</v>
      </c>
      <c r="F24" s="23" t="s">
        <v>150</v>
      </c>
      <c r="G24" s="17" t="s">
        <v>150</v>
      </c>
      <c r="H24" s="17"/>
      <c r="I24" s="44" t="s">
        <v>214</v>
      </c>
      <c r="J24" s="23"/>
      <c r="K24" s="17" t="s">
        <v>150</v>
      </c>
      <c r="L24" s="17"/>
      <c r="M24" s="43">
        <v>3048</v>
      </c>
      <c r="N24" s="23" t="s">
        <v>150</v>
      </c>
      <c r="O24" s="17" t="s">
        <v>150</v>
      </c>
      <c r="P24" s="17"/>
      <c r="Q24" s="44" t="s">
        <v>695</v>
      </c>
      <c r="R24" s="23" t="s">
        <v>171</v>
      </c>
      <c r="S24" s="17"/>
      <c r="T24" s="17"/>
      <c r="U24" s="43">
        <v>8738</v>
      </c>
      <c r="V24" s="23"/>
    </row>
    <row r="25" spans="1:22" x14ac:dyDescent="0.25">
      <c r="A25" s="64"/>
      <c r="B25" s="12" t="s">
        <v>687</v>
      </c>
      <c r="C25" s="12" t="s">
        <v>150</v>
      </c>
      <c r="D25" s="12"/>
      <c r="E25" s="25">
        <v>6942</v>
      </c>
      <c r="F25" s="13" t="s">
        <v>150</v>
      </c>
      <c r="G25" s="12" t="s">
        <v>150</v>
      </c>
      <c r="H25" s="12"/>
      <c r="I25" s="42" t="s">
        <v>214</v>
      </c>
      <c r="J25" s="13"/>
      <c r="K25" s="12" t="s">
        <v>150</v>
      </c>
      <c r="L25" s="12"/>
      <c r="M25" s="25">
        <v>4011</v>
      </c>
      <c r="N25" s="13" t="s">
        <v>150</v>
      </c>
      <c r="O25" s="12" t="s">
        <v>150</v>
      </c>
      <c r="P25" s="12"/>
      <c r="Q25" s="42" t="s">
        <v>696</v>
      </c>
      <c r="R25" s="13" t="s">
        <v>171</v>
      </c>
      <c r="S25" s="12"/>
      <c r="T25" s="12"/>
      <c r="U25" s="25">
        <v>8091</v>
      </c>
      <c r="V25" s="13"/>
    </row>
    <row r="26" spans="1:22" x14ac:dyDescent="0.25">
      <c r="A26" s="64"/>
      <c r="B26" s="79" t="s">
        <v>697</v>
      </c>
      <c r="C26" s="17" t="s">
        <v>150</v>
      </c>
      <c r="D26" s="17"/>
      <c r="E26" s="44"/>
      <c r="F26" s="23"/>
      <c r="G26" s="17" t="s">
        <v>150</v>
      </c>
      <c r="H26" s="17"/>
      <c r="I26" s="44"/>
      <c r="J26" s="23"/>
      <c r="K26" s="17" t="s">
        <v>150</v>
      </c>
      <c r="L26" s="17"/>
      <c r="M26" s="44"/>
      <c r="N26" s="23"/>
      <c r="O26" s="17" t="s">
        <v>150</v>
      </c>
      <c r="P26" s="17"/>
      <c r="Q26" s="44"/>
      <c r="R26" s="23"/>
      <c r="S26" s="17"/>
      <c r="T26" s="17"/>
      <c r="U26" s="44"/>
      <c r="V26" s="23"/>
    </row>
    <row r="27" spans="1:22" x14ac:dyDescent="0.25">
      <c r="A27" s="64"/>
      <c r="B27" s="12" t="s">
        <v>683</v>
      </c>
      <c r="C27" s="12" t="s">
        <v>150</v>
      </c>
      <c r="D27" s="12" t="s">
        <v>152</v>
      </c>
      <c r="E27" s="25">
        <v>7333</v>
      </c>
      <c r="F27" s="13" t="s">
        <v>150</v>
      </c>
      <c r="G27" s="12" t="s">
        <v>150</v>
      </c>
      <c r="H27" s="12" t="s">
        <v>152</v>
      </c>
      <c r="I27" s="42" t="s">
        <v>214</v>
      </c>
      <c r="J27" s="13"/>
      <c r="K27" s="12" t="s">
        <v>150</v>
      </c>
      <c r="L27" s="12" t="s">
        <v>152</v>
      </c>
      <c r="M27" s="42">
        <v>672</v>
      </c>
      <c r="N27" s="13" t="s">
        <v>150</v>
      </c>
      <c r="O27" s="12" t="s">
        <v>150</v>
      </c>
      <c r="P27" s="12" t="s">
        <v>152</v>
      </c>
      <c r="Q27" s="42" t="s">
        <v>214</v>
      </c>
      <c r="R27" s="13"/>
      <c r="S27" s="12"/>
      <c r="T27" s="12" t="s">
        <v>152</v>
      </c>
      <c r="U27" s="25">
        <v>8005</v>
      </c>
      <c r="V27" s="13"/>
    </row>
    <row r="28" spans="1:22" x14ac:dyDescent="0.25">
      <c r="A28" s="64"/>
      <c r="B28" s="17" t="s">
        <v>685</v>
      </c>
      <c r="C28" s="17" t="s">
        <v>150</v>
      </c>
      <c r="D28" s="17"/>
      <c r="E28" s="43">
        <v>7173</v>
      </c>
      <c r="F28" s="23" t="s">
        <v>150</v>
      </c>
      <c r="G28" s="17" t="s">
        <v>150</v>
      </c>
      <c r="H28" s="17"/>
      <c r="I28" s="44" t="s">
        <v>214</v>
      </c>
      <c r="J28" s="23"/>
      <c r="K28" s="17" t="s">
        <v>150</v>
      </c>
      <c r="L28" s="17"/>
      <c r="M28" s="44">
        <v>160</v>
      </c>
      <c r="N28" s="23" t="s">
        <v>150</v>
      </c>
      <c r="O28" s="17" t="s">
        <v>150</v>
      </c>
      <c r="P28" s="17"/>
      <c r="Q28" s="44" t="s">
        <v>214</v>
      </c>
      <c r="R28" s="23"/>
      <c r="S28" s="17"/>
      <c r="T28" s="17"/>
      <c r="U28" s="43">
        <v>7333</v>
      </c>
      <c r="V28" s="23" t="s">
        <v>150</v>
      </c>
    </row>
    <row r="29" spans="1:22" x14ac:dyDescent="0.25">
      <c r="A29" s="64"/>
      <c r="B29" s="12" t="s">
        <v>687</v>
      </c>
      <c r="C29" s="12" t="s">
        <v>150</v>
      </c>
      <c r="D29" s="12"/>
      <c r="E29" s="25">
        <v>6513</v>
      </c>
      <c r="F29" s="13" t="s">
        <v>150</v>
      </c>
      <c r="G29" s="12" t="s">
        <v>150</v>
      </c>
      <c r="H29" s="12"/>
      <c r="I29" s="42" t="s">
        <v>214</v>
      </c>
      <c r="J29" s="13"/>
      <c r="K29" s="12" t="s">
        <v>150</v>
      </c>
      <c r="L29" s="12"/>
      <c r="M29" s="42">
        <v>660</v>
      </c>
      <c r="N29" s="13" t="s">
        <v>150</v>
      </c>
      <c r="O29" s="12" t="s">
        <v>150</v>
      </c>
      <c r="P29" s="12"/>
      <c r="Q29" s="42" t="s">
        <v>214</v>
      </c>
      <c r="R29" s="13"/>
      <c r="S29" s="12"/>
      <c r="T29" s="12"/>
      <c r="U29" s="25">
        <v>7173</v>
      </c>
      <c r="V29" s="13" t="s">
        <v>150</v>
      </c>
    </row>
    <row r="30" spans="1:22" x14ac:dyDescent="0.25">
      <c r="A30" s="64"/>
      <c r="B30" s="68"/>
      <c r="C30" s="68"/>
      <c r="D30" s="68"/>
      <c r="E30" s="68"/>
      <c r="F30" s="68"/>
      <c r="G30" s="68"/>
      <c r="H30" s="68"/>
      <c r="I30" s="68"/>
      <c r="J30" s="68"/>
      <c r="K30" s="68"/>
      <c r="L30" s="68"/>
      <c r="M30" s="68"/>
      <c r="N30" s="68"/>
      <c r="O30" s="68"/>
      <c r="P30" s="68"/>
      <c r="Q30" s="68"/>
      <c r="R30" s="68"/>
      <c r="S30" s="68"/>
      <c r="T30" s="68"/>
      <c r="U30" s="68"/>
      <c r="V30" s="68"/>
    </row>
  </sheetData>
  <mergeCells count="40">
    <mergeCell ref="B8:V8"/>
    <mergeCell ref="B30:V30"/>
    <mergeCell ref="D13:U13"/>
    <mergeCell ref="A1:A2"/>
    <mergeCell ref="B1:V1"/>
    <mergeCell ref="B2:V2"/>
    <mergeCell ref="A3:A30"/>
    <mergeCell ref="B3:V3"/>
    <mergeCell ref="B4:V4"/>
    <mergeCell ref="B5:V5"/>
    <mergeCell ref="B6:V6"/>
    <mergeCell ref="B7:V7"/>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D9:E9"/>
    <mergeCell ref="H9:M9"/>
    <mergeCell ref="P9:Q9"/>
    <mergeCell ref="T9:U9"/>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36.5703125" bestFit="1" customWidth="1"/>
    <col min="2" max="2" width="36.5703125" customWidth="1"/>
    <col min="3" max="3" width="9.140625" customWidth="1"/>
    <col min="4" max="5" width="36.5703125" customWidth="1"/>
    <col min="6" max="6" width="11.85546875" customWidth="1"/>
    <col min="7" max="7" width="9.140625" customWidth="1"/>
    <col min="8" max="8" width="9.85546875" customWidth="1"/>
    <col min="9" max="9" width="36.5703125" customWidth="1"/>
    <col min="10" max="10" width="10.42578125" customWidth="1"/>
    <col min="11" max="12" width="9.140625" customWidth="1"/>
    <col min="13" max="13" width="32.28515625" customWidth="1"/>
    <col min="14" max="14" width="11.85546875" customWidth="1"/>
    <col min="15" max="16" width="9.140625" customWidth="1"/>
    <col min="17" max="17" width="32.28515625" customWidth="1"/>
    <col min="18" max="18" width="9.85546875"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4" t="s">
        <v>699</v>
      </c>
      <c r="B3" s="65" t="s">
        <v>5</v>
      </c>
      <c r="C3" s="65"/>
      <c r="D3" s="65"/>
      <c r="E3" s="65"/>
      <c r="F3" s="65"/>
      <c r="G3" s="65"/>
      <c r="H3" s="65"/>
      <c r="I3" s="65"/>
      <c r="J3" s="65"/>
      <c r="K3" s="65"/>
      <c r="L3" s="65"/>
      <c r="M3" s="65"/>
      <c r="N3" s="65"/>
      <c r="O3" s="65"/>
      <c r="P3" s="65"/>
      <c r="Q3" s="65"/>
      <c r="R3" s="65"/>
    </row>
    <row r="4" spans="1:18" x14ac:dyDescent="0.25">
      <c r="A4" s="64"/>
      <c r="B4" s="67" t="s">
        <v>133</v>
      </c>
      <c r="C4" s="67"/>
      <c r="D4" s="67"/>
      <c r="E4" s="67"/>
      <c r="F4" s="67"/>
      <c r="G4" s="67"/>
      <c r="H4" s="67"/>
      <c r="I4" s="67"/>
      <c r="J4" s="67"/>
      <c r="K4" s="67"/>
      <c r="L4" s="67"/>
      <c r="M4" s="67"/>
      <c r="N4" s="67"/>
      <c r="O4" s="67"/>
      <c r="P4" s="67"/>
      <c r="Q4" s="67"/>
      <c r="R4" s="67"/>
    </row>
    <row r="5" spans="1:18" ht="25.5" customHeight="1" x14ac:dyDescent="0.25">
      <c r="A5" s="64"/>
      <c r="B5" s="68" t="s">
        <v>134</v>
      </c>
      <c r="C5" s="68"/>
      <c r="D5" s="68"/>
      <c r="E5" s="68"/>
      <c r="F5" s="68"/>
      <c r="G5" s="68"/>
      <c r="H5" s="68"/>
      <c r="I5" s="68"/>
      <c r="J5" s="68"/>
      <c r="K5" s="68"/>
      <c r="L5" s="68"/>
      <c r="M5" s="68"/>
      <c r="N5" s="68"/>
      <c r="O5" s="68"/>
      <c r="P5" s="68"/>
      <c r="Q5" s="68"/>
      <c r="R5" s="68"/>
    </row>
    <row r="6" spans="1:18" ht="25.5" customHeight="1" x14ac:dyDescent="0.25">
      <c r="A6" s="64"/>
      <c r="B6" s="68" t="s">
        <v>135</v>
      </c>
      <c r="C6" s="68"/>
      <c r="D6" s="68"/>
      <c r="E6" s="68"/>
      <c r="F6" s="68"/>
      <c r="G6" s="68"/>
      <c r="H6" s="68"/>
      <c r="I6" s="68"/>
      <c r="J6" s="68"/>
      <c r="K6" s="68"/>
      <c r="L6" s="68"/>
      <c r="M6" s="68"/>
      <c r="N6" s="68"/>
      <c r="O6" s="68"/>
      <c r="P6" s="68"/>
      <c r="Q6" s="68"/>
      <c r="R6" s="68"/>
    </row>
    <row r="7" spans="1:18" ht="15" customHeight="1" x14ac:dyDescent="0.25">
      <c r="A7" s="64" t="s">
        <v>700</v>
      </c>
      <c r="B7" s="65" t="s">
        <v>5</v>
      </c>
      <c r="C7" s="65"/>
      <c r="D7" s="65"/>
      <c r="E7" s="65"/>
      <c r="F7" s="65"/>
      <c r="G7" s="65"/>
      <c r="H7" s="65"/>
      <c r="I7" s="65"/>
      <c r="J7" s="65"/>
      <c r="K7" s="65"/>
      <c r="L7" s="65"/>
      <c r="M7" s="65"/>
      <c r="N7" s="65"/>
      <c r="O7" s="65"/>
      <c r="P7" s="65"/>
      <c r="Q7" s="65"/>
      <c r="R7" s="65"/>
    </row>
    <row r="8" spans="1:18" x14ac:dyDescent="0.25">
      <c r="A8" s="64"/>
      <c r="B8" s="67" t="s">
        <v>136</v>
      </c>
      <c r="C8" s="67"/>
      <c r="D8" s="67"/>
      <c r="E8" s="67"/>
      <c r="F8" s="67"/>
      <c r="G8" s="67"/>
      <c r="H8" s="67"/>
      <c r="I8" s="67"/>
      <c r="J8" s="67"/>
      <c r="K8" s="67"/>
      <c r="L8" s="67"/>
      <c r="M8" s="67"/>
      <c r="N8" s="67"/>
      <c r="O8" s="67"/>
      <c r="P8" s="67"/>
      <c r="Q8" s="67"/>
      <c r="R8" s="67"/>
    </row>
    <row r="9" spans="1:18" x14ac:dyDescent="0.25">
      <c r="A9" s="64"/>
      <c r="B9" s="68" t="s">
        <v>137</v>
      </c>
      <c r="C9" s="68"/>
      <c r="D9" s="68"/>
      <c r="E9" s="68"/>
      <c r="F9" s="68"/>
      <c r="G9" s="68"/>
      <c r="H9" s="68"/>
      <c r="I9" s="68"/>
      <c r="J9" s="68"/>
      <c r="K9" s="68"/>
      <c r="L9" s="68"/>
      <c r="M9" s="68"/>
      <c r="N9" s="68"/>
      <c r="O9" s="68"/>
      <c r="P9" s="68"/>
      <c r="Q9" s="68"/>
      <c r="R9" s="68"/>
    </row>
    <row r="10" spans="1:18" ht="15" customHeight="1" x14ac:dyDescent="0.25">
      <c r="A10" s="64" t="s">
        <v>701</v>
      </c>
      <c r="B10" s="65" t="s">
        <v>5</v>
      </c>
      <c r="C10" s="65"/>
      <c r="D10" s="65"/>
      <c r="E10" s="65"/>
      <c r="F10" s="65"/>
      <c r="G10" s="65"/>
      <c r="H10" s="65"/>
      <c r="I10" s="65"/>
      <c r="J10" s="65"/>
      <c r="K10" s="65"/>
      <c r="L10" s="65"/>
      <c r="M10" s="65"/>
      <c r="N10" s="65"/>
      <c r="O10" s="65"/>
      <c r="P10" s="65"/>
      <c r="Q10" s="65"/>
      <c r="R10" s="65"/>
    </row>
    <row r="11" spans="1:18" x14ac:dyDescent="0.25">
      <c r="A11" s="64"/>
      <c r="B11" s="67" t="s">
        <v>138</v>
      </c>
      <c r="C11" s="67"/>
      <c r="D11" s="67"/>
      <c r="E11" s="67"/>
      <c r="F11" s="67"/>
      <c r="G11" s="67"/>
      <c r="H11" s="67"/>
      <c r="I11" s="67"/>
      <c r="J11" s="67"/>
      <c r="K11" s="67"/>
      <c r="L11" s="67"/>
      <c r="M11" s="67"/>
      <c r="N11" s="67"/>
      <c r="O11" s="67"/>
      <c r="P11" s="67"/>
      <c r="Q11" s="67"/>
      <c r="R11" s="67"/>
    </row>
    <row r="12" spans="1:18" x14ac:dyDescent="0.25">
      <c r="A12" s="64"/>
      <c r="B12" s="65"/>
      <c r="C12" s="65"/>
      <c r="D12" s="65"/>
      <c r="E12" s="65"/>
      <c r="F12" s="65"/>
      <c r="G12" s="65"/>
      <c r="H12" s="65"/>
      <c r="I12" s="65"/>
      <c r="J12" s="65"/>
      <c r="K12" s="65"/>
      <c r="L12" s="65"/>
      <c r="M12" s="65"/>
      <c r="N12" s="65"/>
      <c r="O12" s="65"/>
      <c r="P12" s="65"/>
      <c r="Q12" s="65"/>
      <c r="R12" s="65"/>
    </row>
    <row r="13" spans="1:18" x14ac:dyDescent="0.25">
      <c r="A13" s="64"/>
      <c r="B13" s="68" t="s">
        <v>139</v>
      </c>
      <c r="C13" s="68"/>
      <c r="D13" s="68"/>
      <c r="E13" s="68"/>
      <c r="F13" s="68"/>
      <c r="G13" s="68"/>
      <c r="H13" s="68"/>
      <c r="I13" s="68"/>
      <c r="J13" s="68"/>
      <c r="K13" s="68"/>
      <c r="L13" s="68"/>
      <c r="M13" s="68"/>
      <c r="N13" s="68"/>
      <c r="O13" s="68"/>
      <c r="P13" s="68"/>
      <c r="Q13" s="68"/>
      <c r="R13" s="68"/>
    </row>
    <row r="14" spans="1:18" x14ac:dyDescent="0.25">
      <c r="A14" s="64"/>
      <c r="B14" s="65"/>
      <c r="C14" s="65"/>
      <c r="D14" s="65"/>
      <c r="E14" s="65"/>
      <c r="F14" s="65"/>
      <c r="G14" s="65"/>
      <c r="H14" s="65"/>
      <c r="I14" s="65"/>
      <c r="J14" s="65"/>
      <c r="K14" s="65"/>
      <c r="L14" s="65"/>
      <c r="M14" s="65"/>
      <c r="N14" s="65"/>
      <c r="O14" s="65"/>
      <c r="P14" s="65"/>
      <c r="Q14" s="65"/>
      <c r="R14" s="65"/>
    </row>
    <row r="15" spans="1:18" ht="15" customHeight="1" x14ac:dyDescent="0.25">
      <c r="A15" s="64" t="s">
        <v>140</v>
      </c>
      <c r="B15" s="65" t="s">
        <v>5</v>
      </c>
      <c r="C15" s="65"/>
      <c r="D15" s="65"/>
      <c r="E15" s="65"/>
      <c r="F15" s="65"/>
      <c r="G15" s="65"/>
      <c r="H15" s="65"/>
      <c r="I15" s="65"/>
      <c r="J15" s="65"/>
      <c r="K15" s="65"/>
      <c r="L15" s="65"/>
      <c r="M15" s="65"/>
      <c r="N15" s="65"/>
      <c r="O15" s="65"/>
      <c r="P15" s="65"/>
      <c r="Q15" s="65"/>
      <c r="R15" s="65"/>
    </row>
    <row r="16" spans="1:18" x14ac:dyDescent="0.25">
      <c r="A16" s="64"/>
      <c r="B16" s="67" t="s">
        <v>140</v>
      </c>
      <c r="C16" s="67"/>
      <c r="D16" s="67"/>
      <c r="E16" s="67"/>
      <c r="F16" s="67"/>
      <c r="G16" s="67"/>
      <c r="H16" s="67"/>
      <c r="I16" s="67"/>
      <c r="J16" s="67"/>
      <c r="K16" s="67"/>
      <c r="L16" s="67"/>
      <c r="M16" s="67"/>
      <c r="N16" s="67"/>
      <c r="O16" s="67"/>
      <c r="P16" s="67"/>
      <c r="Q16" s="67"/>
      <c r="R16" s="67"/>
    </row>
    <row r="17" spans="1:18" x14ac:dyDescent="0.25">
      <c r="A17" s="64"/>
      <c r="B17" s="69" t="s">
        <v>141</v>
      </c>
      <c r="C17" s="69"/>
      <c r="D17" s="69"/>
      <c r="E17" s="69"/>
      <c r="F17" s="69"/>
      <c r="G17" s="69"/>
      <c r="H17" s="69"/>
      <c r="I17" s="69"/>
      <c r="J17" s="69"/>
      <c r="K17" s="69"/>
      <c r="L17" s="69"/>
      <c r="M17" s="69"/>
      <c r="N17" s="69"/>
      <c r="O17" s="69"/>
      <c r="P17" s="69"/>
      <c r="Q17" s="69"/>
      <c r="R17" s="69"/>
    </row>
    <row r="18" spans="1:18" ht="15" customHeight="1" x14ac:dyDescent="0.25">
      <c r="A18" s="64" t="s">
        <v>142</v>
      </c>
      <c r="B18" s="65" t="s">
        <v>5</v>
      </c>
      <c r="C18" s="65"/>
      <c r="D18" s="65"/>
      <c r="E18" s="65"/>
      <c r="F18" s="65"/>
      <c r="G18" s="65"/>
      <c r="H18" s="65"/>
      <c r="I18" s="65"/>
      <c r="J18" s="65"/>
      <c r="K18" s="65"/>
      <c r="L18" s="65"/>
      <c r="M18" s="65"/>
      <c r="N18" s="65"/>
      <c r="O18" s="65"/>
      <c r="P18" s="65"/>
      <c r="Q18" s="65"/>
      <c r="R18" s="65"/>
    </row>
    <row r="19" spans="1:18" x14ac:dyDescent="0.25">
      <c r="A19" s="64"/>
      <c r="B19" s="67" t="s">
        <v>142</v>
      </c>
      <c r="C19" s="67"/>
      <c r="D19" s="67"/>
      <c r="E19" s="67"/>
      <c r="F19" s="67"/>
      <c r="G19" s="67"/>
      <c r="H19" s="67"/>
      <c r="I19" s="67"/>
      <c r="J19" s="67"/>
      <c r="K19" s="67"/>
      <c r="L19" s="67"/>
      <c r="M19" s="67"/>
      <c r="N19" s="67"/>
      <c r="O19" s="67"/>
      <c r="P19" s="67"/>
      <c r="Q19" s="67"/>
      <c r="R19" s="67"/>
    </row>
    <row r="20" spans="1:18" x14ac:dyDescent="0.25">
      <c r="A20" s="64"/>
      <c r="B20" s="69" t="s">
        <v>143</v>
      </c>
      <c r="C20" s="69"/>
      <c r="D20" s="69"/>
      <c r="E20" s="69"/>
      <c r="F20" s="69"/>
      <c r="G20" s="69"/>
      <c r="H20" s="69"/>
      <c r="I20" s="69"/>
      <c r="J20" s="69"/>
      <c r="K20" s="69"/>
      <c r="L20" s="69"/>
      <c r="M20" s="69"/>
      <c r="N20" s="69"/>
      <c r="O20" s="69"/>
      <c r="P20" s="69"/>
      <c r="Q20" s="69"/>
      <c r="R20" s="69"/>
    </row>
    <row r="21" spans="1:18" ht="15" customHeight="1" x14ac:dyDescent="0.25">
      <c r="A21" s="64" t="s">
        <v>702</v>
      </c>
      <c r="B21" s="65" t="s">
        <v>5</v>
      </c>
      <c r="C21" s="65"/>
      <c r="D21" s="65"/>
      <c r="E21" s="65"/>
      <c r="F21" s="65"/>
      <c r="G21" s="65"/>
      <c r="H21" s="65"/>
      <c r="I21" s="65"/>
      <c r="J21" s="65"/>
      <c r="K21" s="65"/>
      <c r="L21" s="65"/>
      <c r="M21" s="65"/>
      <c r="N21" s="65"/>
      <c r="O21" s="65"/>
      <c r="P21" s="65"/>
      <c r="Q21" s="65"/>
      <c r="R21" s="65"/>
    </row>
    <row r="22" spans="1:18" x14ac:dyDescent="0.25">
      <c r="A22" s="64"/>
      <c r="B22" s="67" t="s">
        <v>144</v>
      </c>
      <c r="C22" s="67"/>
      <c r="D22" s="67"/>
      <c r="E22" s="67"/>
      <c r="F22" s="67"/>
      <c r="G22" s="67"/>
      <c r="H22" s="67"/>
      <c r="I22" s="67"/>
      <c r="J22" s="67"/>
      <c r="K22" s="67"/>
      <c r="L22" s="67"/>
      <c r="M22" s="67"/>
      <c r="N22" s="67"/>
      <c r="O22" s="67"/>
      <c r="P22" s="67"/>
      <c r="Q22" s="67"/>
      <c r="R22" s="67"/>
    </row>
    <row r="23" spans="1:18" x14ac:dyDescent="0.25">
      <c r="A23" s="64"/>
      <c r="B23" s="68" t="s">
        <v>145</v>
      </c>
      <c r="C23" s="68"/>
      <c r="D23" s="68"/>
      <c r="E23" s="68"/>
      <c r="F23" s="68"/>
      <c r="G23" s="68"/>
      <c r="H23" s="68"/>
      <c r="I23" s="68"/>
      <c r="J23" s="68"/>
      <c r="K23" s="68"/>
      <c r="L23" s="68"/>
      <c r="M23" s="68"/>
      <c r="N23" s="68"/>
      <c r="O23" s="68"/>
      <c r="P23" s="68"/>
      <c r="Q23" s="68"/>
      <c r="R23" s="68"/>
    </row>
    <row r="24" spans="1:18" ht="15" customHeight="1" x14ac:dyDescent="0.25">
      <c r="A24" s="64" t="s">
        <v>703</v>
      </c>
      <c r="B24" s="65" t="s">
        <v>5</v>
      </c>
      <c r="C24" s="65"/>
      <c r="D24" s="65"/>
      <c r="E24" s="65"/>
      <c r="F24" s="65"/>
      <c r="G24" s="65"/>
      <c r="H24" s="65"/>
      <c r="I24" s="65"/>
      <c r="J24" s="65"/>
      <c r="K24" s="65"/>
      <c r="L24" s="65"/>
      <c r="M24" s="65"/>
      <c r="N24" s="65"/>
      <c r="O24" s="65"/>
      <c r="P24" s="65"/>
      <c r="Q24" s="65"/>
      <c r="R24" s="65"/>
    </row>
    <row r="25" spans="1:18" x14ac:dyDescent="0.25">
      <c r="A25" s="64"/>
      <c r="B25" s="67" t="s">
        <v>146</v>
      </c>
      <c r="C25" s="67"/>
      <c r="D25" s="67"/>
      <c r="E25" s="67"/>
      <c r="F25" s="67"/>
      <c r="G25" s="67"/>
      <c r="H25" s="67"/>
      <c r="I25" s="67"/>
      <c r="J25" s="67"/>
      <c r="K25" s="67"/>
      <c r="L25" s="67"/>
      <c r="M25" s="67"/>
      <c r="N25" s="67"/>
      <c r="O25" s="67"/>
      <c r="P25" s="67"/>
      <c r="Q25" s="67"/>
      <c r="R25" s="67"/>
    </row>
    <row r="26" spans="1:18" ht="38.25" customHeight="1" x14ac:dyDescent="0.25">
      <c r="A26" s="64"/>
      <c r="B26" s="68" t="s">
        <v>147</v>
      </c>
      <c r="C26" s="68"/>
      <c r="D26" s="68"/>
      <c r="E26" s="68"/>
      <c r="F26" s="68"/>
      <c r="G26" s="68"/>
      <c r="H26" s="68"/>
      <c r="I26" s="68"/>
      <c r="J26" s="68"/>
      <c r="K26" s="68"/>
      <c r="L26" s="68"/>
      <c r="M26" s="68"/>
      <c r="N26" s="68"/>
      <c r="O26" s="68"/>
      <c r="P26" s="68"/>
      <c r="Q26" s="68"/>
      <c r="R26" s="68"/>
    </row>
    <row r="27" spans="1:18" ht="15" customHeight="1" x14ac:dyDescent="0.25">
      <c r="A27" s="64" t="s">
        <v>704</v>
      </c>
      <c r="B27" s="65" t="s">
        <v>5</v>
      </c>
      <c r="C27" s="65"/>
      <c r="D27" s="65"/>
      <c r="E27" s="65"/>
      <c r="F27" s="65"/>
      <c r="G27" s="65"/>
      <c r="H27" s="65"/>
      <c r="I27" s="65"/>
      <c r="J27" s="65"/>
      <c r="K27" s="65"/>
      <c r="L27" s="65"/>
      <c r="M27" s="65"/>
      <c r="N27" s="65"/>
      <c r="O27" s="65"/>
      <c r="P27" s="65"/>
      <c r="Q27" s="65"/>
      <c r="R27" s="65"/>
    </row>
    <row r="28" spans="1:18" x14ac:dyDescent="0.25">
      <c r="A28" s="64"/>
      <c r="B28" s="67" t="s">
        <v>148</v>
      </c>
      <c r="C28" s="67"/>
      <c r="D28" s="67"/>
      <c r="E28" s="67"/>
      <c r="F28" s="67"/>
      <c r="G28" s="67"/>
      <c r="H28" s="67"/>
      <c r="I28" s="67"/>
      <c r="J28" s="67"/>
      <c r="K28" s="67"/>
      <c r="L28" s="67"/>
      <c r="M28" s="67"/>
      <c r="N28" s="67"/>
      <c r="O28" s="67"/>
      <c r="P28" s="67"/>
      <c r="Q28" s="67"/>
      <c r="R28" s="67"/>
    </row>
    <row r="29" spans="1:18" ht="25.5" customHeight="1" x14ac:dyDescent="0.25">
      <c r="A29" s="64"/>
      <c r="B29" s="68" t="s">
        <v>149</v>
      </c>
      <c r="C29" s="68"/>
      <c r="D29" s="68"/>
      <c r="E29" s="68"/>
      <c r="F29" s="68"/>
      <c r="G29" s="68"/>
      <c r="H29" s="68"/>
      <c r="I29" s="68"/>
      <c r="J29" s="68"/>
      <c r="K29" s="68"/>
      <c r="L29" s="68"/>
      <c r="M29" s="68"/>
      <c r="N29" s="68"/>
      <c r="O29" s="68"/>
      <c r="P29" s="68"/>
      <c r="Q29" s="68"/>
      <c r="R29" s="68"/>
    </row>
    <row r="30" spans="1:18" ht="15.75" x14ac:dyDescent="0.25">
      <c r="A30" s="64"/>
      <c r="B30" s="70"/>
      <c r="C30" s="70"/>
      <c r="D30" s="70"/>
      <c r="E30" s="70"/>
      <c r="F30" s="70"/>
      <c r="G30" s="70"/>
      <c r="H30" s="70"/>
      <c r="I30" s="70"/>
      <c r="J30" s="70"/>
      <c r="K30" s="70"/>
      <c r="L30" s="70"/>
      <c r="M30" s="70"/>
      <c r="N30" s="70"/>
      <c r="O30" s="70"/>
      <c r="P30" s="70"/>
      <c r="Q30" s="70"/>
      <c r="R30" s="70"/>
    </row>
    <row r="31" spans="1:18" x14ac:dyDescent="0.25">
      <c r="A31" s="64"/>
      <c r="B31" s="14"/>
      <c r="C31" s="14" t="s">
        <v>150</v>
      </c>
      <c r="D31" s="30">
        <v>2013</v>
      </c>
      <c r="E31" s="30"/>
      <c r="F31" s="14"/>
      <c r="G31" s="14" t="s">
        <v>150</v>
      </c>
      <c r="H31" s="30">
        <v>2012</v>
      </c>
      <c r="I31" s="30"/>
      <c r="J31" s="14"/>
    </row>
    <row r="32" spans="1:18" x14ac:dyDescent="0.25">
      <c r="A32" s="64"/>
      <c r="B32" s="17" t="s">
        <v>151</v>
      </c>
      <c r="C32" s="17" t="s">
        <v>150</v>
      </c>
      <c r="D32" s="19" t="s">
        <v>152</v>
      </c>
      <c r="E32" s="21">
        <v>21093</v>
      </c>
      <c r="F32" s="23" t="s">
        <v>150</v>
      </c>
      <c r="G32" s="17" t="s">
        <v>150</v>
      </c>
      <c r="H32" s="19" t="s">
        <v>152</v>
      </c>
      <c r="I32" s="21">
        <v>27275</v>
      </c>
      <c r="J32" s="23" t="s">
        <v>150</v>
      </c>
    </row>
    <row r="33" spans="1:18" x14ac:dyDescent="0.25">
      <c r="A33" s="64"/>
      <c r="B33" s="12" t="s">
        <v>153</v>
      </c>
      <c r="C33" s="12" t="s">
        <v>150</v>
      </c>
      <c r="D33" s="12"/>
      <c r="E33" s="25">
        <v>2737</v>
      </c>
      <c r="F33" s="13" t="s">
        <v>150</v>
      </c>
      <c r="G33" s="12" t="s">
        <v>150</v>
      </c>
      <c r="H33" s="12"/>
      <c r="I33" s="25">
        <v>3710</v>
      </c>
      <c r="J33" s="13" t="s">
        <v>150</v>
      </c>
    </row>
    <row r="34" spans="1:18" x14ac:dyDescent="0.25">
      <c r="A34" s="64"/>
      <c r="B34" s="17" t="s">
        <v>154</v>
      </c>
      <c r="C34" s="17" t="s">
        <v>150</v>
      </c>
      <c r="D34" s="26"/>
      <c r="E34" s="27">
        <v>103101</v>
      </c>
      <c r="F34" s="23" t="s">
        <v>150</v>
      </c>
      <c r="G34" s="17" t="s">
        <v>150</v>
      </c>
      <c r="H34" s="26"/>
      <c r="I34" s="27">
        <v>110731</v>
      </c>
      <c r="J34" s="23" t="s">
        <v>150</v>
      </c>
    </row>
    <row r="35" spans="1:18" ht="15.75" thickBot="1" x14ac:dyDescent="0.3">
      <c r="A35" s="64"/>
      <c r="B35" s="12"/>
      <c r="C35" s="12" t="s">
        <v>150</v>
      </c>
      <c r="D35" s="28" t="s">
        <v>152</v>
      </c>
      <c r="E35" s="29">
        <v>126931</v>
      </c>
      <c r="F35" s="13" t="s">
        <v>150</v>
      </c>
      <c r="G35" s="12" t="s">
        <v>150</v>
      </c>
      <c r="H35" s="28" t="s">
        <v>152</v>
      </c>
      <c r="I35" s="29">
        <v>141716</v>
      </c>
      <c r="J35" s="13" t="s">
        <v>150</v>
      </c>
    </row>
    <row r="36" spans="1:18" ht="15.75" thickTop="1" x14ac:dyDescent="0.25">
      <c r="A36" s="64"/>
      <c r="B36" s="68"/>
      <c r="C36" s="68"/>
      <c r="D36" s="68"/>
      <c r="E36" s="68"/>
      <c r="F36" s="68"/>
      <c r="G36" s="68"/>
      <c r="H36" s="68"/>
      <c r="I36" s="68"/>
      <c r="J36" s="68"/>
      <c r="K36" s="68"/>
      <c r="L36" s="68"/>
      <c r="M36" s="68"/>
      <c r="N36" s="68"/>
      <c r="O36" s="68"/>
      <c r="P36" s="68"/>
      <c r="Q36" s="68"/>
      <c r="R36" s="68"/>
    </row>
    <row r="37" spans="1:18" ht="15" customHeight="1" x14ac:dyDescent="0.25">
      <c r="A37" s="64" t="s">
        <v>705</v>
      </c>
      <c r="B37" s="65" t="s">
        <v>5</v>
      </c>
      <c r="C37" s="65"/>
      <c r="D37" s="65"/>
      <c r="E37" s="65"/>
      <c r="F37" s="65"/>
      <c r="G37" s="65"/>
      <c r="H37" s="65"/>
      <c r="I37" s="65"/>
      <c r="J37" s="65"/>
      <c r="K37" s="65"/>
      <c r="L37" s="65"/>
      <c r="M37" s="65"/>
      <c r="N37" s="65"/>
      <c r="O37" s="65"/>
      <c r="P37" s="65"/>
      <c r="Q37" s="65"/>
      <c r="R37" s="65"/>
    </row>
    <row r="38" spans="1:18" x14ac:dyDescent="0.25">
      <c r="A38" s="64"/>
      <c r="B38" s="65"/>
      <c r="C38" s="65"/>
      <c r="D38" s="65"/>
      <c r="E38" s="65"/>
      <c r="F38" s="65"/>
      <c r="G38" s="65"/>
      <c r="H38" s="65"/>
      <c r="I38" s="65"/>
      <c r="J38" s="65"/>
      <c r="K38" s="65"/>
      <c r="L38" s="65"/>
      <c r="M38" s="65"/>
      <c r="N38" s="65"/>
      <c r="O38" s="65"/>
      <c r="P38" s="65"/>
      <c r="Q38" s="65"/>
      <c r="R38" s="65"/>
    </row>
    <row r="39" spans="1:18" x14ac:dyDescent="0.25">
      <c r="A39" s="64"/>
      <c r="B39" s="67" t="s">
        <v>155</v>
      </c>
      <c r="C39" s="67"/>
      <c r="D39" s="67"/>
      <c r="E39" s="67"/>
      <c r="F39" s="67"/>
      <c r="G39" s="67"/>
      <c r="H39" s="67"/>
      <c r="I39" s="67"/>
      <c r="J39" s="67"/>
      <c r="K39" s="67"/>
      <c r="L39" s="67"/>
      <c r="M39" s="67"/>
      <c r="N39" s="67"/>
      <c r="O39" s="67"/>
      <c r="P39" s="67"/>
      <c r="Q39" s="67"/>
      <c r="R39" s="67"/>
    </row>
    <row r="40" spans="1:18" x14ac:dyDescent="0.25">
      <c r="A40" s="64"/>
      <c r="B40" s="65"/>
      <c r="C40" s="65"/>
      <c r="D40" s="65"/>
      <c r="E40" s="65"/>
      <c r="F40" s="65"/>
      <c r="G40" s="65"/>
      <c r="H40" s="65"/>
      <c r="I40" s="65"/>
      <c r="J40" s="65"/>
      <c r="K40" s="65"/>
      <c r="L40" s="65"/>
      <c r="M40" s="65"/>
      <c r="N40" s="65"/>
      <c r="O40" s="65"/>
      <c r="P40" s="65"/>
      <c r="Q40" s="65"/>
      <c r="R40" s="65"/>
    </row>
    <row r="41" spans="1:18" x14ac:dyDescent="0.25">
      <c r="A41" s="64"/>
      <c r="B41" s="68" t="s">
        <v>156</v>
      </c>
      <c r="C41" s="68"/>
      <c r="D41" s="68"/>
      <c r="E41" s="68"/>
      <c r="F41" s="68"/>
      <c r="G41" s="68"/>
      <c r="H41" s="68"/>
      <c r="I41" s="68"/>
      <c r="J41" s="68"/>
      <c r="K41" s="68"/>
      <c r="L41" s="68"/>
      <c r="M41" s="68"/>
      <c r="N41" s="68"/>
      <c r="O41" s="68"/>
      <c r="P41" s="68"/>
      <c r="Q41" s="68"/>
      <c r="R41" s="68"/>
    </row>
    <row r="42" spans="1:18" x14ac:dyDescent="0.25">
      <c r="A42" s="64"/>
      <c r="B42" s="65"/>
      <c r="C42" s="65"/>
      <c r="D42" s="65"/>
      <c r="E42" s="65"/>
      <c r="F42" s="65"/>
      <c r="G42" s="65"/>
      <c r="H42" s="65"/>
      <c r="I42" s="65"/>
      <c r="J42" s="65"/>
      <c r="K42" s="65"/>
      <c r="L42" s="65"/>
      <c r="M42" s="65"/>
      <c r="N42" s="65"/>
      <c r="O42" s="65"/>
      <c r="P42" s="65"/>
      <c r="Q42" s="65"/>
      <c r="R42" s="65"/>
    </row>
    <row r="43" spans="1:18" x14ac:dyDescent="0.25">
      <c r="A43" s="64"/>
      <c r="B43" s="68" t="s">
        <v>157</v>
      </c>
      <c r="C43" s="68"/>
      <c r="D43" s="68"/>
      <c r="E43" s="68"/>
      <c r="F43" s="68"/>
      <c r="G43" s="68"/>
      <c r="H43" s="68"/>
      <c r="I43" s="68"/>
      <c r="J43" s="68"/>
      <c r="K43" s="68"/>
      <c r="L43" s="68"/>
      <c r="M43" s="68"/>
      <c r="N43" s="68"/>
      <c r="O43" s="68"/>
      <c r="P43" s="68"/>
      <c r="Q43" s="68"/>
      <c r="R43" s="68"/>
    </row>
    <row r="44" spans="1:18" x14ac:dyDescent="0.25">
      <c r="A44" s="64"/>
      <c r="B44" s="65"/>
      <c r="C44" s="65"/>
      <c r="D44" s="65"/>
      <c r="E44" s="65"/>
      <c r="F44" s="65"/>
      <c r="G44" s="65"/>
      <c r="H44" s="65"/>
      <c r="I44" s="65"/>
      <c r="J44" s="65"/>
      <c r="K44" s="65"/>
      <c r="L44" s="65"/>
      <c r="M44" s="65"/>
      <c r="N44" s="65"/>
      <c r="O44" s="65"/>
      <c r="P44" s="65"/>
      <c r="Q44" s="65"/>
      <c r="R44" s="65"/>
    </row>
    <row r="45" spans="1:18" x14ac:dyDescent="0.25">
      <c r="A45" s="64"/>
      <c r="B45" s="68"/>
      <c r="C45" s="68"/>
      <c r="D45" s="68"/>
      <c r="E45" s="68"/>
      <c r="F45" s="68"/>
      <c r="G45" s="68"/>
      <c r="H45" s="68"/>
      <c r="I45" s="68"/>
      <c r="J45" s="68"/>
      <c r="K45" s="68"/>
      <c r="L45" s="68"/>
      <c r="M45" s="68"/>
      <c r="N45" s="68"/>
      <c r="O45" s="68"/>
      <c r="P45" s="68"/>
      <c r="Q45" s="68"/>
      <c r="R45" s="68"/>
    </row>
    <row r="46" spans="1:18" x14ac:dyDescent="0.25">
      <c r="A46" s="64"/>
      <c r="B46" s="65"/>
      <c r="C46" s="65"/>
      <c r="D46" s="65"/>
      <c r="E46" s="65"/>
      <c r="F46" s="65"/>
      <c r="G46" s="65"/>
      <c r="H46" s="65"/>
      <c r="I46" s="65"/>
      <c r="J46" s="65"/>
      <c r="K46" s="65"/>
      <c r="L46" s="65"/>
      <c r="M46" s="65"/>
      <c r="N46" s="65"/>
      <c r="O46" s="65"/>
      <c r="P46" s="65"/>
      <c r="Q46" s="65"/>
      <c r="R46" s="65"/>
    </row>
    <row r="47" spans="1:18" x14ac:dyDescent="0.25">
      <c r="A47" s="64"/>
      <c r="B47" s="17" t="s">
        <v>158</v>
      </c>
      <c r="C47" s="16"/>
      <c r="D47" s="17" t="s">
        <v>159</v>
      </c>
    </row>
    <row r="48" spans="1:18" x14ac:dyDescent="0.25">
      <c r="A48" s="64"/>
      <c r="B48" s="12" t="s">
        <v>160</v>
      </c>
      <c r="C48" s="4"/>
      <c r="D48" s="12" t="s">
        <v>161</v>
      </c>
    </row>
    <row r="49" spans="1:18" x14ac:dyDescent="0.25">
      <c r="A49" s="64"/>
      <c r="B49" s="17" t="s">
        <v>162</v>
      </c>
      <c r="C49" s="16"/>
      <c r="D49" s="17" t="s">
        <v>163</v>
      </c>
    </row>
    <row r="50" spans="1:18" x14ac:dyDescent="0.25">
      <c r="A50" s="64"/>
      <c r="B50" s="12" t="s">
        <v>164</v>
      </c>
      <c r="C50" s="4"/>
      <c r="D50" s="12" t="s">
        <v>163</v>
      </c>
    </row>
    <row r="51" spans="1:18" x14ac:dyDescent="0.25">
      <c r="A51" s="64"/>
      <c r="B51" s="65"/>
      <c r="C51" s="65"/>
      <c r="D51" s="65"/>
      <c r="E51" s="65"/>
      <c r="F51" s="65"/>
      <c r="G51" s="65"/>
      <c r="H51" s="65"/>
      <c r="I51" s="65"/>
      <c r="J51" s="65"/>
      <c r="K51" s="65"/>
      <c r="L51" s="65"/>
      <c r="M51" s="65"/>
      <c r="N51" s="65"/>
      <c r="O51" s="65"/>
      <c r="P51" s="65"/>
      <c r="Q51" s="65"/>
      <c r="R51" s="65"/>
    </row>
    <row r="52" spans="1:18" x14ac:dyDescent="0.25">
      <c r="A52" s="64"/>
      <c r="B52" s="68" t="s">
        <v>165</v>
      </c>
      <c r="C52" s="68"/>
      <c r="D52" s="68"/>
      <c r="E52" s="68"/>
      <c r="F52" s="68"/>
      <c r="G52" s="68"/>
      <c r="H52" s="68"/>
      <c r="I52" s="68"/>
      <c r="J52" s="68"/>
      <c r="K52" s="68"/>
      <c r="L52" s="68"/>
      <c r="M52" s="68"/>
      <c r="N52" s="68"/>
      <c r="O52" s="68"/>
      <c r="P52" s="68"/>
      <c r="Q52" s="68"/>
      <c r="R52" s="68"/>
    </row>
    <row r="53" spans="1:18" x14ac:dyDescent="0.25">
      <c r="A53" s="64"/>
      <c r="B53" s="65"/>
      <c r="C53" s="65"/>
      <c r="D53" s="65"/>
      <c r="E53" s="65"/>
      <c r="F53" s="65"/>
      <c r="G53" s="65"/>
      <c r="H53" s="65"/>
      <c r="I53" s="65"/>
      <c r="J53" s="65"/>
      <c r="K53" s="65"/>
      <c r="L53" s="65"/>
      <c r="M53" s="65"/>
      <c r="N53" s="65"/>
      <c r="O53" s="65"/>
      <c r="P53" s="65"/>
      <c r="Q53" s="65"/>
      <c r="R53" s="65"/>
    </row>
    <row r="54" spans="1:18" x14ac:dyDescent="0.25">
      <c r="A54" s="64"/>
      <c r="B54" s="68"/>
      <c r="C54" s="68"/>
      <c r="D54" s="68"/>
      <c r="E54" s="68"/>
      <c r="F54" s="68"/>
      <c r="G54" s="68"/>
      <c r="H54" s="68"/>
      <c r="I54" s="68"/>
      <c r="J54" s="68"/>
      <c r="K54" s="68"/>
      <c r="L54" s="68"/>
      <c r="M54" s="68"/>
      <c r="N54" s="68"/>
      <c r="O54" s="68"/>
      <c r="P54" s="68"/>
      <c r="Q54" s="68"/>
      <c r="R54" s="68"/>
    </row>
    <row r="55" spans="1:18" x14ac:dyDescent="0.25">
      <c r="A55" s="64"/>
      <c r="B55" s="65"/>
      <c r="C55" s="65"/>
      <c r="D55" s="65"/>
      <c r="E55" s="65"/>
      <c r="F55" s="65"/>
      <c r="G55" s="65"/>
      <c r="H55" s="65"/>
      <c r="I55" s="65"/>
      <c r="J55" s="65"/>
      <c r="K55" s="65"/>
      <c r="L55" s="65"/>
      <c r="M55" s="65"/>
      <c r="N55" s="65"/>
      <c r="O55" s="65"/>
      <c r="P55" s="65"/>
      <c r="Q55" s="65"/>
      <c r="R55" s="65"/>
    </row>
    <row r="56" spans="1:18" x14ac:dyDescent="0.25">
      <c r="A56" s="64"/>
      <c r="B56" s="12"/>
      <c r="C56" s="12" t="s">
        <v>150</v>
      </c>
      <c r="D56" s="40">
        <v>2013</v>
      </c>
      <c r="E56" s="40"/>
      <c r="F56" s="12"/>
      <c r="G56" s="12"/>
      <c r="H56" s="40">
        <v>2012</v>
      </c>
      <c r="I56" s="40"/>
      <c r="J56" s="12"/>
    </row>
    <row r="57" spans="1:18" x14ac:dyDescent="0.25">
      <c r="A57" s="64"/>
      <c r="B57" s="17" t="s">
        <v>166</v>
      </c>
      <c r="C57" s="31" t="s">
        <v>150</v>
      </c>
      <c r="D57" s="18" t="s">
        <v>152</v>
      </c>
      <c r="E57" s="32">
        <v>105</v>
      </c>
      <c r="F57" s="22" t="s">
        <v>150</v>
      </c>
      <c r="G57" s="31"/>
      <c r="H57" s="18" t="s">
        <v>152</v>
      </c>
      <c r="I57" s="32">
        <v>105</v>
      </c>
      <c r="J57" s="22" t="s">
        <v>150</v>
      </c>
    </row>
    <row r="58" spans="1:18" x14ac:dyDescent="0.25">
      <c r="A58" s="64"/>
      <c r="B58" s="12" t="s">
        <v>167</v>
      </c>
      <c r="C58" s="33" t="s">
        <v>150</v>
      </c>
      <c r="D58" s="4"/>
      <c r="E58" s="24">
        <v>14471</v>
      </c>
      <c r="F58" t="s">
        <v>150</v>
      </c>
      <c r="G58" s="33"/>
      <c r="H58" s="4"/>
      <c r="I58" s="24">
        <v>15062</v>
      </c>
      <c r="J58" t="s">
        <v>150</v>
      </c>
    </row>
    <row r="59" spans="1:18" x14ac:dyDescent="0.25">
      <c r="A59" s="64"/>
      <c r="B59" s="17" t="s">
        <v>160</v>
      </c>
      <c r="C59" s="31" t="s">
        <v>150</v>
      </c>
      <c r="D59" s="16"/>
      <c r="E59" s="34">
        <v>55913</v>
      </c>
      <c r="F59" s="22" t="s">
        <v>150</v>
      </c>
      <c r="G59" s="31"/>
      <c r="H59" s="16"/>
      <c r="I59" s="34">
        <v>51640</v>
      </c>
      <c r="J59" s="22" t="s">
        <v>150</v>
      </c>
    </row>
    <row r="60" spans="1:18" x14ac:dyDescent="0.25">
      <c r="A60" s="64"/>
      <c r="B60" s="12" t="s">
        <v>162</v>
      </c>
      <c r="C60" s="33" t="s">
        <v>150</v>
      </c>
      <c r="D60" s="4"/>
      <c r="E60" s="24">
        <v>4095</v>
      </c>
      <c r="F60" t="s">
        <v>150</v>
      </c>
      <c r="G60" s="33"/>
      <c r="H60" s="4"/>
      <c r="I60" s="24">
        <v>5280</v>
      </c>
      <c r="J60" t="s">
        <v>150</v>
      </c>
    </row>
    <row r="61" spans="1:18" x14ac:dyDescent="0.25">
      <c r="A61" s="64"/>
      <c r="B61" s="17" t="s">
        <v>164</v>
      </c>
      <c r="C61" s="31" t="s">
        <v>150</v>
      </c>
      <c r="D61" s="16"/>
      <c r="E61" s="34">
        <v>68897</v>
      </c>
      <c r="F61" s="22" t="s">
        <v>150</v>
      </c>
      <c r="G61" s="31"/>
      <c r="H61" s="16"/>
      <c r="I61" s="34">
        <v>57885</v>
      </c>
      <c r="J61" s="22" t="s">
        <v>150</v>
      </c>
    </row>
    <row r="62" spans="1:18" x14ac:dyDescent="0.25">
      <c r="A62" s="64"/>
      <c r="B62" s="12" t="s">
        <v>168</v>
      </c>
      <c r="C62" s="33" t="s">
        <v>150</v>
      </c>
      <c r="D62" s="35"/>
      <c r="E62" s="36">
        <v>30700</v>
      </c>
      <c r="F62" t="s">
        <v>150</v>
      </c>
      <c r="G62" s="33"/>
      <c r="H62" s="35"/>
      <c r="I62" s="36">
        <v>16702</v>
      </c>
      <c r="J62" t="s">
        <v>150</v>
      </c>
    </row>
    <row r="63" spans="1:18" x14ac:dyDescent="0.25">
      <c r="A63" s="64"/>
      <c r="B63" s="17"/>
      <c r="C63" s="31" t="s">
        <v>150</v>
      </c>
      <c r="D63" s="18"/>
      <c r="E63" s="20">
        <v>174181</v>
      </c>
      <c r="F63" s="22" t="s">
        <v>150</v>
      </c>
      <c r="G63" s="31"/>
      <c r="H63" s="18"/>
      <c r="I63" s="20">
        <v>146674</v>
      </c>
      <c r="J63" s="22" t="s">
        <v>150</v>
      </c>
    </row>
    <row r="64" spans="1:18" x14ac:dyDescent="0.25">
      <c r="A64" s="64"/>
      <c r="B64" s="12" t="s">
        <v>169</v>
      </c>
      <c r="C64" s="33" t="s">
        <v>150</v>
      </c>
      <c r="D64" s="35"/>
      <c r="E64" s="37" t="s">
        <v>170</v>
      </c>
      <c r="F64" t="s">
        <v>171</v>
      </c>
      <c r="G64" s="33"/>
      <c r="H64" s="35"/>
      <c r="I64" s="37" t="s">
        <v>172</v>
      </c>
      <c r="J64" t="s">
        <v>171</v>
      </c>
    </row>
    <row r="65" spans="1:18" ht="15.75" thickBot="1" x14ac:dyDescent="0.3">
      <c r="A65" s="64"/>
      <c r="B65" s="17"/>
      <c r="C65" s="31" t="s">
        <v>150</v>
      </c>
      <c r="D65" s="38" t="s">
        <v>152</v>
      </c>
      <c r="E65" s="39">
        <v>69285</v>
      </c>
      <c r="F65" s="22" t="s">
        <v>150</v>
      </c>
      <c r="G65" s="31"/>
      <c r="H65" s="38" t="s">
        <v>152</v>
      </c>
      <c r="I65" s="39">
        <v>55549</v>
      </c>
      <c r="J65" s="22" t="s">
        <v>150</v>
      </c>
    </row>
    <row r="66" spans="1:18" ht="15.75" thickTop="1" x14ac:dyDescent="0.25">
      <c r="A66" s="64"/>
      <c r="B66" s="65"/>
      <c r="C66" s="65"/>
      <c r="D66" s="65"/>
      <c r="E66" s="65"/>
      <c r="F66" s="65"/>
      <c r="G66" s="65"/>
      <c r="H66" s="65"/>
      <c r="I66" s="65"/>
      <c r="J66" s="65"/>
      <c r="K66" s="65"/>
      <c r="L66" s="65"/>
      <c r="M66" s="65"/>
      <c r="N66" s="65"/>
      <c r="O66" s="65"/>
      <c r="P66" s="65"/>
      <c r="Q66" s="65"/>
      <c r="R66" s="65"/>
    </row>
    <row r="67" spans="1:18" x14ac:dyDescent="0.25">
      <c r="A67" s="64"/>
      <c r="B67" s="68" t="s">
        <v>173</v>
      </c>
      <c r="C67" s="68"/>
      <c r="D67" s="68"/>
      <c r="E67" s="68"/>
      <c r="F67" s="68"/>
      <c r="G67" s="68"/>
      <c r="H67" s="68"/>
      <c r="I67" s="68"/>
      <c r="J67" s="68"/>
      <c r="K67" s="68"/>
      <c r="L67" s="68"/>
      <c r="M67" s="68"/>
      <c r="N67" s="68"/>
      <c r="O67" s="68"/>
      <c r="P67" s="68"/>
      <c r="Q67" s="68"/>
      <c r="R67" s="68"/>
    </row>
    <row r="68" spans="1:18" x14ac:dyDescent="0.25">
      <c r="A68" s="64"/>
      <c r="B68" s="65"/>
      <c r="C68" s="65"/>
      <c r="D68" s="65"/>
      <c r="E68" s="65"/>
      <c r="F68" s="65"/>
      <c r="G68" s="65"/>
      <c r="H68" s="65"/>
      <c r="I68" s="65"/>
      <c r="J68" s="65"/>
      <c r="K68" s="65"/>
      <c r="L68" s="65"/>
      <c r="M68" s="65"/>
      <c r="N68" s="65"/>
      <c r="O68" s="65"/>
      <c r="P68" s="65"/>
      <c r="Q68" s="65"/>
      <c r="R68" s="65"/>
    </row>
    <row r="69" spans="1:18" x14ac:dyDescent="0.25">
      <c r="A69" s="64"/>
      <c r="B69" s="68" t="s">
        <v>174</v>
      </c>
      <c r="C69" s="68"/>
      <c r="D69" s="68"/>
      <c r="E69" s="68"/>
      <c r="F69" s="68"/>
      <c r="G69" s="68"/>
      <c r="H69" s="68"/>
      <c r="I69" s="68"/>
      <c r="J69" s="68"/>
      <c r="K69" s="68"/>
      <c r="L69" s="68"/>
      <c r="M69" s="68"/>
      <c r="N69" s="68"/>
      <c r="O69" s="68"/>
      <c r="P69" s="68"/>
      <c r="Q69" s="68"/>
      <c r="R69" s="68"/>
    </row>
    <row r="70" spans="1:18" x14ac:dyDescent="0.25">
      <c r="A70" s="64"/>
      <c r="B70" s="65"/>
      <c r="C70" s="65"/>
      <c r="D70" s="65"/>
      <c r="E70" s="65"/>
      <c r="F70" s="65"/>
      <c r="G70" s="65"/>
      <c r="H70" s="65"/>
      <c r="I70" s="65"/>
      <c r="J70" s="65"/>
      <c r="K70" s="65"/>
      <c r="L70" s="65"/>
      <c r="M70" s="65"/>
      <c r="N70" s="65"/>
      <c r="O70" s="65"/>
      <c r="P70" s="65"/>
      <c r="Q70" s="65"/>
      <c r="R70" s="65"/>
    </row>
    <row r="71" spans="1:18" x14ac:dyDescent="0.25">
      <c r="A71" s="64"/>
      <c r="B71" s="68" t="s">
        <v>175</v>
      </c>
      <c r="C71" s="68"/>
      <c r="D71" s="68"/>
      <c r="E71" s="68"/>
      <c r="F71" s="68"/>
      <c r="G71" s="68"/>
      <c r="H71" s="68"/>
      <c r="I71" s="68"/>
      <c r="J71" s="68"/>
      <c r="K71" s="68"/>
      <c r="L71" s="68"/>
      <c r="M71" s="68"/>
      <c r="N71" s="68"/>
      <c r="O71" s="68"/>
      <c r="P71" s="68"/>
      <c r="Q71" s="68"/>
      <c r="R71" s="68"/>
    </row>
    <row r="72" spans="1:18" x14ac:dyDescent="0.25">
      <c r="A72" s="64"/>
      <c r="B72" s="65"/>
      <c r="C72" s="65"/>
      <c r="D72" s="65"/>
      <c r="E72" s="65"/>
      <c r="F72" s="65"/>
      <c r="G72" s="65"/>
      <c r="H72" s="65"/>
      <c r="I72" s="65"/>
      <c r="J72" s="65"/>
      <c r="K72" s="65"/>
      <c r="L72" s="65"/>
      <c r="M72" s="65"/>
      <c r="N72" s="65"/>
      <c r="O72" s="65"/>
      <c r="P72" s="65"/>
      <c r="Q72" s="65"/>
      <c r="R72" s="65"/>
    </row>
    <row r="73" spans="1:18" ht="15" customHeight="1" x14ac:dyDescent="0.25">
      <c r="A73" s="64" t="s">
        <v>706</v>
      </c>
      <c r="B73" s="65" t="s">
        <v>5</v>
      </c>
      <c r="C73" s="65"/>
      <c r="D73" s="65"/>
      <c r="E73" s="65"/>
      <c r="F73" s="65"/>
      <c r="G73" s="65"/>
      <c r="H73" s="65"/>
      <c r="I73" s="65"/>
      <c r="J73" s="65"/>
      <c r="K73" s="65"/>
      <c r="L73" s="65"/>
      <c r="M73" s="65"/>
      <c r="N73" s="65"/>
      <c r="O73" s="65"/>
      <c r="P73" s="65"/>
      <c r="Q73" s="65"/>
      <c r="R73" s="65"/>
    </row>
    <row r="74" spans="1:18" x14ac:dyDescent="0.25">
      <c r="A74" s="64"/>
      <c r="B74" s="67" t="s">
        <v>176</v>
      </c>
      <c r="C74" s="67"/>
      <c r="D74" s="67"/>
      <c r="E74" s="67"/>
      <c r="F74" s="67"/>
      <c r="G74" s="67"/>
      <c r="H74" s="67"/>
      <c r="I74" s="67"/>
      <c r="J74" s="67"/>
      <c r="K74" s="67"/>
      <c r="L74" s="67"/>
      <c r="M74" s="67"/>
      <c r="N74" s="67"/>
      <c r="O74" s="67"/>
      <c r="P74" s="67"/>
      <c r="Q74" s="67"/>
      <c r="R74" s="67"/>
    </row>
    <row r="75" spans="1:18" ht="38.25" customHeight="1" x14ac:dyDescent="0.25">
      <c r="A75" s="64"/>
      <c r="B75" s="68" t="s">
        <v>177</v>
      </c>
      <c r="C75" s="68"/>
      <c r="D75" s="68"/>
      <c r="E75" s="68"/>
      <c r="F75" s="68"/>
      <c r="G75" s="68"/>
      <c r="H75" s="68"/>
      <c r="I75" s="68"/>
      <c r="J75" s="68"/>
      <c r="K75" s="68"/>
      <c r="L75" s="68"/>
      <c r="M75" s="68"/>
      <c r="N75" s="68"/>
      <c r="O75" s="68"/>
      <c r="P75" s="68"/>
      <c r="Q75" s="68"/>
      <c r="R75" s="68"/>
    </row>
    <row r="76" spans="1:18" ht="25.5" customHeight="1" x14ac:dyDescent="0.25">
      <c r="A76" s="64"/>
      <c r="B76" s="68" t="s">
        <v>178</v>
      </c>
      <c r="C76" s="68"/>
      <c r="D76" s="68"/>
      <c r="E76" s="68"/>
      <c r="F76" s="68"/>
      <c r="G76" s="68"/>
      <c r="H76" s="68"/>
      <c r="I76" s="68"/>
      <c r="J76" s="68"/>
      <c r="K76" s="68"/>
      <c r="L76" s="68"/>
      <c r="M76" s="68"/>
      <c r="N76" s="68"/>
      <c r="O76" s="68"/>
      <c r="P76" s="68"/>
      <c r="Q76" s="68"/>
      <c r="R76" s="68"/>
    </row>
    <row r="77" spans="1:18" x14ac:dyDescent="0.25">
      <c r="A77" s="64"/>
      <c r="B77" s="68" t="s">
        <v>179</v>
      </c>
      <c r="C77" s="68"/>
      <c r="D77" s="68"/>
      <c r="E77" s="68"/>
      <c r="F77" s="68"/>
      <c r="G77" s="68"/>
      <c r="H77" s="68"/>
      <c r="I77" s="68"/>
      <c r="J77" s="68"/>
      <c r="K77" s="68"/>
      <c r="L77" s="68"/>
      <c r="M77" s="68"/>
      <c r="N77" s="68"/>
      <c r="O77" s="68"/>
      <c r="P77" s="68"/>
      <c r="Q77" s="68"/>
      <c r="R77" s="68"/>
    </row>
    <row r="78" spans="1:18" ht="15.75" x14ac:dyDescent="0.25">
      <c r="A78" s="64"/>
      <c r="B78" s="70"/>
      <c r="C78" s="70"/>
      <c r="D78" s="70"/>
      <c r="E78" s="70"/>
      <c r="F78" s="70"/>
      <c r="G78" s="70"/>
      <c r="H78" s="70"/>
      <c r="I78" s="70"/>
      <c r="J78" s="70"/>
      <c r="K78" s="70"/>
      <c r="L78" s="70"/>
      <c r="M78" s="70"/>
      <c r="N78" s="70"/>
      <c r="O78" s="70"/>
      <c r="P78" s="70"/>
      <c r="Q78" s="70"/>
      <c r="R78" s="70"/>
    </row>
    <row r="79" spans="1:18" x14ac:dyDescent="0.25">
      <c r="A79" s="64"/>
      <c r="B79" s="14"/>
      <c r="C79" s="14" t="s">
        <v>150</v>
      </c>
      <c r="D79" s="30" t="s">
        <v>180</v>
      </c>
      <c r="E79" s="30"/>
      <c r="F79" s="30"/>
      <c r="G79" s="30"/>
      <c r="H79" s="30"/>
      <c r="I79" s="30"/>
      <c r="J79" s="14"/>
      <c r="K79" s="14"/>
      <c r="L79" s="30" t="s">
        <v>181</v>
      </c>
      <c r="M79" s="30"/>
      <c r="N79" s="30"/>
      <c r="O79" s="30"/>
      <c r="P79" s="30"/>
      <c r="Q79" s="30"/>
      <c r="R79" s="14"/>
    </row>
    <row r="80" spans="1:18" x14ac:dyDescent="0.25">
      <c r="A80" s="64"/>
      <c r="B80" s="51"/>
      <c r="C80" s="51" t="s">
        <v>150</v>
      </c>
      <c r="D80" s="52" t="s">
        <v>182</v>
      </c>
      <c r="E80" s="52"/>
      <c r="F80" s="54"/>
      <c r="G80" s="54" t="s">
        <v>150</v>
      </c>
      <c r="H80" s="52" t="s">
        <v>185</v>
      </c>
      <c r="I80" s="52"/>
      <c r="J80" s="51"/>
      <c r="K80" s="51"/>
      <c r="L80" s="52" t="s">
        <v>182</v>
      </c>
      <c r="M80" s="52"/>
      <c r="N80" s="54"/>
      <c r="O80" s="54" t="s">
        <v>150</v>
      </c>
      <c r="P80" s="52" t="s">
        <v>185</v>
      </c>
      <c r="Q80" s="52"/>
      <c r="R80" s="51"/>
    </row>
    <row r="81" spans="1:18" x14ac:dyDescent="0.25">
      <c r="A81" s="64"/>
      <c r="B81" s="51"/>
      <c r="C81" s="51"/>
      <c r="D81" s="53" t="s">
        <v>183</v>
      </c>
      <c r="E81" s="53"/>
      <c r="F81" s="55"/>
      <c r="G81" s="55"/>
      <c r="H81" s="53" t="s">
        <v>186</v>
      </c>
      <c r="I81" s="53"/>
      <c r="J81" s="51"/>
      <c r="K81" s="51"/>
      <c r="L81" s="53" t="s">
        <v>183</v>
      </c>
      <c r="M81" s="53"/>
      <c r="N81" s="55"/>
      <c r="O81" s="55"/>
      <c r="P81" s="53" t="s">
        <v>186</v>
      </c>
      <c r="Q81" s="53"/>
      <c r="R81" s="51"/>
    </row>
    <row r="82" spans="1:18" x14ac:dyDescent="0.25">
      <c r="A82" s="64"/>
      <c r="B82" s="51"/>
      <c r="C82" s="51"/>
      <c r="D82" s="30" t="s">
        <v>184</v>
      </c>
      <c r="E82" s="30"/>
      <c r="F82" s="55"/>
      <c r="G82" s="55"/>
      <c r="H82" s="56"/>
      <c r="I82" s="56"/>
      <c r="J82" s="51"/>
      <c r="K82" s="51"/>
      <c r="L82" s="30" t="s">
        <v>184</v>
      </c>
      <c r="M82" s="30"/>
      <c r="N82" s="55"/>
      <c r="O82" s="55"/>
      <c r="P82" s="56"/>
      <c r="Q82" s="56"/>
      <c r="R82" s="51"/>
    </row>
    <row r="83" spans="1:18" x14ac:dyDescent="0.25">
      <c r="A83" s="64"/>
      <c r="B83" s="17" t="s">
        <v>187</v>
      </c>
      <c r="C83" s="17" t="s">
        <v>150</v>
      </c>
      <c r="D83" s="19"/>
      <c r="E83" s="19"/>
      <c r="F83" s="17"/>
      <c r="G83" s="17" t="s">
        <v>150</v>
      </c>
      <c r="H83" s="19"/>
      <c r="I83" s="19"/>
      <c r="J83" s="17"/>
      <c r="K83" s="17"/>
      <c r="L83" s="19"/>
      <c r="M83" s="19"/>
      <c r="N83" s="17"/>
      <c r="O83" s="17" t="s">
        <v>150</v>
      </c>
      <c r="P83" s="19"/>
      <c r="Q83" s="19"/>
      <c r="R83" s="17"/>
    </row>
    <row r="84" spans="1:18" x14ac:dyDescent="0.25">
      <c r="A84" s="64"/>
      <c r="B84" s="12" t="s">
        <v>188</v>
      </c>
      <c r="C84" s="12" t="s">
        <v>150</v>
      </c>
      <c r="D84" s="12" t="s">
        <v>152</v>
      </c>
      <c r="E84" s="25">
        <v>1702</v>
      </c>
      <c r="F84" s="13" t="s">
        <v>150</v>
      </c>
      <c r="G84" s="12" t="s">
        <v>150</v>
      </c>
      <c r="H84" s="12" t="s">
        <v>152</v>
      </c>
      <c r="I84" s="42" t="s">
        <v>189</v>
      </c>
      <c r="J84" s="13" t="s">
        <v>171</v>
      </c>
      <c r="K84" s="12"/>
      <c r="L84" s="12" t="s">
        <v>152</v>
      </c>
      <c r="M84" s="25">
        <v>1702</v>
      </c>
      <c r="N84" s="13" t="s">
        <v>150</v>
      </c>
      <c r="O84" s="12" t="s">
        <v>150</v>
      </c>
      <c r="P84" s="12" t="s">
        <v>152</v>
      </c>
      <c r="Q84" s="42" t="s">
        <v>189</v>
      </c>
      <c r="R84" s="13" t="s">
        <v>171</v>
      </c>
    </row>
    <row r="85" spans="1:18" x14ac:dyDescent="0.25">
      <c r="A85" s="64"/>
      <c r="B85" s="17" t="s">
        <v>190</v>
      </c>
      <c r="C85" s="17" t="s">
        <v>150</v>
      </c>
      <c r="D85" s="17"/>
      <c r="E85" s="43">
        <v>62514</v>
      </c>
      <c r="F85" s="23" t="s">
        <v>150</v>
      </c>
      <c r="G85" s="17" t="s">
        <v>150</v>
      </c>
      <c r="H85" s="17"/>
      <c r="I85" s="44" t="s">
        <v>191</v>
      </c>
      <c r="J85" s="23" t="s">
        <v>171</v>
      </c>
      <c r="K85" s="17"/>
      <c r="L85" s="17"/>
      <c r="M85" s="43">
        <v>62514</v>
      </c>
      <c r="N85" s="23" t="s">
        <v>150</v>
      </c>
      <c r="O85" s="17" t="s">
        <v>150</v>
      </c>
      <c r="P85" s="17"/>
      <c r="Q85" s="44" t="s">
        <v>192</v>
      </c>
      <c r="R85" s="23" t="s">
        <v>171</v>
      </c>
    </row>
    <row r="86" spans="1:18" x14ac:dyDescent="0.25">
      <c r="A86" s="64"/>
      <c r="B86" s="12" t="s">
        <v>193</v>
      </c>
      <c r="C86" s="12" t="s">
        <v>150</v>
      </c>
      <c r="D86" s="12"/>
      <c r="E86" s="25">
        <v>60345</v>
      </c>
      <c r="F86" s="13" t="s">
        <v>150</v>
      </c>
      <c r="G86" s="12" t="s">
        <v>150</v>
      </c>
      <c r="H86" s="12"/>
      <c r="I86" s="42" t="s">
        <v>194</v>
      </c>
      <c r="J86" s="13" t="s">
        <v>171</v>
      </c>
      <c r="K86" s="12"/>
      <c r="L86" s="12"/>
      <c r="M86" s="25">
        <v>60345</v>
      </c>
      <c r="N86" s="13" t="s">
        <v>150</v>
      </c>
      <c r="O86" s="12" t="s">
        <v>150</v>
      </c>
      <c r="P86" s="12"/>
      <c r="Q86" s="42" t="s">
        <v>195</v>
      </c>
      <c r="R86" s="13" t="s">
        <v>171</v>
      </c>
    </row>
    <row r="87" spans="1:18" x14ac:dyDescent="0.25">
      <c r="A87" s="64"/>
      <c r="B87" s="17" t="s">
        <v>196</v>
      </c>
      <c r="C87" s="17" t="s">
        <v>150</v>
      </c>
      <c r="D87" s="26"/>
      <c r="E87" s="27">
        <v>7043</v>
      </c>
      <c r="F87" s="23" t="s">
        <v>150</v>
      </c>
      <c r="G87" s="17" t="s">
        <v>150</v>
      </c>
      <c r="H87" s="26"/>
      <c r="I87" s="45" t="s">
        <v>197</v>
      </c>
      <c r="J87" s="23" t="s">
        <v>171</v>
      </c>
      <c r="K87" s="17"/>
      <c r="L87" s="26"/>
      <c r="M87" s="27">
        <v>7043</v>
      </c>
      <c r="N87" s="23" t="s">
        <v>150</v>
      </c>
      <c r="O87" s="17" t="s">
        <v>150</v>
      </c>
      <c r="P87" s="26"/>
      <c r="Q87" s="45" t="s">
        <v>198</v>
      </c>
      <c r="R87" s="23" t="s">
        <v>171</v>
      </c>
    </row>
    <row r="88" spans="1:18" ht="15.75" thickBot="1" x14ac:dyDescent="0.3">
      <c r="A88" s="64"/>
      <c r="B88" s="12" t="s">
        <v>87</v>
      </c>
      <c r="C88" s="12" t="s">
        <v>150</v>
      </c>
      <c r="D88" s="28" t="s">
        <v>152</v>
      </c>
      <c r="E88" s="29">
        <v>131604</v>
      </c>
      <c r="F88" s="13" t="s">
        <v>150</v>
      </c>
      <c r="G88" s="12" t="s">
        <v>150</v>
      </c>
      <c r="H88" s="28" t="s">
        <v>152</v>
      </c>
      <c r="I88" s="46" t="s">
        <v>199</v>
      </c>
      <c r="J88" s="13" t="s">
        <v>171</v>
      </c>
      <c r="K88" s="12"/>
      <c r="L88" s="28" t="s">
        <v>152</v>
      </c>
      <c r="M88" s="29">
        <v>131604</v>
      </c>
      <c r="N88" s="13" t="s">
        <v>150</v>
      </c>
      <c r="O88" s="12" t="s">
        <v>150</v>
      </c>
      <c r="P88" s="28" t="s">
        <v>152</v>
      </c>
      <c r="Q88" s="46" t="s">
        <v>200</v>
      </c>
      <c r="R88" s="13" t="s">
        <v>171</v>
      </c>
    </row>
    <row r="89" spans="1:18" ht="15.75" thickTop="1" x14ac:dyDescent="0.25">
      <c r="A89" s="64"/>
      <c r="B89" s="17" t="s">
        <v>201</v>
      </c>
      <c r="C89" s="17" t="s">
        <v>150</v>
      </c>
      <c r="D89" s="48"/>
      <c r="E89" s="48"/>
      <c r="F89" s="17"/>
      <c r="G89" s="17" t="s">
        <v>150</v>
      </c>
      <c r="H89" s="48"/>
      <c r="I89" s="48"/>
      <c r="J89" s="17"/>
      <c r="K89" s="17"/>
      <c r="L89" s="48"/>
      <c r="M89" s="48"/>
      <c r="N89" s="17"/>
      <c r="O89" s="17" t="s">
        <v>150</v>
      </c>
      <c r="P89" s="48"/>
      <c r="Q89" s="48"/>
      <c r="R89" s="17"/>
    </row>
    <row r="90" spans="1:18" ht="15.75" thickBot="1" x14ac:dyDescent="0.3">
      <c r="A90" s="64"/>
      <c r="B90" s="12" t="s">
        <v>202</v>
      </c>
      <c r="C90" s="12" t="s">
        <v>150</v>
      </c>
      <c r="D90" s="49" t="s">
        <v>152</v>
      </c>
      <c r="E90" s="50">
        <v>244541</v>
      </c>
      <c r="F90" s="13" t="s">
        <v>150</v>
      </c>
      <c r="G90" s="12" t="s">
        <v>150</v>
      </c>
      <c r="H90" s="12"/>
      <c r="I90" s="12"/>
      <c r="J90" s="12"/>
      <c r="K90" s="12"/>
      <c r="L90" s="49" t="s">
        <v>152</v>
      </c>
      <c r="M90" s="50">
        <v>233164</v>
      </c>
      <c r="N90" s="13" t="s">
        <v>150</v>
      </c>
      <c r="O90" s="12" t="s">
        <v>150</v>
      </c>
      <c r="P90" s="12"/>
      <c r="Q90" s="12"/>
      <c r="R90" s="12"/>
    </row>
    <row r="91" spans="1:18" ht="25.5" customHeight="1" thickTop="1" x14ac:dyDescent="0.25">
      <c r="A91" s="64"/>
      <c r="B91" s="68" t="s">
        <v>203</v>
      </c>
      <c r="C91" s="68"/>
      <c r="D91" s="68"/>
      <c r="E91" s="68"/>
      <c r="F91" s="68"/>
      <c r="G91" s="68"/>
      <c r="H91" s="68"/>
      <c r="I91" s="68"/>
      <c r="J91" s="68"/>
      <c r="K91" s="68"/>
      <c r="L91" s="68"/>
      <c r="M91" s="68"/>
      <c r="N91" s="68"/>
      <c r="O91" s="68"/>
      <c r="P91" s="68"/>
      <c r="Q91" s="68"/>
      <c r="R91" s="68"/>
    </row>
    <row r="92" spans="1:18" ht="25.5" customHeight="1" x14ac:dyDescent="0.25">
      <c r="A92" s="64"/>
      <c r="B92" s="68" t="s">
        <v>204</v>
      </c>
      <c r="C92" s="68"/>
      <c r="D92" s="68"/>
      <c r="E92" s="68"/>
      <c r="F92" s="68"/>
      <c r="G92" s="68"/>
      <c r="H92" s="68"/>
      <c r="I92" s="68"/>
      <c r="J92" s="68"/>
      <c r="K92" s="68"/>
      <c r="L92" s="68"/>
      <c r="M92" s="68"/>
      <c r="N92" s="68"/>
      <c r="O92" s="68"/>
      <c r="P92" s="68"/>
      <c r="Q92" s="68"/>
      <c r="R92" s="68"/>
    </row>
    <row r="93" spans="1:18" ht="25.5" customHeight="1" x14ac:dyDescent="0.25">
      <c r="A93" s="64"/>
      <c r="B93" s="68" t="s">
        <v>205</v>
      </c>
      <c r="C93" s="68"/>
      <c r="D93" s="68"/>
      <c r="E93" s="68"/>
      <c r="F93" s="68"/>
      <c r="G93" s="68"/>
      <c r="H93" s="68"/>
      <c r="I93" s="68"/>
      <c r="J93" s="68"/>
      <c r="K93" s="68"/>
      <c r="L93" s="68"/>
      <c r="M93" s="68"/>
      <c r="N93" s="68"/>
      <c r="O93" s="68"/>
      <c r="P93" s="68"/>
      <c r="Q93" s="68"/>
      <c r="R93" s="68"/>
    </row>
    <row r="94" spans="1:18" ht="25.5" customHeight="1" x14ac:dyDescent="0.25">
      <c r="A94" s="64"/>
      <c r="B94" s="68" t="s">
        <v>206</v>
      </c>
      <c r="C94" s="68"/>
      <c r="D94" s="68"/>
      <c r="E94" s="68"/>
      <c r="F94" s="68"/>
      <c r="G94" s="68"/>
      <c r="H94" s="68"/>
      <c r="I94" s="68"/>
      <c r="J94" s="68"/>
      <c r="K94" s="68"/>
      <c r="L94" s="68"/>
      <c r="M94" s="68"/>
      <c r="N94" s="68"/>
      <c r="O94" s="68"/>
      <c r="P94" s="68"/>
      <c r="Q94" s="68"/>
      <c r="R94" s="68"/>
    </row>
    <row r="95" spans="1:18" x14ac:dyDescent="0.25">
      <c r="A95" s="64"/>
      <c r="B95" s="68" t="s">
        <v>207</v>
      </c>
      <c r="C95" s="68"/>
      <c r="D95" s="68"/>
      <c r="E95" s="68"/>
      <c r="F95" s="68"/>
      <c r="G95" s="68"/>
      <c r="H95" s="68"/>
      <c r="I95" s="68"/>
      <c r="J95" s="68"/>
      <c r="K95" s="68"/>
      <c r="L95" s="68"/>
      <c r="M95" s="68"/>
      <c r="N95" s="68"/>
      <c r="O95" s="68"/>
      <c r="P95" s="68"/>
      <c r="Q95" s="68"/>
      <c r="R95" s="68"/>
    </row>
    <row r="96" spans="1:18" ht="15.75" x14ac:dyDescent="0.25">
      <c r="A96" s="64"/>
      <c r="B96" s="70"/>
      <c r="C96" s="70"/>
      <c r="D96" s="70"/>
      <c r="E96" s="70"/>
      <c r="F96" s="70"/>
      <c r="G96" s="70"/>
      <c r="H96" s="70"/>
      <c r="I96" s="70"/>
      <c r="J96" s="70"/>
      <c r="K96" s="70"/>
      <c r="L96" s="70"/>
      <c r="M96" s="70"/>
      <c r="N96" s="70"/>
      <c r="O96" s="70"/>
      <c r="P96" s="70"/>
      <c r="Q96" s="70"/>
      <c r="R96" s="70"/>
    </row>
    <row r="97" spans="1:18" x14ac:dyDescent="0.25">
      <c r="A97" s="64"/>
      <c r="B97" s="51"/>
      <c r="C97" s="51" t="s">
        <v>150</v>
      </c>
      <c r="D97" s="53" t="s">
        <v>208</v>
      </c>
      <c r="E97" s="53"/>
      <c r="F97" s="51"/>
      <c r="G97" s="51" t="s">
        <v>150</v>
      </c>
      <c r="H97" s="53" t="s">
        <v>210</v>
      </c>
      <c r="I97" s="53"/>
      <c r="J97" s="51"/>
      <c r="K97" s="51" t="s">
        <v>150</v>
      </c>
      <c r="L97" s="53" t="s">
        <v>211</v>
      </c>
      <c r="M97" s="53"/>
      <c r="N97" s="51"/>
    </row>
    <row r="98" spans="1:18" x14ac:dyDescent="0.25">
      <c r="A98" s="64"/>
      <c r="B98" s="51"/>
      <c r="C98" s="51"/>
      <c r="D98" s="30" t="s">
        <v>209</v>
      </c>
      <c r="E98" s="30"/>
      <c r="F98" s="51"/>
      <c r="G98" s="51"/>
      <c r="H98" s="30" t="s">
        <v>209</v>
      </c>
      <c r="I98" s="30"/>
      <c r="J98" s="51"/>
      <c r="K98" s="51"/>
      <c r="L98" s="30"/>
      <c r="M98" s="30"/>
      <c r="N98" s="51"/>
    </row>
    <row r="99" spans="1:18" x14ac:dyDescent="0.25">
      <c r="A99" s="64"/>
      <c r="B99" s="17" t="s">
        <v>212</v>
      </c>
      <c r="C99" s="17" t="s">
        <v>150</v>
      </c>
      <c r="D99" s="19" t="s">
        <v>152</v>
      </c>
      <c r="E99" s="21">
        <v>146326</v>
      </c>
      <c r="F99" s="23" t="s">
        <v>150</v>
      </c>
      <c r="G99" s="17" t="s">
        <v>150</v>
      </c>
      <c r="H99" s="19" t="s">
        <v>152</v>
      </c>
      <c r="I99" s="21">
        <v>62371</v>
      </c>
      <c r="J99" s="23" t="s">
        <v>150</v>
      </c>
      <c r="K99" s="17" t="s">
        <v>150</v>
      </c>
      <c r="L99" s="19" t="s">
        <v>152</v>
      </c>
      <c r="M99" s="21">
        <v>208697</v>
      </c>
      <c r="N99" s="23" t="s">
        <v>150</v>
      </c>
    </row>
    <row r="100" spans="1:18" x14ac:dyDescent="0.25">
      <c r="A100" s="64"/>
      <c r="B100" s="12" t="s">
        <v>213</v>
      </c>
      <c r="C100" s="12" t="s">
        <v>150</v>
      </c>
      <c r="D100" s="12"/>
      <c r="E100" s="42" t="s">
        <v>214</v>
      </c>
      <c r="F100" s="13" t="s">
        <v>150</v>
      </c>
      <c r="G100" s="12" t="s">
        <v>150</v>
      </c>
      <c r="H100" s="12"/>
      <c r="I100" s="42" t="s">
        <v>214</v>
      </c>
      <c r="J100" s="13" t="s">
        <v>150</v>
      </c>
      <c r="K100" s="12" t="s">
        <v>150</v>
      </c>
      <c r="L100" s="12"/>
      <c r="M100" s="42" t="s">
        <v>214</v>
      </c>
      <c r="N100" s="13" t="s">
        <v>150</v>
      </c>
    </row>
    <row r="101" spans="1:18" x14ac:dyDescent="0.25">
      <c r="A101" s="64"/>
      <c r="B101" s="17" t="s">
        <v>215</v>
      </c>
      <c r="C101" s="17" t="s">
        <v>150</v>
      </c>
      <c r="D101" s="19"/>
      <c r="E101" s="21">
        <v>146326</v>
      </c>
      <c r="F101" s="23" t="s">
        <v>150</v>
      </c>
      <c r="G101" s="17" t="s">
        <v>150</v>
      </c>
      <c r="H101" s="19"/>
      <c r="I101" s="21">
        <v>62371</v>
      </c>
      <c r="J101" s="23" t="s">
        <v>150</v>
      </c>
      <c r="K101" s="17" t="s">
        <v>150</v>
      </c>
      <c r="L101" s="19"/>
      <c r="M101" s="21">
        <v>208697</v>
      </c>
      <c r="N101" s="23" t="s">
        <v>150</v>
      </c>
    </row>
    <row r="102" spans="1:18" x14ac:dyDescent="0.25">
      <c r="A102" s="64"/>
      <c r="B102" s="12" t="s">
        <v>216</v>
      </c>
      <c r="C102" s="12" t="s">
        <v>150</v>
      </c>
      <c r="D102" s="57"/>
      <c r="E102" s="58" t="s">
        <v>217</v>
      </c>
      <c r="F102" s="13" t="s">
        <v>218</v>
      </c>
      <c r="G102" s="12" t="s">
        <v>150</v>
      </c>
      <c r="H102" s="57"/>
      <c r="I102" s="58" t="s">
        <v>214</v>
      </c>
      <c r="J102" s="13" t="s">
        <v>150</v>
      </c>
      <c r="K102" s="12" t="s">
        <v>150</v>
      </c>
      <c r="L102" s="57"/>
      <c r="M102" s="58" t="s">
        <v>217</v>
      </c>
      <c r="N102" s="13" t="s">
        <v>218</v>
      </c>
    </row>
    <row r="103" spans="1:18" ht="15.75" thickBot="1" x14ac:dyDescent="0.3">
      <c r="A103" s="64"/>
      <c r="B103" s="17" t="s">
        <v>219</v>
      </c>
      <c r="C103" s="17" t="s">
        <v>150</v>
      </c>
      <c r="D103" s="59" t="s">
        <v>152</v>
      </c>
      <c r="E103" s="60">
        <v>145368</v>
      </c>
      <c r="F103" s="23" t="s">
        <v>150</v>
      </c>
      <c r="G103" s="17" t="s">
        <v>150</v>
      </c>
      <c r="H103" s="59" t="s">
        <v>152</v>
      </c>
      <c r="I103" s="60">
        <v>62371</v>
      </c>
      <c r="J103" s="23" t="s">
        <v>150</v>
      </c>
      <c r="K103" s="17" t="s">
        <v>150</v>
      </c>
      <c r="L103" s="59" t="s">
        <v>152</v>
      </c>
      <c r="M103" s="60">
        <v>207739</v>
      </c>
      <c r="N103" s="23" t="s">
        <v>150</v>
      </c>
    </row>
    <row r="104" spans="1:18" ht="15.75" thickTop="1" x14ac:dyDescent="0.25">
      <c r="A104" s="64"/>
      <c r="B104" s="68" t="s">
        <v>220</v>
      </c>
      <c r="C104" s="68"/>
      <c r="D104" s="68"/>
      <c r="E104" s="68"/>
      <c r="F104" s="68"/>
      <c r="G104" s="68"/>
      <c r="H104" s="68"/>
      <c r="I104" s="68"/>
      <c r="J104" s="68"/>
      <c r="K104" s="68"/>
      <c r="L104" s="68"/>
      <c r="M104" s="68"/>
      <c r="N104" s="68"/>
      <c r="O104" s="68"/>
      <c r="P104" s="68"/>
      <c r="Q104" s="68"/>
      <c r="R104" s="68"/>
    </row>
    <row r="105" spans="1:18" x14ac:dyDescent="0.25">
      <c r="A105" s="64"/>
      <c r="B105" s="65"/>
      <c r="C105" s="65"/>
      <c r="D105" s="65"/>
      <c r="E105" s="65"/>
      <c r="F105" s="65"/>
      <c r="G105" s="65"/>
      <c r="H105" s="65"/>
      <c r="I105" s="65"/>
      <c r="J105" s="65"/>
      <c r="K105" s="65"/>
      <c r="L105" s="65"/>
      <c r="M105" s="65"/>
      <c r="N105" s="65"/>
      <c r="O105" s="65"/>
      <c r="P105" s="65"/>
      <c r="Q105" s="65"/>
      <c r="R105" s="65"/>
    </row>
    <row r="106" spans="1:18" x14ac:dyDescent="0.25">
      <c r="A106" s="64"/>
      <c r="B106" s="68" t="s">
        <v>221</v>
      </c>
      <c r="C106" s="68"/>
      <c r="D106" s="68"/>
      <c r="E106" s="68"/>
      <c r="F106" s="68"/>
      <c r="G106" s="68"/>
      <c r="H106" s="68"/>
      <c r="I106" s="68"/>
      <c r="J106" s="68"/>
      <c r="K106" s="68"/>
      <c r="L106" s="68"/>
      <c r="M106" s="68"/>
      <c r="N106" s="68"/>
      <c r="O106" s="68"/>
      <c r="P106" s="68"/>
      <c r="Q106" s="68"/>
      <c r="R106" s="68"/>
    </row>
    <row r="107" spans="1:18" x14ac:dyDescent="0.25">
      <c r="A107" s="64"/>
      <c r="B107" s="65"/>
      <c r="C107" s="65"/>
      <c r="D107" s="65"/>
      <c r="E107" s="65"/>
      <c r="F107" s="65"/>
      <c r="G107" s="65"/>
      <c r="H107" s="65"/>
      <c r="I107" s="65"/>
      <c r="J107" s="65"/>
      <c r="K107" s="65"/>
      <c r="L107" s="65"/>
      <c r="M107" s="65"/>
      <c r="N107" s="65"/>
      <c r="O107" s="65"/>
      <c r="P107" s="65"/>
      <c r="Q107" s="65"/>
      <c r="R107" s="65"/>
    </row>
    <row r="108" spans="1:18" x14ac:dyDescent="0.25">
      <c r="A108" s="64"/>
      <c r="B108" s="68" t="s">
        <v>222</v>
      </c>
      <c r="C108" s="68"/>
      <c r="D108" s="68"/>
      <c r="E108" s="68"/>
      <c r="F108" s="68"/>
      <c r="G108" s="68"/>
      <c r="H108" s="68"/>
      <c r="I108" s="68"/>
      <c r="J108" s="68"/>
      <c r="K108" s="68"/>
      <c r="L108" s="68"/>
      <c r="M108" s="68"/>
      <c r="N108" s="68"/>
      <c r="O108" s="68"/>
      <c r="P108" s="68"/>
      <c r="Q108" s="68"/>
      <c r="R108" s="68"/>
    </row>
    <row r="109" spans="1:18" x14ac:dyDescent="0.25">
      <c r="A109" s="64"/>
      <c r="B109" s="65"/>
      <c r="C109" s="65"/>
      <c r="D109" s="65"/>
      <c r="E109" s="65"/>
      <c r="F109" s="65"/>
      <c r="G109" s="65"/>
      <c r="H109" s="65"/>
      <c r="I109" s="65"/>
      <c r="J109" s="65"/>
      <c r="K109" s="65"/>
      <c r="L109" s="65"/>
      <c r="M109" s="65"/>
      <c r="N109" s="65"/>
      <c r="O109" s="65"/>
      <c r="P109" s="65"/>
      <c r="Q109" s="65"/>
      <c r="R109" s="65"/>
    </row>
    <row r="110" spans="1:18" x14ac:dyDescent="0.25">
      <c r="A110" s="64"/>
      <c r="B110" s="68" t="s">
        <v>223</v>
      </c>
      <c r="C110" s="68"/>
      <c r="D110" s="68"/>
      <c r="E110" s="68"/>
      <c r="F110" s="68"/>
      <c r="G110" s="68"/>
      <c r="H110" s="68"/>
      <c r="I110" s="68"/>
      <c r="J110" s="68"/>
      <c r="K110" s="68"/>
      <c r="L110" s="68"/>
      <c r="M110" s="68"/>
      <c r="N110" s="68"/>
      <c r="O110" s="68"/>
      <c r="P110" s="68"/>
      <c r="Q110" s="68"/>
      <c r="R110" s="68"/>
    </row>
    <row r="111" spans="1:18" ht="15" customHeight="1" x14ac:dyDescent="0.25">
      <c r="A111" s="64" t="s">
        <v>707</v>
      </c>
      <c r="B111" s="65" t="s">
        <v>5</v>
      </c>
      <c r="C111" s="65"/>
      <c r="D111" s="65"/>
      <c r="E111" s="65"/>
      <c r="F111" s="65"/>
      <c r="G111" s="65"/>
      <c r="H111" s="65"/>
      <c r="I111" s="65"/>
      <c r="J111" s="65"/>
      <c r="K111" s="65"/>
      <c r="L111" s="65"/>
      <c r="M111" s="65"/>
      <c r="N111" s="65"/>
      <c r="O111" s="65"/>
      <c r="P111" s="65"/>
      <c r="Q111" s="65"/>
      <c r="R111" s="65"/>
    </row>
    <row r="112" spans="1:18" x14ac:dyDescent="0.25">
      <c r="A112" s="64"/>
      <c r="B112" s="67" t="s">
        <v>224</v>
      </c>
      <c r="C112" s="67"/>
      <c r="D112" s="67"/>
      <c r="E112" s="67"/>
      <c r="F112" s="67"/>
      <c r="G112" s="67"/>
      <c r="H112" s="67"/>
      <c r="I112" s="67"/>
      <c r="J112" s="67"/>
      <c r="K112" s="67"/>
      <c r="L112" s="67"/>
      <c r="M112" s="67"/>
      <c r="N112" s="67"/>
      <c r="O112" s="67"/>
      <c r="P112" s="67"/>
      <c r="Q112" s="67"/>
      <c r="R112" s="67"/>
    </row>
    <row r="113" spans="1:18" ht="51" customHeight="1" x14ac:dyDescent="0.25">
      <c r="A113" s="64"/>
      <c r="B113" s="68" t="s">
        <v>225</v>
      </c>
      <c r="C113" s="68"/>
      <c r="D113" s="68"/>
      <c r="E113" s="68"/>
      <c r="F113" s="68"/>
      <c r="G113" s="68"/>
      <c r="H113" s="68"/>
      <c r="I113" s="68"/>
      <c r="J113" s="68"/>
      <c r="K113" s="68"/>
      <c r="L113" s="68"/>
      <c r="M113" s="68"/>
      <c r="N113" s="68"/>
      <c r="O113" s="68"/>
      <c r="P113" s="68"/>
      <c r="Q113" s="68"/>
      <c r="R113" s="68"/>
    </row>
    <row r="114" spans="1:18" ht="15" customHeight="1" x14ac:dyDescent="0.25">
      <c r="A114" s="64" t="s">
        <v>708</v>
      </c>
      <c r="B114" s="65" t="s">
        <v>5</v>
      </c>
      <c r="C114" s="65"/>
      <c r="D114" s="65"/>
      <c r="E114" s="65"/>
      <c r="F114" s="65"/>
      <c r="G114" s="65"/>
      <c r="H114" s="65"/>
      <c r="I114" s="65"/>
      <c r="J114" s="65"/>
      <c r="K114" s="65"/>
      <c r="L114" s="65"/>
      <c r="M114" s="65"/>
      <c r="N114" s="65"/>
      <c r="O114" s="65"/>
      <c r="P114" s="65"/>
      <c r="Q114" s="65"/>
      <c r="R114" s="65"/>
    </row>
    <row r="115" spans="1:18" x14ac:dyDescent="0.25">
      <c r="A115" s="64"/>
      <c r="B115" s="67" t="s">
        <v>226</v>
      </c>
      <c r="C115" s="67"/>
      <c r="D115" s="67"/>
      <c r="E115" s="67"/>
      <c r="F115" s="67"/>
      <c r="G115" s="67"/>
      <c r="H115" s="67"/>
      <c r="I115" s="67"/>
      <c r="J115" s="67"/>
      <c r="K115" s="67"/>
      <c r="L115" s="67"/>
      <c r="M115" s="67"/>
      <c r="N115" s="67"/>
      <c r="O115" s="67"/>
      <c r="P115" s="67"/>
      <c r="Q115" s="67"/>
      <c r="R115" s="67"/>
    </row>
    <row r="116" spans="1:18" ht="25.5" customHeight="1" x14ac:dyDescent="0.25">
      <c r="A116" s="64"/>
      <c r="B116" s="68" t="s">
        <v>227</v>
      </c>
      <c r="C116" s="68"/>
      <c r="D116" s="68"/>
      <c r="E116" s="68"/>
      <c r="F116" s="68"/>
      <c r="G116" s="68"/>
      <c r="H116" s="68"/>
      <c r="I116" s="68"/>
      <c r="J116" s="68"/>
      <c r="K116" s="68"/>
      <c r="L116" s="68"/>
      <c r="M116" s="68"/>
      <c r="N116" s="68"/>
      <c r="O116" s="68"/>
      <c r="P116" s="68"/>
      <c r="Q116" s="68"/>
      <c r="R116" s="68"/>
    </row>
    <row r="117" spans="1:18" ht="15" customHeight="1" x14ac:dyDescent="0.25">
      <c r="A117" s="64" t="s">
        <v>388</v>
      </c>
      <c r="B117" s="65" t="s">
        <v>5</v>
      </c>
      <c r="C117" s="65"/>
      <c r="D117" s="65"/>
      <c r="E117" s="65"/>
      <c r="F117" s="65"/>
      <c r="G117" s="65"/>
      <c r="H117" s="65"/>
      <c r="I117" s="65"/>
      <c r="J117" s="65"/>
      <c r="K117" s="65"/>
      <c r="L117" s="65"/>
      <c r="M117" s="65"/>
      <c r="N117" s="65"/>
      <c r="O117" s="65"/>
      <c r="P117" s="65"/>
      <c r="Q117" s="65"/>
      <c r="R117" s="65"/>
    </row>
    <row r="118" spans="1:18" x14ac:dyDescent="0.25">
      <c r="A118" s="64"/>
      <c r="B118" s="67" t="s">
        <v>228</v>
      </c>
      <c r="C118" s="67"/>
      <c r="D118" s="67"/>
      <c r="E118" s="67"/>
      <c r="F118" s="67"/>
      <c r="G118" s="67"/>
      <c r="H118" s="67"/>
      <c r="I118" s="67"/>
      <c r="J118" s="67"/>
      <c r="K118" s="67"/>
      <c r="L118" s="67"/>
      <c r="M118" s="67"/>
      <c r="N118" s="67"/>
      <c r="O118" s="67"/>
      <c r="P118" s="67"/>
      <c r="Q118" s="67"/>
      <c r="R118" s="67"/>
    </row>
    <row r="119" spans="1:18" ht="25.5" customHeight="1" x14ac:dyDescent="0.25">
      <c r="A119" s="64"/>
      <c r="B119" s="68" t="s">
        <v>229</v>
      </c>
      <c r="C119" s="68"/>
      <c r="D119" s="68"/>
      <c r="E119" s="68"/>
      <c r="F119" s="68"/>
      <c r="G119" s="68"/>
      <c r="H119" s="68"/>
      <c r="I119" s="68"/>
      <c r="J119" s="68"/>
      <c r="K119" s="68"/>
      <c r="L119" s="68"/>
      <c r="M119" s="68"/>
      <c r="N119" s="68"/>
      <c r="O119" s="68"/>
      <c r="P119" s="68"/>
      <c r="Q119" s="68"/>
      <c r="R119" s="68"/>
    </row>
    <row r="120" spans="1:18" ht="15" customHeight="1" x14ac:dyDescent="0.25">
      <c r="A120" s="64" t="s">
        <v>709</v>
      </c>
      <c r="B120" s="65" t="s">
        <v>5</v>
      </c>
      <c r="C120" s="65"/>
      <c r="D120" s="65"/>
      <c r="E120" s="65"/>
      <c r="F120" s="65"/>
      <c r="G120" s="65"/>
      <c r="H120" s="65"/>
      <c r="I120" s="65"/>
      <c r="J120" s="65"/>
      <c r="K120" s="65"/>
      <c r="L120" s="65"/>
      <c r="M120" s="65"/>
      <c r="N120" s="65"/>
      <c r="O120" s="65"/>
      <c r="P120" s="65"/>
      <c r="Q120" s="65"/>
      <c r="R120" s="65"/>
    </row>
    <row r="121" spans="1:18" x14ac:dyDescent="0.25">
      <c r="A121" s="64"/>
      <c r="B121" s="67" t="s">
        <v>230</v>
      </c>
      <c r="C121" s="67"/>
      <c r="D121" s="67"/>
      <c r="E121" s="67"/>
      <c r="F121" s="67"/>
      <c r="G121" s="67"/>
      <c r="H121" s="67"/>
      <c r="I121" s="67"/>
      <c r="J121" s="67"/>
      <c r="K121" s="67"/>
      <c r="L121" s="67"/>
      <c r="M121" s="67"/>
      <c r="N121" s="67"/>
      <c r="O121" s="67"/>
      <c r="P121" s="67"/>
      <c r="Q121" s="67"/>
      <c r="R121" s="67"/>
    </row>
    <row r="122" spans="1:18" ht="25.5" customHeight="1" x14ac:dyDescent="0.25">
      <c r="A122" s="64"/>
      <c r="B122" s="68" t="s">
        <v>231</v>
      </c>
      <c r="C122" s="68"/>
      <c r="D122" s="68"/>
      <c r="E122" s="68"/>
      <c r="F122" s="68"/>
      <c r="G122" s="68"/>
      <c r="H122" s="68"/>
      <c r="I122" s="68"/>
      <c r="J122" s="68"/>
      <c r="K122" s="68"/>
      <c r="L122" s="68"/>
      <c r="M122" s="68"/>
      <c r="N122" s="68"/>
      <c r="O122" s="68"/>
      <c r="P122" s="68"/>
      <c r="Q122" s="68"/>
      <c r="R122" s="68"/>
    </row>
    <row r="123" spans="1:18" ht="15" customHeight="1" x14ac:dyDescent="0.25">
      <c r="A123" s="64" t="s">
        <v>710</v>
      </c>
      <c r="B123" s="65" t="s">
        <v>5</v>
      </c>
      <c r="C123" s="65"/>
      <c r="D123" s="65"/>
      <c r="E123" s="65"/>
      <c r="F123" s="65"/>
      <c r="G123" s="65"/>
      <c r="H123" s="65"/>
      <c r="I123" s="65"/>
      <c r="J123" s="65"/>
      <c r="K123" s="65"/>
      <c r="L123" s="65"/>
      <c r="M123" s="65"/>
      <c r="N123" s="65"/>
      <c r="O123" s="65"/>
      <c r="P123" s="65"/>
      <c r="Q123" s="65"/>
      <c r="R123" s="65"/>
    </row>
    <row r="124" spans="1:18" x14ac:dyDescent="0.25">
      <c r="A124" s="64"/>
      <c r="B124" s="67" t="s">
        <v>232</v>
      </c>
      <c r="C124" s="67"/>
      <c r="D124" s="67"/>
      <c r="E124" s="67"/>
      <c r="F124" s="67"/>
      <c r="G124" s="67"/>
      <c r="H124" s="67"/>
      <c r="I124" s="67"/>
      <c r="J124" s="67"/>
      <c r="K124" s="67"/>
      <c r="L124" s="67"/>
      <c r="M124" s="67"/>
      <c r="N124" s="67"/>
      <c r="O124" s="67"/>
      <c r="P124" s="67"/>
      <c r="Q124" s="67"/>
      <c r="R124" s="67"/>
    </row>
    <row r="125" spans="1:18" ht="25.5" customHeight="1" x14ac:dyDescent="0.25">
      <c r="A125" s="64"/>
      <c r="B125" s="68" t="s">
        <v>233</v>
      </c>
      <c r="C125" s="68"/>
      <c r="D125" s="68"/>
      <c r="E125" s="68"/>
      <c r="F125" s="68"/>
      <c r="G125" s="68"/>
      <c r="H125" s="68"/>
      <c r="I125" s="68"/>
      <c r="J125" s="68"/>
      <c r="K125" s="68"/>
      <c r="L125" s="68"/>
      <c r="M125" s="68"/>
      <c r="N125" s="68"/>
      <c r="O125" s="68"/>
      <c r="P125" s="68"/>
      <c r="Q125" s="68"/>
      <c r="R125" s="68"/>
    </row>
    <row r="126" spans="1:18" x14ac:dyDescent="0.25">
      <c r="A126" s="64"/>
      <c r="B126" s="68" t="s">
        <v>234</v>
      </c>
      <c r="C126" s="68"/>
      <c r="D126" s="68"/>
      <c r="E126" s="68"/>
      <c r="F126" s="68"/>
      <c r="G126" s="68"/>
      <c r="H126" s="68"/>
      <c r="I126" s="68"/>
      <c r="J126" s="68"/>
      <c r="K126" s="68"/>
      <c r="L126" s="68"/>
      <c r="M126" s="68"/>
      <c r="N126" s="68"/>
      <c r="O126" s="68"/>
      <c r="P126" s="68"/>
      <c r="Q126" s="68"/>
      <c r="R126" s="68"/>
    </row>
    <row r="127" spans="1:18" ht="15.75" x14ac:dyDescent="0.25">
      <c r="A127" s="64"/>
      <c r="B127" s="70"/>
      <c r="C127" s="70"/>
      <c r="D127" s="70"/>
      <c r="E127" s="70"/>
      <c r="F127" s="70"/>
      <c r="G127" s="70"/>
      <c r="H127" s="70"/>
      <c r="I127" s="70"/>
      <c r="J127" s="70"/>
      <c r="K127" s="70"/>
      <c r="L127" s="70"/>
      <c r="M127" s="70"/>
      <c r="N127" s="70"/>
      <c r="O127" s="70"/>
      <c r="P127" s="70"/>
      <c r="Q127" s="70"/>
      <c r="R127" s="70"/>
    </row>
    <row r="128" spans="1:18" x14ac:dyDescent="0.25">
      <c r="A128" s="64"/>
      <c r="B128" s="14"/>
      <c r="C128" s="14" t="s">
        <v>150</v>
      </c>
      <c r="D128" s="30" t="s">
        <v>235</v>
      </c>
      <c r="E128" s="30"/>
      <c r="F128" s="30"/>
      <c r="G128" s="30"/>
      <c r="H128" s="30"/>
      <c r="I128" s="30"/>
      <c r="J128" s="14"/>
    </row>
    <row r="129" spans="1:18" x14ac:dyDescent="0.25">
      <c r="A129" s="64"/>
      <c r="B129" s="14"/>
      <c r="C129" s="14" t="s">
        <v>150</v>
      </c>
      <c r="D129" s="62">
        <v>2013</v>
      </c>
      <c r="E129" s="62"/>
      <c r="F129" s="41"/>
      <c r="G129" s="41"/>
      <c r="H129" s="62">
        <v>2012</v>
      </c>
      <c r="I129" s="62"/>
      <c r="J129" s="14"/>
    </row>
    <row r="130" spans="1:18" x14ac:dyDescent="0.25">
      <c r="A130" s="64"/>
      <c r="B130" s="17" t="s">
        <v>236</v>
      </c>
      <c r="C130" s="17" t="s">
        <v>150</v>
      </c>
      <c r="D130" s="19" t="s">
        <v>152</v>
      </c>
      <c r="E130" s="21">
        <v>2889</v>
      </c>
      <c r="F130" s="23" t="s">
        <v>150</v>
      </c>
      <c r="G130" s="17"/>
      <c r="H130" s="19" t="s">
        <v>152</v>
      </c>
      <c r="I130" s="21">
        <v>2240</v>
      </c>
      <c r="J130" s="23" t="s">
        <v>150</v>
      </c>
    </row>
    <row r="131" spans="1:18" x14ac:dyDescent="0.25">
      <c r="A131" s="64"/>
      <c r="B131" s="12" t="s">
        <v>237</v>
      </c>
      <c r="C131" s="12" t="s">
        <v>150</v>
      </c>
      <c r="D131" s="12"/>
      <c r="E131" s="42" t="s">
        <v>238</v>
      </c>
      <c r="F131" s="13" t="s">
        <v>171</v>
      </c>
      <c r="G131" s="12"/>
      <c r="H131" s="12"/>
      <c r="I131" s="42" t="s">
        <v>239</v>
      </c>
      <c r="J131" s="13" t="s">
        <v>171</v>
      </c>
    </row>
    <row r="132" spans="1:18" x14ac:dyDescent="0.25">
      <c r="A132" s="64"/>
      <c r="B132" s="17" t="s">
        <v>240</v>
      </c>
      <c r="C132" s="17" t="s">
        <v>150</v>
      </c>
      <c r="D132" s="26"/>
      <c r="E132" s="27">
        <v>6666</v>
      </c>
      <c r="F132" s="23" t="s">
        <v>150</v>
      </c>
      <c r="G132" s="17"/>
      <c r="H132" s="26"/>
      <c r="I132" s="27">
        <v>6259</v>
      </c>
      <c r="J132" s="23" t="s">
        <v>150</v>
      </c>
    </row>
    <row r="133" spans="1:18" ht="15.75" thickBot="1" x14ac:dyDescent="0.3">
      <c r="A133" s="64"/>
      <c r="B133" s="12" t="s">
        <v>241</v>
      </c>
      <c r="C133" s="12" t="s">
        <v>150</v>
      </c>
      <c r="D133" s="28" t="s">
        <v>152</v>
      </c>
      <c r="E133" s="29">
        <v>3270</v>
      </c>
      <c r="F133" s="13" t="s">
        <v>150</v>
      </c>
      <c r="G133" s="12"/>
      <c r="H133" s="28" t="s">
        <v>152</v>
      </c>
      <c r="I133" s="29">
        <v>2889</v>
      </c>
      <c r="J133" s="13" t="s">
        <v>150</v>
      </c>
    </row>
    <row r="134" spans="1:18" ht="15.75" thickTop="1" x14ac:dyDescent="0.25">
      <c r="A134" s="64"/>
      <c r="B134" s="68"/>
      <c r="C134" s="68"/>
      <c r="D134" s="68"/>
      <c r="E134" s="68"/>
      <c r="F134" s="68"/>
      <c r="G134" s="68"/>
      <c r="H134" s="68"/>
      <c r="I134" s="68"/>
      <c r="J134" s="68"/>
      <c r="K134" s="68"/>
      <c r="L134" s="68"/>
      <c r="M134" s="68"/>
      <c r="N134" s="68"/>
      <c r="O134" s="68"/>
      <c r="P134" s="68"/>
      <c r="Q134" s="68"/>
      <c r="R134" s="68"/>
    </row>
    <row r="135" spans="1:18" ht="15" customHeight="1" x14ac:dyDescent="0.25">
      <c r="A135" s="64" t="s">
        <v>711</v>
      </c>
      <c r="B135" s="65" t="s">
        <v>5</v>
      </c>
      <c r="C135" s="65"/>
      <c r="D135" s="65"/>
      <c r="E135" s="65"/>
      <c r="F135" s="65"/>
      <c r="G135" s="65"/>
      <c r="H135" s="65"/>
      <c r="I135" s="65"/>
      <c r="J135" s="65"/>
      <c r="K135" s="65"/>
      <c r="L135" s="65"/>
      <c r="M135" s="65"/>
      <c r="N135" s="65"/>
      <c r="O135" s="65"/>
      <c r="P135" s="65"/>
      <c r="Q135" s="65"/>
      <c r="R135" s="65"/>
    </row>
    <row r="136" spans="1:18" x14ac:dyDescent="0.25">
      <c r="A136" s="64"/>
      <c r="B136" s="67" t="s">
        <v>242</v>
      </c>
      <c r="C136" s="67"/>
      <c r="D136" s="67"/>
      <c r="E136" s="67"/>
      <c r="F136" s="67"/>
      <c r="G136" s="67"/>
      <c r="H136" s="67"/>
      <c r="I136" s="67"/>
      <c r="J136" s="67"/>
      <c r="K136" s="67"/>
      <c r="L136" s="67"/>
      <c r="M136" s="67"/>
      <c r="N136" s="67"/>
      <c r="O136" s="67"/>
      <c r="P136" s="67"/>
      <c r="Q136" s="67"/>
      <c r="R136" s="67"/>
    </row>
    <row r="137" spans="1:18" x14ac:dyDescent="0.25">
      <c r="A137" s="64"/>
      <c r="B137" s="68" t="s">
        <v>243</v>
      </c>
      <c r="C137" s="68"/>
      <c r="D137" s="68"/>
      <c r="E137" s="68"/>
      <c r="F137" s="68"/>
      <c r="G137" s="68"/>
      <c r="H137" s="68"/>
      <c r="I137" s="68"/>
      <c r="J137" s="68"/>
      <c r="K137" s="68"/>
      <c r="L137" s="68"/>
      <c r="M137" s="68"/>
      <c r="N137" s="68"/>
      <c r="O137" s="68"/>
      <c r="P137" s="68"/>
      <c r="Q137" s="68"/>
      <c r="R137" s="68"/>
    </row>
    <row r="138" spans="1:18" ht="15" customHeight="1" x14ac:dyDescent="0.25">
      <c r="A138" s="64" t="s">
        <v>712</v>
      </c>
      <c r="B138" s="65" t="s">
        <v>5</v>
      </c>
      <c r="C138" s="65"/>
      <c r="D138" s="65"/>
      <c r="E138" s="65"/>
      <c r="F138" s="65"/>
      <c r="G138" s="65"/>
      <c r="H138" s="65"/>
      <c r="I138" s="65"/>
      <c r="J138" s="65"/>
      <c r="K138" s="65"/>
      <c r="L138" s="65"/>
      <c r="M138" s="65"/>
      <c r="N138" s="65"/>
      <c r="O138" s="65"/>
      <c r="P138" s="65"/>
      <c r="Q138" s="65"/>
      <c r="R138" s="65"/>
    </row>
    <row r="139" spans="1:18" x14ac:dyDescent="0.25">
      <c r="A139" s="64"/>
      <c r="B139" s="67" t="s">
        <v>244</v>
      </c>
      <c r="C139" s="67"/>
      <c r="D139" s="67"/>
      <c r="E139" s="67"/>
      <c r="F139" s="67"/>
      <c r="G139" s="67"/>
      <c r="H139" s="67"/>
      <c r="I139" s="67"/>
      <c r="J139" s="67"/>
      <c r="K139" s="67"/>
      <c r="L139" s="67"/>
      <c r="M139" s="67"/>
      <c r="N139" s="67"/>
      <c r="O139" s="67"/>
      <c r="P139" s="67"/>
      <c r="Q139" s="67"/>
      <c r="R139" s="67"/>
    </row>
    <row r="140" spans="1:18" x14ac:dyDescent="0.25">
      <c r="A140" s="64"/>
      <c r="B140" s="68" t="s">
        <v>245</v>
      </c>
      <c r="C140" s="68"/>
      <c r="D140" s="68"/>
      <c r="E140" s="68"/>
      <c r="F140" s="68"/>
      <c r="G140" s="68"/>
      <c r="H140" s="68"/>
      <c r="I140" s="68"/>
      <c r="J140" s="68"/>
      <c r="K140" s="68"/>
      <c r="L140" s="68"/>
      <c r="M140" s="68"/>
      <c r="N140" s="68"/>
      <c r="O140" s="68"/>
      <c r="P140" s="68"/>
      <c r="Q140" s="68"/>
      <c r="R140" s="68"/>
    </row>
    <row r="141" spans="1:18" ht="15" customHeight="1" x14ac:dyDescent="0.25">
      <c r="A141" s="64" t="s">
        <v>713</v>
      </c>
      <c r="B141" s="65" t="s">
        <v>5</v>
      </c>
      <c r="C141" s="65"/>
      <c r="D141" s="65"/>
      <c r="E141" s="65"/>
      <c r="F141" s="65"/>
      <c r="G141" s="65"/>
      <c r="H141" s="65"/>
      <c r="I141" s="65"/>
      <c r="J141" s="65"/>
      <c r="K141" s="65"/>
      <c r="L141" s="65"/>
      <c r="M141" s="65"/>
      <c r="N141" s="65"/>
      <c r="O141" s="65"/>
      <c r="P141" s="65"/>
      <c r="Q141" s="65"/>
      <c r="R141" s="65"/>
    </row>
    <row r="142" spans="1:18" x14ac:dyDescent="0.25">
      <c r="A142" s="64"/>
      <c r="B142" s="67" t="s">
        <v>246</v>
      </c>
      <c r="C142" s="67"/>
      <c r="D142" s="67"/>
      <c r="E142" s="67"/>
      <c r="F142" s="67"/>
      <c r="G142" s="67"/>
      <c r="H142" s="67"/>
      <c r="I142" s="67"/>
      <c r="J142" s="67"/>
      <c r="K142" s="67"/>
      <c r="L142" s="67"/>
      <c r="M142" s="67"/>
      <c r="N142" s="67"/>
      <c r="O142" s="67"/>
      <c r="P142" s="67"/>
      <c r="Q142" s="67"/>
      <c r="R142" s="67"/>
    </row>
    <row r="143" spans="1:18" x14ac:dyDescent="0.25">
      <c r="A143" s="64"/>
      <c r="B143" s="68" t="s">
        <v>247</v>
      </c>
      <c r="C143" s="68"/>
      <c r="D143" s="68"/>
      <c r="E143" s="68"/>
      <c r="F143" s="68"/>
      <c r="G143" s="68"/>
      <c r="H143" s="68"/>
      <c r="I143" s="68"/>
      <c r="J143" s="68"/>
      <c r="K143" s="68"/>
      <c r="L143" s="68"/>
      <c r="M143" s="68"/>
      <c r="N143" s="68"/>
      <c r="O143" s="68"/>
      <c r="P143" s="68"/>
      <c r="Q143" s="68"/>
      <c r="R143" s="68"/>
    </row>
    <row r="144" spans="1:18" ht="15" customHeight="1" x14ac:dyDescent="0.25">
      <c r="A144" s="64" t="s">
        <v>714</v>
      </c>
      <c r="B144" s="65" t="s">
        <v>5</v>
      </c>
      <c r="C144" s="65"/>
      <c r="D144" s="65"/>
      <c r="E144" s="65"/>
      <c r="F144" s="65"/>
      <c r="G144" s="65"/>
      <c r="H144" s="65"/>
      <c r="I144" s="65"/>
      <c r="J144" s="65"/>
      <c r="K144" s="65"/>
      <c r="L144" s="65"/>
      <c r="M144" s="65"/>
      <c r="N144" s="65"/>
      <c r="O144" s="65"/>
      <c r="P144" s="65"/>
      <c r="Q144" s="65"/>
      <c r="R144" s="65"/>
    </row>
    <row r="145" spans="1:18" x14ac:dyDescent="0.25">
      <c r="A145" s="64"/>
      <c r="B145" s="67" t="s">
        <v>248</v>
      </c>
      <c r="C145" s="67"/>
      <c r="D145" s="67"/>
      <c r="E145" s="67"/>
      <c r="F145" s="67"/>
      <c r="G145" s="67"/>
      <c r="H145" s="67"/>
      <c r="I145" s="67"/>
      <c r="J145" s="67"/>
      <c r="K145" s="67"/>
      <c r="L145" s="67"/>
      <c r="M145" s="67"/>
      <c r="N145" s="67"/>
      <c r="O145" s="67"/>
      <c r="P145" s="67"/>
      <c r="Q145" s="67"/>
      <c r="R145" s="67"/>
    </row>
    <row r="146" spans="1:18" ht="25.5" customHeight="1" x14ac:dyDescent="0.25">
      <c r="A146" s="64"/>
      <c r="B146" s="68" t="s">
        <v>249</v>
      </c>
      <c r="C146" s="68"/>
      <c r="D146" s="68"/>
      <c r="E146" s="68"/>
      <c r="F146" s="68"/>
      <c r="G146" s="68"/>
      <c r="H146" s="68"/>
      <c r="I146" s="68"/>
      <c r="J146" s="68"/>
      <c r="K146" s="68"/>
      <c r="L146" s="68"/>
      <c r="M146" s="68"/>
      <c r="N146" s="68"/>
      <c r="O146" s="68"/>
      <c r="P146" s="68"/>
      <c r="Q146" s="68"/>
      <c r="R146" s="68"/>
    </row>
    <row r="147" spans="1:18" ht="15" customHeight="1" x14ac:dyDescent="0.25">
      <c r="A147" s="64" t="s">
        <v>715</v>
      </c>
      <c r="B147" s="65" t="s">
        <v>5</v>
      </c>
      <c r="C147" s="65"/>
      <c r="D147" s="65"/>
      <c r="E147" s="65"/>
      <c r="F147" s="65"/>
      <c r="G147" s="65"/>
      <c r="H147" s="65"/>
      <c r="I147" s="65"/>
      <c r="J147" s="65"/>
      <c r="K147" s="65"/>
      <c r="L147" s="65"/>
      <c r="M147" s="65"/>
      <c r="N147" s="65"/>
      <c r="O147" s="65"/>
      <c r="P147" s="65"/>
      <c r="Q147" s="65"/>
      <c r="R147" s="65"/>
    </row>
    <row r="148" spans="1:18" x14ac:dyDescent="0.25">
      <c r="A148" s="64"/>
      <c r="B148" s="67" t="s">
        <v>250</v>
      </c>
      <c r="C148" s="67"/>
      <c r="D148" s="67"/>
      <c r="E148" s="67"/>
      <c r="F148" s="67"/>
      <c r="G148" s="67"/>
      <c r="H148" s="67"/>
      <c r="I148" s="67"/>
      <c r="J148" s="67"/>
      <c r="K148" s="67"/>
      <c r="L148" s="67"/>
      <c r="M148" s="67"/>
      <c r="N148" s="67"/>
      <c r="O148" s="67"/>
      <c r="P148" s="67"/>
      <c r="Q148" s="67"/>
      <c r="R148" s="67"/>
    </row>
    <row r="149" spans="1:18" ht="25.5" customHeight="1" x14ac:dyDescent="0.25">
      <c r="A149" s="64"/>
      <c r="B149" s="68" t="s">
        <v>251</v>
      </c>
      <c r="C149" s="68"/>
      <c r="D149" s="68"/>
      <c r="E149" s="68"/>
      <c r="F149" s="68"/>
      <c r="G149" s="68"/>
      <c r="H149" s="68"/>
      <c r="I149" s="68"/>
      <c r="J149" s="68"/>
      <c r="K149" s="68"/>
      <c r="L149" s="68"/>
      <c r="M149" s="68"/>
      <c r="N149" s="68"/>
      <c r="O149" s="68"/>
      <c r="P149" s="68"/>
      <c r="Q149" s="68"/>
      <c r="R149" s="68"/>
    </row>
    <row r="150" spans="1:18" ht="15" customHeight="1" x14ac:dyDescent="0.25">
      <c r="A150" s="64" t="s">
        <v>716</v>
      </c>
      <c r="B150" s="65" t="s">
        <v>5</v>
      </c>
      <c r="C150" s="65"/>
      <c r="D150" s="65"/>
      <c r="E150" s="65"/>
      <c r="F150" s="65"/>
      <c r="G150" s="65"/>
      <c r="H150" s="65"/>
      <c r="I150" s="65"/>
      <c r="J150" s="65"/>
      <c r="K150" s="65"/>
      <c r="L150" s="65"/>
      <c r="M150" s="65"/>
      <c r="N150" s="65"/>
      <c r="O150" s="65"/>
      <c r="P150" s="65"/>
      <c r="Q150" s="65"/>
      <c r="R150" s="65"/>
    </row>
    <row r="151" spans="1:18" x14ac:dyDescent="0.25">
      <c r="A151" s="64"/>
      <c r="B151" s="67" t="s">
        <v>252</v>
      </c>
      <c r="C151" s="67"/>
      <c r="D151" s="67"/>
      <c r="E151" s="67"/>
      <c r="F151" s="67"/>
      <c r="G151" s="67"/>
      <c r="H151" s="67"/>
      <c r="I151" s="67"/>
      <c r="J151" s="67"/>
      <c r="K151" s="67"/>
      <c r="L151" s="67"/>
      <c r="M151" s="67"/>
      <c r="N151" s="67"/>
      <c r="O151" s="67"/>
      <c r="P151" s="67"/>
      <c r="Q151" s="67"/>
      <c r="R151" s="67"/>
    </row>
    <row r="152" spans="1:18" ht="25.5" customHeight="1" x14ac:dyDescent="0.25">
      <c r="A152" s="64"/>
      <c r="B152" s="68" t="s">
        <v>253</v>
      </c>
      <c r="C152" s="68"/>
      <c r="D152" s="68"/>
      <c r="E152" s="68"/>
      <c r="F152" s="68"/>
      <c r="G152" s="68"/>
      <c r="H152" s="68"/>
      <c r="I152" s="68"/>
      <c r="J152" s="68"/>
      <c r="K152" s="68"/>
      <c r="L152" s="68"/>
      <c r="M152" s="68"/>
      <c r="N152" s="68"/>
      <c r="O152" s="68"/>
      <c r="P152" s="68"/>
      <c r="Q152" s="68"/>
      <c r="R152" s="68"/>
    </row>
    <row r="153" spans="1:18" x14ac:dyDescent="0.25">
      <c r="A153" s="64"/>
      <c r="B153" s="68" t="s">
        <v>254</v>
      </c>
      <c r="C153" s="68"/>
      <c r="D153" s="68"/>
      <c r="E153" s="68"/>
      <c r="F153" s="68"/>
      <c r="G153" s="68"/>
      <c r="H153" s="68"/>
      <c r="I153" s="68"/>
      <c r="J153" s="68"/>
      <c r="K153" s="68"/>
      <c r="L153" s="68"/>
      <c r="M153" s="68"/>
      <c r="N153" s="68"/>
      <c r="O153" s="68"/>
      <c r="P153" s="68"/>
      <c r="Q153" s="68"/>
      <c r="R153" s="68"/>
    </row>
    <row r="154" spans="1:18" ht="15.75" x14ac:dyDescent="0.25">
      <c r="A154" s="64"/>
      <c r="B154" s="70"/>
      <c r="C154" s="70"/>
      <c r="D154" s="70"/>
      <c r="E154" s="70"/>
      <c r="F154" s="70"/>
      <c r="G154" s="70"/>
      <c r="H154" s="70"/>
      <c r="I154" s="70"/>
      <c r="J154" s="70"/>
      <c r="K154" s="70"/>
      <c r="L154" s="70"/>
      <c r="M154" s="70"/>
      <c r="N154" s="70"/>
      <c r="O154" s="70"/>
      <c r="P154" s="70"/>
      <c r="Q154" s="70"/>
      <c r="R154" s="70"/>
    </row>
    <row r="155" spans="1:18" x14ac:dyDescent="0.25">
      <c r="A155" s="64"/>
      <c r="B155" s="14"/>
      <c r="C155" s="14" t="s">
        <v>150</v>
      </c>
      <c r="D155" s="30" t="s">
        <v>180</v>
      </c>
      <c r="E155" s="30"/>
      <c r="F155" s="30"/>
      <c r="G155" s="30"/>
      <c r="H155" s="30"/>
      <c r="I155" s="30"/>
      <c r="J155" s="14"/>
      <c r="K155" s="14" t="s">
        <v>150</v>
      </c>
      <c r="L155" s="30" t="s">
        <v>181</v>
      </c>
      <c r="M155" s="30"/>
      <c r="N155" s="30"/>
      <c r="O155" s="30"/>
      <c r="P155" s="30"/>
      <c r="Q155" s="30"/>
      <c r="R155" s="14"/>
    </row>
    <row r="156" spans="1:18" x14ac:dyDescent="0.25">
      <c r="A156" s="64"/>
      <c r="B156" s="51"/>
      <c r="C156" s="51" t="s">
        <v>150</v>
      </c>
      <c r="D156" s="52" t="s">
        <v>183</v>
      </c>
      <c r="E156" s="52"/>
      <c r="F156" s="54"/>
      <c r="G156" s="54" t="s">
        <v>150</v>
      </c>
      <c r="H156" s="52" t="s">
        <v>256</v>
      </c>
      <c r="I156" s="52"/>
      <c r="J156" s="51"/>
      <c r="K156" s="51" t="s">
        <v>150</v>
      </c>
      <c r="L156" s="52" t="s">
        <v>183</v>
      </c>
      <c r="M156" s="52"/>
      <c r="N156" s="54"/>
      <c r="O156" s="54" t="s">
        <v>150</v>
      </c>
      <c r="P156" s="52" t="s">
        <v>256</v>
      </c>
      <c r="Q156" s="52"/>
      <c r="R156" s="51"/>
    </row>
    <row r="157" spans="1:18" x14ac:dyDescent="0.25">
      <c r="A157" s="64"/>
      <c r="B157" s="51"/>
      <c r="C157" s="51"/>
      <c r="D157" s="30" t="s">
        <v>255</v>
      </c>
      <c r="E157" s="30"/>
      <c r="F157" s="55"/>
      <c r="G157" s="55"/>
      <c r="H157" s="30" t="s">
        <v>257</v>
      </c>
      <c r="I157" s="30"/>
      <c r="J157" s="51"/>
      <c r="K157" s="51"/>
      <c r="L157" s="30" t="s">
        <v>255</v>
      </c>
      <c r="M157" s="30"/>
      <c r="N157" s="55"/>
      <c r="O157" s="55"/>
      <c r="P157" s="30" t="s">
        <v>257</v>
      </c>
      <c r="Q157" s="30"/>
      <c r="R157" s="51"/>
    </row>
    <row r="158" spans="1:18" x14ac:dyDescent="0.25">
      <c r="A158" s="64"/>
      <c r="B158" s="17" t="s">
        <v>258</v>
      </c>
      <c r="C158" s="16"/>
      <c r="D158" s="18"/>
      <c r="E158" s="18"/>
      <c r="F158" s="16"/>
      <c r="G158" s="16"/>
      <c r="H158" s="18"/>
      <c r="I158" s="18"/>
      <c r="J158" s="16"/>
      <c r="K158" s="16"/>
      <c r="L158" s="18"/>
      <c r="M158" s="18"/>
      <c r="N158" s="16"/>
      <c r="O158" s="16"/>
      <c r="P158" s="18"/>
      <c r="Q158" s="18"/>
      <c r="R158" s="16"/>
    </row>
    <row r="159" spans="1:18" x14ac:dyDescent="0.25">
      <c r="A159" s="64"/>
      <c r="B159" s="63" t="s">
        <v>259</v>
      </c>
      <c r="C159" s="4"/>
      <c r="D159" s="12" t="s">
        <v>152</v>
      </c>
      <c r="E159" s="25">
        <v>350678</v>
      </c>
      <c r="F159" s="13"/>
      <c r="G159" s="4"/>
      <c r="H159" s="12" t="s">
        <v>152</v>
      </c>
      <c r="I159" s="25">
        <v>369049</v>
      </c>
      <c r="J159" s="13"/>
      <c r="K159" s="4"/>
      <c r="L159" s="12" t="s">
        <v>152</v>
      </c>
      <c r="M159" s="25">
        <v>349973</v>
      </c>
      <c r="N159" s="13"/>
      <c r="O159" s="4"/>
      <c r="P159" s="12" t="s">
        <v>152</v>
      </c>
      <c r="Q159" s="25">
        <v>379034</v>
      </c>
      <c r="R159" s="13"/>
    </row>
    <row r="160" spans="1:18" x14ac:dyDescent="0.25">
      <c r="A160" s="64"/>
      <c r="B160" s="68"/>
      <c r="C160" s="68"/>
      <c r="D160" s="68"/>
      <c r="E160" s="68"/>
      <c r="F160" s="68"/>
      <c r="G160" s="68"/>
      <c r="H160" s="68"/>
      <c r="I160" s="68"/>
      <c r="J160" s="68"/>
      <c r="K160" s="68"/>
      <c r="L160" s="68"/>
      <c r="M160" s="68"/>
      <c r="N160" s="68"/>
      <c r="O160" s="68"/>
      <c r="P160" s="68"/>
      <c r="Q160" s="68"/>
      <c r="R160" s="68"/>
    </row>
    <row r="161" spans="1:18" ht="15" customHeight="1" x14ac:dyDescent="0.25">
      <c r="A161" s="64" t="s">
        <v>496</v>
      </c>
      <c r="B161" s="65" t="s">
        <v>5</v>
      </c>
      <c r="C161" s="65"/>
      <c r="D161" s="65"/>
      <c r="E161" s="65"/>
      <c r="F161" s="65"/>
      <c r="G161" s="65"/>
      <c r="H161" s="65"/>
      <c r="I161" s="65"/>
      <c r="J161" s="65"/>
      <c r="K161" s="65"/>
      <c r="L161" s="65"/>
      <c r="M161" s="65"/>
      <c r="N161" s="65"/>
      <c r="O161" s="65"/>
      <c r="P161" s="65"/>
      <c r="Q161" s="65"/>
      <c r="R161" s="65"/>
    </row>
    <row r="162" spans="1:18" x14ac:dyDescent="0.25">
      <c r="A162" s="64"/>
      <c r="B162" s="67" t="s">
        <v>260</v>
      </c>
      <c r="C162" s="67"/>
      <c r="D162" s="67"/>
      <c r="E162" s="67"/>
      <c r="F162" s="67"/>
      <c r="G162" s="67"/>
      <c r="H162" s="67"/>
      <c r="I162" s="67"/>
      <c r="J162" s="67"/>
      <c r="K162" s="67"/>
      <c r="L162" s="67"/>
      <c r="M162" s="67"/>
      <c r="N162" s="67"/>
      <c r="O162" s="67"/>
      <c r="P162" s="67"/>
      <c r="Q162" s="67"/>
      <c r="R162" s="67"/>
    </row>
    <row r="163" spans="1:18" x14ac:dyDescent="0.25">
      <c r="A163" s="64"/>
      <c r="B163" s="68" t="s">
        <v>261</v>
      </c>
      <c r="C163" s="68"/>
      <c r="D163" s="68"/>
      <c r="E163" s="68"/>
      <c r="F163" s="68"/>
      <c r="G163" s="68"/>
      <c r="H163" s="68"/>
      <c r="I163" s="68"/>
      <c r="J163" s="68"/>
      <c r="K163" s="68"/>
      <c r="L163" s="68"/>
      <c r="M163" s="68"/>
      <c r="N163" s="68"/>
      <c r="O163" s="68"/>
      <c r="P163" s="68"/>
      <c r="Q163" s="68"/>
      <c r="R163" s="68"/>
    </row>
    <row r="164" spans="1:18" ht="15" customHeight="1" x14ac:dyDescent="0.25">
      <c r="A164" s="64" t="s">
        <v>717</v>
      </c>
      <c r="B164" s="65" t="s">
        <v>5</v>
      </c>
      <c r="C164" s="65"/>
      <c r="D164" s="65"/>
      <c r="E164" s="65"/>
      <c r="F164" s="65"/>
      <c r="G164" s="65"/>
      <c r="H164" s="65"/>
      <c r="I164" s="65"/>
      <c r="J164" s="65"/>
      <c r="K164" s="65"/>
      <c r="L164" s="65"/>
      <c r="M164" s="65"/>
      <c r="N164" s="65"/>
      <c r="O164" s="65"/>
      <c r="P164" s="65"/>
      <c r="Q164" s="65"/>
      <c r="R164" s="65"/>
    </row>
    <row r="165" spans="1:18" x14ac:dyDescent="0.25">
      <c r="A165" s="64"/>
      <c r="B165" s="67" t="s">
        <v>262</v>
      </c>
      <c r="C165" s="67"/>
      <c r="D165" s="67"/>
      <c r="E165" s="67"/>
      <c r="F165" s="67"/>
      <c r="G165" s="67"/>
      <c r="H165" s="67"/>
      <c r="I165" s="67"/>
      <c r="J165" s="67"/>
      <c r="K165" s="67"/>
      <c r="L165" s="67"/>
      <c r="M165" s="67"/>
      <c r="N165" s="67"/>
      <c r="O165" s="67"/>
      <c r="P165" s="67"/>
      <c r="Q165" s="67"/>
      <c r="R165" s="67"/>
    </row>
    <row r="166" spans="1:18" x14ac:dyDescent="0.25">
      <c r="A166" s="64"/>
      <c r="B166" s="65"/>
      <c r="C166" s="65"/>
      <c r="D166" s="65"/>
      <c r="E166" s="65"/>
      <c r="F166" s="65"/>
      <c r="G166" s="65"/>
      <c r="H166" s="65"/>
      <c r="I166" s="65"/>
      <c r="J166" s="65"/>
      <c r="K166" s="65"/>
      <c r="L166" s="65"/>
      <c r="M166" s="65"/>
      <c r="N166" s="65"/>
      <c r="O166" s="65"/>
      <c r="P166" s="65"/>
      <c r="Q166" s="65"/>
      <c r="R166" s="65"/>
    </row>
    <row r="167" spans="1:18" ht="25.5" customHeight="1" x14ac:dyDescent="0.25">
      <c r="A167" s="64"/>
      <c r="B167" s="68" t="s">
        <v>263</v>
      </c>
      <c r="C167" s="68"/>
      <c r="D167" s="68"/>
      <c r="E167" s="68"/>
      <c r="F167" s="68"/>
      <c r="G167" s="68"/>
      <c r="H167" s="68"/>
      <c r="I167" s="68"/>
      <c r="J167" s="68"/>
      <c r="K167" s="68"/>
      <c r="L167" s="68"/>
      <c r="M167" s="68"/>
      <c r="N167" s="68"/>
      <c r="O167" s="68"/>
      <c r="P167" s="68"/>
      <c r="Q167" s="68"/>
      <c r="R167" s="68"/>
    </row>
    <row r="168" spans="1:18" x14ac:dyDescent="0.25">
      <c r="A168" s="64"/>
      <c r="B168" s="65"/>
      <c r="C168" s="65"/>
      <c r="D168" s="65"/>
      <c r="E168" s="65"/>
      <c r="F168" s="65"/>
      <c r="G168" s="65"/>
      <c r="H168" s="65"/>
      <c r="I168" s="65"/>
      <c r="J168" s="65"/>
      <c r="K168" s="65"/>
      <c r="L168" s="65"/>
      <c r="M168" s="65"/>
      <c r="N168" s="65"/>
      <c r="O168" s="65"/>
      <c r="P168" s="65"/>
      <c r="Q168" s="65"/>
      <c r="R168" s="65"/>
    </row>
    <row r="169" spans="1:18" ht="25.5" customHeight="1" x14ac:dyDescent="0.25">
      <c r="A169" s="64"/>
      <c r="B169" s="69" t="s">
        <v>264</v>
      </c>
      <c r="C169" s="69"/>
      <c r="D169" s="69"/>
      <c r="E169" s="69"/>
      <c r="F169" s="69"/>
      <c r="G169" s="69"/>
      <c r="H169" s="69"/>
      <c r="I169" s="69"/>
      <c r="J169" s="69"/>
      <c r="K169" s="69"/>
      <c r="L169" s="69"/>
      <c r="M169" s="69"/>
      <c r="N169" s="69"/>
      <c r="O169" s="69"/>
      <c r="P169" s="69"/>
      <c r="Q169" s="69"/>
      <c r="R169" s="69"/>
    </row>
  </sheetData>
  <mergeCells count="205">
    <mergeCell ref="B168:R168"/>
    <mergeCell ref="B169:R169"/>
    <mergeCell ref="B160:R160"/>
    <mergeCell ref="A161:A163"/>
    <mergeCell ref="B161:R161"/>
    <mergeCell ref="B162:R162"/>
    <mergeCell ref="B163:R163"/>
    <mergeCell ref="A164:A169"/>
    <mergeCell ref="B164:R164"/>
    <mergeCell ref="B165:R165"/>
    <mergeCell ref="B166:R166"/>
    <mergeCell ref="B167:R167"/>
    <mergeCell ref="A147:A149"/>
    <mergeCell ref="B147:R147"/>
    <mergeCell ref="B148:R148"/>
    <mergeCell ref="B149:R149"/>
    <mergeCell ref="A150:A160"/>
    <mergeCell ref="B150:R150"/>
    <mergeCell ref="B151:R151"/>
    <mergeCell ref="B152:R152"/>
    <mergeCell ref="B153:R153"/>
    <mergeCell ref="B154:R154"/>
    <mergeCell ref="A141:A143"/>
    <mergeCell ref="B141:R141"/>
    <mergeCell ref="B142:R142"/>
    <mergeCell ref="B143:R143"/>
    <mergeCell ref="A144:A146"/>
    <mergeCell ref="B144:R144"/>
    <mergeCell ref="B145:R145"/>
    <mergeCell ref="B146:R146"/>
    <mergeCell ref="B134:R134"/>
    <mergeCell ref="A135:A137"/>
    <mergeCell ref="B135:R135"/>
    <mergeCell ref="B136:R136"/>
    <mergeCell ref="B137:R137"/>
    <mergeCell ref="A138:A140"/>
    <mergeCell ref="B138:R138"/>
    <mergeCell ref="B139:R139"/>
    <mergeCell ref="B140:R140"/>
    <mergeCell ref="A120:A122"/>
    <mergeCell ref="B120:R120"/>
    <mergeCell ref="B121:R121"/>
    <mergeCell ref="B122:R122"/>
    <mergeCell ref="A123:A134"/>
    <mergeCell ref="B123:R123"/>
    <mergeCell ref="B124:R124"/>
    <mergeCell ref="B125:R125"/>
    <mergeCell ref="B126:R126"/>
    <mergeCell ref="B127:R127"/>
    <mergeCell ref="A114:A116"/>
    <mergeCell ref="B114:R114"/>
    <mergeCell ref="B115:R115"/>
    <mergeCell ref="B116:R116"/>
    <mergeCell ref="A117:A119"/>
    <mergeCell ref="B117:R117"/>
    <mergeCell ref="B118:R118"/>
    <mergeCell ref="B119:R119"/>
    <mergeCell ref="B108:R108"/>
    <mergeCell ref="B109:R109"/>
    <mergeCell ref="B110:R110"/>
    <mergeCell ref="A111:A113"/>
    <mergeCell ref="B111:R111"/>
    <mergeCell ref="B112:R112"/>
    <mergeCell ref="B113:R113"/>
    <mergeCell ref="B91:R91"/>
    <mergeCell ref="B92:R92"/>
    <mergeCell ref="B93:R93"/>
    <mergeCell ref="B94:R94"/>
    <mergeCell ref="B95:R95"/>
    <mergeCell ref="B96:R96"/>
    <mergeCell ref="B70:R70"/>
    <mergeCell ref="B71:R71"/>
    <mergeCell ref="B72:R72"/>
    <mergeCell ref="A73:A110"/>
    <mergeCell ref="B73:R73"/>
    <mergeCell ref="B74:R74"/>
    <mergeCell ref="B75:R75"/>
    <mergeCell ref="B76:R76"/>
    <mergeCell ref="B77:R77"/>
    <mergeCell ref="B78:R78"/>
    <mergeCell ref="B54:R54"/>
    <mergeCell ref="B55:R55"/>
    <mergeCell ref="B66:R66"/>
    <mergeCell ref="B67:R67"/>
    <mergeCell ref="B68:R68"/>
    <mergeCell ref="B69:R69"/>
    <mergeCell ref="A37:A72"/>
    <mergeCell ref="B37:R37"/>
    <mergeCell ref="B38:R38"/>
    <mergeCell ref="B39:R39"/>
    <mergeCell ref="B40:R40"/>
    <mergeCell ref="B41:R41"/>
    <mergeCell ref="B42:R42"/>
    <mergeCell ref="B43:R43"/>
    <mergeCell ref="B44:R44"/>
    <mergeCell ref="B45:R45"/>
    <mergeCell ref="A27:A36"/>
    <mergeCell ref="B27:R27"/>
    <mergeCell ref="B28:R28"/>
    <mergeCell ref="B29:R29"/>
    <mergeCell ref="B30:R30"/>
    <mergeCell ref="B36:R36"/>
    <mergeCell ref="A21:A23"/>
    <mergeCell ref="B21:R21"/>
    <mergeCell ref="B22:R22"/>
    <mergeCell ref="B23:R23"/>
    <mergeCell ref="A24:A26"/>
    <mergeCell ref="B24:R24"/>
    <mergeCell ref="B25:R25"/>
    <mergeCell ref="B26:R26"/>
    <mergeCell ref="B14:R14"/>
    <mergeCell ref="A15:A17"/>
    <mergeCell ref="B15:R15"/>
    <mergeCell ref="B16:R16"/>
    <mergeCell ref="B17:R17"/>
    <mergeCell ref="A18:A20"/>
    <mergeCell ref="B18:R18"/>
    <mergeCell ref="B19:R19"/>
    <mergeCell ref="B20:R20"/>
    <mergeCell ref="B6:R6"/>
    <mergeCell ref="A7:A9"/>
    <mergeCell ref="B7:R7"/>
    <mergeCell ref="B8:R8"/>
    <mergeCell ref="B9:R9"/>
    <mergeCell ref="A10:A14"/>
    <mergeCell ref="B10:R10"/>
    <mergeCell ref="B11:R11"/>
    <mergeCell ref="B12:R12"/>
    <mergeCell ref="B13:R13"/>
    <mergeCell ref="P156:Q156"/>
    <mergeCell ref="P157:Q157"/>
    <mergeCell ref="R156:R157"/>
    <mergeCell ref="A1:A2"/>
    <mergeCell ref="B1:R1"/>
    <mergeCell ref="B2:R2"/>
    <mergeCell ref="A3:A6"/>
    <mergeCell ref="B3:R3"/>
    <mergeCell ref="B4:R4"/>
    <mergeCell ref="B5:R5"/>
    <mergeCell ref="J156:J157"/>
    <mergeCell ref="K156:K157"/>
    <mergeCell ref="L156:M156"/>
    <mergeCell ref="L157:M157"/>
    <mergeCell ref="N156:N157"/>
    <mergeCell ref="O156:O157"/>
    <mergeCell ref="D155:I155"/>
    <mergeCell ref="L155:Q155"/>
    <mergeCell ref="B156:B157"/>
    <mergeCell ref="C156:C157"/>
    <mergeCell ref="D156:E156"/>
    <mergeCell ref="D157:E157"/>
    <mergeCell ref="F156:F157"/>
    <mergeCell ref="G156:G157"/>
    <mergeCell ref="H156:I156"/>
    <mergeCell ref="H157:I157"/>
    <mergeCell ref="K97:K98"/>
    <mergeCell ref="L97:M98"/>
    <mergeCell ref="N97:N98"/>
    <mergeCell ref="D128:I128"/>
    <mergeCell ref="D129:E129"/>
    <mergeCell ref="H129:I129"/>
    <mergeCell ref="B104:R104"/>
    <mergeCell ref="B105:R105"/>
    <mergeCell ref="B106:R106"/>
    <mergeCell ref="B107:R107"/>
    <mergeCell ref="R80:R82"/>
    <mergeCell ref="B97:B98"/>
    <mergeCell ref="C97:C98"/>
    <mergeCell ref="D97:E97"/>
    <mergeCell ref="D98:E98"/>
    <mergeCell ref="F97:F98"/>
    <mergeCell ref="G97:G98"/>
    <mergeCell ref="H97:I97"/>
    <mergeCell ref="H98:I98"/>
    <mergeCell ref="J97:J98"/>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B80:B82"/>
    <mergeCell ref="C80:C82"/>
    <mergeCell ref="D80:E80"/>
    <mergeCell ref="D81:E81"/>
    <mergeCell ref="D82:E82"/>
    <mergeCell ref="F80:F82"/>
    <mergeCell ref="D31:E31"/>
    <mergeCell ref="H31:I31"/>
    <mergeCell ref="D56:E56"/>
    <mergeCell ref="H56:I56"/>
    <mergeCell ref="D79:I79"/>
    <mergeCell ref="L79:Q79"/>
    <mergeCell ref="B46:R46"/>
    <mergeCell ref="B51:R51"/>
    <mergeCell ref="B52:R52"/>
    <mergeCell ref="B53:R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4.28515625" customWidth="1"/>
    <col min="6" max="6" width="10" customWidth="1"/>
    <col min="7" max="7" width="7.5703125" customWidth="1"/>
    <col min="8" max="8" width="8.28515625" customWidth="1"/>
    <col min="9" max="9" width="31.28515625" customWidth="1"/>
    <col min="10" max="10" width="8.85546875" customWidth="1"/>
    <col min="11" max="12" width="7.5703125" customWidth="1"/>
    <col min="13" max="13" width="27.140625" customWidth="1"/>
    <col min="14" max="14" width="10" customWidth="1"/>
    <col min="15" max="16" width="7.5703125" customWidth="1"/>
    <col min="17" max="17" width="27.140625" customWidth="1"/>
    <col min="18" max="18" width="8.28515625" customWidth="1"/>
  </cols>
  <sheetData>
    <row r="1" spans="1:18" ht="15"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4" t="s">
        <v>719</v>
      </c>
      <c r="B3" s="65" t="s">
        <v>5</v>
      </c>
      <c r="C3" s="65"/>
      <c r="D3" s="65"/>
      <c r="E3" s="65"/>
      <c r="F3" s="65"/>
      <c r="G3" s="65"/>
      <c r="H3" s="65"/>
      <c r="I3" s="65"/>
      <c r="J3" s="65"/>
      <c r="K3" s="65"/>
      <c r="L3" s="65"/>
      <c r="M3" s="65"/>
      <c r="N3" s="65"/>
      <c r="O3" s="65"/>
      <c r="P3" s="65"/>
      <c r="Q3" s="65"/>
      <c r="R3" s="65"/>
    </row>
    <row r="4" spans="1:18" ht="25.5" customHeight="1" x14ac:dyDescent="0.25">
      <c r="A4" s="64"/>
      <c r="B4" s="68" t="s">
        <v>149</v>
      </c>
      <c r="C4" s="68"/>
      <c r="D4" s="68"/>
      <c r="E4" s="68"/>
      <c r="F4" s="68"/>
      <c r="G4" s="68"/>
      <c r="H4" s="68"/>
      <c r="I4" s="68"/>
      <c r="J4" s="68"/>
      <c r="K4" s="68"/>
      <c r="L4" s="68"/>
      <c r="M4" s="68"/>
      <c r="N4" s="68"/>
      <c r="O4" s="68"/>
      <c r="P4" s="68"/>
      <c r="Q4" s="68"/>
      <c r="R4" s="68"/>
    </row>
    <row r="5" spans="1:18" ht="15.75" x14ac:dyDescent="0.25">
      <c r="A5" s="64"/>
      <c r="B5" s="70"/>
      <c r="C5" s="70"/>
      <c r="D5" s="70"/>
      <c r="E5" s="70"/>
      <c r="F5" s="70"/>
      <c r="G5" s="70"/>
      <c r="H5" s="70"/>
      <c r="I5" s="70"/>
      <c r="J5" s="70"/>
      <c r="K5" s="70"/>
      <c r="L5" s="70"/>
      <c r="M5" s="70"/>
      <c r="N5" s="70"/>
      <c r="O5" s="70"/>
      <c r="P5" s="70"/>
      <c r="Q5" s="70"/>
      <c r="R5" s="70"/>
    </row>
    <row r="6" spans="1:18" x14ac:dyDescent="0.25">
      <c r="A6" s="64"/>
      <c r="B6" s="14"/>
      <c r="C6" s="14" t="s">
        <v>150</v>
      </c>
      <c r="D6" s="30">
        <v>2013</v>
      </c>
      <c r="E6" s="30"/>
      <c r="F6" s="14"/>
      <c r="G6" s="14" t="s">
        <v>150</v>
      </c>
      <c r="H6" s="30">
        <v>2012</v>
      </c>
      <c r="I6" s="30"/>
      <c r="J6" s="14"/>
    </row>
    <row r="7" spans="1:18" x14ac:dyDescent="0.25">
      <c r="A7" s="64"/>
      <c r="B7" s="17" t="s">
        <v>151</v>
      </c>
      <c r="C7" s="17" t="s">
        <v>150</v>
      </c>
      <c r="D7" s="19" t="s">
        <v>152</v>
      </c>
      <c r="E7" s="21">
        <v>21093</v>
      </c>
      <c r="F7" s="23" t="s">
        <v>150</v>
      </c>
      <c r="G7" s="17" t="s">
        <v>150</v>
      </c>
      <c r="H7" s="19" t="s">
        <v>152</v>
      </c>
      <c r="I7" s="21">
        <v>27275</v>
      </c>
      <c r="J7" s="23" t="s">
        <v>150</v>
      </c>
    </row>
    <row r="8" spans="1:18" x14ac:dyDescent="0.25">
      <c r="A8" s="64"/>
      <c r="B8" s="12" t="s">
        <v>153</v>
      </c>
      <c r="C8" s="12" t="s">
        <v>150</v>
      </c>
      <c r="D8" s="12"/>
      <c r="E8" s="25">
        <v>2737</v>
      </c>
      <c r="F8" s="13" t="s">
        <v>150</v>
      </c>
      <c r="G8" s="12" t="s">
        <v>150</v>
      </c>
      <c r="H8" s="12"/>
      <c r="I8" s="25">
        <v>3710</v>
      </c>
      <c r="J8" s="13" t="s">
        <v>150</v>
      </c>
    </row>
    <row r="9" spans="1:18" x14ac:dyDescent="0.25">
      <c r="A9" s="64"/>
      <c r="B9" s="17" t="s">
        <v>154</v>
      </c>
      <c r="C9" s="17" t="s">
        <v>150</v>
      </c>
      <c r="D9" s="26"/>
      <c r="E9" s="27">
        <v>103101</v>
      </c>
      <c r="F9" s="23" t="s">
        <v>150</v>
      </c>
      <c r="G9" s="17" t="s">
        <v>150</v>
      </c>
      <c r="H9" s="26"/>
      <c r="I9" s="27">
        <v>110731</v>
      </c>
      <c r="J9" s="23" t="s">
        <v>150</v>
      </c>
    </row>
    <row r="10" spans="1:18" ht="15.75" thickBot="1" x14ac:dyDescent="0.3">
      <c r="A10" s="64"/>
      <c r="B10" s="12"/>
      <c r="C10" s="12" t="s">
        <v>150</v>
      </c>
      <c r="D10" s="28" t="s">
        <v>152</v>
      </c>
      <c r="E10" s="29">
        <v>126931</v>
      </c>
      <c r="F10" s="13" t="s">
        <v>150</v>
      </c>
      <c r="G10" s="12" t="s">
        <v>150</v>
      </c>
      <c r="H10" s="28" t="s">
        <v>152</v>
      </c>
      <c r="I10" s="29">
        <v>141716</v>
      </c>
      <c r="J10" s="13" t="s">
        <v>150</v>
      </c>
    </row>
    <row r="11" spans="1:18" ht="15.75" thickTop="1" x14ac:dyDescent="0.25">
      <c r="A11" s="64"/>
      <c r="B11" s="68"/>
      <c r="C11" s="68"/>
      <c r="D11" s="68"/>
      <c r="E11" s="68"/>
      <c r="F11" s="68"/>
      <c r="G11" s="68"/>
      <c r="H11" s="68"/>
      <c r="I11" s="68"/>
      <c r="J11" s="68"/>
      <c r="K11" s="68"/>
      <c r="L11" s="68"/>
      <c r="M11" s="68"/>
      <c r="N11" s="68"/>
      <c r="O11" s="68"/>
      <c r="P11" s="68"/>
      <c r="Q11" s="68"/>
      <c r="R11" s="68"/>
    </row>
    <row r="12" spans="1:18" ht="15" customHeight="1" x14ac:dyDescent="0.25">
      <c r="A12" s="64" t="s">
        <v>720</v>
      </c>
      <c r="B12" s="65" t="s">
        <v>5</v>
      </c>
      <c r="C12" s="65"/>
      <c r="D12" s="65"/>
      <c r="E12" s="65"/>
      <c r="F12" s="65"/>
      <c r="G12" s="65"/>
      <c r="H12" s="65"/>
      <c r="I12" s="65"/>
      <c r="J12" s="65"/>
      <c r="K12" s="65"/>
      <c r="L12" s="65"/>
      <c r="M12" s="65"/>
      <c r="N12" s="65"/>
      <c r="O12" s="65"/>
      <c r="P12" s="65"/>
      <c r="Q12" s="65"/>
      <c r="R12" s="65"/>
    </row>
    <row r="13" spans="1:18" x14ac:dyDescent="0.25">
      <c r="A13" s="64"/>
      <c r="B13" s="65"/>
      <c r="C13" s="65"/>
      <c r="D13" s="65"/>
      <c r="E13" s="65"/>
      <c r="F13" s="65"/>
      <c r="G13" s="65"/>
      <c r="H13" s="65"/>
      <c r="I13" s="65"/>
      <c r="J13" s="65"/>
      <c r="K13" s="65"/>
      <c r="L13" s="65"/>
      <c r="M13" s="65"/>
      <c r="N13" s="65"/>
      <c r="O13" s="65"/>
      <c r="P13" s="65"/>
      <c r="Q13" s="65"/>
      <c r="R13" s="65"/>
    </row>
    <row r="14" spans="1:18" x14ac:dyDescent="0.25">
      <c r="A14" s="64"/>
      <c r="B14" s="68" t="s">
        <v>157</v>
      </c>
      <c r="C14" s="68"/>
      <c r="D14" s="68"/>
      <c r="E14" s="68"/>
      <c r="F14" s="68"/>
      <c r="G14" s="68"/>
      <c r="H14" s="68"/>
      <c r="I14" s="68"/>
      <c r="J14" s="68"/>
      <c r="K14" s="68"/>
      <c r="L14" s="68"/>
      <c r="M14" s="68"/>
      <c r="N14" s="68"/>
      <c r="O14" s="68"/>
      <c r="P14" s="68"/>
      <c r="Q14" s="68"/>
      <c r="R14" s="68"/>
    </row>
    <row r="15" spans="1:18" x14ac:dyDescent="0.25">
      <c r="A15" s="64"/>
      <c r="B15" s="65"/>
      <c r="C15" s="65"/>
      <c r="D15" s="65"/>
      <c r="E15" s="65"/>
      <c r="F15" s="65"/>
      <c r="G15" s="65"/>
      <c r="H15" s="65"/>
      <c r="I15" s="65"/>
      <c r="J15" s="65"/>
      <c r="K15" s="65"/>
      <c r="L15" s="65"/>
      <c r="M15" s="65"/>
      <c r="N15" s="65"/>
      <c r="O15" s="65"/>
      <c r="P15" s="65"/>
      <c r="Q15" s="65"/>
      <c r="R15" s="65"/>
    </row>
    <row r="16" spans="1:18" x14ac:dyDescent="0.25">
      <c r="A16" s="64"/>
      <c r="B16" s="68"/>
      <c r="C16" s="68"/>
      <c r="D16" s="68"/>
      <c r="E16" s="68"/>
      <c r="F16" s="68"/>
      <c r="G16" s="68"/>
      <c r="H16" s="68"/>
      <c r="I16" s="68"/>
      <c r="J16" s="68"/>
      <c r="K16" s="68"/>
      <c r="L16" s="68"/>
      <c r="M16" s="68"/>
      <c r="N16" s="68"/>
      <c r="O16" s="68"/>
      <c r="P16" s="68"/>
      <c r="Q16" s="68"/>
      <c r="R16" s="68"/>
    </row>
    <row r="17" spans="1:18" x14ac:dyDescent="0.25">
      <c r="A17" s="64"/>
      <c r="B17" s="65"/>
      <c r="C17" s="65"/>
      <c r="D17" s="65"/>
      <c r="E17" s="65"/>
      <c r="F17" s="65"/>
      <c r="G17" s="65"/>
      <c r="H17" s="65"/>
      <c r="I17" s="65"/>
      <c r="J17" s="65"/>
      <c r="K17" s="65"/>
      <c r="L17" s="65"/>
      <c r="M17" s="65"/>
      <c r="N17" s="65"/>
      <c r="O17" s="65"/>
      <c r="P17" s="65"/>
      <c r="Q17" s="65"/>
      <c r="R17" s="65"/>
    </row>
    <row r="18" spans="1:18" x14ac:dyDescent="0.25">
      <c r="A18" s="64"/>
      <c r="B18" s="17" t="s">
        <v>158</v>
      </c>
      <c r="C18" s="16"/>
      <c r="D18" s="17" t="s">
        <v>159</v>
      </c>
    </row>
    <row r="19" spans="1:18" x14ac:dyDescent="0.25">
      <c r="A19" s="64"/>
      <c r="B19" s="12" t="s">
        <v>160</v>
      </c>
      <c r="C19" s="4"/>
      <c r="D19" s="12" t="s">
        <v>161</v>
      </c>
    </row>
    <row r="20" spans="1:18" x14ac:dyDescent="0.25">
      <c r="A20" s="64"/>
      <c r="B20" s="17" t="s">
        <v>162</v>
      </c>
      <c r="C20" s="16"/>
      <c r="D20" s="17" t="s">
        <v>163</v>
      </c>
    </row>
    <row r="21" spans="1:18" x14ac:dyDescent="0.25">
      <c r="A21" s="64"/>
      <c r="B21" s="12" t="s">
        <v>164</v>
      </c>
      <c r="C21" s="4"/>
      <c r="D21" s="12" t="s">
        <v>163</v>
      </c>
    </row>
    <row r="22" spans="1:18" x14ac:dyDescent="0.25">
      <c r="A22" s="64"/>
      <c r="B22" s="68"/>
      <c r="C22" s="68"/>
      <c r="D22" s="68"/>
      <c r="E22" s="68"/>
      <c r="F22" s="68"/>
      <c r="G22" s="68"/>
      <c r="H22" s="68"/>
      <c r="I22" s="68"/>
      <c r="J22" s="68"/>
      <c r="K22" s="68"/>
      <c r="L22" s="68"/>
      <c r="M22" s="68"/>
      <c r="N22" s="68"/>
      <c r="O22" s="68"/>
      <c r="P22" s="68"/>
      <c r="Q22" s="68"/>
      <c r="R22" s="68"/>
    </row>
    <row r="23" spans="1:18" ht="15" customHeight="1" x14ac:dyDescent="0.25">
      <c r="A23" s="64" t="s">
        <v>439</v>
      </c>
      <c r="B23" s="65" t="s">
        <v>5</v>
      </c>
      <c r="C23" s="65"/>
      <c r="D23" s="65"/>
      <c r="E23" s="65"/>
      <c r="F23" s="65"/>
      <c r="G23" s="65"/>
      <c r="H23" s="65"/>
      <c r="I23" s="65"/>
      <c r="J23" s="65"/>
      <c r="K23" s="65"/>
      <c r="L23" s="65"/>
      <c r="M23" s="65"/>
      <c r="N23" s="65"/>
      <c r="O23" s="65"/>
      <c r="P23" s="65"/>
      <c r="Q23" s="65"/>
      <c r="R23" s="65"/>
    </row>
    <row r="24" spans="1:18" x14ac:dyDescent="0.25">
      <c r="A24" s="64"/>
      <c r="B24" s="65"/>
      <c r="C24" s="65"/>
      <c r="D24" s="65"/>
      <c r="E24" s="65"/>
      <c r="F24" s="65"/>
      <c r="G24" s="65"/>
      <c r="H24" s="65"/>
      <c r="I24" s="65"/>
      <c r="J24" s="65"/>
      <c r="K24" s="65"/>
      <c r="L24" s="65"/>
      <c r="M24" s="65"/>
      <c r="N24" s="65"/>
      <c r="O24" s="65"/>
      <c r="P24" s="65"/>
      <c r="Q24" s="65"/>
      <c r="R24" s="65"/>
    </row>
    <row r="25" spans="1:18" x14ac:dyDescent="0.25">
      <c r="A25" s="64"/>
      <c r="B25" s="68" t="s">
        <v>165</v>
      </c>
      <c r="C25" s="68"/>
      <c r="D25" s="68"/>
      <c r="E25" s="68"/>
      <c r="F25" s="68"/>
      <c r="G25" s="68"/>
      <c r="H25" s="68"/>
      <c r="I25" s="68"/>
      <c r="J25" s="68"/>
      <c r="K25" s="68"/>
      <c r="L25" s="68"/>
      <c r="M25" s="68"/>
      <c r="N25" s="68"/>
      <c r="O25" s="68"/>
      <c r="P25" s="68"/>
      <c r="Q25" s="68"/>
      <c r="R25" s="68"/>
    </row>
    <row r="26" spans="1:18" x14ac:dyDescent="0.25">
      <c r="A26" s="64"/>
      <c r="B26" s="65"/>
      <c r="C26" s="65"/>
      <c r="D26" s="65"/>
      <c r="E26" s="65"/>
      <c r="F26" s="65"/>
      <c r="G26" s="65"/>
      <c r="H26" s="65"/>
      <c r="I26" s="65"/>
      <c r="J26" s="65"/>
      <c r="K26" s="65"/>
      <c r="L26" s="65"/>
      <c r="M26" s="65"/>
      <c r="N26" s="65"/>
      <c r="O26" s="65"/>
      <c r="P26" s="65"/>
      <c r="Q26" s="65"/>
      <c r="R26" s="65"/>
    </row>
    <row r="27" spans="1:18" x14ac:dyDescent="0.25">
      <c r="A27" s="64"/>
      <c r="B27" s="68"/>
      <c r="C27" s="68"/>
      <c r="D27" s="68"/>
      <c r="E27" s="68"/>
      <c r="F27" s="68"/>
      <c r="G27" s="68"/>
      <c r="H27" s="68"/>
      <c r="I27" s="68"/>
      <c r="J27" s="68"/>
      <c r="K27" s="68"/>
      <c r="L27" s="68"/>
      <c r="M27" s="68"/>
      <c r="N27" s="68"/>
      <c r="O27" s="68"/>
      <c r="P27" s="68"/>
      <c r="Q27" s="68"/>
      <c r="R27" s="68"/>
    </row>
    <row r="28" spans="1:18" x14ac:dyDescent="0.25">
      <c r="A28" s="64"/>
      <c r="B28" s="65"/>
      <c r="C28" s="65"/>
      <c r="D28" s="65"/>
      <c r="E28" s="65"/>
      <c r="F28" s="65"/>
      <c r="G28" s="65"/>
      <c r="H28" s="65"/>
      <c r="I28" s="65"/>
      <c r="J28" s="65"/>
      <c r="K28" s="65"/>
      <c r="L28" s="65"/>
      <c r="M28" s="65"/>
      <c r="N28" s="65"/>
      <c r="O28" s="65"/>
      <c r="P28" s="65"/>
      <c r="Q28" s="65"/>
      <c r="R28" s="65"/>
    </row>
    <row r="29" spans="1:18" x14ac:dyDescent="0.25">
      <c r="A29" s="64"/>
      <c r="B29" s="12"/>
      <c r="C29" s="12" t="s">
        <v>150</v>
      </c>
      <c r="D29" s="40">
        <v>2013</v>
      </c>
      <c r="E29" s="40"/>
      <c r="F29" s="12"/>
      <c r="G29" s="12"/>
      <c r="H29" s="40">
        <v>2012</v>
      </c>
      <c r="I29" s="40"/>
      <c r="J29" s="12"/>
    </row>
    <row r="30" spans="1:18" x14ac:dyDescent="0.25">
      <c r="A30" s="64"/>
      <c r="B30" s="17" t="s">
        <v>166</v>
      </c>
      <c r="C30" s="31" t="s">
        <v>150</v>
      </c>
      <c r="D30" s="18" t="s">
        <v>152</v>
      </c>
      <c r="E30" s="32">
        <v>105</v>
      </c>
      <c r="F30" s="22" t="s">
        <v>150</v>
      </c>
      <c r="G30" s="31"/>
      <c r="H30" s="18" t="s">
        <v>152</v>
      </c>
      <c r="I30" s="32">
        <v>105</v>
      </c>
      <c r="J30" s="22" t="s">
        <v>150</v>
      </c>
    </row>
    <row r="31" spans="1:18" x14ac:dyDescent="0.25">
      <c r="A31" s="64"/>
      <c r="B31" s="12" t="s">
        <v>167</v>
      </c>
      <c r="C31" s="33" t="s">
        <v>150</v>
      </c>
      <c r="D31" s="4"/>
      <c r="E31" s="24">
        <v>14471</v>
      </c>
      <c r="F31" t="s">
        <v>150</v>
      </c>
      <c r="G31" s="33"/>
      <c r="H31" s="4"/>
      <c r="I31" s="24">
        <v>15062</v>
      </c>
      <c r="J31" t="s">
        <v>150</v>
      </c>
    </row>
    <row r="32" spans="1:18" x14ac:dyDescent="0.25">
      <c r="A32" s="64"/>
      <c r="B32" s="17" t="s">
        <v>160</v>
      </c>
      <c r="C32" s="31" t="s">
        <v>150</v>
      </c>
      <c r="D32" s="16"/>
      <c r="E32" s="34">
        <v>55913</v>
      </c>
      <c r="F32" s="22" t="s">
        <v>150</v>
      </c>
      <c r="G32" s="31"/>
      <c r="H32" s="16"/>
      <c r="I32" s="34">
        <v>51640</v>
      </c>
      <c r="J32" s="22" t="s">
        <v>150</v>
      </c>
    </row>
    <row r="33" spans="1:18" x14ac:dyDescent="0.25">
      <c r="A33" s="64"/>
      <c r="B33" s="12" t="s">
        <v>162</v>
      </c>
      <c r="C33" s="33" t="s">
        <v>150</v>
      </c>
      <c r="D33" s="4"/>
      <c r="E33" s="24">
        <v>4095</v>
      </c>
      <c r="F33" t="s">
        <v>150</v>
      </c>
      <c r="G33" s="33"/>
      <c r="H33" s="4"/>
      <c r="I33" s="24">
        <v>5280</v>
      </c>
      <c r="J33" t="s">
        <v>150</v>
      </c>
    </row>
    <row r="34" spans="1:18" x14ac:dyDescent="0.25">
      <c r="A34" s="64"/>
      <c r="B34" s="17" t="s">
        <v>164</v>
      </c>
      <c r="C34" s="31" t="s">
        <v>150</v>
      </c>
      <c r="D34" s="16"/>
      <c r="E34" s="34">
        <v>68897</v>
      </c>
      <c r="F34" s="22" t="s">
        <v>150</v>
      </c>
      <c r="G34" s="31"/>
      <c r="H34" s="16"/>
      <c r="I34" s="34">
        <v>57885</v>
      </c>
      <c r="J34" s="22" t="s">
        <v>150</v>
      </c>
    </row>
    <row r="35" spans="1:18" x14ac:dyDescent="0.25">
      <c r="A35" s="64"/>
      <c r="B35" s="12" t="s">
        <v>168</v>
      </c>
      <c r="C35" s="33" t="s">
        <v>150</v>
      </c>
      <c r="D35" s="35"/>
      <c r="E35" s="36">
        <v>30700</v>
      </c>
      <c r="F35" t="s">
        <v>150</v>
      </c>
      <c r="G35" s="33"/>
      <c r="H35" s="35"/>
      <c r="I35" s="36">
        <v>16702</v>
      </c>
      <c r="J35" t="s">
        <v>150</v>
      </c>
    </row>
    <row r="36" spans="1:18" x14ac:dyDescent="0.25">
      <c r="A36" s="64"/>
      <c r="B36" s="17"/>
      <c r="C36" s="31" t="s">
        <v>150</v>
      </c>
      <c r="D36" s="18"/>
      <c r="E36" s="20">
        <v>174181</v>
      </c>
      <c r="F36" s="22" t="s">
        <v>150</v>
      </c>
      <c r="G36" s="31"/>
      <c r="H36" s="18"/>
      <c r="I36" s="20">
        <v>146674</v>
      </c>
      <c r="J36" s="22" t="s">
        <v>150</v>
      </c>
    </row>
    <row r="37" spans="1:18" x14ac:dyDescent="0.25">
      <c r="A37" s="64"/>
      <c r="B37" s="12" t="s">
        <v>169</v>
      </c>
      <c r="C37" s="33" t="s">
        <v>150</v>
      </c>
      <c r="D37" s="35"/>
      <c r="E37" s="37" t="s">
        <v>170</v>
      </c>
      <c r="F37" t="s">
        <v>171</v>
      </c>
      <c r="G37" s="33"/>
      <c r="H37" s="35"/>
      <c r="I37" s="37" t="s">
        <v>172</v>
      </c>
      <c r="J37" t="s">
        <v>171</v>
      </c>
    </row>
    <row r="38" spans="1:18" ht="15.75" thickBot="1" x14ac:dyDescent="0.3">
      <c r="A38" s="64"/>
      <c r="B38" s="17"/>
      <c r="C38" s="31" t="s">
        <v>150</v>
      </c>
      <c r="D38" s="38" t="s">
        <v>152</v>
      </c>
      <c r="E38" s="39">
        <v>69285</v>
      </c>
      <c r="F38" s="22" t="s">
        <v>150</v>
      </c>
      <c r="G38" s="31"/>
      <c r="H38" s="38" t="s">
        <v>152</v>
      </c>
      <c r="I38" s="39">
        <v>55549</v>
      </c>
      <c r="J38" s="22" t="s">
        <v>150</v>
      </c>
    </row>
    <row r="39" spans="1:18" ht="15.75" thickTop="1" x14ac:dyDescent="0.25">
      <c r="A39" s="64"/>
      <c r="B39" s="68"/>
      <c r="C39" s="68"/>
      <c r="D39" s="68"/>
      <c r="E39" s="68"/>
      <c r="F39" s="68"/>
      <c r="G39" s="68"/>
      <c r="H39" s="68"/>
      <c r="I39" s="68"/>
      <c r="J39" s="68"/>
      <c r="K39" s="68"/>
      <c r="L39" s="68"/>
      <c r="M39" s="68"/>
      <c r="N39" s="68"/>
      <c r="O39" s="68"/>
      <c r="P39" s="68"/>
      <c r="Q39" s="68"/>
      <c r="R39" s="68"/>
    </row>
    <row r="40" spans="1:18" ht="15" customHeight="1" x14ac:dyDescent="0.25">
      <c r="A40" s="64" t="s">
        <v>721</v>
      </c>
      <c r="B40" s="65" t="s">
        <v>5</v>
      </c>
      <c r="C40" s="65"/>
      <c r="D40" s="65"/>
      <c r="E40" s="65"/>
      <c r="F40" s="65"/>
      <c r="G40" s="65"/>
      <c r="H40" s="65"/>
      <c r="I40" s="65"/>
      <c r="J40" s="65"/>
      <c r="K40" s="65"/>
      <c r="L40" s="65"/>
      <c r="M40" s="65"/>
      <c r="N40" s="65"/>
      <c r="O40" s="65"/>
      <c r="P40" s="65"/>
      <c r="Q40" s="65"/>
      <c r="R40" s="65"/>
    </row>
    <row r="41" spans="1:18" x14ac:dyDescent="0.25">
      <c r="A41" s="64"/>
      <c r="B41" s="68" t="s">
        <v>179</v>
      </c>
      <c r="C41" s="68"/>
      <c r="D41" s="68"/>
      <c r="E41" s="68"/>
      <c r="F41" s="68"/>
      <c r="G41" s="68"/>
      <c r="H41" s="68"/>
      <c r="I41" s="68"/>
      <c r="J41" s="68"/>
      <c r="K41" s="68"/>
      <c r="L41" s="68"/>
      <c r="M41" s="68"/>
      <c r="N41" s="68"/>
      <c r="O41" s="68"/>
      <c r="P41" s="68"/>
      <c r="Q41" s="68"/>
      <c r="R41" s="68"/>
    </row>
    <row r="42" spans="1:18" ht="15.75" x14ac:dyDescent="0.25">
      <c r="A42" s="64"/>
      <c r="B42" s="70"/>
      <c r="C42" s="70"/>
      <c r="D42" s="70"/>
      <c r="E42" s="70"/>
      <c r="F42" s="70"/>
      <c r="G42" s="70"/>
      <c r="H42" s="70"/>
      <c r="I42" s="70"/>
      <c r="J42" s="70"/>
      <c r="K42" s="70"/>
      <c r="L42" s="70"/>
      <c r="M42" s="70"/>
      <c r="N42" s="70"/>
      <c r="O42" s="70"/>
      <c r="P42" s="70"/>
      <c r="Q42" s="70"/>
      <c r="R42" s="70"/>
    </row>
    <row r="43" spans="1:18" x14ac:dyDescent="0.25">
      <c r="A43" s="64"/>
      <c r="B43" s="14"/>
      <c r="C43" s="14" t="s">
        <v>150</v>
      </c>
      <c r="D43" s="30" t="s">
        <v>180</v>
      </c>
      <c r="E43" s="30"/>
      <c r="F43" s="30"/>
      <c r="G43" s="30"/>
      <c r="H43" s="30"/>
      <c r="I43" s="30"/>
      <c r="J43" s="14"/>
      <c r="K43" s="14"/>
      <c r="L43" s="30" t="s">
        <v>181</v>
      </c>
      <c r="M43" s="30"/>
      <c r="N43" s="30"/>
      <c r="O43" s="30"/>
      <c r="P43" s="30"/>
      <c r="Q43" s="30"/>
      <c r="R43" s="14"/>
    </row>
    <row r="44" spans="1:18" x14ac:dyDescent="0.25">
      <c r="A44" s="64"/>
      <c r="B44" s="51"/>
      <c r="C44" s="51" t="s">
        <v>150</v>
      </c>
      <c r="D44" s="52" t="s">
        <v>182</v>
      </c>
      <c r="E44" s="52"/>
      <c r="F44" s="54"/>
      <c r="G44" s="54" t="s">
        <v>150</v>
      </c>
      <c r="H44" s="52" t="s">
        <v>185</v>
      </c>
      <c r="I44" s="52"/>
      <c r="J44" s="51"/>
      <c r="K44" s="51"/>
      <c r="L44" s="52" t="s">
        <v>182</v>
      </c>
      <c r="M44" s="52"/>
      <c r="N44" s="54"/>
      <c r="O44" s="54" t="s">
        <v>150</v>
      </c>
      <c r="P44" s="52" t="s">
        <v>185</v>
      </c>
      <c r="Q44" s="52"/>
      <c r="R44" s="51"/>
    </row>
    <row r="45" spans="1:18" x14ac:dyDescent="0.25">
      <c r="A45" s="64"/>
      <c r="B45" s="51"/>
      <c r="C45" s="51"/>
      <c r="D45" s="53" t="s">
        <v>183</v>
      </c>
      <c r="E45" s="53"/>
      <c r="F45" s="55"/>
      <c r="G45" s="55"/>
      <c r="H45" s="53" t="s">
        <v>186</v>
      </c>
      <c r="I45" s="53"/>
      <c r="J45" s="51"/>
      <c r="K45" s="51"/>
      <c r="L45" s="53" t="s">
        <v>183</v>
      </c>
      <c r="M45" s="53"/>
      <c r="N45" s="55"/>
      <c r="O45" s="55"/>
      <c r="P45" s="53" t="s">
        <v>186</v>
      </c>
      <c r="Q45" s="53"/>
      <c r="R45" s="51"/>
    </row>
    <row r="46" spans="1:18" x14ac:dyDescent="0.25">
      <c r="A46" s="64"/>
      <c r="B46" s="51"/>
      <c r="C46" s="51"/>
      <c r="D46" s="30" t="s">
        <v>184</v>
      </c>
      <c r="E46" s="30"/>
      <c r="F46" s="55"/>
      <c r="G46" s="55"/>
      <c r="H46" s="56"/>
      <c r="I46" s="56"/>
      <c r="J46" s="51"/>
      <c r="K46" s="51"/>
      <c r="L46" s="30" t="s">
        <v>184</v>
      </c>
      <c r="M46" s="30"/>
      <c r="N46" s="55"/>
      <c r="O46" s="55"/>
      <c r="P46" s="56"/>
      <c r="Q46" s="56"/>
      <c r="R46" s="51"/>
    </row>
    <row r="47" spans="1:18" x14ac:dyDescent="0.25">
      <c r="A47" s="64"/>
      <c r="B47" s="17" t="s">
        <v>187</v>
      </c>
      <c r="C47" s="17" t="s">
        <v>150</v>
      </c>
      <c r="D47" s="19"/>
      <c r="E47" s="19"/>
      <c r="F47" s="17"/>
      <c r="G47" s="17" t="s">
        <v>150</v>
      </c>
      <c r="H47" s="19"/>
      <c r="I47" s="19"/>
      <c r="J47" s="17"/>
      <c r="K47" s="17"/>
      <c r="L47" s="19"/>
      <c r="M47" s="19"/>
      <c r="N47" s="17"/>
      <c r="O47" s="17" t="s">
        <v>150</v>
      </c>
      <c r="P47" s="19"/>
      <c r="Q47" s="19"/>
      <c r="R47" s="17"/>
    </row>
    <row r="48" spans="1:18" x14ac:dyDescent="0.25">
      <c r="A48" s="64"/>
      <c r="B48" s="12" t="s">
        <v>188</v>
      </c>
      <c r="C48" s="12" t="s">
        <v>150</v>
      </c>
      <c r="D48" s="12" t="s">
        <v>152</v>
      </c>
      <c r="E48" s="25">
        <v>1702</v>
      </c>
      <c r="F48" s="13" t="s">
        <v>150</v>
      </c>
      <c r="G48" s="12" t="s">
        <v>150</v>
      </c>
      <c r="H48" s="12" t="s">
        <v>152</v>
      </c>
      <c r="I48" s="42" t="s">
        <v>189</v>
      </c>
      <c r="J48" s="13" t="s">
        <v>171</v>
      </c>
      <c r="K48" s="12"/>
      <c r="L48" s="12" t="s">
        <v>152</v>
      </c>
      <c r="M48" s="25">
        <v>1702</v>
      </c>
      <c r="N48" s="13" t="s">
        <v>150</v>
      </c>
      <c r="O48" s="12" t="s">
        <v>150</v>
      </c>
      <c r="P48" s="12" t="s">
        <v>152</v>
      </c>
      <c r="Q48" s="42" t="s">
        <v>189</v>
      </c>
      <c r="R48" s="13" t="s">
        <v>171</v>
      </c>
    </row>
    <row r="49" spans="1:18" x14ac:dyDescent="0.25">
      <c r="A49" s="64"/>
      <c r="B49" s="17" t="s">
        <v>190</v>
      </c>
      <c r="C49" s="17" t="s">
        <v>150</v>
      </c>
      <c r="D49" s="17"/>
      <c r="E49" s="43">
        <v>62514</v>
      </c>
      <c r="F49" s="23" t="s">
        <v>150</v>
      </c>
      <c r="G49" s="17" t="s">
        <v>150</v>
      </c>
      <c r="H49" s="17"/>
      <c r="I49" s="44" t="s">
        <v>191</v>
      </c>
      <c r="J49" s="23" t="s">
        <v>171</v>
      </c>
      <c r="K49" s="17"/>
      <c r="L49" s="17"/>
      <c r="M49" s="43">
        <v>62514</v>
      </c>
      <c r="N49" s="23" t="s">
        <v>150</v>
      </c>
      <c r="O49" s="17" t="s">
        <v>150</v>
      </c>
      <c r="P49" s="17"/>
      <c r="Q49" s="44" t="s">
        <v>192</v>
      </c>
      <c r="R49" s="23" t="s">
        <v>171</v>
      </c>
    </row>
    <row r="50" spans="1:18" x14ac:dyDescent="0.25">
      <c r="A50" s="64"/>
      <c r="B50" s="12" t="s">
        <v>193</v>
      </c>
      <c r="C50" s="12" t="s">
        <v>150</v>
      </c>
      <c r="D50" s="12"/>
      <c r="E50" s="25">
        <v>60345</v>
      </c>
      <c r="F50" s="13" t="s">
        <v>150</v>
      </c>
      <c r="G50" s="12" t="s">
        <v>150</v>
      </c>
      <c r="H50" s="12"/>
      <c r="I50" s="42" t="s">
        <v>194</v>
      </c>
      <c r="J50" s="13" t="s">
        <v>171</v>
      </c>
      <c r="K50" s="12"/>
      <c r="L50" s="12"/>
      <c r="M50" s="25">
        <v>60345</v>
      </c>
      <c r="N50" s="13" t="s">
        <v>150</v>
      </c>
      <c r="O50" s="12" t="s">
        <v>150</v>
      </c>
      <c r="P50" s="12"/>
      <c r="Q50" s="42" t="s">
        <v>195</v>
      </c>
      <c r="R50" s="13" t="s">
        <v>171</v>
      </c>
    </row>
    <row r="51" spans="1:18" x14ac:dyDescent="0.25">
      <c r="A51" s="64"/>
      <c r="B51" s="17" t="s">
        <v>196</v>
      </c>
      <c r="C51" s="17" t="s">
        <v>150</v>
      </c>
      <c r="D51" s="26"/>
      <c r="E51" s="27">
        <v>7043</v>
      </c>
      <c r="F51" s="23" t="s">
        <v>150</v>
      </c>
      <c r="G51" s="17" t="s">
        <v>150</v>
      </c>
      <c r="H51" s="26"/>
      <c r="I51" s="45" t="s">
        <v>197</v>
      </c>
      <c r="J51" s="23" t="s">
        <v>171</v>
      </c>
      <c r="K51" s="17"/>
      <c r="L51" s="26"/>
      <c r="M51" s="27">
        <v>7043</v>
      </c>
      <c r="N51" s="23" t="s">
        <v>150</v>
      </c>
      <c r="O51" s="17" t="s">
        <v>150</v>
      </c>
      <c r="P51" s="26"/>
      <c r="Q51" s="45" t="s">
        <v>198</v>
      </c>
      <c r="R51" s="23" t="s">
        <v>171</v>
      </c>
    </row>
    <row r="52" spans="1:18" ht="15.75" thickBot="1" x14ac:dyDescent="0.3">
      <c r="A52" s="64"/>
      <c r="B52" s="12" t="s">
        <v>87</v>
      </c>
      <c r="C52" s="12" t="s">
        <v>150</v>
      </c>
      <c r="D52" s="28" t="s">
        <v>152</v>
      </c>
      <c r="E52" s="29">
        <v>131604</v>
      </c>
      <c r="F52" s="13" t="s">
        <v>150</v>
      </c>
      <c r="G52" s="12" t="s">
        <v>150</v>
      </c>
      <c r="H52" s="28" t="s">
        <v>152</v>
      </c>
      <c r="I52" s="46" t="s">
        <v>199</v>
      </c>
      <c r="J52" s="13" t="s">
        <v>171</v>
      </c>
      <c r="K52" s="12"/>
      <c r="L52" s="28" t="s">
        <v>152</v>
      </c>
      <c r="M52" s="29">
        <v>131604</v>
      </c>
      <c r="N52" s="13" t="s">
        <v>150</v>
      </c>
      <c r="O52" s="12" t="s">
        <v>150</v>
      </c>
      <c r="P52" s="28" t="s">
        <v>152</v>
      </c>
      <c r="Q52" s="46" t="s">
        <v>200</v>
      </c>
      <c r="R52" s="13" t="s">
        <v>171</v>
      </c>
    </row>
    <row r="53" spans="1:18" ht="15.75" thickTop="1" x14ac:dyDescent="0.25">
      <c r="A53" s="64"/>
      <c r="B53" s="17" t="s">
        <v>201</v>
      </c>
      <c r="C53" s="17" t="s">
        <v>150</v>
      </c>
      <c r="D53" s="48"/>
      <c r="E53" s="48"/>
      <c r="F53" s="17"/>
      <c r="G53" s="17" t="s">
        <v>150</v>
      </c>
      <c r="H53" s="48"/>
      <c r="I53" s="48"/>
      <c r="J53" s="17"/>
      <c r="K53" s="17"/>
      <c r="L53" s="48"/>
      <c r="M53" s="48"/>
      <c r="N53" s="17"/>
      <c r="O53" s="17" t="s">
        <v>150</v>
      </c>
      <c r="P53" s="48"/>
      <c r="Q53" s="48"/>
      <c r="R53" s="17"/>
    </row>
    <row r="54" spans="1:18" ht="15.75" thickBot="1" x14ac:dyDescent="0.3">
      <c r="A54" s="64"/>
      <c r="B54" s="12" t="s">
        <v>202</v>
      </c>
      <c r="C54" s="12" t="s">
        <v>150</v>
      </c>
      <c r="D54" s="49" t="s">
        <v>152</v>
      </c>
      <c r="E54" s="50">
        <v>244541</v>
      </c>
      <c r="F54" s="13" t="s">
        <v>150</v>
      </c>
      <c r="G54" s="12" t="s">
        <v>150</v>
      </c>
      <c r="H54" s="12"/>
      <c r="I54" s="12"/>
      <c r="J54" s="12"/>
      <c r="K54" s="12"/>
      <c r="L54" s="49" t="s">
        <v>152</v>
      </c>
      <c r="M54" s="50">
        <v>233164</v>
      </c>
      <c r="N54" s="13" t="s">
        <v>150</v>
      </c>
      <c r="O54" s="12" t="s">
        <v>150</v>
      </c>
      <c r="P54" s="12"/>
      <c r="Q54" s="12"/>
      <c r="R54" s="12"/>
    </row>
    <row r="55" spans="1:18" ht="15.75" thickTop="1" x14ac:dyDescent="0.25">
      <c r="A55" s="64"/>
      <c r="B55" s="68"/>
      <c r="C55" s="68"/>
      <c r="D55" s="68"/>
      <c r="E55" s="68"/>
      <c r="F55" s="68"/>
      <c r="G55" s="68"/>
      <c r="H55" s="68"/>
      <c r="I55" s="68"/>
      <c r="J55" s="68"/>
      <c r="K55" s="68"/>
      <c r="L55" s="68"/>
      <c r="M55" s="68"/>
      <c r="N55" s="68"/>
      <c r="O55" s="68"/>
      <c r="P55" s="68"/>
      <c r="Q55" s="68"/>
      <c r="R55" s="68"/>
    </row>
    <row r="56" spans="1:18" ht="15" customHeight="1" x14ac:dyDescent="0.25">
      <c r="A56" s="64" t="s">
        <v>722</v>
      </c>
      <c r="B56" s="65" t="s">
        <v>5</v>
      </c>
      <c r="C56" s="65"/>
      <c r="D56" s="65"/>
      <c r="E56" s="65"/>
      <c r="F56" s="65"/>
      <c r="G56" s="65"/>
      <c r="H56" s="65"/>
      <c r="I56" s="65"/>
      <c r="J56" s="65"/>
      <c r="K56" s="65"/>
      <c r="L56" s="65"/>
      <c r="M56" s="65"/>
      <c r="N56" s="65"/>
      <c r="O56" s="65"/>
      <c r="P56" s="65"/>
      <c r="Q56" s="65"/>
      <c r="R56" s="65"/>
    </row>
    <row r="57" spans="1:18" x14ac:dyDescent="0.25">
      <c r="A57" s="64"/>
      <c r="B57" s="68" t="s">
        <v>207</v>
      </c>
      <c r="C57" s="68"/>
      <c r="D57" s="68"/>
      <c r="E57" s="68"/>
      <c r="F57" s="68"/>
      <c r="G57" s="68"/>
      <c r="H57" s="68"/>
      <c r="I57" s="68"/>
      <c r="J57" s="68"/>
      <c r="K57" s="68"/>
      <c r="L57" s="68"/>
      <c r="M57" s="68"/>
      <c r="N57" s="68"/>
      <c r="O57" s="68"/>
      <c r="P57" s="68"/>
      <c r="Q57" s="68"/>
      <c r="R57" s="68"/>
    </row>
    <row r="58" spans="1:18" ht="15.75" x14ac:dyDescent="0.25">
      <c r="A58" s="64"/>
      <c r="B58" s="70"/>
      <c r="C58" s="70"/>
      <c r="D58" s="70"/>
      <c r="E58" s="70"/>
      <c r="F58" s="70"/>
      <c r="G58" s="70"/>
      <c r="H58" s="70"/>
      <c r="I58" s="70"/>
      <c r="J58" s="70"/>
      <c r="K58" s="70"/>
      <c r="L58" s="70"/>
      <c r="M58" s="70"/>
      <c r="N58" s="70"/>
      <c r="O58" s="70"/>
      <c r="P58" s="70"/>
      <c r="Q58" s="70"/>
      <c r="R58" s="70"/>
    </row>
    <row r="59" spans="1:18" x14ac:dyDescent="0.25">
      <c r="A59" s="64"/>
      <c r="B59" s="51"/>
      <c r="C59" s="51" t="s">
        <v>150</v>
      </c>
      <c r="D59" s="53" t="s">
        <v>208</v>
      </c>
      <c r="E59" s="53"/>
      <c r="F59" s="51"/>
      <c r="G59" s="51" t="s">
        <v>150</v>
      </c>
      <c r="H59" s="53" t="s">
        <v>210</v>
      </c>
      <c r="I59" s="53"/>
      <c r="J59" s="51"/>
      <c r="K59" s="51" t="s">
        <v>150</v>
      </c>
      <c r="L59" s="53" t="s">
        <v>211</v>
      </c>
      <c r="M59" s="53"/>
      <c r="N59" s="51"/>
    </row>
    <row r="60" spans="1:18" x14ac:dyDescent="0.25">
      <c r="A60" s="64"/>
      <c r="B60" s="51"/>
      <c r="C60" s="51"/>
      <c r="D60" s="30" t="s">
        <v>209</v>
      </c>
      <c r="E60" s="30"/>
      <c r="F60" s="51"/>
      <c r="G60" s="51"/>
      <c r="H60" s="30" t="s">
        <v>209</v>
      </c>
      <c r="I60" s="30"/>
      <c r="J60" s="51"/>
      <c r="K60" s="51"/>
      <c r="L60" s="30"/>
      <c r="M60" s="30"/>
      <c r="N60" s="51"/>
    </row>
    <row r="61" spans="1:18" x14ac:dyDescent="0.25">
      <c r="A61" s="64"/>
      <c r="B61" s="17" t="s">
        <v>212</v>
      </c>
      <c r="C61" s="17" t="s">
        <v>150</v>
      </c>
      <c r="D61" s="19" t="s">
        <v>152</v>
      </c>
      <c r="E61" s="21">
        <v>146326</v>
      </c>
      <c r="F61" s="23" t="s">
        <v>150</v>
      </c>
      <c r="G61" s="17" t="s">
        <v>150</v>
      </c>
      <c r="H61" s="19" t="s">
        <v>152</v>
      </c>
      <c r="I61" s="21">
        <v>62371</v>
      </c>
      <c r="J61" s="23" t="s">
        <v>150</v>
      </c>
      <c r="K61" s="17" t="s">
        <v>150</v>
      </c>
      <c r="L61" s="19" t="s">
        <v>152</v>
      </c>
      <c r="M61" s="21">
        <v>208697</v>
      </c>
      <c r="N61" s="23" t="s">
        <v>150</v>
      </c>
    </row>
    <row r="62" spans="1:18" x14ac:dyDescent="0.25">
      <c r="A62" s="64"/>
      <c r="B62" s="12" t="s">
        <v>213</v>
      </c>
      <c r="C62" s="12" t="s">
        <v>150</v>
      </c>
      <c r="D62" s="12"/>
      <c r="E62" s="42" t="s">
        <v>214</v>
      </c>
      <c r="F62" s="13" t="s">
        <v>150</v>
      </c>
      <c r="G62" s="12" t="s">
        <v>150</v>
      </c>
      <c r="H62" s="12"/>
      <c r="I62" s="42" t="s">
        <v>214</v>
      </c>
      <c r="J62" s="13" t="s">
        <v>150</v>
      </c>
      <c r="K62" s="12" t="s">
        <v>150</v>
      </c>
      <c r="L62" s="12"/>
      <c r="M62" s="42" t="s">
        <v>214</v>
      </c>
      <c r="N62" s="13" t="s">
        <v>150</v>
      </c>
    </row>
    <row r="63" spans="1:18" x14ac:dyDescent="0.25">
      <c r="A63" s="64"/>
      <c r="B63" s="17" t="s">
        <v>215</v>
      </c>
      <c r="C63" s="17" t="s">
        <v>150</v>
      </c>
      <c r="D63" s="19"/>
      <c r="E63" s="21">
        <v>146326</v>
      </c>
      <c r="F63" s="23" t="s">
        <v>150</v>
      </c>
      <c r="G63" s="17" t="s">
        <v>150</v>
      </c>
      <c r="H63" s="19"/>
      <c r="I63" s="21">
        <v>62371</v>
      </c>
      <c r="J63" s="23" t="s">
        <v>150</v>
      </c>
      <c r="K63" s="17" t="s">
        <v>150</v>
      </c>
      <c r="L63" s="19"/>
      <c r="M63" s="21">
        <v>208697</v>
      </c>
      <c r="N63" s="23" t="s">
        <v>150</v>
      </c>
    </row>
    <row r="64" spans="1:18" x14ac:dyDescent="0.25">
      <c r="A64" s="64"/>
      <c r="B64" s="12" t="s">
        <v>216</v>
      </c>
      <c r="C64" s="12" t="s">
        <v>150</v>
      </c>
      <c r="D64" s="57"/>
      <c r="E64" s="58" t="s">
        <v>217</v>
      </c>
      <c r="F64" s="13" t="s">
        <v>218</v>
      </c>
      <c r="G64" s="12" t="s">
        <v>150</v>
      </c>
      <c r="H64" s="57"/>
      <c r="I64" s="58" t="s">
        <v>214</v>
      </c>
      <c r="J64" s="13" t="s">
        <v>150</v>
      </c>
      <c r="K64" s="12" t="s">
        <v>150</v>
      </c>
      <c r="L64" s="57"/>
      <c r="M64" s="58" t="s">
        <v>217</v>
      </c>
      <c r="N64" s="13" t="s">
        <v>218</v>
      </c>
    </row>
    <row r="65" spans="1:18" ht="15.75" thickBot="1" x14ac:dyDescent="0.3">
      <c r="A65" s="64"/>
      <c r="B65" s="17" t="s">
        <v>219</v>
      </c>
      <c r="C65" s="17" t="s">
        <v>150</v>
      </c>
      <c r="D65" s="59" t="s">
        <v>152</v>
      </c>
      <c r="E65" s="60">
        <v>145368</v>
      </c>
      <c r="F65" s="23" t="s">
        <v>150</v>
      </c>
      <c r="G65" s="17" t="s">
        <v>150</v>
      </c>
      <c r="H65" s="59" t="s">
        <v>152</v>
      </c>
      <c r="I65" s="60">
        <v>62371</v>
      </c>
      <c r="J65" s="23" t="s">
        <v>150</v>
      </c>
      <c r="K65" s="17" t="s">
        <v>150</v>
      </c>
      <c r="L65" s="59" t="s">
        <v>152</v>
      </c>
      <c r="M65" s="60">
        <v>207739</v>
      </c>
      <c r="N65" s="23" t="s">
        <v>150</v>
      </c>
    </row>
    <row r="66" spans="1:18" ht="15.75" thickTop="1" x14ac:dyDescent="0.25">
      <c r="A66" s="64"/>
      <c r="B66" s="68"/>
      <c r="C66" s="68"/>
      <c r="D66" s="68"/>
      <c r="E66" s="68"/>
      <c r="F66" s="68"/>
      <c r="G66" s="68"/>
      <c r="H66" s="68"/>
      <c r="I66" s="68"/>
      <c r="J66" s="68"/>
      <c r="K66" s="68"/>
      <c r="L66" s="68"/>
      <c r="M66" s="68"/>
      <c r="N66" s="68"/>
      <c r="O66" s="68"/>
      <c r="P66" s="68"/>
      <c r="Q66" s="68"/>
      <c r="R66" s="68"/>
    </row>
    <row r="67" spans="1:18" ht="15" customHeight="1" x14ac:dyDescent="0.25">
      <c r="A67" s="64" t="s">
        <v>723</v>
      </c>
      <c r="B67" s="65" t="s">
        <v>5</v>
      </c>
      <c r="C67" s="65"/>
      <c r="D67" s="65"/>
      <c r="E67" s="65"/>
      <c r="F67" s="65"/>
      <c r="G67" s="65"/>
      <c r="H67" s="65"/>
      <c r="I67" s="65"/>
      <c r="J67" s="65"/>
      <c r="K67" s="65"/>
      <c r="L67" s="65"/>
      <c r="M67" s="65"/>
      <c r="N67" s="65"/>
      <c r="O67" s="65"/>
      <c r="P67" s="65"/>
      <c r="Q67" s="65"/>
      <c r="R67" s="65"/>
    </row>
    <row r="68" spans="1:18" x14ac:dyDescent="0.25">
      <c r="A68" s="64"/>
      <c r="B68" s="68" t="s">
        <v>234</v>
      </c>
      <c r="C68" s="68"/>
      <c r="D68" s="68"/>
      <c r="E68" s="68"/>
      <c r="F68" s="68"/>
      <c r="G68" s="68"/>
      <c r="H68" s="68"/>
      <c r="I68" s="68"/>
      <c r="J68" s="68"/>
      <c r="K68" s="68"/>
      <c r="L68" s="68"/>
      <c r="M68" s="68"/>
      <c r="N68" s="68"/>
      <c r="O68" s="68"/>
      <c r="P68" s="68"/>
      <c r="Q68" s="68"/>
      <c r="R68" s="68"/>
    </row>
    <row r="69" spans="1:18" ht="15.75" x14ac:dyDescent="0.25">
      <c r="A69" s="64"/>
      <c r="B69" s="70"/>
      <c r="C69" s="70"/>
      <c r="D69" s="70"/>
      <c r="E69" s="70"/>
      <c r="F69" s="70"/>
      <c r="G69" s="70"/>
      <c r="H69" s="70"/>
      <c r="I69" s="70"/>
      <c r="J69" s="70"/>
      <c r="K69" s="70"/>
      <c r="L69" s="70"/>
      <c r="M69" s="70"/>
      <c r="N69" s="70"/>
      <c r="O69" s="70"/>
      <c r="P69" s="70"/>
      <c r="Q69" s="70"/>
      <c r="R69" s="70"/>
    </row>
    <row r="70" spans="1:18" x14ac:dyDescent="0.25">
      <c r="A70" s="64"/>
      <c r="B70" s="14"/>
      <c r="C70" s="14" t="s">
        <v>150</v>
      </c>
      <c r="D70" s="30" t="s">
        <v>235</v>
      </c>
      <c r="E70" s="30"/>
      <c r="F70" s="30"/>
      <c r="G70" s="30"/>
      <c r="H70" s="30"/>
      <c r="I70" s="30"/>
      <c r="J70" s="14"/>
    </row>
    <row r="71" spans="1:18" x14ac:dyDescent="0.25">
      <c r="A71" s="64"/>
      <c r="B71" s="14"/>
      <c r="C71" s="14" t="s">
        <v>150</v>
      </c>
      <c r="D71" s="62">
        <v>2013</v>
      </c>
      <c r="E71" s="62"/>
      <c r="F71" s="41"/>
      <c r="G71" s="41"/>
      <c r="H71" s="62">
        <v>2012</v>
      </c>
      <c r="I71" s="62"/>
      <c r="J71" s="14"/>
    </row>
    <row r="72" spans="1:18" x14ac:dyDescent="0.25">
      <c r="A72" s="64"/>
      <c r="B72" s="17" t="s">
        <v>236</v>
      </c>
      <c r="C72" s="17" t="s">
        <v>150</v>
      </c>
      <c r="D72" s="19" t="s">
        <v>152</v>
      </c>
      <c r="E72" s="21">
        <v>2889</v>
      </c>
      <c r="F72" s="23" t="s">
        <v>150</v>
      </c>
      <c r="G72" s="17"/>
      <c r="H72" s="19" t="s">
        <v>152</v>
      </c>
      <c r="I72" s="21">
        <v>2240</v>
      </c>
      <c r="J72" s="23" t="s">
        <v>150</v>
      </c>
    </row>
    <row r="73" spans="1:18" x14ac:dyDescent="0.25">
      <c r="A73" s="64"/>
      <c r="B73" s="12" t="s">
        <v>237</v>
      </c>
      <c r="C73" s="12" t="s">
        <v>150</v>
      </c>
      <c r="D73" s="12"/>
      <c r="E73" s="42" t="s">
        <v>238</v>
      </c>
      <c r="F73" s="13" t="s">
        <v>171</v>
      </c>
      <c r="G73" s="12"/>
      <c r="H73" s="12"/>
      <c r="I73" s="42" t="s">
        <v>239</v>
      </c>
      <c r="J73" s="13" t="s">
        <v>171</v>
      </c>
    </row>
    <row r="74" spans="1:18" x14ac:dyDescent="0.25">
      <c r="A74" s="64"/>
      <c r="B74" s="17" t="s">
        <v>240</v>
      </c>
      <c r="C74" s="17" t="s">
        <v>150</v>
      </c>
      <c r="D74" s="26"/>
      <c r="E74" s="27">
        <v>6666</v>
      </c>
      <c r="F74" s="23" t="s">
        <v>150</v>
      </c>
      <c r="G74" s="17"/>
      <c r="H74" s="26"/>
      <c r="I74" s="27">
        <v>6259</v>
      </c>
      <c r="J74" s="23" t="s">
        <v>150</v>
      </c>
    </row>
    <row r="75" spans="1:18" ht="15.75" thickBot="1" x14ac:dyDescent="0.3">
      <c r="A75" s="64"/>
      <c r="B75" s="12" t="s">
        <v>241</v>
      </c>
      <c r="C75" s="12" t="s">
        <v>150</v>
      </c>
      <c r="D75" s="28" t="s">
        <v>152</v>
      </c>
      <c r="E75" s="29">
        <v>3270</v>
      </c>
      <c r="F75" s="13" t="s">
        <v>150</v>
      </c>
      <c r="G75" s="12"/>
      <c r="H75" s="28" t="s">
        <v>152</v>
      </c>
      <c r="I75" s="29">
        <v>2889</v>
      </c>
      <c r="J75" s="13" t="s">
        <v>150</v>
      </c>
    </row>
    <row r="76" spans="1:18" ht="15.75" thickTop="1" x14ac:dyDescent="0.25">
      <c r="A76" s="64"/>
      <c r="B76" s="68"/>
      <c r="C76" s="68"/>
      <c r="D76" s="68"/>
      <c r="E76" s="68"/>
      <c r="F76" s="68"/>
      <c r="G76" s="68"/>
      <c r="H76" s="68"/>
      <c r="I76" s="68"/>
      <c r="J76" s="68"/>
      <c r="K76" s="68"/>
      <c r="L76" s="68"/>
      <c r="M76" s="68"/>
      <c r="N76" s="68"/>
      <c r="O76" s="68"/>
      <c r="P76" s="68"/>
      <c r="Q76" s="68"/>
      <c r="R76" s="68"/>
    </row>
    <row r="77" spans="1:18" ht="15" customHeight="1" x14ac:dyDescent="0.25">
      <c r="A77" s="64" t="s">
        <v>724</v>
      </c>
      <c r="B77" s="65" t="s">
        <v>5</v>
      </c>
      <c r="C77" s="65"/>
      <c r="D77" s="65"/>
      <c r="E77" s="65"/>
      <c r="F77" s="65"/>
      <c r="G77" s="65"/>
      <c r="H77" s="65"/>
      <c r="I77" s="65"/>
      <c r="J77" s="65"/>
      <c r="K77" s="65"/>
      <c r="L77" s="65"/>
      <c r="M77" s="65"/>
      <c r="N77" s="65"/>
      <c r="O77" s="65"/>
      <c r="P77" s="65"/>
      <c r="Q77" s="65"/>
      <c r="R77" s="65"/>
    </row>
    <row r="78" spans="1:18" x14ac:dyDescent="0.25">
      <c r="A78" s="64"/>
      <c r="B78" s="68" t="s">
        <v>254</v>
      </c>
      <c r="C78" s="68"/>
      <c r="D78" s="68"/>
      <c r="E78" s="68"/>
      <c r="F78" s="68"/>
      <c r="G78" s="68"/>
      <c r="H78" s="68"/>
      <c r="I78" s="68"/>
      <c r="J78" s="68"/>
      <c r="K78" s="68"/>
      <c r="L78" s="68"/>
      <c r="M78" s="68"/>
      <c r="N78" s="68"/>
      <c r="O78" s="68"/>
      <c r="P78" s="68"/>
      <c r="Q78" s="68"/>
      <c r="R78" s="68"/>
    </row>
    <row r="79" spans="1:18" ht="15.75" x14ac:dyDescent="0.25">
      <c r="A79" s="64"/>
      <c r="B79" s="70"/>
      <c r="C79" s="70"/>
      <c r="D79" s="70"/>
      <c r="E79" s="70"/>
      <c r="F79" s="70"/>
      <c r="G79" s="70"/>
      <c r="H79" s="70"/>
      <c r="I79" s="70"/>
      <c r="J79" s="70"/>
      <c r="K79" s="70"/>
      <c r="L79" s="70"/>
      <c r="M79" s="70"/>
      <c r="N79" s="70"/>
      <c r="O79" s="70"/>
      <c r="P79" s="70"/>
      <c r="Q79" s="70"/>
      <c r="R79" s="70"/>
    </row>
    <row r="80" spans="1:18" x14ac:dyDescent="0.25">
      <c r="A80" s="64"/>
      <c r="B80" s="14"/>
      <c r="C80" s="14" t="s">
        <v>150</v>
      </c>
      <c r="D80" s="30" t="s">
        <v>180</v>
      </c>
      <c r="E80" s="30"/>
      <c r="F80" s="30"/>
      <c r="G80" s="30"/>
      <c r="H80" s="30"/>
      <c r="I80" s="30"/>
      <c r="J80" s="14"/>
      <c r="K80" s="14" t="s">
        <v>150</v>
      </c>
      <c r="L80" s="30" t="s">
        <v>181</v>
      </c>
      <c r="M80" s="30"/>
      <c r="N80" s="30"/>
      <c r="O80" s="30"/>
      <c r="P80" s="30"/>
      <c r="Q80" s="30"/>
      <c r="R80" s="14"/>
    </row>
    <row r="81" spans="1:18" x14ac:dyDescent="0.25">
      <c r="A81" s="64"/>
      <c r="B81" s="51"/>
      <c r="C81" s="51" t="s">
        <v>150</v>
      </c>
      <c r="D81" s="52" t="s">
        <v>183</v>
      </c>
      <c r="E81" s="52"/>
      <c r="F81" s="54"/>
      <c r="G81" s="54" t="s">
        <v>150</v>
      </c>
      <c r="H81" s="52" t="s">
        <v>256</v>
      </c>
      <c r="I81" s="52"/>
      <c r="J81" s="51"/>
      <c r="K81" s="51" t="s">
        <v>150</v>
      </c>
      <c r="L81" s="52" t="s">
        <v>183</v>
      </c>
      <c r="M81" s="52"/>
      <c r="N81" s="54"/>
      <c r="O81" s="54" t="s">
        <v>150</v>
      </c>
      <c r="P81" s="52" t="s">
        <v>256</v>
      </c>
      <c r="Q81" s="52"/>
      <c r="R81" s="51"/>
    </row>
    <row r="82" spans="1:18" x14ac:dyDescent="0.25">
      <c r="A82" s="64"/>
      <c r="B82" s="51"/>
      <c r="C82" s="51"/>
      <c r="D82" s="30" t="s">
        <v>255</v>
      </c>
      <c r="E82" s="30"/>
      <c r="F82" s="55"/>
      <c r="G82" s="55"/>
      <c r="H82" s="30" t="s">
        <v>257</v>
      </c>
      <c r="I82" s="30"/>
      <c r="J82" s="51"/>
      <c r="K82" s="51"/>
      <c r="L82" s="30" t="s">
        <v>255</v>
      </c>
      <c r="M82" s="30"/>
      <c r="N82" s="55"/>
      <c r="O82" s="55"/>
      <c r="P82" s="30" t="s">
        <v>257</v>
      </c>
      <c r="Q82" s="30"/>
      <c r="R82" s="51"/>
    </row>
    <row r="83" spans="1:18" x14ac:dyDescent="0.25">
      <c r="A83" s="64"/>
      <c r="B83" s="17" t="s">
        <v>258</v>
      </c>
      <c r="C83" s="16"/>
      <c r="D83" s="18"/>
      <c r="E83" s="18"/>
      <c r="F83" s="16"/>
      <c r="G83" s="16"/>
      <c r="H83" s="18"/>
      <c r="I83" s="18"/>
      <c r="J83" s="16"/>
      <c r="K83" s="16"/>
      <c r="L83" s="18"/>
      <c r="M83" s="18"/>
      <c r="N83" s="16"/>
      <c r="O83" s="16"/>
      <c r="P83" s="18"/>
      <c r="Q83" s="18"/>
      <c r="R83" s="16"/>
    </row>
    <row r="84" spans="1:18" x14ac:dyDescent="0.25">
      <c r="A84" s="64"/>
      <c r="B84" s="63" t="s">
        <v>259</v>
      </c>
      <c r="C84" s="4"/>
      <c r="D84" s="12" t="s">
        <v>152</v>
      </c>
      <c r="E84" s="25">
        <v>350678</v>
      </c>
      <c r="F84" s="13"/>
      <c r="G84" s="4"/>
      <c r="H84" s="12" t="s">
        <v>152</v>
      </c>
      <c r="I84" s="25">
        <v>369049</v>
      </c>
      <c r="J84" s="13"/>
      <c r="K84" s="4"/>
      <c r="L84" s="12" t="s">
        <v>152</v>
      </c>
      <c r="M84" s="25">
        <v>349973</v>
      </c>
      <c r="N84" s="13"/>
      <c r="O84" s="4"/>
      <c r="P84" s="12" t="s">
        <v>152</v>
      </c>
      <c r="Q84" s="25">
        <v>379034</v>
      </c>
      <c r="R84" s="13"/>
    </row>
    <row r="85" spans="1:18" x14ac:dyDescent="0.25">
      <c r="A85" s="64"/>
      <c r="B85" s="68"/>
      <c r="C85" s="68"/>
      <c r="D85" s="68"/>
      <c r="E85" s="68"/>
      <c r="F85" s="68"/>
      <c r="G85" s="68"/>
      <c r="H85" s="68"/>
      <c r="I85" s="68"/>
      <c r="J85" s="68"/>
      <c r="K85" s="68"/>
      <c r="L85" s="68"/>
      <c r="M85" s="68"/>
      <c r="N85" s="68"/>
      <c r="O85" s="68"/>
      <c r="P85" s="68"/>
      <c r="Q85" s="68"/>
      <c r="R85" s="68"/>
    </row>
  </sheetData>
  <mergeCells count="105">
    <mergeCell ref="A67:A76"/>
    <mergeCell ref="B67:R67"/>
    <mergeCell ref="B68:R68"/>
    <mergeCell ref="B69:R69"/>
    <mergeCell ref="B76:R76"/>
    <mergeCell ref="A77:A85"/>
    <mergeCell ref="B77:R77"/>
    <mergeCell ref="B78:R78"/>
    <mergeCell ref="B79:R79"/>
    <mergeCell ref="B85:R85"/>
    <mergeCell ref="A40:A55"/>
    <mergeCell ref="B40:R40"/>
    <mergeCell ref="B41:R41"/>
    <mergeCell ref="B42:R42"/>
    <mergeCell ref="B55:R55"/>
    <mergeCell ref="A56:A66"/>
    <mergeCell ref="B56:R56"/>
    <mergeCell ref="B57:R57"/>
    <mergeCell ref="B58:R58"/>
    <mergeCell ref="B66:R66"/>
    <mergeCell ref="A23:A39"/>
    <mergeCell ref="B23:R23"/>
    <mergeCell ref="B24:R24"/>
    <mergeCell ref="B25:R25"/>
    <mergeCell ref="B26:R26"/>
    <mergeCell ref="B27:R27"/>
    <mergeCell ref="B28:R28"/>
    <mergeCell ref="B39:R39"/>
    <mergeCell ref="A12:A22"/>
    <mergeCell ref="B12:R12"/>
    <mergeCell ref="B13:R13"/>
    <mergeCell ref="B14:R14"/>
    <mergeCell ref="B15:R15"/>
    <mergeCell ref="B16:R16"/>
    <mergeCell ref="B17:R17"/>
    <mergeCell ref="B22:R22"/>
    <mergeCell ref="P81:Q81"/>
    <mergeCell ref="P82:Q82"/>
    <mergeCell ref="R81:R82"/>
    <mergeCell ref="A1:A2"/>
    <mergeCell ref="B1:R1"/>
    <mergeCell ref="B2:R2"/>
    <mergeCell ref="A3:A11"/>
    <mergeCell ref="B3:R3"/>
    <mergeCell ref="B4:R4"/>
    <mergeCell ref="B5:R5"/>
    <mergeCell ref="J81:J82"/>
    <mergeCell ref="K81:K82"/>
    <mergeCell ref="L81:M81"/>
    <mergeCell ref="L82:M82"/>
    <mergeCell ref="N81:N82"/>
    <mergeCell ref="O81:O82"/>
    <mergeCell ref="D80:I80"/>
    <mergeCell ref="L80:Q80"/>
    <mergeCell ref="B81:B82"/>
    <mergeCell ref="C81:C82"/>
    <mergeCell ref="D81:E81"/>
    <mergeCell ref="D82:E82"/>
    <mergeCell ref="F81:F82"/>
    <mergeCell ref="G81:G82"/>
    <mergeCell ref="H81:I81"/>
    <mergeCell ref="H82:I82"/>
    <mergeCell ref="K59:K60"/>
    <mergeCell ref="L59:M60"/>
    <mergeCell ref="N59:N60"/>
    <mergeCell ref="D70:I70"/>
    <mergeCell ref="D71:E71"/>
    <mergeCell ref="H71:I71"/>
    <mergeCell ref="R44:R46"/>
    <mergeCell ref="B59:B60"/>
    <mergeCell ref="C59:C60"/>
    <mergeCell ref="D59:E59"/>
    <mergeCell ref="D60:E60"/>
    <mergeCell ref="F59:F60"/>
    <mergeCell ref="G59:G60"/>
    <mergeCell ref="H59:I59"/>
    <mergeCell ref="H60:I60"/>
    <mergeCell ref="J59:J60"/>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D6:E6"/>
    <mergeCell ref="H6:I6"/>
    <mergeCell ref="D29:E29"/>
    <mergeCell ref="H29:I29"/>
    <mergeCell ref="D43:I43"/>
    <mergeCell ref="L43:Q43"/>
    <mergeCell ref="B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3.140625" customWidth="1"/>
    <col min="5" max="5" width="11.7109375" customWidth="1"/>
    <col min="6" max="8" width="3.140625" customWidth="1"/>
    <col min="9" max="9" width="11.7109375" customWidth="1"/>
    <col min="10" max="10" width="3.140625"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4" t="s">
        <v>726</v>
      </c>
      <c r="B3" s="65" t="s">
        <v>5</v>
      </c>
      <c r="C3" s="65"/>
      <c r="D3" s="65"/>
      <c r="E3" s="65"/>
      <c r="F3" s="65"/>
      <c r="G3" s="65"/>
      <c r="H3" s="65"/>
      <c r="I3" s="65"/>
      <c r="J3" s="65"/>
    </row>
    <row r="4" spans="1:10" x14ac:dyDescent="0.25">
      <c r="A4" s="64"/>
      <c r="B4" s="68" t="s">
        <v>267</v>
      </c>
      <c r="C4" s="68"/>
      <c r="D4" s="68"/>
      <c r="E4" s="68"/>
      <c r="F4" s="68"/>
      <c r="G4" s="68"/>
      <c r="H4" s="68"/>
      <c r="I4" s="68"/>
      <c r="J4" s="68"/>
    </row>
    <row r="5" spans="1:10" ht="15.75" x14ac:dyDescent="0.25">
      <c r="A5" s="64"/>
      <c r="B5" s="70"/>
      <c r="C5" s="70"/>
      <c r="D5" s="70"/>
      <c r="E5" s="70"/>
      <c r="F5" s="70"/>
      <c r="G5" s="70"/>
      <c r="H5" s="70"/>
      <c r="I5" s="70"/>
      <c r="J5" s="70"/>
    </row>
    <row r="6" spans="1:10" x14ac:dyDescent="0.25">
      <c r="A6" s="64"/>
      <c r="B6" s="14"/>
      <c r="C6" s="14" t="s">
        <v>150</v>
      </c>
      <c r="D6" s="30">
        <v>2013</v>
      </c>
      <c r="E6" s="30"/>
      <c r="F6" s="14"/>
      <c r="G6" s="14"/>
      <c r="H6" s="30">
        <v>2012</v>
      </c>
      <c r="I6" s="30"/>
      <c r="J6" s="14"/>
    </row>
    <row r="7" spans="1:10" x14ac:dyDescent="0.25">
      <c r="A7" s="64"/>
      <c r="B7" s="17" t="s">
        <v>259</v>
      </c>
      <c r="C7" s="16"/>
      <c r="D7" s="19" t="s">
        <v>152</v>
      </c>
      <c r="E7" s="21">
        <v>350000</v>
      </c>
      <c r="F7" s="23"/>
      <c r="G7" s="16"/>
      <c r="H7" s="19" t="s">
        <v>152</v>
      </c>
      <c r="I7" s="21">
        <v>350000</v>
      </c>
      <c r="J7" s="23"/>
    </row>
    <row r="8" spans="1:10" x14ac:dyDescent="0.25">
      <c r="A8" s="64"/>
      <c r="B8" s="12" t="s">
        <v>268</v>
      </c>
      <c r="C8" s="4"/>
      <c r="D8" s="12"/>
      <c r="E8" s="25">
        <v>23000</v>
      </c>
      <c r="F8" s="13"/>
      <c r="G8" s="4"/>
      <c r="H8" s="12"/>
      <c r="I8" s="25">
        <v>35000</v>
      </c>
      <c r="J8" s="13"/>
    </row>
    <row r="9" spans="1:10" x14ac:dyDescent="0.25">
      <c r="A9" s="64"/>
      <c r="B9" s="17" t="s">
        <v>269</v>
      </c>
      <c r="C9" s="16"/>
      <c r="D9" s="26"/>
      <c r="E9" s="45">
        <v>23</v>
      </c>
      <c r="F9" s="23"/>
      <c r="G9" s="16"/>
      <c r="H9" s="26"/>
      <c r="I9" s="45">
        <v>52</v>
      </c>
      <c r="J9" s="23"/>
    </row>
    <row r="10" spans="1:10" x14ac:dyDescent="0.25">
      <c r="A10" s="64"/>
      <c r="B10" s="12" t="s">
        <v>270</v>
      </c>
      <c r="C10" s="4"/>
      <c r="D10" s="71"/>
      <c r="E10" s="72">
        <v>373023</v>
      </c>
      <c r="F10" s="13"/>
      <c r="G10" s="4"/>
      <c r="H10" s="71"/>
      <c r="I10" s="72">
        <v>385052</v>
      </c>
      <c r="J10" s="13"/>
    </row>
    <row r="11" spans="1:10" ht="26.25" x14ac:dyDescent="0.25">
      <c r="A11" s="64"/>
      <c r="B11" s="17" t="s">
        <v>271</v>
      </c>
      <c r="C11" s="16"/>
      <c r="D11" s="17"/>
      <c r="E11" s="44" t="s">
        <v>272</v>
      </c>
      <c r="F11" s="23" t="s">
        <v>273</v>
      </c>
      <c r="G11" s="16"/>
      <c r="H11" s="17"/>
      <c r="I11" s="44" t="s">
        <v>274</v>
      </c>
      <c r="J11" s="23" t="s">
        <v>273</v>
      </c>
    </row>
    <row r="12" spans="1:10" ht="26.25" x14ac:dyDescent="0.25">
      <c r="A12" s="64"/>
      <c r="B12" s="12" t="s">
        <v>275</v>
      </c>
      <c r="C12" s="4"/>
      <c r="D12" s="57"/>
      <c r="E12" s="58" t="s">
        <v>276</v>
      </c>
      <c r="F12" s="13" t="s">
        <v>273</v>
      </c>
      <c r="G12" s="4"/>
      <c r="H12" s="57"/>
      <c r="I12" s="58" t="s">
        <v>277</v>
      </c>
      <c r="J12" s="13" t="s">
        <v>273</v>
      </c>
    </row>
    <row r="13" spans="1:10" ht="15.75" thickBot="1" x14ac:dyDescent="0.3">
      <c r="A13" s="64"/>
      <c r="B13" s="17" t="s">
        <v>53</v>
      </c>
      <c r="C13" s="16"/>
      <c r="D13" s="59" t="s">
        <v>152</v>
      </c>
      <c r="E13" s="60">
        <v>347834</v>
      </c>
      <c r="F13" s="23"/>
      <c r="G13" s="16"/>
      <c r="H13" s="59" t="s">
        <v>152</v>
      </c>
      <c r="I13" s="60">
        <v>347224</v>
      </c>
      <c r="J13" s="23"/>
    </row>
    <row r="14" spans="1:10" ht="15.75" thickTop="1" x14ac:dyDescent="0.25">
      <c r="A14" s="64"/>
      <c r="B14" s="68"/>
      <c r="C14" s="68"/>
      <c r="D14" s="68"/>
      <c r="E14" s="68"/>
      <c r="F14" s="68"/>
      <c r="G14" s="68"/>
      <c r="H14" s="68"/>
      <c r="I14" s="68"/>
      <c r="J14" s="68"/>
    </row>
    <row r="15" spans="1:10" ht="15" customHeight="1" x14ac:dyDescent="0.25">
      <c r="A15" s="64" t="s">
        <v>727</v>
      </c>
      <c r="B15" s="65" t="s">
        <v>5</v>
      </c>
      <c r="C15" s="65"/>
      <c r="D15" s="65"/>
      <c r="E15" s="65"/>
      <c r="F15" s="65"/>
      <c r="G15" s="65"/>
      <c r="H15" s="65"/>
      <c r="I15" s="65"/>
      <c r="J15" s="65"/>
    </row>
    <row r="16" spans="1:10" ht="25.5" customHeight="1" x14ac:dyDescent="0.25">
      <c r="A16" s="64"/>
      <c r="B16" s="68" t="s">
        <v>288</v>
      </c>
      <c r="C16" s="68"/>
      <c r="D16" s="68"/>
      <c r="E16" s="68"/>
      <c r="F16" s="68"/>
      <c r="G16" s="68"/>
      <c r="H16" s="68"/>
      <c r="I16" s="68"/>
      <c r="J16" s="68"/>
    </row>
    <row r="17" spans="1:10" ht="15.75" x14ac:dyDescent="0.25">
      <c r="A17" s="64"/>
      <c r="B17" s="70"/>
      <c r="C17" s="70"/>
      <c r="D17" s="70"/>
      <c r="E17" s="70"/>
      <c r="F17" s="70"/>
      <c r="G17" s="70"/>
      <c r="H17" s="70"/>
      <c r="I17" s="70"/>
      <c r="J17" s="70"/>
    </row>
    <row r="18" spans="1:10" x14ac:dyDescent="0.25">
      <c r="A18" s="64"/>
      <c r="B18" s="74" t="s">
        <v>289</v>
      </c>
      <c r="C18" s="51" t="s">
        <v>150</v>
      </c>
      <c r="D18" s="65"/>
      <c r="E18" s="65"/>
      <c r="F18" s="51"/>
      <c r="G18" s="51" t="s">
        <v>150</v>
      </c>
      <c r="H18" s="51" t="s">
        <v>150</v>
      </c>
    </row>
    <row r="19" spans="1:10" x14ac:dyDescent="0.25">
      <c r="A19" s="64"/>
      <c r="B19" s="75"/>
      <c r="C19" s="51"/>
      <c r="D19" s="30" t="s">
        <v>87</v>
      </c>
      <c r="E19" s="30"/>
      <c r="F19" s="51"/>
      <c r="G19" s="51"/>
      <c r="H19" s="51"/>
    </row>
    <row r="20" spans="1:10" x14ac:dyDescent="0.25">
      <c r="A20" s="64"/>
      <c r="B20" s="19">
        <v>2014</v>
      </c>
      <c r="C20" s="17" t="s">
        <v>150</v>
      </c>
      <c r="D20" s="19" t="s">
        <v>152</v>
      </c>
      <c r="E20" s="73" t="s">
        <v>214</v>
      </c>
      <c r="F20" s="23" t="s">
        <v>150</v>
      </c>
      <c r="G20" s="12" t="s">
        <v>150</v>
      </c>
      <c r="H20" s="13" t="s">
        <v>150</v>
      </c>
      <c r="I20" s="12" t="s">
        <v>150</v>
      </c>
      <c r="J20" s="13" t="s">
        <v>150</v>
      </c>
    </row>
    <row r="21" spans="1:10" x14ac:dyDescent="0.25">
      <c r="A21" s="64"/>
      <c r="B21" s="12">
        <v>2015</v>
      </c>
      <c r="C21" s="12" t="s">
        <v>150</v>
      </c>
      <c r="D21" s="12"/>
      <c r="E21" s="42" t="s">
        <v>214</v>
      </c>
      <c r="F21" s="13" t="s">
        <v>150</v>
      </c>
      <c r="G21" s="12" t="s">
        <v>150</v>
      </c>
      <c r="H21" s="13" t="s">
        <v>150</v>
      </c>
      <c r="I21" s="12" t="s">
        <v>150</v>
      </c>
      <c r="J21" s="13" t="s">
        <v>150</v>
      </c>
    </row>
    <row r="22" spans="1:10" x14ac:dyDescent="0.25">
      <c r="A22" s="64"/>
      <c r="B22" s="17">
        <v>2016</v>
      </c>
      <c r="C22" s="17" t="s">
        <v>150</v>
      </c>
      <c r="D22" s="17"/>
      <c r="E22" s="43">
        <v>350000</v>
      </c>
      <c r="F22" s="23" t="s">
        <v>150</v>
      </c>
      <c r="G22" s="12" t="s">
        <v>150</v>
      </c>
      <c r="H22" s="13" t="s">
        <v>150</v>
      </c>
      <c r="I22" s="12" t="s">
        <v>150</v>
      </c>
      <c r="J22" s="13" t="s">
        <v>150</v>
      </c>
    </row>
    <row r="23" spans="1:10" x14ac:dyDescent="0.25">
      <c r="A23" s="64"/>
      <c r="B23" s="12" t="s">
        <v>290</v>
      </c>
      <c r="C23" s="12" t="s">
        <v>150</v>
      </c>
      <c r="D23" s="57"/>
      <c r="E23" s="58" t="s">
        <v>214</v>
      </c>
      <c r="F23" s="13" t="s">
        <v>150</v>
      </c>
      <c r="G23" s="12" t="s">
        <v>150</v>
      </c>
      <c r="H23" s="13" t="s">
        <v>150</v>
      </c>
      <c r="I23" s="12" t="s">
        <v>150</v>
      </c>
      <c r="J23" s="13" t="s">
        <v>150</v>
      </c>
    </row>
    <row r="24" spans="1:10" ht="15.75" thickBot="1" x14ac:dyDescent="0.3">
      <c r="A24" s="64"/>
      <c r="B24" s="17"/>
      <c r="C24" s="17" t="s">
        <v>150</v>
      </c>
      <c r="D24" s="59" t="s">
        <v>152</v>
      </c>
      <c r="E24" s="60">
        <v>350000</v>
      </c>
      <c r="F24" s="23" t="s">
        <v>150</v>
      </c>
      <c r="G24" s="12" t="s">
        <v>150</v>
      </c>
      <c r="H24" s="13" t="s">
        <v>150</v>
      </c>
      <c r="I24" s="12" t="s">
        <v>150</v>
      </c>
      <c r="J24" s="13" t="s">
        <v>150</v>
      </c>
    </row>
    <row r="25" spans="1:10" ht="15.75" thickTop="1" x14ac:dyDescent="0.25">
      <c r="A25" s="64"/>
      <c r="B25" s="68"/>
      <c r="C25" s="68"/>
      <c r="D25" s="68"/>
      <c r="E25" s="68"/>
      <c r="F25" s="68"/>
      <c r="G25" s="68"/>
      <c r="H25" s="68"/>
      <c r="I25" s="68"/>
      <c r="J25" s="68"/>
    </row>
  </sheetData>
  <mergeCells count="22">
    <mergeCell ref="A15:A25"/>
    <mergeCell ref="B15:J15"/>
    <mergeCell ref="B16:J16"/>
    <mergeCell ref="B17:J17"/>
    <mergeCell ref="B25:J25"/>
    <mergeCell ref="A1:A2"/>
    <mergeCell ref="B1:J1"/>
    <mergeCell ref="B2:J2"/>
    <mergeCell ref="A3:A14"/>
    <mergeCell ref="B3:J3"/>
    <mergeCell ref="B4:J4"/>
    <mergeCell ref="B5:J5"/>
    <mergeCell ref="B14:J14"/>
    <mergeCell ref="D6:E6"/>
    <mergeCell ref="H6:I6"/>
    <mergeCell ref="B18:B19"/>
    <mergeCell ref="C18:C19"/>
    <mergeCell ref="D18:E18"/>
    <mergeCell ref="D19:E19"/>
    <mergeCell ref="F18:F19"/>
    <mergeCell ref="G18:G19"/>
    <mergeCell ref="H18: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36.5703125" bestFit="1" customWidth="1"/>
    <col min="3" max="4" width="1.85546875" bestFit="1" customWidth="1"/>
    <col min="5" max="5" width="5.7109375" bestFit="1" customWidth="1"/>
    <col min="7" max="8" width="1.85546875" bestFit="1" customWidth="1"/>
    <col min="9" max="9" width="5.7109375" bestFit="1" customWidth="1"/>
  </cols>
  <sheetData>
    <row r="1" spans="1:10" ht="15" customHeight="1" x14ac:dyDescent="0.25">
      <c r="A1" s="7" t="s">
        <v>7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4" t="s">
        <v>299</v>
      </c>
      <c r="B3" s="65" t="s">
        <v>5</v>
      </c>
      <c r="C3" s="65"/>
      <c r="D3" s="65"/>
      <c r="E3" s="65"/>
      <c r="F3" s="65"/>
      <c r="G3" s="65"/>
      <c r="H3" s="65"/>
      <c r="I3" s="65"/>
      <c r="J3" s="65"/>
    </row>
    <row r="4" spans="1:10" x14ac:dyDescent="0.25">
      <c r="A4" s="64"/>
      <c r="B4" s="68" t="s">
        <v>301</v>
      </c>
      <c r="C4" s="68"/>
      <c r="D4" s="68"/>
      <c r="E4" s="68"/>
      <c r="F4" s="68"/>
      <c r="G4" s="68"/>
      <c r="H4" s="68"/>
      <c r="I4" s="68"/>
      <c r="J4" s="68"/>
    </row>
    <row r="5" spans="1:10" ht="15.75" x14ac:dyDescent="0.25">
      <c r="A5" s="64"/>
      <c r="B5" s="70"/>
      <c r="C5" s="70"/>
      <c r="D5" s="70"/>
      <c r="E5" s="70"/>
      <c r="F5" s="70"/>
      <c r="G5" s="70"/>
      <c r="H5" s="70"/>
      <c r="I5" s="70"/>
      <c r="J5" s="70"/>
    </row>
    <row r="6" spans="1:10" x14ac:dyDescent="0.25">
      <c r="A6" s="64"/>
      <c r="B6" s="14"/>
      <c r="C6" s="14" t="s">
        <v>150</v>
      </c>
      <c r="D6" s="30">
        <v>2013</v>
      </c>
      <c r="E6" s="30"/>
      <c r="F6" s="14"/>
      <c r="G6" s="14" t="s">
        <v>150</v>
      </c>
      <c r="H6" s="30">
        <v>2012</v>
      </c>
      <c r="I6" s="30"/>
      <c r="J6" s="14"/>
    </row>
    <row r="7" spans="1:10" ht="26.25" x14ac:dyDescent="0.25">
      <c r="A7" s="64"/>
      <c r="B7" s="17" t="s">
        <v>302</v>
      </c>
      <c r="C7" s="16"/>
      <c r="D7" s="19" t="s">
        <v>152</v>
      </c>
      <c r="E7" s="21">
        <v>15402</v>
      </c>
      <c r="F7" s="23"/>
      <c r="G7" s="16"/>
      <c r="H7" s="19" t="s">
        <v>152</v>
      </c>
      <c r="I7" s="21">
        <v>13220</v>
      </c>
      <c r="J7" s="23"/>
    </row>
    <row r="8" spans="1:10" x14ac:dyDescent="0.25">
      <c r="A8" s="64"/>
      <c r="B8" s="12" t="s">
        <v>303</v>
      </c>
      <c r="C8" s="4"/>
      <c r="D8" s="12"/>
      <c r="E8" s="25">
        <v>6670</v>
      </c>
      <c r="F8" s="13"/>
      <c r="G8" s="4"/>
      <c r="H8" s="12"/>
      <c r="I8" s="25">
        <v>6211</v>
      </c>
      <c r="J8" s="13"/>
    </row>
    <row r="9" spans="1:10" x14ac:dyDescent="0.25">
      <c r="A9" s="64"/>
      <c r="B9" s="17" t="s">
        <v>304</v>
      </c>
      <c r="C9" s="16"/>
      <c r="D9" s="17"/>
      <c r="E9" s="43">
        <v>6454</v>
      </c>
      <c r="F9" s="23"/>
      <c r="G9" s="16"/>
      <c r="H9" s="17"/>
      <c r="I9" s="43">
        <v>5017</v>
      </c>
      <c r="J9" s="23"/>
    </row>
    <row r="10" spans="1:10" x14ac:dyDescent="0.25">
      <c r="A10" s="64"/>
      <c r="B10" s="12" t="s">
        <v>305</v>
      </c>
      <c r="C10" s="4"/>
      <c r="D10" s="12"/>
      <c r="E10" s="25">
        <v>4708</v>
      </c>
      <c r="F10" s="13"/>
      <c r="G10" s="4"/>
      <c r="H10" s="12"/>
      <c r="I10" s="25">
        <v>5919</v>
      </c>
      <c r="J10" s="13"/>
    </row>
    <row r="11" spans="1:10" x14ac:dyDescent="0.25">
      <c r="A11" s="64"/>
      <c r="B11" s="17" t="s">
        <v>306</v>
      </c>
      <c r="C11" s="16"/>
      <c r="D11" s="17"/>
      <c r="E11" s="43">
        <v>4537</v>
      </c>
      <c r="F11" s="23"/>
      <c r="G11" s="16"/>
      <c r="H11" s="17"/>
      <c r="I11" s="43">
        <v>9057</v>
      </c>
      <c r="J11" s="23"/>
    </row>
    <row r="12" spans="1:10" x14ac:dyDescent="0.25">
      <c r="A12" s="64"/>
      <c r="B12" s="12" t="s">
        <v>307</v>
      </c>
      <c r="C12" s="4"/>
      <c r="D12" s="12"/>
      <c r="E12" s="25">
        <v>3312</v>
      </c>
      <c r="F12" s="13"/>
      <c r="G12" s="4"/>
      <c r="H12" s="12"/>
      <c r="I12" s="25">
        <v>2983</v>
      </c>
      <c r="J12" s="13"/>
    </row>
    <row r="13" spans="1:10" x14ac:dyDescent="0.25">
      <c r="A13" s="64"/>
      <c r="B13" s="17" t="s">
        <v>308</v>
      </c>
      <c r="C13" s="16"/>
      <c r="D13" s="17"/>
      <c r="E13" s="43">
        <v>3270</v>
      </c>
      <c r="F13" s="23"/>
      <c r="G13" s="16"/>
      <c r="H13" s="17"/>
      <c r="I13" s="43">
        <v>2889</v>
      </c>
      <c r="J13" s="23"/>
    </row>
    <row r="14" spans="1:10" x14ac:dyDescent="0.25">
      <c r="A14" s="64"/>
      <c r="B14" s="12" t="s">
        <v>309</v>
      </c>
      <c r="C14" s="4"/>
      <c r="D14" s="12"/>
      <c r="E14" s="25">
        <v>3116</v>
      </c>
      <c r="F14" s="13"/>
      <c r="G14" s="4"/>
      <c r="H14" s="12"/>
      <c r="I14" s="25">
        <v>1101</v>
      </c>
      <c r="J14" s="13"/>
    </row>
    <row r="15" spans="1:10" x14ac:dyDescent="0.25">
      <c r="A15" s="64"/>
      <c r="B15" s="17" t="s">
        <v>310</v>
      </c>
      <c r="C15" s="16"/>
      <c r="D15" s="17"/>
      <c r="E15" s="43">
        <v>2785</v>
      </c>
      <c r="F15" s="23"/>
      <c r="G15" s="16"/>
      <c r="H15" s="17"/>
      <c r="I15" s="43">
        <v>2899</v>
      </c>
      <c r="J15" s="23"/>
    </row>
    <row r="16" spans="1:10" x14ac:dyDescent="0.25">
      <c r="A16" s="64"/>
      <c r="B16" s="12" t="s">
        <v>311</v>
      </c>
      <c r="C16" s="4"/>
      <c r="D16" s="57"/>
      <c r="E16" s="76">
        <v>18724</v>
      </c>
      <c r="F16" s="13"/>
      <c r="G16" s="4"/>
      <c r="H16" s="57"/>
      <c r="I16" s="76">
        <v>14552</v>
      </c>
      <c r="J16" s="13"/>
    </row>
    <row r="17" spans="1:10" ht="15.75" thickBot="1" x14ac:dyDescent="0.3">
      <c r="A17" s="64"/>
      <c r="B17" s="17"/>
      <c r="C17" s="16"/>
      <c r="D17" s="59" t="s">
        <v>152</v>
      </c>
      <c r="E17" s="60">
        <v>68978</v>
      </c>
      <c r="F17" s="23"/>
      <c r="G17" s="16"/>
      <c r="H17" s="59" t="s">
        <v>152</v>
      </c>
      <c r="I17" s="60">
        <v>63848</v>
      </c>
      <c r="J17" s="23"/>
    </row>
    <row r="18" spans="1:10" ht="15.75" thickTop="1" x14ac:dyDescent="0.25">
      <c r="A18" s="64"/>
      <c r="B18" s="68"/>
      <c r="C18" s="68"/>
      <c r="D18" s="68"/>
      <c r="E18" s="68"/>
      <c r="F18" s="68"/>
      <c r="G18" s="68"/>
      <c r="H18" s="68"/>
      <c r="I18" s="68"/>
      <c r="J18" s="68"/>
    </row>
  </sheetData>
  <mergeCells count="10">
    <mergeCell ref="D6:E6"/>
    <mergeCell ref="H6:I6"/>
    <mergeCell ref="A1:A2"/>
    <mergeCell ref="B1:J1"/>
    <mergeCell ref="B2:J2"/>
    <mergeCell ref="A3:A18"/>
    <mergeCell ref="B3:J3"/>
    <mergeCell ref="B4:J4"/>
    <mergeCell ref="B5:J5"/>
    <mergeCell ref="B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7.42578125" customWidth="1"/>
    <col min="5" max="5" width="16.7109375" customWidth="1"/>
    <col min="6" max="6" width="6.28515625" customWidth="1"/>
    <col min="7" max="7" width="36.5703125" customWidth="1"/>
    <col min="8" max="8" width="7.42578125" customWidth="1"/>
    <col min="9" max="9" width="26.5703125" customWidth="1"/>
    <col min="10" max="10" width="6.28515625"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4" t="s">
        <v>730</v>
      </c>
      <c r="B3" s="65" t="s">
        <v>5</v>
      </c>
      <c r="C3" s="65"/>
      <c r="D3" s="65"/>
      <c r="E3" s="65"/>
      <c r="F3" s="65"/>
      <c r="G3" s="65"/>
      <c r="H3" s="65"/>
      <c r="I3" s="65"/>
      <c r="J3" s="65"/>
    </row>
    <row r="4" spans="1:10" ht="38.25" customHeight="1" x14ac:dyDescent="0.25">
      <c r="A4" s="64"/>
      <c r="B4" s="68" t="s">
        <v>314</v>
      </c>
      <c r="C4" s="68"/>
      <c r="D4" s="68"/>
      <c r="E4" s="68"/>
      <c r="F4" s="68"/>
      <c r="G4" s="68"/>
      <c r="H4" s="68"/>
      <c r="I4" s="68"/>
      <c r="J4" s="68"/>
    </row>
    <row r="5" spans="1:10" ht="15.75" x14ac:dyDescent="0.25">
      <c r="A5" s="64"/>
      <c r="B5" s="70"/>
      <c r="C5" s="70"/>
      <c r="D5" s="70"/>
      <c r="E5" s="70"/>
      <c r="F5" s="70"/>
      <c r="G5" s="70"/>
      <c r="H5" s="70"/>
      <c r="I5" s="70"/>
      <c r="J5" s="70"/>
    </row>
    <row r="6" spans="1:10" x14ac:dyDescent="0.25">
      <c r="A6" s="64"/>
      <c r="B6" s="74" t="s">
        <v>289</v>
      </c>
      <c r="C6" s="51" t="s">
        <v>150</v>
      </c>
      <c r="D6" s="53" t="s">
        <v>315</v>
      </c>
      <c r="E6" s="53"/>
      <c r="F6" s="51"/>
      <c r="G6" s="51"/>
      <c r="H6" s="53" t="s">
        <v>316</v>
      </c>
      <c r="I6" s="53"/>
      <c r="J6" s="51"/>
    </row>
    <row r="7" spans="1:10" x14ac:dyDescent="0.25">
      <c r="A7" s="64"/>
      <c r="B7" s="75"/>
      <c r="C7" s="51"/>
      <c r="D7" s="30" t="s">
        <v>312</v>
      </c>
      <c r="E7" s="30"/>
      <c r="F7" s="51"/>
      <c r="G7" s="51"/>
      <c r="H7" s="30" t="s">
        <v>312</v>
      </c>
      <c r="I7" s="30"/>
      <c r="J7" s="51"/>
    </row>
    <row r="8" spans="1:10" x14ac:dyDescent="0.25">
      <c r="A8" s="64"/>
      <c r="B8" s="19">
        <v>2014</v>
      </c>
      <c r="C8" s="16"/>
      <c r="D8" s="19" t="s">
        <v>152</v>
      </c>
      <c r="E8" s="73">
        <v>24</v>
      </c>
      <c r="F8" s="23"/>
      <c r="G8" s="16"/>
      <c r="H8" s="19" t="s">
        <v>152</v>
      </c>
      <c r="I8" s="21">
        <v>12374</v>
      </c>
      <c r="J8" s="23"/>
    </row>
    <row r="9" spans="1:10" x14ac:dyDescent="0.25">
      <c r="A9" s="64"/>
      <c r="B9" s="12">
        <v>2015</v>
      </c>
      <c r="C9" s="4"/>
      <c r="D9" s="12"/>
      <c r="E9" s="42" t="s">
        <v>214</v>
      </c>
      <c r="F9" s="13"/>
      <c r="G9" s="4"/>
      <c r="H9" s="12"/>
      <c r="I9" s="25">
        <v>10375</v>
      </c>
      <c r="J9" s="13"/>
    </row>
    <row r="10" spans="1:10" x14ac:dyDescent="0.25">
      <c r="A10" s="64"/>
      <c r="B10" s="17">
        <v>2016</v>
      </c>
      <c r="C10" s="16"/>
      <c r="D10" s="17"/>
      <c r="E10" s="44" t="s">
        <v>214</v>
      </c>
      <c r="F10" s="23"/>
      <c r="G10" s="16"/>
      <c r="H10" s="17"/>
      <c r="I10" s="43">
        <v>9006</v>
      </c>
      <c r="J10" s="23"/>
    </row>
    <row r="11" spans="1:10" x14ac:dyDescent="0.25">
      <c r="A11" s="64"/>
      <c r="B11" s="12">
        <v>2017</v>
      </c>
      <c r="C11" s="4"/>
      <c r="D11" s="12"/>
      <c r="E11" s="42" t="s">
        <v>214</v>
      </c>
      <c r="F11" s="13"/>
      <c r="G11" s="4"/>
      <c r="H11" s="12"/>
      <c r="I11" s="25">
        <v>7787</v>
      </c>
      <c r="J11" s="13"/>
    </row>
    <row r="12" spans="1:10" x14ac:dyDescent="0.25">
      <c r="A12" s="64"/>
      <c r="B12" s="17">
        <v>2018</v>
      </c>
      <c r="C12" s="16"/>
      <c r="D12" s="17"/>
      <c r="E12" s="44" t="s">
        <v>214</v>
      </c>
      <c r="F12" s="23"/>
      <c r="G12" s="16"/>
      <c r="H12" s="17"/>
      <c r="I12" s="43">
        <v>5864</v>
      </c>
      <c r="J12" s="23"/>
    </row>
    <row r="13" spans="1:10" x14ac:dyDescent="0.25">
      <c r="A13" s="64"/>
      <c r="B13" s="12" t="s">
        <v>290</v>
      </c>
      <c r="C13" s="4"/>
      <c r="D13" s="57"/>
      <c r="E13" s="58" t="s">
        <v>214</v>
      </c>
      <c r="F13" s="13"/>
      <c r="G13" s="4"/>
      <c r="H13" s="57"/>
      <c r="I13" s="76">
        <v>69099</v>
      </c>
      <c r="J13" s="13"/>
    </row>
    <row r="14" spans="1:10" ht="15.75" thickBot="1" x14ac:dyDescent="0.3">
      <c r="A14" s="64"/>
      <c r="B14" s="17" t="s">
        <v>317</v>
      </c>
      <c r="C14" s="16"/>
      <c r="D14" s="19"/>
      <c r="E14" s="73">
        <v>24</v>
      </c>
      <c r="F14" s="23"/>
      <c r="G14" s="16"/>
      <c r="H14" s="59" t="s">
        <v>152</v>
      </c>
      <c r="I14" s="60">
        <v>114505</v>
      </c>
      <c r="J14" s="23"/>
    </row>
    <row r="15" spans="1:10" ht="15.75" thickTop="1" x14ac:dyDescent="0.25">
      <c r="A15" s="64"/>
      <c r="B15" s="12" t="s">
        <v>318</v>
      </c>
      <c r="C15" s="4"/>
      <c r="D15" s="57"/>
      <c r="E15" s="58" t="s">
        <v>319</v>
      </c>
      <c r="F15" s="13" t="s">
        <v>273</v>
      </c>
      <c r="G15" s="4"/>
      <c r="H15" s="77"/>
      <c r="I15" s="77"/>
      <c r="J15" s="4"/>
    </row>
    <row r="16" spans="1:10" ht="27" thickBot="1" x14ac:dyDescent="0.3">
      <c r="A16" s="64"/>
      <c r="B16" s="17" t="s">
        <v>320</v>
      </c>
      <c r="C16" s="16"/>
      <c r="D16" s="59" t="s">
        <v>152</v>
      </c>
      <c r="E16" s="78">
        <v>23</v>
      </c>
      <c r="F16" s="23"/>
      <c r="G16" s="16"/>
      <c r="H16" s="16"/>
      <c r="I16" s="16"/>
      <c r="J16" s="16"/>
    </row>
    <row r="17" spans="1:10" ht="15.75" thickTop="1" x14ac:dyDescent="0.25">
      <c r="A17" s="64"/>
      <c r="B17" s="68"/>
      <c r="C17" s="68"/>
      <c r="D17" s="68"/>
      <c r="E17" s="68"/>
      <c r="F17" s="68"/>
      <c r="G17" s="68"/>
      <c r="H17" s="68"/>
      <c r="I17" s="68"/>
      <c r="J17" s="68"/>
    </row>
    <row r="18" spans="1:10" ht="15" customHeight="1" x14ac:dyDescent="0.25">
      <c r="A18" s="64" t="s">
        <v>731</v>
      </c>
      <c r="B18" s="65" t="s">
        <v>5</v>
      </c>
      <c r="C18" s="65"/>
      <c r="D18" s="65"/>
      <c r="E18" s="65"/>
      <c r="F18" s="65"/>
      <c r="G18" s="65"/>
      <c r="H18" s="65"/>
      <c r="I18" s="65"/>
      <c r="J18" s="65"/>
    </row>
    <row r="19" spans="1:10" x14ac:dyDescent="0.25">
      <c r="A19" s="64"/>
      <c r="B19" s="68" t="s">
        <v>321</v>
      </c>
      <c r="C19" s="68"/>
      <c r="D19" s="68"/>
      <c r="E19" s="68"/>
      <c r="F19" s="68"/>
      <c r="G19" s="68"/>
      <c r="H19" s="68"/>
      <c r="I19" s="68"/>
      <c r="J19" s="68"/>
    </row>
    <row r="20" spans="1:10" ht="15.75" x14ac:dyDescent="0.25">
      <c r="A20" s="64"/>
      <c r="B20" s="70"/>
      <c r="C20" s="70"/>
      <c r="D20" s="70"/>
      <c r="E20" s="70"/>
      <c r="F20" s="70"/>
      <c r="G20" s="70"/>
      <c r="H20" s="70"/>
      <c r="I20" s="70"/>
      <c r="J20" s="70"/>
    </row>
    <row r="21" spans="1:10" x14ac:dyDescent="0.25">
      <c r="A21" s="64"/>
      <c r="B21" s="14"/>
      <c r="C21" s="14" t="s">
        <v>150</v>
      </c>
      <c r="D21" s="30">
        <v>2013</v>
      </c>
      <c r="E21" s="30"/>
      <c r="F21" s="14"/>
      <c r="G21" s="14"/>
      <c r="H21" s="30">
        <v>2012</v>
      </c>
      <c r="I21" s="30"/>
      <c r="J21" s="14"/>
    </row>
    <row r="22" spans="1:10" x14ac:dyDescent="0.25">
      <c r="A22" s="64"/>
      <c r="B22" s="17" t="s">
        <v>322</v>
      </c>
      <c r="C22" s="16"/>
      <c r="D22" s="19" t="s">
        <v>152</v>
      </c>
      <c r="E22" s="73">
        <v>247</v>
      </c>
      <c r="F22" s="23"/>
      <c r="G22" s="16"/>
      <c r="H22" s="19" t="s">
        <v>152</v>
      </c>
      <c r="I22" s="73">
        <v>247</v>
      </c>
      <c r="J22" s="23"/>
    </row>
    <row r="23" spans="1:10" x14ac:dyDescent="0.25">
      <c r="A23" s="64"/>
      <c r="B23" s="12" t="s">
        <v>169</v>
      </c>
      <c r="C23" s="4"/>
      <c r="D23" s="57"/>
      <c r="E23" s="58" t="s">
        <v>323</v>
      </c>
      <c r="F23" s="13" t="s">
        <v>273</v>
      </c>
      <c r="G23" s="4"/>
      <c r="H23" s="57"/>
      <c r="I23" s="58" t="s">
        <v>324</v>
      </c>
      <c r="J23" s="13" t="s">
        <v>273</v>
      </c>
    </row>
    <row r="24" spans="1:10" ht="15.75" thickBot="1" x14ac:dyDescent="0.3">
      <c r="A24" s="64"/>
      <c r="B24" s="17"/>
      <c r="C24" s="16"/>
      <c r="D24" s="59" t="s">
        <v>152</v>
      </c>
      <c r="E24" s="78">
        <v>10</v>
      </c>
      <c r="F24" s="23"/>
      <c r="G24" s="16"/>
      <c r="H24" s="59" t="s">
        <v>152</v>
      </c>
      <c r="I24" s="78">
        <v>29</v>
      </c>
      <c r="J24" s="23"/>
    </row>
    <row r="25" spans="1:10" ht="15.75" thickTop="1" x14ac:dyDescent="0.25">
      <c r="A25" s="64"/>
      <c r="B25" s="68"/>
      <c r="C25" s="68"/>
      <c r="D25" s="68"/>
      <c r="E25" s="68"/>
      <c r="F25" s="68"/>
      <c r="G25" s="68"/>
      <c r="H25" s="68"/>
      <c r="I25" s="68"/>
      <c r="J25" s="68"/>
    </row>
  </sheetData>
  <mergeCells count="24">
    <mergeCell ref="B4:J4"/>
    <mergeCell ref="B5:J5"/>
    <mergeCell ref="B17:J17"/>
    <mergeCell ref="A18:A25"/>
    <mergeCell ref="B18:J18"/>
    <mergeCell ref="B19:J19"/>
    <mergeCell ref="B20:J20"/>
    <mergeCell ref="B25:J25"/>
    <mergeCell ref="H6:I6"/>
    <mergeCell ref="H7:I7"/>
    <mergeCell ref="J6:J7"/>
    <mergeCell ref="D21:E21"/>
    <mergeCell ref="H21:I21"/>
    <mergeCell ref="A1:A2"/>
    <mergeCell ref="B1:J1"/>
    <mergeCell ref="B2:J2"/>
    <mergeCell ref="A3:A17"/>
    <mergeCell ref="B3:J3"/>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4" width="5.5703125" customWidth="1"/>
    <col min="5" max="5" width="19.7109375" customWidth="1"/>
    <col min="6" max="6" width="6" customWidth="1"/>
    <col min="7" max="8" width="5.5703125" customWidth="1"/>
    <col min="9" max="9" width="19.7109375" customWidth="1"/>
    <col min="10" max="10" width="9" customWidth="1"/>
    <col min="11" max="12" width="5.5703125" customWidth="1"/>
    <col min="13" max="13" width="19.7109375" customWidth="1"/>
    <col min="14" max="14" width="6" customWidth="1"/>
    <col min="15" max="15" width="5.5703125" customWidth="1"/>
    <col min="16" max="16" width="27.5703125" customWidth="1"/>
    <col min="17" max="17" width="13.28515625" customWidth="1"/>
    <col min="18" max="18" width="9" customWidth="1"/>
    <col min="19" max="19" width="27.5703125" customWidth="1"/>
    <col min="20" max="20" width="5.5703125" customWidth="1"/>
    <col min="21" max="21" width="19.7109375" customWidth="1"/>
    <col min="22" max="23" width="5.5703125" customWidth="1"/>
    <col min="24" max="24" width="27.5703125" customWidth="1"/>
    <col min="25" max="25" width="13.28515625" customWidth="1"/>
    <col min="26" max="26" width="9" customWidth="1"/>
  </cols>
  <sheetData>
    <row r="1" spans="1:26" ht="15" customHeight="1" x14ac:dyDescent="0.25">
      <c r="A1" s="7" t="s">
        <v>7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64" t="s">
        <v>733</v>
      </c>
      <c r="B3" s="65" t="s">
        <v>5</v>
      </c>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64"/>
      <c r="B4" s="68" t="s">
        <v>334</v>
      </c>
      <c r="C4" s="68"/>
      <c r="D4" s="68"/>
      <c r="E4" s="68"/>
      <c r="F4" s="68"/>
      <c r="G4" s="68"/>
      <c r="H4" s="68"/>
      <c r="I4" s="68"/>
      <c r="J4" s="68"/>
      <c r="K4" s="68"/>
      <c r="L4" s="68"/>
      <c r="M4" s="68"/>
      <c r="N4" s="68"/>
      <c r="O4" s="68"/>
      <c r="P4" s="68"/>
      <c r="Q4" s="68"/>
      <c r="R4" s="68"/>
      <c r="S4" s="68"/>
      <c r="T4" s="68"/>
      <c r="U4" s="68"/>
      <c r="V4" s="68"/>
      <c r="W4" s="68"/>
      <c r="X4" s="68"/>
      <c r="Y4" s="68"/>
      <c r="Z4" s="68"/>
    </row>
    <row r="5" spans="1:26" ht="15.75" x14ac:dyDescent="0.25">
      <c r="A5" s="64"/>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64"/>
      <c r="B6" s="51"/>
      <c r="C6" s="51" t="s">
        <v>150</v>
      </c>
      <c r="D6" s="53" t="s">
        <v>208</v>
      </c>
      <c r="E6" s="53"/>
      <c r="F6" s="51"/>
      <c r="G6" s="51" t="s">
        <v>150</v>
      </c>
      <c r="H6" s="53" t="s">
        <v>210</v>
      </c>
      <c r="I6" s="53"/>
      <c r="J6" s="51"/>
      <c r="K6" s="51" t="s">
        <v>150</v>
      </c>
      <c r="L6" s="53" t="s">
        <v>211</v>
      </c>
      <c r="M6" s="53"/>
      <c r="N6" s="51"/>
    </row>
    <row r="7" spans="1:26" x14ac:dyDescent="0.25">
      <c r="A7" s="64"/>
      <c r="B7" s="51"/>
      <c r="C7" s="51"/>
      <c r="D7" s="30" t="s">
        <v>209</v>
      </c>
      <c r="E7" s="30"/>
      <c r="F7" s="51"/>
      <c r="G7" s="51"/>
      <c r="H7" s="30" t="s">
        <v>209</v>
      </c>
      <c r="I7" s="30"/>
      <c r="J7" s="51"/>
      <c r="K7" s="51"/>
      <c r="L7" s="30"/>
      <c r="M7" s="30"/>
      <c r="N7" s="51"/>
    </row>
    <row r="8" spans="1:26" x14ac:dyDescent="0.25">
      <c r="A8" s="64"/>
      <c r="B8" s="79" t="s">
        <v>335</v>
      </c>
      <c r="C8" s="16"/>
      <c r="D8" s="18"/>
      <c r="E8" s="18"/>
      <c r="F8" s="16"/>
      <c r="G8" s="16"/>
      <c r="H8" s="18"/>
      <c r="I8" s="18"/>
      <c r="J8" s="16"/>
      <c r="K8" s="16"/>
      <c r="L8" s="18"/>
      <c r="M8" s="18"/>
      <c r="N8" s="16"/>
    </row>
    <row r="9" spans="1:26" x14ac:dyDescent="0.25">
      <c r="A9" s="64"/>
      <c r="B9" s="12" t="s">
        <v>72</v>
      </c>
      <c r="C9" s="4"/>
      <c r="D9" s="12" t="s">
        <v>152</v>
      </c>
      <c r="E9" s="25">
        <v>453728</v>
      </c>
      <c r="F9" s="13"/>
      <c r="G9" s="4"/>
      <c r="H9" s="12" t="s">
        <v>152</v>
      </c>
      <c r="I9" s="25">
        <v>326704</v>
      </c>
      <c r="J9" s="13"/>
      <c r="K9" s="4"/>
      <c r="L9" s="12" t="s">
        <v>152</v>
      </c>
      <c r="M9" s="25">
        <v>780432</v>
      </c>
      <c r="N9" s="13"/>
    </row>
    <row r="10" spans="1:26" x14ac:dyDescent="0.25">
      <c r="A10" s="64"/>
      <c r="B10" s="17" t="s">
        <v>77</v>
      </c>
      <c r="C10" s="16"/>
      <c r="D10" s="17"/>
      <c r="E10" s="43">
        <v>55423</v>
      </c>
      <c r="F10" s="23"/>
      <c r="G10" s="16"/>
      <c r="H10" s="17"/>
      <c r="I10" s="43">
        <v>33803</v>
      </c>
      <c r="J10" s="23"/>
      <c r="K10" s="16"/>
      <c r="L10" s="17"/>
      <c r="M10" s="43">
        <v>89226</v>
      </c>
      <c r="N10" s="23"/>
    </row>
    <row r="11" spans="1:26" x14ac:dyDescent="0.25">
      <c r="A11" s="64"/>
      <c r="B11" s="12" t="s">
        <v>336</v>
      </c>
      <c r="C11" s="4"/>
      <c r="D11" s="12"/>
      <c r="E11" s="25">
        <v>12103</v>
      </c>
      <c r="F11" s="13"/>
      <c r="G11" s="4"/>
      <c r="H11" s="12"/>
      <c r="I11" s="25">
        <v>8889</v>
      </c>
      <c r="J11" s="13"/>
      <c r="K11" s="4"/>
      <c r="L11" s="12"/>
      <c r="M11" s="25">
        <v>20992</v>
      </c>
      <c r="N11" s="13"/>
    </row>
    <row r="12" spans="1:26" x14ac:dyDescent="0.25">
      <c r="A12" s="64"/>
      <c r="B12" s="17" t="s">
        <v>337</v>
      </c>
      <c r="C12" s="16"/>
      <c r="D12" s="17"/>
      <c r="E12" s="43">
        <v>11562</v>
      </c>
      <c r="F12" s="23"/>
      <c r="G12" s="16"/>
      <c r="H12" s="17"/>
      <c r="I12" s="43">
        <v>22660</v>
      </c>
      <c r="J12" s="23"/>
      <c r="K12" s="16"/>
      <c r="L12" s="17"/>
      <c r="M12" s="43">
        <v>34222</v>
      </c>
      <c r="N12" s="23"/>
    </row>
    <row r="13" spans="1:26" x14ac:dyDescent="0.25">
      <c r="A13" s="64"/>
      <c r="B13" s="10" t="s">
        <v>338</v>
      </c>
      <c r="C13" s="4"/>
      <c r="D13" s="4"/>
      <c r="E13" s="4"/>
      <c r="F13" s="4"/>
      <c r="G13" s="4"/>
      <c r="H13" s="4"/>
      <c r="I13" s="4"/>
      <c r="J13" s="4"/>
      <c r="K13" s="4"/>
      <c r="L13" s="4"/>
      <c r="M13" s="4"/>
      <c r="N13" s="4"/>
    </row>
    <row r="14" spans="1:26" x14ac:dyDescent="0.25">
      <c r="A14" s="64"/>
      <c r="B14" s="17" t="s">
        <v>72</v>
      </c>
      <c r="C14" s="16"/>
      <c r="D14" s="17" t="s">
        <v>152</v>
      </c>
      <c r="E14" s="43">
        <v>480281</v>
      </c>
      <c r="F14" s="23"/>
      <c r="G14" s="16"/>
      <c r="H14" s="17" t="s">
        <v>152</v>
      </c>
      <c r="I14" s="43">
        <v>346871</v>
      </c>
      <c r="J14" s="23"/>
      <c r="K14" s="16"/>
      <c r="L14" s="17" t="s">
        <v>152</v>
      </c>
      <c r="M14" s="43">
        <v>827152</v>
      </c>
      <c r="N14" s="23"/>
    </row>
    <row r="15" spans="1:26" x14ac:dyDescent="0.25">
      <c r="A15" s="64"/>
      <c r="B15" s="12" t="s">
        <v>77</v>
      </c>
      <c r="C15" s="4"/>
      <c r="D15" s="12"/>
      <c r="E15" s="25">
        <v>52435</v>
      </c>
      <c r="F15" s="13"/>
      <c r="G15" s="4"/>
      <c r="H15" s="12"/>
      <c r="I15" s="25">
        <v>46018</v>
      </c>
      <c r="J15" s="13"/>
      <c r="K15" s="4"/>
      <c r="L15" s="12"/>
      <c r="M15" s="25">
        <v>98453</v>
      </c>
      <c r="N15" s="13"/>
    </row>
    <row r="16" spans="1:26" x14ac:dyDescent="0.25">
      <c r="A16" s="64"/>
      <c r="B16" s="17" t="s">
        <v>336</v>
      </c>
      <c r="C16" s="16"/>
      <c r="D16" s="17"/>
      <c r="E16" s="43">
        <v>13092</v>
      </c>
      <c r="F16" s="23"/>
      <c r="G16" s="16"/>
      <c r="H16" s="17"/>
      <c r="I16" s="43">
        <v>8501</v>
      </c>
      <c r="J16" s="23"/>
      <c r="K16" s="16"/>
      <c r="L16" s="17"/>
      <c r="M16" s="43">
        <v>21593</v>
      </c>
      <c r="N16" s="23"/>
    </row>
    <row r="17" spans="1:26" x14ac:dyDescent="0.25">
      <c r="A17" s="64"/>
      <c r="B17" s="12" t="s">
        <v>337</v>
      </c>
      <c r="C17" s="4"/>
      <c r="D17" s="12"/>
      <c r="E17" s="25">
        <v>11708</v>
      </c>
      <c r="F17" s="13"/>
      <c r="G17" s="4"/>
      <c r="H17" s="12"/>
      <c r="I17" s="25">
        <v>10461</v>
      </c>
      <c r="J17" s="13"/>
      <c r="K17" s="4"/>
      <c r="L17" s="12"/>
      <c r="M17" s="25">
        <v>22169</v>
      </c>
      <c r="N17" s="13"/>
    </row>
    <row r="18" spans="1:26" x14ac:dyDescent="0.25">
      <c r="A18" s="64"/>
      <c r="B18" s="79" t="s">
        <v>339</v>
      </c>
      <c r="C18" s="16"/>
      <c r="D18" s="16"/>
      <c r="E18" s="16"/>
      <c r="F18" s="16"/>
      <c r="G18" s="16"/>
      <c r="H18" s="16"/>
      <c r="I18" s="16"/>
      <c r="J18" s="16"/>
      <c r="K18" s="16"/>
      <c r="L18" s="16"/>
      <c r="M18" s="16"/>
      <c r="N18" s="16"/>
    </row>
    <row r="19" spans="1:26" x14ac:dyDescent="0.25">
      <c r="A19" s="64"/>
      <c r="B19" s="12" t="s">
        <v>72</v>
      </c>
      <c r="C19" s="4"/>
      <c r="D19" s="12" t="s">
        <v>152</v>
      </c>
      <c r="E19" s="25">
        <v>472338</v>
      </c>
      <c r="F19" s="13"/>
      <c r="G19" s="4"/>
      <c r="H19" s="12" t="s">
        <v>152</v>
      </c>
      <c r="I19" s="25">
        <v>362572</v>
      </c>
      <c r="J19" s="13"/>
      <c r="K19" s="4"/>
      <c r="L19" s="12" t="s">
        <v>152</v>
      </c>
      <c r="M19" s="25">
        <v>834910</v>
      </c>
      <c r="N19" s="13"/>
    </row>
    <row r="20" spans="1:26" x14ac:dyDescent="0.25">
      <c r="A20" s="64"/>
      <c r="B20" s="17" t="s">
        <v>77</v>
      </c>
      <c r="C20" s="16"/>
      <c r="D20" s="17"/>
      <c r="E20" s="43">
        <v>54547</v>
      </c>
      <c r="F20" s="23"/>
      <c r="G20" s="16"/>
      <c r="H20" s="17"/>
      <c r="I20" s="43">
        <v>54304</v>
      </c>
      <c r="J20" s="23"/>
      <c r="K20" s="16"/>
      <c r="L20" s="17"/>
      <c r="M20" s="43">
        <v>108851</v>
      </c>
      <c r="N20" s="23"/>
    </row>
    <row r="21" spans="1:26" x14ac:dyDescent="0.25">
      <c r="A21" s="64"/>
      <c r="B21" s="12" t="s">
        <v>336</v>
      </c>
      <c r="C21" s="4"/>
      <c r="D21" s="12"/>
      <c r="E21" s="25">
        <v>11414</v>
      </c>
      <c r="F21" s="13"/>
      <c r="G21" s="4"/>
      <c r="H21" s="12"/>
      <c r="I21" s="25">
        <v>7816</v>
      </c>
      <c r="J21" s="13"/>
      <c r="K21" s="4"/>
      <c r="L21" s="12"/>
      <c r="M21" s="25">
        <v>19230</v>
      </c>
      <c r="N21" s="13"/>
    </row>
    <row r="22" spans="1:26" x14ac:dyDescent="0.25">
      <c r="A22" s="64"/>
      <c r="B22" s="17" t="s">
        <v>337</v>
      </c>
      <c r="C22" s="16"/>
      <c r="D22" s="17"/>
      <c r="E22" s="43">
        <v>14007</v>
      </c>
      <c r="F22" s="23"/>
      <c r="G22" s="16"/>
      <c r="H22" s="17"/>
      <c r="I22" s="43">
        <v>9791</v>
      </c>
      <c r="J22" s="23"/>
      <c r="K22" s="16"/>
      <c r="L22" s="17"/>
      <c r="M22" s="43">
        <v>23798</v>
      </c>
      <c r="N22" s="23"/>
    </row>
    <row r="23" spans="1:26" ht="15.75" x14ac:dyDescent="0.25">
      <c r="A23" s="64"/>
      <c r="B23" s="70"/>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x14ac:dyDescent="0.25">
      <c r="A24" s="64"/>
      <c r="B24" s="51"/>
      <c r="C24" s="51" t="s">
        <v>150</v>
      </c>
      <c r="D24" s="53" t="s">
        <v>208</v>
      </c>
      <c r="E24" s="53"/>
      <c r="F24" s="51"/>
      <c r="G24" s="51" t="s">
        <v>150</v>
      </c>
      <c r="H24" s="53" t="s">
        <v>210</v>
      </c>
      <c r="I24" s="53"/>
      <c r="J24" s="51"/>
      <c r="K24" s="51" t="s">
        <v>150</v>
      </c>
      <c r="L24" s="53" t="s">
        <v>211</v>
      </c>
      <c r="M24" s="53"/>
      <c r="N24" s="51"/>
    </row>
    <row r="25" spans="1:26" x14ac:dyDescent="0.25">
      <c r="A25" s="64"/>
      <c r="B25" s="51"/>
      <c r="C25" s="51"/>
      <c r="D25" s="30" t="s">
        <v>209</v>
      </c>
      <c r="E25" s="30"/>
      <c r="F25" s="51"/>
      <c r="G25" s="51"/>
      <c r="H25" s="30" t="s">
        <v>209</v>
      </c>
      <c r="I25" s="30"/>
      <c r="J25" s="51"/>
      <c r="K25" s="51"/>
      <c r="L25" s="30"/>
      <c r="M25" s="30"/>
      <c r="N25" s="51"/>
    </row>
    <row r="26" spans="1:26" x14ac:dyDescent="0.25">
      <c r="A26" s="64"/>
      <c r="B26" s="79" t="s">
        <v>340</v>
      </c>
      <c r="C26" s="16"/>
      <c r="D26" s="18"/>
      <c r="E26" s="18"/>
      <c r="F26" s="16"/>
      <c r="G26" s="16"/>
      <c r="H26" s="18"/>
      <c r="I26" s="18"/>
      <c r="J26" s="16"/>
      <c r="K26" s="16"/>
      <c r="L26" s="18"/>
      <c r="M26" s="18"/>
      <c r="N26" s="16"/>
    </row>
    <row r="27" spans="1:26" x14ac:dyDescent="0.25">
      <c r="A27" s="64"/>
      <c r="B27" s="12" t="s">
        <v>180</v>
      </c>
      <c r="C27" s="4"/>
      <c r="D27" s="12" t="s">
        <v>152</v>
      </c>
      <c r="E27" s="25">
        <v>585907</v>
      </c>
      <c r="F27" s="13"/>
      <c r="G27" s="4"/>
      <c r="H27" s="12" t="s">
        <v>152</v>
      </c>
      <c r="I27" s="25">
        <v>372036</v>
      </c>
      <c r="J27" s="13"/>
      <c r="K27" s="4"/>
      <c r="L27" s="12" t="s">
        <v>152</v>
      </c>
      <c r="M27" s="25">
        <v>957943</v>
      </c>
      <c r="N27" s="13"/>
    </row>
    <row r="28" spans="1:26" x14ac:dyDescent="0.25">
      <c r="A28" s="64"/>
      <c r="B28" s="17" t="s">
        <v>181</v>
      </c>
      <c r="C28" s="16"/>
      <c r="D28" s="17"/>
      <c r="E28" s="43">
        <v>649692</v>
      </c>
      <c r="F28" s="23"/>
      <c r="G28" s="16"/>
      <c r="H28" s="17"/>
      <c r="I28" s="43">
        <v>342542</v>
      </c>
      <c r="J28" s="23"/>
      <c r="K28" s="16"/>
      <c r="L28" s="17"/>
      <c r="M28" s="43">
        <v>992234</v>
      </c>
      <c r="N28" s="23"/>
    </row>
    <row r="29" spans="1:26" x14ac:dyDescent="0.25">
      <c r="A29" s="64"/>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ht="15" customHeight="1" x14ac:dyDescent="0.25">
      <c r="A30" s="64" t="s">
        <v>734</v>
      </c>
      <c r="B30" s="65" t="s">
        <v>5</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64"/>
      <c r="B31" s="68" t="s">
        <v>341</v>
      </c>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ht="15.75" x14ac:dyDescent="0.25">
      <c r="A32" s="64"/>
      <c r="B32" s="70"/>
      <c r="C32" s="70"/>
      <c r="D32" s="70"/>
      <c r="E32" s="70"/>
      <c r="F32" s="70"/>
      <c r="G32" s="70"/>
      <c r="H32" s="70"/>
      <c r="I32" s="70"/>
      <c r="J32" s="70"/>
      <c r="K32" s="70"/>
      <c r="L32" s="70"/>
      <c r="M32" s="70"/>
      <c r="N32" s="70"/>
      <c r="O32" s="70"/>
      <c r="P32" s="70"/>
      <c r="Q32" s="70"/>
      <c r="R32" s="70"/>
      <c r="S32" s="70"/>
      <c r="T32" s="70"/>
      <c r="U32" s="70"/>
      <c r="V32" s="70"/>
      <c r="W32" s="70"/>
      <c r="X32" s="70"/>
      <c r="Y32" s="70"/>
      <c r="Z32" s="70"/>
    </row>
    <row r="33" spans="1:26" x14ac:dyDescent="0.25">
      <c r="A33" s="64"/>
      <c r="B33" s="14"/>
      <c r="C33" s="14" t="s">
        <v>150</v>
      </c>
      <c r="D33" s="30" t="s">
        <v>342</v>
      </c>
      <c r="E33" s="30"/>
      <c r="F33" s="30"/>
      <c r="G33" s="30"/>
      <c r="H33" s="30"/>
      <c r="I33" s="30"/>
      <c r="J33" s="30"/>
      <c r="K33" s="30"/>
      <c r="L33" s="30"/>
      <c r="M33" s="30"/>
      <c r="N33" s="14"/>
    </row>
    <row r="34" spans="1:26" x14ac:dyDescent="0.25">
      <c r="A34" s="64"/>
      <c r="B34" s="14"/>
      <c r="C34" s="14" t="s">
        <v>150</v>
      </c>
      <c r="D34" s="62">
        <v>2013</v>
      </c>
      <c r="E34" s="62"/>
      <c r="F34" s="41"/>
      <c r="G34" s="41"/>
      <c r="H34" s="62">
        <v>2012</v>
      </c>
      <c r="I34" s="62"/>
      <c r="J34" s="41"/>
      <c r="K34" s="41"/>
      <c r="L34" s="62">
        <v>2011</v>
      </c>
      <c r="M34" s="62"/>
      <c r="N34" s="14"/>
    </row>
    <row r="35" spans="1:26" x14ac:dyDescent="0.25">
      <c r="A35" s="64"/>
      <c r="B35" s="17" t="s">
        <v>343</v>
      </c>
      <c r="C35" s="17" t="s">
        <v>150</v>
      </c>
      <c r="D35" s="19" t="s">
        <v>152</v>
      </c>
      <c r="E35" s="21">
        <v>89226</v>
      </c>
      <c r="F35" s="23" t="s">
        <v>150</v>
      </c>
      <c r="G35" s="17"/>
      <c r="H35" s="19" t="s">
        <v>152</v>
      </c>
      <c r="I35" s="21">
        <v>98453</v>
      </c>
      <c r="J35" s="23" t="s">
        <v>150</v>
      </c>
      <c r="K35" s="17"/>
      <c r="L35" s="19" t="s">
        <v>152</v>
      </c>
      <c r="M35" s="21">
        <v>108851</v>
      </c>
      <c r="N35" s="23" t="s">
        <v>150</v>
      </c>
    </row>
    <row r="36" spans="1:26" x14ac:dyDescent="0.25">
      <c r="A36" s="64"/>
      <c r="B36" s="12" t="s">
        <v>95</v>
      </c>
      <c r="C36" s="12" t="s">
        <v>150</v>
      </c>
      <c r="D36" s="12"/>
      <c r="E36" s="42" t="s">
        <v>344</v>
      </c>
      <c r="F36" s="13" t="s">
        <v>171</v>
      </c>
      <c r="G36" s="12"/>
      <c r="H36" s="12"/>
      <c r="I36" s="42" t="s">
        <v>345</v>
      </c>
      <c r="J36" s="13" t="s">
        <v>171</v>
      </c>
      <c r="K36" s="12"/>
      <c r="L36" s="12"/>
      <c r="M36" s="42" t="s">
        <v>346</v>
      </c>
      <c r="N36" s="13" t="s">
        <v>171</v>
      </c>
    </row>
    <row r="37" spans="1:26" x14ac:dyDescent="0.25">
      <c r="A37" s="64"/>
      <c r="B37" s="17" t="s">
        <v>76</v>
      </c>
      <c r="C37" s="17" t="s">
        <v>150</v>
      </c>
      <c r="D37" s="17"/>
      <c r="E37" s="44" t="s">
        <v>347</v>
      </c>
      <c r="F37" s="23" t="s">
        <v>171</v>
      </c>
      <c r="G37" s="17"/>
      <c r="H37" s="17"/>
      <c r="I37" s="44" t="s">
        <v>348</v>
      </c>
      <c r="J37" s="23" t="s">
        <v>171</v>
      </c>
      <c r="K37" s="17"/>
      <c r="L37" s="17"/>
      <c r="M37" s="44" t="s">
        <v>349</v>
      </c>
      <c r="N37" s="23" t="s">
        <v>171</v>
      </c>
    </row>
    <row r="38" spans="1:26" x14ac:dyDescent="0.25">
      <c r="A38" s="64"/>
      <c r="B38" s="12" t="s">
        <v>350</v>
      </c>
      <c r="C38" s="12" t="s">
        <v>150</v>
      </c>
      <c r="D38" s="57"/>
      <c r="E38" s="58" t="s">
        <v>351</v>
      </c>
      <c r="F38" s="13" t="s">
        <v>171</v>
      </c>
      <c r="G38" s="12"/>
      <c r="H38" s="57"/>
      <c r="I38" s="58" t="s">
        <v>352</v>
      </c>
      <c r="J38" s="13" t="s">
        <v>171</v>
      </c>
      <c r="K38" s="12"/>
      <c r="L38" s="57"/>
      <c r="M38" s="58" t="s">
        <v>353</v>
      </c>
      <c r="N38" s="13" t="s">
        <v>171</v>
      </c>
    </row>
    <row r="39" spans="1:26" ht="15.75" thickBot="1" x14ac:dyDescent="0.3">
      <c r="A39" s="64"/>
      <c r="B39" s="17" t="s">
        <v>354</v>
      </c>
      <c r="C39" s="17" t="s">
        <v>150</v>
      </c>
      <c r="D39" s="59" t="s">
        <v>152</v>
      </c>
      <c r="E39" s="60">
        <v>25708</v>
      </c>
      <c r="F39" s="23" t="s">
        <v>150</v>
      </c>
      <c r="G39" s="17"/>
      <c r="H39" s="59" t="s">
        <v>152</v>
      </c>
      <c r="I39" s="60">
        <v>42316</v>
      </c>
      <c r="J39" s="23" t="s">
        <v>150</v>
      </c>
      <c r="K39" s="17"/>
      <c r="L39" s="59" t="s">
        <v>152</v>
      </c>
      <c r="M39" s="60">
        <v>62597</v>
      </c>
      <c r="N39" s="23" t="s">
        <v>150</v>
      </c>
    </row>
    <row r="40" spans="1:26" ht="15.75" thickTop="1" x14ac:dyDescent="0.25">
      <c r="A40" s="64"/>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ht="15" customHeight="1" x14ac:dyDescent="0.25">
      <c r="A41" s="64" t="s">
        <v>735</v>
      </c>
      <c r="B41" s="65" t="s">
        <v>5</v>
      </c>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ht="25.5" customHeight="1" x14ac:dyDescent="0.25">
      <c r="A42" s="64"/>
      <c r="B42" s="68" t="s">
        <v>355</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ht="15.75" x14ac:dyDescent="0.25">
      <c r="A43" s="64"/>
      <c r="B43" s="70"/>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64"/>
      <c r="B44" s="14"/>
      <c r="C44" s="14" t="s">
        <v>150</v>
      </c>
      <c r="D44" s="30">
        <v>2013</v>
      </c>
      <c r="E44" s="30"/>
      <c r="F44" s="30"/>
      <c r="G44" s="30"/>
      <c r="H44" s="30"/>
      <c r="I44" s="30"/>
      <c r="J44" s="14"/>
      <c r="K44" s="14"/>
      <c r="L44" s="30">
        <v>2012</v>
      </c>
      <c r="M44" s="30"/>
      <c r="N44" s="30"/>
      <c r="O44" s="30"/>
      <c r="P44" s="30"/>
      <c r="Q44" s="30"/>
      <c r="R44" s="14"/>
      <c r="S44" s="14"/>
      <c r="T44" s="30">
        <v>2011</v>
      </c>
      <c r="U44" s="30"/>
      <c r="V44" s="30"/>
      <c r="W44" s="30"/>
      <c r="X44" s="30"/>
      <c r="Y44" s="30"/>
      <c r="Z44" s="14"/>
    </row>
    <row r="45" spans="1:26" x14ac:dyDescent="0.25">
      <c r="A45" s="64"/>
      <c r="B45" s="51"/>
      <c r="C45" s="51" t="s">
        <v>150</v>
      </c>
      <c r="D45" s="52" t="s">
        <v>356</v>
      </c>
      <c r="E45" s="52"/>
      <c r="F45" s="54"/>
      <c r="G45" s="54" t="s">
        <v>150</v>
      </c>
      <c r="H45" s="52" t="s">
        <v>357</v>
      </c>
      <c r="I45" s="52"/>
      <c r="J45" s="51"/>
      <c r="K45" s="51"/>
      <c r="L45" s="52" t="s">
        <v>356</v>
      </c>
      <c r="M45" s="52"/>
      <c r="N45" s="54"/>
      <c r="O45" s="54" t="s">
        <v>150</v>
      </c>
      <c r="P45" s="52" t="s">
        <v>357</v>
      </c>
      <c r="Q45" s="52"/>
      <c r="R45" s="51"/>
      <c r="S45" s="51"/>
      <c r="T45" s="52" t="s">
        <v>356</v>
      </c>
      <c r="U45" s="52"/>
      <c r="V45" s="54"/>
      <c r="W45" s="54" t="s">
        <v>150</v>
      </c>
      <c r="X45" s="52" t="s">
        <v>357</v>
      </c>
      <c r="Y45" s="52"/>
      <c r="Z45" s="51"/>
    </row>
    <row r="46" spans="1:26" x14ac:dyDescent="0.25">
      <c r="A46" s="64"/>
      <c r="B46" s="51"/>
      <c r="C46" s="51"/>
      <c r="D46" s="30"/>
      <c r="E46" s="30"/>
      <c r="F46" s="55"/>
      <c r="G46" s="55"/>
      <c r="H46" s="30" t="s">
        <v>358</v>
      </c>
      <c r="I46" s="30"/>
      <c r="J46" s="51"/>
      <c r="K46" s="51"/>
      <c r="L46" s="30"/>
      <c r="M46" s="30"/>
      <c r="N46" s="55"/>
      <c r="O46" s="55"/>
      <c r="P46" s="30" t="s">
        <v>358</v>
      </c>
      <c r="Q46" s="30"/>
      <c r="R46" s="51"/>
      <c r="S46" s="51"/>
      <c r="T46" s="30"/>
      <c r="U46" s="30"/>
      <c r="V46" s="55"/>
      <c r="W46" s="55"/>
      <c r="X46" s="30" t="s">
        <v>358</v>
      </c>
      <c r="Y46" s="30"/>
      <c r="Z46" s="51"/>
    </row>
    <row r="47" spans="1:26" x14ac:dyDescent="0.25">
      <c r="A47" s="64"/>
      <c r="B47" s="79" t="s">
        <v>359</v>
      </c>
      <c r="C47" s="17" t="s">
        <v>150</v>
      </c>
      <c r="D47" s="19"/>
      <c r="E47" s="19"/>
      <c r="F47" s="17"/>
      <c r="G47" s="17" t="s">
        <v>150</v>
      </c>
      <c r="H47" s="19"/>
      <c r="I47" s="19"/>
      <c r="J47" s="17"/>
      <c r="K47" s="17"/>
      <c r="L47" s="19"/>
      <c r="M47" s="19"/>
      <c r="N47" s="17"/>
      <c r="O47" s="17" t="s">
        <v>150</v>
      </c>
      <c r="P47" s="19"/>
      <c r="Q47" s="19"/>
      <c r="R47" s="17"/>
      <c r="S47" s="17"/>
      <c r="T47" s="19"/>
      <c r="U47" s="19"/>
      <c r="V47" s="17"/>
      <c r="W47" s="17" t="s">
        <v>150</v>
      </c>
      <c r="X47" s="19"/>
      <c r="Y47" s="19"/>
      <c r="Z47" s="17"/>
    </row>
    <row r="48" spans="1:26" x14ac:dyDescent="0.25">
      <c r="A48" s="64"/>
      <c r="B48" s="12" t="s">
        <v>360</v>
      </c>
      <c r="C48" s="12" t="s">
        <v>150</v>
      </c>
      <c r="D48" s="12" t="s">
        <v>152</v>
      </c>
      <c r="E48" s="25">
        <v>173935</v>
      </c>
      <c r="F48" s="13" t="s">
        <v>150</v>
      </c>
      <c r="G48" s="12" t="s">
        <v>150</v>
      </c>
      <c r="H48" s="12"/>
      <c r="I48" s="42">
        <v>22.3</v>
      </c>
      <c r="J48" s="13" t="s">
        <v>361</v>
      </c>
      <c r="K48" s="12"/>
      <c r="L48" s="12" t="s">
        <v>152</v>
      </c>
      <c r="M48" s="25">
        <v>161640</v>
      </c>
      <c r="N48" s="13" t="s">
        <v>150</v>
      </c>
      <c r="O48" s="12" t="s">
        <v>150</v>
      </c>
      <c r="P48" s="12"/>
      <c r="Q48" s="42">
        <v>19.600000000000001</v>
      </c>
      <c r="R48" s="13" t="s">
        <v>361</v>
      </c>
      <c r="S48" s="12"/>
      <c r="T48" s="12" t="s">
        <v>152</v>
      </c>
      <c r="U48" s="25">
        <v>175826</v>
      </c>
      <c r="V48" s="13" t="s">
        <v>150</v>
      </c>
      <c r="W48" s="12" t="s">
        <v>150</v>
      </c>
      <c r="X48" s="12"/>
      <c r="Y48" s="42">
        <v>21.1</v>
      </c>
      <c r="Z48" s="13" t="s">
        <v>361</v>
      </c>
    </row>
    <row r="49" spans="1:26" x14ac:dyDescent="0.25">
      <c r="A49" s="64"/>
      <c r="B49" s="17" t="s">
        <v>362</v>
      </c>
      <c r="C49" s="17" t="s">
        <v>150</v>
      </c>
      <c r="D49" s="17"/>
      <c r="E49" s="43">
        <v>73649</v>
      </c>
      <c r="F49" s="23" t="s">
        <v>150</v>
      </c>
      <c r="G49" s="17" t="s">
        <v>150</v>
      </c>
      <c r="H49" s="17"/>
      <c r="I49" s="44">
        <v>9.4</v>
      </c>
      <c r="J49" s="23" t="s">
        <v>150</v>
      </c>
      <c r="K49" s="17"/>
      <c r="L49" s="17"/>
      <c r="M49" s="43">
        <v>109965</v>
      </c>
      <c r="N49" s="23" t="s">
        <v>150</v>
      </c>
      <c r="O49" s="17" t="s">
        <v>150</v>
      </c>
      <c r="P49" s="17"/>
      <c r="Q49" s="44">
        <v>13.3</v>
      </c>
      <c r="R49" s="23" t="s">
        <v>150</v>
      </c>
      <c r="S49" s="17"/>
      <c r="T49" s="17"/>
      <c r="U49" s="43">
        <v>112116</v>
      </c>
      <c r="V49" s="23" t="s">
        <v>150</v>
      </c>
      <c r="W49" s="17" t="s">
        <v>150</v>
      </c>
      <c r="X49" s="17"/>
      <c r="Y49" s="44">
        <v>13.4</v>
      </c>
      <c r="Z49" s="23" t="s">
        <v>150</v>
      </c>
    </row>
    <row r="50" spans="1:26" x14ac:dyDescent="0.25">
      <c r="A50" s="64"/>
      <c r="B50" s="12" t="s">
        <v>363</v>
      </c>
      <c r="C50" s="12" t="s">
        <v>150</v>
      </c>
      <c r="D50" s="12"/>
      <c r="E50" s="25">
        <v>126450</v>
      </c>
      <c r="F50" s="13" t="s">
        <v>150</v>
      </c>
      <c r="G50" s="12" t="s">
        <v>150</v>
      </c>
      <c r="H50" s="12"/>
      <c r="I50" s="42">
        <v>16.2</v>
      </c>
      <c r="J50" s="13" t="s">
        <v>150</v>
      </c>
      <c r="K50" s="12"/>
      <c r="L50" s="12"/>
      <c r="M50" s="25">
        <v>136417</v>
      </c>
      <c r="N50" s="13" t="s">
        <v>150</v>
      </c>
      <c r="O50" s="12" t="s">
        <v>150</v>
      </c>
      <c r="P50" s="12"/>
      <c r="Q50" s="42">
        <v>16.5</v>
      </c>
      <c r="R50" s="13" t="s">
        <v>150</v>
      </c>
      <c r="S50" s="12"/>
      <c r="T50" s="12"/>
      <c r="U50" s="25">
        <v>121075</v>
      </c>
      <c r="V50" s="13" t="s">
        <v>150</v>
      </c>
      <c r="W50" s="12" t="s">
        <v>150</v>
      </c>
      <c r="X50" s="12"/>
      <c r="Y50" s="42">
        <v>14.5</v>
      </c>
      <c r="Z50" s="13" t="s">
        <v>150</v>
      </c>
    </row>
    <row r="51" spans="1:26" x14ac:dyDescent="0.25">
      <c r="A51" s="64"/>
      <c r="B51" s="17" t="s">
        <v>364</v>
      </c>
      <c r="C51" s="17" t="s">
        <v>150</v>
      </c>
      <c r="D51" s="26"/>
      <c r="E51" s="27">
        <v>79694</v>
      </c>
      <c r="F51" s="23" t="s">
        <v>150</v>
      </c>
      <c r="G51" s="17" t="s">
        <v>150</v>
      </c>
      <c r="H51" s="26"/>
      <c r="I51" s="45">
        <v>10.199999999999999</v>
      </c>
      <c r="J51" s="23" t="s">
        <v>150</v>
      </c>
      <c r="K51" s="17"/>
      <c r="L51" s="26"/>
      <c r="M51" s="27">
        <v>72259</v>
      </c>
      <c r="N51" s="23" t="s">
        <v>150</v>
      </c>
      <c r="O51" s="17" t="s">
        <v>150</v>
      </c>
      <c r="P51" s="26"/>
      <c r="Q51" s="45">
        <v>8.6999999999999993</v>
      </c>
      <c r="R51" s="23" t="s">
        <v>150</v>
      </c>
      <c r="S51" s="17"/>
      <c r="T51" s="26"/>
      <c r="U51" s="27">
        <v>63321</v>
      </c>
      <c r="V51" s="23" t="s">
        <v>150</v>
      </c>
      <c r="W51" s="17" t="s">
        <v>150</v>
      </c>
      <c r="X51" s="26"/>
      <c r="Y51" s="45">
        <v>7.6</v>
      </c>
      <c r="Z51" s="23" t="s">
        <v>150</v>
      </c>
    </row>
    <row r="52" spans="1:26" x14ac:dyDescent="0.25">
      <c r="A52" s="64"/>
      <c r="B52" s="12"/>
      <c r="C52" s="12" t="s">
        <v>150</v>
      </c>
      <c r="D52" s="71" t="s">
        <v>152</v>
      </c>
      <c r="E52" s="72">
        <v>453728</v>
      </c>
      <c r="F52" s="13" t="s">
        <v>150</v>
      </c>
      <c r="G52" s="12" t="s">
        <v>150</v>
      </c>
      <c r="H52" s="71"/>
      <c r="I52" s="80">
        <v>58.1</v>
      </c>
      <c r="J52" s="13" t="s">
        <v>361</v>
      </c>
      <c r="K52" s="12"/>
      <c r="L52" s="71" t="s">
        <v>152</v>
      </c>
      <c r="M52" s="72">
        <v>480281</v>
      </c>
      <c r="N52" s="13" t="s">
        <v>150</v>
      </c>
      <c r="O52" s="12" t="s">
        <v>150</v>
      </c>
      <c r="P52" s="71"/>
      <c r="Q52" s="80">
        <v>58.1</v>
      </c>
      <c r="R52" s="13" t="s">
        <v>361</v>
      </c>
      <c r="S52" s="12"/>
      <c r="T52" s="71" t="s">
        <v>152</v>
      </c>
      <c r="U52" s="72">
        <v>472338</v>
      </c>
      <c r="V52" s="13" t="s">
        <v>150</v>
      </c>
      <c r="W52" s="12" t="s">
        <v>150</v>
      </c>
      <c r="X52" s="71"/>
      <c r="Y52" s="80">
        <v>56.6</v>
      </c>
      <c r="Z52" s="13" t="s">
        <v>361</v>
      </c>
    </row>
    <row r="53" spans="1:26" x14ac:dyDescent="0.25">
      <c r="A53" s="64"/>
      <c r="B53" s="79" t="s">
        <v>365</v>
      </c>
      <c r="C53" s="17" t="s">
        <v>150</v>
      </c>
      <c r="D53" s="17"/>
      <c r="E53" s="17"/>
      <c r="F53" s="17"/>
      <c r="G53" s="17" t="s">
        <v>150</v>
      </c>
      <c r="H53" s="17"/>
      <c r="I53" s="17"/>
      <c r="J53" s="17"/>
      <c r="K53" s="17"/>
      <c r="L53" s="17"/>
      <c r="M53" s="17"/>
      <c r="N53" s="17"/>
      <c r="O53" s="17" t="s">
        <v>150</v>
      </c>
      <c r="P53" s="17"/>
      <c r="Q53" s="17"/>
      <c r="R53" s="17"/>
      <c r="S53" s="17"/>
      <c r="T53" s="17"/>
      <c r="U53" s="17"/>
      <c r="V53" s="17"/>
      <c r="W53" s="17" t="s">
        <v>150</v>
      </c>
      <c r="X53" s="17"/>
      <c r="Y53" s="17"/>
      <c r="Z53" s="17"/>
    </row>
    <row r="54" spans="1:26" x14ac:dyDescent="0.25">
      <c r="A54" s="64"/>
      <c r="B54" s="12" t="s">
        <v>366</v>
      </c>
      <c r="C54" s="12" t="s">
        <v>150</v>
      </c>
      <c r="D54" s="12" t="s">
        <v>152</v>
      </c>
      <c r="E54" s="25">
        <v>131745</v>
      </c>
      <c r="F54" s="13" t="s">
        <v>150</v>
      </c>
      <c r="G54" s="12" t="s">
        <v>150</v>
      </c>
      <c r="H54" s="12"/>
      <c r="I54" s="42">
        <v>16.899999999999999</v>
      </c>
      <c r="J54" s="13" t="s">
        <v>361</v>
      </c>
      <c r="K54" s="12"/>
      <c r="L54" s="12" t="s">
        <v>152</v>
      </c>
      <c r="M54" s="25">
        <v>134291</v>
      </c>
      <c r="N54" s="13" t="s">
        <v>150</v>
      </c>
      <c r="O54" s="12" t="s">
        <v>150</v>
      </c>
      <c r="P54" s="12"/>
      <c r="Q54" s="42">
        <v>16.2</v>
      </c>
      <c r="R54" s="13" t="s">
        <v>361</v>
      </c>
      <c r="S54" s="12"/>
      <c r="T54" s="12" t="s">
        <v>152</v>
      </c>
      <c r="U54" s="25">
        <v>136592</v>
      </c>
      <c r="V54" s="13" t="s">
        <v>150</v>
      </c>
      <c r="W54" s="12" t="s">
        <v>150</v>
      </c>
      <c r="X54" s="12"/>
      <c r="Y54" s="42">
        <v>16.399999999999999</v>
      </c>
      <c r="Z54" s="13" t="s">
        <v>361</v>
      </c>
    </row>
    <row r="55" spans="1:26" x14ac:dyDescent="0.25">
      <c r="A55" s="64"/>
      <c r="B55" s="17" t="s">
        <v>367</v>
      </c>
      <c r="C55" s="17" t="s">
        <v>150</v>
      </c>
      <c r="D55" s="17"/>
      <c r="E55" s="43">
        <v>33667</v>
      </c>
      <c r="F55" s="23" t="s">
        <v>150</v>
      </c>
      <c r="G55" s="17" t="s">
        <v>150</v>
      </c>
      <c r="H55" s="17"/>
      <c r="I55" s="44">
        <v>4.3</v>
      </c>
      <c r="J55" s="23" t="s">
        <v>150</v>
      </c>
      <c r="K55" s="17"/>
      <c r="L55" s="17"/>
      <c r="M55" s="43">
        <v>31317</v>
      </c>
      <c r="N55" s="23" t="s">
        <v>150</v>
      </c>
      <c r="O55" s="17" t="s">
        <v>150</v>
      </c>
      <c r="P55" s="17"/>
      <c r="Q55" s="44">
        <v>3.8</v>
      </c>
      <c r="R55" s="23" t="s">
        <v>150</v>
      </c>
      <c r="S55" s="17"/>
      <c r="T55" s="17"/>
      <c r="U55" s="43">
        <v>48772</v>
      </c>
      <c r="V55" s="23" t="s">
        <v>150</v>
      </c>
      <c r="W55" s="17" t="s">
        <v>150</v>
      </c>
      <c r="X55" s="17"/>
      <c r="Y55" s="44">
        <v>5.8</v>
      </c>
      <c r="Z55" s="23" t="s">
        <v>150</v>
      </c>
    </row>
    <row r="56" spans="1:26" x14ac:dyDescent="0.25">
      <c r="A56" s="64"/>
      <c r="B56" s="12" t="s">
        <v>368</v>
      </c>
      <c r="C56" s="12" t="s">
        <v>150</v>
      </c>
      <c r="D56" s="12"/>
      <c r="E56" s="25">
        <v>22570</v>
      </c>
      <c r="F56" s="13" t="s">
        <v>150</v>
      </c>
      <c r="G56" s="12" t="s">
        <v>150</v>
      </c>
      <c r="H56" s="12"/>
      <c r="I56" s="42">
        <v>2.9</v>
      </c>
      <c r="J56" s="13" t="s">
        <v>150</v>
      </c>
      <c r="K56" s="12"/>
      <c r="L56" s="12"/>
      <c r="M56" s="25">
        <v>16075</v>
      </c>
      <c r="N56" s="13" t="s">
        <v>150</v>
      </c>
      <c r="O56" s="12" t="s">
        <v>150</v>
      </c>
      <c r="P56" s="12"/>
      <c r="Q56" s="42">
        <v>1.9</v>
      </c>
      <c r="R56" s="13" t="s">
        <v>150</v>
      </c>
      <c r="S56" s="12"/>
      <c r="T56" s="12"/>
      <c r="U56" s="25">
        <v>10814</v>
      </c>
      <c r="V56" s="13" t="s">
        <v>150</v>
      </c>
      <c r="W56" s="12" t="s">
        <v>150</v>
      </c>
      <c r="X56" s="12"/>
      <c r="Y56" s="42">
        <v>1.3</v>
      </c>
      <c r="Z56" s="13" t="s">
        <v>150</v>
      </c>
    </row>
    <row r="57" spans="1:26" ht="26.25" x14ac:dyDescent="0.25">
      <c r="A57" s="64"/>
      <c r="B57" s="17" t="s">
        <v>369</v>
      </c>
      <c r="C57" s="17" t="s">
        <v>150</v>
      </c>
      <c r="D57" s="17"/>
      <c r="E57" s="43">
        <v>58065</v>
      </c>
      <c r="F57" s="23" t="s">
        <v>150</v>
      </c>
      <c r="G57" s="17" t="s">
        <v>150</v>
      </c>
      <c r="H57" s="17"/>
      <c r="I57" s="44">
        <v>7.5</v>
      </c>
      <c r="J57" s="23" t="s">
        <v>150</v>
      </c>
      <c r="K57" s="17"/>
      <c r="L57" s="17"/>
      <c r="M57" s="43">
        <v>71766</v>
      </c>
      <c r="N57" s="23" t="s">
        <v>150</v>
      </c>
      <c r="O57" s="17" t="s">
        <v>150</v>
      </c>
      <c r="P57" s="17"/>
      <c r="Q57" s="44">
        <v>8.6999999999999993</v>
      </c>
      <c r="R57" s="23" t="s">
        <v>150</v>
      </c>
      <c r="S57" s="17"/>
      <c r="T57" s="17"/>
      <c r="U57" s="43">
        <v>64604</v>
      </c>
      <c r="V57" s="23" t="s">
        <v>150</v>
      </c>
      <c r="W57" s="17" t="s">
        <v>150</v>
      </c>
      <c r="X57" s="17"/>
      <c r="Y57" s="44">
        <v>7.7</v>
      </c>
      <c r="Z57" s="23" t="s">
        <v>150</v>
      </c>
    </row>
    <row r="58" spans="1:26" x14ac:dyDescent="0.25">
      <c r="A58" s="64"/>
      <c r="B58" s="12" t="s">
        <v>370</v>
      </c>
      <c r="C58" s="12" t="s">
        <v>150</v>
      </c>
      <c r="D58" s="12"/>
      <c r="E58" s="42">
        <v>988</v>
      </c>
      <c r="F58" s="13" t="s">
        <v>150</v>
      </c>
      <c r="G58" s="12" t="s">
        <v>150</v>
      </c>
      <c r="H58" s="12"/>
      <c r="I58" s="42">
        <v>0.1</v>
      </c>
      <c r="J58" s="13" t="s">
        <v>150</v>
      </c>
      <c r="K58" s="12"/>
      <c r="L58" s="12"/>
      <c r="M58" s="25">
        <v>12296</v>
      </c>
      <c r="N58" s="13" t="s">
        <v>150</v>
      </c>
      <c r="O58" s="12" t="s">
        <v>150</v>
      </c>
      <c r="P58" s="12"/>
      <c r="Q58" s="42">
        <v>1.5</v>
      </c>
      <c r="R58" s="13" t="s">
        <v>150</v>
      </c>
      <c r="S58" s="12"/>
      <c r="T58" s="12"/>
      <c r="U58" s="25">
        <v>18823</v>
      </c>
      <c r="V58" s="13" t="s">
        <v>150</v>
      </c>
      <c r="W58" s="12" t="s">
        <v>150</v>
      </c>
      <c r="X58" s="12"/>
      <c r="Y58" s="42">
        <v>2.2999999999999998</v>
      </c>
      <c r="Z58" s="13" t="s">
        <v>150</v>
      </c>
    </row>
    <row r="59" spans="1:26" x14ac:dyDescent="0.25">
      <c r="A59" s="64"/>
      <c r="B59" s="17" t="s">
        <v>371</v>
      </c>
      <c r="C59" s="17" t="s">
        <v>150</v>
      </c>
      <c r="D59" s="26"/>
      <c r="E59" s="27">
        <v>79669</v>
      </c>
      <c r="F59" s="23" t="s">
        <v>150</v>
      </c>
      <c r="G59" s="17" t="s">
        <v>150</v>
      </c>
      <c r="H59" s="26"/>
      <c r="I59" s="45">
        <v>10.199999999999999</v>
      </c>
      <c r="J59" s="23" t="s">
        <v>150</v>
      </c>
      <c r="K59" s="17"/>
      <c r="L59" s="26"/>
      <c r="M59" s="27">
        <v>81126</v>
      </c>
      <c r="N59" s="23" t="s">
        <v>150</v>
      </c>
      <c r="O59" s="17" t="s">
        <v>150</v>
      </c>
      <c r="P59" s="26"/>
      <c r="Q59" s="45">
        <v>9.8000000000000007</v>
      </c>
      <c r="R59" s="23" t="s">
        <v>150</v>
      </c>
      <c r="S59" s="17"/>
      <c r="T59" s="26"/>
      <c r="U59" s="27">
        <v>82967</v>
      </c>
      <c r="V59" s="23" t="s">
        <v>150</v>
      </c>
      <c r="W59" s="17" t="s">
        <v>150</v>
      </c>
      <c r="X59" s="26"/>
      <c r="Y59" s="45">
        <v>9.9</v>
      </c>
      <c r="Z59" s="23" t="s">
        <v>150</v>
      </c>
    </row>
    <row r="60" spans="1:26" x14ac:dyDescent="0.25">
      <c r="A60" s="64"/>
      <c r="B60" s="12"/>
      <c r="C60" s="12" t="s">
        <v>150</v>
      </c>
      <c r="D60" s="81" t="s">
        <v>152</v>
      </c>
      <c r="E60" s="82">
        <v>326704</v>
      </c>
      <c r="F60" s="13" t="s">
        <v>150</v>
      </c>
      <c r="G60" s="12" t="s">
        <v>150</v>
      </c>
      <c r="H60" s="81"/>
      <c r="I60" s="83">
        <v>41.9</v>
      </c>
      <c r="J60" s="13" t="s">
        <v>361</v>
      </c>
      <c r="K60" s="12"/>
      <c r="L60" s="81" t="s">
        <v>152</v>
      </c>
      <c r="M60" s="82">
        <v>346871</v>
      </c>
      <c r="N60" s="13" t="s">
        <v>150</v>
      </c>
      <c r="O60" s="12" t="s">
        <v>150</v>
      </c>
      <c r="P60" s="81"/>
      <c r="Q60" s="83">
        <v>41.9</v>
      </c>
      <c r="R60" s="13" t="s">
        <v>361</v>
      </c>
      <c r="S60" s="12"/>
      <c r="T60" s="81" t="s">
        <v>152</v>
      </c>
      <c r="U60" s="82">
        <v>362572</v>
      </c>
      <c r="V60" s="13" t="s">
        <v>150</v>
      </c>
      <c r="W60" s="12" t="s">
        <v>150</v>
      </c>
      <c r="X60" s="81"/>
      <c r="Y60" s="83">
        <v>43.4</v>
      </c>
      <c r="Z60" s="13" t="s">
        <v>361</v>
      </c>
    </row>
    <row r="61" spans="1:26" ht="15.75" thickBot="1" x14ac:dyDescent="0.3">
      <c r="A61" s="64"/>
      <c r="B61" s="79" t="s">
        <v>372</v>
      </c>
      <c r="C61" s="17" t="s">
        <v>150</v>
      </c>
      <c r="D61" s="59" t="s">
        <v>152</v>
      </c>
      <c r="E61" s="60">
        <v>780432</v>
      </c>
      <c r="F61" s="23" t="s">
        <v>150</v>
      </c>
      <c r="G61" s="17" t="s">
        <v>150</v>
      </c>
      <c r="H61" s="59"/>
      <c r="I61" s="78">
        <v>100</v>
      </c>
      <c r="J61" s="23" t="s">
        <v>361</v>
      </c>
      <c r="K61" s="17"/>
      <c r="L61" s="59" t="s">
        <v>152</v>
      </c>
      <c r="M61" s="60">
        <v>827152</v>
      </c>
      <c r="N61" s="23" t="s">
        <v>150</v>
      </c>
      <c r="O61" s="17" t="s">
        <v>150</v>
      </c>
      <c r="P61" s="59"/>
      <c r="Q61" s="78">
        <v>100</v>
      </c>
      <c r="R61" s="23" t="s">
        <v>361</v>
      </c>
      <c r="S61" s="17"/>
      <c r="T61" s="59" t="s">
        <v>152</v>
      </c>
      <c r="U61" s="60">
        <v>834910</v>
      </c>
      <c r="V61" s="23" t="s">
        <v>150</v>
      </c>
      <c r="W61" s="17" t="s">
        <v>150</v>
      </c>
      <c r="X61" s="59"/>
      <c r="Y61" s="78">
        <v>100</v>
      </c>
      <c r="Z61" s="23" t="s">
        <v>361</v>
      </c>
    </row>
    <row r="62" spans="1:26" ht="15.75" thickTop="1" x14ac:dyDescent="0.25">
      <c r="A62" s="64"/>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ht="15" customHeight="1" x14ac:dyDescent="0.25">
      <c r="A63" s="64" t="s">
        <v>736</v>
      </c>
      <c r="B63" s="65" t="s">
        <v>5</v>
      </c>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x14ac:dyDescent="0.25">
      <c r="A64" s="64"/>
      <c r="B64" s="68" t="s">
        <v>373</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ht="15.75" x14ac:dyDescent="0.25">
      <c r="A65" s="64"/>
      <c r="B65" s="70"/>
      <c r="C65" s="70"/>
      <c r="D65" s="70"/>
      <c r="E65" s="70"/>
      <c r="F65" s="70"/>
      <c r="G65" s="70"/>
      <c r="H65" s="70"/>
      <c r="I65" s="70"/>
      <c r="J65" s="70"/>
      <c r="K65" s="70"/>
      <c r="L65" s="70"/>
      <c r="M65" s="70"/>
      <c r="N65" s="70"/>
      <c r="O65" s="70"/>
      <c r="P65" s="70"/>
      <c r="Q65" s="70"/>
      <c r="R65" s="70"/>
      <c r="S65" s="70"/>
      <c r="T65" s="70"/>
      <c r="U65" s="70"/>
      <c r="V65" s="70"/>
      <c r="W65" s="70"/>
      <c r="X65" s="70"/>
      <c r="Y65" s="70"/>
      <c r="Z65" s="70"/>
    </row>
    <row r="66" spans="1:26" x14ac:dyDescent="0.25">
      <c r="A66" s="64"/>
      <c r="B66" s="14"/>
      <c r="C66" s="14" t="s">
        <v>150</v>
      </c>
      <c r="D66" s="30">
        <v>2013</v>
      </c>
      <c r="E66" s="30"/>
      <c r="F66" s="14"/>
      <c r="G66" s="14" t="s">
        <v>150</v>
      </c>
      <c r="H66" s="30">
        <v>2012</v>
      </c>
      <c r="I66" s="30"/>
      <c r="J66" s="14"/>
      <c r="K66" s="14" t="s">
        <v>150</v>
      </c>
      <c r="L66" s="30">
        <v>2011</v>
      </c>
      <c r="M66" s="30"/>
      <c r="N66" s="14"/>
    </row>
    <row r="67" spans="1:26" x14ac:dyDescent="0.25">
      <c r="A67" s="64"/>
      <c r="B67" s="17" t="s">
        <v>374</v>
      </c>
      <c r="C67" s="16"/>
      <c r="D67" s="19" t="s">
        <v>152</v>
      </c>
      <c r="E67" s="21">
        <v>667540</v>
      </c>
      <c r="F67" s="23"/>
      <c r="G67" s="16"/>
      <c r="H67" s="19" t="s">
        <v>152</v>
      </c>
      <c r="I67" s="21">
        <v>704367</v>
      </c>
      <c r="J67" s="23"/>
      <c r="K67" s="16"/>
      <c r="L67" s="19" t="s">
        <v>152</v>
      </c>
      <c r="M67" s="21">
        <v>712007</v>
      </c>
      <c r="N67" s="23"/>
    </row>
    <row r="68" spans="1:26" x14ac:dyDescent="0.25">
      <c r="A68" s="64"/>
      <c r="B68" s="12" t="s">
        <v>375</v>
      </c>
      <c r="C68" s="4"/>
      <c r="D68" s="12"/>
      <c r="E68" s="25">
        <v>84650</v>
      </c>
      <c r="F68" s="13"/>
      <c r="G68" s="4"/>
      <c r="H68" s="12"/>
      <c r="I68" s="25">
        <v>96358</v>
      </c>
      <c r="J68" s="13"/>
      <c r="K68" s="4"/>
      <c r="L68" s="12"/>
      <c r="M68" s="25">
        <v>100254</v>
      </c>
      <c r="N68" s="13"/>
    </row>
    <row r="69" spans="1:26" x14ac:dyDescent="0.25">
      <c r="A69" s="64"/>
      <c r="B69" s="17" t="s">
        <v>311</v>
      </c>
      <c r="C69" s="16"/>
      <c r="D69" s="26"/>
      <c r="E69" s="27">
        <v>28242</v>
      </c>
      <c r="F69" s="23"/>
      <c r="G69" s="16"/>
      <c r="H69" s="26"/>
      <c r="I69" s="27">
        <v>26427</v>
      </c>
      <c r="J69" s="23"/>
      <c r="K69" s="16"/>
      <c r="L69" s="26"/>
      <c r="M69" s="27">
        <v>22649</v>
      </c>
      <c r="N69" s="23"/>
    </row>
    <row r="70" spans="1:26" ht="15.75" thickBot="1" x14ac:dyDescent="0.3">
      <c r="A70" s="64"/>
      <c r="B70" s="12"/>
      <c r="C70" s="4"/>
      <c r="D70" s="28" t="s">
        <v>152</v>
      </c>
      <c r="E70" s="29">
        <v>780432</v>
      </c>
      <c r="F70" s="13"/>
      <c r="G70" s="4"/>
      <c r="H70" s="28" t="s">
        <v>152</v>
      </c>
      <c r="I70" s="29">
        <v>827152</v>
      </c>
      <c r="J70" s="13"/>
      <c r="K70" s="4"/>
      <c r="L70" s="28" t="s">
        <v>152</v>
      </c>
      <c r="M70" s="29">
        <v>834910</v>
      </c>
      <c r="N70" s="13"/>
    </row>
    <row r="71" spans="1:26" ht="15.75" thickTop="1" x14ac:dyDescent="0.25">
      <c r="A71" s="64"/>
      <c r="B71" s="68"/>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ht="15" customHeight="1" x14ac:dyDescent="0.25">
      <c r="A72" s="64" t="s">
        <v>737</v>
      </c>
      <c r="B72" s="65" t="s">
        <v>5</v>
      </c>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x14ac:dyDescent="0.25">
      <c r="A73" s="64"/>
      <c r="B73" s="68" t="s">
        <v>376</v>
      </c>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ht="15.75" x14ac:dyDescent="0.25">
      <c r="A74" s="64"/>
      <c r="B74" s="70"/>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x14ac:dyDescent="0.25">
      <c r="A75" s="64"/>
      <c r="B75" s="14"/>
      <c r="C75" s="14" t="s">
        <v>150</v>
      </c>
      <c r="D75" s="30">
        <v>2013</v>
      </c>
      <c r="E75" s="30"/>
      <c r="F75" s="14"/>
      <c r="G75" s="14" t="s">
        <v>150</v>
      </c>
      <c r="H75" s="30">
        <v>2012</v>
      </c>
      <c r="I75" s="30"/>
      <c r="J75" s="14"/>
    </row>
    <row r="76" spans="1:26" x14ac:dyDescent="0.25">
      <c r="A76" s="64"/>
      <c r="B76" s="17" t="s">
        <v>374</v>
      </c>
      <c r="C76" s="16"/>
      <c r="D76" s="19" t="s">
        <v>152</v>
      </c>
      <c r="E76" s="21">
        <v>55522</v>
      </c>
      <c r="F76" s="23"/>
      <c r="G76" s="16"/>
      <c r="H76" s="19" t="s">
        <v>152</v>
      </c>
      <c r="I76" s="21">
        <v>43591</v>
      </c>
      <c r="J76" s="23"/>
    </row>
    <row r="77" spans="1:26" x14ac:dyDescent="0.25">
      <c r="A77" s="64"/>
      <c r="B77" s="12" t="s">
        <v>311</v>
      </c>
      <c r="C77" s="4"/>
      <c r="D77" s="57"/>
      <c r="E77" s="76">
        <v>13763</v>
      </c>
      <c r="F77" s="13"/>
      <c r="G77" s="4"/>
      <c r="H77" s="57"/>
      <c r="I77" s="76">
        <v>11958</v>
      </c>
      <c r="J77" s="13"/>
    </row>
    <row r="78" spans="1:26" ht="15.75" thickBot="1" x14ac:dyDescent="0.3">
      <c r="A78" s="64"/>
      <c r="B78" s="17"/>
      <c r="C78" s="16"/>
      <c r="D78" s="59" t="s">
        <v>152</v>
      </c>
      <c r="E78" s="60">
        <v>69285</v>
      </c>
      <c r="F78" s="23"/>
      <c r="G78" s="16"/>
      <c r="H78" s="59" t="s">
        <v>152</v>
      </c>
      <c r="I78" s="60">
        <v>55549</v>
      </c>
      <c r="J78" s="23"/>
    </row>
    <row r="79" spans="1:26" ht="15.75" thickTop="1" x14ac:dyDescent="0.25">
      <c r="A79" s="64"/>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ht="15" customHeight="1" x14ac:dyDescent="0.25">
      <c r="A80" s="64" t="s">
        <v>738</v>
      </c>
      <c r="B80" s="65" t="s">
        <v>5</v>
      </c>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64"/>
      <c r="B81" s="68" t="s">
        <v>377</v>
      </c>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ht="15.75" x14ac:dyDescent="0.25">
      <c r="A82" s="64"/>
      <c r="B82" s="70"/>
      <c r="C82" s="70"/>
      <c r="D82" s="70"/>
      <c r="E82" s="70"/>
      <c r="F82" s="70"/>
      <c r="G82" s="70"/>
      <c r="H82" s="70"/>
      <c r="I82" s="70"/>
      <c r="J82" s="70"/>
      <c r="K82" s="70"/>
      <c r="L82" s="70"/>
      <c r="M82" s="70"/>
      <c r="N82" s="70"/>
      <c r="O82" s="70"/>
      <c r="P82" s="70"/>
      <c r="Q82" s="70"/>
      <c r="R82" s="70"/>
      <c r="S82" s="70"/>
      <c r="T82" s="70"/>
      <c r="U82" s="70"/>
      <c r="V82" s="70"/>
      <c r="W82" s="70"/>
      <c r="X82" s="70"/>
      <c r="Y82" s="70"/>
      <c r="Z82" s="70"/>
    </row>
    <row r="83" spans="1:26" x14ac:dyDescent="0.25">
      <c r="A83" s="64"/>
      <c r="B83" s="14"/>
      <c r="C83" s="14" t="s">
        <v>150</v>
      </c>
      <c r="D83" s="30">
        <v>2013</v>
      </c>
      <c r="E83" s="30"/>
      <c r="F83" s="14"/>
      <c r="G83" s="14" t="s">
        <v>150</v>
      </c>
      <c r="H83" s="30">
        <v>2012</v>
      </c>
      <c r="I83" s="30"/>
      <c r="J83" s="14"/>
    </row>
    <row r="84" spans="1:26" x14ac:dyDescent="0.25">
      <c r="A84" s="64"/>
      <c r="B84" s="17" t="s">
        <v>374</v>
      </c>
      <c r="C84" s="16"/>
      <c r="D84" s="19" t="s">
        <v>152</v>
      </c>
      <c r="E84" s="21">
        <v>921659</v>
      </c>
      <c r="F84" s="23"/>
      <c r="G84" s="16"/>
      <c r="H84" s="19" t="s">
        <v>152</v>
      </c>
      <c r="I84" s="21">
        <v>961871</v>
      </c>
      <c r="J84" s="23"/>
    </row>
    <row r="85" spans="1:26" x14ac:dyDescent="0.25">
      <c r="A85" s="64"/>
      <c r="B85" s="12" t="s">
        <v>311</v>
      </c>
      <c r="C85" s="4"/>
      <c r="D85" s="57"/>
      <c r="E85" s="76">
        <v>36284</v>
      </c>
      <c r="F85" s="13"/>
      <c r="G85" s="4"/>
      <c r="H85" s="57"/>
      <c r="I85" s="76">
        <v>30363</v>
      </c>
      <c r="J85" s="13"/>
    </row>
    <row r="86" spans="1:26" ht="15.75" thickBot="1" x14ac:dyDescent="0.3">
      <c r="A86" s="64"/>
      <c r="B86" s="17"/>
      <c r="C86" s="16"/>
      <c r="D86" s="59" t="s">
        <v>152</v>
      </c>
      <c r="E86" s="60">
        <v>957943</v>
      </c>
      <c r="F86" s="23"/>
      <c r="G86" s="16"/>
      <c r="H86" s="59" t="s">
        <v>152</v>
      </c>
      <c r="I86" s="60">
        <v>992234</v>
      </c>
      <c r="J86" s="23"/>
    </row>
    <row r="87" spans="1:26" ht="15.75" thickTop="1" x14ac:dyDescent="0.25">
      <c r="A87" s="64"/>
      <c r="B87" s="68"/>
      <c r="C87" s="68"/>
      <c r="D87" s="68"/>
      <c r="E87" s="68"/>
      <c r="F87" s="68"/>
      <c r="G87" s="68"/>
      <c r="H87" s="68"/>
      <c r="I87" s="68"/>
      <c r="J87" s="68"/>
      <c r="K87" s="68"/>
      <c r="L87" s="68"/>
      <c r="M87" s="68"/>
      <c r="N87" s="68"/>
      <c r="O87" s="68"/>
      <c r="P87" s="68"/>
      <c r="Q87" s="68"/>
      <c r="R87" s="68"/>
      <c r="S87" s="68"/>
      <c r="T87" s="68"/>
      <c r="U87" s="68"/>
      <c r="V87" s="68"/>
      <c r="W87" s="68"/>
      <c r="X87" s="68"/>
      <c r="Y87" s="68"/>
      <c r="Z87" s="68"/>
    </row>
  </sheetData>
  <mergeCells count="94">
    <mergeCell ref="A72:A79"/>
    <mergeCell ref="B72:Z72"/>
    <mergeCell ref="B73:Z73"/>
    <mergeCell ref="B74:Z74"/>
    <mergeCell ref="B79:Z79"/>
    <mergeCell ref="A80:A87"/>
    <mergeCell ref="B80:Z80"/>
    <mergeCell ref="B81:Z81"/>
    <mergeCell ref="B82:Z82"/>
    <mergeCell ref="B87:Z87"/>
    <mergeCell ref="A41:A62"/>
    <mergeCell ref="B41:Z41"/>
    <mergeCell ref="B42:Z42"/>
    <mergeCell ref="B43:Z43"/>
    <mergeCell ref="B62:Z62"/>
    <mergeCell ref="A63:A71"/>
    <mergeCell ref="B63:Z63"/>
    <mergeCell ref="B64:Z64"/>
    <mergeCell ref="B65:Z65"/>
    <mergeCell ref="B71:Z71"/>
    <mergeCell ref="B29:Z29"/>
    <mergeCell ref="A30:A40"/>
    <mergeCell ref="B30:Z30"/>
    <mergeCell ref="B31:Z31"/>
    <mergeCell ref="B32:Z32"/>
    <mergeCell ref="B40:Z40"/>
    <mergeCell ref="D83:E83"/>
    <mergeCell ref="H83:I83"/>
    <mergeCell ref="A1:A2"/>
    <mergeCell ref="B1:Z1"/>
    <mergeCell ref="B2:Z2"/>
    <mergeCell ref="A3:A29"/>
    <mergeCell ref="B3:Z3"/>
    <mergeCell ref="B4:Z4"/>
    <mergeCell ref="B5:Z5"/>
    <mergeCell ref="B23:Z23"/>
    <mergeCell ref="Z45:Z46"/>
    <mergeCell ref="D66:E66"/>
    <mergeCell ref="H66:I66"/>
    <mergeCell ref="L66:M66"/>
    <mergeCell ref="D75:E75"/>
    <mergeCell ref="H75:I75"/>
    <mergeCell ref="S45:S46"/>
    <mergeCell ref="T45:U46"/>
    <mergeCell ref="V45:V46"/>
    <mergeCell ref="W45:W46"/>
    <mergeCell ref="X45:Y45"/>
    <mergeCell ref="X46:Y46"/>
    <mergeCell ref="L45:M46"/>
    <mergeCell ref="N45:N46"/>
    <mergeCell ref="O45:O46"/>
    <mergeCell ref="P45:Q45"/>
    <mergeCell ref="P46:Q46"/>
    <mergeCell ref="R45:R46"/>
    <mergeCell ref="T44:Y44"/>
    <mergeCell ref="B45:B46"/>
    <mergeCell ref="C45:C46"/>
    <mergeCell ref="D45:E46"/>
    <mergeCell ref="F45:F46"/>
    <mergeCell ref="G45:G46"/>
    <mergeCell ref="H45:I45"/>
    <mergeCell ref="H46:I46"/>
    <mergeCell ref="J45:J46"/>
    <mergeCell ref="K45:K46"/>
    <mergeCell ref="D33:M33"/>
    <mergeCell ref="D34:E34"/>
    <mergeCell ref="H34:I34"/>
    <mergeCell ref="L34:M34"/>
    <mergeCell ref="D44:I44"/>
    <mergeCell ref="L44:Q44"/>
    <mergeCell ref="H24:I24"/>
    <mergeCell ref="H25:I25"/>
    <mergeCell ref="J24:J25"/>
    <mergeCell ref="K24:K25"/>
    <mergeCell ref="L24:M25"/>
    <mergeCell ref="N24:N25"/>
    <mergeCell ref="B24:B25"/>
    <mergeCell ref="C24:C25"/>
    <mergeCell ref="D24:E24"/>
    <mergeCell ref="D25:E25"/>
    <mergeCell ref="F24:F25"/>
    <mergeCell ref="G24:G25"/>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9.5703125" customWidth="1"/>
    <col min="5" max="5" width="34" customWidth="1"/>
    <col min="6" max="6" width="8" customWidth="1"/>
    <col min="7" max="8" width="9.5703125" customWidth="1"/>
    <col min="9" max="9" width="34" customWidth="1"/>
    <col min="10" max="10" width="8" customWidth="1"/>
    <col min="11" max="12" width="9.5703125" customWidth="1"/>
    <col min="13" max="13" width="30.5703125" customWidth="1"/>
    <col min="14" max="14" width="8" customWidth="1"/>
  </cols>
  <sheetData>
    <row r="1" spans="1:14" ht="15" customHeight="1" x14ac:dyDescent="0.25">
      <c r="A1" s="7" t="s">
        <v>7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4" t="s">
        <v>740</v>
      </c>
      <c r="B3" s="65" t="s">
        <v>5</v>
      </c>
      <c r="C3" s="65"/>
      <c r="D3" s="65"/>
      <c r="E3" s="65"/>
      <c r="F3" s="65"/>
      <c r="G3" s="65"/>
      <c r="H3" s="65"/>
      <c r="I3" s="65"/>
      <c r="J3" s="65"/>
      <c r="K3" s="65"/>
      <c r="L3" s="65"/>
      <c r="M3" s="65"/>
      <c r="N3" s="65"/>
    </row>
    <row r="4" spans="1:14" x14ac:dyDescent="0.25">
      <c r="A4" s="64"/>
      <c r="B4" s="68" t="s">
        <v>392</v>
      </c>
      <c r="C4" s="68"/>
      <c r="D4" s="68"/>
      <c r="E4" s="68"/>
      <c r="F4" s="68"/>
      <c r="G4" s="68"/>
      <c r="H4" s="68"/>
      <c r="I4" s="68"/>
      <c r="J4" s="68"/>
      <c r="K4" s="68"/>
      <c r="L4" s="68"/>
      <c r="M4" s="68"/>
      <c r="N4" s="68"/>
    </row>
    <row r="5" spans="1:14" ht="15.75" x14ac:dyDescent="0.25">
      <c r="A5" s="64"/>
      <c r="B5" s="70"/>
      <c r="C5" s="70"/>
      <c r="D5" s="70"/>
      <c r="E5" s="70"/>
      <c r="F5" s="70"/>
      <c r="G5" s="70"/>
      <c r="H5" s="70"/>
      <c r="I5" s="70"/>
      <c r="J5" s="70"/>
      <c r="K5" s="70"/>
      <c r="L5" s="70"/>
      <c r="M5" s="70"/>
      <c r="N5" s="70"/>
    </row>
    <row r="6" spans="1:14" x14ac:dyDescent="0.25">
      <c r="A6" s="64"/>
      <c r="B6" s="14"/>
      <c r="C6" s="14" t="s">
        <v>150</v>
      </c>
      <c r="D6" s="30">
        <v>2013</v>
      </c>
      <c r="E6" s="30"/>
      <c r="F6" s="14"/>
      <c r="G6" s="14" t="s">
        <v>150</v>
      </c>
      <c r="H6" s="30">
        <v>2012</v>
      </c>
      <c r="I6" s="30"/>
      <c r="J6" s="14"/>
    </row>
    <row r="7" spans="1:14" x14ac:dyDescent="0.25">
      <c r="A7" s="64"/>
      <c r="B7" s="17" t="s">
        <v>393</v>
      </c>
      <c r="C7" s="16"/>
      <c r="D7" s="19" t="s">
        <v>152</v>
      </c>
      <c r="E7" s="21">
        <v>3374</v>
      </c>
      <c r="F7" s="23"/>
      <c r="G7" s="16"/>
      <c r="H7" s="19" t="s">
        <v>152</v>
      </c>
      <c r="I7" s="21">
        <v>3357</v>
      </c>
      <c r="J7" s="23"/>
    </row>
    <row r="8" spans="1:14" x14ac:dyDescent="0.25">
      <c r="A8" s="64"/>
      <c r="B8" s="12" t="s">
        <v>394</v>
      </c>
      <c r="C8" s="4"/>
      <c r="D8" s="12"/>
      <c r="E8" s="42" t="s">
        <v>395</v>
      </c>
      <c r="F8" s="13" t="s">
        <v>273</v>
      </c>
      <c r="G8" s="4"/>
      <c r="H8" s="12"/>
      <c r="I8" s="42" t="s">
        <v>214</v>
      </c>
      <c r="J8" s="13"/>
    </row>
    <row r="9" spans="1:14" x14ac:dyDescent="0.25">
      <c r="A9" s="64"/>
      <c r="B9" s="17" t="s">
        <v>396</v>
      </c>
      <c r="C9" s="16"/>
      <c r="D9" s="26"/>
      <c r="E9" s="45">
        <v>28</v>
      </c>
      <c r="F9" s="23"/>
      <c r="G9" s="16"/>
      <c r="H9" s="26"/>
      <c r="I9" s="45">
        <v>17</v>
      </c>
      <c r="J9" s="23"/>
    </row>
    <row r="10" spans="1:14" ht="15.75" thickBot="1" x14ac:dyDescent="0.3">
      <c r="A10" s="64"/>
      <c r="B10" s="12" t="s">
        <v>397</v>
      </c>
      <c r="C10" s="4"/>
      <c r="D10" s="28" t="s">
        <v>152</v>
      </c>
      <c r="E10" s="29">
        <v>3019</v>
      </c>
      <c r="F10" s="13"/>
      <c r="G10" s="4"/>
      <c r="H10" s="28" t="s">
        <v>152</v>
      </c>
      <c r="I10" s="29">
        <v>3374</v>
      </c>
      <c r="J10" s="13"/>
    </row>
    <row r="11" spans="1:14" ht="15.75" thickTop="1" x14ac:dyDescent="0.25">
      <c r="A11" s="64"/>
      <c r="B11" s="68"/>
      <c r="C11" s="68"/>
      <c r="D11" s="68"/>
      <c r="E11" s="68"/>
      <c r="F11" s="68"/>
      <c r="G11" s="68"/>
      <c r="H11" s="68"/>
      <c r="I11" s="68"/>
      <c r="J11" s="68"/>
      <c r="K11" s="68"/>
      <c r="L11" s="68"/>
      <c r="M11" s="68"/>
      <c r="N11" s="68"/>
    </row>
    <row r="12" spans="1:14" ht="15" customHeight="1" x14ac:dyDescent="0.25">
      <c r="A12" s="64" t="s">
        <v>741</v>
      </c>
      <c r="B12" s="65" t="s">
        <v>5</v>
      </c>
      <c r="C12" s="65"/>
      <c r="D12" s="65"/>
      <c r="E12" s="65"/>
      <c r="F12" s="65"/>
      <c r="G12" s="65"/>
      <c r="H12" s="65"/>
      <c r="I12" s="65"/>
      <c r="J12" s="65"/>
      <c r="K12" s="65"/>
      <c r="L12" s="65"/>
      <c r="M12" s="65"/>
      <c r="N12" s="65"/>
    </row>
    <row r="13" spans="1:14" x14ac:dyDescent="0.25">
      <c r="A13" s="64"/>
      <c r="B13" s="68" t="s">
        <v>399</v>
      </c>
      <c r="C13" s="68"/>
      <c r="D13" s="68"/>
      <c r="E13" s="68"/>
      <c r="F13" s="68"/>
      <c r="G13" s="68"/>
      <c r="H13" s="68"/>
      <c r="I13" s="68"/>
      <c r="J13" s="68"/>
      <c r="K13" s="68"/>
      <c r="L13" s="68"/>
      <c r="M13" s="68"/>
      <c r="N13" s="68"/>
    </row>
    <row r="14" spans="1:14" ht="15.75" x14ac:dyDescent="0.25">
      <c r="A14" s="64"/>
      <c r="B14" s="70"/>
      <c r="C14" s="70"/>
      <c r="D14" s="70"/>
      <c r="E14" s="70"/>
      <c r="F14" s="70"/>
      <c r="G14" s="70"/>
      <c r="H14" s="70"/>
      <c r="I14" s="70"/>
      <c r="J14" s="70"/>
      <c r="K14" s="70"/>
      <c r="L14" s="70"/>
      <c r="M14" s="70"/>
      <c r="N14" s="70"/>
    </row>
    <row r="15" spans="1:14" x14ac:dyDescent="0.25">
      <c r="A15" s="64"/>
      <c r="B15" s="14"/>
      <c r="C15" s="14" t="s">
        <v>150</v>
      </c>
      <c r="D15" s="30">
        <v>2013</v>
      </c>
      <c r="E15" s="30"/>
      <c r="F15" s="14"/>
      <c r="G15" s="14"/>
      <c r="H15" s="30">
        <v>2012</v>
      </c>
      <c r="I15" s="30"/>
      <c r="J15" s="14"/>
      <c r="K15" s="14"/>
      <c r="L15" s="30">
        <v>2011</v>
      </c>
      <c r="M15" s="30"/>
      <c r="N15" s="14"/>
    </row>
    <row r="16" spans="1:14" x14ac:dyDescent="0.25">
      <c r="A16" s="64"/>
      <c r="B16" s="17" t="s">
        <v>400</v>
      </c>
      <c r="C16" s="16"/>
      <c r="D16" s="18"/>
      <c r="E16" s="18"/>
      <c r="F16" s="16"/>
      <c r="G16" s="16"/>
      <c r="H16" s="18"/>
      <c r="I16" s="18"/>
      <c r="J16" s="16"/>
      <c r="K16" s="16"/>
      <c r="L16" s="18"/>
      <c r="M16" s="18"/>
      <c r="N16" s="16"/>
    </row>
    <row r="17" spans="1:14" x14ac:dyDescent="0.25">
      <c r="A17" s="64"/>
      <c r="B17" s="12" t="s">
        <v>401</v>
      </c>
      <c r="C17" s="4"/>
      <c r="D17" s="12" t="s">
        <v>152</v>
      </c>
      <c r="E17" s="42" t="s">
        <v>214</v>
      </c>
      <c r="F17" s="13"/>
      <c r="G17" s="4"/>
      <c r="H17" s="12" t="s">
        <v>152</v>
      </c>
      <c r="I17" s="42" t="s">
        <v>402</v>
      </c>
      <c r="J17" s="13" t="s">
        <v>273</v>
      </c>
      <c r="K17" s="4"/>
      <c r="L17" s="12" t="s">
        <v>152</v>
      </c>
      <c r="M17" s="42">
        <v>413</v>
      </c>
      <c r="N17" s="13"/>
    </row>
    <row r="18" spans="1:14" x14ac:dyDescent="0.25">
      <c r="A18" s="64"/>
      <c r="B18" s="17" t="s">
        <v>403</v>
      </c>
      <c r="C18" s="16"/>
      <c r="D18" s="17"/>
      <c r="E18" s="44">
        <v>628</v>
      </c>
      <c r="F18" s="23"/>
      <c r="G18" s="16"/>
      <c r="H18" s="17"/>
      <c r="I18" s="43">
        <v>1228</v>
      </c>
      <c r="J18" s="23"/>
      <c r="K18" s="16"/>
      <c r="L18" s="17"/>
      <c r="M18" s="43">
        <v>1560</v>
      </c>
      <c r="N18" s="23"/>
    </row>
    <row r="19" spans="1:14" x14ac:dyDescent="0.25">
      <c r="A19" s="64"/>
      <c r="B19" s="12" t="s">
        <v>404</v>
      </c>
      <c r="C19" s="4"/>
      <c r="D19" s="57"/>
      <c r="E19" s="76">
        <v>1286</v>
      </c>
      <c r="F19" s="13"/>
      <c r="G19" s="4"/>
      <c r="H19" s="57"/>
      <c r="I19" s="76">
        <v>1576</v>
      </c>
      <c r="J19" s="13"/>
      <c r="K19" s="4"/>
      <c r="L19" s="57"/>
      <c r="M19" s="58">
        <v>627</v>
      </c>
      <c r="N19" s="13"/>
    </row>
    <row r="20" spans="1:14" x14ac:dyDescent="0.25">
      <c r="A20" s="64"/>
      <c r="B20" s="17"/>
      <c r="C20" s="16"/>
      <c r="D20" s="84"/>
      <c r="E20" s="85">
        <v>1914</v>
      </c>
      <c r="F20" s="23"/>
      <c r="G20" s="16"/>
      <c r="H20" s="84"/>
      <c r="I20" s="85">
        <v>2389</v>
      </c>
      <c r="J20" s="23"/>
      <c r="K20" s="16"/>
      <c r="L20" s="84"/>
      <c r="M20" s="85">
        <v>2600</v>
      </c>
      <c r="N20" s="23"/>
    </row>
    <row r="21" spans="1:14" x14ac:dyDescent="0.25">
      <c r="A21" s="64"/>
      <c r="B21" s="12" t="s">
        <v>405</v>
      </c>
      <c r="C21" s="4"/>
      <c r="D21" s="61"/>
      <c r="E21" s="61"/>
      <c r="F21" s="4"/>
      <c r="G21" s="4"/>
      <c r="H21" s="61"/>
      <c r="I21" s="61"/>
      <c r="J21" s="4"/>
      <c r="K21" s="4"/>
      <c r="L21" s="61"/>
      <c r="M21" s="61"/>
      <c r="N21" s="4"/>
    </row>
    <row r="22" spans="1:14" x14ac:dyDescent="0.25">
      <c r="A22" s="64"/>
      <c r="B22" s="17" t="s">
        <v>401</v>
      </c>
      <c r="C22" s="16"/>
      <c r="D22" s="17"/>
      <c r="E22" s="44" t="s">
        <v>406</v>
      </c>
      <c r="F22" s="23" t="s">
        <v>273</v>
      </c>
      <c r="G22" s="16"/>
      <c r="H22" s="17"/>
      <c r="I22" s="43">
        <v>1454</v>
      </c>
      <c r="J22" s="23"/>
      <c r="K22" s="16"/>
      <c r="L22" s="17"/>
      <c r="M22" s="43">
        <v>6215</v>
      </c>
      <c r="N22" s="23"/>
    </row>
    <row r="23" spans="1:14" x14ac:dyDescent="0.25">
      <c r="A23" s="64"/>
      <c r="B23" s="12" t="s">
        <v>403</v>
      </c>
      <c r="C23" s="4"/>
      <c r="D23" s="12"/>
      <c r="E23" s="42">
        <v>128</v>
      </c>
      <c r="F23" s="13"/>
      <c r="G23" s="4"/>
      <c r="H23" s="12"/>
      <c r="I23" s="42" t="s">
        <v>407</v>
      </c>
      <c r="J23" s="13" t="s">
        <v>273</v>
      </c>
      <c r="K23" s="4"/>
      <c r="L23" s="12"/>
      <c r="M23" s="42">
        <v>934</v>
      </c>
      <c r="N23" s="13"/>
    </row>
    <row r="24" spans="1:14" x14ac:dyDescent="0.25">
      <c r="A24" s="64"/>
      <c r="B24" s="17" t="s">
        <v>404</v>
      </c>
      <c r="C24" s="16"/>
      <c r="D24" s="26"/>
      <c r="E24" s="45" t="s">
        <v>408</v>
      </c>
      <c r="F24" s="23" t="s">
        <v>273</v>
      </c>
      <c r="G24" s="16"/>
      <c r="H24" s="26"/>
      <c r="I24" s="45" t="s">
        <v>409</v>
      </c>
      <c r="J24" s="23" t="s">
        <v>273</v>
      </c>
      <c r="K24" s="16"/>
      <c r="L24" s="26"/>
      <c r="M24" s="45" t="s">
        <v>410</v>
      </c>
      <c r="N24" s="23" t="s">
        <v>273</v>
      </c>
    </row>
    <row r="25" spans="1:14" x14ac:dyDescent="0.25">
      <c r="A25" s="64"/>
      <c r="B25" s="12"/>
      <c r="C25" s="4"/>
      <c r="D25" s="81"/>
      <c r="E25" s="83" t="s">
        <v>411</v>
      </c>
      <c r="F25" s="13" t="s">
        <v>273</v>
      </c>
      <c r="G25" s="4"/>
      <c r="H25" s="81"/>
      <c r="I25" s="83">
        <v>713</v>
      </c>
      <c r="J25" s="13"/>
      <c r="K25" s="4"/>
      <c r="L25" s="81"/>
      <c r="M25" s="82">
        <v>7097</v>
      </c>
      <c r="N25" s="13"/>
    </row>
    <row r="26" spans="1:14" ht="15.75" thickBot="1" x14ac:dyDescent="0.3">
      <c r="A26" s="64"/>
      <c r="B26" s="17" t="s">
        <v>80</v>
      </c>
      <c r="C26" s="16"/>
      <c r="D26" s="59" t="s">
        <v>152</v>
      </c>
      <c r="E26" s="78" t="s">
        <v>412</v>
      </c>
      <c r="F26" s="23" t="s">
        <v>273</v>
      </c>
      <c r="G26" s="16"/>
      <c r="H26" s="59" t="s">
        <v>152</v>
      </c>
      <c r="I26" s="60">
        <v>3102</v>
      </c>
      <c r="J26" s="23"/>
      <c r="K26" s="16"/>
      <c r="L26" s="59" t="s">
        <v>152</v>
      </c>
      <c r="M26" s="60">
        <v>9697</v>
      </c>
      <c r="N26" s="23"/>
    </row>
    <row r="27" spans="1:14" ht="15.75" thickTop="1" x14ac:dyDescent="0.25">
      <c r="A27" s="64"/>
      <c r="B27" s="68"/>
      <c r="C27" s="68"/>
      <c r="D27" s="68"/>
      <c r="E27" s="68"/>
      <c r="F27" s="68"/>
      <c r="G27" s="68"/>
      <c r="H27" s="68"/>
      <c r="I27" s="68"/>
      <c r="J27" s="68"/>
      <c r="K27" s="68"/>
      <c r="L27" s="68"/>
      <c r="M27" s="68"/>
      <c r="N27" s="68"/>
    </row>
    <row r="28" spans="1:14" ht="15" customHeight="1" x14ac:dyDescent="0.25">
      <c r="A28" s="64" t="s">
        <v>742</v>
      </c>
      <c r="B28" s="65" t="s">
        <v>5</v>
      </c>
      <c r="C28" s="65"/>
      <c r="D28" s="65"/>
      <c r="E28" s="65"/>
      <c r="F28" s="65"/>
      <c r="G28" s="65"/>
      <c r="H28" s="65"/>
      <c r="I28" s="65"/>
      <c r="J28" s="65"/>
      <c r="K28" s="65"/>
      <c r="L28" s="65"/>
      <c r="M28" s="65"/>
      <c r="N28" s="65"/>
    </row>
    <row r="29" spans="1:14" ht="25.5" customHeight="1" x14ac:dyDescent="0.25">
      <c r="A29" s="64"/>
      <c r="B29" s="68" t="s">
        <v>413</v>
      </c>
      <c r="C29" s="68"/>
      <c r="D29" s="68"/>
      <c r="E29" s="68"/>
      <c r="F29" s="68"/>
      <c r="G29" s="68"/>
      <c r="H29" s="68"/>
      <c r="I29" s="68"/>
      <c r="J29" s="68"/>
      <c r="K29" s="68"/>
      <c r="L29" s="68"/>
      <c r="M29" s="68"/>
      <c r="N29" s="68"/>
    </row>
    <row r="30" spans="1:14" ht="15.75" x14ac:dyDescent="0.25">
      <c r="A30" s="64"/>
      <c r="B30" s="70"/>
      <c r="C30" s="70"/>
      <c r="D30" s="70"/>
      <c r="E30" s="70"/>
      <c r="F30" s="70"/>
      <c r="G30" s="70"/>
      <c r="H30" s="70"/>
      <c r="I30" s="70"/>
      <c r="J30" s="70"/>
      <c r="K30" s="70"/>
      <c r="L30" s="70"/>
      <c r="M30" s="70"/>
      <c r="N30" s="70"/>
    </row>
    <row r="31" spans="1:14" x14ac:dyDescent="0.25">
      <c r="A31" s="64"/>
      <c r="B31" s="14"/>
      <c r="C31" s="14" t="s">
        <v>150</v>
      </c>
      <c r="D31" s="30">
        <v>2013</v>
      </c>
      <c r="E31" s="30"/>
      <c r="F31" s="14"/>
      <c r="G31" s="14"/>
      <c r="H31" s="30">
        <v>2012</v>
      </c>
      <c r="I31" s="30"/>
      <c r="J31" s="14"/>
      <c r="K31" s="14"/>
      <c r="L31" s="30">
        <v>2011</v>
      </c>
      <c r="M31" s="30"/>
      <c r="N31" s="14"/>
    </row>
    <row r="32" spans="1:14" ht="26.25" x14ac:dyDescent="0.25">
      <c r="A32" s="64"/>
      <c r="B32" s="17" t="s">
        <v>414</v>
      </c>
      <c r="C32" s="16"/>
      <c r="D32" s="19" t="s">
        <v>152</v>
      </c>
      <c r="E32" s="73" t="s">
        <v>415</v>
      </c>
      <c r="F32" s="23" t="s">
        <v>273</v>
      </c>
      <c r="G32" s="16"/>
      <c r="H32" s="19" t="s">
        <v>152</v>
      </c>
      <c r="I32" s="73" t="s">
        <v>416</v>
      </c>
      <c r="J32" s="23" t="s">
        <v>273</v>
      </c>
      <c r="K32" s="16"/>
      <c r="L32" s="19" t="s">
        <v>152</v>
      </c>
      <c r="M32" s="21">
        <v>6904</v>
      </c>
      <c r="N32" s="23"/>
    </row>
    <row r="33" spans="1:14" ht="26.25" x14ac:dyDescent="0.25">
      <c r="A33" s="64"/>
      <c r="B33" s="12" t="s">
        <v>417</v>
      </c>
      <c r="C33" s="4"/>
      <c r="D33" s="12"/>
      <c r="E33" s="42">
        <v>204</v>
      </c>
      <c r="F33" s="13"/>
      <c r="G33" s="4"/>
      <c r="H33" s="12"/>
      <c r="I33" s="42">
        <v>402</v>
      </c>
      <c r="J33" s="13"/>
      <c r="K33" s="4"/>
      <c r="L33" s="12"/>
      <c r="M33" s="25">
        <v>1631</v>
      </c>
      <c r="N33" s="13"/>
    </row>
    <row r="34" spans="1:14" ht="26.25" x14ac:dyDescent="0.25">
      <c r="A34" s="64"/>
      <c r="B34" s="17" t="s">
        <v>418</v>
      </c>
      <c r="C34" s="16"/>
      <c r="D34" s="17"/>
      <c r="E34" s="43">
        <v>1383</v>
      </c>
      <c r="F34" s="23"/>
      <c r="G34" s="16"/>
      <c r="H34" s="17"/>
      <c r="I34" s="43">
        <v>1290</v>
      </c>
      <c r="J34" s="23"/>
      <c r="K34" s="16"/>
      <c r="L34" s="17"/>
      <c r="M34" s="44" t="s">
        <v>419</v>
      </c>
      <c r="N34" s="23" t="s">
        <v>273</v>
      </c>
    </row>
    <row r="35" spans="1:14" ht="26.25" x14ac:dyDescent="0.25">
      <c r="A35" s="64"/>
      <c r="B35" s="12" t="s">
        <v>420</v>
      </c>
      <c r="C35" s="4"/>
      <c r="D35" s="12"/>
      <c r="E35" s="25">
        <v>3244</v>
      </c>
      <c r="F35" s="13"/>
      <c r="G35" s="4"/>
      <c r="H35" s="12"/>
      <c r="I35" s="25">
        <v>1767</v>
      </c>
      <c r="J35" s="13"/>
      <c r="K35" s="4"/>
      <c r="L35" s="12"/>
      <c r="M35" s="25">
        <v>1227</v>
      </c>
      <c r="N35" s="13"/>
    </row>
    <row r="36" spans="1:14" x14ac:dyDescent="0.25">
      <c r="A36" s="64"/>
      <c r="B36" s="17" t="s">
        <v>421</v>
      </c>
      <c r="C36" s="16"/>
      <c r="D36" s="17"/>
      <c r="E36" s="44" t="s">
        <v>422</v>
      </c>
      <c r="F36" s="23" t="s">
        <v>273</v>
      </c>
      <c r="G36" s="16"/>
      <c r="H36" s="17"/>
      <c r="I36" s="44" t="s">
        <v>423</v>
      </c>
      <c r="J36" s="23" t="s">
        <v>273</v>
      </c>
      <c r="K36" s="16"/>
      <c r="L36" s="17"/>
      <c r="M36" s="44">
        <v>56</v>
      </c>
      <c r="N36" s="23"/>
    </row>
    <row r="37" spans="1:14" x14ac:dyDescent="0.25">
      <c r="A37" s="64"/>
      <c r="B37" s="12" t="s">
        <v>424</v>
      </c>
      <c r="C37" s="4"/>
      <c r="D37" s="12"/>
      <c r="E37" s="42" t="s">
        <v>425</v>
      </c>
      <c r="F37" s="13" t="s">
        <v>273</v>
      </c>
      <c r="G37" s="4"/>
      <c r="H37" s="12"/>
      <c r="I37" s="42">
        <v>5</v>
      </c>
      <c r="J37" s="13"/>
      <c r="K37" s="4"/>
      <c r="L37" s="12"/>
      <c r="M37" s="42">
        <v>29</v>
      </c>
      <c r="N37" s="13"/>
    </row>
    <row r="38" spans="1:14" x14ac:dyDescent="0.25">
      <c r="A38" s="64"/>
      <c r="B38" s="17" t="s">
        <v>426</v>
      </c>
      <c r="C38" s="16"/>
      <c r="D38" s="17"/>
      <c r="E38" s="44">
        <v>510</v>
      </c>
      <c r="F38" s="23"/>
      <c r="G38" s="16"/>
      <c r="H38" s="17"/>
      <c r="I38" s="44">
        <v>160</v>
      </c>
      <c r="J38" s="23"/>
      <c r="K38" s="16"/>
      <c r="L38" s="17"/>
      <c r="M38" s="44">
        <v>660</v>
      </c>
      <c r="N38" s="23"/>
    </row>
    <row r="39" spans="1:14" x14ac:dyDescent="0.25">
      <c r="A39" s="64"/>
      <c r="B39" s="12" t="s">
        <v>427</v>
      </c>
      <c r="C39" s="4"/>
      <c r="D39" s="12"/>
      <c r="E39" s="42" t="s">
        <v>428</v>
      </c>
      <c r="F39" s="13" t="s">
        <v>273</v>
      </c>
      <c r="G39" s="4"/>
      <c r="H39" s="12"/>
      <c r="I39" s="42" t="s">
        <v>214</v>
      </c>
      <c r="J39" s="13"/>
      <c r="K39" s="4"/>
      <c r="L39" s="12"/>
      <c r="M39" s="42" t="s">
        <v>214</v>
      </c>
      <c r="N39" s="13"/>
    </row>
    <row r="40" spans="1:14" x14ac:dyDescent="0.25">
      <c r="A40" s="64"/>
      <c r="B40" s="17" t="s">
        <v>311</v>
      </c>
      <c r="C40" s="16"/>
      <c r="D40" s="26"/>
      <c r="E40" s="45" t="s">
        <v>429</v>
      </c>
      <c r="F40" s="23" t="s">
        <v>273</v>
      </c>
      <c r="G40" s="16"/>
      <c r="H40" s="26"/>
      <c r="I40" s="45">
        <v>449</v>
      </c>
      <c r="J40" s="23"/>
      <c r="K40" s="16"/>
      <c r="L40" s="26"/>
      <c r="M40" s="45" t="s">
        <v>430</v>
      </c>
      <c r="N40" s="23" t="s">
        <v>273</v>
      </c>
    </row>
    <row r="41" spans="1:14" ht="15.75" thickBot="1" x14ac:dyDescent="0.3">
      <c r="A41" s="64"/>
      <c r="B41" s="12"/>
      <c r="C41" s="4"/>
      <c r="D41" s="28" t="s">
        <v>152</v>
      </c>
      <c r="E41" s="46" t="s">
        <v>412</v>
      </c>
      <c r="F41" s="13" t="s">
        <v>273</v>
      </c>
      <c r="G41" s="4"/>
      <c r="H41" s="28" t="s">
        <v>152</v>
      </c>
      <c r="I41" s="29">
        <v>3102</v>
      </c>
      <c r="J41" s="13"/>
      <c r="K41" s="4"/>
      <c r="L41" s="28" t="s">
        <v>152</v>
      </c>
      <c r="M41" s="29">
        <v>9697</v>
      </c>
      <c r="N41" s="13"/>
    </row>
    <row r="42" spans="1:14" ht="15.75" thickTop="1" x14ac:dyDescent="0.25">
      <c r="A42" s="64"/>
      <c r="B42" s="68"/>
      <c r="C42" s="68"/>
      <c r="D42" s="68"/>
      <c r="E42" s="68"/>
      <c r="F42" s="68"/>
      <c r="G42" s="68"/>
      <c r="H42" s="68"/>
      <c r="I42" s="68"/>
      <c r="J42" s="68"/>
      <c r="K42" s="68"/>
      <c r="L42" s="68"/>
      <c r="M42" s="68"/>
      <c r="N42" s="68"/>
    </row>
    <row r="43" spans="1:14" ht="15" customHeight="1" x14ac:dyDescent="0.25">
      <c r="A43" s="64" t="s">
        <v>743</v>
      </c>
      <c r="B43" s="65" t="s">
        <v>5</v>
      </c>
      <c r="C43" s="65"/>
      <c r="D43" s="65"/>
      <c r="E43" s="65"/>
      <c r="F43" s="65"/>
      <c r="G43" s="65"/>
      <c r="H43" s="65"/>
      <c r="I43" s="65"/>
      <c r="J43" s="65"/>
      <c r="K43" s="65"/>
      <c r="L43" s="65"/>
      <c r="M43" s="65"/>
      <c r="N43" s="65"/>
    </row>
    <row r="44" spans="1:14" x14ac:dyDescent="0.25">
      <c r="A44" s="64"/>
      <c r="B44" s="68" t="s">
        <v>431</v>
      </c>
      <c r="C44" s="68"/>
      <c r="D44" s="68"/>
      <c r="E44" s="68"/>
      <c r="F44" s="68"/>
      <c r="G44" s="68"/>
      <c r="H44" s="68"/>
      <c r="I44" s="68"/>
      <c r="J44" s="68"/>
      <c r="K44" s="68"/>
      <c r="L44" s="68"/>
      <c r="M44" s="68"/>
      <c r="N44" s="68"/>
    </row>
    <row r="45" spans="1:14" ht="15.75" x14ac:dyDescent="0.25">
      <c r="A45" s="64"/>
      <c r="B45" s="70"/>
      <c r="C45" s="70"/>
      <c r="D45" s="70"/>
      <c r="E45" s="70"/>
      <c r="F45" s="70"/>
      <c r="G45" s="70"/>
      <c r="H45" s="70"/>
      <c r="I45" s="70"/>
      <c r="J45" s="70"/>
      <c r="K45" s="70"/>
      <c r="L45" s="70"/>
      <c r="M45" s="70"/>
      <c r="N45" s="70"/>
    </row>
    <row r="46" spans="1:14" x14ac:dyDescent="0.25">
      <c r="A46" s="64"/>
      <c r="B46" s="14"/>
      <c r="C46" s="14" t="s">
        <v>150</v>
      </c>
      <c r="D46" s="30">
        <v>2013</v>
      </c>
      <c r="E46" s="30"/>
      <c r="F46" s="14"/>
      <c r="G46" s="14"/>
      <c r="H46" s="30">
        <v>2012</v>
      </c>
      <c r="I46" s="30"/>
      <c r="J46" s="14"/>
    </row>
    <row r="47" spans="1:14" x14ac:dyDescent="0.25">
      <c r="A47" s="64"/>
      <c r="B47" s="17" t="s">
        <v>432</v>
      </c>
      <c r="C47" s="16"/>
      <c r="D47" s="18"/>
      <c r="E47" s="18"/>
      <c r="F47" s="16"/>
      <c r="G47" s="16"/>
      <c r="H47" s="18"/>
      <c r="I47" s="18"/>
      <c r="J47" s="16"/>
    </row>
    <row r="48" spans="1:14" x14ac:dyDescent="0.25">
      <c r="A48" s="64"/>
      <c r="B48" s="12" t="s">
        <v>433</v>
      </c>
      <c r="C48" s="4"/>
      <c r="D48" s="12" t="s">
        <v>152</v>
      </c>
      <c r="E48" s="25">
        <v>3183</v>
      </c>
      <c r="F48" s="13"/>
      <c r="G48" s="4"/>
      <c r="H48" s="12" t="s">
        <v>152</v>
      </c>
      <c r="I48" s="25">
        <v>3518</v>
      </c>
      <c r="J48" s="13"/>
    </row>
    <row r="49" spans="1:14" x14ac:dyDescent="0.25">
      <c r="A49" s="64"/>
      <c r="B49" s="17" t="s">
        <v>434</v>
      </c>
      <c r="C49" s="16"/>
      <c r="D49" s="17"/>
      <c r="E49" s="43">
        <v>5575</v>
      </c>
      <c r="F49" s="23"/>
      <c r="G49" s="16"/>
      <c r="H49" s="17"/>
      <c r="I49" s="43">
        <v>6803</v>
      </c>
      <c r="J49" s="23"/>
    </row>
    <row r="50" spans="1:14" x14ac:dyDescent="0.25">
      <c r="A50" s="64"/>
      <c r="B50" s="12" t="s">
        <v>435</v>
      </c>
      <c r="C50" s="4"/>
      <c r="D50" s="12"/>
      <c r="E50" s="25">
        <v>16475</v>
      </c>
      <c r="F50" s="13"/>
      <c r="G50" s="4"/>
      <c r="H50" s="12"/>
      <c r="I50" s="25">
        <v>12122</v>
      </c>
      <c r="J50" s="13"/>
    </row>
    <row r="51" spans="1:14" x14ac:dyDescent="0.25">
      <c r="A51" s="64"/>
      <c r="B51" s="17" t="s">
        <v>436</v>
      </c>
      <c r="C51" s="16"/>
      <c r="D51" s="17"/>
      <c r="E51" s="43">
        <v>32965</v>
      </c>
      <c r="F51" s="23"/>
      <c r="G51" s="16"/>
      <c r="H51" s="17"/>
      <c r="I51" s="43">
        <v>29596</v>
      </c>
      <c r="J51" s="23"/>
    </row>
    <row r="52" spans="1:14" x14ac:dyDescent="0.25">
      <c r="A52" s="64"/>
      <c r="B52" s="12" t="s">
        <v>427</v>
      </c>
      <c r="C52" s="4"/>
      <c r="D52" s="12"/>
      <c r="E52" s="25">
        <v>3871</v>
      </c>
      <c r="F52" s="13"/>
      <c r="G52" s="4"/>
      <c r="H52" s="12"/>
      <c r="I52" s="42" t="s">
        <v>214</v>
      </c>
      <c r="J52" s="13"/>
    </row>
    <row r="53" spans="1:14" x14ac:dyDescent="0.25">
      <c r="A53" s="64"/>
      <c r="B53" s="17" t="s">
        <v>311</v>
      </c>
      <c r="C53" s="16"/>
      <c r="D53" s="26"/>
      <c r="E53" s="27">
        <v>2399</v>
      </c>
      <c r="F53" s="23"/>
      <c r="G53" s="16"/>
      <c r="H53" s="26"/>
      <c r="I53" s="27">
        <v>5526</v>
      </c>
      <c r="J53" s="23"/>
    </row>
    <row r="54" spans="1:14" x14ac:dyDescent="0.25">
      <c r="A54" s="64"/>
      <c r="B54" s="12" t="s">
        <v>437</v>
      </c>
      <c r="C54" s="4"/>
      <c r="D54" s="71"/>
      <c r="E54" s="72">
        <v>64468</v>
      </c>
      <c r="F54" s="13"/>
      <c r="G54" s="4"/>
      <c r="H54" s="71"/>
      <c r="I54" s="72">
        <v>57565</v>
      </c>
      <c r="J54" s="13"/>
    </row>
    <row r="55" spans="1:14" x14ac:dyDescent="0.25">
      <c r="A55" s="64"/>
      <c r="B55" s="17" t="s">
        <v>438</v>
      </c>
      <c r="C55" s="16"/>
      <c r="D55" s="16"/>
      <c r="E55" s="16"/>
      <c r="F55" s="16"/>
      <c r="G55" s="16"/>
      <c r="H55" s="16"/>
      <c r="I55" s="16"/>
      <c r="J55" s="16"/>
    </row>
    <row r="56" spans="1:14" x14ac:dyDescent="0.25">
      <c r="A56" s="64"/>
      <c r="B56" s="12" t="s">
        <v>439</v>
      </c>
      <c r="C56" s="4"/>
      <c r="D56" s="12"/>
      <c r="E56" s="25">
        <v>6372</v>
      </c>
      <c r="F56" s="13"/>
      <c r="G56" s="4"/>
      <c r="H56" s="12"/>
      <c r="I56" s="25">
        <v>6873</v>
      </c>
      <c r="J56" s="13"/>
    </row>
    <row r="57" spans="1:14" x14ac:dyDescent="0.25">
      <c r="A57" s="64"/>
      <c r="B57" s="17" t="s">
        <v>440</v>
      </c>
      <c r="C57" s="16"/>
      <c r="D57" s="26"/>
      <c r="E57" s="27">
        <v>90413</v>
      </c>
      <c r="F57" s="23"/>
      <c r="G57" s="16"/>
      <c r="H57" s="26"/>
      <c r="I57" s="27">
        <v>85208</v>
      </c>
      <c r="J57" s="23"/>
    </row>
    <row r="58" spans="1:14" x14ac:dyDescent="0.25">
      <c r="A58" s="64"/>
      <c r="B58" s="12" t="s">
        <v>441</v>
      </c>
      <c r="C58" s="4"/>
      <c r="D58" s="81"/>
      <c r="E58" s="82">
        <v>96785</v>
      </c>
      <c r="F58" s="13"/>
      <c r="G58" s="4"/>
      <c r="H58" s="81"/>
      <c r="I58" s="82">
        <v>92081</v>
      </c>
      <c r="J58" s="13"/>
    </row>
    <row r="59" spans="1:14" x14ac:dyDescent="0.25">
      <c r="A59" s="64"/>
      <c r="B59" s="17" t="s">
        <v>442</v>
      </c>
      <c r="C59" s="16"/>
      <c r="D59" s="84"/>
      <c r="E59" s="86" t="s">
        <v>443</v>
      </c>
      <c r="F59" s="23" t="s">
        <v>273</v>
      </c>
      <c r="G59" s="16"/>
      <c r="H59" s="84"/>
      <c r="I59" s="86" t="s">
        <v>444</v>
      </c>
      <c r="J59" s="23" t="s">
        <v>273</v>
      </c>
    </row>
    <row r="60" spans="1:14" ht="15.75" thickBot="1" x14ac:dyDescent="0.3">
      <c r="A60" s="64"/>
      <c r="B60" s="12" t="s">
        <v>445</v>
      </c>
      <c r="C60" s="4"/>
      <c r="D60" s="28" t="s">
        <v>152</v>
      </c>
      <c r="E60" s="46" t="s">
        <v>446</v>
      </c>
      <c r="F60" s="13" t="s">
        <v>273</v>
      </c>
      <c r="G60" s="4"/>
      <c r="H60" s="28" t="s">
        <v>152</v>
      </c>
      <c r="I60" s="46" t="s">
        <v>447</v>
      </c>
      <c r="J60" s="13" t="s">
        <v>273</v>
      </c>
    </row>
    <row r="61" spans="1:14" ht="15.75" thickTop="1" x14ac:dyDescent="0.25">
      <c r="A61" s="64"/>
      <c r="B61" s="68"/>
      <c r="C61" s="68"/>
      <c r="D61" s="68"/>
      <c r="E61" s="68"/>
      <c r="F61" s="68"/>
      <c r="G61" s="68"/>
      <c r="H61" s="68"/>
      <c r="I61" s="68"/>
      <c r="J61" s="68"/>
      <c r="K61" s="68"/>
      <c r="L61" s="68"/>
      <c r="M61" s="68"/>
      <c r="N61" s="68"/>
    </row>
    <row r="62" spans="1:14" ht="15" customHeight="1" x14ac:dyDescent="0.25">
      <c r="A62" s="64" t="s">
        <v>744</v>
      </c>
      <c r="B62" s="65" t="s">
        <v>5</v>
      </c>
      <c r="C62" s="65"/>
      <c r="D62" s="65"/>
      <c r="E62" s="65"/>
      <c r="F62" s="65"/>
      <c r="G62" s="65"/>
      <c r="H62" s="65"/>
      <c r="I62" s="65"/>
      <c r="J62" s="65"/>
      <c r="K62" s="65"/>
      <c r="L62" s="65"/>
      <c r="M62" s="65"/>
      <c r="N62" s="65"/>
    </row>
    <row r="63" spans="1:14" x14ac:dyDescent="0.25">
      <c r="A63" s="64"/>
      <c r="B63" s="68" t="s">
        <v>450</v>
      </c>
      <c r="C63" s="68"/>
      <c r="D63" s="68"/>
      <c r="E63" s="68"/>
      <c r="F63" s="68"/>
      <c r="G63" s="68"/>
      <c r="H63" s="68"/>
      <c r="I63" s="68"/>
      <c r="J63" s="68"/>
      <c r="K63" s="68"/>
      <c r="L63" s="68"/>
      <c r="M63" s="68"/>
      <c r="N63" s="68"/>
    </row>
    <row r="64" spans="1:14" ht="15.75" x14ac:dyDescent="0.25">
      <c r="A64" s="64"/>
      <c r="B64" s="70"/>
      <c r="C64" s="70"/>
      <c r="D64" s="70"/>
      <c r="E64" s="70"/>
      <c r="F64" s="70"/>
      <c r="G64" s="70"/>
      <c r="H64" s="70"/>
      <c r="I64" s="70"/>
      <c r="J64" s="70"/>
      <c r="K64" s="70"/>
      <c r="L64" s="70"/>
      <c r="M64" s="70"/>
      <c r="N64" s="70"/>
    </row>
    <row r="65" spans="1:14" x14ac:dyDescent="0.25">
      <c r="A65" s="64"/>
      <c r="B65" s="14"/>
      <c r="C65" s="14" t="s">
        <v>150</v>
      </c>
      <c r="D65" s="30">
        <v>2013</v>
      </c>
      <c r="E65" s="30"/>
      <c r="F65" s="14"/>
      <c r="G65" s="14"/>
      <c r="H65" s="30">
        <v>2012</v>
      </c>
      <c r="I65" s="30"/>
      <c r="J65" s="14"/>
      <c r="K65" s="14" t="s">
        <v>150</v>
      </c>
      <c r="L65" s="30">
        <v>2011</v>
      </c>
      <c r="M65" s="30"/>
      <c r="N65" s="14"/>
    </row>
    <row r="66" spans="1:14" x14ac:dyDescent="0.25">
      <c r="A66" s="64"/>
      <c r="B66" s="17" t="s">
        <v>451</v>
      </c>
      <c r="C66" s="16"/>
      <c r="D66" s="19" t="s">
        <v>152</v>
      </c>
      <c r="E66" s="73" t="s">
        <v>452</v>
      </c>
      <c r="F66" s="23" t="s">
        <v>273</v>
      </c>
      <c r="G66" s="16"/>
      <c r="H66" s="19" t="s">
        <v>152</v>
      </c>
      <c r="I66" s="73" t="s">
        <v>453</v>
      </c>
      <c r="J66" s="23" t="s">
        <v>273</v>
      </c>
      <c r="K66" s="16"/>
      <c r="L66" s="19" t="s">
        <v>152</v>
      </c>
      <c r="M66" s="21">
        <v>16475</v>
      </c>
      <c r="N66" s="23"/>
    </row>
    <row r="67" spans="1:14" x14ac:dyDescent="0.25">
      <c r="A67" s="64"/>
      <c r="B67" s="12" t="s">
        <v>404</v>
      </c>
      <c r="C67" s="4"/>
      <c r="D67" s="57"/>
      <c r="E67" s="58" t="s">
        <v>454</v>
      </c>
      <c r="F67" s="13" t="s">
        <v>273</v>
      </c>
      <c r="G67" s="4"/>
      <c r="H67" s="57"/>
      <c r="I67" s="76">
        <v>2788</v>
      </c>
      <c r="J67" s="13"/>
      <c r="K67" s="4"/>
      <c r="L67" s="57"/>
      <c r="M67" s="76">
        <v>3250</v>
      </c>
      <c r="N67" s="13"/>
    </row>
    <row r="68" spans="1:14" ht="15.75" thickBot="1" x14ac:dyDescent="0.3">
      <c r="A68" s="64"/>
      <c r="B68" s="17" t="s">
        <v>79</v>
      </c>
      <c r="C68" s="16"/>
      <c r="D68" s="59" t="s">
        <v>152</v>
      </c>
      <c r="E68" s="78" t="s">
        <v>455</v>
      </c>
      <c r="F68" s="23" t="s">
        <v>273</v>
      </c>
      <c r="G68" s="16"/>
      <c r="H68" s="59" t="s">
        <v>152</v>
      </c>
      <c r="I68" s="78" t="s">
        <v>456</v>
      </c>
      <c r="J68" s="23" t="s">
        <v>273</v>
      </c>
      <c r="K68" s="16"/>
      <c r="L68" s="59" t="s">
        <v>152</v>
      </c>
      <c r="M68" s="60">
        <v>19725</v>
      </c>
      <c r="N68" s="23"/>
    </row>
    <row r="69" spans="1:14" ht="15.75" thickTop="1" x14ac:dyDescent="0.25">
      <c r="A69" s="64"/>
      <c r="B69" s="68"/>
      <c r="C69" s="68"/>
      <c r="D69" s="68"/>
      <c r="E69" s="68"/>
      <c r="F69" s="68"/>
      <c r="G69" s="68"/>
      <c r="H69" s="68"/>
      <c r="I69" s="68"/>
      <c r="J69" s="68"/>
      <c r="K69" s="68"/>
      <c r="L69" s="68"/>
      <c r="M69" s="68"/>
      <c r="N69" s="68"/>
    </row>
  </sheetData>
  <mergeCells count="41">
    <mergeCell ref="A62:A69"/>
    <mergeCell ref="B62:N62"/>
    <mergeCell ref="B63:N63"/>
    <mergeCell ref="B64:N64"/>
    <mergeCell ref="B69:N69"/>
    <mergeCell ref="A28:A42"/>
    <mergeCell ref="B28:N28"/>
    <mergeCell ref="B29:N29"/>
    <mergeCell ref="B30:N30"/>
    <mergeCell ref="B42:N42"/>
    <mergeCell ref="A43:A61"/>
    <mergeCell ref="B43:N43"/>
    <mergeCell ref="B44:N44"/>
    <mergeCell ref="B45:N45"/>
    <mergeCell ref="B61:N61"/>
    <mergeCell ref="B4:N4"/>
    <mergeCell ref="B5:N5"/>
    <mergeCell ref="B11:N11"/>
    <mergeCell ref="A12:A27"/>
    <mergeCell ref="B12:N12"/>
    <mergeCell ref="B13:N13"/>
    <mergeCell ref="B14:N14"/>
    <mergeCell ref="B27:N27"/>
    <mergeCell ref="D46:E46"/>
    <mergeCell ref="H46:I46"/>
    <mergeCell ref="D65:E65"/>
    <mergeCell ref="H65:I65"/>
    <mergeCell ref="L65:M65"/>
    <mergeCell ref="A1:A2"/>
    <mergeCell ref="B1:N1"/>
    <mergeCell ref="B2:N2"/>
    <mergeCell ref="A3:A11"/>
    <mergeCell ref="B3:N3"/>
    <mergeCell ref="D6:E6"/>
    <mergeCell ref="H6:I6"/>
    <mergeCell ref="D15:E15"/>
    <mergeCell ref="H15:I15"/>
    <mergeCell ref="L15:M15"/>
    <mergeCell ref="D31:E31"/>
    <mergeCell ref="H31:I31"/>
    <mergeCell ref="L31:M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 customWidth="1"/>
    <col min="4" max="4" width="3.7109375" customWidth="1"/>
    <col min="5" max="5" width="5.7109375" customWidth="1"/>
    <col min="6" max="6" width="3" customWidth="1"/>
    <col min="7" max="7" width="9.42578125" customWidth="1"/>
    <col min="8" max="8" width="3" customWidth="1"/>
    <col min="9" max="9" width="6.140625" customWidth="1"/>
    <col min="10" max="10" width="8.7109375" customWidth="1"/>
    <col min="11" max="11" width="9.42578125" customWidth="1"/>
    <col min="12" max="12" width="4" customWidth="1"/>
    <col min="13" max="13" width="6.7109375" customWidth="1"/>
    <col min="14" max="14" width="3"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64" t="s">
        <v>746</v>
      </c>
      <c r="B3" s="65" t="s">
        <v>5</v>
      </c>
      <c r="C3" s="65"/>
      <c r="D3" s="65"/>
      <c r="E3" s="65"/>
      <c r="F3" s="65"/>
      <c r="G3" s="65"/>
      <c r="H3" s="65"/>
      <c r="I3" s="65"/>
      <c r="J3" s="65"/>
      <c r="K3" s="65"/>
      <c r="L3" s="65"/>
      <c r="M3" s="65"/>
      <c r="N3" s="65"/>
    </row>
    <row r="4" spans="1:14" ht="25.5" customHeight="1" x14ac:dyDescent="0.25">
      <c r="A4" s="64"/>
      <c r="B4" s="68" t="s">
        <v>469</v>
      </c>
      <c r="C4" s="68"/>
      <c r="D4" s="68"/>
      <c r="E4" s="68"/>
      <c r="F4" s="68"/>
      <c r="G4" s="68"/>
      <c r="H4" s="68"/>
      <c r="I4" s="68"/>
      <c r="J4" s="68"/>
      <c r="K4" s="68"/>
      <c r="L4" s="68"/>
      <c r="M4" s="68"/>
      <c r="N4" s="68"/>
    </row>
    <row r="5" spans="1:14" ht="15.75" x14ac:dyDescent="0.25">
      <c r="A5" s="64"/>
      <c r="B5" s="70"/>
      <c r="C5" s="70"/>
      <c r="D5" s="70"/>
      <c r="E5" s="70"/>
      <c r="F5" s="70"/>
      <c r="G5" s="70"/>
      <c r="H5" s="70"/>
      <c r="I5" s="70"/>
      <c r="J5" s="70"/>
      <c r="K5" s="70"/>
      <c r="L5" s="70"/>
      <c r="M5" s="70"/>
      <c r="N5" s="70"/>
    </row>
    <row r="6" spans="1:14" x14ac:dyDescent="0.25">
      <c r="A6" s="64"/>
      <c r="B6" s="14"/>
      <c r="C6" s="14" t="s">
        <v>150</v>
      </c>
      <c r="D6" s="14"/>
      <c r="E6" s="14" t="s">
        <v>150</v>
      </c>
      <c r="F6" s="30" t="s">
        <v>181</v>
      </c>
      <c r="G6" s="30"/>
      <c r="H6" s="30"/>
      <c r="I6" s="30"/>
      <c r="J6" s="30"/>
      <c r="K6" s="30"/>
      <c r="L6" s="14"/>
    </row>
    <row r="7" spans="1:14" x14ac:dyDescent="0.25">
      <c r="A7" s="64"/>
      <c r="B7" s="51"/>
      <c r="C7" s="51" t="s">
        <v>150</v>
      </c>
      <c r="D7" s="51"/>
      <c r="E7" s="51" t="s">
        <v>150</v>
      </c>
      <c r="F7" s="52" t="s">
        <v>470</v>
      </c>
      <c r="G7" s="52"/>
      <c r="H7" s="54"/>
      <c r="I7" s="54" t="s">
        <v>150</v>
      </c>
      <c r="J7" s="52" t="s">
        <v>404</v>
      </c>
      <c r="K7" s="52"/>
      <c r="L7" s="51"/>
    </row>
    <row r="8" spans="1:14" x14ac:dyDescent="0.25">
      <c r="A8" s="64"/>
      <c r="B8" s="51"/>
      <c r="C8" s="51"/>
      <c r="D8" s="51"/>
      <c r="E8" s="51"/>
      <c r="F8" s="30"/>
      <c r="G8" s="30"/>
      <c r="H8" s="55"/>
      <c r="I8" s="55"/>
      <c r="J8" s="30" t="s">
        <v>471</v>
      </c>
      <c r="K8" s="30"/>
      <c r="L8" s="51"/>
    </row>
    <row r="9" spans="1:14" ht="26.25" x14ac:dyDescent="0.25">
      <c r="A9" s="64"/>
      <c r="B9" s="79" t="s">
        <v>472</v>
      </c>
      <c r="C9" s="17" t="s">
        <v>150</v>
      </c>
      <c r="D9" s="17"/>
      <c r="E9" s="17" t="s">
        <v>150</v>
      </c>
      <c r="F9" s="19"/>
      <c r="G9" s="19"/>
      <c r="H9" s="17"/>
      <c r="I9" s="17" t="s">
        <v>150</v>
      </c>
      <c r="J9" s="19"/>
      <c r="K9" s="19"/>
      <c r="L9" s="17"/>
    </row>
    <row r="10" spans="1:14" x14ac:dyDescent="0.25">
      <c r="A10" s="64"/>
      <c r="B10" s="12" t="s">
        <v>473</v>
      </c>
      <c r="C10" s="12" t="s">
        <v>150</v>
      </c>
      <c r="D10" s="13"/>
      <c r="E10" s="12" t="s">
        <v>150</v>
      </c>
      <c r="F10" s="13" t="s">
        <v>152</v>
      </c>
      <c r="G10" s="87">
        <v>11303</v>
      </c>
      <c r="H10" s="13"/>
      <c r="I10" s="12" t="s">
        <v>150</v>
      </c>
      <c r="J10" s="13" t="s">
        <v>474</v>
      </c>
      <c r="K10" s="87">
        <v>11193</v>
      </c>
      <c r="L10" s="13"/>
    </row>
    <row r="11" spans="1:14" x14ac:dyDescent="0.25">
      <c r="A11" s="64"/>
      <c r="B11" s="17" t="s">
        <v>475</v>
      </c>
      <c r="C11" s="17" t="s">
        <v>150</v>
      </c>
      <c r="D11" s="23"/>
      <c r="E11" s="17" t="s">
        <v>150</v>
      </c>
      <c r="F11" s="23" t="s">
        <v>152</v>
      </c>
      <c r="G11" s="88">
        <v>3760</v>
      </c>
      <c r="H11" s="23"/>
      <c r="I11" s="17" t="s">
        <v>150</v>
      </c>
      <c r="J11" s="23" t="s">
        <v>476</v>
      </c>
      <c r="K11" s="88">
        <v>50018</v>
      </c>
      <c r="L11" s="23"/>
    </row>
    <row r="12" spans="1:14" x14ac:dyDescent="0.25">
      <c r="A12" s="64"/>
      <c r="B12" s="68"/>
      <c r="C12" s="68"/>
      <c r="D12" s="68"/>
      <c r="E12" s="68"/>
      <c r="F12" s="68"/>
      <c r="G12" s="68"/>
      <c r="H12" s="68"/>
      <c r="I12" s="68"/>
      <c r="J12" s="68"/>
      <c r="K12" s="68"/>
      <c r="L12" s="68"/>
      <c r="M12" s="68"/>
      <c r="N12" s="68"/>
    </row>
    <row r="13" spans="1:14" ht="15" customHeight="1" x14ac:dyDescent="0.25">
      <c r="A13" s="64" t="s">
        <v>747</v>
      </c>
      <c r="B13" s="65" t="s">
        <v>5</v>
      </c>
      <c r="C13" s="65"/>
      <c r="D13" s="65"/>
      <c r="E13" s="65"/>
      <c r="F13" s="65"/>
      <c r="G13" s="65"/>
      <c r="H13" s="65"/>
      <c r="I13" s="65"/>
      <c r="J13" s="65"/>
      <c r="K13" s="65"/>
      <c r="L13" s="65"/>
      <c r="M13" s="65"/>
      <c r="N13" s="65"/>
    </row>
    <row r="14" spans="1:14" x14ac:dyDescent="0.25">
      <c r="A14" s="64"/>
      <c r="B14" s="68" t="s">
        <v>478</v>
      </c>
      <c r="C14" s="68"/>
      <c r="D14" s="68"/>
      <c r="E14" s="68"/>
      <c r="F14" s="68"/>
      <c r="G14" s="68"/>
      <c r="H14" s="68"/>
      <c r="I14" s="68"/>
      <c r="J14" s="68"/>
      <c r="K14" s="68"/>
      <c r="L14" s="68"/>
      <c r="M14" s="68"/>
      <c r="N14" s="68"/>
    </row>
    <row r="15" spans="1:14" ht="15.75" x14ac:dyDescent="0.25">
      <c r="A15" s="64"/>
      <c r="B15" s="70"/>
      <c r="C15" s="70"/>
      <c r="D15" s="70"/>
      <c r="E15" s="70"/>
      <c r="F15" s="70"/>
      <c r="G15" s="70"/>
      <c r="H15" s="70"/>
      <c r="I15" s="70"/>
      <c r="J15" s="70"/>
      <c r="K15" s="70"/>
      <c r="L15" s="70"/>
      <c r="M15" s="70"/>
      <c r="N15" s="70"/>
    </row>
    <row r="16" spans="1:14" x14ac:dyDescent="0.25">
      <c r="A16" s="64"/>
      <c r="B16" s="14"/>
      <c r="C16" s="14" t="s">
        <v>150</v>
      </c>
      <c r="D16" s="30" t="s">
        <v>479</v>
      </c>
      <c r="E16" s="30"/>
      <c r="F16" s="30"/>
      <c r="G16" s="30"/>
      <c r="H16" s="30"/>
      <c r="I16" s="30"/>
      <c r="J16" s="30"/>
      <c r="K16" s="30"/>
      <c r="L16" s="30"/>
      <c r="M16" s="30"/>
      <c r="N16" s="14"/>
    </row>
    <row r="17" spans="1:14" x14ac:dyDescent="0.25">
      <c r="A17" s="64"/>
      <c r="B17" s="51"/>
      <c r="C17" s="51" t="s">
        <v>150</v>
      </c>
      <c r="D17" s="52" t="s">
        <v>480</v>
      </c>
      <c r="E17" s="52"/>
      <c r="F17" s="54"/>
      <c r="G17" s="54" t="s">
        <v>150</v>
      </c>
      <c r="H17" s="52" t="s">
        <v>486</v>
      </c>
      <c r="I17" s="52"/>
      <c r="J17" s="54"/>
      <c r="K17" s="54" t="s">
        <v>150</v>
      </c>
      <c r="L17" s="52" t="s">
        <v>486</v>
      </c>
      <c r="M17" s="52"/>
      <c r="N17" s="51"/>
    </row>
    <row r="18" spans="1:14" x14ac:dyDescent="0.25">
      <c r="A18" s="64"/>
      <c r="B18" s="51"/>
      <c r="C18" s="51"/>
      <c r="D18" s="53" t="s">
        <v>481</v>
      </c>
      <c r="E18" s="53"/>
      <c r="F18" s="55"/>
      <c r="G18" s="55"/>
      <c r="H18" s="53" t="s">
        <v>311</v>
      </c>
      <c r="I18" s="53"/>
      <c r="J18" s="55"/>
      <c r="K18" s="55"/>
      <c r="L18" s="53" t="s">
        <v>490</v>
      </c>
      <c r="M18" s="53"/>
      <c r="N18" s="51"/>
    </row>
    <row r="19" spans="1:14" x14ac:dyDescent="0.25">
      <c r="A19" s="64"/>
      <c r="B19" s="51"/>
      <c r="C19" s="51"/>
      <c r="D19" s="53" t="s">
        <v>482</v>
      </c>
      <c r="E19" s="53"/>
      <c r="F19" s="55"/>
      <c r="G19" s="55"/>
      <c r="H19" s="53" t="s">
        <v>487</v>
      </c>
      <c r="I19" s="53"/>
      <c r="J19" s="55"/>
      <c r="K19" s="55"/>
      <c r="L19" s="53" t="s">
        <v>488</v>
      </c>
      <c r="M19" s="53"/>
      <c r="N19" s="51"/>
    </row>
    <row r="20" spans="1:14" x14ac:dyDescent="0.25">
      <c r="A20" s="64"/>
      <c r="B20" s="51"/>
      <c r="C20" s="51"/>
      <c r="D20" s="53" t="s">
        <v>483</v>
      </c>
      <c r="E20" s="53"/>
      <c r="F20" s="55"/>
      <c r="G20" s="55"/>
      <c r="H20" s="53" t="s">
        <v>488</v>
      </c>
      <c r="I20" s="53"/>
      <c r="J20" s="55"/>
      <c r="K20" s="55"/>
      <c r="L20" s="53" t="s">
        <v>491</v>
      </c>
      <c r="M20" s="53"/>
      <c r="N20" s="51"/>
    </row>
    <row r="21" spans="1:14" x14ac:dyDescent="0.25">
      <c r="A21" s="64"/>
      <c r="B21" s="51"/>
      <c r="C21" s="51"/>
      <c r="D21" s="53" t="s">
        <v>484</v>
      </c>
      <c r="E21" s="53"/>
      <c r="F21" s="55"/>
      <c r="G21" s="55"/>
      <c r="H21" s="53" t="s">
        <v>489</v>
      </c>
      <c r="I21" s="53"/>
      <c r="J21" s="55"/>
      <c r="K21" s="55"/>
      <c r="L21" s="65"/>
      <c r="M21" s="65"/>
      <c r="N21" s="51"/>
    </row>
    <row r="22" spans="1:14" x14ac:dyDescent="0.25">
      <c r="A22" s="64"/>
      <c r="B22" s="51"/>
      <c r="C22" s="51"/>
      <c r="D22" s="53" t="s">
        <v>340</v>
      </c>
      <c r="E22" s="53"/>
      <c r="F22" s="55"/>
      <c r="G22" s="55"/>
      <c r="H22" s="65"/>
      <c r="I22" s="65"/>
      <c r="J22" s="55"/>
      <c r="K22" s="55"/>
      <c r="L22" s="65"/>
      <c r="M22" s="65"/>
      <c r="N22" s="51"/>
    </row>
    <row r="23" spans="1:14" x14ac:dyDescent="0.25">
      <c r="A23" s="64"/>
      <c r="B23" s="51"/>
      <c r="C23" s="51"/>
      <c r="D23" s="30" t="s">
        <v>485</v>
      </c>
      <c r="E23" s="30"/>
      <c r="F23" s="55"/>
      <c r="G23" s="55"/>
      <c r="H23" s="56"/>
      <c r="I23" s="56"/>
      <c r="J23" s="55"/>
      <c r="K23" s="55"/>
      <c r="L23" s="56"/>
      <c r="M23" s="56"/>
      <c r="N23" s="51"/>
    </row>
    <row r="24" spans="1:14" x14ac:dyDescent="0.25">
      <c r="A24" s="64"/>
      <c r="B24" s="79" t="s">
        <v>492</v>
      </c>
      <c r="C24" s="17" t="s">
        <v>150</v>
      </c>
      <c r="D24" s="19"/>
      <c r="E24" s="19"/>
      <c r="F24" s="17"/>
      <c r="G24" s="17" t="s">
        <v>150</v>
      </c>
      <c r="H24" s="19"/>
      <c r="I24" s="19"/>
      <c r="J24" s="17"/>
      <c r="K24" s="17" t="s">
        <v>150</v>
      </c>
      <c r="L24" s="19"/>
      <c r="M24" s="19"/>
      <c r="N24" s="17"/>
    </row>
    <row r="25" spans="1:14" ht="15.75" thickBot="1" x14ac:dyDescent="0.3">
      <c r="A25" s="64"/>
      <c r="B25" s="12" t="s">
        <v>493</v>
      </c>
      <c r="C25" s="12" t="s">
        <v>150</v>
      </c>
      <c r="D25" s="49" t="s">
        <v>152</v>
      </c>
      <c r="E25" s="89" t="s">
        <v>214</v>
      </c>
      <c r="F25" s="13" t="s">
        <v>150</v>
      </c>
      <c r="G25" s="12" t="s">
        <v>150</v>
      </c>
      <c r="H25" s="49" t="s">
        <v>152</v>
      </c>
      <c r="I25" s="89">
        <v>147</v>
      </c>
      <c r="J25" s="13" t="s">
        <v>150</v>
      </c>
      <c r="K25" s="12" t="s">
        <v>150</v>
      </c>
      <c r="L25" s="49" t="s">
        <v>152</v>
      </c>
      <c r="M25" s="89" t="s">
        <v>214</v>
      </c>
      <c r="N25" s="13" t="s">
        <v>150</v>
      </c>
    </row>
    <row r="26" spans="1:14" ht="15.75" thickTop="1" x14ac:dyDescent="0.25">
      <c r="A26" s="64"/>
      <c r="B26" s="79" t="s">
        <v>494</v>
      </c>
      <c r="C26" s="17" t="s">
        <v>150</v>
      </c>
      <c r="D26" s="48"/>
      <c r="E26" s="48"/>
      <c r="F26" s="17"/>
      <c r="G26" s="17" t="s">
        <v>150</v>
      </c>
      <c r="H26" s="48"/>
      <c r="I26" s="48"/>
      <c r="J26" s="17"/>
      <c r="K26" s="17" t="s">
        <v>150</v>
      </c>
      <c r="L26" s="48"/>
      <c r="M26" s="48"/>
      <c r="N26" s="17"/>
    </row>
    <row r="27" spans="1:14" ht="15.75" thickBot="1" x14ac:dyDescent="0.3">
      <c r="A27" s="64"/>
      <c r="B27" s="12" t="s">
        <v>495</v>
      </c>
      <c r="C27" s="12" t="s">
        <v>150</v>
      </c>
      <c r="D27" s="49" t="s">
        <v>152</v>
      </c>
      <c r="E27" s="89" t="s">
        <v>214</v>
      </c>
      <c r="F27" s="13" t="s">
        <v>150</v>
      </c>
      <c r="G27" s="12" t="s">
        <v>150</v>
      </c>
      <c r="H27" s="49" t="s">
        <v>152</v>
      </c>
      <c r="I27" s="89" t="s">
        <v>214</v>
      </c>
      <c r="J27" s="13" t="s">
        <v>150</v>
      </c>
      <c r="K27" s="12" t="s">
        <v>150</v>
      </c>
      <c r="L27" s="49" t="s">
        <v>152</v>
      </c>
      <c r="M27" s="89" t="s">
        <v>214</v>
      </c>
      <c r="N27" s="13" t="s">
        <v>150</v>
      </c>
    </row>
    <row r="28" spans="1:14" ht="15.75" thickTop="1" x14ac:dyDescent="0.25">
      <c r="A28" s="64"/>
      <c r="B28" s="68"/>
      <c r="C28" s="68"/>
      <c r="D28" s="68"/>
      <c r="E28" s="68"/>
      <c r="F28" s="68"/>
      <c r="G28" s="68"/>
      <c r="H28" s="68"/>
      <c r="I28" s="68"/>
      <c r="J28" s="68"/>
      <c r="K28" s="68"/>
      <c r="L28" s="68"/>
      <c r="M28" s="68"/>
      <c r="N28" s="68"/>
    </row>
  </sheetData>
  <mergeCells count="53">
    <mergeCell ref="B13:N13"/>
    <mergeCell ref="B14:N14"/>
    <mergeCell ref="B15:N15"/>
    <mergeCell ref="B28:N28"/>
    <mergeCell ref="N17:N23"/>
    <mergeCell ref="A1:A2"/>
    <mergeCell ref="B1:N1"/>
    <mergeCell ref="B2:N2"/>
    <mergeCell ref="A3:A12"/>
    <mergeCell ref="B3:N3"/>
    <mergeCell ref="B4:N4"/>
    <mergeCell ref="B5:N5"/>
    <mergeCell ref="B12:N12"/>
    <mergeCell ref="A13:A28"/>
    <mergeCell ref="J17:J23"/>
    <mergeCell ref="K17:K23"/>
    <mergeCell ref="L17:M17"/>
    <mergeCell ref="L18:M18"/>
    <mergeCell ref="L19:M19"/>
    <mergeCell ref="L20:M20"/>
    <mergeCell ref="L21:M21"/>
    <mergeCell ref="L22:M22"/>
    <mergeCell ref="L23:M23"/>
    <mergeCell ref="D23:E23"/>
    <mergeCell ref="F17:F23"/>
    <mergeCell ref="G17:G23"/>
    <mergeCell ref="H17:I17"/>
    <mergeCell ref="H18:I18"/>
    <mergeCell ref="H19:I19"/>
    <mergeCell ref="H20:I20"/>
    <mergeCell ref="H21:I21"/>
    <mergeCell ref="H22:I22"/>
    <mergeCell ref="H23:I23"/>
    <mergeCell ref="L7:L8"/>
    <mergeCell ref="D16:M16"/>
    <mergeCell ref="B17:B23"/>
    <mergeCell ref="C17:C23"/>
    <mergeCell ref="D17:E17"/>
    <mergeCell ref="D18:E18"/>
    <mergeCell ref="D19:E19"/>
    <mergeCell ref="D20:E20"/>
    <mergeCell ref="D21:E21"/>
    <mergeCell ref="D22:E22"/>
    <mergeCell ref="F6:K6"/>
    <mergeCell ref="B7:B8"/>
    <mergeCell ref="C7:C8"/>
    <mergeCell ref="D7:D8"/>
    <mergeCell ref="E7:E8"/>
    <mergeCell ref="F7:G8"/>
    <mergeCell ref="H7:H8"/>
    <mergeCell ref="I7:I8"/>
    <mergeCell ref="J7:K7"/>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11" customWidth="1"/>
    <col min="5" max="5" width="9.5703125" customWidth="1"/>
    <col min="6" max="6" width="11" customWidth="1"/>
    <col min="7" max="7" width="1.85546875" customWidth="1"/>
    <col min="8" max="8" width="11" customWidth="1"/>
    <col min="11" max="11" width="1.85546875" customWidth="1"/>
    <col min="12" max="12" width="4.85546875" customWidth="1"/>
  </cols>
  <sheetData>
    <row r="1" spans="1:13" ht="15" customHeight="1" x14ac:dyDescent="0.25">
      <c r="A1" s="7" t="s">
        <v>7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64" t="s">
        <v>749</v>
      </c>
      <c r="B3" s="65" t="s">
        <v>5</v>
      </c>
      <c r="C3" s="65"/>
      <c r="D3" s="65"/>
      <c r="E3" s="65"/>
      <c r="F3" s="65"/>
      <c r="G3" s="65"/>
      <c r="H3" s="65"/>
      <c r="I3" s="65"/>
      <c r="J3" s="65"/>
      <c r="K3" s="65"/>
      <c r="L3" s="65"/>
      <c r="M3" s="65"/>
    </row>
    <row r="4" spans="1:13" x14ac:dyDescent="0.25">
      <c r="A4" s="64"/>
      <c r="B4" s="68" t="s">
        <v>513</v>
      </c>
      <c r="C4" s="68"/>
      <c r="D4" s="68"/>
      <c r="E4" s="68"/>
      <c r="F4" s="68"/>
      <c r="G4" s="68"/>
      <c r="H4" s="68"/>
      <c r="I4" s="68"/>
      <c r="J4" s="68"/>
      <c r="K4" s="68"/>
      <c r="L4" s="68"/>
      <c r="M4" s="68"/>
    </row>
    <row r="5" spans="1:13" ht="15.75" x14ac:dyDescent="0.25">
      <c r="A5" s="64"/>
      <c r="B5" s="70"/>
      <c r="C5" s="70"/>
      <c r="D5" s="70"/>
      <c r="E5" s="70"/>
      <c r="F5" s="70"/>
      <c r="G5" s="70"/>
      <c r="H5" s="70"/>
      <c r="I5" s="70"/>
      <c r="J5" s="70"/>
      <c r="K5" s="70"/>
      <c r="L5" s="70"/>
      <c r="M5" s="70"/>
    </row>
    <row r="6" spans="1:13" x14ac:dyDescent="0.25">
      <c r="A6" s="64"/>
      <c r="B6" s="14"/>
      <c r="C6" s="14" t="s">
        <v>150</v>
      </c>
      <c r="D6" s="4"/>
      <c r="E6" s="14"/>
      <c r="F6" s="15">
        <v>2012</v>
      </c>
      <c r="G6" s="14"/>
      <c r="H6" s="15">
        <v>2011</v>
      </c>
    </row>
    <row r="7" spans="1:13" x14ac:dyDescent="0.25">
      <c r="A7" s="64"/>
      <c r="B7" s="17" t="s">
        <v>514</v>
      </c>
      <c r="C7" s="17" t="s">
        <v>150</v>
      </c>
      <c r="D7" s="96"/>
      <c r="E7" s="17"/>
      <c r="F7" s="97" t="s">
        <v>515</v>
      </c>
      <c r="G7" s="17"/>
      <c r="H7" s="97" t="s">
        <v>516</v>
      </c>
    </row>
    <row r="8" spans="1:13" x14ac:dyDescent="0.25">
      <c r="A8" s="64"/>
      <c r="B8" s="12" t="s">
        <v>517</v>
      </c>
      <c r="C8" s="12" t="s">
        <v>150</v>
      </c>
      <c r="D8" s="98"/>
      <c r="E8" s="12"/>
      <c r="F8" s="99">
        <v>0</v>
      </c>
      <c r="G8" s="12"/>
      <c r="H8" s="99">
        <v>0</v>
      </c>
    </row>
    <row r="9" spans="1:13" x14ac:dyDescent="0.25">
      <c r="A9" s="64"/>
      <c r="B9" s="17" t="s">
        <v>506</v>
      </c>
      <c r="C9" s="17" t="s">
        <v>150</v>
      </c>
      <c r="D9" s="96"/>
      <c r="E9" s="17"/>
      <c r="F9" s="96" t="s">
        <v>518</v>
      </c>
      <c r="G9" s="17"/>
      <c r="H9" s="96" t="s">
        <v>519</v>
      </c>
    </row>
    <row r="10" spans="1:13" x14ac:dyDescent="0.25">
      <c r="A10" s="64"/>
      <c r="B10" s="12" t="s">
        <v>508</v>
      </c>
      <c r="C10" s="12" t="s">
        <v>150</v>
      </c>
      <c r="D10" s="98"/>
      <c r="E10" s="12"/>
      <c r="F10" s="99">
        <v>0.44700000000000001</v>
      </c>
      <c r="G10" s="12"/>
      <c r="H10" s="99">
        <v>0.5</v>
      </c>
    </row>
    <row r="11" spans="1:13" x14ac:dyDescent="0.25">
      <c r="A11" s="64"/>
      <c r="B11" s="105"/>
      <c r="C11" s="105"/>
      <c r="D11" s="105"/>
      <c r="E11" s="105"/>
      <c r="F11" s="105"/>
      <c r="G11" s="105"/>
      <c r="H11" s="105"/>
      <c r="I11" s="105"/>
      <c r="J11" s="105"/>
      <c r="K11" s="105"/>
      <c r="L11" s="105"/>
      <c r="M11" s="105"/>
    </row>
    <row r="12" spans="1:13" ht="38.25" x14ac:dyDescent="0.25">
      <c r="A12" s="64"/>
      <c r="B12" s="94">
        <v>-1</v>
      </c>
      <c r="C12" s="95" t="s">
        <v>511</v>
      </c>
    </row>
    <row r="13" spans="1:13" ht="15" customHeight="1" x14ac:dyDescent="0.25">
      <c r="A13" s="64" t="s">
        <v>750</v>
      </c>
      <c r="B13" s="65" t="s">
        <v>5</v>
      </c>
      <c r="C13" s="65"/>
      <c r="D13" s="65"/>
      <c r="E13" s="65"/>
      <c r="F13" s="65"/>
      <c r="G13" s="65"/>
      <c r="H13" s="65"/>
      <c r="I13" s="65"/>
      <c r="J13" s="65"/>
      <c r="K13" s="65"/>
      <c r="L13" s="65"/>
      <c r="M13" s="65"/>
    </row>
    <row r="14" spans="1:13" x14ac:dyDescent="0.25">
      <c r="A14" s="64"/>
      <c r="B14" s="68" t="s">
        <v>521</v>
      </c>
      <c r="C14" s="68"/>
      <c r="D14" s="68"/>
      <c r="E14" s="68"/>
      <c r="F14" s="68"/>
      <c r="G14" s="68"/>
      <c r="H14" s="68"/>
      <c r="I14" s="68"/>
      <c r="J14" s="68"/>
      <c r="K14" s="68"/>
      <c r="L14" s="68"/>
      <c r="M14" s="68"/>
    </row>
    <row r="15" spans="1:13" x14ac:dyDescent="0.25">
      <c r="A15" s="64"/>
      <c r="B15" s="65"/>
      <c r="C15" s="65"/>
      <c r="D15" s="65"/>
      <c r="E15" s="65"/>
      <c r="F15" s="65"/>
      <c r="G15" s="65"/>
      <c r="H15" s="65"/>
      <c r="I15" s="65"/>
      <c r="J15" s="65"/>
      <c r="K15" s="65"/>
      <c r="L15" s="65"/>
      <c r="M15" s="65"/>
    </row>
    <row r="16" spans="1:13" x14ac:dyDescent="0.25">
      <c r="A16" s="64"/>
      <c r="B16" s="65"/>
      <c r="C16" s="65"/>
      <c r="D16" s="65"/>
      <c r="E16" s="65"/>
      <c r="F16" s="65"/>
      <c r="G16" s="65"/>
      <c r="H16" s="65"/>
      <c r="I16" s="65"/>
      <c r="J16" s="65"/>
      <c r="K16" s="65"/>
      <c r="L16" s="65"/>
      <c r="M16" s="65"/>
    </row>
    <row r="17" spans="1:13" x14ac:dyDescent="0.25">
      <c r="A17" s="64"/>
      <c r="B17" s="106"/>
      <c r="C17" s="106"/>
      <c r="D17" s="106"/>
      <c r="E17" s="106"/>
      <c r="F17" s="106"/>
      <c r="G17" s="106"/>
      <c r="H17" s="106"/>
      <c r="I17" s="106"/>
      <c r="J17" s="106"/>
      <c r="K17" s="106"/>
      <c r="L17" s="106"/>
      <c r="M17" s="106"/>
    </row>
    <row r="18" spans="1:13" x14ac:dyDescent="0.25">
      <c r="A18" s="64"/>
      <c r="B18" s="4"/>
      <c r="C18" s="35"/>
      <c r="D18" s="15">
        <v>2013</v>
      </c>
      <c r="E18" s="4"/>
      <c r="F18" s="4"/>
      <c r="G18" s="35"/>
      <c r="H18" s="15">
        <v>2012</v>
      </c>
      <c r="I18" s="4"/>
      <c r="J18" s="4"/>
      <c r="K18" s="35"/>
      <c r="L18" s="15">
        <v>2011</v>
      </c>
      <c r="M18" s="4"/>
    </row>
    <row r="19" spans="1:13" ht="15.75" thickBot="1" x14ac:dyDescent="0.3">
      <c r="A19" s="64"/>
      <c r="B19" s="17" t="s">
        <v>95</v>
      </c>
      <c r="C19" s="59" t="s">
        <v>152</v>
      </c>
      <c r="D19" s="100">
        <v>9268</v>
      </c>
      <c r="E19" s="16"/>
      <c r="F19" s="16"/>
      <c r="G19" s="59" t="s">
        <v>152</v>
      </c>
      <c r="H19" s="100">
        <v>5048</v>
      </c>
      <c r="I19" s="16"/>
      <c r="J19" s="16"/>
      <c r="K19" s="59" t="s">
        <v>152</v>
      </c>
      <c r="L19" s="100">
        <v>3507</v>
      </c>
      <c r="M19" s="16"/>
    </row>
    <row r="20" spans="1:13" ht="15.75" thickTop="1" x14ac:dyDescent="0.25">
      <c r="A20" s="64"/>
      <c r="B20" s="65"/>
      <c r="C20" s="65"/>
      <c r="D20" s="65"/>
      <c r="E20" s="65"/>
      <c r="F20" s="65"/>
      <c r="G20" s="65"/>
      <c r="H20" s="65"/>
      <c r="I20" s="65"/>
      <c r="J20" s="65"/>
      <c r="K20" s="65"/>
      <c r="L20" s="65"/>
      <c r="M20" s="65"/>
    </row>
    <row r="21" spans="1:13" x14ac:dyDescent="0.25">
      <c r="A21" s="64"/>
      <c r="B21" s="65"/>
      <c r="C21" s="65"/>
      <c r="D21" s="65"/>
      <c r="E21" s="65"/>
      <c r="F21" s="65"/>
      <c r="G21" s="65"/>
      <c r="H21" s="65"/>
      <c r="I21" s="65"/>
      <c r="J21" s="65"/>
      <c r="K21" s="65"/>
      <c r="L21" s="65"/>
      <c r="M21" s="65"/>
    </row>
    <row r="22" spans="1:13" x14ac:dyDescent="0.25">
      <c r="A22" s="64"/>
      <c r="B22" s="65"/>
      <c r="C22" s="65"/>
      <c r="D22" s="65"/>
      <c r="E22" s="65"/>
      <c r="F22" s="65"/>
      <c r="G22" s="65"/>
      <c r="H22" s="65"/>
      <c r="I22" s="65"/>
      <c r="J22" s="65"/>
      <c r="K22" s="65"/>
      <c r="L22" s="65"/>
      <c r="M22" s="65"/>
    </row>
    <row r="23" spans="1:13" ht="15" customHeight="1" x14ac:dyDescent="0.25">
      <c r="A23" s="64" t="s">
        <v>751</v>
      </c>
      <c r="B23" s="65" t="s">
        <v>5</v>
      </c>
      <c r="C23" s="65"/>
      <c r="D23" s="65"/>
      <c r="E23" s="65"/>
      <c r="F23" s="65"/>
      <c r="G23" s="65"/>
      <c r="H23" s="65"/>
      <c r="I23" s="65"/>
      <c r="J23" s="65"/>
      <c r="K23" s="65"/>
      <c r="L23" s="65"/>
      <c r="M23" s="65"/>
    </row>
    <row r="24" spans="1:13" x14ac:dyDescent="0.25">
      <c r="A24" s="64"/>
      <c r="B24" s="68" t="s">
        <v>523</v>
      </c>
      <c r="C24" s="68"/>
      <c r="D24" s="68"/>
      <c r="E24" s="68"/>
      <c r="F24" s="68"/>
      <c r="G24" s="68"/>
      <c r="H24" s="68"/>
      <c r="I24" s="68"/>
      <c r="J24" s="68"/>
      <c r="K24" s="68"/>
      <c r="L24" s="68"/>
      <c r="M24" s="68"/>
    </row>
    <row r="25" spans="1:13" ht="15.75" x14ac:dyDescent="0.25">
      <c r="A25" s="64"/>
      <c r="B25" s="70"/>
      <c r="C25" s="70"/>
      <c r="D25" s="70"/>
      <c r="E25" s="70"/>
      <c r="F25" s="70"/>
      <c r="G25" s="70"/>
      <c r="H25" s="70"/>
      <c r="I25" s="70"/>
      <c r="J25" s="70"/>
      <c r="K25" s="70"/>
      <c r="L25" s="70"/>
      <c r="M25" s="70"/>
    </row>
    <row r="26" spans="1:13" x14ac:dyDescent="0.25">
      <c r="A26" s="64"/>
      <c r="B26" s="51"/>
      <c r="C26" s="51" t="s">
        <v>150</v>
      </c>
      <c r="D26" s="53" t="s">
        <v>524</v>
      </c>
      <c r="E26" s="53"/>
      <c r="F26" s="51"/>
    </row>
    <row r="27" spans="1:13" x14ac:dyDescent="0.25">
      <c r="A27" s="64"/>
      <c r="B27" s="51"/>
      <c r="C27" s="51"/>
      <c r="D27" s="30" t="s">
        <v>525</v>
      </c>
      <c r="E27" s="30"/>
      <c r="F27" s="51"/>
    </row>
    <row r="28" spans="1:13" x14ac:dyDescent="0.25">
      <c r="A28" s="64"/>
      <c r="B28" s="17" t="s">
        <v>526</v>
      </c>
      <c r="C28" s="17" t="s">
        <v>150</v>
      </c>
      <c r="D28" s="19"/>
      <c r="E28" s="21">
        <v>108156595</v>
      </c>
      <c r="F28" s="23" t="s">
        <v>150</v>
      </c>
    </row>
    <row r="29" spans="1:13" x14ac:dyDescent="0.25">
      <c r="A29" s="64"/>
      <c r="B29" s="12" t="s">
        <v>527</v>
      </c>
      <c r="C29" s="12" t="s">
        <v>150</v>
      </c>
      <c r="D29" s="12"/>
      <c r="E29" s="25">
        <v>52187574</v>
      </c>
      <c r="F29" s="13" t="s">
        <v>150</v>
      </c>
    </row>
    <row r="30" spans="1:13" x14ac:dyDescent="0.25">
      <c r="A30" s="64"/>
      <c r="B30" s="17" t="s">
        <v>528</v>
      </c>
      <c r="C30" s="17" t="s">
        <v>150</v>
      </c>
      <c r="D30" s="17"/>
      <c r="E30" s="44" t="s">
        <v>529</v>
      </c>
      <c r="F30" s="23" t="s">
        <v>171</v>
      </c>
    </row>
    <row r="31" spans="1:13" ht="15.75" thickBot="1" x14ac:dyDescent="0.3">
      <c r="A31" s="64"/>
      <c r="B31" s="12" t="s">
        <v>530</v>
      </c>
      <c r="C31" s="12" t="s">
        <v>150</v>
      </c>
      <c r="D31" s="28"/>
      <c r="E31" s="29">
        <v>109971381</v>
      </c>
      <c r="F31" s="13" t="s">
        <v>150</v>
      </c>
    </row>
    <row r="32" spans="1:13" ht="16.5" thickTop="1" thickBot="1" x14ac:dyDescent="0.3">
      <c r="A32" s="64"/>
      <c r="B32" s="17" t="s">
        <v>531</v>
      </c>
      <c r="C32" s="17" t="s">
        <v>150</v>
      </c>
      <c r="D32" s="101"/>
      <c r="E32" s="102">
        <v>63638862</v>
      </c>
      <c r="F32" s="23" t="s">
        <v>150</v>
      </c>
    </row>
    <row r="33" spans="1:13" ht="16.5" thickTop="1" thickBot="1" x14ac:dyDescent="0.3">
      <c r="A33" s="64"/>
      <c r="B33" s="12" t="s">
        <v>532</v>
      </c>
      <c r="C33" s="12" t="s">
        <v>150</v>
      </c>
      <c r="D33" s="103"/>
      <c r="E33" s="104">
        <v>56213673</v>
      </c>
      <c r="F33" s="13" t="s">
        <v>150</v>
      </c>
    </row>
    <row r="34" spans="1:13" ht="15.75" thickTop="1" x14ac:dyDescent="0.25">
      <c r="A34" s="64"/>
      <c r="B34" s="68"/>
      <c r="C34" s="68"/>
      <c r="D34" s="68"/>
      <c r="E34" s="68"/>
      <c r="F34" s="68"/>
      <c r="G34" s="68"/>
      <c r="H34" s="68"/>
      <c r="I34" s="68"/>
      <c r="J34" s="68"/>
      <c r="K34" s="68"/>
      <c r="L34" s="68"/>
      <c r="M34" s="68"/>
    </row>
    <row r="35" spans="1:13" ht="15" customHeight="1" x14ac:dyDescent="0.25">
      <c r="A35" s="2" t="s">
        <v>752</v>
      </c>
      <c r="B35" s="65" t="s">
        <v>5</v>
      </c>
      <c r="C35" s="65"/>
      <c r="D35" s="65"/>
      <c r="E35" s="65"/>
      <c r="F35" s="65"/>
      <c r="G35" s="65"/>
      <c r="H35" s="65"/>
      <c r="I35" s="65"/>
      <c r="J35" s="65"/>
      <c r="K35" s="65"/>
      <c r="L35" s="65"/>
      <c r="M35" s="65"/>
    </row>
    <row r="36" spans="1:13" ht="15" customHeight="1" x14ac:dyDescent="0.25">
      <c r="A36" s="64" t="s">
        <v>749</v>
      </c>
      <c r="B36" s="65" t="s">
        <v>5</v>
      </c>
      <c r="C36" s="65"/>
      <c r="D36" s="65"/>
      <c r="E36" s="65"/>
      <c r="F36" s="65"/>
      <c r="G36" s="65"/>
      <c r="H36" s="65"/>
      <c r="I36" s="65"/>
      <c r="J36" s="65"/>
      <c r="K36" s="65"/>
      <c r="L36" s="65"/>
      <c r="M36" s="65"/>
    </row>
    <row r="37" spans="1:13" x14ac:dyDescent="0.25">
      <c r="A37" s="64"/>
      <c r="B37" s="65"/>
      <c r="C37" s="65"/>
      <c r="D37" s="65"/>
      <c r="E37" s="65"/>
      <c r="F37" s="65"/>
      <c r="G37" s="65"/>
      <c r="H37" s="65"/>
      <c r="I37" s="65"/>
      <c r="J37" s="65"/>
      <c r="K37" s="65"/>
      <c r="L37" s="65"/>
      <c r="M37" s="65"/>
    </row>
    <row r="38" spans="1:13" x14ac:dyDescent="0.25">
      <c r="A38" s="64"/>
      <c r="B38" s="68" t="s">
        <v>505</v>
      </c>
      <c r="C38" s="68"/>
      <c r="D38" s="68"/>
      <c r="E38" s="68"/>
      <c r="F38" s="68"/>
      <c r="G38" s="68"/>
      <c r="H38" s="68"/>
      <c r="I38" s="68"/>
      <c r="J38" s="68"/>
      <c r="K38" s="68"/>
      <c r="L38" s="68"/>
      <c r="M38" s="68"/>
    </row>
    <row r="39" spans="1:13" x14ac:dyDescent="0.25">
      <c r="A39" s="64"/>
      <c r="B39" s="65"/>
      <c r="C39" s="65"/>
      <c r="D39" s="65"/>
      <c r="E39" s="65"/>
      <c r="F39" s="65"/>
      <c r="G39" s="65"/>
      <c r="H39" s="65"/>
      <c r="I39" s="65"/>
      <c r="J39" s="65"/>
      <c r="K39" s="65"/>
      <c r="L39" s="65"/>
      <c r="M39" s="65"/>
    </row>
    <row r="40" spans="1:13" x14ac:dyDescent="0.25">
      <c r="A40" s="64"/>
      <c r="B40" s="65"/>
      <c r="C40" s="65"/>
      <c r="D40" s="65"/>
      <c r="E40" s="65"/>
      <c r="F40" s="65"/>
      <c r="G40" s="65"/>
      <c r="H40" s="65"/>
      <c r="I40" s="65"/>
      <c r="J40" s="65"/>
      <c r="K40" s="65"/>
      <c r="L40" s="65"/>
      <c r="M40" s="65"/>
    </row>
    <row r="41" spans="1:13" x14ac:dyDescent="0.25">
      <c r="A41" s="64"/>
      <c r="B41" s="65"/>
      <c r="C41" s="65"/>
      <c r="D41" s="65"/>
      <c r="E41" s="65"/>
      <c r="F41" s="65"/>
      <c r="G41" s="65"/>
      <c r="H41" s="65"/>
      <c r="I41" s="65"/>
      <c r="J41" s="65"/>
      <c r="K41" s="65"/>
      <c r="L41" s="65"/>
      <c r="M41" s="65"/>
    </row>
    <row r="42" spans="1:13" x14ac:dyDescent="0.25">
      <c r="A42" s="64"/>
      <c r="B42" s="91" t="s">
        <v>506</v>
      </c>
      <c r="C42" s="22"/>
      <c r="D42" s="92" t="s">
        <v>507</v>
      </c>
    </row>
    <row r="43" spans="1:13" x14ac:dyDescent="0.25">
      <c r="A43" s="64"/>
      <c r="B43" s="93" t="s">
        <v>508</v>
      </c>
      <c r="D43" s="13" t="s">
        <v>509</v>
      </c>
    </row>
    <row r="44" spans="1:13" x14ac:dyDescent="0.25">
      <c r="A44" s="64"/>
      <c r="B44" s="65"/>
      <c r="C44" s="65"/>
      <c r="D44" s="65"/>
      <c r="E44" s="65"/>
      <c r="F44" s="65"/>
      <c r="G44" s="65"/>
      <c r="H44" s="65"/>
      <c r="I44" s="65"/>
      <c r="J44" s="65"/>
      <c r="K44" s="65"/>
      <c r="L44" s="65"/>
      <c r="M44" s="65"/>
    </row>
    <row r="45" spans="1:13" x14ac:dyDescent="0.25">
      <c r="A45" s="64"/>
      <c r="B45" s="105" t="s">
        <v>510</v>
      </c>
      <c r="C45" s="105"/>
      <c r="D45" s="105"/>
      <c r="E45" s="105"/>
      <c r="F45" s="105"/>
      <c r="G45" s="105"/>
      <c r="H45" s="105"/>
      <c r="I45" s="105"/>
      <c r="J45" s="105"/>
      <c r="K45" s="105"/>
      <c r="L45" s="105"/>
      <c r="M45" s="105"/>
    </row>
    <row r="46" spans="1:13" x14ac:dyDescent="0.25">
      <c r="A46" s="64"/>
      <c r="B46" s="65"/>
      <c r="C46" s="65"/>
      <c r="D46" s="65"/>
      <c r="E46" s="65"/>
      <c r="F46" s="65"/>
      <c r="G46" s="65"/>
      <c r="H46" s="65"/>
      <c r="I46" s="65"/>
      <c r="J46" s="65"/>
      <c r="K46" s="65"/>
      <c r="L46" s="65"/>
      <c r="M46" s="65"/>
    </row>
    <row r="47" spans="1:13" x14ac:dyDescent="0.25">
      <c r="A47" s="64"/>
      <c r="B47" s="65"/>
      <c r="C47" s="65"/>
      <c r="D47" s="65"/>
      <c r="E47" s="65"/>
      <c r="F47" s="65"/>
      <c r="G47" s="65"/>
      <c r="H47" s="65"/>
      <c r="I47" s="65"/>
      <c r="J47" s="65"/>
      <c r="K47" s="65"/>
      <c r="L47" s="65"/>
      <c r="M47" s="65"/>
    </row>
    <row r="48" spans="1:13" x14ac:dyDescent="0.25">
      <c r="A48" s="64"/>
      <c r="B48" s="106"/>
      <c r="C48" s="106"/>
      <c r="D48" s="106"/>
      <c r="E48" s="106"/>
      <c r="F48" s="106"/>
      <c r="G48" s="106"/>
      <c r="H48" s="106"/>
      <c r="I48" s="106"/>
      <c r="J48" s="106"/>
      <c r="K48" s="106"/>
      <c r="L48" s="106"/>
      <c r="M48" s="106"/>
    </row>
    <row r="49" spans="1:3" ht="38.25" x14ac:dyDescent="0.25">
      <c r="A49" s="64"/>
      <c r="B49" s="94">
        <v>-1</v>
      </c>
      <c r="C49" s="95" t="s">
        <v>511</v>
      </c>
    </row>
  </sheetData>
  <mergeCells count="40">
    <mergeCell ref="B46:M46"/>
    <mergeCell ref="B47:M47"/>
    <mergeCell ref="B48:M48"/>
    <mergeCell ref="B35:M35"/>
    <mergeCell ref="A36:A49"/>
    <mergeCell ref="B36:M36"/>
    <mergeCell ref="B37:M37"/>
    <mergeCell ref="B38:M38"/>
    <mergeCell ref="B39:M39"/>
    <mergeCell ref="B40:M40"/>
    <mergeCell ref="B41:M41"/>
    <mergeCell ref="B44:M44"/>
    <mergeCell ref="B45:M45"/>
    <mergeCell ref="B21:M21"/>
    <mergeCell ref="B22:M22"/>
    <mergeCell ref="A23:A34"/>
    <mergeCell ref="B23:M23"/>
    <mergeCell ref="B24:M24"/>
    <mergeCell ref="B25:M25"/>
    <mergeCell ref="B34:M34"/>
    <mergeCell ref="B4:M4"/>
    <mergeCell ref="B5:M5"/>
    <mergeCell ref="B11:M11"/>
    <mergeCell ref="A13:A22"/>
    <mergeCell ref="B13:M13"/>
    <mergeCell ref="B14:M14"/>
    <mergeCell ref="B15:M15"/>
    <mergeCell ref="B16:M16"/>
    <mergeCell ref="B17:M17"/>
    <mergeCell ref="B20:M20"/>
    <mergeCell ref="B26:B27"/>
    <mergeCell ref="C26:C27"/>
    <mergeCell ref="D26:E26"/>
    <mergeCell ref="D27:E27"/>
    <mergeCell ref="F26:F27"/>
    <mergeCell ref="A1:A2"/>
    <mergeCell ref="B1:M1"/>
    <mergeCell ref="B2:M2"/>
    <mergeCell ref="A3:A12"/>
    <mergeCell ref="B3:M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2" t="s">
        <v>66</v>
      </c>
      <c r="B2" s="9">
        <v>0.01</v>
      </c>
      <c r="C2" s="9">
        <v>0.01</v>
      </c>
    </row>
    <row r="3" spans="1:3" x14ac:dyDescent="0.25">
      <c r="A3" s="2" t="s">
        <v>67</v>
      </c>
      <c r="B3" s="4">
        <v>100</v>
      </c>
      <c r="C3" s="4">
        <v>100</v>
      </c>
    </row>
    <row r="4" spans="1:3" x14ac:dyDescent="0.25">
      <c r="A4" s="2" t="s">
        <v>68</v>
      </c>
      <c r="B4" s="4">
        <v>100</v>
      </c>
      <c r="C4" s="4">
        <v>100</v>
      </c>
    </row>
    <row r="5" spans="1:3" x14ac:dyDescent="0.25">
      <c r="A5" s="2" t="s">
        <v>69</v>
      </c>
      <c r="B5" s="4">
        <v>100</v>
      </c>
      <c r="C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1.85546875" bestFit="1" customWidth="1"/>
    <col min="7" max="7" width="2.140625" customWidth="1"/>
    <col min="8" max="8" width="7.85546875" customWidth="1"/>
    <col min="9" max="9" width="1.5703125" bestFit="1" customWidth="1"/>
    <col min="10" max="10" width="1.85546875" bestFit="1" customWidth="1"/>
    <col min="11" max="11" width="2.5703125" customWidth="1"/>
    <col min="12" max="12" width="9.5703125" customWidth="1"/>
    <col min="13" max="13" width="1.5703125" bestFit="1" customWidth="1"/>
    <col min="14" max="14" width="1.85546875" bestFit="1" customWidth="1"/>
    <col min="15" max="15" width="2.140625" customWidth="1"/>
    <col min="16" max="16" width="8.140625" customWidth="1"/>
    <col min="17" max="17" width="1.5703125" bestFit="1" customWidth="1"/>
    <col min="19" max="19" width="2.28515625" customWidth="1"/>
    <col min="20" max="20" width="8.28515625" customWidth="1"/>
    <col min="21" max="21" width="1.5703125" bestFit="1" customWidth="1"/>
  </cols>
  <sheetData>
    <row r="1" spans="1:21" ht="15" customHeight="1" x14ac:dyDescent="0.25">
      <c r="A1" s="7" t="s">
        <v>7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64" t="s">
        <v>560</v>
      </c>
      <c r="B3" s="65" t="s">
        <v>5</v>
      </c>
      <c r="C3" s="65"/>
      <c r="D3" s="65"/>
      <c r="E3" s="65"/>
      <c r="F3" s="65"/>
      <c r="G3" s="65"/>
      <c r="H3" s="65"/>
      <c r="I3" s="65"/>
      <c r="J3" s="65"/>
      <c r="K3" s="65"/>
      <c r="L3" s="65"/>
      <c r="M3" s="65"/>
      <c r="N3" s="65"/>
      <c r="O3" s="65"/>
      <c r="P3" s="65"/>
      <c r="Q3" s="65"/>
      <c r="R3" s="65"/>
      <c r="S3" s="65"/>
      <c r="T3" s="65"/>
      <c r="U3" s="65"/>
    </row>
    <row r="4" spans="1:21" x14ac:dyDescent="0.25">
      <c r="A4" s="64"/>
      <c r="B4" s="174" t="s">
        <v>546</v>
      </c>
      <c r="C4" s="174"/>
      <c r="D4" s="174"/>
      <c r="E4" s="174"/>
      <c r="F4" s="174"/>
      <c r="G4" s="174"/>
      <c r="H4" s="174"/>
      <c r="I4" s="174"/>
      <c r="J4" s="174"/>
      <c r="K4" s="174"/>
      <c r="L4" s="174"/>
      <c r="M4" s="174"/>
      <c r="N4" s="174"/>
      <c r="O4" s="174"/>
      <c r="P4" s="174"/>
      <c r="Q4" s="174"/>
      <c r="R4" s="174"/>
      <c r="S4" s="174"/>
      <c r="T4" s="174"/>
      <c r="U4" s="174"/>
    </row>
    <row r="5" spans="1:21" x14ac:dyDescent="0.25">
      <c r="A5" s="64"/>
      <c r="B5" s="174" t="s">
        <v>180</v>
      </c>
      <c r="C5" s="174"/>
      <c r="D5" s="174"/>
      <c r="E5" s="174"/>
      <c r="F5" s="174"/>
      <c r="G5" s="174"/>
      <c r="H5" s="174"/>
      <c r="I5" s="174"/>
      <c r="J5" s="174"/>
      <c r="K5" s="174"/>
      <c r="L5" s="174"/>
      <c r="M5" s="174"/>
      <c r="N5" s="174"/>
      <c r="O5" s="174"/>
      <c r="P5" s="174"/>
      <c r="Q5" s="174"/>
      <c r="R5" s="174"/>
      <c r="S5" s="174"/>
      <c r="T5" s="174"/>
      <c r="U5" s="174"/>
    </row>
    <row r="6" spans="1:21" x14ac:dyDescent="0.25">
      <c r="A6" s="64"/>
      <c r="B6" s="65"/>
      <c r="C6" s="65"/>
      <c r="D6" s="65"/>
      <c r="E6" s="65"/>
      <c r="F6" s="65"/>
      <c r="G6" s="65"/>
      <c r="H6" s="65"/>
      <c r="I6" s="65"/>
      <c r="J6" s="65"/>
      <c r="K6" s="65"/>
      <c r="L6" s="65"/>
      <c r="M6" s="65"/>
      <c r="N6" s="65"/>
      <c r="O6" s="65"/>
      <c r="P6" s="65"/>
      <c r="Q6" s="65"/>
      <c r="R6" s="65"/>
      <c r="S6" s="65"/>
      <c r="T6" s="65"/>
      <c r="U6" s="65"/>
    </row>
    <row r="7" spans="1:21" x14ac:dyDescent="0.25">
      <c r="A7" s="64"/>
      <c r="B7" s="65"/>
      <c r="C7" s="65"/>
      <c r="D7" s="65"/>
      <c r="E7" s="65"/>
      <c r="F7" s="65"/>
      <c r="G7" s="65"/>
      <c r="H7" s="65"/>
      <c r="I7" s="65"/>
      <c r="J7" s="65"/>
      <c r="K7" s="65"/>
      <c r="L7" s="65"/>
      <c r="M7" s="65"/>
      <c r="N7" s="65"/>
      <c r="O7" s="65"/>
      <c r="P7" s="65"/>
      <c r="Q7" s="65"/>
      <c r="R7" s="65"/>
      <c r="S7" s="65"/>
      <c r="T7" s="65"/>
      <c r="U7" s="65"/>
    </row>
    <row r="8" spans="1:21" x14ac:dyDescent="0.25">
      <c r="A8" s="64"/>
      <c r="B8" s="65"/>
      <c r="C8" s="65"/>
      <c r="D8" s="65"/>
      <c r="E8" s="65"/>
      <c r="F8" s="65"/>
      <c r="G8" s="65"/>
      <c r="H8" s="65"/>
      <c r="I8" s="65"/>
      <c r="J8" s="65"/>
      <c r="K8" s="65"/>
      <c r="L8" s="65"/>
      <c r="M8" s="65"/>
      <c r="N8" s="65"/>
      <c r="O8" s="65"/>
      <c r="P8" s="65"/>
      <c r="Q8" s="65"/>
      <c r="R8" s="65"/>
      <c r="S8" s="65"/>
      <c r="T8" s="65"/>
      <c r="U8" s="65"/>
    </row>
    <row r="9" spans="1:21" x14ac:dyDescent="0.25">
      <c r="A9" s="64"/>
      <c r="B9" s="107"/>
      <c r="C9" s="108"/>
      <c r="D9" s="108"/>
      <c r="E9" s="108"/>
      <c r="F9" s="107"/>
      <c r="G9" s="108"/>
      <c r="H9" s="108"/>
      <c r="I9" s="108"/>
      <c r="J9" s="107"/>
      <c r="K9" s="155" t="s">
        <v>547</v>
      </c>
      <c r="L9" s="155"/>
      <c r="M9" s="110"/>
      <c r="N9" s="109"/>
      <c r="O9" s="108"/>
      <c r="P9" s="108"/>
      <c r="Q9" s="108"/>
      <c r="R9" s="107"/>
      <c r="S9" s="108"/>
      <c r="T9" s="108"/>
      <c r="U9" s="108"/>
    </row>
    <row r="10" spans="1:21" x14ac:dyDescent="0.25">
      <c r="A10" s="64"/>
      <c r="B10" s="111"/>
      <c r="C10" s="112"/>
      <c r="D10" s="112"/>
      <c r="E10" s="112"/>
      <c r="F10" s="113"/>
      <c r="G10" s="155" t="s">
        <v>548</v>
      </c>
      <c r="H10" s="155"/>
      <c r="I10" s="110"/>
      <c r="J10" s="109"/>
      <c r="K10" s="155" t="s">
        <v>548</v>
      </c>
      <c r="L10" s="155"/>
      <c r="M10" s="110"/>
      <c r="N10" s="109"/>
      <c r="O10" s="112"/>
      <c r="P10" s="112"/>
      <c r="Q10" s="112"/>
      <c r="R10" s="113"/>
      <c r="S10" s="112"/>
      <c r="T10" s="112"/>
      <c r="U10" s="112"/>
    </row>
    <row r="11" spans="1:21" x14ac:dyDescent="0.25">
      <c r="A11" s="64"/>
      <c r="B11" s="113"/>
      <c r="C11" s="156" t="s">
        <v>549</v>
      </c>
      <c r="D11" s="156"/>
      <c r="E11" s="110"/>
      <c r="F11" s="109"/>
      <c r="G11" s="156" t="s">
        <v>550</v>
      </c>
      <c r="H11" s="156"/>
      <c r="I11" s="110"/>
      <c r="J11" s="109"/>
      <c r="K11" s="156" t="s">
        <v>550</v>
      </c>
      <c r="L11" s="156"/>
      <c r="M11" s="110"/>
      <c r="N11" s="109"/>
      <c r="O11" s="156" t="s">
        <v>551</v>
      </c>
      <c r="P11" s="156"/>
      <c r="Q11" s="110"/>
      <c r="R11" s="109"/>
      <c r="S11" s="156" t="s">
        <v>211</v>
      </c>
      <c r="T11" s="156"/>
      <c r="U11" s="110"/>
    </row>
    <row r="12" spans="1:21" x14ac:dyDescent="0.25">
      <c r="A12" s="64"/>
      <c r="B12" s="114" t="s">
        <v>552</v>
      </c>
      <c r="C12" s="115"/>
      <c r="D12" s="115"/>
      <c r="E12" s="116"/>
      <c r="F12" s="117"/>
      <c r="G12" s="118"/>
      <c r="H12" s="118"/>
      <c r="I12" s="119"/>
      <c r="J12" s="120"/>
      <c r="K12" s="118"/>
      <c r="L12" s="118"/>
      <c r="M12" s="119"/>
      <c r="N12" s="120"/>
      <c r="O12" s="118"/>
      <c r="P12" s="118"/>
      <c r="Q12" s="119"/>
      <c r="R12" s="120"/>
      <c r="S12" s="118"/>
      <c r="T12" s="118"/>
      <c r="U12" s="119"/>
    </row>
    <row r="13" spans="1:21" x14ac:dyDescent="0.25">
      <c r="A13" s="64"/>
      <c r="B13" s="122" t="s">
        <v>33</v>
      </c>
      <c r="C13" s="123"/>
      <c r="D13" s="123"/>
      <c r="E13" s="123"/>
      <c r="F13" s="124"/>
      <c r="G13" s="112"/>
      <c r="H13" s="112"/>
      <c r="I13" s="112"/>
      <c r="J13" s="113"/>
      <c r="K13" s="112"/>
      <c r="L13" s="112"/>
      <c r="M13" s="112"/>
      <c r="N13" s="113"/>
      <c r="O13" s="112"/>
      <c r="P13" s="112"/>
      <c r="Q13" s="112"/>
      <c r="R13" s="113"/>
      <c r="S13" s="112"/>
      <c r="T13" s="112"/>
      <c r="U13" s="112"/>
    </row>
    <row r="14" spans="1:21" x14ac:dyDescent="0.25">
      <c r="A14" s="64"/>
      <c r="B14" s="125" t="s">
        <v>34</v>
      </c>
      <c r="C14" s="126" t="s">
        <v>152</v>
      </c>
      <c r="D14" s="127">
        <v>1556</v>
      </c>
      <c r="E14" s="126"/>
      <c r="F14" s="128"/>
      <c r="G14" s="126" t="s">
        <v>152</v>
      </c>
      <c r="H14" s="127">
        <v>8770</v>
      </c>
      <c r="I14" s="126"/>
      <c r="J14" s="128"/>
      <c r="K14" s="126" t="s">
        <v>152</v>
      </c>
      <c r="L14" s="127">
        <v>33372</v>
      </c>
      <c r="M14" s="126"/>
      <c r="N14" s="128"/>
      <c r="O14" s="126" t="s">
        <v>152</v>
      </c>
      <c r="P14" s="129" t="s">
        <v>214</v>
      </c>
      <c r="Q14" s="126"/>
      <c r="R14" s="128"/>
      <c r="S14" s="126" t="s">
        <v>152</v>
      </c>
      <c r="T14" s="127">
        <v>43698</v>
      </c>
      <c r="U14" s="126"/>
    </row>
    <row r="15" spans="1:21" x14ac:dyDescent="0.25">
      <c r="A15" s="64"/>
      <c r="B15" s="130" t="s">
        <v>35</v>
      </c>
      <c r="C15" s="131"/>
      <c r="D15" s="132" t="s">
        <v>214</v>
      </c>
      <c r="E15" s="131"/>
      <c r="F15" s="122"/>
      <c r="G15" s="131"/>
      <c r="H15" s="133">
        <v>188157</v>
      </c>
      <c r="I15" s="131"/>
      <c r="J15" s="122"/>
      <c r="K15" s="131"/>
      <c r="L15" s="133">
        <v>12784</v>
      </c>
      <c r="M15" s="131"/>
      <c r="N15" s="122"/>
      <c r="O15" s="131"/>
      <c r="P15" s="132" t="s">
        <v>214</v>
      </c>
      <c r="Q15" s="131"/>
      <c r="R15" s="122"/>
      <c r="S15" s="131"/>
      <c r="T15" s="133">
        <v>200941</v>
      </c>
      <c r="U15" s="131"/>
    </row>
    <row r="16" spans="1:21" x14ac:dyDescent="0.25">
      <c r="A16" s="64"/>
      <c r="B16" s="125" t="s">
        <v>36</v>
      </c>
      <c r="C16" s="126"/>
      <c r="D16" s="129" t="s">
        <v>214</v>
      </c>
      <c r="E16" s="126"/>
      <c r="F16" s="128"/>
      <c r="G16" s="126"/>
      <c r="H16" s="127">
        <v>116213</v>
      </c>
      <c r="I16" s="126"/>
      <c r="J16" s="128"/>
      <c r="K16" s="126"/>
      <c r="L16" s="127">
        <v>10718</v>
      </c>
      <c r="M16" s="126"/>
      <c r="N16" s="128"/>
      <c r="O16" s="126"/>
      <c r="P16" s="129" t="s">
        <v>214</v>
      </c>
      <c r="Q16" s="126"/>
      <c r="R16" s="128"/>
      <c r="S16" s="126"/>
      <c r="T16" s="127">
        <v>126931</v>
      </c>
      <c r="U16" s="126"/>
    </row>
    <row r="17" spans="1:21" x14ac:dyDescent="0.25">
      <c r="A17" s="64"/>
      <c r="B17" s="130" t="s">
        <v>37</v>
      </c>
      <c r="C17" s="131"/>
      <c r="D17" s="133">
        <v>3027</v>
      </c>
      <c r="E17" s="131"/>
      <c r="F17" s="122"/>
      <c r="G17" s="131"/>
      <c r="H17" s="133">
        <v>2959</v>
      </c>
      <c r="I17" s="131"/>
      <c r="J17" s="122"/>
      <c r="K17" s="131"/>
      <c r="L17" s="133">
        <v>1086</v>
      </c>
      <c r="M17" s="131"/>
      <c r="N17" s="122"/>
      <c r="O17" s="131"/>
      <c r="P17" s="132" t="s">
        <v>214</v>
      </c>
      <c r="Q17" s="131"/>
      <c r="R17" s="122"/>
      <c r="S17" s="131"/>
      <c r="T17" s="133">
        <v>7072</v>
      </c>
      <c r="U17" s="131"/>
    </row>
    <row r="18" spans="1:21" x14ac:dyDescent="0.25">
      <c r="A18" s="64"/>
      <c r="B18" s="125" t="s">
        <v>553</v>
      </c>
      <c r="C18" s="126"/>
      <c r="D18" s="129" t="s">
        <v>214</v>
      </c>
      <c r="E18" s="126"/>
      <c r="F18" s="128"/>
      <c r="G18" s="126"/>
      <c r="H18" s="127">
        <v>17330</v>
      </c>
      <c r="I18" s="126"/>
      <c r="J18" s="128"/>
      <c r="K18" s="126"/>
      <c r="L18" s="129" t="s">
        <v>214</v>
      </c>
      <c r="M18" s="126"/>
      <c r="N18" s="128"/>
      <c r="O18" s="126"/>
      <c r="P18" s="129" t="s">
        <v>214</v>
      </c>
      <c r="Q18" s="126"/>
      <c r="R18" s="128"/>
      <c r="S18" s="126"/>
      <c r="T18" s="127">
        <v>17330</v>
      </c>
      <c r="U18" s="126"/>
    </row>
    <row r="19" spans="1:21" x14ac:dyDescent="0.25">
      <c r="A19" s="64"/>
      <c r="B19" s="130" t="s">
        <v>39</v>
      </c>
      <c r="C19" s="134"/>
      <c r="D19" s="135" t="s">
        <v>214</v>
      </c>
      <c r="E19" s="131"/>
      <c r="F19" s="122"/>
      <c r="G19" s="134"/>
      <c r="H19" s="136">
        <v>4993</v>
      </c>
      <c r="I19" s="131"/>
      <c r="J19" s="122"/>
      <c r="K19" s="134"/>
      <c r="L19" s="136">
        <v>2010</v>
      </c>
      <c r="M19" s="131"/>
      <c r="N19" s="122"/>
      <c r="O19" s="134"/>
      <c r="P19" s="135" t="s">
        <v>214</v>
      </c>
      <c r="Q19" s="131"/>
      <c r="R19" s="122"/>
      <c r="S19" s="134"/>
      <c r="T19" s="136">
        <v>7003</v>
      </c>
      <c r="U19" s="131"/>
    </row>
    <row r="20" spans="1:21" x14ac:dyDescent="0.25">
      <c r="A20" s="64"/>
      <c r="B20" s="137" t="s">
        <v>40</v>
      </c>
      <c r="C20" s="138"/>
      <c r="D20" s="139">
        <v>4583</v>
      </c>
      <c r="E20" s="126"/>
      <c r="F20" s="128"/>
      <c r="G20" s="138"/>
      <c r="H20" s="139">
        <v>338422</v>
      </c>
      <c r="I20" s="126"/>
      <c r="J20" s="128"/>
      <c r="K20" s="138"/>
      <c r="L20" s="139">
        <v>59970</v>
      </c>
      <c r="M20" s="126"/>
      <c r="N20" s="128"/>
      <c r="O20" s="138"/>
      <c r="P20" s="140" t="s">
        <v>214</v>
      </c>
      <c r="Q20" s="126"/>
      <c r="R20" s="128"/>
      <c r="S20" s="138"/>
      <c r="T20" s="139">
        <v>402975</v>
      </c>
      <c r="U20" s="126"/>
    </row>
    <row r="21" spans="1:21" x14ac:dyDescent="0.25">
      <c r="A21" s="64"/>
      <c r="B21" s="122" t="s">
        <v>41</v>
      </c>
      <c r="C21" s="141"/>
      <c r="D21" s="142">
        <v>39724</v>
      </c>
      <c r="E21" s="131"/>
      <c r="F21" s="122"/>
      <c r="G21" s="141"/>
      <c r="H21" s="142">
        <v>27408</v>
      </c>
      <c r="I21" s="131"/>
      <c r="J21" s="122"/>
      <c r="K21" s="141"/>
      <c r="L21" s="142">
        <v>2153</v>
      </c>
      <c r="M21" s="131"/>
      <c r="N21" s="122"/>
      <c r="O21" s="141"/>
      <c r="P21" s="143" t="s">
        <v>214</v>
      </c>
      <c r="Q21" s="131"/>
      <c r="R21" s="122"/>
      <c r="S21" s="141"/>
      <c r="T21" s="142">
        <v>69285</v>
      </c>
      <c r="U21" s="131"/>
    </row>
    <row r="22" spans="1:21" x14ac:dyDescent="0.25">
      <c r="A22" s="64"/>
      <c r="B22" s="128" t="s">
        <v>42</v>
      </c>
      <c r="C22" s="126"/>
      <c r="D22" s="127">
        <v>7305</v>
      </c>
      <c r="E22" s="126"/>
      <c r="F22" s="128"/>
      <c r="G22" s="126"/>
      <c r="H22" s="129" t="s">
        <v>214</v>
      </c>
      <c r="I22" s="126"/>
      <c r="J22" s="128"/>
      <c r="K22" s="126"/>
      <c r="L22" s="129" t="s">
        <v>214</v>
      </c>
      <c r="M22" s="126"/>
      <c r="N22" s="128"/>
      <c r="O22" s="126"/>
      <c r="P22" s="129" t="s">
        <v>214</v>
      </c>
      <c r="Q22" s="126"/>
      <c r="R22" s="128"/>
      <c r="S22" s="126"/>
      <c r="T22" s="127">
        <v>7305</v>
      </c>
      <c r="U22" s="126"/>
    </row>
    <row r="23" spans="1:21" x14ac:dyDescent="0.25">
      <c r="A23" s="64"/>
      <c r="B23" s="122" t="s">
        <v>554</v>
      </c>
      <c r="C23" s="131"/>
      <c r="D23" s="133">
        <v>354901</v>
      </c>
      <c r="E23" s="131"/>
      <c r="F23" s="122"/>
      <c r="G23" s="131"/>
      <c r="H23" s="133">
        <v>76864</v>
      </c>
      <c r="I23" s="131"/>
      <c r="J23" s="122"/>
      <c r="K23" s="131"/>
      <c r="L23" s="133">
        <v>84359</v>
      </c>
      <c r="M23" s="131"/>
      <c r="N23" s="122"/>
      <c r="O23" s="131"/>
      <c r="P23" s="132" t="s">
        <v>555</v>
      </c>
      <c r="Q23" s="131" t="s">
        <v>273</v>
      </c>
      <c r="R23" s="122"/>
      <c r="S23" s="131"/>
      <c r="T23" s="132" t="s">
        <v>214</v>
      </c>
      <c r="U23" s="131"/>
    </row>
    <row r="24" spans="1:21" x14ac:dyDescent="0.25">
      <c r="A24" s="64"/>
      <c r="B24" s="128" t="s">
        <v>43</v>
      </c>
      <c r="C24" s="126"/>
      <c r="D24" s="129" t="s">
        <v>214</v>
      </c>
      <c r="E24" s="126"/>
      <c r="F24" s="128"/>
      <c r="G24" s="126"/>
      <c r="H24" s="127">
        <v>264006</v>
      </c>
      <c r="I24" s="126"/>
      <c r="J24" s="128"/>
      <c r="K24" s="126"/>
      <c r="L24" s="127">
        <v>5388</v>
      </c>
      <c r="M24" s="126"/>
      <c r="N24" s="128"/>
      <c r="O24" s="126"/>
      <c r="P24" s="129" t="s">
        <v>214</v>
      </c>
      <c r="Q24" s="126"/>
      <c r="R24" s="128"/>
      <c r="S24" s="126"/>
      <c r="T24" s="127">
        <v>269394</v>
      </c>
      <c r="U24" s="126"/>
    </row>
    <row r="25" spans="1:21" x14ac:dyDescent="0.25">
      <c r="A25" s="64"/>
      <c r="B25" s="122" t="s">
        <v>44</v>
      </c>
      <c r="C25" s="131"/>
      <c r="D25" s="133">
        <v>16195</v>
      </c>
      <c r="E25" s="131"/>
      <c r="F25" s="122"/>
      <c r="G25" s="131"/>
      <c r="H25" s="133">
        <v>186353</v>
      </c>
      <c r="I25" s="131"/>
      <c r="J25" s="122"/>
      <c r="K25" s="131"/>
      <c r="L25" s="133">
        <v>5191</v>
      </c>
      <c r="M25" s="131"/>
      <c r="N25" s="122"/>
      <c r="O25" s="131"/>
      <c r="P25" s="132" t="s">
        <v>214</v>
      </c>
      <c r="Q25" s="131"/>
      <c r="R25" s="122"/>
      <c r="S25" s="131"/>
      <c r="T25" s="133">
        <v>207739</v>
      </c>
      <c r="U25" s="131"/>
    </row>
    <row r="26" spans="1:21" x14ac:dyDescent="0.25">
      <c r="A26" s="64"/>
      <c r="B26" s="128" t="s">
        <v>45</v>
      </c>
      <c r="C26" s="144"/>
      <c r="D26" s="145" t="s">
        <v>214</v>
      </c>
      <c r="E26" s="126"/>
      <c r="F26" s="128"/>
      <c r="G26" s="144"/>
      <c r="H26" s="146">
        <v>1111</v>
      </c>
      <c r="I26" s="126"/>
      <c r="J26" s="128"/>
      <c r="K26" s="144"/>
      <c r="L26" s="145">
        <v>134</v>
      </c>
      <c r="M26" s="126"/>
      <c r="N26" s="128"/>
      <c r="O26" s="144"/>
      <c r="P26" s="145" t="s">
        <v>214</v>
      </c>
      <c r="Q26" s="126"/>
      <c r="R26" s="128"/>
      <c r="S26" s="144"/>
      <c r="T26" s="146">
        <v>1245</v>
      </c>
      <c r="U26" s="126"/>
    </row>
    <row r="27" spans="1:21" ht="15.75" thickBot="1" x14ac:dyDescent="0.3">
      <c r="A27" s="64"/>
      <c r="B27" s="147" t="s">
        <v>46</v>
      </c>
      <c r="C27" s="148" t="s">
        <v>152</v>
      </c>
      <c r="D27" s="149">
        <v>422708</v>
      </c>
      <c r="E27" s="131"/>
      <c r="F27" s="122"/>
      <c r="G27" s="148" t="s">
        <v>152</v>
      </c>
      <c r="H27" s="149">
        <v>894164</v>
      </c>
      <c r="I27" s="131"/>
      <c r="J27" s="122"/>
      <c r="K27" s="148" t="s">
        <v>152</v>
      </c>
      <c r="L27" s="149">
        <v>157195</v>
      </c>
      <c r="M27" s="131"/>
      <c r="N27" s="122"/>
      <c r="O27" s="148" t="s">
        <v>152</v>
      </c>
      <c r="P27" s="150" t="s">
        <v>555</v>
      </c>
      <c r="Q27" s="131" t="s">
        <v>273</v>
      </c>
      <c r="R27" s="122"/>
      <c r="S27" s="148" t="s">
        <v>152</v>
      </c>
      <c r="T27" s="149">
        <v>957943</v>
      </c>
      <c r="U27" s="131"/>
    </row>
    <row r="28" spans="1:21" ht="27" thickTop="1" x14ac:dyDescent="0.25">
      <c r="A28" s="64"/>
      <c r="B28" s="114" t="s">
        <v>556</v>
      </c>
      <c r="C28" s="151"/>
      <c r="D28" s="151"/>
      <c r="E28" s="126"/>
      <c r="F28" s="128"/>
      <c r="G28" s="151"/>
      <c r="H28" s="151"/>
      <c r="I28" s="126"/>
      <c r="J28" s="128"/>
      <c r="K28" s="151"/>
      <c r="L28" s="151"/>
      <c r="M28" s="126"/>
      <c r="N28" s="128"/>
      <c r="O28" s="151"/>
      <c r="P28" s="151"/>
      <c r="Q28" s="126"/>
      <c r="R28" s="128"/>
      <c r="S28" s="151"/>
      <c r="T28" s="151"/>
      <c r="U28" s="126"/>
    </row>
    <row r="29" spans="1:21" x14ac:dyDescent="0.25">
      <c r="A29" s="64"/>
      <c r="B29" s="122" t="s">
        <v>47</v>
      </c>
      <c r="C29" s="131"/>
      <c r="D29" s="131"/>
      <c r="E29" s="131"/>
      <c r="F29" s="122"/>
      <c r="G29" s="131"/>
      <c r="H29" s="131"/>
      <c r="I29" s="131"/>
      <c r="J29" s="122"/>
      <c r="K29" s="131"/>
      <c r="L29" s="131"/>
      <c r="M29" s="131"/>
      <c r="N29" s="122"/>
      <c r="O29" s="131"/>
      <c r="P29" s="131"/>
      <c r="Q29" s="131"/>
      <c r="R29" s="122"/>
      <c r="S29" s="131"/>
      <c r="T29" s="131"/>
      <c r="U29" s="131"/>
    </row>
    <row r="30" spans="1:21" x14ac:dyDescent="0.25">
      <c r="A30" s="64"/>
      <c r="B30" s="125" t="s">
        <v>48</v>
      </c>
      <c r="C30" s="126" t="s">
        <v>152</v>
      </c>
      <c r="D30" s="127">
        <v>23000</v>
      </c>
      <c r="E30" s="126"/>
      <c r="F30" s="128"/>
      <c r="G30" s="126" t="s">
        <v>152</v>
      </c>
      <c r="H30" s="129" t="s">
        <v>214</v>
      </c>
      <c r="I30" s="126"/>
      <c r="J30" s="128"/>
      <c r="K30" s="126" t="s">
        <v>152</v>
      </c>
      <c r="L30" s="129" t="s">
        <v>214</v>
      </c>
      <c r="M30" s="126"/>
      <c r="N30" s="128"/>
      <c r="O30" s="126" t="s">
        <v>152</v>
      </c>
      <c r="P30" s="129" t="s">
        <v>214</v>
      </c>
      <c r="Q30" s="126"/>
      <c r="R30" s="128"/>
      <c r="S30" s="126" t="s">
        <v>152</v>
      </c>
      <c r="T30" s="127">
        <v>23000</v>
      </c>
      <c r="U30" s="126"/>
    </row>
    <row r="31" spans="1:21" ht="26.25" x14ac:dyDescent="0.25">
      <c r="A31" s="64"/>
      <c r="B31" s="130" t="s">
        <v>49</v>
      </c>
      <c r="C31" s="131"/>
      <c r="D31" s="132" t="s">
        <v>214</v>
      </c>
      <c r="E31" s="131"/>
      <c r="F31" s="122"/>
      <c r="G31" s="131"/>
      <c r="H31" s="132">
        <v>23</v>
      </c>
      <c r="I31" s="131"/>
      <c r="J31" s="122"/>
      <c r="K31" s="131"/>
      <c r="L31" s="132" t="s">
        <v>214</v>
      </c>
      <c r="M31" s="131"/>
      <c r="N31" s="122"/>
      <c r="O31" s="131"/>
      <c r="P31" s="132" t="s">
        <v>214</v>
      </c>
      <c r="Q31" s="131"/>
      <c r="R31" s="122"/>
      <c r="S31" s="131"/>
      <c r="T31" s="132">
        <v>23</v>
      </c>
      <c r="U31" s="131"/>
    </row>
    <row r="32" spans="1:21" x14ac:dyDescent="0.25">
      <c r="A32" s="64"/>
      <c r="B32" s="125" t="s">
        <v>50</v>
      </c>
      <c r="C32" s="126"/>
      <c r="D32" s="129" t="s">
        <v>214</v>
      </c>
      <c r="E32" s="126"/>
      <c r="F32" s="128"/>
      <c r="G32" s="126"/>
      <c r="H32" s="127">
        <v>74047</v>
      </c>
      <c r="I32" s="126"/>
      <c r="J32" s="128"/>
      <c r="K32" s="126"/>
      <c r="L32" s="127">
        <v>2326</v>
      </c>
      <c r="M32" s="126"/>
      <c r="N32" s="128"/>
      <c r="O32" s="126"/>
      <c r="P32" s="129" t="s">
        <v>214</v>
      </c>
      <c r="Q32" s="126"/>
      <c r="R32" s="128"/>
      <c r="S32" s="126"/>
      <c r="T32" s="127">
        <v>76373</v>
      </c>
      <c r="U32" s="126"/>
    </row>
    <row r="33" spans="1:21" x14ac:dyDescent="0.25">
      <c r="A33" s="64"/>
      <c r="B33" s="130" t="s">
        <v>51</v>
      </c>
      <c r="C33" s="134"/>
      <c r="D33" s="136">
        <v>13143</v>
      </c>
      <c r="E33" s="131"/>
      <c r="F33" s="122"/>
      <c r="G33" s="134"/>
      <c r="H33" s="136">
        <v>52646</v>
      </c>
      <c r="I33" s="131"/>
      <c r="J33" s="122"/>
      <c r="K33" s="134"/>
      <c r="L33" s="136">
        <v>3189</v>
      </c>
      <c r="M33" s="131"/>
      <c r="N33" s="122"/>
      <c r="O33" s="134"/>
      <c r="P33" s="135" t="s">
        <v>214</v>
      </c>
      <c r="Q33" s="131"/>
      <c r="R33" s="122"/>
      <c r="S33" s="134"/>
      <c r="T33" s="136">
        <v>68978</v>
      </c>
      <c r="U33" s="131"/>
    </row>
    <row r="34" spans="1:21" x14ac:dyDescent="0.25">
      <c r="A34" s="64"/>
      <c r="B34" s="137" t="s">
        <v>52</v>
      </c>
      <c r="C34" s="138"/>
      <c r="D34" s="139">
        <v>36143</v>
      </c>
      <c r="E34" s="126"/>
      <c r="F34" s="128"/>
      <c r="G34" s="138"/>
      <c r="H34" s="139">
        <v>126716</v>
      </c>
      <c r="I34" s="126"/>
      <c r="J34" s="128"/>
      <c r="K34" s="138"/>
      <c r="L34" s="139">
        <v>5515</v>
      </c>
      <c r="M34" s="126"/>
      <c r="N34" s="128"/>
      <c r="O34" s="138"/>
      <c r="P34" s="140" t="s">
        <v>214</v>
      </c>
      <c r="Q34" s="126"/>
      <c r="R34" s="128"/>
      <c r="S34" s="138"/>
      <c r="T34" s="139">
        <v>168374</v>
      </c>
      <c r="U34" s="126"/>
    </row>
    <row r="35" spans="1:21" x14ac:dyDescent="0.25">
      <c r="A35" s="64"/>
      <c r="B35" s="122" t="s">
        <v>53</v>
      </c>
      <c r="C35" s="141"/>
      <c r="D35" s="142">
        <v>347834</v>
      </c>
      <c r="E35" s="131"/>
      <c r="F35" s="122"/>
      <c r="G35" s="141"/>
      <c r="H35" s="143" t="s">
        <v>214</v>
      </c>
      <c r="I35" s="131"/>
      <c r="J35" s="122"/>
      <c r="K35" s="141"/>
      <c r="L35" s="143" t="s">
        <v>214</v>
      </c>
      <c r="M35" s="131"/>
      <c r="N35" s="122"/>
      <c r="O35" s="141"/>
      <c r="P35" s="143" t="s">
        <v>214</v>
      </c>
      <c r="Q35" s="131"/>
      <c r="R35" s="122"/>
      <c r="S35" s="141"/>
      <c r="T35" s="142">
        <v>347834</v>
      </c>
      <c r="U35" s="131"/>
    </row>
    <row r="36" spans="1:21" x14ac:dyDescent="0.25">
      <c r="A36" s="64"/>
      <c r="B36" s="128" t="s">
        <v>553</v>
      </c>
      <c r="C36" s="126"/>
      <c r="D36" s="129" t="s">
        <v>214</v>
      </c>
      <c r="E36" s="126"/>
      <c r="F36" s="128"/>
      <c r="G36" s="126"/>
      <c r="H36" s="127">
        <v>57652</v>
      </c>
      <c r="I36" s="126"/>
      <c r="J36" s="128"/>
      <c r="K36" s="126"/>
      <c r="L36" s="129" t="s">
        <v>214</v>
      </c>
      <c r="M36" s="126"/>
      <c r="N36" s="128"/>
      <c r="O36" s="126"/>
      <c r="P36" s="129" t="s">
        <v>214</v>
      </c>
      <c r="Q36" s="126"/>
      <c r="R36" s="128"/>
      <c r="S36" s="126"/>
      <c r="T36" s="127">
        <v>57652</v>
      </c>
      <c r="U36" s="126"/>
    </row>
    <row r="37" spans="1:21" x14ac:dyDescent="0.25">
      <c r="A37" s="64"/>
      <c r="B37" s="122" t="s">
        <v>55</v>
      </c>
      <c r="C37" s="131"/>
      <c r="D37" s="132" t="s">
        <v>214</v>
      </c>
      <c r="E37" s="131"/>
      <c r="F37" s="122"/>
      <c r="G37" s="131"/>
      <c r="H37" s="133">
        <v>20147</v>
      </c>
      <c r="I37" s="131"/>
      <c r="J37" s="122"/>
      <c r="K37" s="131"/>
      <c r="L37" s="133">
        <v>7433</v>
      </c>
      <c r="M37" s="131"/>
      <c r="N37" s="122"/>
      <c r="O37" s="131"/>
      <c r="P37" s="132" t="s">
        <v>214</v>
      </c>
      <c r="Q37" s="131"/>
      <c r="R37" s="122"/>
      <c r="S37" s="131"/>
      <c r="T37" s="133">
        <v>27580</v>
      </c>
      <c r="U37" s="131"/>
    </row>
    <row r="38" spans="1:21" x14ac:dyDescent="0.25">
      <c r="A38" s="64"/>
      <c r="B38" s="128" t="s">
        <v>557</v>
      </c>
      <c r="C38" s="144"/>
      <c r="D38" s="145" t="s">
        <v>214</v>
      </c>
      <c r="E38" s="126"/>
      <c r="F38" s="128"/>
      <c r="G38" s="144"/>
      <c r="H38" s="146">
        <v>398126</v>
      </c>
      <c r="I38" s="126"/>
      <c r="J38" s="128"/>
      <c r="K38" s="144"/>
      <c r="L38" s="146">
        <v>79510</v>
      </c>
      <c r="M38" s="126"/>
      <c r="N38" s="128"/>
      <c r="O38" s="144"/>
      <c r="P38" s="145" t="s">
        <v>558</v>
      </c>
      <c r="Q38" s="126" t="s">
        <v>273</v>
      </c>
      <c r="R38" s="128"/>
      <c r="S38" s="144"/>
      <c r="T38" s="145" t="s">
        <v>214</v>
      </c>
      <c r="U38" s="126"/>
    </row>
    <row r="39" spans="1:21" x14ac:dyDescent="0.25">
      <c r="A39" s="64"/>
      <c r="B39" s="147" t="s">
        <v>56</v>
      </c>
      <c r="C39" s="152"/>
      <c r="D39" s="153">
        <v>383977</v>
      </c>
      <c r="E39" s="131"/>
      <c r="F39" s="122"/>
      <c r="G39" s="152"/>
      <c r="H39" s="153">
        <v>602641</v>
      </c>
      <c r="I39" s="131"/>
      <c r="J39" s="122"/>
      <c r="K39" s="152"/>
      <c r="L39" s="153">
        <v>92458</v>
      </c>
      <c r="M39" s="131"/>
      <c r="N39" s="122"/>
      <c r="O39" s="152"/>
      <c r="P39" s="154" t="s">
        <v>558</v>
      </c>
      <c r="Q39" s="131" t="s">
        <v>273</v>
      </c>
      <c r="R39" s="122"/>
      <c r="S39" s="152"/>
      <c r="T39" s="153">
        <v>601440</v>
      </c>
      <c r="U39" s="131"/>
    </row>
    <row r="40" spans="1:21" x14ac:dyDescent="0.25">
      <c r="A40" s="64"/>
      <c r="B40" s="137" t="s">
        <v>63</v>
      </c>
      <c r="C40" s="138"/>
      <c r="D40" s="139">
        <v>38731</v>
      </c>
      <c r="E40" s="126"/>
      <c r="F40" s="128"/>
      <c r="G40" s="138"/>
      <c r="H40" s="139">
        <v>291523</v>
      </c>
      <c r="I40" s="126"/>
      <c r="J40" s="128"/>
      <c r="K40" s="138"/>
      <c r="L40" s="139">
        <v>64737</v>
      </c>
      <c r="M40" s="126"/>
      <c r="N40" s="128"/>
      <c r="O40" s="138"/>
      <c r="P40" s="140" t="s">
        <v>559</v>
      </c>
      <c r="Q40" s="126" t="s">
        <v>273</v>
      </c>
      <c r="R40" s="128"/>
      <c r="S40" s="138"/>
      <c r="T40" s="139">
        <v>356503</v>
      </c>
      <c r="U40" s="126"/>
    </row>
    <row r="41" spans="1:21" ht="27" thickBot="1" x14ac:dyDescent="0.3">
      <c r="A41" s="64"/>
      <c r="B41" s="147" t="s">
        <v>64</v>
      </c>
      <c r="C41" s="148" t="s">
        <v>152</v>
      </c>
      <c r="D41" s="149">
        <v>422708</v>
      </c>
      <c r="E41" s="131"/>
      <c r="F41" s="122"/>
      <c r="G41" s="148" t="s">
        <v>152</v>
      </c>
      <c r="H41" s="149">
        <v>894164</v>
      </c>
      <c r="I41" s="131"/>
      <c r="J41" s="122"/>
      <c r="K41" s="148" t="s">
        <v>152</v>
      </c>
      <c r="L41" s="149">
        <v>157195</v>
      </c>
      <c r="M41" s="131"/>
      <c r="N41" s="122"/>
      <c r="O41" s="148" t="s">
        <v>152</v>
      </c>
      <c r="P41" s="150" t="s">
        <v>555</v>
      </c>
      <c r="Q41" s="131" t="s">
        <v>273</v>
      </c>
      <c r="R41" s="122"/>
      <c r="S41" s="148" t="s">
        <v>152</v>
      </c>
      <c r="T41" s="149">
        <v>957943</v>
      </c>
      <c r="U41" s="131"/>
    </row>
    <row r="42" spans="1:21" ht="15.75" thickTop="1" x14ac:dyDescent="0.25">
      <c r="A42" s="64"/>
      <c r="B42" s="174" t="s">
        <v>560</v>
      </c>
      <c r="C42" s="174"/>
      <c r="D42" s="174"/>
      <c r="E42" s="174"/>
      <c r="F42" s="174"/>
      <c r="G42" s="174"/>
      <c r="H42" s="174"/>
      <c r="I42" s="174"/>
      <c r="J42" s="174"/>
      <c r="K42" s="174"/>
      <c r="L42" s="174"/>
      <c r="M42" s="174"/>
      <c r="N42" s="174"/>
      <c r="O42" s="174"/>
      <c r="P42" s="174"/>
      <c r="Q42" s="174"/>
      <c r="R42" s="174"/>
      <c r="S42" s="174"/>
      <c r="T42" s="174"/>
      <c r="U42" s="174"/>
    </row>
    <row r="43" spans="1:21" x14ac:dyDescent="0.25">
      <c r="A43" s="64"/>
      <c r="B43" s="174" t="s">
        <v>561</v>
      </c>
      <c r="C43" s="174"/>
      <c r="D43" s="174"/>
      <c r="E43" s="174"/>
      <c r="F43" s="174"/>
      <c r="G43" s="174"/>
      <c r="H43" s="174"/>
      <c r="I43" s="174"/>
      <c r="J43" s="174"/>
      <c r="K43" s="174"/>
      <c r="L43" s="174"/>
      <c r="M43" s="174"/>
      <c r="N43" s="174"/>
      <c r="O43" s="174"/>
      <c r="P43" s="174"/>
      <c r="Q43" s="174"/>
      <c r="R43" s="174"/>
      <c r="S43" s="174"/>
      <c r="T43" s="174"/>
      <c r="U43" s="174"/>
    </row>
    <row r="44" spans="1:21" ht="15.75" x14ac:dyDescent="0.25">
      <c r="A44" s="64"/>
      <c r="B44" s="70"/>
      <c r="C44" s="70"/>
      <c r="D44" s="70"/>
      <c r="E44" s="70"/>
      <c r="F44" s="70"/>
      <c r="G44" s="70"/>
      <c r="H44" s="70"/>
      <c r="I44" s="70"/>
      <c r="J44" s="70"/>
      <c r="K44" s="70"/>
      <c r="L44" s="70"/>
      <c r="M44" s="70"/>
      <c r="N44" s="70"/>
      <c r="O44" s="70"/>
      <c r="P44" s="70"/>
      <c r="Q44" s="70"/>
      <c r="R44" s="70"/>
      <c r="S44" s="70"/>
      <c r="T44" s="70"/>
      <c r="U44" s="70"/>
    </row>
    <row r="45" spans="1:21" x14ac:dyDescent="0.25">
      <c r="A45" s="64"/>
      <c r="B45" s="51"/>
      <c r="C45" s="53" t="s">
        <v>549</v>
      </c>
      <c r="D45" s="53"/>
      <c r="E45" s="51"/>
      <c r="F45" s="51" t="s">
        <v>150</v>
      </c>
      <c r="G45" s="53" t="s">
        <v>548</v>
      </c>
      <c r="H45" s="53"/>
      <c r="I45" s="51"/>
      <c r="J45" s="51" t="s">
        <v>150</v>
      </c>
      <c r="K45" s="53" t="s">
        <v>562</v>
      </c>
      <c r="L45" s="53"/>
      <c r="M45" s="51"/>
      <c r="N45" s="51" t="s">
        <v>150</v>
      </c>
      <c r="O45" s="53" t="s">
        <v>551</v>
      </c>
      <c r="P45" s="53"/>
      <c r="Q45" s="51"/>
      <c r="R45" s="51"/>
      <c r="S45" s="53" t="s">
        <v>211</v>
      </c>
      <c r="T45" s="53"/>
      <c r="U45" s="51"/>
    </row>
    <row r="46" spans="1:21" x14ac:dyDescent="0.25">
      <c r="A46" s="64"/>
      <c r="B46" s="51"/>
      <c r="C46" s="30"/>
      <c r="D46" s="30"/>
      <c r="E46" s="51"/>
      <c r="F46" s="51"/>
      <c r="G46" s="30" t="s">
        <v>550</v>
      </c>
      <c r="H46" s="30"/>
      <c r="I46" s="51"/>
      <c r="J46" s="51"/>
      <c r="K46" s="30" t="s">
        <v>550</v>
      </c>
      <c r="L46" s="30"/>
      <c r="M46" s="51"/>
      <c r="N46" s="51"/>
      <c r="O46" s="30"/>
      <c r="P46" s="30"/>
      <c r="Q46" s="51"/>
      <c r="R46" s="51"/>
      <c r="S46" s="30"/>
      <c r="T46" s="30"/>
      <c r="U46" s="51"/>
    </row>
    <row r="47" spans="1:21" x14ac:dyDescent="0.25">
      <c r="A47" s="64"/>
      <c r="B47" s="79" t="s">
        <v>552</v>
      </c>
      <c r="C47" s="18"/>
      <c r="D47" s="18"/>
      <c r="E47" s="16"/>
      <c r="F47" s="16"/>
      <c r="G47" s="18"/>
      <c r="H47" s="18"/>
      <c r="I47" s="16"/>
      <c r="J47" s="16"/>
      <c r="K47" s="18"/>
      <c r="L47" s="18"/>
      <c r="M47" s="16"/>
      <c r="N47" s="16"/>
      <c r="O47" s="18"/>
      <c r="P47" s="18"/>
      <c r="Q47" s="16"/>
      <c r="R47" s="16"/>
      <c r="S47" s="18"/>
      <c r="T47" s="18"/>
      <c r="U47" s="16"/>
    </row>
    <row r="48" spans="1:21" x14ac:dyDescent="0.25">
      <c r="A48" s="64"/>
      <c r="B48" s="12" t="s">
        <v>33</v>
      </c>
      <c r="C48" s="4"/>
      <c r="D48" s="4"/>
      <c r="E48" s="4"/>
      <c r="F48" s="4"/>
      <c r="G48" s="4"/>
      <c r="H48" s="4"/>
      <c r="I48" s="4"/>
      <c r="J48" s="4"/>
      <c r="K48" s="4"/>
      <c r="L48" s="4"/>
      <c r="M48" s="4"/>
      <c r="N48" s="4"/>
      <c r="O48" s="4"/>
      <c r="P48" s="4"/>
      <c r="Q48" s="4"/>
      <c r="R48" s="4"/>
      <c r="S48" s="4"/>
      <c r="T48" s="4"/>
      <c r="U48" s="4"/>
    </row>
    <row r="49" spans="1:21" x14ac:dyDescent="0.25">
      <c r="A49" s="64"/>
      <c r="B49" s="17" t="s">
        <v>34</v>
      </c>
      <c r="C49" s="17" t="s">
        <v>152</v>
      </c>
      <c r="D49" s="43">
        <v>1664</v>
      </c>
      <c r="E49" s="23"/>
      <c r="F49" s="16"/>
      <c r="G49" s="17" t="s">
        <v>152</v>
      </c>
      <c r="H49" s="43">
        <v>9244</v>
      </c>
      <c r="I49" s="23"/>
      <c r="J49" s="16"/>
      <c r="K49" s="17" t="s">
        <v>152</v>
      </c>
      <c r="L49" s="43">
        <v>29944</v>
      </c>
      <c r="M49" s="23"/>
      <c r="N49" s="16"/>
      <c r="O49" s="17" t="s">
        <v>152</v>
      </c>
      <c r="P49" s="44" t="s">
        <v>214</v>
      </c>
      <c r="Q49" s="23"/>
      <c r="R49" s="16"/>
      <c r="S49" s="17" t="s">
        <v>152</v>
      </c>
      <c r="T49" s="43">
        <v>40852</v>
      </c>
      <c r="U49" s="23"/>
    </row>
    <row r="50" spans="1:21" x14ac:dyDescent="0.25">
      <c r="A50" s="64"/>
      <c r="B50" s="12" t="s">
        <v>35</v>
      </c>
      <c r="C50" s="12"/>
      <c r="D50" s="42" t="s">
        <v>214</v>
      </c>
      <c r="E50" s="13"/>
      <c r="F50" s="4"/>
      <c r="G50" s="12"/>
      <c r="H50" s="25">
        <v>204654</v>
      </c>
      <c r="I50" s="13"/>
      <c r="J50" s="4"/>
      <c r="K50" s="12"/>
      <c r="L50" s="25">
        <v>23547</v>
      </c>
      <c r="M50" s="13"/>
      <c r="N50" s="4"/>
      <c r="O50" s="12"/>
      <c r="P50" s="42" t="s">
        <v>214</v>
      </c>
      <c r="Q50" s="13"/>
      <c r="R50" s="4"/>
      <c r="S50" s="12"/>
      <c r="T50" s="25">
        <v>228201</v>
      </c>
      <c r="U50" s="13"/>
    </row>
    <row r="51" spans="1:21" x14ac:dyDescent="0.25">
      <c r="A51" s="64"/>
      <c r="B51" s="17" t="s">
        <v>36</v>
      </c>
      <c r="C51" s="17"/>
      <c r="D51" s="44" t="s">
        <v>214</v>
      </c>
      <c r="E51" s="23"/>
      <c r="F51" s="16"/>
      <c r="G51" s="17"/>
      <c r="H51" s="43">
        <v>125049</v>
      </c>
      <c r="I51" s="23"/>
      <c r="J51" s="16"/>
      <c r="K51" s="17"/>
      <c r="L51" s="43">
        <v>16667</v>
      </c>
      <c r="M51" s="23"/>
      <c r="N51" s="16"/>
      <c r="O51" s="17"/>
      <c r="P51" s="44" t="s">
        <v>214</v>
      </c>
      <c r="Q51" s="23"/>
      <c r="R51" s="16"/>
      <c r="S51" s="17"/>
      <c r="T51" s="43">
        <v>141716</v>
      </c>
      <c r="U51" s="23"/>
    </row>
    <row r="52" spans="1:21" x14ac:dyDescent="0.25">
      <c r="A52" s="64"/>
      <c r="B52" s="12" t="s">
        <v>37</v>
      </c>
      <c r="C52" s="12"/>
      <c r="D52" s="25">
        <v>2955</v>
      </c>
      <c r="E52" s="13"/>
      <c r="F52" s="4"/>
      <c r="G52" s="12"/>
      <c r="H52" s="25">
        <v>2307</v>
      </c>
      <c r="I52" s="13"/>
      <c r="J52" s="4"/>
      <c r="K52" s="12"/>
      <c r="L52" s="42">
        <v>900</v>
      </c>
      <c r="M52" s="13"/>
      <c r="N52" s="4"/>
      <c r="O52" s="12"/>
      <c r="P52" s="42" t="s">
        <v>214</v>
      </c>
      <c r="Q52" s="13"/>
      <c r="R52" s="4"/>
      <c r="S52" s="12"/>
      <c r="T52" s="25">
        <v>6162</v>
      </c>
      <c r="U52" s="13"/>
    </row>
    <row r="53" spans="1:21" x14ac:dyDescent="0.25">
      <c r="A53" s="64"/>
      <c r="B53" s="17" t="s">
        <v>553</v>
      </c>
      <c r="C53" s="17"/>
      <c r="D53" s="44" t="s">
        <v>214</v>
      </c>
      <c r="E53" s="23"/>
      <c r="F53" s="16"/>
      <c r="G53" s="17"/>
      <c r="H53" s="43">
        <v>20777</v>
      </c>
      <c r="I53" s="23"/>
      <c r="J53" s="16"/>
      <c r="K53" s="17"/>
      <c r="L53" s="44" t="s">
        <v>214</v>
      </c>
      <c r="M53" s="23"/>
      <c r="N53" s="16"/>
      <c r="O53" s="17"/>
      <c r="P53" s="44" t="s">
        <v>214</v>
      </c>
      <c r="Q53" s="23"/>
      <c r="R53" s="16"/>
      <c r="S53" s="17"/>
      <c r="T53" s="43">
        <v>20777</v>
      </c>
      <c r="U53" s="23"/>
    </row>
    <row r="54" spans="1:21" x14ac:dyDescent="0.25">
      <c r="A54" s="64"/>
      <c r="B54" s="12" t="s">
        <v>39</v>
      </c>
      <c r="C54" s="57"/>
      <c r="D54" s="58" t="s">
        <v>214</v>
      </c>
      <c r="E54" s="13"/>
      <c r="F54" s="4"/>
      <c r="G54" s="57"/>
      <c r="H54" s="76">
        <v>10313</v>
      </c>
      <c r="I54" s="13"/>
      <c r="J54" s="4"/>
      <c r="K54" s="57"/>
      <c r="L54" s="76">
        <v>2870</v>
      </c>
      <c r="M54" s="13"/>
      <c r="N54" s="4"/>
      <c r="O54" s="57"/>
      <c r="P54" s="58" t="s">
        <v>214</v>
      </c>
      <c r="Q54" s="13"/>
      <c r="R54" s="4"/>
      <c r="S54" s="57"/>
      <c r="T54" s="76">
        <v>13183</v>
      </c>
      <c r="U54" s="13"/>
    </row>
    <row r="55" spans="1:21" x14ac:dyDescent="0.25">
      <c r="A55" s="64"/>
      <c r="B55" s="17" t="s">
        <v>40</v>
      </c>
      <c r="C55" s="84"/>
      <c r="D55" s="85">
        <v>4619</v>
      </c>
      <c r="E55" s="23"/>
      <c r="F55" s="16"/>
      <c r="G55" s="84"/>
      <c r="H55" s="85">
        <v>372344</v>
      </c>
      <c r="I55" s="23"/>
      <c r="J55" s="16"/>
      <c r="K55" s="84"/>
      <c r="L55" s="85">
        <v>73928</v>
      </c>
      <c r="M55" s="23"/>
      <c r="N55" s="16"/>
      <c r="O55" s="84"/>
      <c r="P55" s="86" t="s">
        <v>214</v>
      </c>
      <c r="Q55" s="23"/>
      <c r="R55" s="16"/>
      <c r="S55" s="84"/>
      <c r="T55" s="85">
        <v>450891</v>
      </c>
      <c r="U55" s="23"/>
    </row>
    <row r="56" spans="1:21" x14ac:dyDescent="0.25">
      <c r="A56" s="64"/>
      <c r="B56" s="12" t="s">
        <v>41</v>
      </c>
      <c r="C56" s="71"/>
      <c r="D56" s="72">
        <v>25006</v>
      </c>
      <c r="E56" s="13"/>
      <c r="F56" s="4"/>
      <c r="G56" s="71"/>
      <c r="H56" s="72">
        <v>28887</v>
      </c>
      <c r="I56" s="13"/>
      <c r="J56" s="4"/>
      <c r="K56" s="71"/>
      <c r="L56" s="72">
        <v>1656</v>
      </c>
      <c r="M56" s="13"/>
      <c r="N56" s="4"/>
      <c r="O56" s="71"/>
      <c r="P56" s="80" t="s">
        <v>214</v>
      </c>
      <c r="Q56" s="13"/>
      <c r="R56" s="4"/>
      <c r="S56" s="71"/>
      <c r="T56" s="72">
        <v>55549</v>
      </c>
      <c r="U56" s="13"/>
    </row>
    <row r="57" spans="1:21" x14ac:dyDescent="0.25">
      <c r="A57" s="64"/>
      <c r="B57" s="17" t="s">
        <v>42</v>
      </c>
      <c r="C57" s="17"/>
      <c r="D57" s="43">
        <v>9964</v>
      </c>
      <c r="E57" s="23"/>
      <c r="F57" s="16"/>
      <c r="G57" s="17"/>
      <c r="H57" s="44" t="s">
        <v>214</v>
      </c>
      <c r="I57" s="23"/>
      <c r="J57" s="16"/>
      <c r="K57" s="17"/>
      <c r="L57" s="44" t="s">
        <v>214</v>
      </c>
      <c r="M57" s="23"/>
      <c r="N57" s="16"/>
      <c r="O57" s="17"/>
      <c r="P57" s="44" t="s">
        <v>214</v>
      </c>
      <c r="Q57" s="23"/>
      <c r="R57" s="16"/>
      <c r="S57" s="17"/>
      <c r="T57" s="43">
        <v>9964</v>
      </c>
      <c r="U57" s="23"/>
    </row>
    <row r="58" spans="1:21" x14ac:dyDescent="0.25">
      <c r="A58" s="64"/>
      <c r="B58" s="12" t="s">
        <v>554</v>
      </c>
      <c r="C58" s="12"/>
      <c r="D58" s="25">
        <v>362081</v>
      </c>
      <c r="E58" s="13"/>
      <c r="F58" s="4"/>
      <c r="G58" s="12"/>
      <c r="H58" s="25">
        <v>82642</v>
      </c>
      <c r="I58" s="13"/>
      <c r="J58" s="4"/>
      <c r="K58" s="12"/>
      <c r="L58" s="25">
        <v>72307</v>
      </c>
      <c r="M58" s="13"/>
      <c r="N58" s="4"/>
      <c r="O58" s="12"/>
      <c r="P58" s="42" t="s">
        <v>563</v>
      </c>
      <c r="Q58" s="13" t="s">
        <v>273</v>
      </c>
      <c r="R58" s="4"/>
      <c r="S58" s="12"/>
      <c r="T58" s="42" t="s">
        <v>214</v>
      </c>
      <c r="U58" s="13"/>
    </row>
    <row r="59" spans="1:21" x14ac:dyDescent="0.25">
      <c r="A59" s="64"/>
      <c r="B59" s="17" t="s">
        <v>43</v>
      </c>
      <c r="C59" s="17"/>
      <c r="D59" s="44" t="s">
        <v>214</v>
      </c>
      <c r="E59" s="23"/>
      <c r="F59" s="16"/>
      <c r="G59" s="17"/>
      <c r="H59" s="43">
        <v>260580</v>
      </c>
      <c r="I59" s="23"/>
      <c r="J59" s="16"/>
      <c r="K59" s="17"/>
      <c r="L59" s="43">
        <v>5318</v>
      </c>
      <c r="M59" s="23"/>
      <c r="N59" s="16"/>
      <c r="O59" s="17"/>
      <c r="P59" s="44" t="s">
        <v>214</v>
      </c>
      <c r="Q59" s="23"/>
      <c r="R59" s="16"/>
      <c r="S59" s="17"/>
      <c r="T59" s="43">
        <v>265898</v>
      </c>
      <c r="U59" s="23"/>
    </row>
    <row r="60" spans="1:21" x14ac:dyDescent="0.25">
      <c r="A60" s="64"/>
      <c r="B60" s="12" t="s">
        <v>44</v>
      </c>
      <c r="C60" s="12"/>
      <c r="D60" s="25">
        <v>16195</v>
      </c>
      <c r="E60" s="13"/>
      <c r="F60" s="4"/>
      <c r="G60" s="12"/>
      <c r="H60" s="25">
        <v>187311</v>
      </c>
      <c r="I60" s="13"/>
      <c r="J60" s="4"/>
      <c r="K60" s="12"/>
      <c r="L60" s="25">
        <v>5191</v>
      </c>
      <c r="M60" s="13"/>
      <c r="N60" s="4"/>
      <c r="O60" s="12"/>
      <c r="P60" s="42" t="s">
        <v>214</v>
      </c>
      <c r="Q60" s="13"/>
      <c r="R60" s="4"/>
      <c r="S60" s="12"/>
      <c r="T60" s="25">
        <v>208697</v>
      </c>
      <c r="U60" s="13"/>
    </row>
    <row r="61" spans="1:21" x14ac:dyDescent="0.25">
      <c r="A61" s="64"/>
      <c r="B61" s="17" t="s">
        <v>45</v>
      </c>
      <c r="C61" s="26"/>
      <c r="D61" s="45" t="s">
        <v>214</v>
      </c>
      <c r="E61" s="23"/>
      <c r="F61" s="16"/>
      <c r="G61" s="26"/>
      <c r="H61" s="27">
        <v>1100</v>
      </c>
      <c r="I61" s="23"/>
      <c r="J61" s="16"/>
      <c r="K61" s="26"/>
      <c r="L61" s="45">
        <v>135</v>
      </c>
      <c r="M61" s="23"/>
      <c r="N61" s="16"/>
      <c r="O61" s="26"/>
      <c r="P61" s="45" t="s">
        <v>214</v>
      </c>
      <c r="Q61" s="23"/>
      <c r="R61" s="16"/>
      <c r="S61" s="26"/>
      <c r="T61" s="27">
        <v>1235</v>
      </c>
      <c r="U61" s="23"/>
    </row>
    <row r="62" spans="1:21" ht="15.75" thickBot="1" x14ac:dyDescent="0.3">
      <c r="A62" s="64"/>
      <c r="B62" s="12" t="s">
        <v>46</v>
      </c>
      <c r="C62" s="28" t="s">
        <v>152</v>
      </c>
      <c r="D62" s="29">
        <v>417865</v>
      </c>
      <c r="E62" s="13"/>
      <c r="F62" s="4"/>
      <c r="G62" s="28" t="s">
        <v>152</v>
      </c>
      <c r="H62" s="29">
        <v>932864</v>
      </c>
      <c r="I62" s="13"/>
      <c r="J62" s="4"/>
      <c r="K62" s="28" t="s">
        <v>152</v>
      </c>
      <c r="L62" s="29">
        <v>158535</v>
      </c>
      <c r="M62" s="13"/>
      <c r="N62" s="4"/>
      <c r="O62" s="28" t="s">
        <v>152</v>
      </c>
      <c r="P62" s="46" t="s">
        <v>563</v>
      </c>
      <c r="Q62" s="13" t="s">
        <v>273</v>
      </c>
      <c r="R62" s="4"/>
      <c r="S62" s="28" t="s">
        <v>152</v>
      </c>
      <c r="T62" s="29">
        <v>992234</v>
      </c>
      <c r="U62" s="13"/>
    </row>
    <row r="63" spans="1:21" ht="27" thickTop="1" x14ac:dyDescent="0.25">
      <c r="A63" s="64"/>
      <c r="B63" s="157" t="s">
        <v>564</v>
      </c>
      <c r="C63" s="47"/>
      <c r="D63" s="47"/>
      <c r="E63" s="16"/>
      <c r="F63" s="16"/>
      <c r="G63" s="47"/>
      <c r="H63" s="47"/>
      <c r="I63" s="16"/>
      <c r="J63" s="16"/>
      <c r="K63" s="47"/>
      <c r="L63" s="47"/>
      <c r="M63" s="16"/>
      <c r="N63" s="16"/>
      <c r="O63" s="47"/>
      <c r="P63" s="47"/>
      <c r="Q63" s="16"/>
      <c r="R63" s="16"/>
      <c r="S63" s="47"/>
      <c r="T63" s="47"/>
      <c r="U63" s="16"/>
    </row>
    <row r="64" spans="1:21" x14ac:dyDescent="0.25">
      <c r="A64" s="64"/>
      <c r="B64" s="12" t="s">
        <v>47</v>
      </c>
      <c r="C64" s="4"/>
      <c r="D64" s="4"/>
      <c r="E64" s="4"/>
      <c r="F64" s="4"/>
      <c r="G64" s="4"/>
      <c r="H64" s="4"/>
      <c r="I64" s="4"/>
      <c r="J64" s="4"/>
      <c r="K64" s="4"/>
      <c r="L64" s="4"/>
      <c r="M64" s="4"/>
      <c r="N64" s="4"/>
      <c r="O64" s="4"/>
      <c r="P64" s="4"/>
      <c r="Q64" s="4"/>
      <c r="R64" s="4"/>
      <c r="S64" s="4"/>
      <c r="T64" s="4"/>
      <c r="U64" s="4"/>
    </row>
    <row r="65" spans="1:21" x14ac:dyDescent="0.25">
      <c r="A65" s="64"/>
      <c r="B65" s="17" t="s">
        <v>48</v>
      </c>
      <c r="C65" s="17" t="s">
        <v>152</v>
      </c>
      <c r="D65" s="43">
        <v>35000</v>
      </c>
      <c r="E65" s="23"/>
      <c r="F65" s="16"/>
      <c r="G65" s="17" t="s">
        <v>152</v>
      </c>
      <c r="H65" s="44" t="s">
        <v>214</v>
      </c>
      <c r="I65" s="23"/>
      <c r="J65" s="16"/>
      <c r="K65" s="17" t="s">
        <v>152</v>
      </c>
      <c r="L65" s="44" t="s">
        <v>214</v>
      </c>
      <c r="M65" s="23"/>
      <c r="N65" s="16"/>
      <c r="O65" s="17" t="s">
        <v>152</v>
      </c>
      <c r="P65" s="44" t="s">
        <v>214</v>
      </c>
      <c r="Q65" s="23"/>
      <c r="R65" s="16"/>
      <c r="S65" s="17" t="s">
        <v>152</v>
      </c>
      <c r="T65" s="43">
        <v>35000</v>
      </c>
      <c r="U65" s="23"/>
    </row>
    <row r="66" spans="1:21" x14ac:dyDescent="0.25">
      <c r="A66" s="64"/>
      <c r="B66" s="12" t="s">
        <v>49</v>
      </c>
      <c r="C66" s="12"/>
      <c r="D66" s="42" t="s">
        <v>214</v>
      </c>
      <c r="E66" s="13"/>
      <c r="F66" s="4"/>
      <c r="G66" s="12"/>
      <c r="H66" s="42">
        <v>28</v>
      </c>
      <c r="I66" s="13"/>
      <c r="J66" s="4"/>
      <c r="K66" s="12"/>
      <c r="L66" s="42" t="s">
        <v>214</v>
      </c>
      <c r="M66" s="13"/>
      <c r="N66" s="4"/>
      <c r="O66" s="12"/>
      <c r="P66" s="42" t="s">
        <v>214</v>
      </c>
      <c r="Q66" s="13"/>
      <c r="R66" s="4"/>
      <c r="S66" s="12"/>
      <c r="T66" s="42">
        <v>28</v>
      </c>
      <c r="U66" s="13"/>
    </row>
    <row r="67" spans="1:21" x14ac:dyDescent="0.25">
      <c r="A67" s="64"/>
      <c r="B67" s="17" t="s">
        <v>50</v>
      </c>
      <c r="C67" s="17"/>
      <c r="D67" s="44" t="s">
        <v>214</v>
      </c>
      <c r="E67" s="23"/>
      <c r="F67" s="16"/>
      <c r="G67" s="17"/>
      <c r="H67" s="43">
        <v>74468</v>
      </c>
      <c r="I67" s="23"/>
      <c r="J67" s="16"/>
      <c r="K67" s="17"/>
      <c r="L67" s="43">
        <v>3876</v>
      </c>
      <c r="M67" s="23"/>
      <c r="N67" s="16"/>
      <c r="O67" s="17"/>
      <c r="P67" s="44" t="s">
        <v>214</v>
      </c>
      <c r="Q67" s="23"/>
      <c r="R67" s="16"/>
      <c r="S67" s="17"/>
      <c r="T67" s="43">
        <v>78344</v>
      </c>
      <c r="U67" s="23"/>
    </row>
    <row r="68" spans="1:21" x14ac:dyDescent="0.25">
      <c r="A68" s="64"/>
      <c r="B68" s="12" t="s">
        <v>51</v>
      </c>
      <c r="C68" s="57"/>
      <c r="D68" s="76">
        <v>8350</v>
      </c>
      <c r="E68" s="13"/>
      <c r="F68" s="4"/>
      <c r="G68" s="57"/>
      <c r="H68" s="76">
        <v>50591</v>
      </c>
      <c r="I68" s="13"/>
      <c r="J68" s="4"/>
      <c r="K68" s="57"/>
      <c r="L68" s="76">
        <v>4907</v>
      </c>
      <c r="M68" s="13"/>
      <c r="N68" s="4"/>
      <c r="O68" s="57"/>
      <c r="P68" s="58" t="s">
        <v>214</v>
      </c>
      <c r="Q68" s="13"/>
      <c r="R68" s="4"/>
      <c r="S68" s="57"/>
      <c r="T68" s="76">
        <v>63848</v>
      </c>
      <c r="U68" s="13"/>
    </row>
    <row r="69" spans="1:21" x14ac:dyDescent="0.25">
      <c r="A69" s="64"/>
      <c r="B69" s="17" t="s">
        <v>52</v>
      </c>
      <c r="C69" s="84"/>
      <c r="D69" s="85">
        <v>43350</v>
      </c>
      <c r="E69" s="23"/>
      <c r="F69" s="16"/>
      <c r="G69" s="84"/>
      <c r="H69" s="85">
        <v>125087</v>
      </c>
      <c r="I69" s="23"/>
      <c r="J69" s="16"/>
      <c r="K69" s="84"/>
      <c r="L69" s="85">
        <v>8783</v>
      </c>
      <c r="M69" s="23"/>
      <c r="N69" s="16"/>
      <c r="O69" s="84"/>
      <c r="P69" s="86" t="s">
        <v>214</v>
      </c>
      <c r="Q69" s="23"/>
      <c r="R69" s="16"/>
      <c r="S69" s="84"/>
      <c r="T69" s="85">
        <v>177220</v>
      </c>
      <c r="U69" s="23"/>
    </row>
    <row r="70" spans="1:21" x14ac:dyDescent="0.25">
      <c r="A70" s="64"/>
      <c r="B70" s="12" t="s">
        <v>53</v>
      </c>
      <c r="C70" s="71"/>
      <c r="D70" s="72">
        <v>347224</v>
      </c>
      <c r="E70" s="13"/>
      <c r="F70" s="4"/>
      <c r="G70" s="71"/>
      <c r="H70" s="80" t="s">
        <v>214</v>
      </c>
      <c r="I70" s="13"/>
      <c r="J70" s="4"/>
      <c r="K70" s="71"/>
      <c r="L70" s="80" t="s">
        <v>214</v>
      </c>
      <c r="M70" s="13"/>
      <c r="N70" s="4"/>
      <c r="O70" s="71"/>
      <c r="P70" s="80" t="s">
        <v>214</v>
      </c>
      <c r="Q70" s="13"/>
      <c r="R70" s="4"/>
      <c r="S70" s="71"/>
      <c r="T70" s="72">
        <v>347224</v>
      </c>
      <c r="U70" s="13"/>
    </row>
    <row r="71" spans="1:21" x14ac:dyDescent="0.25">
      <c r="A71" s="64"/>
      <c r="B71" s="17" t="s">
        <v>54</v>
      </c>
      <c r="C71" s="17"/>
      <c r="D71" s="44" t="s">
        <v>214</v>
      </c>
      <c r="E71" s="23"/>
      <c r="F71" s="16"/>
      <c r="G71" s="17"/>
      <c r="H71" s="44">
        <v>24</v>
      </c>
      <c r="I71" s="23"/>
      <c r="J71" s="16"/>
      <c r="K71" s="17"/>
      <c r="L71" s="44" t="s">
        <v>214</v>
      </c>
      <c r="M71" s="23"/>
      <c r="N71" s="16"/>
      <c r="O71" s="17"/>
      <c r="P71" s="44" t="s">
        <v>214</v>
      </c>
      <c r="Q71" s="23"/>
      <c r="R71" s="16"/>
      <c r="S71" s="17"/>
      <c r="T71" s="44">
        <v>24</v>
      </c>
      <c r="U71" s="23"/>
    </row>
    <row r="72" spans="1:21" x14ac:dyDescent="0.25">
      <c r="A72" s="64"/>
      <c r="B72" s="12" t="s">
        <v>553</v>
      </c>
      <c r="C72" s="12"/>
      <c r="D72" s="42" t="s">
        <v>214</v>
      </c>
      <c r="E72" s="13"/>
      <c r="F72" s="4"/>
      <c r="G72" s="12"/>
      <c r="H72" s="25">
        <v>62626</v>
      </c>
      <c r="I72" s="13"/>
      <c r="J72" s="4"/>
      <c r="K72" s="12"/>
      <c r="L72" s="42" t="s">
        <v>214</v>
      </c>
      <c r="M72" s="13"/>
      <c r="N72" s="4"/>
      <c r="O72" s="12"/>
      <c r="P72" s="42" t="s">
        <v>214</v>
      </c>
      <c r="Q72" s="13"/>
      <c r="R72" s="4"/>
      <c r="S72" s="12"/>
      <c r="T72" s="25">
        <v>62626</v>
      </c>
      <c r="U72" s="13"/>
    </row>
    <row r="73" spans="1:21" x14ac:dyDescent="0.25">
      <c r="A73" s="64"/>
      <c r="B73" s="17" t="s">
        <v>55</v>
      </c>
      <c r="C73" s="17"/>
      <c r="D73" s="44" t="s">
        <v>214</v>
      </c>
      <c r="E73" s="23"/>
      <c r="F73" s="16"/>
      <c r="G73" s="17"/>
      <c r="H73" s="43">
        <v>14208</v>
      </c>
      <c r="I73" s="23"/>
      <c r="J73" s="16"/>
      <c r="K73" s="17"/>
      <c r="L73" s="43">
        <v>7433</v>
      </c>
      <c r="M73" s="23"/>
      <c r="N73" s="16"/>
      <c r="O73" s="17"/>
      <c r="P73" s="44" t="s">
        <v>214</v>
      </c>
      <c r="Q73" s="23"/>
      <c r="R73" s="16"/>
      <c r="S73" s="17"/>
      <c r="T73" s="43">
        <v>21641</v>
      </c>
      <c r="U73" s="23"/>
    </row>
    <row r="74" spans="1:21" x14ac:dyDescent="0.25">
      <c r="A74" s="64"/>
      <c r="B74" s="12" t="s">
        <v>557</v>
      </c>
      <c r="C74" s="57"/>
      <c r="D74" s="58" t="s">
        <v>214</v>
      </c>
      <c r="E74" s="13"/>
      <c r="F74" s="4"/>
      <c r="G74" s="57"/>
      <c r="H74" s="76">
        <v>412844</v>
      </c>
      <c r="I74" s="13"/>
      <c r="J74" s="4"/>
      <c r="K74" s="57"/>
      <c r="L74" s="76">
        <v>64792</v>
      </c>
      <c r="M74" s="13"/>
      <c r="N74" s="4"/>
      <c r="O74" s="57"/>
      <c r="P74" s="58" t="s">
        <v>558</v>
      </c>
      <c r="Q74" s="13" t="s">
        <v>273</v>
      </c>
      <c r="R74" s="4"/>
      <c r="S74" s="57"/>
      <c r="T74" s="58" t="s">
        <v>214</v>
      </c>
      <c r="U74" s="13"/>
    </row>
    <row r="75" spans="1:21" x14ac:dyDescent="0.25">
      <c r="A75" s="64"/>
      <c r="B75" s="17" t="s">
        <v>56</v>
      </c>
      <c r="C75" s="84"/>
      <c r="D75" s="85">
        <v>390574</v>
      </c>
      <c r="E75" s="23"/>
      <c r="F75" s="16"/>
      <c r="G75" s="84"/>
      <c r="H75" s="85">
        <v>614789</v>
      </c>
      <c r="I75" s="23"/>
      <c r="J75" s="16"/>
      <c r="K75" s="84"/>
      <c r="L75" s="85">
        <v>81008</v>
      </c>
      <c r="M75" s="23"/>
      <c r="N75" s="16"/>
      <c r="O75" s="84"/>
      <c r="P75" s="86" t="s">
        <v>558</v>
      </c>
      <c r="Q75" s="23" t="s">
        <v>273</v>
      </c>
      <c r="R75" s="16"/>
      <c r="S75" s="84"/>
      <c r="T75" s="85">
        <v>608735</v>
      </c>
      <c r="U75" s="23"/>
    </row>
    <row r="76" spans="1:21" x14ac:dyDescent="0.25">
      <c r="A76" s="64"/>
      <c r="B76" s="12" t="s">
        <v>565</v>
      </c>
      <c r="C76" s="81"/>
      <c r="D76" s="82">
        <v>27291</v>
      </c>
      <c r="E76" s="13"/>
      <c r="F76" s="4"/>
      <c r="G76" s="81"/>
      <c r="H76" s="82">
        <v>318075</v>
      </c>
      <c r="I76" s="13"/>
      <c r="J76" s="4"/>
      <c r="K76" s="81"/>
      <c r="L76" s="82">
        <v>77527</v>
      </c>
      <c r="M76" s="13"/>
      <c r="N76" s="4"/>
      <c r="O76" s="81"/>
      <c r="P76" s="83" t="s">
        <v>566</v>
      </c>
      <c r="Q76" s="13" t="s">
        <v>273</v>
      </c>
      <c r="R76" s="4"/>
      <c r="S76" s="81"/>
      <c r="T76" s="82">
        <v>383499</v>
      </c>
      <c r="U76" s="13"/>
    </row>
    <row r="77" spans="1:21" ht="15.75" thickBot="1" x14ac:dyDescent="0.3">
      <c r="A77" s="64"/>
      <c r="B77" s="17" t="s">
        <v>567</v>
      </c>
      <c r="C77" s="59" t="s">
        <v>152</v>
      </c>
      <c r="D77" s="60">
        <v>417865</v>
      </c>
      <c r="E77" s="23"/>
      <c r="F77" s="16"/>
      <c r="G77" s="59" t="s">
        <v>152</v>
      </c>
      <c r="H77" s="60">
        <v>932864</v>
      </c>
      <c r="I77" s="23"/>
      <c r="J77" s="16"/>
      <c r="K77" s="59" t="s">
        <v>152</v>
      </c>
      <c r="L77" s="60">
        <v>158535</v>
      </c>
      <c r="M77" s="23"/>
      <c r="N77" s="16"/>
      <c r="O77" s="59" t="s">
        <v>152</v>
      </c>
      <c r="P77" s="78" t="s">
        <v>563</v>
      </c>
      <c r="Q77" s="23" t="s">
        <v>273</v>
      </c>
      <c r="R77" s="16"/>
      <c r="S77" s="59" t="s">
        <v>152</v>
      </c>
      <c r="T77" s="60">
        <v>992234</v>
      </c>
      <c r="U77" s="23"/>
    </row>
    <row r="78" spans="1:21" ht="15.75" thickTop="1" x14ac:dyDescent="0.25">
      <c r="A78" s="64"/>
      <c r="B78" s="68"/>
      <c r="C78" s="68"/>
      <c r="D78" s="68"/>
      <c r="E78" s="68"/>
      <c r="F78" s="68"/>
      <c r="G78" s="68"/>
      <c r="H78" s="68"/>
      <c r="I78" s="68"/>
      <c r="J78" s="68"/>
      <c r="K78" s="68"/>
      <c r="L78" s="68"/>
      <c r="M78" s="68"/>
      <c r="N78" s="68"/>
      <c r="O78" s="68"/>
      <c r="P78" s="68"/>
      <c r="Q78" s="68"/>
      <c r="R78" s="68"/>
      <c r="S78" s="68"/>
      <c r="T78" s="68"/>
      <c r="U78" s="68"/>
    </row>
    <row r="79" spans="1:21" ht="15" customHeight="1" x14ac:dyDescent="0.25">
      <c r="A79" s="64" t="s">
        <v>754</v>
      </c>
      <c r="B79" s="65" t="s">
        <v>5</v>
      </c>
      <c r="C79" s="65"/>
      <c r="D79" s="65"/>
      <c r="E79" s="65"/>
      <c r="F79" s="65"/>
      <c r="G79" s="65"/>
      <c r="H79" s="65"/>
      <c r="I79" s="65"/>
      <c r="J79" s="65"/>
      <c r="K79" s="65"/>
      <c r="L79" s="65"/>
      <c r="M79" s="65"/>
      <c r="N79" s="65"/>
      <c r="O79" s="65"/>
      <c r="P79" s="65"/>
      <c r="Q79" s="65"/>
      <c r="R79" s="65"/>
      <c r="S79" s="65"/>
      <c r="T79" s="65"/>
      <c r="U79" s="65"/>
    </row>
    <row r="80" spans="1:21" x14ac:dyDescent="0.25">
      <c r="A80" s="64"/>
      <c r="B80" s="65"/>
      <c r="C80" s="65"/>
      <c r="D80" s="65"/>
      <c r="E80" s="65"/>
      <c r="F80" s="65"/>
      <c r="G80" s="65"/>
      <c r="H80" s="65"/>
      <c r="I80" s="65"/>
      <c r="J80" s="65"/>
      <c r="K80" s="65"/>
      <c r="L80" s="65"/>
      <c r="M80" s="65"/>
      <c r="N80" s="65"/>
      <c r="O80" s="65"/>
      <c r="P80" s="65"/>
      <c r="Q80" s="65"/>
      <c r="R80" s="65"/>
      <c r="S80" s="65"/>
      <c r="T80" s="65"/>
      <c r="U80" s="65"/>
    </row>
    <row r="81" spans="1:21" x14ac:dyDescent="0.25">
      <c r="A81" s="64"/>
      <c r="B81" s="66" t="s">
        <v>568</v>
      </c>
      <c r="C81" s="66"/>
      <c r="D81" s="66"/>
      <c r="E81" s="66"/>
      <c r="F81" s="66"/>
      <c r="G81" s="66"/>
      <c r="H81" s="66"/>
      <c r="I81" s="66"/>
      <c r="J81" s="66"/>
      <c r="K81" s="66"/>
      <c r="L81" s="66"/>
      <c r="M81" s="66"/>
      <c r="N81" s="66"/>
      <c r="O81" s="66"/>
      <c r="P81" s="66"/>
      <c r="Q81" s="66"/>
      <c r="R81" s="66"/>
      <c r="S81" s="66"/>
      <c r="T81" s="66"/>
      <c r="U81" s="66"/>
    </row>
    <row r="82" spans="1:21" x14ac:dyDescent="0.25">
      <c r="A82" s="64"/>
      <c r="B82" s="65"/>
      <c r="C82" s="65"/>
      <c r="D82" s="65"/>
      <c r="E82" s="65"/>
      <c r="F82" s="65"/>
      <c r="G82" s="65"/>
      <c r="H82" s="65"/>
      <c r="I82" s="65"/>
      <c r="J82" s="65"/>
      <c r="K82" s="65"/>
      <c r="L82" s="65"/>
      <c r="M82" s="65"/>
      <c r="N82" s="65"/>
      <c r="O82" s="65"/>
      <c r="P82" s="65"/>
      <c r="Q82" s="65"/>
      <c r="R82" s="65"/>
      <c r="S82" s="65"/>
      <c r="T82" s="65"/>
      <c r="U82" s="65"/>
    </row>
    <row r="83" spans="1:21" x14ac:dyDescent="0.25">
      <c r="A83" s="64"/>
      <c r="B83" s="66" t="s">
        <v>569</v>
      </c>
      <c r="C83" s="66"/>
      <c r="D83" s="66"/>
      <c r="E83" s="66"/>
      <c r="F83" s="66"/>
      <c r="G83" s="66"/>
      <c r="H83" s="66"/>
      <c r="I83" s="66"/>
      <c r="J83" s="66"/>
      <c r="K83" s="66"/>
      <c r="L83" s="66"/>
      <c r="M83" s="66"/>
      <c r="N83" s="66"/>
      <c r="O83" s="66"/>
      <c r="P83" s="66"/>
      <c r="Q83" s="66"/>
      <c r="R83" s="66"/>
      <c r="S83" s="66"/>
      <c r="T83" s="66"/>
      <c r="U83" s="66"/>
    </row>
    <row r="84" spans="1:21" x14ac:dyDescent="0.25">
      <c r="A84" s="64"/>
      <c r="B84" s="65"/>
      <c r="C84" s="65"/>
      <c r="D84" s="65"/>
      <c r="E84" s="65"/>
      <c r="F84" s="65"/>
      <c r="G84" s="65"/>
      <c r="H84" s="65"/>
      <c r="I84" s="65"/>
      <c r="J84" s="65"/>
      <c r="K84" s="65"/>
      <c r="L84" s="65"/>
      <c r="M84" s="65"/>
      <c r="N84" s="65"/>
      <c r="O84" s="65"/>
      <c r="P84" s="65"/>
      <c r="Q84" s="65"/>
      <c r="R84" s="65"/>
      <c r="S84" s="65"/>
      <c r="T84" s="65"/>
      <c r="U84" s="65"/>
    </row>
    <row r="85" spans="1:21" ht="15.75" x14ac:dyDescent="0.25">
      <c r="A85" s="64"/>
      <c r="B85" s="175"/>
      <c r="C85" s="175"/>
      <c r="D85" s="175"/>
      <c r="E85" s="175"/>
      <c r="F85" s="175"/>
      <c r="G85" s="175"/>
      <c r="H85" s="175"/>
      <c r="I85" s="175"/>
      <c r="J85" s="175"/>
      <c r="K85" s="175"/>
      <c r="L85" s="175"/>
      <c r="M85" s="175"/>
      <c r="N85" s="175"/>
      <c r="O85" s="175"/>
      <c r="P85" s="175"/>
      <c r="Q85" s="175"/>
      <c r="R85" s="175"/>
      <c r="S85" s="175"/>
      <c r="T85" s="175"/>
      <c r="U85" s="175"/>
    </row>
    <row r="86" spans="1:21" ht="15.75" x14ac:dyDescent="0.25">
      <c r="A86" s="64"/>
      <c r="B86" s="158"/>
      <c r="C86" s="112"/>
      <c r="D86" s="112"/>
      <c r="E86" s="112"/>
      <c r="F86" s="113"/>
      <c r="G86" s="112"/>
      <c r="H86" s="112"/>
      <c r="I86" s="112"/>
      <c r="J86" s="113"/>
      <c r="K86" s="155" t="s">
        <v>547</v>
      </c>
      <c r="L86" s="155"/>
      <c r="M86" s="110"/>
      <c r="N86" s="109"/>
      <c r="O86" s="112"/>
      <c r="P86" s="112"/>
      <c r="Q86" s="112"/>
      <c r="R86" s="113"/>
      <c r="S86" s="112"/>
      <c r="T86" s="112"/>
      <c r="U86" s="112"/>
    </row>
    <row r="87" spans="1:21" ht="15.75" x14ac:dyDescent="0.25">
      <c r="A87" s="64"/>
      <c r="B87" s="158"/>
      <c r="C87" s="112"/>
      <c r="D87" s="112"/>
      <c r="E87" s="112"/>
      <c r="F87" s="113"/>
      <c r="G87" s="155" t="s">
        <v>548</v>
      </c>
      <c r="H87" s="155"/>
      <c r="I87" s="110"/>
      <c r="J87" s="109"/>
      <c r="K87" s="155" t="s">
        <v>548</v>
      </c>
      <c r="L87" s="155"/>
      <c r="M87" s="110"/>
      <c r="N87" s="109"/>
      <c r="O87" s="112"/>
      <c r="P87" s="112"/>
      <c r="Q87" s="112"/>
      <c r="R87" s="113"/>
      <c r="S87" s="112"/>
      <c r="T87" s="112"/>
      <c r="U87" s="112"/>
    </row>
    <row r="88" spans="1:21" x14ac:dyDescent="0.25">
      <c r="A88" s="64"/>
      <c r="B88" s="122"/>
      <c r="C88" s="156" t="s">
        <v>549</v>
      </c>
      <c r="D88" s="156"/>
      <c r="E88" s="110"/>
      <c r="F88" s="109"/>
      <c r="G88" s="156" t="s">
        <v>550</v>
      </c>
      <c r="H88" s="156"/>
      <c r="I88" s="110"/>
      <c r="J88" s="109"/>
      <c r="K88" s="156" t="s">
        <v>550</v>
      </c>
      <c r="L88" s="156"/>
      <c r="M88" s="110"/>
      <c r="N88" s="109"/>
      <c r="O88" s="156" t="s">
        <v>551</v>
      </c>
      <c r="P88" s="156"/>
      <c r="Q88" s="110"/>
      <c r="R88" s="109"/>
      <c r="S88" s="156" t="s">
        <v>211</v>
      </c>
      <c r="T88" s="156"/>
      <c r="U88" s="110"/>
    </row>
    <row r="89" spans="1:21" x14ac:dyDescent="0.25">
      <c r="A89" s="64"/>
      <c r="B89" s="128" t="s">
        <v>72</v>
      </c>
      <c r="C89" s="159" t="s">
        <v>152</v>
      </c>
      <c r="D89" s="160" t="s">
        <v>214</v>
      </c>
      <c r="E89" s="126"/>
      <c r="F89" s="128"/>
      <c r="G89" s="159" t="s">
        <v>152</v>
      </c>
      <c r="H89" s="161">
        <v>767289</v>
      </c>
      <c r="I89" s="126"/>
      <c r="J89" s="128"/>
      <c r="K89" s="159" t="s">
        <v>152</v>
      </c>
      <c r="L89" s="161">
        <v>51102</v>
      </c>
      <c r="M89" s="126"/>
      <c r="N89" s="128"/>
      <c r="O89" s="159" t="s">
        <v>152</v>
      </c>
      <c r="P89" s="160" t="s">
        <v>570</v>
      </c>
      <c r="Q89" s="126" t="s">
        <v>273</v>
      </c>
      <c r="R89" s="128"/>
      <c r="S89" s="159" t="s">
        <v>152</v>
      </c>
      <c r="T89" s="161">
        <v>780432</v>
      </c>
      <c r="U89" s="126"/>
    </row>
    <row r="90" spans="1:21" x14ac:dyDescent="0.25">
      <c r="A90" s="64"/>
      <c r="B90" s="122" t="s">
        <v>73</v>
      </c>
      <c r="C90" s="134"/>
      <c r="D90" s="135" t="s">
        <v>214</v>
      </c>
      <c r="E90" s="131"/>
      <c r="F90" s="122"/>
      <c r="G90" s="134"/>
      <c r="H90" s="136">
        <v>502960</v>
      </c>
      <c r="I90" s="131"/>
      <c r="J90" s="122"/>
      <c r="K90" s="134"/>
      <c r="L90" s="136">
        <v>46086</v>
      </c>
      <c r="M90" s="131"/>
      <c r="N90" s="122"/>
      <c r="O90" s="134"/>
      <c r="P90" s="135" t="s">
        <v>570</v>
      </c>
      <c r="Q90" s="131" t="s">
        <v>273</v>
      </c>
      <c r="R90" s="122"/>
      <c r="S90" s="134"/>
      <c r="T90" s="136">
        <v>511087</v>
      </c>
      <c r="U90" s="131"/>
    </row>
    <row r="91" spans="1:21" x14ac:dyDescent="0.25">
      <c r="A91" s="64"/>
      <c r="B91" s="125" t="s">
        <v>74</v>
      </c>
      <c r="C91" s="159"/>
      <c r="D91" s="160" t="s">
        <v>214</v>
      </c>
      <c r="E91" s="126"/>
      <c r="F91" s="128"/>
      <c r="G91" s="159"/>
      <c r="H91" s="161">
        <v>264329</v>
      </c>
      <c r="I91" s="126"/>
      <c r="J91" s="128"/>
      <c r="K91" s="159"/>
      <c r="L91" s="161">
        <v>5016</v>
      </c>
      <c r="M91" s="126"/>
      <c r="N91" s="128"/>
      <c r="O91" s="159"/>
      <c r="P91" s="160" t="s">
        <v>214</v>
      </c>
      <c r="Q91" s="126"/>
      <c r="R91" s="128"/>
      <c r="S91" s="159"/>
      <c r="T91" s="161">
        <v>269345</v>
      </c>
      <c r="U91" s="126"/>
    </row>
    <row r="92" spans="1:21" x14ac:dyDescent="0.25">
      <c r="A92" s="64"/>
      <c r="B92" s="122" t="s">
        <v>75</v>
      </c>
      <c r="C92" s="131"/>
      <c r="D92" s="133">
        <v>56011</v>
      </c>
      <c r="E92" s="131"/>
      <c r="F92" s="122"/>
      <c r="G92" s="131"/>
      <c r="H92" s="133">
        <v>166148</v>
      </c>
      <c r="I92" s="131"/>
      <c r="J92" s="122"/>
      <c r="K92" s="131"/>
      <c r="L92" s="133">
        <v>13597</v>
      </c>
      <c r="M92" s="131"/>
      <c r="N92" s="122"/>
      <c r="O92" s="131"/>
      <c r="P92" s="132" t="s">
        <v>214</v>
      </c>
      <c r="Q92" s="131"/>
      <c r="R92" s="122"/>
      <c r="S92" s="131"/>
      <c r="T92" s="133">
        <v>235756</v>
      </c>
      <c r="U92" s="131"/>
    </row>
    <row r="93" spans="1:21" x14ac:dyDescent="0.25">
      <c r="A93" s="64"/>
      <c r="B93" s="128" t="s">
        <v>76</v>
      </c>
      <c r="C93" s="144"/>
      <c r="D93" s="145" t="s">
        <v>214</v>
      </c>
      <c r="E93" s="126"/>
      <c r="F93" s="128"/>
      <c r="G93" s="144"/>
      <c r="H93" s="146">
        <v>7881</v>
      </c>
      <c r="I93" s="126"/>
      <c r="J93" s="128"/>
      <c r="K93" s="144"/>
      <c r="L93" s="145" t="s">
        <v>214</v>
      </c>
      <c r="M93" s="126"/>
      <c r="N93" s="128"/>
      <c r="O93" s="144"/>
      <c r="P93" s="145" t="s">
        <v>214</v>
      </c>
      <c r="Q93" s="126"/>
      <c r="R93" s="128"/>
      <c r="S93" s="144"/>
      <c r="T93" s="146">
        <v>7881</v>
      </c>
      <c r="U93" s="126"/>
    </row>
    <row r="94" spans="1:21" x14ac:dyDescent="0.25">
      <c r="A94" s="64"/>
      <c r="B94" s="130" t="s">
        <v>571</v>
      </c>
      <c r="C94" s="141"/>
      <c r="D94" s="143" t="s">
        <v>572</v>
      </c>
      <c r="E94" s="131" t="s">
        <v>273</v>
      </c>
      <c r="F94" s="122"/>
      <c r="G94" s="141"/>
      <c r="H94" s="142">
        <v>90300</v>
      </c>
      <c r="I94" s="131"/>
      <c r="J94" s="122"/>
      <c r="K94" s="141"/>
      <c r="L94" s="143" t="s">
        <v>573</v>
      </c>
      <c r="M94" s="131" t="s">
        <v>273</v>
      </c>
      <c r="N94" s="122"/>
      <c r="O94" s="141"/>
      <c r="P94" s="143" t="s">
        <v>214</v>
      </c>
      <c r="Q94" s="131"/>
      <c r="R94" s="122"/>
      <c r="S94" s="141"/>
      <c r="T94" s="142">
        <v>25708</v>
      </c>
      <c r="U94" s="131"/>
    </row>
    <row r="95" spans="1:21" x14ac:dyDescent="0.25">
      <c r="A95" s="64"/>
      <c r="B95" s="128" t="s">
        <v>78</v>
      </c>
      <c r="C95" s="126"/>
      <c r="D95" s="127">
        <v>40250</v>
      </c>
      <c r="E95" s="126"/>
      <c r="F95" s="128"/>
      <c r="G95" s="126"/>
      <c r="H95" s="127">
        <v>2370</v>
      </c>
      <c r="I95" s="126"/>
      <c r="J95" s="128"/>
      <c r="K95" s="126"/>
      <c r="L95" s="129">
        <v>60</v>
      </c>
      <c r="M95" s="126"/>
      <c r="N95" s="128"/>
      <c r="O95" s="126"/>
      <c r="P95" s="129" t="s">
        <v>214</v>
      </c>
      <c r="Q95" s="126"/>
      <c r="R95" s="128"/>
      <c r="S95" s="126"/>
      <c r="T95" s="127">
        <v>42680</v>
      </c>
      <c r="U95" s="126"/>
    </row>
    <row r="96" spans="1:21" ht="26.25" x14ac:dyDescent="0.25">
      <c r="A96" s="64"/>
      <c r="B96" s="122" t="s">
        <v>574</v>
      </c>
      <c r="C96" s="134"/>
      <c r="D96" s="136">
        <v>81120</v>
      </c>
      <c r="E96" s="131"/>
      <c r="F96" s="122"/>
      <c r="G96" s="134"/>
      <c r="H96" s="135" t="s">
        <v>575</v>
      </c>
      <c r="I96" s="131" t="s">
        <v>273</v>
      </c>
      <c r="J96" s="122"/>
      <c r="K96" s="134"/>
      <c r="L96" s="135" t="s">
        <v>214</v>
      </c>
      <c r="M96" s="131"/>
      <c r="N96" s="122"/>
      <c r="O96" s="134"/>
      <c r="P96" s="135" t="s">
        <v>576</v>
      </c>
      <c r="Q96" s="131" t="s">
        <v>273</v>
      </c>
      <c r="R96" s="122"/>
      <c r="S96" s="134"/>
      <c r="T96" s="135" t="s">
        <v>214</v>
      </c>
      <c r="U96" s="131"/>
    </row>
    <row r="97" spans="1:21" x14ac:dyDescent="0.25">
      <c r="A97" s="64"/>
      <c r="B97" s="125" t="s">
        <v>79</v>
      </c>
      <c r="C97" s="159"/>
      <c r="D97" s="160" t="s">
        <v>577</v>
      </c>
      <c r="E97" s="126" t="s">
        <v>273</v>
      </c>
      <c r="F97" s="128"/>
      <c r="G97" s="159"/>
      <c r="H97" s="161">
        <v>79119</v>
      </c>
      <c r="I97" s="126"/>
      <c r="J97" s="128"/>
      <c r="K97" s="159"/>
      <c r="L97" s="160" t="s">
        <v>578</v>
      </c>
      <c r="M97" s="126" t="s">
        <v>273</v>
      </c>
      <c r="N97" s="128"/>
      <c r="O97" s="159"/>
      <c r="P97" s="160" t="s">
        <v>576</v>
      </c>
      <c r="Q97" s="126" t="s">
        <v>273</v>
      </c>
      <c r="R97" s="128"/>
      <c r="S97" s="159"/>
      <c r="T97" s="160" t="s">
        <v>455</v>
      </c>
      <c r="U97" s="126" t="s">
        <v>273</v>
      </c>
    </row>
    <row r="98" spans="1:21" x14ac:dyDescent="0.25">
      <c r="A98" s="64"/>
      <c r="B98" s="122" t="s">
        <v>80</v>
      </c>
      <c r="C98" s="134"/>
      <c r="D98" s="135" t="s">
        <v>214</v>
      </c>
      <c r="E98" s="131"/>
      <c r="F98" s="122"/>
      <c r="G98" s="134"/>
      <c r="H98" s="135" t="s">
        <v>579</v>
      </c>
      <c r="I98" s="131" t="s">
        <v>273</v>
      </c>
      <c r="J98" s="122"/>
      <c r="K98" s="134"/>
      <c r="L98" s="135">
        <v>170</v>
      </c>
      <c r="M98" s="131"/>
      <c r="N98" s="122"/>
      <c r="O98" s="134"/>
      <c r="P98" s="135" t="s">
        <v>214</v>
      </c>
      <c r="Q98" s="131"/>
      <c r="R98" s="122"/>
      <c r="S98" s="134"/>
      <c r="T98" s="135" t="s">
        <v>412</v>
      </c>
      <c r="U98" s="131" t="s">
        <v>273</v>
      </c>
    </row>
    <row r="99" spans="1:21" x14ac:dyDescent="0.25">
      <c r="A99" s="64"/>
      <c r="B99" s="125" t="s">
        <v>81</v>
      </c>
      <c r="C99" s="159"/>
      <c r="D99" s="160" t="s">
        <v>577</v>
      </c>
      <c r="E99" s="126" t="s">
        <v>273</v>
      </c>
      <c r="F99" s="128"/>
      <c r="G99" s="159"/>
      <c r="H99" s="161">
        <v>81120</v>
      </c>
      <c r="I99" s="126"/>
      <c r="J99" s="128"/>
      <c r="K99" s="159"/>
      <c r="L99" s="160" t="s">
        <v>575</v>
      </c>
      <c r="M99" s="126" t="s">
        <v>273</v>
      </c>
      <c r="N99" s="128"/>
      <c r="O99" s="159"/>
      <c r="P99" s="160" t="s">
        <v>576</v>
      </c>
      <c r="Q99" s="126" t="s">
        <v>273</v>
      </c>
      <c r="R99" s="128"/>
      <c r="S99" s="159"/>
      <c r="T99" s="160" t="s">
        <v>577</v>
      </c>
      <c r="U99" s="126" t="s">
        <v>273</v>
      </c>
    </row>
    <row r="100" spans="1:21" x14ac:dyDescent="0.25">
      <c r="A100" s="64"/>
      <c r="B100" s="122" t="s">
        <v>82</v>
      </c>
      <c r="C100" s="131"/>
      <c r="D100" s="131"/>
      <c r="E100" s="131"/>
      <c r="F100" s="122"/>
      <c r="G100" s="131"/>
      <c r="H100" s="131"/>
      <c r="I100" s="131"/>
      <c r="J100" s="122"/>
      <c r="K100" s="131"/>
      <c r="L100" s="131"/>
      <c r="M100" s="131"/>
      <c r="N100" s="122"/>
      <c r="O100" s="131"/>
      <c r="P100" s="131"/>
      <c r="Q100" s="131"/>
      <c r="R100" s="122"/>
      <c r="S100" s="131"/>
      <c r="T100" s="131"/>
      <c r="U100" s="131"/>
    </row>
    <row r="101" spans="1:21" x14ac:dyDescent="0.25">
      <c r="A101" s="64"/>
      <c r="B101" s="125" t="s">
        <v>83</v>
      </c>
      <c r="C101" s="144"/>
      <c r="D101" s="145" t="s">
        <v>214</v>
      </c>
      <c r="E101" s="126"/>
      <c r="F101" s="128"/>
      <c r="G101" s="144"/>
      <c r="H101" s="145" t="s">
        <v>214</v>
      </c>
      <c r="I101" s="126"/>
      <c r="J101" s="128"/>
      <c r="K101" s="144"/>
      <c r="L101" s="145" t="s">
        <v>580</v>
      </c>
      <c r="M101" s="126" t="s">
        <v>273</v>
      </c>
      <c r="N101" s="128"/>
      <c r="O101" s="144"/>
      <c r="P101" s="145" t="s">
        <v>214</v>
      </c>
      <c r="Q101" s="126"/>
      <c r="R101" s="128"/>
      <c r="S101" s="144"/>
      <c r="T101" s="145" t="s">
        <v>580</v>
      </c>
      <c r="U101" s="126" t="s">
        <v>273</v>
      </c>
    </row>
    <row r="102" spans="1:21" ht="15.75" thickBot="1" x14ac:dyDescent="0.3">
      <c r="A102" s="64"/>
      <c r="B102" s="122" t="s">
        <v>84</v>
      </c>
      <c r="C102" s="148" t="s">
        <v>152</v>
      </c>
      <c r="D102" s="150" t="s">
        <v>577</v>
      </c>
      <c r="E102" s="131" t="s">
        <v>273</v>
      </c>
      <c r="F102" s="122"/>
      <c r="G102" s="148" t="s">
        <v>152</v>
      </c>
      <c r="H102" s="149">
        <v>81120</v>
      </c>
      <c r="I102" s="131"/>
      <c r="J102" s="122"/>
      <c r="K102" s="148" t="s">
        <v>152</v>
      </c>
      <c r="L102" s="150" t="s">
        <v>581</v>
      </c>
      <c r="M102" s="131" t="s">
        <v>273</v>
      </c>
      <c r="N102" s="122"/>
      <c r="O102" s="148" t="s">
        <v>152</v>
      </c>
      <c r="P102" s="150" t="s">
        <v>576</v>
      </c>
      <c r="Q102" s="131" t="s">
        <v>273</v>
      </c>
      <c r="R102" s="122"/>
      <c r="S102" s="148" t="s">
        <v>152</v>
      </c>
      <c r="T102" s="150" t="s">
        <v>582</v>
      </c>
      <c r="U102" s="131" t="s">
        <v>273</v>
      </c>
    </row>
    <row r="103" spans="1:21" ht="16.5" thickTop="1" x14ac:dyDescent="0.25">
      <c r="A103" s="64"/>
      <c r="B103" s="175"/>
      <c r="C103" s="175"/>
      <c r="D103" s="175"/>
      <c r="E103" s="175"/>
      <c r="F103" s="175"/>
      <c r="G103" s="175"/>
      <c r="H103" s="175"/>
      <c r="I103" s="175"/>
      <c r="J103" s="175"/>
      <c r="K103" s="175"/>
      <c r="L103" s="175"/>
      <c r="M103" s="175"/>
      <c r="N103" s="175"/>
      <c r="O103" s="175"/>
      <c r="P103" s="175"/>
      <c r="Q103" s="175"/>
      <c r="R103" s="175"/>
      <c r="S103" s="175"/>
      <c r="T103" s="175"/>
      <c r="U103" s="175"/>
    </row>
    <row r="104" spans="1:21" x14ac:dyDescent="0.25">
      <c r="A104" s="64"/>
      <c r="B104" s="174" t="s">
        <v>583</v>
      </c>
      <c r="C104" s="174"/>
      <c r="D104" s="174"/>
      <c r="E104" s="174"/>
      <c r="F104" s="174"/>
      <c r="G104" s="174"/>
      <c r="H104" s="174"/>
      <c r="I104" s="174"/>
      <c r="J104" s="174"/>
      <c r="K104" s="174"/>
      <c r="L104" s="174"/>
      <c r="M104" s="174"/>
      <c r="N104" s="174"/>
      <c r="O104" s="174"/>
      <c r="P104" s="174"/>
      <c r="Q104" s="174"/>
      <c r="R104" s="174"/>
      <c r="S104" s="174"/>
      <c r="T104" s="174"/>
      <c r="U104" s="174"/>
    </row>
    <row r="105" spans="1:21" x14ac:dyDescent="0.25">
      <c r="A105" s="64"/>
      <c r="B105" s="174" t="s">
        <v>584</v>
      </c>
      <c r="C105" s="174"/>
      <c r="D105" s="174"/>
      <c r="E105" s="174"/>
      <c r="F105" s="174"/>
      <c r="G105" s="174"/>
      <c r="H105" s="174"/>
      <c r="I105" s="174"/>
      <c r="J105" s="174"/>
      <c r="K105" s="174"/>
      <c r="L105" s="174"/>
      <c r="M105" s="174"/>
      <c r="N105" s="174"/>
      <c r="O105" s="174"/>
      <c r="P105" s="174"/>
      <c r="Q105" s="174"/>
      <c r="R105" s="174"/>
      <c r="S105" s="174"/>
      <c r="T105" s="174"/>
      <c r="U105" s="174"/>
    </row>
    <row r="106" spans="1:21" ht="15.75" x14ac:dyDescent="0.25">
      <c r="A106" s="64"/>
      <c r="B106" s="70"/>
      <c r="C106" s="70"/>
      <c r="D106" s="70"/>
      <c r="E106" s="70"/>
      <c r="F106" s="70"/>
      <c r="G106" s="70"/>
      <c r="H106" s="70"/>
      <c r="I106" s="70"/>
      <c r="J106" s="70"/>
      <c r="K106" s="70"/>
      <c r="L106" s="70"/>
      <c r="M106" s="70"/>
      <c r="N106" s="70"/>
      <c r="O106" s="70"/>
      <c r="P106" s="70"/>
      <c r="Q106" s="70"/>
      <c r="R106" s="70"/>
      <c r="S106" s="70"/>
      <c r="T106" s="70"/>
      <c r="U106" s="70"/>
    </row>
    <row r="107" spans="1:21" x14ac:dyDescent="0.25">
      <c r="A107" s="64"/>
      <c r="B107" s="51"/>
      <c r="C107" s="53" t="s">
        <v>549</v>
      </c>
      <c r="D107" s="53"/>
      <c r="E107" s="51"/>
      <c r="F107" s="51"/>
      <c r="G107" s="53" t="s">
        <v>548</v>
      </c>
      <c r="H107" s="53"/>
      <c r="I107" s="51"/>
      <c r="J107" s="51" t="s">
        <v>150</v>
      </c>
      <c r="K107" s="53" t="s">
        <v>547</v>
      </c>
      <c r="L107" s="53"/>
      <c r="M107" s="51"/>
      <c r="N107" s="51" t="s">
        <v>150</v>
      </c>
      <c r="O107" s="53" t="s">
        <v>551</v>
      </c>
      <c r="P107" s="53"/>
      <c r="Q107" s="51"/>
      <c r="R107" s="51"/>
      <c r="S107" s="53" t="s">
        <v>211</v>
      </c>
      <c r="T107" s="53"/>
      <c r="U107" s="51"/>
    </row>
    <row r="108" spans="1:21" x14ac:dyDescent="0.25">
      <c r="A108" s="64"/>
      <c r="B108" s="51"/>
      <c r="C108" s="53"/>
      <c r="D108" s="53"/>
      <c r="E108" s="51"/>
      <c r="F108" s="51"/>
      <c r="G108" s="53" t="s">
        <v>550</v>
      </c>
      <c r="H108" s="53"/>
      <c r="I108" s="51"/>
      <c r="J108" s="51"/>
      <c r="K108" s="53" t="s">
        <v>548</v>
      </c>
      <c r="L108" s="53"/>
      <c r="M108" s="51"/>
      <c r="N108" s="51"/>
      <c r="O108" s="53"/>
      <c r="P108" s="53"/>
      <c r="Q108" s="51"/>
      <c r="R108" s="51"/>
      <c r="S108" s="53"/>
      <c r="T108" s="53"/>
      <c r="U108" s="51"/>
    </row>
    <row r="109" spans="1:21" x14ac:dyDescent="0.25">
      <c r="A109" s="64"/>
      <c r="B109" s="51"/>
      <c r="C109" s="30"/>
      <c r="D109" s="30"/>
      <c r="E109" s="51"/>
      <c r="F109" s="51"/>
      <c r="G109" s="56"/>
      <c r="H109" s="56"/>
      <c r="I109" s="51"/>
      <c r="J109" s="51"/>
      <c r="K109" s="30" t="s">
        <v>550</v>
      </c>
      <c r="L109" s="30"/>
      <c r="M109" s="51"/>
      <c r="N109" s="51"/>
      <c r="O109" s="30"/>
      <c r="P109" s="30"/>
      <c r="Q109" s="51"/>
      <c r="R109" s="51"/>
      <c r="S109" s="30"/>
      <c r="T109" s="30"/>
      <c r="U109" s="51"/>
    </row>
    <row r="110" spans="1:21" x14ac:dyDescent="0.25">
      <c r="A110" s="64"/>
      <c r="B110" s="17" t="s">
        <v>72</v>
      </c>
      <c r="C110" s="19" t="s">
        <v>152</v>
      </c>
      <c r="D110" s="73" t="s">
        <v>214</v>
      </c>
      <c r="E110" s="23"/>
      <c r="F110" s="16"/>
      <c r="G110" s="19" t="s">
        <v>152</v>
      </c>
      <c r="H110" s="21">
        <v>799539</v>
      </c>
      <c r="I110" s="23"/>
      <c r="J110" s="16"/>
      <c r="K110" s="19" t="s">
        <v>152</v>
      </c>
      <c r="L110" s="21">
        <v>75354</v>
      </c>
      <c r="M110" s="23"/>
      <c r="N110" s="16"/>
      <c r="O110" s="19" t="s">
        <v>152</v>
      </c>
      <c r="P110" s="73" t="s">
        <v>585</v>
      </c>
      <c r="Q110" s="23" t="s">
        <v>273</v>
      </c>
      <c r="R110" s="16"/>
      <c r="S110" s="19" t="s">
        <v>152</v>
      </c>
      <c r="T110" s="21">
        <v>827152</v>
      </c>
      <c r="U110" s="23"/>
    </row>
    <row r="111" spans="1:21" x14ac:dyDescent="0.25">
      <c r="A111" s="64"/>
      <c r="B111" s="12" t="s">
        <v>73</v>
      </c>
      <c r="C111" s="57"/>
      <c r="D111" s="58" t="s">
        <v>214</v>
      </c>
      <c r="E111" s="13"/>
      <c r="F111" s="4"/>
      <c r="G111" s="57"/>
      <c r="H111" s="76">
        <v>529689</v>
      </c>
      <c r="I111" s="13"/>
      <c r="J111" s="4"/>
      <c r="K111" s="57"/>
      <c r="L111" s="76">
        <v>62743</v>
      </c>
      <c r="M111" s="13"/>
      <c r="N111" s="4"/>
      <c r="O111" s="57"/>
      <c r="P111" s="58" t="s">
        <v>585</v>
      </c>
      <c r="Q111" s="13" t="s">
        <v>273</v>
      </c>
      <c r="R111" s="4"/>
      <c r="S111" s="57"/>
      <c r="T111" s="76">
        <v>544691</v>
      </c>
      <c r="U111" s="13"/>
    </row>
    <row r="112" spans="1:21" x14ac:dyDescent="0.25">
      <c r="A112" s="64"/>
      <c r="B112" s="17" t="s">
        <v>74</v>
      </c>
      <c r="C112" s="19"/>
      <c r="D112" s="73" t="s">
        <v>214</v>
      </c>
      <c r="E112" s="23"/>
      <c r="F112" s="16"/>
      <c r="G112" s="19"/>
      <c r="H112" s="21">
        <v>269850</v>
      </c>
      <c r="I112" s="23"/>
      <c r="J112" s="16"/>
      <c r="K112" s="19"/>
      <c r="L112" s="21">
        <v>12611</v>
      </c>
      <c r="M112" s="23"/>
      <c r="N112" s="16"/>
      <c r="O112" s="19"/>
      <c r="P112" s="73" t="s">
        <v>214</v>
      </c>
      <c r="Q112" s="23"/>
      <c r="R112" s="16"/>
      <c r="S112" s="19"/>
      <c r="T112" s="21">
        <v>282461</v>
      </c>
      <c r="U112" s="23"/>
    </row>
    <row r="113" spans="1:21" x14ac:dyDescent="0.25">
      <c r="A113" s="64"/>
      <c r="B113" s="12" t="s">
        <v>75</v>
      </c>
      <c r="C113" s="12"/>
      <c r="D113" s="25">
        <v>48965</v>
      </c>
      <c r="E113" s="13"/>
      <c r="F113" s="4"/>
      <c r="G113" s="12"/>
      <c r="H113" s="25">
        <v>171322</v>
      </c>
      <c r="I113" s="13"/>
      <c r="J113" s="4"/>
      <c r="K113" s="12"/>
      <c r="L113" s="25">
        <v>9464</v>
      </c>
      <c r="M113" s="13"/>
      <c r="N113" s="4"/>
      <c r="O113" s="12"/>
      <c r="P113" s="42" t="s">
        <v>214</v>
      </c>
      <c r="Q113" s="13"/>
      <c r="R113" s="4"/>
      <c r="S113" s="12"/>
      <c r="T113" s="25">
        <v>229751</v>
      </c>
      <c r="U113" s="13"/>
    </row>
    <row r="114" spans="1:21" x14ac:dyDescent="0.25">
      <c r="A114" s="64"/>
      <c r="B114" s="17" t="s">
        <v>76</v>
      </c>
      <c r="C114" s="26"/>
      <c r="D114" s="45" t="s">
        <v>214</v>
      </c>
      <c r="E114" s="23"/>
      <c r="F114" s="16"/>
      <c r="G114" s="26"/>
      <c r="H114" s="27">
        <v>10394</v>
      </c>
      <c r="I114" s="23"/>
      <c r="J114" s="16"/>
      <c r="K114" s="26"/>
      <c r="L114" s="45" t="s">
        <v>214</v>
      </c>
      <c r="M114" s="23"/>
      <c r="N114" s="16"/>
      <c r="O114" s="26"/>
      <c r="P114" s="45" t="s">
        <v>214</v>
      </c>
      <c r="Q114" s="23"/>
      <c r="R114" s="16"/>
      <c r="S114" s="26"/>
      <c r="T114" s="27">
        <v>10394</v>
      </c>
      <c r="U114" s="23"/>
    </row>
    <row r="115" spans="1:21" x14ac:dyDescent="0.25">
      <c r="A115" s="64"/>
      <c r="B115" s="12" t="s">
        <v>571</v>
      </c>
      <c r="C115" s="71"/>
      <c r="D115" s="80" t="s">
        <v>586</v>
      </c>
      <c r="E115" s="13" t="s">
        <v>273</v>
      </c>
      <c r="F115" s="4"/>
      <c r="G115" s="71"/>
      <c r="H115" s="72">
        <v>88134</v>
      </c>
      <c r="I115" s="13"/>
      <c r="J115" s="4"/>
      <c r="K115" s="71"/>
      <c r="L115" s="72">
        <v>3147</v>
      </c>
      <c r="M115" s="13"/>
      <c r="N115" s="4"/>
      <c r="O115" s="71"/>
      <c r="P115" s="80" t="s">
        <v>214</v>
      </c>
      <c r="Q115" s="13"/>
      <c r="R115" s="4"/>
      <c r="S115" s="71"/>
      <c r="T115" s="72">
        <v>42316</v>
      </c>
      <c r="U115" s="13"/>
    </row>
    <row r="116" spans="1:21" x14ac:dyDescent="0.25">
      <c r="A116" s="64"/>
      <c r="B116" s="17" t="s">
        <v>78</v>
      </c>
      <c r="C116" s="17"/>
      <c r="D116" s="43">
        <v>40064</v>
      </c>
      <c r="E116" s="23"/>
      <c r="F116" s="16"/>
      <c r="G116" s="17"/>
      <c r="H116" s="43">
        <v>2524</v>
      </c>
      <c r="I116" s="23"/>
      <c r="J116" s="16"/>
      <c r="K116" s="17"/>
      <c r="L116" s="44">
        <v>46</v>
      </c>
      <c r="M116" s="23"/>
      <c r="N116" s="16"/>
      <c r="O116" s="17"/>
      <c r="P116" s="44" t="s">
        <v>214</v>
      </c>
      <c r="Q116" s="23"/>
      <c r="R116" s="16"/>
      <c r="S116" s="17"/>
      <c r="T116" s="43">
        <v>42634</v>
      </c>
      <c r="U116" s="23"/>
    </row>
    <row r="117" spans="1:21" ht="26.25" x14ac:dyDescent="0.25">
      <c r="A117" s="64"/>
      <c r="B117" s="12" t="s">
        <v>574</v>
      </c>
      <c r="C117" s="57"/>
      <c r="D117" s="76">
        <v>85609</v>
      </c>
      <c r="E117" s="13"/>
      <c r="F117" s="4"/>
      <c r="G117" s="57"/>
      <c r="H117" s="76">
        <v>3003</v>
      </c>
      <c r="I117" s="13"/>
      <c r="J117" s="4"/>
      <c r="K117" s="57"/>
      <c r="L117" s="58" t="s">
        <v>214</v>
      </c>
      <c r="M117" s="13"/>
      <c r="N117" s="4"/>
      <c r="O117" s="57"/>
      <c r="P117" s="58" t="s">
        <v>587</v>
      </c>
      <c r="Q117" s="13" t="s">
        <v>273</v>
      </c>
      <c r="R117" s="4"/>
      <c r="S117" s="57"/>
      <c r="T117" s="58" t="s">
        <v>214</v>
      </c>
      <c r="U117" s="13"/>
    </row>
    <row r="118" spans="1:21" x14ac:dyDescent="0.25">
      <c r="A118" s="64"/>
      <c r="B118" s="17" t="s">
        <v>79</v>
      </c>
      <c r="C118" s="19"/>
      <c r="D118" s="73" t="s">
        <v>588</v>
      </c>
      <c r="E118" s="23" t="s">
        <v>273</v>
      </c>
      <c r="F118" s="16"/>
      <c r="G118" s="19"/>
      <c r="H118" s="21">
        <v>88613</v>
      </c>
      <c r="I118" s="23"/>
      <c r="J118" s="16"/>
      <c r="K118" s="19"/>
      <c r="L118" s="21">
        <v>3101</v>
      </c>
      <c r="M118" s="23"/>
      <c r="N118" s="16"/>
      <c r="O118" s="19"/>
      <c r="P118" s="73" t="s">
        <v>587</v>
      </c>
      <c r="Q118" s="23" t="s">
        <v>273</v>
      </c>
      <c r="R118" s="16"/>
      <c r="S118" s="19"/>
      <c r="T118" s="73" t="s">
        <v>456</v>
      </c>
      <c r="U118" s="23" t="s">
        <v>273</v>
      </c>
    </row>
    <row r="119" spans="1:21" x14ac:dyDescent="0.25">
      <c r="A119" s="64"/>
      <c r="B119" s="12" t="s">
        <v>589</v>
      </c>
      <c r="C119" s="57"/>
      <c r="D119" s="58" t="s">
        <v>214</v>
      </c>
      <c r="E119" s="13"/>
      <c r="F119" s="4"/>
      <c r="G119" s="57"/>
      <c r="H119" s="76">
        <v>3004</v>
      </c>
      <c r="I119" s="13"/>
      <c r="J119" s="4"/>
      <c r="K119" s="57"/>
      <c r="L119" s="58">
        <v>98</v>
      </c>
      <c r="M119" s="13"/>
      <c r="N119" s="4"/>
      <c r="O119" s="57"/>
      <c r="P119" s="58" t="s">
        <v>214</v>
      </c>
      <c r="Q119" s="13"/>
      <c r="R119" s="4"/>
      <c r="S119" s="57"/>
      <c r="T119" s="76">
        <v>3102</v>
      </c>
      <c r="U119" s="13"/>
    </row>
    <row r="120" spans="1:21" x14ac:dyDescent="0.25">
      <c r="A120" s="64"/>
      <c r="B120" s="17" t="s">
        <v>81</v>
      </c>
      <c r="C120" s="19"/>
      <c r="D120" s="73" t="s">
        <v>588</v>
      </c>
      <c r="E120" s="23" t="s">
        <v>273</v>
      </c>
      <c r="F120" s="16"/>
      <c r="G120" s="19"/>
      <c r="H120" s="21">
        <v>85609</v>
      </c>
      <c r="I120" s="23"/>
      <c r="J120" s="16"/>
      <c r="K120" s="19"/>
      <c r="L120" s="21">
        <v>3003</v>
      </c>
      <c r="M120" s="23"/>
      <c r="N120" s="16"/>
      <c r="O120" s="19"/>
      <c r="P120" s="73" t="s">
        <v>587</v>
      </c>
      <c r="Q120" s="23" t="s">
        <v>273</v>
      </c>
      <c r="R120" s="16"/>
      <c r="S120" s="19"/>
      <c r="T120" s="73" t="s">
        <v>588</v>
      </c>
      <c r="U120" s="23" t="s">
        <v>273</v>
      </c>
    </row>
    <row r="121" spans="1:21" x14ac:dyDescent="0.25">
      <c r="A121" s="64"/>
      <c r="B121" s="12" t="s">
        <v>82</v>
      </c>
      <c r="C121" s="4"/>
      <c r="D121" s="4"/>
      <c r="E121" s="4"/>
      <c r="F121" s="4"/>
      <c r="G121" s="4"/>
      <c r="H121" s="4"/>
      <c r="I121" s="4"/>
      <c r="J121" s="4"/>
      <c r="K121" s="4"/>
      <c r="L121" s="4"/>
      <c r="M121" s="4"/>
      <c r="N121" s="4"/>
      <c r="O121" s="4"/>
      <c r="P121" s="4"/>
      <c r="Q121" s="4"/>
      <c r="R121" s="4"/>
      <c r="S121" s="4"/>
      <c r="T121" s="4"/>
      <c r="U121" s="4"/>
    </row>
    <row r="122" spans="1:21" x14ac:dyDescent="0.25">
      <c r="A122" s="64"/>
      <c r="B122" s="17" t="s">
        <v>83</v>
      </c>
      <c r="C122" s="26"/>
      <c r="D122" s="45" t="s">
        <v>214</v>
      </c>
      <c r="E122" s="23"/>
      <c r="F122" s="16"/>
      <c r="G122" s="26"/>
      <c r="H122" s="45" t="s">
        <v>214</v>
      </c>
      <c r="I122" s="23"/>
      <c r="J122" s="16"/>
      <c r="K122" s="26"/>
      <c r="L122" s="45">
        <v>631</v>
      </c>
      <c r="M122" s="23"/>
      <c r="N122" s="16"/>
      <c r="O122" s="26"/>
      <c r="P122" s="45" t="s">
        <v>214</v>
      </c>
      <c r="Q122" s="23"/>
      <c r="R122" s="16"/>
      <c r="S122" s="26"/>
      <c r="T122" s="45">
        <v>631</v>
      </c>
      <c r="U122" s="23"/>
    </row>
    <row r="123" spans="1:21" ht="15.75" thickBot="1" x14ac:dyDescent="0.3">
      <c r="A123" s="64"/>
      <c r="B123" s="12" t="s">
        <v>84</v>
      </c>
      <c r="C123" s="28" t="s">
        <v>152</v>
      </c>
      <c r="D123" s="46" t="s">
        <v>588</v>
      </c>
      <c r="E123" s="13" t="s">
        <v>273</v>
      </c>
      <c r="F123" s="4"/>
      <c r="G123" s="28" t="s">
        <v>152</v>
      </c>
      <c r="H123" s="29">
        <v>85609</v>
      </c>
      <c r="I123" s="13"/>
      <c r="J123" s="4"/>
      <c r="K123" s="28" t="s">
        <v>152</v>
      </c>
      <c r="L123" s="29">
        <v>3634</v>
      </c>
      <c r="M123" s="13"/>
      <c r="N123" s="4"/>
      <c r="O123" s="28" t="s">
        <v>152</v>
      </c>
      <c r="P123" s="46" t="s">
        <v>587</v>
      </c>
      <c r="Q123" s="13" t="s">
        <v>273</v>
      </c>
      <c r="R123" s="4"/>
      <c r="S123" s="28" t="s">
        <v>152</v>
      </c>
      <c r="T123" s="46" t="s">
        <v>590</v>
      </c>
      <c r="U123" s="13" t="s">
        <v>273</v>
      </c>
    </row>
    <row r="124" spans="1:21" ht="15.75" thickTop="1" x14ac:dyDescent="0.25">
      <c r="A124" s="64"/>
      <c r="B124" s="68"/>
      <c r="C124" s="68"/>
      <c r="D124" s="68"/>
      <c r="E124" s="68"/>
      <c r="F124" s="68"/>
      <c r="G124" s="68"/>
      <c r="H124" s="68"/>
      <c r="I124" s="68"/>
      <c r="J124" s="68"/>
      <c r="K124" s="68"/>
      <c r="L124" s="68"/>
      <c r="M124" s="68"/>
      <c r="N124" s="68"/>
      <c r="O124" s="68"/>
      <c r="P124" s="68"/>
      <c r="Q124" s="68"/>
      <c r="R124" s="68"/>
      <c r="S124" s="68"/>
      <c r="T124" s="68"/>
      <c r="U124" s="68"/>
    </row>
    <row r="125" spans="1:21" x14ac:dyDescent="0.25">
      <c r="A125" s="64"/>
      <c r="B125" s="174" t="s">
        <v>591</v>
      </c>
      <c r="C125" s="174"/>
      <c r="D125" s="174"/>
      <c r="E125" s="174"/>
      <c r="F125" s="174"/>
      <c r="G125" s="174"/>
      <c r="H125" s="174"/>
      <c r="I125" s="174"/>
      <c r="J125" s="174"/>
      <c r="K125" s="174"/>
      <c r="L125" s="174"/>
      <c r="M125" s="174"/>
      <c r="N125" s="174"/>
      <c r="O125" s="174"/>
      <c r="P125" s="174"/>
      <c r="Q125" s="174"/>
      <c r="R125" s="174"/>
      <c r="S125" s="174"/>
      <c r="T125" s="174"/>
      <c r="U125" s="174"/>
    </row>
    <row r="126" spans="1:21" x14ac:dyDescent="0.25">
      <c r="A126" s="64"/>
      <c r="B126" s="174" t="s">
        <v>592</v>
      </c>
      <c r="C126" s="174"/>
      <c r="D126" s="174"/>
      <c r="E126" s="174"/>
      <c r="F126" s="174"/>
      <c r="G126" s="174"/>
      <c r="H126" s="174"/>
      <c r="I126" s="174"/>
      <c r="J126" s="174"/>
      <c r="K126" s="174"/>
      <c r="L126" s="174"/>
      <c r="M126" s="174"/>
      <c r="N126" s="174"/>
      <c r="O126" s="174"/>
      <c r="P126" s="174"/>
      <c r="Q126" s="174"/>
      <c r="R126" s="174"/>
      <c r="S126" s="174"/>
      <c r="T126" s="174"/>
      <c r="U126" s="174"/>
    </row>
    <row r="127" spans="1:21" ht="15.75" x14ac:dyDescent="0.25">
      <c r="A127" s="64"/>
      <c r="B127" s="70"/>
      <c r="C127" s="70"/>
      <c r="D127" s="70"/>
      <c r="E127" s="70"/>
      <c r="F127" s="70"/>
      <c r="G127" s="70"/>
      <c r="H127" s="70"/>
      <c r="I127" s="70"/>
      <c r="J127" s="70"/>
      <c r="K127" s="70"/>
      <c r="L127" s="70"/>
      <c r="M127" s="70"/>
      <c r="N127" s="70"/>
      <c r="O127" s="70"/>
      <c r="P127" s="70"/>
      <c r="Q127" s="70"/>
      <c r="R127" s="70"/>
      <c r="S127" s="70"/>
      <c r="T127" s="70"/>
      <c r="U127" s="70"/>
    </row>
    <row r="128" spans="1:21" x14ac:dyDescent="0.25">
      <c r="A128" s="64"/>
      <c r="B128" s="51"/>
      <c r="C128" s="53" t="s">
        <v>549</v>
      </c>
      <c r="D128" s="53"/>
      <c r="E128" s="51"/>
      <c r="F128" s="51"/>
      <c r="G128" s="53" t="s">
        <v>548</v>
      </c>
      <c r="H128" s="53"/>
      <c r="I128" s="51"/>
      <c r="J128" s="51" t="s">
        <v>150</v>
      </c>
      <c r="K128" s="53" t="s">
        <v>547</v>
      </c>
      <c r="L128" s="53"/>
      <c r="M128" s="51"/>
      <c r="N128" s="51"/>
      <c r="O128" s="53" t="s">
        <v>551</v>
      </c>
      <c r="P128" s="53"/>
      <c r="Q128" s="51"/>
      <c r="R128" s="51"/>
      <c r="S128" s="53" t="s">
        <v>211</v>
      </c>
      <c r="T128" s="53"/>
      <c r="U128" s="51"/>
    </row>
    <row r="129" spans="1:21" x14ac:dyDescent="0.25">
      <c r="A129" s="64"/>
      <c r="B129" s="51"/>
      <c r="C129" s="53"/>
      <c r="D129" s="53"/>
      <c r="E129" s="51"/>
      <c r="F129" s="51"/>
      <c r="G129" s="53" t="s">
        <v>550</v>
      </c>
      <c r="H129" s="53"/>
      <c r="I129" s="51"/>
      <c r="J129" s="51"/>
      <c r="K129" s="53" t="s">
        <v>548</v>
      </c>
      <c r="L129" s="53"/>
      <c r="M129" s="51"/>
      <c r="N129" s="51"/>
      <c r="O129" s="53"/>
      <c r="P129" s="53"/>
      <c r="Q129" s="51"/>
      <c r="R129" s="51"/>
      <c r="S129" s="53"/>
      <c r="T129" s="53"/>
      <c r="U129" s="51"/>
    </row>
    <row r="130" spans="1:21" x14ac:dyDescent="0.25">
      <c r="A130" s="64"/>
      <c r="B130" s="51"/>
      <c r="C130" s="30"/>
      <c r="D130" s="30"/>
      <c r="E130" s="51"/>
      <c r="F130" s="51"/>
      <c r="G130" s="56"/>
      <c r="H130" s="56"/>
      <c r="I130" s="51"/>
      <c r="J130" s="51"/>
      <c r="K130" s="30" t="s">
        <v>550</v>
      </c>
      <c r="L130" s="30"/>
      <c r="M130" s="51"/>
      <c r="N130" s="51"/>
      <c r="O130" s="30"/>
      <c r="P130" s="30"/>
      <c r="Q130" s="51"/>
      <c r="R130" s="51"/>
      <c r="S130" s="30"/>
      <c r="T130" s="30"/>
      <c r="U130" s="51"/>
    </row>
    <row r="131" spans="1:21" x14ac:dyDescent="0.25">
      <c r="A131" s="64"/>
      <c r="B131" s="17" t="s">
        <v>72</v>
      </c>
      <c r="C131" s="19" t="s">
        <v>152</v>
      </c>
      <c r="D131" s="73" t="s">
        <v>214</v>
      </c>
      <c r="E131" s="23"/>
      <c r="F131" s="16"/>
      <c r="G131" s="19" t="s">
        <v>152</v>
      </c>
      <c r="H131" s="21">
        <v>805009</v>
      </c>
      <c r="I131" s="23"/>
      <c r="J131" s="16"/>
      <c r="K131" s="19" t="s">
        <v>152</v>
      </c>
      <c r="L131" s="21">
        <v>83603</v>
      </c>
      <c r="M131" s="23"/>
      <c r="N131" s="16"/>
      <c r="O131" s="19" t="s">
        <v>152</v>
      </c>
      <c r="P131" s="73" t="s">
        <v>593</v>
      </c>
      <c r="Q131" s="23" t="s">
        <v>273</v>
      </c>
      <c r="R131" s="16"/>
      <c r="S131" s="19" t="s">
        <v>152</v>
      </c>
      <c r="T131" s="21">
        <v>834910</v>
      </c>
      <c r="U131" s="23"/>
    </row>
    <row r="132" spans="1:21" x14ac:dyDescent="0.25">
      <c r="A132" s="64"/>
      <c r="B132" s="12" t="s">
        <v>73</v>
      </c>
      <c r="C132" s="57"/>
      <c r="D132" s="58" t="s">
        <v>214</v>
      </c>
      <c r="E132" s="13"/>
      <c r="F132" s="4"/>
      <c r="G132" s="57"/>
      <c r="H132" s="76">
        <v>534410</v>
      </c>
      <c r="I132" s="13"/>
      <c r="J132" s="4"/>
      <c r="K132" s="57"/>
      <c r="L132" s="76">
        <v>70701</v>
      </c>
      <c r="M132" s="13"/>
      <c r="N132" s="4"/>
      <c r="O132" s="57"/>
      <c r="P132" s="58" t="s">
        <v>593</v>
      </c>
      <c r="Q132" s="13" t="s">
        <v>273</v>
      </c>
      <c r="R132" s="4"/>
      <c r="S132" s="57"/>
      <c r="T132" s="76">
        <v>551409</v>
      </c>
      <c r="U132" s="13"/>
    </row>
    <row r="133" spans="1:21" x14ac:dyDescent="0.25">
      <c r="A133" s="64"/>
      <c r="B133" s="17" t="s">
        <v>74</v>
      </c>
      <c r="C133" s="19"/>
      <c r="D133" s="73" t="s">
        <v>214</v>
      </c>
      <c r="E133" s="23"/>
      <c r="F133" s="16"/>
      <c r="G133" s="19"/>
      <c r="H133" s="21">
        <v>270599</v>
      </c>
      <c r="I133" s="23"/>
      <c r="J133" s="16"/>
      <c r="K133" s="19"/>
      <c r="L133" s="21">
        <v>12902</v>
      </c>
      <c r="M133" s="23"/>
      <c r="N133" s="16"/>
      <c r="O133" s="19"/>
      <c r="P133" s="73" t="s">
        <v>214</v>
      </c>
      <c r="Q133" s="23"/>
      <c r="R133" s="16"/>
      <c r="S133" s="19"/>
      <c r="T133" s="21">
        <v>283501</v>
      </c>
      <c r="U133" s="23"/>
    </row>
    <row r="134" spans="1:21" x14ac:dyDescent="0.25">
      <c r="A134" s="64"/>
      <c r="B134" s="12" t="s">
        <v>75</v>
      </c>
      <c r="C134" s="12"/>
      <c r="D134" s="25">
        <v>42264</v>
      </c>
      <c r="E134" s="13"/>
      <c r="F134" s="4"/>
      <c r="G134" s="12"/>
      <c r="H134" s="25">
        <v>158896</v>
      </c>
      <c r="I134" s="13"/>
      <c r="J134" s="4"/>
      <c r="K134" s="12"/>
      <c r="L134" s="25">
        <v>10132</v>
      </c>
      <c r="M134" s="13"/>
      <c r="N134" s="4"/>
      <c r="O134" s="12"/>
      <c r="P134" s="42" t="s">
        <v>214</v>
      </c>
      <c r="Q134" s="13"/>
      <c r="R134" s="4"/>
      <c r="S134" s="12"/>
      <c r="T134" s="25">
        <v>211292</v>
      </c>
      <c r="U134" s="13"/>
    </row>
    <row r="135" spans="1:21" x14ac:dyDescent="0.25">
      <c r="A135" s="64"/>
      <c r="B135" s="17" t="s">
        <v>76</v>
      </c>
      <c r="C135" s="26"/>
      <c r="D135" s="45" t="s">
        <v>214</v>
      </c>
      <c r="E135" s="23"/>
      <c r="F135" s="16"/>
      <c r="G135" s="26"/>
      <c r="H135" s="27">
        <v>9612</v>
      </c>
      <c r="I135" s="23"/>
      <c r="J135" s="16"/>
      <c r="K135" s="26"/>
      <c r="L135" s="45" t="s">
        <v>214</v>
      </c>
      <c r="M135" s="23"/>
      <c r="N135" s="16"/>
      <c r="O135" s="26"/>
      <c r="P135" s="45" t="s">
        <v>214</v>
      </c>
      <c r="Q135" s="23"/>
      <c r="R135" s="16"/>
      <c r="S135" s="26"/>
      <c r="T135" s="27">
        <v>9612</v>
      </c>
      <c r="U135" s="23"/>
    </row>
    <row r="136" spans="1:21" x14ac:dyDescent="0.25">
      <c r="A136" s="64"/>
      <c r="B136" s="12" t="s">
        <v>571</v>
      </c>
      <c r="C136" s="71"/>
      <c r="D136" s="80" t="s">
        <v>594</v>
      </c>
      <c r="E136" s="13" t="s">
        <v>273</v>
      </c>
      <c r="F136" s="4"/>
      <c r="G136" s="71"/>
      <c r="H136" s="72">
        <v>102091</v>
      </c>
      <c r="I136" s="13"/>
      <c r="J136" s="4"/>
      <c r="K136" s="71"/>
      <c r="L136" s="72">
        <v>2770</v>
      </c>
      <c r="M136" s="13"/>
      <c r="N136" s="4"/>
      <c r="O136" s="71"/>
      <c r="P136" s="80" t="s">
        <v>214</v>
      </c>
      <c r="Q136" s="13"/>
      <c r="R136" s="4"/>
      <c r="S136" s="71"/>
      <c r="T136" s="72">
        <v>62597</v>
      </c>
      <c r="U136" s="13"/>
    </row>
    <row r="137" spans="1:21" x14ac:dyDescent="0.25">
      <c r="A137" s="64"/>
      <c r="B137" s="17" t="s">
        <v>78</v>
      </c>
      <c r="C137" s="17"/>
      <c r="D137" s="43">
        <v>40797</v>
      </c>
      <c r="E137" s="23"/>
      <c r="F137" s="16"/>
      <c r="G137" s="17"/>
      <c r="H137" s="43">
        <v>2060</v>
      </c>
      <c r="I137" s="23"/>
      <c r="J137" s="16"/>
      <c r="K137" s="17"/>
      <c r="L137" s="44">
        <v>15</v>
      </c>
      <c r="M137" s="23"/>
      <c r="N137" s="16"/>
      <c r="O137" s="17"/>
      <c r="P137" s="44" t="s">
        <v>214</v>
      </c>
      <c r="Q137" s="23"/>
      <c r="R137" s="16"/>
      <c r="S137" s="17"/>
      <c r="T137" s="43">
        <v>42872</v>
      </c>
      <c r="U137" s="23"/>
    </row>
    <row r="138" spans="1:21" ht="26.25" x14ac:dyDescent="0.25">
      <c r="A138" s="64"/>
      <c r="B138" s="12" t="s">
        <v>574</v>
      </c>
      <c r="C138" s="57"/>
      <c r="D138" s="76">
        <v>93089</v>
      </c>
      <c r="E138" s="13"/>
      <c r="F138" s="4"/>
      <c r="G138" s="57"/>
      <c r="H138" s="76">
        <v>1863</v>
      </c>
      <c r="I138" s="13"/>
      <c r="J138" s="4"/>
      <c r="K138" s="57"/>
      <c r="L138" s="58" t="s">
        <v>214</v>
      </c>
      <c r="M138" s="13"/>
      <c r="N138" s="4"/>
      <c r="O138" s="57"/>
      <c r="P138" s="58" t="s">
        <v>595</v>
      </c>
      <c r="Q138" s="13" t="s">
        <v>273</v>
      </c>
      <c r="R138" s="4"/>
      <c r="S138" s="57"/>
      <c r="T138" s="58" t="s">
        <v>214</v>
      </c>
      <c r="U138" s="13"/>
    </row>
    <row r="139" spans="1:21" x14ac:dyDescent="0.25">
      <c r="A139" s="64"/>
      <c r="B139" s="17" t="s">
        <v>596</v>
      </c>
      <c r="C139" s="19"/>
      <c r="D139" s="21">
        <v>10028</v>
      </c>
      <c r="E139" s="23"/>
      <c r="F139" s="16"/>
      <c r="G139" s="19"/>
      <c r="H139" s="21">
        <v>101894</v>
      </c>
      <c r="I139" s="23"/>
      <c r="J139" s="16"/>
      <c r="K139" s="19"/>
      <c r="L139" s="21">
        <v>2755</v>
      </c>
      <c r="M139" s="23"/>
      <c r="N139" s="16"/>
      <c r="O139" s="19"/>
      <c r="P139" s="73" t="s">
        <v>595</v>
      </c>
      <c r="Q139" s="23" t="s">
        <v>273</v>
      </c>
      <c r="R139" s="16"/>
      <c r="S139" s="19"/>
      <c r="T139" s="21">
        <v>19725</v>
      </c>
      <c r="U139" s="23"/>
    </row>
    <row r="140" spans="1:21" x14ac:dyDescent="0.25">
      <c r="A140" s="64"/>
      <c r="B140" s="12" t="s">
        <v>589</v>
      </c>
      <c r="C140" s="57"/>
      <c r="D140" s="58" t="s">
        <v>214</v>
      </c>
      <c r="E140" s="13"/>
      <c r="F140" s="4"/>
      <c r="G140" s="57"/>
      <c r="H140" s="76">
        <v>8805</v>
      </c>
      <c r="I140" s="13"/>
      <c r="J140" s="4"/>
      <c r="K140" s="57"/>
      <c r="L140" s="58">
        <v>892</v>
      </c>
      <c r="M140" s="13"/>
      <c r="N140" s="4"/>
      <c r="O140" s="57"/>
      <c r="P140" s="58" t="s">
        <v>214</v>
      </c>
      <c r="Q140" s="13"/>
      <c r="R140" s="4"/>
      <c r="S140" s="57"/>
      <c r="T140" s="76">
        <v>9697</v>
      </c>
      <c r="U140" s="13"/>
    </row>
    <row r="141" spans="1:21" x14ac:dyDescent="0.25">
      <c r="A141" s="64"/>
      <c r="B141" s="17" t="s">
        <v>597</v>
      </c>
      <c r="C141" s="19"/>
      <c r="D141" s="21">
        <v>10028</v>
      </c>
      <c r="E141" s="23"/>
      <c r="F141" s="16"/>
      <c r="G141" s="19"/>
      <c r="H141" s="21">
        <v>93089</v>
      </c>
      <c r="I141" s="23"/>
      <c r="J141" s="16"/>
      <c r="K141" s="19"/>
      <c r="L141" s="21">
        <v>1863</v>
      </c>
      <c r="M141" s="23"/>
      <c r="N141" s="16"/>
      <c r="O141" s="19"/>
      <c r="P141" s="73" t="s">
        <v>595</v>
      </c>
      <c r="Q141" s="23" t="s">
        <v>273</v>
      </c>
      <c r="R141" s="16"/>
      <c r="S141" s="19"/>
      <c r="T141" s="21">
        <v>10028</v>
      </c>
      <c r="U141" s="23"/>
    </row>
    <row r="142" spans="1:21" x14ac:dyDescent="0.25">
      <c r="A142" s="64"/>
      <c r="B142" s="12" t="s">
        <v>598</v>
      </c>
      <c r="C142" s="4"/>
      <c r="D142" s="4"/>
      <c r="E142" s="4"/>
      <c r="F142" s="4"/>
      <c r="G142" s="4"/>
      <c r="H142" s="4"/>
      <c r="I142" s="4"/>
      <c r="J142" s="4"/>
      <c r="K142" s="4"/>
      <c r="L142" s="4"/>
      <c r="M142" s="4"/>
      <c r="N142" s="4"/>
      <c r="O142" s="4"/>
      <c r="P142" s="4"/>
      <c r="Q142" s="4"/>
      <c r="R142" s="4"/>
      <c r="S142" s="4"/>
      <c r="T142" s="4"/>
      <c r="U142" s="4"/>
    </row>
    <row r="143" spans="1:21" x14ac:dyDescent="0.25">
      <c r="A143" s="64"/>
      <c r="B143" s="17" t="s">
        <v>83</v>
      </c>
      <c r="C143" s="26"/>
      <c r="D143" s="45" t="s">
        <v>214</v>
      </c>
      <c r="E143" s="23"/>
      <c r="F143" s="16"/>
      <c r="G143" s="26"/>
      <c r="H143" s="45" t="s">
        <v>214</v>
      </c>
      <c r="I143" s="23"/>
      <c r="J143" s="16"/>
      <c r="K143" s="26"/>
      <c r="L143" s="45" t="s">
        <v>599</v>
      </c>
      <c r="M143" s="23" t="s">
        <v>273</v>
      </c>
      <c r="N143" s="16"/>
      <c r="O143" s="26"/>
      <c r="P143" s="45" t="s">
        <v>214</v>
      </c>
      <c r="Q143" s="23"/>
      <c r="R143" s="16"/>
      <c r="S143" s="26"/>
      <c r="T143" s="45" t="s">
        <v>599</v>
      </c>
      <c r="U143" s="23" t="s">
        <v>273</v>
      </c>
    </row>
    <row r="144" spans="1:21" ht="15.75" thickBot="1" x14ac:dyDescent="0.3">
      <c r="A144" s="64"/>
      <c r="B144" s="12" t="s">
        <v>600</v>
      </c>
      <c r="C144" s="28" t="s">
        <v>152</v>
      </c>
      <c r="D144" s="29">
        <v>10028</v>
      </c>
      <c r="E144" s="13"/>
      <c r="F144" s="4"/>
      <c r="G144" s="28" t="s">
        <v>152</v>
      </c>
      <c r="H144" s="29">
        <v>93089</v>
      </c>
      <c r="I144" s="13"/>
      <c r="J144" s="4"/>
      <c r="K144" s="28" t="s">
        <v>152</v>
      </c>
      <c r="L144" s="46">
        <v>315</v>
      </c>
      <c r="M144" s="13"/>
      <c r="N144" s="4"/>
      <c r="O144" s="28" t="s">
        <v>152</v>
      </c>
      <c r="P144" s="46" t="s">
        <v>595</v>
      </c>
      <c r="Q144" s="13" t="s">
        <v>273</v>
      </c>
      <c r="R144" s="4"/>
      <c r="S144" s="28" t="s">
        <v>152</v>
      </c>
      <c r="T144" s="29">
        <v>8480</v>
      </c>
      <c r="U144" s="13"/>
    </row>
    <row r="145" spans="1:21" ht="15.75" thickTop="1" x14ac:dyDescent="0.25">
      <c r="A145" s="64"/>
      <c r="B145" s="68"/>
      <c r="C145" s="68"/>
      <c r="D145" s="68"/>
      <c r="E145" s="68"/>
      <c r="F145" s="68"/>
      <c r="G145" s="68"/>
      <c r="H145" s="68"/>
      <c r="I145" s="68"/>
      <c r="J145" s="68"/>
      <c r="K145" s="68"/>
      <c r="L145" s="68"/>
      <c r="M145" s="68"/>
      <c r="N145" s="68"/>
      <c r="O145" s="68"/>
      <c r="P145" s="68"/>
      <c r="Q145" s="68"/>
      <c r="R145" s="68"/>
      <c r="S145" s="68"/>
      <c r="T145" s="68"/>
      <c r="U145" s="68"/>
    </row>
    <row r="146" spans="1:21" ht="15" customHeight="1" x14ac:dyDescent="0.25">
      <c r="A146" s="64" t="s">
        <v>755</v>
      </c>
      <c r="B146" s="65" t="s">
        <v>5</v>
      </c>
      <c r="C146" s="65"/>
      <c r="D146" s="65"/>
      <c r="E146" s="65"/>
      <c r="F146" s="65"/>
      <c r="G146" s="65"/>
      <c r="H146" s="65"/>
      <c r="I146" s="65"/>
      <c r="J146" s="65"/>
      <c r="K146" s="65"/>
      <c r="L146" s="65"/>
      <c r="M146" s="65"/>
      <c r="N146" s="65"/>
      <c r="O146" s="65"/>
      <c r="P146" s="65"/>
      <c r="Q146" s="65"/>
      <c r="R146" s="65"/>
      <c r="S146" s="65"/>
      <c r="T146" s="65"/>
      <c r="U146" s="65"/>
    </row>
    <row r="147" spans="1:21" x14ac:dyDescent="0.25">
      <c r="A147" s="64"/>
      <c r="B147" s="174" t="s">
        <v>601</v>
      </c>
      <c r="C147" s="174"/>
      <c r="D147" s="174"/>
      <c r="E147" s="174"/>
      <c r="F147" s="174"/>
      <c r="G147" s="174"/>
      <c r="H147" s="174"/>
      <c r="I147" s="174"/>
      <c r="J147" s="174"/>
      <c r="K147" s="174"/>
      <c r="L147" s="174"/>
      <c r="M147" s="174"/>
      <c r="N147" s="174"/>
      <c r="O147" s="174"/>
      <c r="P147" s="174"/>
      <c r="Q147" s="174"/>
      <c r="R147" s="174"/>
      <c r="S147" s="174"/>
      <c r="T147" s="174"/>
      <c r="U147" s="174"/>
    </row>
    <row r="148" spans="1:21" x14ac:dyDescent="0.25">
      <c r="A148" s="64"/>
      <c r="B148" s="174" t="s">
        <v>569</v>
      </c>
      <c r="C148" s="174"/>
      <c r="D148" s="174"/>
      <c r="E148" s="174"/>
      <c r="F148" s="174"/>
      <c r="G148" s="174"/>
      <c r="H148" s="174"/>
      <c r="I148" s="174"/>
      <c r="J148" s="174"/>
      <c r="K148" s="174"/>
      <c r="L148" s="174"/>
      <c r="M148" s="174"/>
      <c r="N148" s="174"/>
      <c r="O148" s="174"/>
      <c r="P148" s="174"/>
      <c r="Q148" s="174"/>
      <c r="R148" s="174"/>
      <c r="S148" s="174"/>
      <c r="T148" s="174"/>
      <c r="U148" s="174"/>
    </row>
    <row r="149" spans="1:21" x14ac:dyDescent="0.25">
      <c r="A149" s="64"/>
      <c r="B149" s="65"/>
      <c r="C149" s="65"/>
      <c r="D149" s="65"/>
      <c r="E149" s="65"/>
      <c r="F149" s="65"/>
      <c r="G149" s="65"/>
      <c r="H149" s="65"/>
      <c r="I149" s="65"/>
      <c r="J149" s="65"/>
      <c r="K149" s="65"/>
      <c r="L149" s="65"/>
      <c r="M149" s="65"/>
      <c r="N149" s="65"/>
      <c r="O149" s="65"/>
      <c r="P149" s="65"/>
      <c r="Q149" s="65"/>
      <c r="R149" s="65"/>
      <c r="S149" s="65"/>
      <c r="T149" s="65"/>
      <c r="U149" s="65"/>
    </row>
    <row r="150" spans="1:21" x14ac:dyDescent="0.25">
      <c r="A150" s="64"/>
      <c r="B150" s="65"/>
      <c r="C150" s="65"/>
      <c r="D150" s="65"/>
      <c r="E150" s="65"/>
      <c r="F150" s="65"/>
      <c r="G150" s="65"/>
      <c r="H150" s="65"/>
      <c r="I150" s="65"/>
      <c r="J150" s="65"/>
      <c r="K150" s="65"/>
      <c r="L150" s="65"/>
      <c r="M150" s="65"/>
      <c r="N150" s="65"/>
      <c r="O150" s="65"/>
      <c r="P150" s="65"/>
      <c r="Q150" s="65"/>
      <c r="R150" s="65"/>
      <c r="S150" s="65"/>
      <c r="T150" s="65"/>
      <c r="U150" s="65"/>
    </row>
    <row r="151" spans="1:21" x14ac:dyDescent="0.25">
      <c r="A151" s="64"/>
      <c r="B151" s="65"/>
      <c r="C151" s="65"/>
      <c r="D151" s="65"/>
      <c r="E151" s="65"/>
      <c r="F151" s="65"/>
      <c r="G151" s="65"/>
      <c r="H151" s="65"/>
      <c r="I151" s="65"/>
      <c r="J151" s="65"/>
      <c r="K151" s="65"/>
      <c r="L151" s="65"/>
      <c r="M151" s="65"/>
      <c r="N151" s="65"/>
      <c r="O151" s="65"/>
      <c r="P151" s="65"/>
      <c r="Q151" s="65"/>
      <c r="R151" s="65"/>
      <c r="S151" s="65"/>
      <c r="T151" s="65"/>
      <c r="U151" s="65"/>
    </row>
    <row r="152" spans="1:21" x14ac:dyDescent="0.25">
      <c r="A152" s="64"/>
      <c r="B152" s="121"/>
      <c r="C152" s="112"/>
      <c r="D152" s="112"/>
      <c r="E152" s="112"/>
      <c r="F152" s="113"/>
      <c r="G152" s="112"/>
      <c r="H152" s="112"/>
      <c r="I152" s="112"/>
      <c r="J152" s="113"/>
      <c r="K152" s="112"/>
      <c r="L152" s="112"/>
      <c r="M152" s="112"/>
      <c r="N152" s="113"/>
      <c r="O152" s="112"/>
      <c r="P152" s="112"/>
      <c r="Q152" s="112"/>
      <c r="R152" s="113"/>
      <c r="S152" s="112"/>
      <c r="T152" s="112"/>
      <c r="U152" s="112"/>
    </row>
    <row r="153" spans="1:21" x14ac:dyDescent="0.25">
      <c r="A153" s="64"/>
      <c r="B153" s="113"/>
      <c r="C153" s="123"/>
      <c r="D153" s="123"/>
      <c r="E153" s="123"/>
      <c r="F153" s="124"/>
      <c r="G153" s="123"/>
      <c r="H153" s="123"/>
      <c r="I153" s="123"/>
      <c r="J153" s="124"/>
      <c r="K153" s="171" t="s">
        <v>547</v>
      </c>
      <c r="L153" s="171"/>
      <c r="M153" s="110"/>
      <c r="N153" s="163"/>
      <c r="O153" s="123"/>
      <c r="P153" s="123"/>
      <c r="Q153" s="123"/>
      <c r="R153" s="124"/>
      <c r="S153" s="123"/>
      <c r="T153" s="123"/>
      <c r="U153" s="123"/>
    </row>
    <row r="154" spans="1:21" x14ac:dyDescent="0.25">
      <c r="A154" s="64"/>
      <c r="B154" s="113"/>
      <c r="C154" s="112"/>
      <c r="D154" s="112"/>
      <c r="E154" s="112"/>
      <c r="F154" s="113"/>
      <c r="G154" s="171" t="s">
        <v>548</v>
      </c>
      <c r="H154" s="171"/>
      <c r="I154" s="110"/>
      <c r="J154" s="163"/>
      <c r="K154" s="171" t="s">
        <v>548</v>
      </c>
      <c r="L154" s="171"/>
      <c r="M154" s="110"/>
      <c r="N154" s="163"/>
      <c r="O154" s="112"/>
      <c r="P154" s="112"/>
      <c r="Q154" s="112"/>
      <c r="R154" s="113"/>
      <c r="S154" s="112"/>
      <c r="T154" s="112"/>
      <c r="U154" s="112"/>
    </row>
    <row r="155" spans="1:21" x14ac:dyDescent="0.25">
      <c r="A155" s="64"/>
      <c r="B155" s="113"/>
      <c r="C155" s="172" t="s">
        <v>549</v>
      </c>
      <c r="D155" s="172"/>
      <c r="E155" s="110"/>
      <c r="F155" s="163"/>
      <c r="G155" s="172" t="s">
        <v>550</v>
      </c>
      <c r="H155" s="172"/>
      <c r="I155" s="110"/>
      <c r="J155" s="163"/>
      <c r="K155" s="172" t="s">
        <v>550</v>
      </c>
      <c r="L155" s="172"/>
      <c r="M155" s="110"/>
      <c r="N155" s="163"/>
      <c r="O155" s="172" t="s">
        <v>551</v>
      </c>
      <c r="P155" s="172"/>
      <c r="Q155" s="110"/>
      <c r="R155" s="163"/>
      <c r="S155" s="172" t="s">
        <v>211</v>
      </c>
      <c r="T155" s="172"/>
      <c r="U155" s="110"/>
    </row>
    <row r="156" spans="1:21" x14ac:dyDescent="0.25">
      <c r="A156" s="64"/>
      <c r="B156" s="128" t="s">
        <v>105</v>
      </c>
      <c r="C156" s="164"/>
      <c r="D156" s="165"/>
      <c r="E156" s="166"/>
      <c r="F156" s="114"/>
      <c r="G156" s="164"/>
      <c r="H156" s="165"/>
      <c r="I156" s="166"/>
      <c r="J156" s="114"/>
      <c r="K156" s="164"/>
      <c r="L156" s="165"/>
      <c r="M156" s="166"/>
      <c r="N156" s="114"/>
      <c r="O156" s="164"/>
      <c r="P156" s="165"/>
      <c r="Q156" s="166"/>
      <c r="R156" s="114"/>
      <c r="S156" s="164"/>
      <c r="T156" s="165"/>
      <c r="U156" s="166"/>
    </row>
    <row r="157" spans="1:21" x14ac:dyDescent="0.25">
      <c r="A157" s="64"/>
      <c r="B157" s="167" t="s">
        <v>81</v>
      </c>
      <c r="C157" s="131" t="s">
        <v>152</v>
      </c>
      <c r="D157" s="132" t="s">
        <v>577</v>
      </c>
      <c r="E157" s="131" t="s">
        <v>273</v>
      </c>
      <c r="F157" s="168"/>
      <c r="G157" s="131" t="s">
        <v>152</v>
      </c>
      <c r="H157" s="133">
        <v>81120</v>
      </c>
      <c r="I157" s="131"/>
      <c r="J157" s="168"/>
      <c r="K157" s="131" t="s">
        <v>152</v>
      </c>
      <c r="L157" s="132" t="s">
        <v>575</v>
      </c>
      <c r="M157" s="131" t="s">
        <v>273</v>
      </c>
      <c r="N157" s="168"/>
      <c r="O157" s="131" t="s">
        <v>152</v>
      </c>
      <c r="P157" s="132" t="s">
        <v>576</v>
      </c>
      <c r="Q157" s="131" t="s">
        <v>273</v>
      </c>
      <c r="R157" s="122"/>
      <c r="S157" s="131" t="s">
        <v>152</v>
      </c>
      <c r="T157" s="132" t="s">
        <v>577</v>
      </c>
      <c r="U157" s="131" t="s">
        <v>273</v>
      </c>
    </row>
    <row r="158" spans="1:21" x14ac:dyDescent="0.25">
      <c r="A158" s="64"/>
      <c r="B158" s="169" t="s">
        <v>602</v>
      </c>
      <c r="C158" s="126"/>
      <c r="D158" s="127">
        <v>64258</v>
      </c>
      <c r="E158" s="126"/>
      <c r="F158" s="128"/>
      <c r="G158" s="126"/>
      <c r="H158" s="129" t="s">
        <v>603</v>
      </c>
      <c r="I158" s="126" t="s">
        <v>273</v>
      </c>
      <c r="J158" s="128"/>
      <c r="K158" s="126"/>
      <c r="L158" s="127">
        <v>3116</v>
      </c>
      <c r="M158" s="126"/>
      <c r="N158" s="128"/>
      <c r="O158" s="126"/>
      <c r="P158" s="127">
        <v>72309</v>
      </c>
      <c r="Q158" s="126"/>
      <c r="R158" s="128"/>
      <c r="S158" s="126"/>
      <c r="T158" s="127">
        <v>41175</v>
      </c>
      <c r="U158" s="126"/>
    </row>
    <row r="159" spans="1:21" x14ac:dyDescent="0.25">
      <c r="A159" s="64"/>
      <c r="B159" s="167" t="s">
        <v>604</v>
      </c>
      <c r="C159" s="134"/>
      <c r="D159" s="136">
        <v>4721</v>
      </c>
      <c r="E159" s="131"/>
      <c r="F159" s="122"/>
      <c r="G159" s="134"/>
      <c r="H159" s="136">
        <v>33934</v>
      </c>
      <c r="I159" s="131"/>
      <c r="J159" s="122"/>
      <c r="K159" s="134"/>
      <c r="L159" s="136">
        <v>14539</v>
      </c>
      <c r="M159" s="131"/>
      <c r="N159" s="122"/>
      <c r="O159" s="134"/>
      <c r="P159" s="135" t="s">
        <v>214</v>
      </c>
      <c r="Q159" s="131"/>
      <c r="R159" s="122"/>
      <c r="S159" s="134"/>
      <c r="T159" s="136">
        <v>53194</v>
      </c>
      <c r="U159" s="131"/>
    </row>
    <row r="160" spans="1:21" ht="26.25" x14ac:dyDescent="0.25">
      <c r="A160" s="64"/>
      <c r="B160" s="125" t="s">
        <v>115</v>
      </c>
      <c r="C160" s="159"/>
      <c r="D160" s="161">
        <v>53838</v>
      </c>
      <c r="E160" s="126"/>
      <c r="F160" s="128"/>
      <c r="G160" s="159"/>
      <c r="H160" s="161">
        <v>16546</v>
      </c>
      <c r="I160" s="126"/>
      <c r="J160" s="128"/>
      <c r="K160" s="159"/>
      <c r="L160" s="161">
        <v>8844</v>
      </c>
      <c r="M160" s="126"/>
      <c r="N160" s="128"/>
      <c r="O160" s="159"/>
      <c r="P160" s="160" t="s">
        <v>214</v>
      </c>
      <c r="Q160" s="126"/>
      <c r="R160" s="128"/>
      <c r="S160" s="159"/>
      <c r="T160" s="161">
        <v>79228</v>
      </c>
      <c r="U160" s="126"/>
    </row>
    <row r="161" spans="1:21" x14ac:dyDescent="0.25">
      <c r="A161" s="64"/>
      <c r="B161" s="122" t="s">
        <v>116</v>
      </c>
      <c r="C161" s="131"/>
      <c r="D161" s="132"/>
      <c r="E161" s="131"/>
      <c r="F161" s="122"/>
      <c r="G161" s="131"/>
      <c r="H161" s="132"/>
      <c r="I161" s="131"/>
      <c r="J161" s="122"/>
      <c r="K161" s="131"/>
      <c r="L161" s="132"/>
      <c r="M161" s="131"/>
      <c r="N161" s="122"/>
      <c r="O161" s="131"/>
      <c r="P161" s="132"/>
      <c r="Q161" s="131"/>
      <c r="R161" s="122"/>
      <c r="S161" s="131"/>
      <c r="T161" s="132"/>
      <c r="U161" s="131"/>
    </row>
    <row r="162" spans="1:21" ht="26.25" x14ac:dyDescent="0.25">
      <c r="A162" s="64"/>
      <c r="B162" s="169" t="s">
        <v>605</v>
      </c>
      <c r="C162" s="126"/>
      <c r="D162" s="129" t="s">
        <v>606</v>
      </c>
      <c r="E162" s="126" t="s">
        <v>273</v>
      </c>
      <c r="F162" s="170"/>
      <c r="G162" s="126"/>
      <c r="H162" s="129" t="s">
        <v>607</v>
      </c>
      <c r="I162" s="126" t="s">
        <v>273</v>
      </c>
      <c r="J162" s="170"/>
      <c r="K162" s="126"/>
      <c r="L162" s="129" t="s">
        <v>608</v>
      </c>
      <c r="M162" s="126" t="s">
        <v>273</v>
      </c>
      <c r="N162" s="170"/>
      <c r="O162" s="126"/>
      <c r="P162" s="129" t="s">
        <v>214</v>
      </c>
      <c r="Q162" s="126"/>
      <c r="R162" s="128"/>
      <c r="S162" s="126"/>
      <c r="T162" s="129" t="s">
        <v>609</v>
      </c>
      <c r="U162" s="126" t="s">
        <v>273</v>
      </c>
    </row>
    <row r="163" spans="1:21" x14ac:dyDescent="0.25">
      <c r="A163" s="64"/>
      <c r="B163" s="167" t="s">
        <v>118</v>
      </c>
      <c r="C163" s="134"/>
      <c r="D163" s="135" t="s">
        <v>214</v>
      </c>
      <c r="E163" s="131"/>
      <c r="F163" s="168"/>
      <c r="G163" s="134"/>
      <c r="H163" s="135" t="s">
        <v>610</v>
      </c>
      <c r="I163" s="131" t="s">
        <v>273</v>
      </c>
      <c r="J163" s="168"/>
      <c r="K163" s="134"/>
      <c r="L163" s="135" t="s">
        <v>214</v>
      </c>
      <c r="M163" s="131"/>
      <c r="N163" s="168"/>
      <c r="O163" s="134"/>
      <c r="P163" s="135" t="s">
        <v>214</v>
      </c>
      <c r="Q163" s="131"/>
      <c r="R163" s="168"/>
      <c r="S163" s="134"/>
      <c r="T163" s="135" t="s">
        <v>610</v>
      </c>
      <c r="U163" s="131" t="s">
        <v>273</v>
      </c>
    </row>
    <row r="164" spans="1:21" x14ac:dyDescent="0.25">
      <c r="A164" s="64"/>
      <c r="B164" s="125" t="s">
        <v>120</v>
      </c>
      <c r="C164" s="159"/>
      <c r="D164" s="160" t="s">
        <v>606</v>
      </c>
      <c r="E164" s="126" t="s">
        <v>273</v>
      </c>
      <c r="F164" s="170"/>
      <c r="G164" s="159"/>
      <c r="H164" s="160" t="s">
        <v>611</v>
      </c>
      <c r="I164" s="126" t="s">
        <v>273</v>
      </c>
      <c r="J164" s="170"/>
      <c r="K164" s="159"/>
      <c r="L164" s="160" t="s">
        <v>608</v>
      </c>
      <c r="M164" s="126" t="s">
        <v>273</v>
      </c>
      <c r="N164" s="170"/>
      <c r="O164" s="159"/>
      <c r="P164" s="160" t="s">
        <v>214</v>
      </c>
      <c r="Q164" s="126"/>
      <c r="R164" s="128"/>
      <c r="S164" s="159"/>
      <c r="T164" s="160" t="s">
        <v>612</v>
      </c>
      <c r="U164" s="126" t="s">
        <v>273</v>
      </c>
    </row>
    <row r="165" spans="1:21" x14ac:dyDescent="0.25">
      <c r="A165" s="64"/>
      <c r="B165" s="122" t="s">
        <v>121</v>
      </c>
      <c r="C165" s="131"/>
      <c r="D165" s="131"/>
      <c r="E165" s="131"/>
      <c r="F165" s="122"/>
      <c r="G165" s="131"/>
      <c r="H165" s="131"/>
      <c r="I165" s="131"/>
      <c r="J165" s="122"/>
      <c r="K165" s="131"/>
      <c r="L165" s="131"/>
      <c r="M165" s="131"/>
      <c r="N165" s="122"/>
      <c r="O165" s="131"/>
      <c r="P165" s="131"/>
      <c r="Q165" s="131"/>
      <c r="R165" s="122"/>
      <c r="S165" s="131"/>
      <c r="T165" s="131"/>
      <c r="U165" s="131"/>
    </row>
    <row r="166" spans="1:21" x14ac:dyDescent="0.25">
      <c r="A166" s="64"/>
      <c r="B166" s="169" t="s">
        <v>122</v>
      </c>
      <c r="C166" s="126"/>
      <c r="D166" s="129" t="s">
        <v>214</v>
      </c>
      <c r="E166" s="126"/>
      <c r="F166" s="170"/>
      <c r="G166" s="126"/>
      <c r="H166" s="129" t="s">
        <v>613</v>
      </c>
      <c r="I166" s="126" t="s">
        <v>273</v>
      </c>
      <c r="J166" s="170"/>
      <c r="K166" s="126"/>
      <c r="L166" s="129" t="s">
        <v>214</v>
      </c>
      <c r="M166" s="126"/>
      <c r="N166" s="170"/>
      <c r="O166" s="126"/>
      <c r="P166" s="129" t="s">
        <v>214</v>
      </c>
      <c r="Q166" s="126"/>
      <c r="R166" s="128"/>
      <c r="S166" s="126"/>
      <c r="T166" s="129" t="s">
        <v>613</v>
      </c>
      <c r="U166" s="126" t="s">
        <v>273</v>
      </c>
    </row>
    <row r="167" spans="1:21" x14ac:dyDescent="0.25">
      <c r="A167" s="64"/>
      <c r="B167" s="167" t="s">
        <v>614</v>
      </c>
      <c r="C167" s="131"/>
      <c r="D167" s="132" t="s">
        <v>615</v>
      </c>
      <c r="E167" s="131" t="s">
        <v>273</v>
      </c>
      <c r="F167" s="168"/>
      <c r="G167" s="131"/>
      <c r="H167" s="132" t="s">
        <v>214</v>
      </c>
      <c r="I167" s="131"/>
      <c r="J167" s="168"/>
      <c r="K167" s="131"/>
      <c r="L167" s="132" t="s">
        <v>214</v>
      </c>
      <c r="M167" s="131"/>
      <c r="N167" s="168"/>
      <c r="O167" s="131"/>
      <c r="P167" s="132" t="s">
        <v>214</v>
      </c>
      <c r="Q167" s="131"/>
      <c r="R167" s="122"/>
      <c r="S167" s="131"/>
      <c r="T167" s="132" t="s">
        <v>615</v>
      </c>
      <c r="U167" s="131" t="s">
        <v>273</v>
      </c>
    </row>
    <row r="168" spans="1:21" x14ac:dyDescent="0.25">
      <c r="A168" s="64"/>
      <c r="B168" s="169" t="s">
        <v>99</v>
      </c>
      <c r="C168" s="144"/>
      <c r="D168" s="145" t="s">
        <v>616</v>
      </c>
      <c r="E168" s="126" t="s">
        <v>273</v>
      </c>
      <c r="F168" s="170"/>
      <c r="G168" s="144"/>
      <c r="H168" s="145" t="s">
        <v>214</v>
      </c>
      <c r="I168" s="126"/>
      <c r="J168" s="170"/>
      <c r="K168" s="144"/>
      <c r="L168" s="145" t="s">
        <v>214</v>
      </c>
      <c r="M168" s="126"/>
      <c r="N168" s="170"/>
      <c r="O168" s="144"/>
      <c r="P168" s="145" t="s">
        <v>214</v>
      </c>
      <c r="Q168" s="126"/>
      <c r="R168" s="128"/>
      <c r="S168" s="144"/>
      <c r="T168" s="145" t="s">
        <v>616</v>
      </c>
      <c r="U168" s="126" t="s">
        <v>273</v>
      </c>
    </row>
    <row r="169" spans="1:21" ht="26.25" x14ac:dyDescent="0.25">
      <c r="A169" s="64"/>
      <c r="B169" s="130" t="s">
        <v>126</v>
      </c>
      <c r="C169" s="141"/>
      <c r="D169" s="143" t="s">
        <v>617</v>
      </c>
      <c r="E169" s="131" t="s">
        <v>273</v>
      </c>
      <c r="F169" s="122"/>
      <c r="G169" s="141"/>
      <c r="H169" s="143" t="s">
        <v>613</v>
      </c>
      <c r="I169" s="131" t="s">
        <v>273</v>
      </c>
      <c r="J169" s="122"/>
      <c r="K169" s="141"/>
      <c r="L169" s="143" t="s">
        <v>214</v>
      </c>
      <c r="M169" s="131"/>
      <c r="N169" s="122"/>
      <c r="O169" s="141"/>
      <c r="P169" s="143" t="s">
        <v>214</v>
      </c>
      <c r="Q169" s="131"/>
      <c r="R169" s="122"/>
      <c r="S169" s="141"/>
      <c r="T169" s="143" t="s">
        <v>618</v>
      </c>
      <c r="U169" s="131" t="s">
        <v>273</v>
      </c>
    </row>
    <row r="170" spans="1:21" ht="26.25" x14ac:dyDescent="0.25">
      <c r="A170" s="64"/>
      <c r="B170" s="128" t="s">
        <v>127</v>
      </c>
      <c r="C170" s="144"/>
      <c r="D170" s="145" t="s">
        <v>214</v>
      </c>
      <c r="E170" s="126"/>
      <c r="F170" s="128"/>
      <c r="G170" s="144"/>
      <c r="H170" s="145" t="s">
        <v>214</v>
      </c>
      <c r="I170" s="126"/>
      <c r="J170" s="128"/>
      <c r="K170" s="144"/>
      <c r="L170" s="145" t="s">
        <v>619</v>
      </c>
      <c r="M170" s="126" t="s">
        <v>273</v>
      </c>
      <c r="N170" s="128"/>
      <c r="O170" s="144"/>
      <c r="P170" s="145" t="s">
        <v>214</v>
      </c>
      <c r="Q170" s="126"/>
      <c r="R170" s="128"/>
      <c r="S170" s="144"/>
      <c r="T170" s="145" t="s">
        <v>619</v>
      </c>
      <c r="U170" s="126" t="s">
        <v>273</v>
      </c>
    </row>
    <row r="171" spans="1:21" x14ac:dyDescent="0.25">
      <c r="A171" s="64"/>
      <c r="B171" s="122" t="s">
        <v>128</v>
      </c>
      <c r="C171" s="141"/>
      <c r="D171" s="143" t="s">
        <v>620</v>
      </c>
      <c r="E171" s="131" t="s">
        <v>273</v>
      </c>
      <c r="F171" s="168"/>
      <c r="G171" s="141"/>
      <c r="H171" s="143" t="s">
        <v>621</v>
      </c>
      <c r="I171" s="131" t="s">
        <v>273</v>
      </c>
      <c r="J171" s="168"/>
      <c r="K171" s="141"/>
      <c r="L171" s="142">
        <v>3428</v>
      </c>
      <c r="M171" s="131"/>
      <c r="N171" s="168"/>
      <c r="O171" s="141"/>
      <c r="P171" s="143" t="s">
        <v>214</v>
      </c>
      <c r="Q171" s="131"/>
      <c r="R171" s="168"/>
      <c r="S171" s="141"/>
      <c r="T171" s="142">
        <v>2846</v>
      </c>
      <c r="U171" s="131"/>
    </row>
    <row r="172" spans="1:21" x14ac:dyDescent="0.25">
      <c r="A172" s="64"/>
      <c r="B172" s="128" t="s">
        <v>129</v>
      </c>
      <c r="C172" s="144"/>
      <c r="D172" s="146">
        <v>1664</v>
      </c>
      <c r="E172" s="126"/>
      <c r="F172" s="128"/>
      <c r="G172" s="144"/>
      <c r="H172" s="146">
        <v>9244</v>
      </c>
      <c r="I172" s="126"/>
      <c r="J172" s="128"/>
      <c r="K172" s="144"/>
      <c r="L172" s="146">
        <v>29944</v>
      </c>
      <c r="M172" s="126"/>
      <c r="N172" s="128"/>
      <c r="O172" s="144"/>
      <c r="P172" s="145" t="s">
        <v>214</v>
      </c>
      <c r="Q172" s="126"/>
      <c r="R172" s="128"/>
      <c r="S172" s="144"/>
      <c r="T172" s="146">
        <v>40852</v>
      </c>
      <c r="U172" s="126"/>
    </row>
    <row r="173" spans="1:21" ht="15.75" thickBot="1" x14ac:dyDescent="0.3">
      <c r="A173" s="64"/>
      <c r="B173" s="122" t="s">
        <v>130</v>
      </c>
      <c r="C173" s="148" t="s">
        <v>152</v>
      </c>
      <c r="D173" s="149">
        <v>1556</v>
      </c>
      <c r="E173" s="131"/>
      <c r="F173" s="122"/>
      <c r="G173" s="148" t="s">
        <v>152</v>
      </c>
      <c r="H173" s="149">
        <v>8770</v>
      </c>
      <c r="I173" s="131"/>
      <c r="J173" s="122"/>
      <c r="K173" s="148" t="s">
        <v>152</v>
      </c>
      <c r="L173" s="149">
        <v>33372</v>
      </c>
      <c r="M173" s="131"/>
      <c r="N173" s="122"/>
      <c r="O173" s="148" t="s">
        <v>152</v>
      </c>
      <c r="P173" s="150" t="s">
        <v>214</v>
      </c>
      <c r="Q173" s="131"/>
      <c r="R173" s="122"/>
      <c r="S173" s="148" t="s">
        <v>152</v>
      </c>
      <c r="T173" s="149">
        <v>43698</v>
      </c>
      <c r="U173" s="131"/>
    </row>
    <row r="174" spans="1:21" ht="15.75" thickTop="1" x14ac:dyDescent="0.25">
      <c r="A174" s="64"/>
      <c r="B174" s="65"/>
      <c r="C174" s="65"/>
      <c r="D174" s="65"/>
      <c r="E174" s="65"/>
      <c r="F174" s="65"/>
      <c r="G174" s="65"/>
      <c r="H174" s="65"/>
      <c r="I174" s="65"/>
      <c r="J174" s="65"/>
      <c r="K174" s="65"/>
      <c r="L174" s="65"/>
      <c r="M174" s="65"/>
      <c r="N174" s="65"/>
      <c r="O174" s="65"/>
      <c r="P174" s="65"/>
      <c r="Q174" s="65"/>
      <c r="R174" s="65"/>
      <c r="S174" s="65"/>
      <c r="T174" s="65"/>
      <c r="U174" s="65"/>
    </row>
    <row r="175" spans="1:21" x14ac:dyDescent="0.25">
      <c r="A175" s="64"/>
      <c r="B175" s="65"/>
      <c r="C175" s="65"/>
      <c r="D175" s="65"/>
      <c r="E175" s="65"/>
      <c r="F175" s="65"/>
      <c r="G175" s="65"/>
      <c r="H175" s="65"/>
      <c r="I175" s="65"/>
      <c r="J175" s="65"/>
      <c r="K175" s="65"/>
      <c r="L175" s="65"/>
      <c r="M175" s="65"/>
      <c r="N175" s="65"/>
      <c r="O175" s="65"/>
      <c r="P175" s="65"/>
      <c r="Q175" s="65"/>
      <c r="R175" s="65"/>
      <c r="S175" s="65"/>
      <c r="T175" s="65"/>
      <c r="U175" s="65"/>
    </row>
    <row r="176" spans="1:21" x14ac:dyDescent="0.25">
      <c r="A176" s="64"/>
      <c r="B176" s="65"/>
      <c r="C176" s="65"/>
      <c r="D176" s="65"/>
      <c r="E176" s="65"/>
      <c r="F176" s="65"/>
      <c r="G176" s="65"/>
      <c r="H176" s="65"/>
      <c r="I176" s="65"/>
      <c r="J176" s="65"/>
      <c r="K176" s="65"/>
      <c r="L176" s="65"/>
      <c r="M176" s="65"/>
      <c r="N176" s="65"/>
      <c r="O176" s="65"/>
      <c r="P176" s="65"/>
      <c r="Q176" s="65"/>
      <c r="R176" s="65"/>
      <c r="S176" s="65"/>
      <c r="T176" s="65"/>
      <c r="U176" s="65"/>
    </row>
    <row r="177" spans="1:21" x14ac:dyDescent="0.25">
      <c r="A177" s="64"/>
      <c r="B177" s="174" t="s">
        <v>601</v>
      </c>
      <c r="C177" s="174"/>
      <c r="D177" s="174"/>
      <c r="E177" s="174"/>
      <c r="F177" s="174"/>
      <c r="G177" s="174"/>
      <c r="H177" s="174"/>
      <c r="I177" s="174"/>
      <c r="J177" s="174"/>
      <c r="K177" s="174"/>
      <c r="L177" s="174"/>
      <c r="M177" s="174"/>
      <c r="N177" s="174"/>
      <c r="O177" s="174"/>
      <c r="P177" s="174"/>
      <c r="Q177" s="174"/>
      <c r="R177" s="174"/>
      <c r="S177" s="174"/>
      <c r="T177" s="174"/>
      <c r="U177" s="174"/>
    </row>
    <row r="178" spans="1:21" x14ac:dyDescent="0.25">
      <c r="A178" s="64"/>
      <c r="B178" s="174" t="s">
        <v>584</v>
      </c>
      <c r="C178" s="174"/>
      <c r="D178" s="174"/>
      <c r="E178" s="174"/>
      <c r="F178" s="174"/>
      <c r="G178" s="174"/>
      <c r="H178" s="174"/>
      <c r="I178" s="174"/>
      <c r="J178" s="174"/>
      <c r="K178" s="174"/>
      <c r="L178" s="174"/>
      <c r="M178" s="174"/>
      <c r="N178" s="174"/>
      <c r="O178" s="174"/>
      <c r="P178" s="174"/>
      <c r="Q178" s="174"/>
      <c r="R178" s="174"/>
      <c r="S178" s="174"/>
      <c r="T178" s="174"/>
      <c r="U178" s="174"/>
    </row>
    <row r="179" spans="1:21" ht="15.75" x14ac:dyDescent="0.25">
      <c r="A179" s="64"/>
      <c r="B179" s="70"/>
      <c r="C179" s="70"/>
      <c r="D179" s="70"/>
      <c r="E179" s="70"/>
      <c r="F179" s="70"/>
      <c r="G179" s="70"/>
      <c r="H179" s="70"/>
      <c r="I179" s="70"/>
      <c r="J179" s="70"/>
      <c r="K179" s="70"/>
      <c r="L179" s="70"/>
      <c r="M179" s="70"/>
      <c r="N179" s="70"/>
      <c r="O179" s="70"/>
      <c r="P179" s="70"/>
      <c r="Q179" s="70"/>
      <c r="R179" s="70"/>
      <c r="S179" s="70"/>
      <c r="T179" s="70"/>
      <c r="U179" s="70"/>
    </row>
    <row r="180" spans="1:21" x14ac:dyDescent="0.25">
      <c r="A180" s="64"/>
      <c r="B180" s="51"/>
      <c r="C180" s="53" t="s">
        <v>549</v>
      </c>
      <c r="D180" s="53"/>
      <c r="E180" s="51"/>
      <c r="F180" s="51"/>
      <c r="G180" s="53" t="s">
        <v>548</v>
      </c>
      <c r="H180" s="53"/>
      <c r="I180" s="51"/>
      <c r="J180" s="51"/>
      <c r="K180" s="53" t="s">
        <v>562</v>
      </c>
      <c r="L180" s="53"/>
      <c r="M180" s="51"/>
      <c r="N180" s="51"/>
      <c r="O180" s="53" t="s">
        <v>551</v>
      </c>
      <c r="P180" s="53"/>
      <c r="Q180" s="51"/>
      <c r="R180" s="51"/>
      <c r="S180" s="53" t="s">
        <v>211</v>
      </c>
      <c r="T180" s="53"/>
      <c r="U180" s="51"/>
    </row>
    <row r="181" spans="1:21" x14ac:dyDescent="0.25">
      <c r="A181" s="64"/>
      <c r="B181" s="51"/>
      <c r="C181" s="30"/>
      <c r="D181" s="30"/>
      <c r="E181" s="51"/>
      <c r="F181" s="51"/>
      <c r="G181" s="30" t="s">
        <v>550</v>
      </c>
      <c r="H181" s="30"/>
      <c r="I181" s="51"/>
      <c r="J181" s="51"/>
      <c r="K181" s="30" t="s">
        <v>550</v>
      </c>
      <c r="L181" s="30"/>
      <c r="M181" s="51"/>
      <c r="N181" s="51"/>
      <c r="O181" s="30"/>
      <c r="P181" s="30"/>
      <c r="Q181" s="51"/>
      <c r="R181" s="51"/>
      <c r="S181" s="30"/>
      <c r="T181" s="30"/>
      <c r="U181" s="51"/>
    </row>
    <row r="182" spans="1:21" x14ac:dyDescent="0.25">
      <c r="A182" s="64"/>
      <c r="B182" s="17" t="s">
        <v>105</v>
      </c>
      <c r="C182" s="18"/>
      <c r="D182" s="18"/>
      <c r="E182" s="16"/>
      <c r="F182" s="16"/>
      <c r="G182" s="18"/>
      <c r="H182" s="18"/>
      <c r="I182" s="16"/>
      <c r="J182" s="16"/>
      <c r="K182" s="18"/>
      <c r="L182" s="18"/>
      <c r="M182" s="16"/>
      <c r="N182" s="16"/>
      <c r="O182" s="18"/>
      <c r="P182" s="18"/>
      <c r="Q182" s="16"/>
      <c r="R182" s="16"/>
      <c r="S182" s="18"/>
      <c r="T182" s="18"/>
      <c r="U182" s="16"/>
    </row>
    <row r="183" spans="1:21" x14ac:dyDescent="0.25">
      <c r="A183" s="64"/>
      <c r="B183" s="12" t="s">
        <v>81</v>
      </c>
      <c r="C183" s="12" t="s">
        <v>152</v>
      </c>
      <c r="D183" s="42" t="s">
        <v>588</v>
      </c>
      <c r="E183" s="13" t="s">
        <v>273</v>
      </c>
      <c r="F183" s="4"/>
      <c r="G183" s="12" t="s">
        <v>152</v>
      </c>
      <c r="H183" s="25">
        <v>85609</v>
      </c>
      <c r="I183" s="13"/>
      <c r="J183" s="4"/>
      <c r="K183" s="12" t="s">
        <v>152</v>
      </c>
      <c r="L183" s="25">
        <v>3003</v>
      </c>
      <c r="M183" s="13"/>
      <c r="N183" s="4"/>
      <c r="O183" s="12" t="s">
        <v>152</v>
      </c>
      <c r="P183" s="42" t="s">
        <v>587</v>
      </c>
      <c r="Q183" s="13" t="s">
        <v>273</v>
      </c>
      <c r="R183" s="4"/>
      <c r="S183" s="12" t="s">
        <v>152</v>
      </c>
      <c r="T183" s="42" t="s">
        <v>588</v>
      </c>
      <c r="U183" s="13" t="s">
        <v>273</v>
      </c>
    </row>
    <row r="184" spans="1:21" x14ac:dyDescent="0.25">
      <c r="A184" s="64"/>
      <c r="B184" s="17" t="s">
        <v>602</v>
      </c>
      <c r="C184" s="17"/>
      <c r="D184" s="43">
        <v>31786</v>
      </c>
      <c r="E184" s="23"/>
      <c r="F184" s="16"/>
      <c r="G184" s="17"/>
      <c r="H184" s="44" t="s">
        <v>622</v>
      </c>
      <c r="I184" s="23" t="s">
        <v>273</v>
      </c>
      <c r="J184" s="16"/>
      <c r="K184" s="17"/>
      <c r="L184" s="43">
        <v>8419</v>
      </c>
      <c r="M184" s="23"/>
      <c r="N184" s="16"/>
      <c r="O184" s="17"/>
      <c r="P184" s="43">
        <v>88612</v>
      </c>
      <c r="Q184" s="23"/>
      <c r="R184" s="16"/>
      <c r="S184" s="17"/>
      <c r="T184" s="43">
        <v>40966</v>
      </c>
      <c r="U184" s="23"/>
    </row>
    <row r="185" spans="1:21" ht="26.25" x14ac:dyDescent="0.25">
      <c r="A185" s="64"/>
      <c r="B185" s="12" t="s">
        <v>623</v>
      </c>
      <c r="C185" s="57"/>
      <c r="D185" s="58" t="s">
        <v>624</v>
      </c>
      <c r="E185" s="13" t="s">
        <v>273</v>
      </c>
      <c r="F185" s="4"/>
      <c r="G185" s="57"/>
      <c r="H185" s="76">
        <v>19211</v>
      </c>
      <c r="I185" s="13"/>
      <c r="J185" s="4"/>
      <c r="K185" s="57"/>
      <c r="L185" s="58" t="s">
        <v>625</v>
      </c>
      <c r="M185" s="13" t="s">
        <v>273</v>
      </c>
      <c r="N185" s="4"/>
      <c r="O185" s="57"/>
      <c r="P185" s="58" t="s">
        <v>214</v>
      </c>
      <c r="Q185" s="13"/>
      <c r="R185" s="4"/>
      <c r="S185" s="57"/>
      <c r="T185" s="76">
        <v>14331</v>
      </c>
      <c r="U185" s="13"/>
    </row>
    <row r="186" spans="1:21" x14ac:dyDescent="0.25">
      <c r="A186" s="64"/>
      <c r="B186" s="17" t="s">
        <v>115</v>
      </c>
      <c r="C186" s="19"/>
      <c r="D186" s="21">
        <v>25238</v>
      </c>
      <c r="E186" s="23"/>
      <c r="F186" s="16"/>
      <c r="G186" s="19"/>
      <c r="H186" s="21">
        <v>16969</v>
      </c>
      <c r="I186" s="23"/>
      <c r="J186" s="16"/>
      <c r="K186" s="19"/>
      <c r="L186" s="21">
        <v>9670</v>
      </c>
      <c r="M186" s="23"/>
      <c r="N186" s="16"/>
      <c r="O186" s="19"/>
      <c r="P186" s="73" t="s">
        <v>214</v>
      </c>
      <c r="Q186" s="23"/>
      <c r="R186" s="16"/>
      <c r="S186" s="19"/>
      <c r="T186" s="21">
        <v>51877</v>
      </c>
      <c r="U186" s="23"/>
    </row>
    <row r="187" spans="1:21" x14ac:dyDescent="0.25">
      <c r="A187" s="64"/>
      <c r="B187" s="12" t="s">
        <v>116</v>
      </c>
      <c r="C187" s="4"/>
      <c r="D187" s="4"/>
      <c r="E187" s="4"/>
      <c r="F187" s="4"/>
      <c r="G187" s="4"/>
      <c r="H187" s="4"/>
      <c r="I187" s="4"/>
      <c r="J187" s="4"/>
      <c r="K187" s="4"/>
      <c r="L187" s="4"/>
      <c r="M187" s="4"/>
      <c r="N187" s="4"/>
      <c r="O187" s="4"/>
      <c r="P187" s="4"/>
      <c r="Q187" s="4"/>
      <c r="R187" s="4"/>
      <c r="S187" s="4"/>
      <c r="T187" s="4"/>
      <c r="U187" s="4"/>
    </row>
    <row r="188" spans="1:21" x14ac:dyDescent="0.25">
      <c r="A188" s="64"/>
      <c r="B188" s="17" t="s">
        <v>117</v>
      </c>
      <c r="C188" s="17"/>
      <c r="D188" s="44" t="s">
        <v>626</v>
      </c>
      <c r="E188" s="23" t="s">
        <v>273</v>
      </c>
      <c r="F188" s="16"/>
      <c r="G188" s="17"/>
      <c r="H188" s="44" t="s">
        <v>627</v>
      </c>
      <c r="I188" s="23" t="s">
        <v>273</v>
      </c>
      <c r="J188" s="16"/>
      <c r="K188" s="17"/>
      <c r="L188" s="44" t="s">
        <v>628</v>
      </c>
      <c r="M188" s="23" t="s">
        <v>273</v>
      </c>
      <c r="N188" s="16"/>
      <c r="O188" s="17"/>
      <c r="P188" s="44" t="s">
        <v>214</v>
      </c>
      <c r="Q188" s="23"/>
      <c r="R188" s="16"/>
      <c r="S188" s="17"/>
      <c r="T188" s="44" t="s">
        <v>629</v>
      </c>
      <c r="U188" s="23" t="s">
        <v>273</v>
      </c>
    </row>
    <row r="189" spans="1:21" x14ac:dyDescent="0.25">
      <c r="A189" s="64"/>
      <c r="B189" s="12" t="s">
        <v>118</v>
      </c>
      <c r="C189" s="12"/>
      <c r="D189" s="42" t="s">
        <v>214</v>
      </c>
      <c r="E189" s="13"/>
      <c r="F189" s="4"/>
      <c r="G189" s="12"/>
      <c r="H189" s="42" t="s">
        <v>630</v>
      </c>
      <c r="I189" s="13" t="s">
        <v>273</v>
      </c>
      <c r="J189" s="4"/>
      <c r="K189" s="12"/>
      <c r="L189" s="42" t="s">
        <v>214</v>
      </c>
      <c r="M189" s="13"/>
      <c r="N189" s="4"/>
      <c r="O189" s="12"/>
      <c r="P189" s="42" t="s">
        <v>214</v>
      </c>
      <c r="Q189" s="13"/>
      <c r="R189" s="4"/>
      <c r="S189" s="12"/>
      <c r="T189" s="42" t="s">
        <v>630</v>
      </c>
      <c r="U189" s="13" t="s">
        <v>273</v>
      </c>
    </row>
    <row r="190" spans="1:21" x14ac:dyDescent="0.25">
      <c r="A190" s="64"/>
      <c r="B190" s="17" t="s">
        <v>631</v>
      </c>
      <c r="C190" s="26"/>
      <c r="D190" s="45" t="s">
        <v>214</v>
      </c>
      <c r="E190" s="23"/>
      <c r="F190" s="16"/>
      <c r="G190" s="26"/>
      <c r="H190" s="45" t="s">
        <v>632</v>
      </c>
      <c r="I190" s="23" t="s">
        <v>273</v>
      </c>
      <c r="J190" s="16"/>
      <c r="K190" s="26"/>
      <c r="L190" s="45" t="s">
        <v>214</v>
      </c>
      <c r="M190" s="23"/>
      <c r="N190" s="16"/>
      <c r="O190" s="26"/>
      <c r="P190" s="45" t="s">
        <v>214</v>
      </c>
      <c r="Q190" s="23"/>
      <c r="R190" s="16"/>
      <c r="S190" s="26"/>
      <c r="T190" s="45" t="s">
        <v>632</v>
      </c>
      <c r="U190" s="23" t="s">
        <v>273</v>
      </c>
    </row>
    <row r="191" spans="1:21" x14ac:dyDescent="0.25">
      <c r="A191" s="64"/>
      <c r="B191" s="12" t="s">
        <v>120</v>
      </c>
      <c r="C191" s="71"/>
      <c r="D191" s="80" t="s">
        <v>626</v>
      </c>
      <c r="E191" s="13" t="s">
        <v>273</v>
      </c>
      <c r="F191" s="4"/>
      <c r="G191" s="71"/>
      <c r="H191" s="80" t="s">
        <v>633</v>
      </c>
      <c r="I191" s="13" t="s">
        <v>273</v>
      </c>
      <c r="J191" s="4"/>
      <c r="K191" s="71"/>
      <c r="L191" s="80" t="s">
        <v>628</v>
      </c>
      <c r="M191" s="13" t="s">
        <v>273</v>
      </c>
      <c r="N191" s="4"/>
      <c r="O191" s="71"/>
      <c r="P191" s="80" t="s">
        <v>214</v>
      </c>
      <c r="Q191" s="13"/>
      <c r="R191" s="4"/>
      <c r="S191" s="71"/>
      <c r="T191" s="80" t="s">
        <v>634</v>
      </c>
      <c r="U191" s="13" t="s">
        <v>273</v>
      </c>
    </row>
    <row r="192" spans="1:21" x14ac:dyDescent="0.25">
      <c r="A192" s="64"/>
      <c r="B192" s="17" t="s">
        <v>121</v>
      </c>
      <c r="C192" s="16"/>
      <c r="D192" s="16"/>
      <c r="E192" s="16"/>
      <c r="F192" s="16"/>
      <c r="G192" s="16"/>
      <c r="H192" s="16"/>
      <c r="I192" s="16"/>
      <c r="J192" s="16"/>
      <c r="K192" s="16"/>
      <c r="L192" s="16"/>
      <c r="M192" s="16"/>
      <c r="N192" s="16"/>
      <c r="O192" s="16"/>
      <c r="P192" s="16"/>
      <c r="Q192" s="16"/>
      <c r="R192" s="16"/>
      <c r="S192" s="16"/>
      <c r="T192" s="16"/>
      <c r="U192" s="16"/>
    </row>
    <row r="193" spans="1:21" x14ac:dyDescent="0.25">
      <c r="A193" s="64"/>
      <c r="B193" s="12" t="s">
        <v>122</v>
      </c>
      <c r="C193" s="12"/>
      <c r="D193" s="42" t="s">
        <v>214</v>
      </c>
      <c r="E193" s="13"/>
      <c r="F193" s="4"/>
      <c r="G193" s="12"/>
      <c r="H193" s="42" t="s">
        <v>635</v>
      </c>
      <c r="I193" s="13" t="s">
        <v>273</v>
      </c>
      <c r="J193" s="4"/>
      <c r="K193" s="12"/>
      <c r="L193" s="42" t="s">
        <v>214</v>
      </c>
      <c r="M193" s="13"/>
      <c r="N193" s="4"/>
      <c r="O193" s="12"/>
      <c r="P193" s="42" t="s">
        <v>214</v>
      </c>
      <c r="Q193" s="13"/>
      <c r="R193" s="4"/>
      <c r="S193" s="12"/>
      <c r="T193" s="42" t="s">
        <v>635</v>
      </c>
      <c r="U193" s="13" t="s">
        <v>273</v>
      </c>
    </row>
    <row r="194" spans="1:21" x14ac:dyDescent="0.25">
      <c r="A194" s="64"/>
      <c r="B194" s="17" t="s">
        <v>614</v>
      </c>
      <c r="C194" s="17"/>
      <c r="D194" s="44" t="s">
        <v>636</v>
      </c>
      <c r="E194" s="23" t="s">
        <v>273</v>
      </c>
      <c r="F194" s="16"/>
      <c r="G194" s="17"/>
      <c r="H194" s="44" t="s">
        <v>214</v>
      </c>
      <c r="I194" s="23"/>
      <c r="J194" s="16"/>
      <c r="K194" s="17"/>
      <c r="L194" s="44" t="s">
        <v>214</v>
      </c>
      <c r="M194" s="23"/>
      <c r="N194" s="16"/>
      <c r="O194" s="17"/>
      <c r="P194" s="44" t="s">
        <v>214</v>
      </c>
      <c r="Q194" s="23"/>
      <c r="R194" s="16"/>
      <c r="S194" s="17"/>
      <c r="T194" s="44" t="s">
        <v>636</v>
      </c>
      <c r="U194" s="23" t="s">
        <v>273</v>
      </c>
    </row>
    <row r="195" spans="1:21" x14ac:dyDescent="0.25">
      <c r="A195" s="64"/>
      <c r="B195" s="12" t="s">
        <v>99</v>
      </c>
      <c r="C195" s="57"/>
      <c r="D195" s="58" t="s">
        <v>637</v>
      </c>
      <c r="E195" s="13" t="s">
        <v>273</v>
      </c>
      <c r="F195" s="4"/>
      <c r="G195" s="57"/>
      <c r="H195" s="58" t="s">
        <v>214</v>
      </c>
      <c r="I195" s="13"/>
      <c r="J195" s="4"/>
      <c r="K195" s="57"/>
      <c r="L195" s="58" t="s">
        <v>214</v>
      </c>
      <c r="M195" s="13"/>
      <c r="N195" s="4"/>
      <c r="O195" s="57"/>
      <c r="P195" s="58" t="s">
        <v>214</v>
      </c>
      <c r="Q195" s="13"/>
      <c r="R195" s="4"/>
      <c r="S195" s="57"/>
      <c r="T195" s="58" t="s">
        <v>637</v>
      </c>
      <c r="U195" s="173" t="s">
        <v>273</v>
      </c>
    </row>
    <row r="196" spans="1:21" x14ac:dyDescent="0.25">
      <c r="A196" s="64"/>
      <c r="B196" s="17" t="s">
        <v>638</v>
      </c>
      <c r="C196" s="19"/>
      <c r="D196" s="73" t="s">
        <v>639</v>
      </c>
      <c r="E196" s="23" t="s">
        <v>273</v>
      </c>
      <c r="F196" s="16"/>
      <c r="G196" s="19"/>
      <c r="H196" s="73" t="s">
        <v>635</v>
      </c>
      <c r="I196" s="23" t="s">
        <v>273</v>
      </c>
      <c r="J196" s="16"/>
      <c r="K196" s="19"/>
      <c r="L196" s="73" t="s">
        <v>214</v>
      </c>
      <c r="M196" s="23"/>
      <c r="N196" s="16"/>
      <c r="O196" s="19"/>
      <c r="P196" s="73" t="s">
        <v>214</v>
      </c>
      <c r="Q196" s="23"/>
      <c r="R196" s="16"/>
      <c r="S196" s="19"/>
      <c r="T196" s="73" t="s">
        <v>640</v>
      </c>
      <c r="U196" s="162" t="s">
        <v>273</v>
      </c>
    </row>
    <row r="197" spans="1:21" ht="26.25" x14ac:dyDescent="0.25">
      <c r="A197" s="64"/>
      <c r="B197" s="12" t="s">
        <v>127</v>
      </c>
      <c r="C197" s="57"/>
      <c r="D197" s="58" t="s">
        <v>214</v>
      </c>
      <c r="E197" s="13"/>
      <c r="F197" s="4"/>
      <c r="G197" s="57"/>
      <c r="H197" s="58" t="s">
        <v>214</v>
      </c>
      <c r="I197" s="13"/>
      <c r="J197" s="4"/>
      <c r="K197" s="57"/>
      <c r="L197" s="58">
        <v>700</v>
      </c>
      <c r="M197" s="13"/>
      <c r="N197" s="4"/>
      <c r="O197" s="57"/>
      <c r="P197" s="58" t="s">
        <v>214</v>
      </c>
      <c r="Q197" s="13"/>
      <c r="R197" s="4"/>
      <c r="S197" s="57"/>
      <c r="T197" s="58">
        <v>700</v>
      </c>
      <c r="U197" s="13"/>
    </row>
    <row r="198" spans="1:21" x14ac:dyDescent="0.25">
      <c r="A198" s="64"/>
      <c r="B198" s="17" t="s">
        <v>128</v>
      </c>
      <c r="C198" s="19"/>
      <c r="D198" s="73" t="s">
        <v>641</v>
      </c>
      <c r="E198" s="23" t="s">
        <v>273</v>
      </c>
      <c r="F198" s="16"/>
      <c r="G198" s="19"/>
      <c r="H198" s="21">
        <v>3431</v>
      </c>
      <c r="I198" s="23"/>
      <c r="J198" s="16"/>
      <c r="K198" s="19"/>
      <c r="L198" s="21">
        <v>8949</v>
      </c>
      <c r="M198" s="23"/>
      <c r="N198" s="16"/>
      <c r="O198" s="19"/>
      <c r="P198" s="73" t="s">
        <v>214</v>
      </c>
      <c r="Q198" s="23"/>
      <c r="R198" s="16"/>
      <c r="S198" s="19"/>
      <c r="T198" s="21">
        <v>11347</v>
      </c>
      <c r="U198" s="23"/>
    </row>
    <row r="199" spans="1:21" x14ac:dyDescent="0.25">
      <c r="A199" s="64"/>
      <c r="B199" s="12" t="s">
        <v>129</v>
      </c>
      <c r="C199" s="57"/>
      <c r="D199" s="76">
        <v>2697</v>
      </c>
      <c r="E199" s="13"/>
      <c r="F199" s="4"/>
      <c r="G199" s="57"/>
      <c r="H199" s="76">
        <v>5813</v>
      </c>
      <c r="I199" s="13"/>
      <c r="J199" s="4"/>
      <c r="K199" s="57"/>
      <c r="L199" s="76">
        <v>20995</v>
      </c>
      <c r="M199" s="13"/>
      <c r="N199" s="4"/>
      <c r="O199" s="57"/>
      <c r="P199" s="58" t="s">
        <v>214</v>
      </c>
      <c r="Q199" s="13"/>
      <c r="R199" s="4"/>
      <c r="S199" s="57"/>
      <c r="T199" s="76">
        <v>29505</v>
      </c>
      <c r="U199" s="13"/>
    </row>
    <row r="200" spans="1:21" ht="15.75" thickBot="1" x14ac:dyDescent="0.3">
      <c r="A200" s="64"/>
      <c r="B200" s="17" t="s">
        <v>130</v>
      </c>
      <c r="C200" s="59" t="s">
        <v>152</v>
      </c>
      <c r="D200" s="60">
        <v>1664</v>
      </c>
      <c r="E200" s="23"/>
      <c r="F200" s="16"/>
      <c r="G200" s="59" t="s">
        <v>152</v>
      </c>
      <c r="H200" s="60">
        <v>9244</v>
      </c>
      <c r="I200" s="23"/>
      <c r="J200" s="16"/>
      <c r="K200" s="59" t="s">
        <v>152</v>
      </c>
      <c r="L200" s="60">
        <v>29944</v>
      </c>
      <c r="M200" s="23"/>
      <c r="N200" s="16"/>
      <c r="O200" s="59" t="s">
        <v>152</v>
      </c>
      <c r="P200" s="78" t="s">
        <v>214</v>
      </c>
      <c r="Q200" s="23"/>
      <c r="R200" s="16"/>
      <c r="S200" s="59" t="s">
        <v>152</v>
      </c>
      <c r="T200" s="60">
        <v>40852</v>
      </c>
      <c r="U200" s="23"/>
    </row>
    <row r="201" spans="1:21" ht="16.5" thickTop="1" x14ac:dyDescent="0.25">
      <c r="A201" s="64"/>
      <c r="B201" s="175"/>
      <c r="C201" s="175"/>
      <c r="D201" s="175"/>
      <c r="E201" s="175"/>
      <c r="F201" s="175"/>
      <c r="G201" s="175"/>
      <c r="H201" s="175"/>
      <c r="I201" s="175"/>
      <c r="J201" s="175"/>
      <c r="K201" s="175"/>
      <c r="L201" s="175"/>
      <c r="M201" s="175"/>
      <c r="N201" s="175"/>
      <c r="O201" s="175"/>
      <c r="P201" s="175"/>
      <c r="Q201" s="175"/>
      <c r="R201" s="175"/>
      <c r="S201" s="175"/>
      <c r="T201" s="175"/>
      <c r="U201" s="175"/>
    </row>
    <row r="202" spans="1:21" x14ac:dyDescent="0.25">
      <c r="A202" s="64"/>
      <c r="B202" s="174" t="s">
        <v>601</v>
      </c>
      <c r="C202" s="174"/>
      <c r="D202" s="174"/>
      <c r="E202" s="174"/>
      <c r="F202" s="174"/>
      <c r="G202" s="174"/>
      <c r="H202" s="174"/>
      <c r="I202" s="174"/>
      <c r="J202" s="174"/>
      <c r="K202" s="174"/>
      <c r="L202" s="174"/>
      <c r="M202" s="174"/>
      <c r="N202" s="174"/>
      <c r="O202" s="174"/>
      <c r="P202" s="174"/>
      <c r="Q202" s="174"/>
      <c r="R202" s="174"/>
      <c r="S202" s="174"/>
      <c r="T202" s="174"/>
      <c r="U202" s="174"/>
    </row>
    <row r="203" spans="1:21" x14ac:dyDescent="0.25">
      <c r="A203" s="64"/>
      <c r="B203" s="174" t="s">
        <v>592</v>
      </c>
      <c r="C203" s="174"/>
      <c r="D203" s="174"/>
      <c r="E203" s="174"/>
      <c r="F203" s="174"/>
      <c r="G203" s="174"/>
      <c r="H203" s="174"/>
      <c r="I203" s="174"/>
      <c r="J203" s="174"/>
      <c r="K203" s="174"/>
      <c r="L203" s="174"/>
      <c r="M203" s="174"/>
      <c r="N203" s="174"/>
      <c r="O203" s="174"/>
      <c r="P203" s="174"/>
      <c r="Q203" s="174"/>
      <c r="R203" s="174"/>
      <c r="S203" s="174"/>
      <c r="T203" s="174"/>
      <c r="U203" s="174"/>
    </row>
    <row r="204" spans="1:21" ht="15.75" x14ac:dyDescent="0.25">
      <c r="A204" s="64"/>
      <c r="B204" s="70"/>
      <c r="C204" s="70"/>
      <c r="D204" s="70"/>
      <c r="E204" s="70"/>
      <c r="F204" s="70"/>
      <c r="G204" s="70"/>
      <c r="H204" s="70"/>
      <c r="I204" s="70"/>
      <c r="J204" s="70"/>
      <c r="K204" s="70"/>
      <c r="L204" s="70"/>
      <c r="M204" s="70"/>
      <c r="N204" s="70"/>
      <c r="O204" s="70"/>
      <c r="P204" s="70"/>
      <c r="Q204" s="70"/>
      <c r="R204" s="70"/>
      <c r="S204" s="70"/>
      <c r="T204" s="70"/>
      <c r="U204" s="70"/>
    </row>
    <row r="205" spans="1:21" x14ac:dyDescent="0.25">
      <c r="A205" s="64"/>
      <c r="B205" s="51"/>
      <c r="C205" s="53" t="s">
        <v>549</v>
      </c>
      <c r="D205" s="53"/>
      <c r="E205" s="51"/>
      <c r="F205" s="51"/>
      <c r="G205" s="53" t="s">
        <v>548</v>
      </c>
      <c r="H205" s="53"/>
      <c r="I205" s="51"/>
      <c r="J205" s="51"/>
      <c r="K205" s="53" t="s">
        <v>562</v>
      </c>
      <c r="L205" s="53"/>
      <c r="M205" s="51"/>
      <c r="N205" s="51"/>
      <c r="O205" s="53" t="s">
        <v>551</v>
      </c>
      <c r="P205" s="53"/>
      <c r="Q205" s="51"/>
      <c r="R205" s="51"/>
      <c r="S205" s="53" t="s">
        <v>211</v>
      </c>
      <c r="T205" s="53"/>
      <c r="U205" s="51"/>
    </row>
    <row r="206" spans="1:21" x14ac:dyDescent="0.25">
      <c r="A206" s="64"/>
      <c r="B206" s="51"/>
      <c r="C206" s="30"/>
      <c r="D206" s="30"/>
      <c r="E206" s="51"/>
      <c r="F206" s="51"/>
      <c r="G206" s="30" t="s">
        <v>550</v>
      </c>
      <c r="H206" s="30"/>
      <c r="I206" s="51"/>
      <c r="J206" s="51"/>
      <c r="K206" s="30" t="s">
        <v>550</v>
      </c>
      <c r="L206" s="30"/>
      <c r="M206" s="51"/>
      <c r="N206" s="51"/>
      <c r="O206" s="30"/>
      <c r="P206" s="30"/>
      <c r="Q206" s="51"/>
      <c r="R206" s="51"/>
      <c r="S206" s="30"/>
      <c r="T206" s="30"/>
      <c r="U206" s="51"/>
    </row>
    <row r="207" spans="1:21" x14ac:dyDescent="0.25">
      <c r="A207" s="64"/>
      <c r="B207" s="17" t="s">
        <v>105</v>
      </c>
      <c r="C207" s="18"/>
      <c r="D207" s="18"/>
      <c r="E207" s="16"/>
      <c r="F207" s="16"/>
      <c r="G207" s="18"/>
      <c r="H207" s="18"/>
      <c r="I207" s="16"/>
      <c r="J207" s="16"/>
      <c r="K207" s="18"/>
      <c r="L207" s="18"/>
      <c r="M207" s="16"/>
      <c r="N207" s="16"/>
      <c r="O207" s="18"/>
      <c r="P207" s="18"/>
      <c r="Q207" s="16"/>
      <c r="R207" s="16"/>
      <c r="S207" s="18"/>
      <c r="T207" s="18"/>
      <c r="U207" s="16"/>
    </row>
    <row r="208" spans="1:21" x14ac:dyDescent="0.25">
      <c r="A208" s="64"/>
      <c r="B208" s="12" t="s">
        <v>597</v>
      </c>
      <c r="C208" s="12" t="s">
        <v>152</v>
      </c>
      <c r="D208" s="25">
        <v>10028</v>
      </c>
      <c r="E208" s="13"/>
      <c r="F208" s="4"/>
      <c r="G208" s="12" t="s">
        <v>152</v>
      </c>
      <c r="H208" s="25">
        <v>93089</v>
      </c>
      <c r="I208" s="13"/>
      <c r="J208" s="4"/>
      <c r="K208" s="12" t="s">
        <v>152</v>
      </c>
      <c r="L208" s="25">
        <v>1863</v>
      </c>
      <c r="M208" s="13"/>
      <c r="N208" s="4"/>
      <c r="O208" s="12" t="s">
        <v>152</v>
      </c>
      <c r="P208" s="42" t="s">
        <v>595</v>
      </c>
      <c r="Q208" s="13" t="s">
        <v>273</v>
      </c>
      <c r="R208" s="4"/>
      <c r="S208" s="12" t="s">
        <v>152</v>
      </c>
      <c r="T208" s="25">
        <v>10028</v>
      </c>
      <c r="U208" s="13"/>
    </row>
    <row r="209" spans="1:21" x14ac:dyDescent="0.25">
      <c r="A209" s="64"/>
      <c r="B209" s="17" t="s">
        <v>602</v>
      </c>
      <c r="C209" s="17"/>
      <c r="D209" s="43">
        <v>1839</v>
      </c>
      <c r="E209" s="23"/>
      <c r="F209" s="16"/>
      <c r="G209" s="17"/>
      <c r="H209" s="44" t="s">
        <v>642</v>
      </c>
      <c r="I209" s="23" t="s">
        <v>273</v>
      </c>
      <c r="J209" s="16"/>
      <c r="K209" s="17"/>
      <c r="L209" s="44">
        <v>930</v>
      </c>
      <c r="M209" s="23"/>
      <c r="N209" s="16"/>
      <c r="O209" s="17"/>
      <c r="P209" s="43">
        <v>94952</v>
      </c>
      <c r="Q209" s="23"/>
      <c r="R209" s="16"/>
      <c r="S209" s="17"/>
      <c r="T209" s="43">
        <v>43817</v>
      </c>
      <c r="U209" s="23"/>
    </row>
    <row r="210" spans="1:21" ht="26.25" x14ac:dyDescent="0.25">
      <c r="A210" s="64"/>
      <c r="B210" s="12" t="s">
        <v>643</v>
      </c>
      <c r="C210" s="57"/>
      <c r="D210" s="58" t="s">
        <v>644</v>
      </c>
      <c r="E210" s="13" t="s">
        <v>273</v>
      </c>
      <c r="F210" s="4"/>
      <c r="G210" s="57"/>
      <c r="H210" s="58" t="s">
        <v>645</v>
      </c>
      <c r="I210" s="13" t="s">
        <v>273</v>
      </c>
      <c r="J210" s="4"/>
      <c r="K210" s="57"/>
      <c r="L210" s="76">
        <v>4085</v>
      </c>
      <c r="M210" s="13"/>
      <c r="N210" s="4"/>
      <c r="O210" s="57"/>
      <c r="P210" s="58" t="s">
        <v>214</v>
      </c>
      <c r="Q210" s="13"/>
      <c r="R210" s="4"/>
      <c r="S210" s="57"/>
      <c r="T210" s="58" t="s">
        <v>646</v>
      </c>
      <c r="U210" s="13" t="s">
        <v>273</v>
      </c>
    </row>
    <row r="211" spans="1:21" x14ac:dyDescent="0.25">
      <c r="A211" s="64"/>
      <c r="B211" s="17" t="s">
        <v>115</v>
      </c>
      <c r="C211" s="19"/>
      <c r="D211" s="21">
        <v>11134</v>
      </c>
      <c r="E211" s="23"/>
      <c r="F211" s="16"/>
      <c r="G211" s="19"/>
      <c r="H211" s="21">
        <v>11740</v>
      </c>
      <c r="I211" s="23"/>
      <c r="J211" s="16"/>
      <c r="K211" s="19"/>
      <c r="L211" s="21">
        <v>6878</v>
      </c>
      <c r="M211" s="23"/>
      <c r="N211" s="16"/>
      <c r="O211" s="19"/>
      <c r="P211" s="73" t="s">
        <v>214</v>
      </c>
      <c r="Q211" s="23"/>
      <c r="R211" s="16"/>
      <c r="S211" s="19"/>
      <c r="T211" s="21">
        <v>29752</v>
      </c>
      <c r="U211" s="23"/>
    </row>
    <row r="212" spans="1:21" x14ac:dyDescent="0.25">
      <c r="A212" s="64"/>
      <c r="B212" s="12" t="s">
        <v>116</v>
      </c>
      <c r="C212" s="4"/>
      <c r="D212" s="4"/>
      <c r="E212" s="4"/>
      <c r="F212" s="4"/>
      <c r="G212" s="4"/>
      <c r="H212" s="4"/>
      <c r="I212" s="4"/>
      <c r="J212" s="4"/>
      <c r="K212" s="4"/>
      <c r="L212" s="4"/>
      <c r="M212" s="4"/>
      <c r="N212" s="4"/>
      <c r="O212" s="4"/>
      <c r="P212" s="4"/>
      <c r="Q212" s="4"/>
      <c r="R212" s="4"/>
      <c r="S212" s="4"/>
      <c r="T212" s="4"/>
      <c r="U212" s="4"/>
    </row>
    <row r="213" spans="1:21" x14ac:dyDescent="0.25">
      <c r="A213" s="64"/>
      <c r="B213" s="17" t="s">
        <v>117</v>
      </c>
      <c r="C213" s="17"/>
      <c r="D213" s="44" t="s">
        <v>647</v>
      </c>
      <c r="E213" s="23" t="s">
        <v>273</v>
      </c>
      <c r="F213" s="16"/>
      <c r="G213" s="17"/>
      <c r="H213" s="44" t="s">
        <v>648</v>
      </c>
      <c r="I213" s="23" t="s">
        <v>273</v>
      </c>
      <c r="J213" s="16"/>
      <c r="K213" s="17"/>
      <c r="L213" s="44" t="s">
        <v>649</v>
      </c>
      <c r="M213" s="23" t="s">
        <v>273</v>
      </c>
      <c r="N213" s="16"/>
      <c r="O213" s="17"/>
      <c r="P213" s="44" t="s">
        <v>214</v>
      </c>
      <c r="Q213" s="23"/>
      <c r="R213" s="16"/>
      <c r="S213" s="17"/>
      <c r="T213" s="44" t="s">
        <v>650</v>
      </c>
      <c r="U213" s="23" t="s">
        <v>273</v>
      </c>
    </row>
    <row r="214" spans="1:21" x14ac:dyDescent="0.25">
      <c r="A214" s="64"/>
      <c r="B214" s="12" t="s">
        <v>119</v>
      </c>
      <c r="C214" s="57"/>
      <c r="D214" s="58" t="s">
        <v>214</v>
      </c>
      <c r="E214" s="13"/>
      <c r="F214" s="4"/>
      <c r="G214" s="57"/>
      <c r="H214" s="58" t="s">
        <v>651</v>
      </c>
      <c r="I214" s="13" t="s">
        <v>273</v>
      </c>
      <c r="J214" s="4"/>
      <c r="K214" s="57"/>
      <c r="L214" s="58" t="s">
        <v>214</v>
      </c>
      <c r="M214" s="13"/>
      <c r="N214" s="4"/>
      <c r="O214" s="57"/>
      <c r="P214" s="58" t="s">
        <v>214</v>
      </c>
      <c r="Q214" s="13"/>
      <c r="R214" s="4"/>
      <c r="S214" s="57"/>
      <c r="T214" s="58" t="s">
        <v>651</v>
      </c>
      <c r="U214" s="13" t="s">
        <v>273</v>
      </c>
    </row>
    <row r="215" spans="1:21" x14ac:dyDescent="0.25">
      <c r="A215" s="64"/>
      <c r="B215" s="17" t="s">
        <v>120</v>
      </c>
      <c r="C215" s="19"/>
      <c r="D215" s="73" t="s">
        <v>647</v>
      </c>
      <c r="E215" s="23" t="s">
        <v>273</v>
      </c>
      <c r="F215" s="16"/>
      <c r="G215" s="19"/>
      <c r="H215" s="73" t="s">
        <v>652</v>
      </c>
      <c r="I215" s="23" t="s">
        <v>273</v>
      </c>
      <c r="J215" s="16"/>
      <c r="K215" s="19"/>
      <c r="L215" s="73" t="s">
        <v>649</v>
      </c>
      <c r="M215" s="23" t="s">
        <v>273</v>
      </c>
      <c r="N215" s="16"/>
      <c r="O215" s="19"/>
      <c r="P215" s="73" t="s">
        <v>214</v>
      </c>
      <c r="Q215" s="23"/>
      <c r="R215" s="16"/>
      <c r="S215" s="19"/>
      <c r="T215" s="73" t="s">
        <v>653</v>
      </c>
      <c r="U215" s="23" t="s">
        <v>273</v>
      </c>
    </row>
    <row r="216" spans="1:21" x14ac:dyDescent="0.25">
      <c r="A216" s="64"/>
      <c r="B216" s="12" t="s">
        <v>121</v>
      </c>
      <c r="C216" s="4"/>
      <c r="D216" s="4"/>
      <c r="E216" s="4"/>
      <c r="F216" s="4"/>
      <c r="G216" s="4"/>
      <c r="H216" s="4"/>
      <c r="I216" s="4"/>
      <c r="J216" s="4"/>
      <c r="K216" s="4"/>
      <c r="L216" s="4"/>
      <c r="M216" s="4"/>
      <c r="N216" s="4"/>
      <c r="O216" s="4"/>
      <c r="P216" s="4"/>
      <c r="Q216" s="4"/>
      <c r="R216" s="4"/>
      <c r="S216" s="4"/>
      <c r="T216" s="4"/>
      <c r="U216" s="4"/>
    </row>
    <row r="217" spans="1:21" x14ac:dyDescent="0.25">
      <c r="A217" s="64"/>
      <c r="B217" s="17" t="s">
        <v>122</v>
      </c>
      <c r="C217" s="17"/>
      <c r="D217" s="44" t="s">
        <v>214</v>
      </c>
      <c r="E217" s="23"/>
      <c r="F217" s="16"/>
      <c r="G217" s="17"/>
      <c r="H217" s="44" t="s">
        <v>654</v>
      </c>
      <c r="I217" s="23" t="s">
        <v>273</v>
      </c>
      <c r="J217" s="16"/>
      <c r="K217" s="17"/>
      <c r="L217" s="44" t="s">
        <v>214</v>
      </c>
      <c r="M217" s="23"/>
      <c r="N217" s="16"/>
      <c r="O217" s="17"/>
      <c r="P217" s="44" t="s">
        <v>214</v>
      </c>
      <c r="Q217" s="23"/>
      <c r="R217" s="16"/>
      <c r="S217" s="17"/>
      <c r="T217" s="44" t="s">
        <v>654</v>
      </c>
      <c r="U217" s="23" t="s">
        <v>273</v>
      </c>
    </row>
    <row r="218" spans="1:21" x14ac:dyDescent="0.25">
      <c r="A218" s="64"/>
      <c r="B218" s="12" t="s">
        <v>655</v>
      </c>
      <c r="C218" s="12"/>
      <c r="D218" s="25">
        <v>3107</v>
      </c>
      <c r="E218" s="13"/>
      <c r="F218" s="4"/>
      <c r="G218" s="12"/>
      <c r="H218" s="42" t="s">
        <v>214</v>
      </c>
      <c r="I218" s="13"/>
      <c r="J218" s="4"/>
      <c r="K218" s="12"/>
      <c r="L218" s="42" t="s">
        <v>214</v>
      </c>
      <c r="M218" s="13"/>
      <c r="N218" s="4"/>
      <c r="O218" s="12"/>
      <c r="P218" s="42" t="s">
        <v>214</v>
      </c>
      <c r="Q218" s="13"/>
      <c r="R218" s="4"/>
      <c r="S218" s="12"/>
      <c r="T218" s="25">
        <v>3107</v>
      </c>
      <c r="U218" s="13"/>
    </row>
    <row r="219" spans="1:21" x14ac:dyDescent="0.25">
      <c r="A219" s="64"/>
      <c r="B219" s="17" t="s">
        <v>656</v>
      </c>
      <c r="C219" s="26"/>
      <c r="D219" s="45" t="s">
        <v>657</v>
      </c>
      <c r="E219" s="23" t="s">
        <v>273</v>
      </c>
      <c r="F219" s="16"/>
      <c r="G219" s="26"/>
      <c r="H219" s="45" t="s">
        <v>214</v>
      </c>
      <c r="I219" s="23"/>
      <c r="J219" s="16"/>
      <c r="K219" s="26"/>
      <c r="L219" s="45" t="s">
        <v>214</v>
      </c>
      <c r="M219" s="23"/>
      <c r="N219" s="16"/>
      <c r="O219" s="26"/>
      <c r="P219" s="45" t="s">
        <v>214</v>
      </c>
      <c r="Q219" s="23"/>
      <c r="R219" s="16"/>
      <c r="S219" s="26"/>
      <c r="T219" s="45" t="s">
        <v>657</v>
      </c>
      <c r="U219" s="23" t="s">
        <v>273</v>
      </c>
    </row>
    <row r="220" spans="1:21" x14ac:dyDescent="0.25">
      <c r="A220" s="64"/>
      <c r="B220" s="12" t="s">
        <v>638</v>
      </c>
      <c r="C220" s="71"/>
      <c r="D220" s="72">
        <v>1825</v>
      </c>
      <c r="E220" s="13"/>
      <c r="F220" s="4"/>
      <c r="G220" s="71"/>
      <c r="H220" s="80" t="s">
        <v>654</v>
      </c>
      <c r="I220" s="13" t="s">
        <v>273</v>
      </c>
      <c r="J220" s="4"/>
      <c r="K220" s="71"/>
      <c r="L220" s="80" t="s">
        <v>214</v>
      </c>
      <c r="M220" s="13"/>
      <c r="N220" s="4"/>
      <c r="O220" s="71"/>
      <c r="P220" s="80" t="s">
        <v>214</v>
      </c>
      <c r="Q220" s="13"/>
      <c r="R220" s="4"/>
      <c r="S220" s="71"/>
      <c r="T220" s="72">
        <v>1801</v>
      </c>
      <c r="U220" s="13"/>
    </row>
    <row r="221" spans="1:21" ht="26.25" x14ac:dyDescent="0.25">
      <c r="A221" s="64"/>
      <c r="B221" s="17" t="s">
        <v>127</v>
      </c>
      <c r="C221" s="26"/>
      <c r="D221" s="45" t="s">
        <v>214</v>
      </c>
      <c r="E221" s="23"/>
      <c r="F221" s="16"/>
      <c r="G221" s="26"/>
      <c r="H221" s="45" t="s">
        <v>214</v>
      </c>
      <c r="I221" s="23"/>
      <c r="J221" s="16"/>
      <c r="K221" s="26"/>
      <c r="L221" s="45" t="s">
        <v>658</v>
      </c>
      <c r="M221" s="23" t="s">
        <v>273</v>
      </c>
      <c r="N221" s="16"/>
      <c r="O221" s="26"/>
      <c r="P221" s="45" t="s">
        <v>214</v>
      </c>
      <c r="Q221" s="23"/>
      <c r="R221" s="16"/>
      <c r="S221" s="26"/>
      <c r="T221" s="45" t="s">
        <v>658</v>
      </c>
      <c r="U221" s="23" t="s">
        <v>273</v>
      </c>
    </row>
    <row r="222" spans="1:21" x14ac:dyDescent="0.25">
      <c r="A222" s="64"/>
      <c r="B222" s="12" t="s">
        <v>128</v>
      </c>
      <c r="C222" s="71"/>
      <c r="D222" s="80">
        <v>716</v>
      </c>
      <c r="E222" s="13"/>
      <c r="F222" s="4"/>
      <c r="G222" s="71"/>
      <c r="H222" s="80" t="s">
        <v>659</v>
      </c>
      <c r="I222" s="13" t="s">
        <v>273</v>
      </c>
      <c r="J222" s="4"/>
      <c r="K222" s="71"/>
      <c r="L222" s="72">
        <v>6001</v>
      </c>
      <c r="M222" s="13"/>
      <c r="N222" s="4"/>
      <c r="O222" s="71"/>
      <c r="P222" s="80" t="s">
        <v>214</v>
      </c>
      <c r="Q222" s="13"/>
      <c r="R222" s="4"/>
      <c r="S222" s="71"/>
      <c r="T222" s="72">
        <v>5481</v>
      </c>
      <c r="U222" s="13"/>
    </row>
    <row r="223" spans="1:21" x14ac:dyDescent="0.25">
      <c r="A223" s="64"/>
      <c r="B223" s="17" t="s">
        <v>129</v>
      </c>
      <c r="C223" s="26"/>
      <c r="D223" s="27">
        <v>1981</v>
      </c>
      <c r="E223" s="23"/>
      <c r="F223" s="16"/>
      <c r="G223" s="26"/>
      <c r="H223" s="27">
        <v>7049</v>
      </c>
      <c r="I223" s="23"/>
      <c r="J223" s="16"/>
      <c r="K223" s="26"/>
      <c r="L223" s="27">
        <v>14994</v>
      </c>
      <c r="M223" s="23"/>
      <c r="N223" s="16"/>
      <c r="O223" s="26"/>
      <c r="P223" s="45" t="s">
        <v>214</v>
      </c>
      <c r="Q223" s="23"/>
      <c r="R223" s="16"/>
      <c r="S223" s="26"/>
      <c r="T223" s="27">
        <v>24024</v>
      </c>
      <c r="U223" s="23"/>
    </row>
    <row r="224" spans="1:21" ht="15.75" thickBot="1" x14ac:dyDescent="0.3">
      <c r="A224" s="64"/>
      <c r="B224" s="12" t="s">
        <v>130</v>
      </c>
      <c r="C224" s="28" t="s">
        <v>152</v>
      </c>
      <c r="D224" s="29">
        <v>2697</v>
      </c>
      <c r="E224" s="13"/>
      <c r="F224" s="4"/>
      <c r="G224" s="28" t="s">
        <v>152</v>
      </c>
      <c r="H224" s="29">
        <v>5813</v>
      </c>
      <c r="I224" s="13"/>
      <c r="J224" s="4"/>
      <c r="K224" s="28" t="s">
        <v>152</v>
      </c>
      <c r="L224" s="29">
        <v>20995</v>
      </c>
      <c r="M224" s="13"/>
      <c r="N224" s="4"/>
      <c r="O224" s="28" t="s">
        <v>152</v>
      </c>
      <c r="P224" s="46" t="s">
        <v>214</v>
      </c>
      <c r="Q224" s="13"/>
      <c r="R224" s="4"/>
      <c r="S224" s="28" t="s">
        <v>152</v>
      </c>
      <c r="T224" s="29">
        <v>29505</v>
      </c>
      <c r="U224" s="13"/>
    </row>
    <row r="225" spans="1:21" ht="15.75" thickTop="1" x14ac:dyDescent="0.25">
      <c r="A225" s="64"/>
      <c r="B225" s="68"/>
      <c r="C225" s="68"/>
      <c r="D225" s="68"/>
      <c r="E225" s="68"/>
      <c r="F225" s="68"/>
      <c r="G225" s="68"/>
      <c r="H225" s="68"/>
      <c r="I225" s="68"/>
      <c r="J225" s="68"/>
      <c r="K225" s="68"/>
      <c r="L225" s="68"/>
      <c r="M225" s="68"/>
      <c r="N225" s="68"/>
      <c r="O225" s="68"/>
      <c r="P225" s="68"/>
      <c r="Q225" s="68"/>
      <c r="R225" s="68"/>
      <c r="S225" s="68"/>
      <c r="T225" s="68"/>
      <c r="U225" s="68"/>
    </row>
  </sheetData>
  <mergeCells count="162">
    <mergeCell ref="B201:U201"/>
    <mergeCell ref="B202:U202"/>
    <mergeCell ref="B203:U203"/>
    <mergeCell ref="B204:U204"/>
    <mergeCell ref="B225:U225"/>
    <mergeCell ref="B174:U174"/>
    <mergeCell ref="B175:U175"/>
    <mergeCell ref="B176:U176"/>
    <mergeCell ref="B177:U177"/>
    <mergeCell ref="B178:U178"/>
    <mergeCell ref="B179:U179"/>
    <mergeCell ref="B126:U126"/>
    <mergeCell ref="B127:U127"/>
    <mergeCell ref="B145:U145"/>
    <mergeCell ref="A146:A225"/>
    <mergeCell ref="B146:U146"/>
    <mergeCell ref="B147:U147"/>
    <mergeCell ref="B148:U148"/>
    <mergeCell ref="B149:U149"/>
    <mergeCell ref="B150:U150"/>
    <mergeCell ref="B151:U151"/>
    <mergeCell ref="B103:U103"/>
    <mergeCell ref="B104:U104"/>
    <mergeCell ref="B105:U105"/>
    <mergeCell ref="B106:U106"/>
    <mergeCell ref="B124:U124"/>
    <mergeCell ref="B125:U125"/>
    <mergeCell ref="B43:U43"/>
    <mergeCell ref="B44:U44"/>
    <mergeCell ref="B78:U78"/>
    <mergeCell ref="A79:A145"/>
    <mergeCell ref="B79:U79"/>
    <mergeCell ref="B80:U80"/>
    <mergeCell ref="B81:U81"/>
    <mergeCell ref="B82:U82"/>
    <mergeCell ref="B83:U83"/>
    <mergeCell ref="B84:U84"/>
    <mergeCell ref="B4:U4"/>
    <mergeCell ref="B5:U5"/>
    <mergeCell ref="B6:U6"/>
    <mergeCell ref="B7:U7"/>
    <mergeCell ref="B8:U8"/>
    <mergeCell ref="B42:U42"/>
    <mergeCell ref="O205:P206"/>
    <mergeCell ref="Q205:Q206"/>
    <mergeCell ref="R205:R206"/>
    <mergeCell ref="S205:T206"/>
    <mergeCell ref="U205:U206"/>
    <mergeCell ref="A1:A2"/>
    <mergeCell ref="B1:U1"/>
    <mergeCell ref="B2:U2"/>
    <mergeCell ref="A3:A78"/>
    <mergeCell ref="B3:U3"/>
    <mergeCell ref="I205:I206"/>
    <mergeCell ref="J205:J206"/>
    <mergeCell ref="K205:L205"/>
    <mergeCell ref="K206:L206"/>
    <mergeCell ref="M205:M206"/>
    <mergeCell ref="N205:N206"/>
    <mergeCell ref="B205:B206"/>
    <mergeCell ref="C205:D206"/>
    <mergeCell ref="E205:E206"/>
    <mergeCell ref="F205:F206"/>
    <mergeCell ref="G205:H205"/>
    <mergeCell ref="G206:H206"/>
    <mergeCell ref="N180:N181"/>
    <mergeCell ref="O180:P181"/>
    <mergeCell ref="Q180:Q181"/>
    <mergeCell ref="R180:R181"/>
    <mergeCell ref="S180:T181"/>
    <mergeCell ref="U180:U181"/>
    <mergeCell ref="G181:H181"/>
    <mergeCell ref="I180:I181"/>
    <mergeCell ref="J180:J181"/>
    <mergeCell ref="K180:L180"/>
    <mergeCell ref="K181:L181"/>
    <mergeCell ref="M180:M181"/>
    <mergeCell ref="C155:D155"/>
    <mergeCell ref="G155:H155"/>
    <mergeCell ref="K155:L155"/>
    <mergeCell ref="O155:P155"/>
    <mergeCell ref="S155:T155"/>
    <mergeCell ref="B180:B181"/>
    <mergeCell ref="C180:D181"/>
    <mergeCell ref="E180:E181"/>
    <mergeCell ref="F180:F181"/>
    <mergeCell ref="G180:H180"/>
    <mergeCell ref="Q128:Q130"/>
    <mergeCell ref="R128:R130"/>
    <mergeCell ref="S128:T130"/>
    <mergeCell ref="U128:U130"/>
    <mergeCell ref="K153:L153"/>
    <mergeCell ref="G154:H154"/>
    <mergeCell ref="K154:L154"/>
    <mergeCell ref="K128:L128"/>
    <mergeCell ref="K129:L129"/>
    <mergeCell ref="K130:L130"/>
    <mergeCell ref="M128:M130"/>
    <mergeCell ref="N128:N130"/>
    <mergeCell ref="O128:P130"/>
    <mergeCell ref="U107:U109"/>
    <mergeCell ref="B128:B130"/>
    <mergeCell ref="C128:D130"/>
    <mergeCell ref="E128:E130"/>
    <mergeCell ref="F128:F130"/>
    <mergeCell ref="G128:H128"/>
    <mergeCell ref="G129:H129"/>
    <mergeCell ref="G130:H130"/>
    <mergeCell ref="I128:I130"/>
    <mergeCell ref="J128:J130"/>
    <mergeCell ref="M107:M109"/>
    <mergeCell ref="N107:N109"/>
    <mergeCell ref="O107:P109"/>
    <mergeCell ref="Q107:Q109"/>
    <mergeCell ref="R107:R109"/>
    <mergeCell ref="S107:T109"/>
    <mergeCell ref="G108:H108"/>
    <mergeCell ref="G109:H109"/>
    <mergeCell ref="I107:I109"/>
    <mergeCell ref="J107:J109"/>
    <mergeCell ref="K107:L107"/>
    <mergeCell ref="K108:L108"/>
    <mergeCell ref="K109:L109"/>
    <mergeCell ref="C88:D88"/>
    <mergeCell ref="G88:H88"/>
    <mergeCell ref="K88:L88"/>
    <mergeCell ref="O88:P88"/>
    <mergeCell ref="S88:T88"/>
    <mergeCell ref="B107:B109"/>
    <mergeCell ref="C107:D109"/>
    <mergeCell ref="E107:E109"/>
    <mergeCell ref="F107:F109"/>
    <mergeCell ref="G107:H107"/>
    <mergeCell ref="R45:R46"/>
    <mergeCell ref="S45:T46"/>
    <mergeCell ref="U45:U46"/>
    <mergeCell ref="K86:L86"/>
    <mergeCell ref="G87:H87"/>
    <mergeCell ref="K87:L87"/>
    <mergeCell ref="B85:U85"/>
    <mergeCell ref="K45:L45"/>
    <mergeCell ref="K46:L46"/>
    <mergeCell ref="M45:M46"/>
    <mergeCell ref="N45:N46"/>
    <mergeCell ref="O45:P46"/>
    <mergeCell ref="Q45:Q46"/>
    <mergeCell ref="O11:P11"/>
    <mergeCell ref="S11:T11"/>
    <mergeCell ref="B45:B46"/>
    <mergeCell ref="C45:D46"/>
    <mergeCell ref="E45:E46"/>
    <mergeCell ref="F45:F46"/>
    <mergeCell ref="G45:H45"/>
    <mergeCell ref="G46:H46"/>
    <mergeCell ref="I45:I46"/>
    <mergeCell ref="J45:J46"/>
    <mergeCell ref="K9:L9"/>
    <mergeCell ref="G10:H10"/>
    <mergeCell ref="K10:L10"/>
    <mergeCell ref="C11:D11"/>
    <mergeCell ref="G11:H11"/>
    <mergeCell ref="K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7" t="s">
        <v>2</v>
      </c>
      <c r="C1" s="7" t="s">
        <v>32</v>
      </c>
    </row>
    <row r="2" spans="1:3" ht="30" x14ac:dyDescent="0.25">
      <c r="A2" s="1" t="s">
        <v>31</v>
      </c>
      <c r="B2" s="7"/>
      <c r="C2" s="7"/>
    </row>
    <row r="3" spans="1:3" x14ac:dyDescent="0.25">
      <c r="A3" s="3" t="s">
        <v>704</v>
      </c>
      <c r="B3" s="4" t="s">
        <v>5</v>
      </c>
      <c r="C3" s="4" t="s">
        <v>5</v>
      </c>
    </row>
    <row r="4" spans="1:3" x14ac:dyDescent="0.25">
      <c r="A4" s="2" t="s">
        <v>151</v>
      </c>
      <c r="B4" s="6">
        <v>21093</v>
      </c>
      <c r="C4" s="6">
        <v>27275</v>
      </c>
    </row>
    <row r="5" spans="1:3" x14ac:dyDescent="0.25">
      <c r="A5" s="2" t="s">
        <v>153</v>
      </c>
      <c r="B5" s="8">
        <v>2737</v>
      </c>
      <c r="C5" s="8">
        <v>3710</v>
      </c>
    </row>
    <row r="6" spans="1:3" x14ac:dyDescent="0.25">
      <c r="A6" s="2" t="s">
        <v>154</v>
      </c>
      <c r="B6" s="8">
        <v>103101</v>
      </c>
      <c r="C6" s="8">
        <v>110731</v>
      </c>
    </row>
    <row r="7" spans="1:3" x14ac:dyDescent="0.25">
      <c r="A7" s="2" t="s">
        <v>36</v>
      </c>
      <c r="B7" s="6">
        <v>126931</v>
      </c>
      <c r="C7" s="6">
        <v>1417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7</v>
      </c>
      <c r="B1" s="1" t="s">
        <v>1</v>
      </c>
    </row>
    <row r="2" spans="1:2" x14ac:dyDescent="0.25">
      <c r="A2" s="7"/>
      <c r="B2" s="1" t="s">
        <v>2</v>
      </c>
    </row>
    <row r="3" spans="1:2" ht="30" x14ac:dyDescent="0.25">
      <c r="A3" s="2" t="s">
        <v>758</v>
      </c>
      <c r="B3" s="4" t="s">
        <v>5</v>
      </c>
    </row>
    <row r="4" spans="1:2" ht="30" x14ac:dyDescent="0.25">
      <c r="A4" s="3" t="s">
        <v>759</v>
      </c>
      <c r="B4" s="4" t="s">
        <v>5</v>
      </c>
    </row>
    <row r="5" spans="1:2" ht="30" x14ac:dyDescent="0.25">
      <c r="A5" s="2" t="s">
        <v>760</v>
      </c>
      <c r="B5" s="4" t="s">
        <v>761</v>
      </c>
    </row>
    <row r="6" spans="1:2" ht="30" x14ac:dyDescent="0.25">
      <c r="A6" s="2" t="s">
        <v>762</v>
      </c>
      <c r="B6" s="4" t="s">
        <v>5</v>
      </c>
    </row>
    <row r="7" spans="1:2" ht="30" x14ac:dyDescent="0.25">
      <c r="A7" s="3" t="s">
        <v>759</v>
      </c>
      <c r="B7" s="4" t="s">
        <v>5</v>
      </c>
    </row>
    <row r="8" spans="1:2" ht="30" x14ac:dyDescent="0.25">
      <c r="A8" s="2" t="s">
        <v>760</v>
      </c>
      <c r="B8" s="4" t="s">
        <v>763</v>
      </c>
    </row>
    <row r="9" spans="1:2" x14ac:dyDescent="0.25">
      <c r="A9" s="2" t="s">
        <v>764</v>
      </c>
      <c r="B9" s="4" t="s">
        <v>5</v>
      </c>
    </row>
    <row r="10" spans="1:2" ht="30" x14ac:dyDescent="0.25">
      <c r="A10" s="3" t="s">
        <v>759</v>
      </c>
      <c r="B10" s="4" t="s">
        <v>5</v>
      </c>
    </row>
    <row r="11" spans="1:2" ht="30" x14ac:dyDescent="0.25">
      <c r="A11" s="2" t="s">
        <v>760</v>
      </c>
      <c r="B11" s="4" t="s">
        <v>765</v>
      </c>
    </row>
    <row r="12" spans="1:2" x14ac:dyDescent="0.25">
      <c r="A12" s="2" t="s">
        <v>766</v>
      </c>
      <c r="B12" s="4" t="s">
        <v>5</v>
      </c>
    </row>
    <row r="13" spans="1:2" ht="30" x14ac:dyDescent="0.25">
      <c r="A13" s="3" t="s">
        <v>759</v>
      </c>
      <c r="B13" s="4" t="s">
        <v>5</v>
      </c>
    </row>
    <row r="14" spans="1:2" ht="30" x14ac:dyDescent="0.25">
      <c r="A14" s="2" t="s">
        <v>760</v>
      </c>
      <c r="B14" s="4" t="s">
        <v>767</v>
      </c>
    </row>
    <row r="15" spans="1:2" ht="30" x14ac:dyDescent="0.25">
      <c r="A15" s="2" t="s">
        <v>768</v>
      </c>
      <c r="B15" s="4" t="s">
        <v>5</v>
      </c>
    </row>
    <row r="16" spans="1:2" ht="30" x14ac:dyDescent="0.25">
      <c r="A16" s="3" t="s">
        <v>759</v>
      </c>
      <c r="B16" s="4" t="s">
        <v>5</v>
      </c>
    </row>
    <row r="17" spans="1:2" ht="30" x14ac:dyDescent="0.25">
      <c r="A17" s="2" t="s">
        <v>760</v>
      </c>
      <c r="B17" s="4" t="s">
        <v>765</v>
      </c>
    </row>
    <row r="18" spans="1:2" ht="30" x14ac:dyDescent="0.25">
      <c r="A18" s="2" t="s">
        <v>769</v>
      </c>
      <c r="B18" s="4" t="s">
        <v>5</v>
      </c>
    </row>
    <row r="19" spans="1:2" ht="30" x14ac:dyDescent="0.25">
      <c r="A19" s="3" t="s">
        <v>759</v>
      </c>
      <c r="B19" s="4" t="s">
        <v>5</v>
      </c>
    </row>
    <row r="20" spans="1:2" ht="30" x14ac:dyDescent="0.25">
      <c r="A20" s="2" t="s">
        <v>760</v>
      </c>
      <c r="B20" s="4" t="s">
        <v>770</v>
      </c>
    </row>
    <row r="21" spans="1:2" ht="30" x14ac:dyDescent="0.25">
      <c r="A21" s="2" t="s">
        <v>771</v>
      </c>
      <c r="B21" s="4" t="s">
        <v>5</v>
      </c>
    </row>
    <row r="22" spans="1:2" ht="30" x14ac:dyDescent="0.25">
      <c r="A22" s="3" t="s">
        <v>759</v>
      </c>
      <c r="B22" s="4" t="s">
        <v>5</v>
      </c>
    </row>
    <row r="23" spans="1:2" ht="30" x14ac:dyDescent="0.25">
      <c r="A23" s="2" t="s">
        <v>760</v>
      </c>
      <c r="B23" s="4" t="s">
        <v>765</v>
      </c>
    </row>
    <row r="24" spans="1:2" ht="30" x14ac:dyDescent="0.25">
      <c r="A24" s="2" t="s">
        <v>772</v>
      </c>
      <c r="B24" s="4" t="s">
        <v>5</v>
      </c>
    </row>
    <row r="25" spans="1:2" ht="30" x14ac:dyDescent="0.25">
      <c r="A25" s="3" t="s">
        <v>759</v>
      </c>
      <c r="B25" s="4" t="s">
        <v>5</v>
      </c>
    </row>
    <row r="26" spans="1:2" ht="30" x14ac:dyDescent="0.25">
      <c r="A26" s="2" t="s">
        <v>760</v>
      </c>
      <c r="B26" s="4" t="s">
        <v>77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32</v>
      </c>
    </row>
    <row r="2" spans="1:3" ht="30" x14ac:dyDescent="0.25">
      <c r="A2" s="1" t="s">
        <v>31</v>
      </c>
      <c r="B2" s="7"/>
      <c r="C2" s="7"/>
    </row>
    <row r="3" spans="1:3" x14ac:dyDescent="0.25">
      <c r="A3" s="3" t="s">
        <v>439</v>
      </c>
      <c r="B3" s="4" t="s">
        <v>5</v>
      </c>
      <c r="C3" s="4" t="s">
        <v>5</v>
      </c>
    </row>
    <row r="4" spans="1:3" x14ac:dyDescent="0.25">
      <c r="A4" s="2" t="s">
        <v>774</v>
      </c>
      <c r="B4" s="6">
        <v>174181</v>
      </c>
      <c r="C4" s="6">
        <v>146674</v>
      </c>
    </row>
    <row r="5" spans="1:3" x14ac:dyDescent="0.25">
      <c r="A5" s="2" t="s">
        <v>169</v>
      </c>
      <c r="B5" s="8">
        <v>-104896</v>
      </c>
      <c r="C5" s="8">
        <v>-91125</v>
      </c>
    </row>
    <row r="6" spans="1:3" ht="30" x14ac:dyDescent="0.25">
      <c r="A6" s="2" t="s">
        <v>775</v>
      </c>
      <c r="B6" s="8">
        <v>69285</v>
      </c>
      <c r="C6" s="8">
        <v>55549</v>
      </c>
    </row>
    <row r="7" spans="1:3" x14ac:dyDescent="0.25">
      <c r="A7" s="2" t="s">
        <v>166</v>
      </c>
      <c r="B7" s="4" t="s">
        <v>5</v>
      </c>
      <c r="C7" s="4" t="s">
        <v>5</v>
      </c>
    </row>
    <row r="8" spans="1:3" x14ac:dyDescent="0.25">
      <c r="A8" s="3" t="s">
        <v>439</v>
      </c>
      <c r="B8" s="4" t="s">
        <v>5</v>
      </c>
      <c r="C8" s="4" t="s">
        <v>5</v>
      </c>
    </row>
    <row r="9" spans="1:3" x14ac:dyDescent="0.25">
      <c r="A9" s="2" t="s">
        <v>774</v>
      </c>
      <c r="B9" s="4">
        <v>105</v>
      </c>
      <c r="C9" s="4">
        <v>105</v>
      </c>
    </row>
    <row r="10" spans="1:3" x14ac:dyDescent="0.25">
      <c r="A10" s="2" t="s">
        <v>158</v>
      </c>
      <c r="B10" s="4" t="s">
        <v>5</v>
      </c>
      <c r="C10" s="4" t="s">
        <v>5</v>
      </c>
    </row>
    <row r="11" spans="1:3" x14ac:dyDescent="0.25">
      <c r="A11" s="3" t="s">
        <v>439</v>
      </c>
      <c r="B11" s="4" t="s">
        <v>5</v>
      </c>
      <c r="C11" s="4" t="s">
        <v>5</v>
      </c>
    </row>
    <row r="12" spans="1:3" x14ac:dyDescent="0.25">
      <c r="A12" s="2" t="s">
        <v>774</v>
      </c>
      <c r="B12" s="8">
        <v>14471</v>
      </c>
      <c r="C12" s="8">
        <v>15062</v>
      </c>
    </row>
    <row r="13" spans="1:3" x14ac:dyDescent="0.25">
      <c r="A13" s="2" t="s">
        <v>160</v>
      </c>
      <c r="B13" s="4" t="s">
        <v>5</v>
      </c>
      <c r="C13" s="4" t="s">
        <v>5</v>
      </c>
    </row>
    <row r="14" spans="1:3" x14ac:dyDescent="0.25">
      <c r="A14" s="3" t="s">
        <v>439</v>
      </c>
      <c r="B14" s="4" t="s">
        <v>5</v>
      </c>
      <c r="C14" s="4" t="s">
        <v>5</v>
      </c>
    </row>
    <row r="15" spans="1:3" x14ac:dyDescent="0.25">
      <c r="A15" s="2" t="s">
        <v>774</v>
      </c>
      <c r="B15" s="8">
        <v>55913</v>
      </c>
      <c r="C15" s="8">
        <v>51640</v>
      </c>
    </row>
    <row r="16" spans="1:3" x14ac:dyDescent="0.25">
      <c r="A16" s="2" t="s">
        <v>162</v>
      </c>
      <c r="B16" s="4" t="s">
        <v>5</v>
      </c>
      <c r="C16" s="4" t="s">
        <v>5</v>
      </c>
    </row>
    <row r="17" spans="1:3" x14ac:dyDescent="0.25">
      <c r="A17" s="3" t="s">
        <v>439</v>
      </c>
      <c r="B17" s="4" t="s">
        <v>5</v>
      </c>
      <c r="C17" s="4" t="s">
        <v>5</v>
      </c>
    </row>
    <row r="18" spans="1:3" x14ac:dyDescent="0.25">
      <c r="A18" s="2" t="s">
        <v>774</v>
      </c>
      <c r="B18" s="8">
        <v>4095</v>
      </c>
      <c r="C18" s="8">
        <v>5280</v>
      </c>
    </row>
    <row r="19" spans="1:3" x14ac:dyDescent="0.25">
      <c r="A19" s="2" t="s">
        <v>164</v>
      </c>
      <c r="B19" s="4" t="s">
        <v>5</v>
      </c>
      <c r="C19" s="4" t="s">
        <v>5</v>
      </c>
    </row>
    <row r="20" spans="1:3" x14ac:dyDescent="0.25">
      <c r="A20" s="3" t="s">
        <v>439</v>
      </c>
      <c r="B20" s="4" t="s">
        <v>5</v>
      </c>
      <c r="C20" s="4" t="s">
        <v>5</v>
      </c>
    </row>
    <row r="21" spans="1:3" x14ac:dyDescent="0.25">
      <c r="A21" s="2" t="s">
        <v>774</v>
      </c>
      <c r="B21" s="8">
        <v>68897</v>
      </c>
      <c r="C21" s="8">
        <v>57885</v>
      </c>
    </row>
    <row r="22" spans="1:3" x14ac:dyDescent="0.25">
      <c r="A22" s="2" t="s">
        <v>168</v>
      </c>
      <c r="B22" s="4" t="s">
        <v>5</v>
      </c>
      <c r="C22" s="4" t="s">
        <v>5</v>
      </c>
    </row>
    <row r="23" spans="1:3" x14ac:dyDescent="0.25">
      <c r="A23" s="3" t="s">
        <v>439</v>
      </c>
      <c r="B23" s="4" t="s">
        <v>5</v>
      </c>
      <c r="C23" s="4" t="s">
        <v>5</v>
      </c>
    </row>
    <row r="24" spans="1:3" x14ac:dyDescent="0.25">
      <c r="A24" s="2" t="s">
        <v>774</v>
      </c>
      <c r="B24" s="6">
        <v>30700</v>
      </c>
      <c r="C24" s="6">
        <v>167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32</v>
      </c>
    </row>
    <row r="2" spans="1:3" ht="30" x14ac:dyDescent="0.25">
      <c r="A2" s="1" t="s">
        <v>31</v>
      </c>
      <c r="B2" s="7"/>
      <c r="C2" s="7"/>
    </row>
    <row r="3" spans="1:3" x14ac:dyDescent="0.25">
      <c r="A3" s="3" t="s">
        <v>777</v>
      </c>
      <c r="B3" s="4" t="s">
        <v>5</v>
      </c>
      <c r="C3" s="4" t="s">
        <v>5</v>
      </c>
    </row>
    <row r="4" spans="1:3" x14ac:dyDescent="0.25">
      <c r="A4" s="2" t="s">
        <v>778</v>
      </c>
      <c r="B4" s="6">
        <v>131604</v>
      </c>
      <c r="C4" s="6">
        <v>131604</v>
      </c>
    </row>
    <row r="5" spans="1:3" x14ac:dyDescent="0.25">
      <c r="A5" s="2" t="s">
        <v>779</v>
      </c>
      <c r="B5" s="8">
        <v>-106751</v>
      </c>
      <c r="C5" s="8">
        <v>-98870</v>
      </c>
    </row>
    <row r="6" spans="1:3" x14ac:dyDescent="0.25">
      <c r="A6" s="2" t="s">
        <v>202</v>
      </c>
      <c r="B6" s="4" t="s">
        <v>5</v>
      </c>
      <c r="C6" s="4" t="s">
        <v>5</v>
      </c>
    </row>
    <row r="7" spans="1:3" x14ac:dyDescent="0.25">
      <c r="A7" s="3" t="s">
        <v>201</v>
      </c>
      <c r="B7" s="4" t="s">
        <v>5</v>
      </c>
      <c r="C7" s="4" t="s">
        <v>5</v>
      </c>
    </row>
    <row r="8" spans="1:3" ht="30" x14ac:dyDescent="0.25">
      <c r="A8" s="2" t="s">
        <v>780</v>
      </c>
      <c r="B8" s="8">
        <v>244541</v>
      </c>
      <c r="C8" s="8">
        <v>233164</v>
      </c>
    </row>
    <row r="9" spans="1:3" x14ac:dyDescent="0.25">
      <c r="A9" s="2" t="s">
        <v>188</v>
      </c>
      <c r="B9" s="4" t="s">
        <v>5</v>
      </c>
      <c r="C9" s="4" t="s">
        <v>5</v>
      </c>
    </row>
    <row r="10" spans="1:3" x14ac:dyDescent="0.25">
      <c r="A10" s="3" t="s">
        <v>777</v>
      </c>
      <c r="B10" s="4" t="s">
        <v>5</v>
      </c>
      <c r="C10" s="4" t="s">
        <v>5</v>
      </c>
    </row>
    <row r="11" spans="1:3" x14ac:dyDescent="0.25">
      <c r="A11" s="2" t="s">
        <v>778</v>
      </c>
      <c r="B11" s="8">
        <v>1702</v>
      </c>
      <c r="C11" s="8">
        <v>1702</v>
      </c>
    </row>
    <row r="12" spans="1:3" x14ac:dyDescent="0.25">
      <c r="A12" s="2" t="s">
        <v>779</v>
      </c>
      <c r="B12" s="8">
        <v>-1702</v>
      </c>
      <c r="C12" s="8">
        <v>-1702</v>
      </c>
    </row>
    <row r="13" spans="1:3" x14ac:dyDescent="0.25">
      <c r="A13" s="2" t="s">
        <v>781</v>
      </c>
      <c r="B13" s="4" t="s">
        <v>5</v>
      </c>
      <c r="C13" s="4" t="s">
        <v>5</v>
      </c>
    </row>
    <row r="14" spans="1:3" x14ac:dyDescent="0.25">
      <c r="A14" s="3" t="s">
        <v>777</v>
      </c>
      <c r="B14" s="4" t="s">
        <v>5</v>
      </c>
      <c r="C14" s="4" t="s">
        <v>5</v>
      </c>
    </row>
    <row r="15" spans="1:3" x14ac:dyDescent="0.25">
      <c r="A15" s="2" t="s">
        <v>778</v>
      </c>
      <c r="B15" s="8">
        <v>62514</v>
      </c>
      <c r="C15" s="8">
        <v>62514</v>
      </c>
    </row>
    <row r="16" spans="1:3" x14ac:dyDescent="0.25">
      <c r="A16" s="2" t="s">
        <v>779</v>
      </c>
      <c r="B16" s="8">
        <v>-45660</v>
      </c>
      <c r="C16" s="8">
        <v>-41893</v>
      </c>
    </row>
    <row r="17" spans="1:3" x14ac:dyDescent="0.25">
      <c r="A17" s="2" t="s">
        <v>193</v>
      </c>
      <c r="B17" s="4" t="s">
        <v>5</v>
      </c>
      <c r="C17" s="4" t="s">
        <v>5</v>
      </c>
    </row>
    <row r="18" spans="1:3" x14ac:dyDescent="0.25">
      <c r="A18" s="3" t="s">
        <v>777</v>
      </c>
      <c r="B18" s="4" t="s">
        <v>5</v>
      </c>
      <c r="C18" s="4" t="s">
        <v>5</v>
      </c>
    </row>
    <row r="19" spans="1:3" x14ac:dyDescent="0.25">
      <c r="A19" s="2" t="s">
        <v>778</v>
      </c>
      <c r="B19" s="8">
        <v>60345</v>
      </c>
      <c r="C19" s="8">
        <v>60345</v>
      </c>
    </row>
    <row r="20" spans="1:3" x14ac:dyDescent="0.25">
      <c r="A20" s="2" t="s">
        <v>779</v>
      </c>
      <c r="B20" s="8">
        <v>-53024</v>
      </c>
      <c r="C20" s="8">
        <v>-49130</v>
      </c>
    </row>
    <row r="21" spans="1:3" x14ac:dyDescent="0.25">
      <c r="A21" s="2" t="s">
        <v>196</v>
      </c>
      <c r="B21" s="4" t="s">
        <v>5</v>
      </c>
      <c r="C21" s="4" t="s">
        <v>5</v>
      </c>
    </row>
    <row r="22" spans="1:3" x14ac:dyDescent="0.25">
      <c r="A22" s="3" t="s">
        <v>777</v>
      </c>
      <c r="B22" s="4" t="s">
        <v>5</v>
      </c>
      <c r="C22" s="4" t="s">
        <v>5</v>
      </c>
    </row>
    <row r="23" spans="1:3" x14ac:dyDescent="0.25">
      <c r="A23" s="2" t="s">
        <v>778</v>
      </c>
      <c r="B23" s="8">
        <v>7043</v>
      </c>
      <c r="C23" s="8">
        <v>7043</v>
      </c>
    </row>
    <row r="24" spans="1:3" x14ac:dyDescent="0.25">
      <c r="A24" s="2" t="s">
        <v>779</v>
      </c>
      <c r="B24" s="6">
        <v>-6365</v>
      </c>
      <c r="C24" s="6">
        <v>-61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82</v>
      </c>
      <c r="B1" s="1" t="s">
        <v>783</v>
      </c>
      <c r="C1" s="7" t="s">
        <v>1</v>
      </c>
      <c r="D1" s="7"/>
    </row>
    <row r="2" spans="1:4" ht="30" x14ac:dyDescent="0.25">
      <c r="A2" s="1" t="s">
        <v>31</v>
      </c>
      <c r="B2" s="1" t="s">
        <v>784</v>
      </c>
      <c r="C2" s="1" t="s">
        <v>2</v>
      </c>
      <c r="D2" s="1" t="s">
        <v>32</v>
      </c>
    </row>
    <row r="3" spans="1:4" x14ac:dyDescent="0.25">
      <c r="A3" s="3" t="s">
        <v>722</v>
      </c>
      <c r="B3" s="4" t="s">
        <v>5</v>
      </c>
      <c r="C3" s="4" t="s">
        <v>5</v>
      </c>
      <c r="D3" s="4" t="s">
        <v>5</v>
      </c>
    </row>
    <row r="4" spans="1:4" x14ac:dyDescent="0.25">
      <c r="A4" s="2" t="s">
        <v>785</v>
      </c>
      <c r="B4" s="4" t="s">
        <v>5</v>
      </c>
      <c r="C4" s="6">
        <v>208697</v>
      </c>
      <c r="D4" s="6">
        <v>208697</v>
      </c>
    </row>
    <row r="5" spans="1:4" x14ac:dyDescent="0.25">
      <c r="A5" s="2" t="s">
        <v>213</v>
      </c>
      <c r="B5" s="4" t="s">
        <v>5</v>
      </c>
      <c r="C5" s="4" t="s">
        <v>5</v>
      </c>
      <c r="D5" s="4" t="s">
        <v>59</v>
      </c>
    </row>
    <row r="6" spans="1:4" x14ac:dyDescent="0.25">
      <c r="A6" s="2" t="s">
        <v>216</v>
      </c>
      <c r="B6" s="4">
        <v>-958</v>
      </c>
      <c r="C6" s="4">
        <v>-958</v>
      </c>
      <c r="D6" s="4" t="s">
        <v>59</v>
      </c>
    </row>
    <row r="7" spans="1:4" x14ac:dyDescent="0.25">
      <c r="A7" s="2" t="s">
        <v>786</v>
      </c>
      <c r="B7" s="4" t="s">
        <v>5</v>
      </c>
      <c r="C7" s="8">
        <v>207739</v>
      </c>
      <c r="D7" s="8">
        <v>208697</v>
      </c>
    </row>
    <row r="8" spans="1:4" x14ac:dyDescent="0.25">
      <c r="A8" s="2" t="s">
        <v>359</v>
      </c>
      <c r="B8" s="4" t="s">
        <v>5</v>
      </c>
      <c r="C8" s="4" t="s">
        <v>5</v>
      </c>
      <c r="D8" s="4" t="s">
        <v>5</v>
      </c>
    </row>
    <row r="9" spans="1:4" x14ac:dyDescent="0.25">
      <c r="A9" s="3" t="s">
        <v>722</v>
      </c>
      <c r="B9" s="4" t="s">
        <v>5</v>
      </c>
      <c r="C9" s="4" t="s">
        <v>5</v>
      </c>
      <c r="D9" s="4" t="s">
        <v>5</v>
      </c>
    </row>
    <row r="10" spans="1:4" x14ac:dyDescent="0.25">
      <c r="A10" s="2" t="s">
        <v>785</v>
      </c>
      <c r="B10" s="4" t="s">
        <v>5</v>
      </c>
      <c r="C10" s="8">
        <v>146326</v>
      </c>
      <c r="D10" s="8">
        <v>146326</v>
      </c>
    </row>
    <row r="11" spans="1:4" x14ac:dyDescent="0.25">
      <c r="A11" s="2" t="s">
        <v>213</v>
      </c>
      <c r="B11" s="4" t="s">
        <v>5</v>
      </c>
      <c r="C11" s="4" t="s">
        <v>5</v>
      </c>
      <c r="D11" s="4" t="s">
        <v>59</v>
      </c>
    </row>
    <row r="12" spans="1:4" x14ac:dyDescent="0.25">
      <c r="A12" s="2" t="s">
        <v>216</v>
      </c>
      <c r="B12" s="4" t="s">
        <v>5</v>
      </c>
      <c r="C12" s="4">
        <v>-958</v>
      </c>
      <c r="D12" s="4" t="s">
        <v>59</v>
      </c>
    </row>
    <row r="13" spans="1:4" x14ac:dyDescent="0.25">
      <c r="A13" s="2" t="s">
        <v>786</v>
      </c>
      <c r="B13" s="4" t="s">
        <v>5</v>
      </c>
      <c r="C13" s="8">
        <v>145368</v>
      </c>
      <c r="D13" s="8">
        <v>146326</v>
      </c>
    </row>
    <row r="14" spans="1:4" x14ac:dyDescent="0.25">
      <c r="A14" s="2" t="s">
        <v>365</v>
      </c>
      <c r="B14" s="4" t="s">
        <v>5</v>
      </c>
      <c r="C14" s="4" t="s">
        <v>5</v>
      </c>
      <c r="D14" s="4" t="s">
        <v>5</v>
      </c>
    </row>
    <row r="15" spans="1:4" x14ac:dyDescent="0.25">
      <c r="A15" s="3" t="s">
        <v>722</v>
      </c>
      <c r="B15" s="4" t="s">
        <v>5</v>
      </c>
      <c r="C15" s="4" t="s">
        <v>5</v>
      </c>
      <c r="D15" s="4" t="s">
        <v>5</v>
      </c>
    </row>
    <row r="16" spans="1:4" x14ac:dyDescent="0.25">
      <c r="A16" s="2" t="s">
        <v>785</v>
      </c>
      <c r="B16" s="4" t="s">
        <v>5</v>
      </c>
      <c r="C16" s="8">
        <v>62371</v>
      </c>
      <c r="D16" s="8">
        <v>62371</v>
      </c>
    </row>
    <row r="17" spans="1:4" x14ac:dyDescent="0.25">
      <c r="A17" s="2" t="s">
        <v>213</v>
      </c>
      <c r="B17" s="4" t="s">
        <v>5</v>
      </c>
      <c r="C17" s="4" t="s">
        <v>5</v>
      </c>
      <c r="D17" s="4" t="s">
        <v>59</v>
      </c>
    </row>
    <row r="18" spans="1:4" x14ac:dyDescent="0.25">
      <c r="A18" s="2" t="s">
        <v>216</v>
      </c>
      <c r="B18" s="4" t="s">
        <v>5</v>
      </c>
      <c r="C18" s="4" t="s">
        <v>59</v>
      </c>
      <c r="D18" s="4" t="s">
        <v>59</v>
      </c>
    </row>
    <row r="19" spans="1:4" x14ac:dyDescent="0.25">
      <c r="A19" s="2" t="s">
        <v>786</v>
      </c>
      <c r="B19" s="4" t="s">
        <v>5</v>
      </c>
      <c r="C19" s="6">
        <v>62371</v>
      </c>
      <c r="D19" s="6">
        <v>62371</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7" t="s">
        <v>1</v>
      </c>
      <c r="C1" s="7"/>
    </row>
    <row r="2" spans="1:3" ht="30" x14ac:dyDescent="0.25">
      <c r="A2" s="1" t="s">
        <v>31</v>
      </c>
      <c r="B2" s="1" t="s">
        <v>2</v>
      </c>
      <c r="C2" s="1" t="s">
        <v>32</v>
      </c>
    </row>
    <row r="3" spans="1:3" ht="30" x14ac:dyDescent="0.25">
      <c r="A3" s="3" t="s">
        <v>723</v>
      </c>
      <c r="B3" s="4" t="s">
        <v>5</v>
      </c>
      <c r="C3" s="4" t="s">
        <v>5</v>
      </c>
    </row>
    <row r="4" spans="1:3" x14ac:dyDescent="0.25">
      <c r="A4" s="2" t="s">
        <v>236</v>
      </c>
      <c r="B4" s="6">
        <v>2889</v>
      </c>
      <c r="C4" s="6">
        <v>2240</v>
      </c>
    </row>
    <row r="5" spans="1:3" ht="30" x14ac:dyDescent="0.25">
      <c r="A5" s="2" t="s">
        <v>237</v>
      </c>
      <c r="B5" s="8">
        <v>-6285</v>
      </c>
      <c r="C5" s="8">
        <v>-5610</v>
      </c>
    </row>
    <row r="6" spans="1:3" ht="30" x14ac:dyDescent="0.25">
      <c r="A6" s="2" t="s">
        <v>240</v>
      </c>
      <c r="B6" s="8">
        <v>6666</v>
      </c>
      <c r="C6" s="8">
        <v>6259</v>
      </c>
    </row>
    <row r="7" spans="1:3" x14ac:dyDescent="0.25">
      <c r="A7" s="2" t="s">
        <v>241</v>
      </c>
      <c r="B7" s="6">
        <v>3270</v>
      </c>
      <c r="C7" s="6">
        <v>288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7" t="s">
        <v>2</v>
      </c>
      <c r="C1" s="7" t="s">
        <v>32</v>
      </c>
    </row>
    <row r="2" spans="1:3" ht="30" x14ac:dyDescent="0.25">
      <c r="A2" s="1" t="s">
        <v>31</v>
      </c>
      <c r="B2" s="7"/>
      <c r="C2" s="7"/>
    </row>
    <row r="3" spans="1:3" x14ac:dyDescent="0.25">
      <c r="A3" s="2" t="s">
        <v>259</v>
      </c>
      <c r="B3" s="4" t="s">
        <v>5</v>
      </c>
      <c r="C3" s="4" t="s">
        <v>5</v>
      </c>
    </row>
    <row r="4" spans="1:3" x14ac:dyDescent="0.25">
      <c r="A4" s="3" t="s">
        <v>258</v>
      </c>
      <c r="B4" s="4" t="s">
        <v>5</v>
      </c>
      <c r="C4" s="4" t="s">
        <v>5</v>
      </c>
    </row>
    <row r="5" spans="1:3" x14ac:dyDescent="0.25">
      <c r="A5" s="2" t="s">
        <v>789</v>
      </c>
      <c r="B5" s="6">
        <v>350678</v>
      </c>
      <c r="C5" s="6">
        <v>349973</v>
      </c>
    </row>
    <row r="6" spans="1:3" x14ac:dyDescent="0.25">
      <c r="A6" s="2" t="s">
        <v>790</v>
      </c>
      <c r="B6" s="6">
        <v>369049</v>
      </c>
      <c r="C6" s="6">
        <v>3790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1" width="36.5703125" bestFit="1" customWidth="1"/>
    <col min="2" max="3" width="15.42578125" bestFit="1" customWidth="1"/>
    <col min="4" max="4" width="24.42578125" bestFit="1" customWidth="1"/>
    <col min="5" max="6" width="12.28515625" bestFit="1" customWidth="1"/>
    <col min="7" max="7" width="11.85546875" bestFit="1" customWidth="1"/>
    <col min="8" max="8" width="16.42578125" bestFit="1" customWidth="1"/>
    <col min="9" max="10" width="27.140625" bestFit="1" customWidth="1"/>
    <col min="11" max="13" width="12.28515625" bestFit="1" customWidth="1"/>
    <col min="14" max="14" width="11.85546875" bestFit="1" customWidth="1"/>
    <col min="15" max="15" width="15.42578125" bestFit="1" customWidth="1"/>
    <col min="16" max="18" width="12.7109375" bestFit="1" customWidth="1"/>
    <col min="19" max="19" width="25.5703125" bestFit="1" customWidth="1"/>
    <col min="20" max="21" width="22.42578125" bestFit="1" customWidth="1"/>
    <col min="22" max="22" width="24.42578125" bestFit="1" customWidth="1"/>
    <col min="23" max="24" width="12.28515625" bestFit="1" customWidth="1"/>
    <col min="25" max="25" width="23.42578125" bestFit="1" customWidth="1"/>
    <col min="26" max="28" width="18.42578125" bestFit="1" customWidth="1"/>
  </cols>
  <sheetData>
    <row r="1" spans="1:28" ht="15" customHeight="1" x14ac:dyDescent="0.25">
      <c r="A1" s="1" t="s">
        <v>791</v>
      </c>
      <c r="B1" s="1" t="s">
        <v>792</v>
      </c>
      <c r="C1" s="1" t="s">
        <v>783</v>
      </c>
      <c r="D1" s="7" t="s">
        <v>1</v>
      </c>
      <c r="E1" s="7"/>
      <c r="F1" s="7"/>
      <c r="G1" s="1"/>
      <c r="H1" s="1" t="s">
        <v>1</v>
      </c>
      <c r="I1" s="1"/>
      <c r="J1" s="1"/>
      <c r="K1" s="7" t="s">
        <v>1</v>
      </c>
      <c r="L1" s="7"/>
      <c r="M1" s="7"/>
      <c r="N1" s="7"/>
      <c r="O1" s="1" t="s">
        <v>783</v>
      </c>
      <c r="P1" s="7" t="s">
        <v>1</v>
      </c>
      <c r="Q1" s="7"/>
      <c r="R1" s="7"/>
      <c r="S1" s="7"/>
      <c r="T1" s="7"/>
      <c r="U1" s="7"/>
      <c r="V1" s="7"/>
      <c r="W1" s="7"/>
      <c r="X1" s="7"/>
      <c r="Y1" s="7"/>
      <c r="Z1" s="7"/>
      <c r="AA1" s="7"/>
      <c r="AB1" s="7"/>
    </row>
    <row r="2" spans="1:28" ht="30" x14ac:dyDescent="0.25">
      <c r="A2" s="1" t="s">
        <v>31</v>
      </c>
      <c r="B2" s="180">
        <v>40694</v>
      </c>
      <c r="C2" s="7" t="s">
        <v>784</v>
      </c>
      <c r="D2" s="1" t="s">
        <v>2</v>
      </c>
      <c r="E2" s="7" t="s">
        <v>32</v>
      </c>
      <c r="F2" s="7" t="s">
        <v>71</v>
      </c>
      <c r="G2" s="7" t="s">
        <v>795</v>
      </c>
      <c r="H2" s="1" t="s">
        <v>32</v>
      </c>
      <c r="I2" s="1" t="s">
        <v>2</v>
      </c>
      <c r="J2" s="1" t="s">
        <v>32</v>
      </c>
      <c r="K2" s="1" t="s">
        <v>2</v>
      </c>
      <c r="L2" s="1" t="s">
        <v>32</v>
      </c>
      <c r="M2" s="1" t="s">
        <v>71</v>
      </c>
      <c r="N2" s="1" t="s">
        <v>795</v>
      </c>
      <c r="O2" s="1" t="s">
        <v>797</v>
      </c>
      <c r="P2" s="1" t="s">
        <v>2</v>
      </c>
      <c r="Q2" s="1" t="s">
        <v>32</v>
      </c>
      <c r="R2" s="1" t="s">
        <v>71</v>
      </c>
      <c r="S2" s="1" t="s">
        <v>2</v>
      </c>
      <c r="T2" s="1" t="s">
        <v>2</v>
      </c>
      <c r="U2" s="1" t="s">
        <v>2</v>
      </c>
      <c r="V2" s="1" t="s">
        <v>2</v>
      </c>
      <c r="W2" s="1" t="s">
        <v>2</v>
      </c>
      <c r="X2" s="1" t="s">
        <v>2</v>
      </c>
      <c r="Y2" s="1" t="s">
        <v>2</v>
      </c>
      <c r="Z2" s="1" t="s">
        <v>32</v>
      </c>
      <c r="AA2" s="1" t="s">
        <v>2</v>
      </c>
      <c r="AB2" s="1" t="s">
        <v>2</v>
      </c>
    </row>
    <row r="3" spans="1:28" x14ac:dyDescent="0.25">
      <c r="A3" s="1"/>
      <c r="B3" s="180"/>
      <c r="C3" s="7"/>
      <c r="D3" s="1" t="s">
        <v>793</v>
      </c>
      <c r="E3" s="7"/>
      <c r="F3" s="7"/>
      <c r="G3" s="7"/>
      <c r="H3" s="1" t="s">
        <v>796</v>
      </c>
      <c r="I3" s="1" t="s">
        <v>259</v>
      </c>
      <c r="J3" s="1" t="s">
        <v>259</v>
      </c>
      <c r="K3" s="1" t="s">
        <v>359</v>
      </c>
      <c r="L3" s="1" t="s">
        <v>359</v>
      </c>
      <c r="M3" s="1" t="s">
        <v>359</v>
      </c>
      <c r="N3" s="1" t="s">
        <v>359</v>
      </c>
      <c r="O3" s="1" t="s">
        <v>365</v>
      </c>
      <c r="P3" s="1" t="s">
        <v>365</v>
      </c>
      <c r="Q3" s="1" t="s">
        <v>365</v>
      </c>
      <c r="R3" s="1" t="s">
        <v>365</v>
      </c>
      <c r="S3" s="1" t="s">
        <v>781</v>
      </c>
      <c r="T3" s="1" t="s">
        <v>781</v>
      </c>
      <c r="U3" s="1" t="s">
        <v>781</v>
      </c>
      <c r="V3" s="1" t="s">
        <v>193</v>
      </c>
      <c r="W3" s="1" t="s">
        <v>193</v>
      </c>
      <c r="X3" s="1" t="s">
        <v>193</v>
      </c>
      <c r="Y3" s="1" t="s">
        <v>196</v>
      </c>
      <c r="Z3" s="1" t="s">
        <v>196</v>
      </c>
      <c r="AA3" s="1" t="s">
        <v>196</v>
      </c>
      <c r="AB3" s="1" t="s">
        <v>196</v>
      </c>
    </row>
    <row r="4" spans="1:28" x14ac:dyDescent="0.25">
      <c r="A4" s="1"/>
      <c r="B4" s="180"/>
      <c r="C4" s="7"/>
      <c r="D4" s="1" t="s">
        <v>794</v>
      </c>
      <c r="E4" s="7"/>
      <c r="F4" s="7"/>
      <c r="G4" s="7"/>
      <c r="H4" s="1"/>
      <c r="I4" s="1"/>
      <c r="J4" s="1"/>
      <c r="K4" s="1"/>
      <c r="L4" s="1"/>
      <c r="M4" s="1"/>
      <c r="N4" s="1"/>
      <c r="O4" s="1"/>
      <c r="P4" s="1"/>
      <c r="Q4" s="1"/>
      <c r="R4" s="1"/>
      <c r="S4" s="1"/>
      <c r="T4" s="1" t="s">
        <v>798</v>
      </c>
      <c r="U4" s="1" t="s">
        <v>799</v>
      </c>
      <c r="V4" s="1"/>
      <c r="W4" s="1" t="s">
        <v>798</v>
      </c>
      <c r="X4" s="1" t="s">
        <v>799</v>
      </c>
      <c r="Y4" s="1"/>
      <c r="Z4" s="1"/>
      <c r="AA4" s="1" t="s">
        <v>798</v>
      </c>
      <c r="AB4" s="1" t="s">
        <v>799</v>
      </c>
    </row>
    <row r="5" spans="1:28" ht="30" x14ac:dyDescent="0.25">
      <c r="A5" s="3" t="s">
        <v>8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801</v>
      </c>
      <c r="B6" s="4" t="s">
        <v>5</v>
      </c>
      <c r="C6" s="4" t="s">
        <v>5</v>
      </c>
      <c r="D6" s="179">
        <v>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802</v>
      </c>
      <c r="B7" s="4" t="s">
        <v>5</v>
      </c>
      <c r="C7" s="4" t="s">
        <v>5</v>
      </c>
      <c r="D7" s="4">
        <v>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34</v>
      </c>
      <c r="B8" s="4" t="s">
        <v>5</v>
      </c>
      <c r="C8" s="4" t="s">
        <v>5</v>
      </c>
      <c r="D8" s="6">
        <v>43698</v>
      </c>
      <c r="E8" s="6">
        <v>40852</v>
      </c>
      <c r="F8" s="6">
        <v>29505</v>
      </c>
      <c r="G8" s="6">
        <v>24024</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803</v>
      </c>
      <c r="B9" s="4" t="s">
        <v>5</v>
      </c>
      <c r="C9" s="4" t="s">
        <v>5</v>
      </c>
      <c r="D9" s="8">
        <v>7833</v>
      </c>
      <c r="E9" s="8">
        <v>8738</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804</v>
      </c>
      <c r="B10" s="4" t="s">
        <v>5</v>
      </c>
      <c r="C10" s="4" t="s">
        <v>5</v>
      </c>
      <c r="D10" s="179">
        <v>0.34</v>
      </c>
      <c r="E10" s="179">
        <v>0.314</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805</v>
      </c>
      <c r="B11" s="4" t="s">
        <v>5</v>
      </c>
      <c r="C11" s="4" t="s">
        <v>5</v>
      </c>
      <c r="D11" s="179">
        <v>0.32200000000000001</v>
      </c>
      <c r="E11" s="179">
        <v>0.316</v>
      </c>
      <c r="F11" s="179">
        <v>0.34799999999999998</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806</v>
      </c>
      <c r="B12" s="4" t="s">
        <v>5</v>
      </c>
      <c r="C12" s="4" t="s">
        <v>5</v>
      </c>
      <c r="D12" s="4">
        <v>1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807</v>
      </c>
      <c r="B13" s="4" t="s">
        <v>5</v>
      </c>
      <c r="C13" s="4" t="s">
        <v>5</v>
      </c>
      <c r="D13" s="179">
        <v>0.126</v>
      </c>
      <c r="E13" s="179">
        <v>0.129</v>
      </c>
      <c r="F13" s="179">
        <v>0.1390000000000000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808</v>
      </c>
      <c r="B14" s="4" t="s">
        <v>5</v>
      </c>
      <c r="C14" s="4" t="s">
        <v>5</v>
      </c>
      <c r="D14" s="179">
        <v>0.1</v>
      </c>
      <c r="E14" s="179">
        <v>0.1</v>
      </c>
      <c r="F14" s="179">
        <v>0.1</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809</v>
      </c>
      <c r="B15" s="4" t="s">
        <v>5</v>
      </c>
      <c r="C15" s="4" t="s">
        <v>5</v>
      </c>
      <c r="D15" s="8">
        <v>10951</v>
      </c>
      <c r="E15" s="8">
        <v>15267</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810</v>
      </c>
      <c r="B16" s="4" t="s">
        <v>5</v>
      </c>
      <c r="C16" s="4" t="s">
        <v>5</v>
      </c>
      <c r="D16" s="8">
        <v>20992</v>
      </c>
      <c r="E16" s="8">
        <v>21593</v>
      </c>
      <c r="F16" s="8">
        <v>19230</v>
      </c>
      <c r="G16" s="4" t="s">
        <v>5</v>
      </c>
      <c r="H16" s="4" t="s">
        <v>5</v>
      </c>
      <c r="I16" s="4" t="s">
        <v>5</v>
      </c>
      <c r="J16" s="4" t="s">
        <v>5</v>
      </c>
      <c r="K16" s="8">
        <v>12103</v>
      </c>
      <c r="L16" s="8">
        <v>13092</v>
      </c>
      <c r="M16" s="8">
        <v>11414</v>
      </c>
      <c r="N16" s="4" t="s">
        <v>5</v>
      </c>
      <c r="O16" s="4" t="s">
        <v>5</v>
      </c>
      <c r="P16" s="8">
        <v>8889</v>
      </c>
      <c r="Q16" s="8">
        <v>8501</v>
      </c>
      <c r="R16" s="8">
        <v>7816</v>
      </c>
      <c r="S16" s="4" t="s">
        <v>5</v>
      </c>
      <c r="T16" s="4" t="s">
        <v>5</v>
      </c>
      <c r="U16" s="4" t="s">
        <v>5</v>
      </c>
      <c r="V16" s="4" t="s">
        <v>5</v>
      </c>
      <c r="W16" s="4" t="s">
        <v>5</v>
      </c>
      <c r="X16" s="4" t="s">
        <v>5</v>
      </c>
      <c r="Y16" s="4" t="s">
        <v>5</v>
      </c>
      <c r="Z16" s="4" t="s">
        <v>5</v>
      </c>
      <c r="AA16" s="4" t="s">
        <v>5</v>
      </c>
      <c r="AB16" s="4" t="s">
        <v>5</v>
      </c>
    </row>
    <row r="17" spans="1:28" ht="30" x14ac:dyDescent="0.25">
      <c r="A17" s="2" t="s">
        <v>811</v>
      </c>
      <c r="B17" s="4" t="s">
        <v>5</v>
      </c>
      <c r="C17" s="4" t="s">
        <v>5</v>
      </c>
      <c r="D17" s="4">
        <v>91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45" x14ac:dyDescent="0.25">
      <c r="A18" s="2" t="s">
        <v>812</v>
      </c>
      <c r="B18" s="4" t="s">
        <v>5</v>
      </c>
      <c r="C18" s="4" t="s">
        <v>5</v>
      </c>
      <c r="D18" s="4">
        <v>0</v>
      </c>
      <c r="E18" s="4">
        <v>0</v>
      </c>
      <c r="F18" s="4">
        <v>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813</v>
      </c>
      <c r="B19" s="4" t="s">
        <v>5</v>
      </c>
      <c r="C19" s="4" t="s">
        <v>5</v>
      </c>
      <c r="D19" s="4" t="s">
        <v>5</v>
      </c>
      <c r="E19" s="4" t="s">
        <v>59</v>
      </c>
      <c r="F19" s="4" t="s">
        <v>5</v>
      </c>
      <c r="G19" s="4" t="s">
        <v>5</v>
      </c>
      <c r="H19" s="4" t="s">
        <v>5</v>
      </c>
      <c r="I19" s="4" t="s">
        <v>5</v>
      </c>
      <c r="J19" s="4" t="s">
        <v>5</v>
      </c>
      <c r="K19" s="4" t="s">
        <v>5</v>
      </c>
      <c r="L19" s="4" t="s">
        <v>59</v>
      </c>
      <c r="M19" s="4" t="s">
        <v>5</v>
      </c>
      <c r="N19" s="4" t="s">
        <v>5</v>
      </c>
      <c r="O19" s="4" t="s">
        <v>5</v>
      </c>
      <c r="P19" s="4" t="s">
        <v>5</v>
      </c>
      <c r="Q19" s="4" t="s">
        <v>59</v>
      </c>
      <c r="R19" s="4" t="s">
        <v>5</v>
      </c>
      <c r="S19" s="4" t="s">
        <v>5</v>
      </c>
      <c r="T19" s="4" t="s">
        <v>5</v>
      </c>
      <c r="U19" s="4" t="s">
        <v>5</v>
      </c>
      <c r="V19" s="4" t="s">
        <v>5</v>
      </c>
      <c r="W19" s="4" t="s">
        <v>5</v>
      </c>
      <c r="X19" s="4" t="s">
        <v>5</v>
      </c>
      <c r="Y19" s="4" t="s">
        <v>5</v>
      </c>
      <c r="Z19" s="4" t="s">
        <v>5</v>
      </c>
      <c r="AA19" s="4" t="s">
        <v>5</v>
      </c>
      <c r="AB19" s="4" t="s">
        <v>5</v>
      </c>
    </row>
    <row r="20" spans="1:28" x14ac:dyDescent="0.25">
      <c r="A20" s="2" t="s">
        <v>814</v>
      </c>
      <c r="B20" s="4" t="s">
        <v>5</v>
      </c>
      <c r="C20" s="4" t="s">
        <v>5</v>
      </c>
      <c r="D20" s="4" t="s">
        <v>5</v>
      </c>
      <c r="E20" s="4" t="s">
        <v>5</v>
      </c>
      <c r="F20" s="4" t="s">
        <v>5</v>
      </c>
      <c r="G20" s="4" t="s">
        <v>5</v>
      </c>
      <c r="H20" s="4" t="s">
        <v>5</v>
      </c>
      <c r="I20" s="4" t="s">
        <v>5</v>
      </c>
      <c r="J20" s="4" t="s">
        <v>5</v>
      </c>
      <c r="K20" s="4" t="s">
        <v>5</v>
      </c>
      <c r="L20" s="4" t="s">
        <v>5</v>
      </c>
      <c r="M20" s="4" t="s">
        <v>5</v>
      </c>
      <c r="N20" s="8">
        <v>3334</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815</v>
      </c>
      <c r="B21" s="4" t="s">
        <v>5</v>
      </c>
      <c r="C21" s="4" t="s">
        <v>5</v>
      </c>
      <c r="D21" s="4" t="s">
        <v>5</v>
      </c>
      <c r="E21" s="8">
        <v>515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45" x14ac:dyDescent="0.25">
      <c r="A22" s="2" t="s">
        <v>816</v>
      </c>
      <c r="B22" s="4" t="s">
        <v>5</v>
      </c>
      <c r="C22" s="4" t="s">
        <v>5</v>
      </c>
      <c r="D22" s="8">
        <v>2659</v>
      </c>
      <c r="E22" s="8">
        <v>2658</v>
      </c>
      <c r="F22" s="8">
        <v>2788</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109</v>
      </c>
      <c r="B23" s="4">
        <v>120</v>
      </c>
      <c r="C23" s="4" t="s">
        <v>5</v>
      </c>
      <c r="D23" s="4" t="s">
        <v>5</v>
      </c>
      <c r="E23" s="4" t="s">
        <v>5</v>
      </c>
      <c r="F23" s="4">
        <v>12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817</v>
      </c>
      <c r="B24" s="8">
        <v>128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818</v>
      </c>
      <c r="B25" s="4" t="s">
        <v>5</v>
      </c>
      <c r="C25" s="4" t="s">
        <v>5</v>
      </c>
      <c r="D25" s="4">
        <v>0</v>
      </c>
      <c r="E25" s="4">
        <v>0</v>
      </c>
      <c r="F25" s="4">
        <v>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819</v>
      </c>
      <c r="B26" s="4" t="s">
        <v>5</v>
      </c>
      <c r="C26" s="4" t="s">
        <v>5</v>
      </c>
      <c r="D26" s="8">
        <v>5580</v>
      </c>
      <c r="E26" s="8">
        <v>5759</v>
      </c>
      <c r="F26" s="8">
        <v>5846</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820</v>
      </c>
      <c r="B27" s="4" t="s">
        <v>5</v>
      </c>
      <c r="C27" s="4" t="s">
        <v>5</v>
      </c>
      <c r="D27" s="8">
        <v>27549</v>
      </c>
      <c r="E27" s="8">
        <v>29236</v>
      </c>
      <c r="F27" s="8">
        <v>23369</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821</v>
      </c>
      <c r="B28" s="4" t="s">
        <v>5</v>
      </c>
      <c r="C28" s="4" t="s">
        <v>5</v>
      </c>
      <c r="D28" s="179">
        <v>9.7500000000000003E-2</v>
      </c>
      <c r="E28" s="4" t="s">
        <v>5</v>
      </c>
      <c r="F28" s="4" t="s">
        <v>5</v>
      </c>
      <c r="G28" s="4" t="s">
        <v>5</v>
      </c>
      <c r="H28" s="4" t="s">
        <v>5</v>
      </c>
      <c r="I28" s="179">
        <v>9.7500000000000003E-2</v>
      </c>
      <c r="J28" s="179">
        <v>9.7500000000000003E-2</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822</v>
      </c>
      <c r="B29" s="4" t="s">
        <v>5</v>
      </c>
      <c r="C29" s="4" t="s">
        <v>5</v>
      </c>
      <c r="D29" s="8">
        <v>7881</v>
      </c>
      <c r="E29" s="8">
        <v>10394</v>
      </c>
      <c r="F29" s="8">
        <v>9612</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30" x14ac:dyDescent="0.25">
      <c r="A30" s="2" t="s">
        <v>823</v>
      </c>
      <c r="B30" s="4" t="s">
        <v>5</v>
      </c>
      <c r="C30" s="4" t="s">
        <v>5</v>
      </c>
      <c r="D30" s="8">
        <v>6912</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824</v>
      </c>
      <c r="B31" s="4" t="s">
        <v>5</v>
      </c>
      <c r="C31" s="4" t="s">
        <v>5</v>
      </c>
      <c r="D31" s="8">
        <v>6203</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x14ac:dyDescent="0.25">
      <c r="A32" s="2" t="s">
        <v>825</v>
      </c>
      <c r="B32" s="4" t="s">
        <v>5</v>
      </c>
      <c r="C32" s="4" t="s">
        <v>5</v>
      </c>
      <c r="D32" s="8">
        <v>323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826</v>
      </c>
      <c r="B33" s="4" t="s">
        <v>5</v>
      </c>
      <c r="C33" s="4" t="s">
        <v>5</v>
      </c>
      <c r="D33" s="8">
        <v>261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x14ac:dyDescent="0.25">
      <c r="A34" s="2" t="s">
        <v>827</v>
      </c>
      <c r="B34" s="4" t="s">
        <v>5</v>
      </c>
      <c r="C34" s="4" t="s">
        <v>5</v>
      </c>
      <c r="D34" s="4">
        <v>78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ht="30" x14ac:dyDescent="0.25">
      <c r="A35" s="2" t="s">
        <v>828</v>
      </c>
      <c r="B35" s="4" t="s">
        <v>5</v>
      </c>
      <c r="C35" s="4" t="s">
        <v>5</v>
      </c>
      <c r="D35" s="4" t="s">
        <v>5</v>
      </c>
      <c r="E35" s="4" t="s">
        <v>5</v>
      </c>
      <c r="F35" s="4" t="s">
        <v>5</v>
      </c>
      <c r="G35" s="4" t="s">
        <v>5</v>
      </c>
      <c r="H35" s="8">
        <v>2380</v>
      </c>
      <c r="I35" s="4" t="s">
        <v>5</v>
      </c>
      <c r="J35" s="4" t="s">
        <v>5</v>
      </c>
      <c r="K35" s="4" t="s">
        <v>5</v>
      </c>
      <c r="L35" s="4" t="s">
        <v>5</v>
      </c>
      <c r="M35" s="4" t="s">
        <v>5</v>
      </c>
      <c r="N35" s="4" t="s">
        <v>5</v>
      </c>
      <c r="O35" s="8">
        <v>11377</v>
      </c>
      <c r="P35" s="4" t="s">
        <v>5</v>
      </c>
      <c r="Q35" s="4" t="s">
        <v>5</v>
      </c>
      <c r="R35" s="4" t="s">
        <v>5</v>
      </c>
      <c r="S35" s="4" t="s">
        <v>5</v>
      </c>
      <c r="T35" s="4" t="s">
        <v>5</v>
      </c>
      <c r="U35" s="4" t="s">
        <v>5</v>
      </c>
      <c r="V35" s="4" t="s">
        <v>5</v>
      </c>
      <c r="W35" s="4" t="s">
        <v>5</v>
      </c>
      <c r="X35" s="4" t="s">
        <v>5</v>
      </c>
      <c r="Y35" s="4" t="s">
        <v>5</v>
      </c>
      <c r="Z35" s="4" t="s">
        <v>5</v>
      </c>
      <c r="AA35" s="4" t="s">
        <v>5</v>
      </c>
      <c r="AB35" s="4" t="s">
        <v>5</v>
      </c>
    </row>
    <row r="36" spans="1:28" ht="30" x14ac:dyDescent="0.25">
      <c r="A36" s="2" t="s">
        <v>8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v>120</v>
      </c>
      <c r="AA36" s="4" t="s">
        <v>5</v>
      </c>
      <c r="AB36" s="4" t="s">
        <v>5</v>
      </c>
    </row>
    <row r="37" spans="1:28" ht="30" x14ac:dyDescent="0.25">
      <c r="A37" s="2" t="s">
        <v>830</v>
      </c>
      <c r="B37" s="4" t="s">
        <v>5</v>
      </c>
      <c r="C37" s="4" t="s">
        <v>5</v>
      </c>
      <c r="D37" s="8">
        <v>8662</v>
      </c>
      <c r="E37" s="8">
        <v>2500</v>
      </c>
      <c r="F37" s="4" t="s">
        <v>5</v>
      </c>
      <c r="G37" s="4" t="s">
        <v>5</v>
      </c>
      <c r="H37" s="8">
        <v>2500</v>
      </c>
      <c r="I37" s="4" t="s">
        <v>5</v>
      </c>
      <c r="J37" s="4" t="s">
        <v>5</v>
      </c>
      <c r="K37" s="4" t="s">
        <v>5</v>
      </c>
      <c r="L37" s="4" t="s">
        <v>5</v>
      </c>
      <c r="M37" s="4" t="s">
        <v>5</v>
      </c>
      <c r="N37" s="4" t="s">
        <v>5</v>
      </c>
      <c r="O37" s="8">
        <v>8662</v>
      </c>
      <c r="P37" s="4" t="s">
        <v>5</v>
      </c>
      <c r="Q37" s="4" t="s">
        <v>5</v>
      </c>
      <c r="R37" s="4" t="s">
        <v>5</v>
      </c>
      <c r="S37" s="4" t="s">
        <v>5</v>
      </c>
      <c r="T37" s="4" t="s">
        <v>5</v>
      </c>
      <c r="U37" s="4" t="s">
        <v>5</v>
      </c>
      <c r="V37" s="4" t="s">
        <v>5</v>
      </c>
      <c r="W37" s="4" t="s">
        <v>5</v>
      </c>
      <c r="X37" s="4" t="s">
        <v>5</v>
      </c>
      <c r="Y37" s="4" t="s">
        <v>5</v>
      </c>
      <c r="Z37" s="4" t="s">
        <v>5</v>
      </c>
      <c r="AA37" s="4" t="s">
        <v>5</v>
      </c>
      <c r="AB37" s="4" t="s">
        <v>5</v>
      </c>
    </row>
    <row r="38" spans="1:28" ht="30" x14ac:dyDescent="0.25">
      <c r="A38" s="2" t="s">
        <v>831</v>
      </c>
      <c r="B38" s="4" t="s">
        <v>5</v>
      </c>
      <c r="C38" s="6">
        <v>958</v>
      </c>
      <c r="D38" s="6">
        <v>958</v>
      </c>
      <c r="E38" s="4" t="s">
        <v>59</v>
      </c>
      <c r="F38" s="4" t="s">
        <v>5</v>
      </c>
      <c r="G38" s="4" t="s">
        <v>5</v>
      </c>
      <c r="H38" s="4" t="s">
        <v>5</v>
      </c>
      <c r="I38" s="4" t="s">
        <v>5</v>
      </c>
      <c r="J38" s="4" t="s">
        <v>5</v>
      </c>
      <c r="K38" s="6">
        <v>958</v>
      </c>
      <c r="L38" s="4" t="s">
        <v>59</v>
      </c>
      <c r="M38" s="4" t="s">
        <v>5</v>
      </c>
      <c r="N38" s="4" t="s">
        <v>5</v>
      </c>
      <c r="O38" s="4" t="s">
        <v>5</v>
      </c>
      <c r="P38" s="4" t="s">
        <v>59</v>
      </c>
      <c r="Q38" s="4" t="s">
        <v>59</v>
      </c>
      <c r="R38" s="4" t="s">
        <v>5</v>
      </c>
      <c r="S38" s="4" t="s">
        <v>5</v>
      </c>
      <c r="T38" s="4" t="s">
        <v>5</v>
      </c>
      <c r="U38" s="4" t="s">
        <v>5</v>
      </c>
      <c r="V38" s="4" t="s">
        <v>5</v>
      </c>
      <c r="W38" s="4" t="s">
        <v>5</v>
      </c>
      <c r="X38" s="4" t="s">
        <v>5</v>
      </c>
      <c r="Y38" s="4" t="s">
        <v>5</v>
      </c>
      <c r="Z38" s="4" t="s">
        <v>5</v>
      </c>
      <c r="AA38" s="4" t="s">
        <v>5</v>
      </c>
      <c r="AB38" s="4" t="s">
        <v>5</v>
      </c>
    </row>
    <row r="39" spans="1:28" x14ac:dyDescent="0.25">
      <c r="A39" s="2" t="s">
        <v>83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833</v>
      </c>
      <c r="U39" s="4" t="s">
        <v>763</v>
      </c>
      <c r="V39" s="4" t="s">
        <v>5</v>
      </c>
      <c r="W39" s="4" t="s">
        <v>767</v>
      </c>
      <c r="X39" s="4" t="s">
        <v>834</v>
      </c>
      <c r="Y39" s="4" t="s">
        <v>5</v>
      </c>
      <c r="Z39" s="4" t="s">
        <v>5</v>
      </c>
      <c r="AA39" s="4" t="s">
        <v>833</v>
      </c>
      <c r="AB39" s="4" t="s">
        <v>835</v>
      </c>
    </row>
    <row r="40" spans="1:28" x14ac:dyDescent="0.25">
      <c r="A40" s="2" t="s">
        <v>836</v>
      </c>
      <c r="B40" s="4" t="s">
        <v>5</v>
      </c>
      <c r="C40" s="4" t="s">
        <v>5</v>
      </c>
      <c r="D40" s="4" t="s">
        <v>837</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838</v>
      </c>
      <c r="T40" s="4" t="s">
        <v>5</v>
      </c>
      <c r="U40" s="4" t="s">
        <v>5</v>
      </c>
      <c r="V40" s="4" t="s">
        <v>839</v>
      </c>
      <c r="W40" s="4" t="s">
        <v>5</v>
      </c>
      <c r="X40" s="4" t="s">
        <v>5</v>
      </c>
      <c r="Y40" s="4" t="s">
        <v>840</v>
      </c>
      <c r="Z40" s="4" t="s">
        <v>5</v>
      </c>
      <c r="AA40" s="4" t="s">
        <v>5</v>
      </c>
      <c r="AB40" s="4" t="s">
        <v>5</v>
      </c>
    </row>
  </sheetData>
  <mergeCells count="8">
    <mergeCell ref="D1:F1"/>
    <mergeCell ref="K1:N1"/>
    <mergeCell ref="P1:AB1"/>
    <mergeCell ref="B2:B4"/>
    <mergeCell ref="C2:C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1</v>
      </c>
      <c r="B1" s="7" t="s">
        <v>2</v>
      </c>
      <c r="C1" s="7" t="s">
        <v>32</v>
      </c>
    </row>
    <row r="2" spans="1:3" ht="30" x14ac:dyDescent="0.25">
      <c r="A2" s="1" t="s">
        <v>31</v>
      </c>
      <c r="B2" s="7"/>
      <c r="C2" s="7"/>
    </row>
    <row r="3" spans="1:3" x14ac:dyDescent="0.25">
      <c r="A3" s="3" t="s">
        <v>726</v>
      </c>
      <c r="B3" s="4" t="s">
        <v>5</v>
      </c>
      <c r="C3" s="4" t="s">
        <v>5</v>
      </c>
    </row>
    <row r="4" spans="1:3" x14ac:dyDescent="0.25">
      <c r="A4" s="2" t="s">
        <v>270</v>
      </c>
      <c r="B4" s="6">
        <v>373023</v>
      </c>
      <c r="C4" s="6">
        <v>385052</v>
      </c>
    </row>
    <row r="5" spans="1:3" ht="30" x14ac:dyDescent="0.25">
      <c r="A5" s="2" t="s">
        <v>275</v>
      </c>
      <c r="B5" s="8">
        <v>-23023</v>
      </c>
      <c r="C5" s="8">
        <v>-35052</v>
      </c>
    </row>
    <row r="6" spans="1:3" x14ac:dyDescent="0.25">
      <c r="A6" s="2" t="s">
        <v>53</v>
      </c>
      <c r="B6" s="8">
        <v>347834</v>
      </c>
      <c r="C6" s="8">
        <v>347224</v>
      </c>
    </row>
    <row r="7" spans="1:3" x14ac:dyDescent="0.25">
      <c r="A7" s="2" t="s">
        <v>259</v>
      </c>
      <c r="B7" s="4" t="s">
        <v>5</v>
      </c>
      <c r="C7" s="4" t="s">
        <v>5</v>
      </c>
    </row>
    <row r="8" spans="1:3" x14ac:dyDescent="0.25">
      <c r="A8" s="3" t="s">
        <v>726</v>
      </c>
      <c r="B8" s="4" t="s">
        <v>5</v>
      </c>
      <c r="C8" s="4" t="s">
        <v>5</v>
      </c>
    </row>
    <row r="9" spans="1:3" x14ac:dyDescent="0.25">
      <c r="A9" s="2" t="s">
        <v>270</v>
      </c>
      <c r="B9" s="8">
        <v>350000</v>
      </c>
      <c r="C9" s="8">
        <v>350000</v>
      </c>
    </row>
    <row r="10" spans="1:3" ht="30" x14ac:dyDescent="0.25">
      <c r="A10" s="2" t="s">
        <v>842</v>
      </c>
      <c r="B10" s="4" t="s">
        <v>5</v>
      </c>
      <c r="C10" s="4" t="s">
        <v>5</v>
      </c>
    </row>
    <row r="11" spans="1:3" x14ac:dyDescent="0.25">
      <c r="A11" s="3" t="s">
        <v>726</v>
      </c>
      <c r="B11" s="4" t="s">
        <v>5</v>
      </c>
      <c r="C11" s="4" t="s">
        <v>5</v>
      </c>
    </row>
    <row r="12" spans="1:3" x14ac:dyDescent="0.25">
      <c r="A12" s="2" t="s">
        <v>270</v>
      </c>
      <c r="B12" s="8">
        <v>23000</v>
      </c>
      <c r="C12" s="8">
        <v>35000</v>
      </c>
    </row>
    <row r="13" spans="1:3" x14ac:dyDescent="0.25">
      <c r="A13" s="2" t="s">
        <v>843</v>
      </c>
      <c r="B13" s="4" t="s">
        <v>5</v>
      </c>
      <c r="C13" s="4" t="s">
        <v>5</v>
      </c>
    </row>
    <row r="14" spans="1:3" x14ac:dyDescent="0.25">
      <c r="A14" s="3" t="s">
        <v>726</v>
      </c>
      <c r="B14" s="4" t="s">
        <v>5</v>
      </c>
      <c r="C14" s="4" t="s">
        <v>5</v>
      </c>
    </row>
    <row r="15" spans="1:3" x14ac:dyDescent="0.25">
      <c r="A15" s="2" t="s">
        <v>270</v>
      </c>
      <c r="B15" s="4">
        <v>23</v>
      </c>
      <c r="C15" s="4">
        <v>52</v>
      </c>
    </row>
    <row r="16" spans="1:3" x14ac:dyDescent="0.25">
      <c r="A16" s="2" t="s">
        <v>844</v>
      </c>
      <c r="B16" s="4" t="s">
        <v>5</v>
      </c>
      <c r="C16" s="4" t="s">
        <v>5</v>
      </c>
    </row>
    <row r="17" spans="1:3" x14ac:dyDescent="0.25">
      <c r="A17" s="3" t="s">
        <v>726</v>
      </c>
      <c r="B17" s="4" t="s">
        <v>5</v>
      </c>
      <c r="C17" s="4" t="s">
        <v>5</v>
      </c>
    </row>
    <row r="18" spans="1:3" ht="30" x14ac:dyDescent="0.25">
      <c r="A18" s="2" t="s">
        <v>271</v>
      </c>
      <c r="B18" s="6">
        <v>-2166</v>
      </c>
      <c r="C18" s="6">
        <v>-27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31</v>
      </c>
      <c r="B2" s="1" t="s">
        <v>2</v>
      </c>
      <c r="C2" s="1" t="s">
        <v>32</v>
      </c>
      <c r="D2" s="1" t="s">
        <v>71</v>
      </c>
    </row>
    <row r="3" spans="1:4" x14ac:dyDescent="0.25">
      <c r="A3" s="2" t="s">
        <v>72</v>
      </c>
      <c r="B3" s="6">
        <v>780432</v>
      </c>
      <c r="C3" s="6">
        <v>827152</v>
      </c>
      <c r="D3" s="6">
        <v>834910</v>
      </c>
    </row>
    <row r="4" spans="1:4" x14ac:dyDescent="0.25">
      <c r="A4" s="2" t="s">
        <v>73</v>
      </c>
      <c r="B4" s="8">
        <v>511087</v>
      </c>
      <c r="C4" s="8">
        <v>544691</v>
      </c>
      <c r="D4" s="8">
        <v>551409</v>
      </c>
    </row>
    <row r="5" spans="1:4" x14ac:dyDescent="0.25">
      <c r="A5" s="2" t="s">
        <v>74</v>
      </c>
      <c r="B5" s="8">
        <v>269345</v>
      </c>
      <c r="C5" s="8">
        <v>282461</v>
      </c>
      <c r="D5" s="8">
        <v>283501</v>
      </c>
    </row>
    <row r="6" spans="1:4" ht="30" x14ac:dyDescent="0.25">
      <c r="A6" s="2" t="s">
        <v>75</v>
      </c>
      <c r="B6" s="8">
        <v>235756</v>
      </c>
      <c r="C6" s="8">
        <v>229751</v>
      </c>
      <c r="D6" s="8">
        <v>211292</v>
      </c>
    </row>
    <row r="7" spans="1:4" x14ac:dyDescent="0.25">
      <c r="A7" s="2" t="s">
        <v>76</v>
      </c>
      <c r="B7" s="8">
        <v>7881</v>
      </c>
      <c r="C7" s="8">
        <v>10394</v>
      </c>
      <c r="D7" s="8">
        <v>9612</v>
      </c>
    </row>
    <row r="8" spans="1:4" x14ac:dyDescent="0.25">
      <c r="A8" s="2" t="s">
        <v>77</v>
      </c>
      <c r="B8" s="8">
        <v>25708</v>
      </c>
      <c r="C8" s="8">
        <v>42316</v>
      </c>
      <c r="D8" s="8">
        <v>62597</v>
      </c>
    </row>
    <row r="9" spans="1:4" x14ac:dyDescent="0.25">
      <c r="A9" s="2" t="s">
        <v>78</v>
      </c>
      <c r="B9" s="8">
        <v>42680</v>
      </c>
      <c r="C9" s="8">
        <v>42634</v>
      </c>
      <c r="D9" s="8">
        <v>42872</v>
      </c>
    </row>
    <row r="10" spans="1:4" x14ac:dyDescent="0.25">
      <c r="A10" s="2" t="s">
        <v>79</v>
      </c>
      <c r="B10" s="8">
        <v>-16972</v>
      </c>
      <c r="C10" s="4">
        <v>-318</v>
      </c>
      <c r="D10" s="8">
        <v>19725</v>
      </c>
    </row>
    <row r="11" spans="1:4" x14ac:dyDescent="0.25">
      <c r="A11" s="2" t="s">
        <v>80</v>
      </c>
      <c r="B11" s="8">
        <v>-1831</v>
      </c>
      <c r="C11" s="8">
        <v>3102</v>
      </c>
      <c r="D11" s="8">
        <v>9697</v>
      </c>
    </row>
    <row r="12" spans="1:4" x14ac:dyDescent="0.25">
      <c r="A12" s="2" t="s">
        <v>81</v>
      </c>
      <c r="B12" s="8">
        <v>-15141</v>
      </c>
      <c r="C12" s="8">
        <v>-3420</v>
      </c>
      <c r="D12" s="8">
        <v>10028</v>
      </c>
    </row>
    <row r="13" spans="1:4" x14ac:dyDescent="0.25">
      <c r="A13" s="3" t="s">
        <v>82</v>
      </c>
      <c r="B13" s="4" t="s">
        <v>5</v>
      </c>
      <c r="C13" s="4" t="s">
        <v>5</v>
      </c>
      <c r="D13" s="4" t="s">
        <v>5</v>
      </c>
    </row>
    <row r="14" spans="1:4" ht="30" x14ac:dyDescent="0.25">
      <c r="A14" s="2" t="s">
        <v>83</v>
      </c>
      <c r="B14" s="8">
        <v>-3847</v>
      </c>
      <c r="C14" s="4">
        <v>631</v>
      </c>
      <c r="D14" s="8">
        <v>-1548</v>
      </c>
    </row>
    <row r="15" spans="1:4" x14ac:dyDescent="0.25">
      <c r="A15" s="2" t="s">
        <v>84</v>
      </c>
      <c r="B15" s="6">
        <v>-18988</v>
      </c>
      <c r="C15" s="6">
        <v>-2789</v>
      </c>
      <c r="D15" s="6">
        <v>84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0.28515625" bestFit="1" customWidth="1"/>
    <col min="3" max="7" width="12.28515625" bestFit="1" customWidth="1"/>
  </cols>
  <sheetData>
    <row r="1" spans="1:7" ht="15" customHeight="1" x14ac:dyDescent="0.25">
      <c r="A1" s="1" t="s">
        <v>845</v>
      </c>
      <c r="B1" s="7" t="s">
        <v>792</v>
      </c>
      <c r="C1" s="7"/>
      <c r="D1" s="7" t="s">
        <v>1</v>
      </c>
      <c r="E1" s="7"/>
      <c r="F1" s="7"/>
      <c r="G1" s="1"/>
    </row>
    <row r="2" spans="1:7" ht="30" x14ac:dyDescent="0.25">
      <c r="A2" s="1" t="s">
        <v>31</v>
      </c>
      <c r="B2" s="178">
        <v>40694</v>
      </c>
      <c r="C2" s="1" t="s">
        <v>846</v>
      </c>
      <c r="D2" s="1" t="s">
        <v>2</v>
      </c>
      <c r="E2" s="1" t="s">
        <v>32</v>
      </c>
      <c r="F2" s="1" t="s">
        <v>71</v>
      </c>
      <c r="G2" s="1" t="s">
        <v>847</v>
      </c>
    </row>
    <row r="3" spans="1:7" x14ac:dyDescent="0.25">
      <c r="A3" s="3" t="s">
        <v>848</v>
      </c>
      <c r="B3" s="4" t="s">
        <v>5</v>
      </c>
      <c r="C3" s="4" t="s">
        <v>5</v>
      </c>
      <c r="D3" s="4" t="s">
        <v>5</v>
      </c>
      <c r="E3" s="4" t="s">
        <v>5</v>
      </c>
      <c r="F3" s="4" t="s">
        <v>5</v>
      </c>
      <c r="G3" s="4" t="s">
        <v>5</v>
      </c>
    </row>
    <row r="4" spans="1:7" x14ac:dyDescent="0.25">
      <c r="A4" s="2" t="s">
        <v>270</v>
      </c>
      <c r="B4" s="4" t="s">
        <v>5</v>
      </c>
      <c r="C4" s="4" t="s">
        <v>5</v>
      </c>
      <c r="D4" s="6">
        <v>373023</v>
      </c>
      <c r="E4" s="6">
        <v>385052</v>
      </c>
      <c r="F4" s="4" t="s">
        <v>5</v>
      </c>
      <c r="G4" s="4" t="s">
        <v>5</v>
      </c>
    </row>
    <row r="5" spans="1:7" x14ac:dyDescent="0.25">
      <c r="A5" s="2" t="s">
        <v>821</v>
      </c>
      <c r="B5" s="4" t="s">
        <v>5</v>
      </c>
      <c r="C5" s="4" t="s">
        <v>5</v>
      </c>
      <c r="D5" s="179">
        <v>9.7500000000000003E-2</v>
      </c>
      <c r="E5" s="4" t="s">
        <v>5</v>
      </c>
      <c r="F5" s="4" t="s">
        <v>5</v>
      </c>
      <c r="G5" s="4" t="s">
        <v>5</v>
      </c>
    </row>
    <row r="6" spans="1:7" x14ac:dyDescent="0.25">
      <c r="A6" s="2" t="s">
        <v>849</v>
      </c>
      <c r="B6" s="4" t="s">
        <v>5</v>
      </c>
      <c r="C6" s="4" t="s">
        <v>5</v>
      </c>
      <c r="D6" s="179">
        <v>1</v>
      </c>
      <c r="E6" s="4" t="s">
        <v>5</v>
      </c>
      <c r="F6" s="4" t="s">
        <v>5</v>
      </c>
      <c r="G6" s="4" t="s">
        <v>5</v>
      </c>
    </row>
    <row r="7" spans="1:7" x14ac:dyDescent="0.25">
      <c r="A7" s="2" t="s">
        <v>850</v>
      </c>
      <c r="B7" s="4" t="s">
        <v>5</v>
      </c>
      <c r="C7" s="4" t="s">
        <v>5</v>
      </c>
      <c r="D7" s="5">
        <v>42278</v>
      </c>
      <c r="E7" s="4" t="s">
        <v>5</v>
      </c>
      <c r="F7" s="4" t="s">
        <v>5</v>
      </c>
      <c r="G7" s="4" t="s">
        <v>5</v>
      </c>
    </row>
    <row r="8" spans="1:7" ht="30" x14ac:dyDescent="0.25">
      <c r="A8" s="2" t="s">
        <v>851</v>
      </c>
      <c r="B8" s="4" t="s">
        <v>5</v>
      </c>
      <c r="C8" s="4" t="s">
        <v>5</v>
      </c>
      <c r="D8" s="5">
        <v>42244</v>
      </c>
      <c r="E8" s="4" t="s">
        <v>5</v>
      </c>
      <c r="F8" s="4" t="s">
        <v>5</v>
      </c>
      <c r="G8" s="4" t="s">
        <v>5</v>
      </c>
    </row>
    <row r="9" spans="1:7" ht="30" x14ac:dyDescent="0.25">
      <c r="A9" s="3" t="s">
        <v>852</v>
      </c>
      <c r="B9" s="4" t="s">
        <v>5</v>
      </c>
      <c r="C9" s="4" t="s">
        <v>5</v>
      </c>
      <c r="D9" s="4" t="s">
        <v>5</v>
      </c>
      <c r="E9" s="4" t="s">
        <v>5</v>
      </c>
      <c r="F9" s="4" t="s">
        <v>5</v>
      </c>
      <c r="G9" s="4" t="s">
        <v>5</v>
      </c>
    </row>
    <row r="10" spans="1:7" ht="30" x14ac:dyDescent="0.25">
      <c r="A10" s="2" t="s">
        <v>853</v>
      </c>
      <c r="B10" s="4" t="s">
        <v>5</v>
      </c>
      <c r="C10" s="4" t="s">
        <v>5</v>
      </c>
      <c r="D10" s="179">
        <v>1.0488</v>
      </c>
      <c r="E10" s="4" t="s">
        <v>5</v>
      </c>
      <c r="F10" s="4" t="s">
        <v>5</v>
      </c>
      <c r="G10" s="4" t="s">
        <v>5</v>
      </c>
    </row>
    <row r="11" spans="1:7" ht="30" x14ac:dyDescent="0.25">
      <c r="A11" s="2" t="s">
        <v>854</v>
      </c>
      <c r="B11" s="4" t="s">
        <v>5</v>
      </c>
      <c r="C11" s="4" t="s">
        <v>5</v>
      </c>
      <c r="D11" s="179">
        <v>1.0244</v>
      </c>
      <c r="E11" s="4" t="s">
        <v>5</v>
      </c>
      <c r="F11" s="4" t="s">
        <v>5</v>
      </c>
      <c r="G11" s="4" t="s">
        <v>5</v>
      </c>
    </row>
    <row r="12" spans="1:7" ht="30" x14ac:dyDescent="0.25">
      <c r="A12" s="2" t="s">
        <v>855</v>
      </c>
      <c r="B12" s="4" t="s">
        <v>5</v>
      </c>
      <c r="C12" s="4" t="s">
        <v>5</v>
      </c>
      <c r="D12" s="4" t="s">
        <v>856</v>
      </c>
      <c r="E12" s="4" t="s">
        <v>5</v>
      </c>
      <c r="F12" s="4" t="s">
        <v>5</v>
      </c>
      <c r="G12" s="4" t="s">
        <v>5</v>
      </c>
    </row>
    <row r="13" spans="1:7" ht="30" x14ac:dyDescent="0.25">
      <c r="A13" s="2" t="s">
        <v>857</v>
      </c>
      <c r="B13" s="4" t="s">
        <v>5</v>
      </c>
      <c r="C13" s="4" t="s">
        <v>5</v>
      </c>
      <c r="D13" s="179">
        <v>1.01</v>
      </c>
      <c r="E13" s="4" t="s">
        <v>5</v>
      </c>
      <c r="F13" s="4" t="s">
        <v>5</v>
      </c>
      <c r="G13" s="4" t="s">
        <v>5</v>
      </c>
    </row>
    <row r="14" spans="1:7" ht="45" x14ac:dyDescent="0.25">
      <c r="A14" s="2" t="s">
        <v>858</v>
      </c>
      <c r="B14" s="4" t="s">
        <v>5</v>
      </c>
      <c r="C14" s="4" t="s">
        <v>5</v>
      </c>
      <c r="D14" s="179">
        <v>1</v>
      </c>
      <c r="E14" s="4" t="s">
        <v>5</v>
      </c>
      <c r="F14" s="4" t="s">
        <v>5</v>
      </c>
      <c r="G14" s="4" t="s">
        <v>5</v>
      </c>
    </row>
    <row r="15" spans="1:7" x14ac:dyDescent="0.25">
      <c r="A15" s="2" t="s">
        <v>859</v>
      </c>
      <c r="B15" s="4" t="s">
        <v>5</v>
      </c>
      <c r="C15" s="4" t="s">
        <v>5</v>
      </c>
      <c r="D15" s="8">
        <v>161699</v>
      </c>
      <c r="E15" s="8">
        <v>181061</v>
      </c>
      <c r="F15" s="4" t="s">
        <v>5</v>
      </c>
      <c r="G15" s="4" t="s">
        <v>5</v>
      </c>
    </row>
    <row r="16" spans="1:7" ht="30" x14ac:dyDescent="0.25">
      <c r="A16" s="2" t="s">
        <v>860</v>
      </c>
      <c r="B16" s="4" t="s">
        <v>5</v>
      </c>
      <c r="C16" s="4" t="s">
        <v>5</v>
      </c>
      <c r="D16" s="179">
        <v>2.5000000000000001E-2</v>
      </c>
      <c r="E16" s="179">
        <v>2.5000000000000001E-2</v>
      </c>
      <c r="F16" s="4" t="s">
        <v>5</v>
      </c>
      <c r="G16" s="4" t="s">
        <v>5</v>
      </c>
    </row>
    <row r="17" spans="1:7" x14ac:dyDescent="0.25">
      <c r="A17" s="2" t="s">
        <v>109</v>
      </c>
      <c r="B17" s="4">
        <v>120</v>
      </c>
      <c r="C17" s="4" t="s">
        <v>5</v>
      </c>
      <c r="D17" s="4" t="s">
        <v>5</v>
      </c>
      <c r="E17" s="4" t="s">
        <v>5</v>
      </c>
      <c r="F17" s="4">
        <v>120</v>
      </c>
      <c r="G17" s="4" t="s">
        <v>5</v>
      </c>
    </row>
    <row r="18" spans="1:7" x14ac:dyDescent="0.25">
      <c r="A18" s="2" t="s">
        <v>861</v>
      </c>
      <c r="B18" s="4" t="s">
        <v>5</v>
      </c>
      <c r="C18" s="4" t="s">
        <v>5</v>
      </c>
      <c r="D18" s="8">
        <v>2659</v>
      </c>
      <c r="E18" s="8">
        <v>2658</v>
      </c>
      <c r="F18" s="8">
        <v>2788</v>
      </c>
      <c r="G18" s="4" t="s">
        <v>5</v>
      </c>
    </row>
    <row r="19" spans="1:7" x14ac:dyDescent="0.25">
      <c r="A19" s="2" t="s">
        <v>862</v>
      </c>
      <c r="B19" s="8">
        <v>1282</v>
      </c>
      <c r="C19" s="4" t="s">
        <v>5</v>
      </c>
      <c r="D19" s="4" t="s">
        <v>5</v>
      </c>
      <c r="E19" s="4" t="s">
        <v>5</v>
      </c>
      <c r="F19" s="8">
        <v>1282</v>
      </c>
      <c r="G19" s="4" t="s">
        <v>5</v>
      </c>
    </row>
    <row r="20" spans="1:7" x14ac:dyDescent="0.25">
      <c r="A20" s="2" t="s">
        <v>99</v>
      </c>
      <c r="B20" s="4" t="s">
        <v>5</v>
      </c>
      <c r="C20" s="4" t="s">
        <v>5</v>
      </c>
      <c r="D20" s="8">
        <v>17276</v>
      </c>
      <c r="E20" s="8">
        <v>8385</v>
      </c>
      <c r="F20" s="4" t="s">
        <v>5</v>
      </c>
      <c r="G20" s="4" t="s">
        <v>5</v>
      </c>
    </row>
    <row r="21" spans="1:7" ht="30" x14ac:dyDescent="0.25">
      <c r="A21" s="2" t="s">
        <v>863</v>
      </c>
      <c r="B21" s="4" t="s">
        <v>5</v>
      </c>
      <c r="C21" s="179">
        <v>0.17499999999999999</v>
      </c>
      <c r="D21" s="4" t="s">
        <v>5</v>
      </c>
      <c r="E21" s="4" t="s">
        <v>5</v>
      </c>
      <c r="F21" s="4" t="s">
        <v>5</v>
      </c>
      <c r="G21" s="4" t="s">
        <v>5</v>
      </c>
    </row>
    <row r="22" spans="1:7" x14ac:dyDescent="0.25">
      <c r="A22" s="2" t="s">
        <v>864</v>
      </c>
      <c r="B22" s="4" t="s">
        <v>5</v>
      </c>
      <c r="C22" s="4" t="s">
        <v>5</v>
      </c>
      <c r="D22" s="4" t="s">
        <v>5</v>
      </c>
      <c r="E22" s="4" t="s">
        <v>5</v>
      </c>
      <c r="F22" s="4" t="s">
        <v>5</v>
      </c>
      <c r="G22" s="8">
        <v>13200</v>
      </c>
    </row>
    <row r="23" spans="1:7" ht="45" x14ac:dyDescent="0.25">
      <c r="A23" s="2" t="s">
        <v>865</v>
      </c>
      <c r="B23" s="4" t="s">
        <v>5</v>
      </c>
      <c r="C23" s="4" t="s">
        <v>5</v>
      </c>
      <c r="D23" s="179">
        <v>0.9</v>
      </c>
      <c r="E23" s="4" t="s">
        <v>5</v>
      </c>
      <c r="F23" s="4" t="s">
        <v>5</v>
      </c>
      <c r="G23" s="4" t="s">
        <v>5</v>
      </c>
    </row>
    <row r="24" spans="1:7" x14ac:dyDescent="0.25">
      <c r="A24" s="2" t="s">
        <v>866</v>
      </c>
      <c r="B24" s="4" t="s">
        <v>5</v>
      </c>
      <c r="C24" s="4" t="s">
        <v>5</v>
      </c>
      <c r="D24" s="4" t="s">
        <v>5</v>
      </c>
      <c r="E24" s="4" t="s">
        <v>5</v>
      </c>
      <c r="F24" s="4" t="s">
        <v>5</v>
      </c>
      <c r="G24" s="4" t="s">
        <v>5</v>
      </c>
    </row>
    <row r="25" spans="1:7" ht="30" x14ac:dyDescent="0.25">
      <c r="A25" s="3" t="s">
        <v>852</v>
      </c>
      <c r="B25" s="4" t="s">
        <v>5</v>
      </c>
      <c r="C25" s="4" t="s">
        <v>5</v>
      </c>
      <c r="D25" s="4" t="s">
        <v>5</v>
      </c>
      <c r="E25" s="4" t="s">
        <v>5</v>
      </c>
      <c r="F25" s="4" t="s">
        <v>5</v>
      </c>
      <c r="G25" s="4" t="s">
        <v>5</v>
      </c>
    </row>
    <row r="26" spans="1:7" x14ac:dyDescent="0.25">
      <c r="A26" s="2" t="s">
        <v>867</v>
      </c>
      <c r="B26" s="4" t="s">
        <v>5</v>
      </c>
      <c r="C26" s="8">
        <v>126475</v>
      </c>
      <c r="D26" s="4" t="s">
        <v>5</v>
      </c>
      <c r="E26" s="4" t="s">
        <v>5</v>
      </c>
      <c r="F26" s="4" t="s">
        <v>5</v>
      </c>
      <c r="G26" s="4" t="s">
        <v>5</v>
      </c>
    </row>
    <row r="27" spans="1:7" x14ac:dyDescent="0.25">
      <c r="A27" s="2" t="s">
        <v>868</v>
      </c>
      <c r="B27" s="4" t="s">
        <v>5</v>
      </c>
      <c r="C27" s="4" t="s">
        <v>5</v>
      </c>
      <c r="D27" s="4" t="s">
        <v>5</v>
      </c>
      <c r="E27" s="4" t="s">
        <v>5</v>
      </c>
      <c r="F27" s="4" t="s">
        <v>5</v>
      </c>
      <c r="G27" s="4" t="s">
        <v>5</v>
      </c>
    </row>
    <row r="28" spans="1:7" ht="30" x14ac:dyDescent="0.25">
      <c r="A28" s="3" t="s">
        <v>852</v>
      </c>
      <c r="B28" s="4" t="s">
        <v>5</v>
      </c>
      <c r="C28" s="4" t="s">
        <v>5</v>
      </c>
      <c r="D28" s="4" t="s">
        <v>5</v>
      </c>
      <c r="E28" s="4" t="s">
        <v>5</v>
      </c>
      <c r="F28" s="4" t="s">
        <v>5</v>
      </c>
      <c r="G28" s="4" t="s">
        <v>5</v>
      </c>
    </row>
    <row r="29" spans="1:7" x14ac:dyDescent="0.25">
      <c r="A29" s="2" t="s">
        <v>869</v>
      </c>
      <c r="B29" s="4" t="s">
        <v>5</v>
      </c>
      <c r="C29" s="4" t="s">
        <v>5</v>
      </c>
      <c r="D29" s="8">
        <v>23000</v>
      </c>
      <c r="E29" s="4" t="s">
        <v>5</v>
      </c>
      <c r="F29" s="4" t="s">
        <v>5</v>
      </c>
      <c r="G29" s="4" t="s">
        <v>5</v>
      </c>
    </row>
    <row r="30" spans="1:7" x14ac:dyDescent="0.25">
      <c r="A30" s="2" t="s">
        <v>870</v>
      </c>
      <c r="B30" s="5">
        <v>41611</v>
      </c>
      <c r="C30" s="4" t="s">
        <v>5</v>
      </c>
      <c r="D30" s="5">
        <v>42186</v>
      </c>
      <c r="E30" s="4" t="s">
        <v>5</v>
      </c>
      <c r="F30" s="4" t="s">
        <v>5</v>
      </c>
      <c r="G30" s="4" t="s">
        <v>5</v>
      </c>
    </row>
    <row r="31" spans="1:7" ht="30" x14ac:dyDescent="0.25">
      <c r="A31" s="2" t="s">
        <v>871</v>
      </c>
      <c r="B31" s="4" t="s">
        <v>5</v>
      </c>
      <c r="C31" s="4" t="s">
        <v>5</v>
      </c>
      <c r="D31" s="5">
        <v>42503</v>
      </c>
      <c r="E31" s="4" t="s">
        <v>5</v>
      </c>
      <c r="F31" s="4" t="s">
        <v>5</v>
      </c>
      <c r="G31" s="4" t="s">
        <v>5</v>
      </c>
    </row>
    <row r="32" spans="1:7" ht="30" x14ac:dyDescent="0.25">
      <c r="A32" s="2" t="s">
        <v>872</v>
      </c>
      <c r="B32" s="4" t="s">
        <v>5</v>
      </c>
      <c r="C32" s="4" t="s">
        <v>5</v>
      </c>
      <c r="D32" s="179">
        <v>0.02</v>
      </c>
      <c r="E32" s="4" t="s">
        <v>5</v>
      </c>
      <c r="F32" s="4" t="s">
        <v>5</v>
      </c>
      <c r="G32" s="4" t="s">
        <v>5</v>
      </c>
    </row>
    <row r="33" spans="1:7" x14ac:dyDescent="0.25">
      <c r="A33" s="2" t="s">
        <v>873</v>
      </c>
      <c r="B33" s="4" t="s">
        <v>5</v>
      </c>
      <c r="C33" s="4" t="s">
        <v>5</v>
      </c>
      <c r="D33" s="8">
        <v>39874</v>
      </c>
      <c r="E33" s="8">
        <v>39678</v>
      </c>
      <c r="F33" s="8">
        <v>40543</v>
      </c>
      <c r="G33" s="4" t="s">
        <v>5</v>
      </c>
    </row>
    <row r="34" spans="1:7" x14ac:dyDescent="0.25">
      <c r="A34" s="2" t="s">
        <v>874</v>
      </c>
      <c r="B34" s="4" t="s">
        <v>5</v>
      </c>
      <c r="C34" s="4" t="s">
        <v>5</v>
      </c>
      <c r="D34" s="4" t="s">
        <v>5</v>
      </c>
      <c r="E34" s="4" t="s">
        <v>5</v>
      </c>
      <c r="F34" s="4" t="s">
        <v>5</v>
      </c>
      <c r="G34" s="4" t="s">
        <v>5</v>
      </c>
    </row>
    <row r="35" spans="1:7" ht="30" x14ac:dyDescent="0.25">
      <c r="A35" s="3" t="s">
        <v>852</v>
      </c>
      <c r="B35" s="4" t="s">
        <v>5</v>
      </c>
      <c r="C35" s="4" t="s">
        <v>5</v>
      </c>
      <c r="D35" s="4" t="s">
        <v>5</v>
      </c>
      <c r="E35" s="4" t="s">
        <v>5</v>
      </c>
      <c r="F35" s="4" t="s">
        <v>5</v>
      </c>
      <c r="G35" s="4" t="s">
        <v>5</v>
      </c>
    </row>
    <row r="36" spans="1:7" ht="30" x14ac:dyDescent="0.25">
      <c r="A36" s="2" t="s">
        <v>875</v>
      </c>
      <c r="B36" s="4" t="s">
        <v>5</v>
      </c>
      <c r="C36" s="4" t="s">
        <v>5</v>
      </c>
      <c r="D36" s="179">
        <v>1.4999999999999999E-2</v>
      </c>
      <c r="E36" s="4" t="s">
        <v>5</v>
      </c>
      <c r="F36" s="4" t="s">
        <v>5</v>
      </c>
      <c r="G36" s="4" t="s">
        <v>5</v>
      </c>
    </row>
    <row r="37" spans="1:7" ht="30" x14ac:dyDescent="0.25">
      <c r="A37" s="2" t="s">
        <v>876</v>
      </c>
      <c r="B37" s="4" t="s">
        <v>5</v>
      </c>
      <c r="C37" s="4" t="s">
        <v>5</v>
      </c>
      <c r="D37" s="179">
        <v>5.0000000000000001E-3</v>
      </c>
      <c r="E37" s="4" t="s">
        <v>5</v>
      </c>
      <c r="F37" s="4" t="s">
        <v>5</v>
      </c>
      <c r="G37" s="4" t="s">
        <v>5</v>
      </c>
    </row>
    <row r="38" spans="1:7" x14ac:dyDescent="0.25">
      <c r="A38" s="2" t="s">
        <v>877</v>
      </c>
      <c r="B38" s="4" t="s">
        <v>5</v>
      </c>
      <c r="C38" s="4" t="s">
        <v>5</v>
      </c>
      <c r="D38" s="179">
        <v>3.8E-3</v>
      </c>
      <c r="E38" s="4" t="s">
        <v>5</v>
      </c>
      <c r="F38" s="4" t="s">
        <v>5</v>
      </c>
      <c r="G38" s="4" t="s">
        <v>5</v>
      </c>
    </row>
    <row r="39" spans="1:7" x14ac:dyDescent="0.25">
      <c r="A39" s="2" t="s">
        <v>878</v>
      </c>
      <c r="B39" s="4" t="s">
        <v>5</v>
      </c>
      <c r="C39" s="4" t="s">
        <v>5</v>
      </c>
      <c r="D39" s="4" t="s">
        <v>5</v>
      </c>
      <c r="E39" s="4" t="s">
        <v>5</v>
      </c>
      <c r="F39" s="4" t="s">
        <v>5</v>
      </c>
      <c r="G39" s="4" t="s">
        <v>5</v>
      </c>
    </row>
    <row r="40" spans="1:7" ht="30" x14ac:dyDescent="0.25">
      <c r="A40" s="3" t="s">
        <v>852</v>
      </c>
      <c r="B40" s="4" t="s">
        <v>5</v>
      </c>
      <c r="C40" s="4" t="s">
        <v>5</v>
      </c>
      <c r="D40" s="4" t="s">
        <v>5</v>
      </c>
      <c r="E40" s="4" t="s">
        <v>5</v>
      </c>
      <c r="F40" s="4" t="s">
        <v>5</v>
      </c>
      <c r="G40" s="4" t="s">
        <v>5</v>
      </c>
    </row>
    <row r="41" spans="1:7" ht="30" x14ac:dyDescent="0.25">
      <c r="A41" s="2" t="s">
        <v>875</v>
      </c>
      <c r="B41" s="4" t="s">
        <v>5</v>
      </c>
      <c r="C41" s="4" t="s">
        <v>5</v>
      </c>
      <c r="D41" s="179">
        <v>2.5000000000000001E-2</v>
      </c>
      <c r="E41" s="4" t="s">
        <v>5</v>
      </c>
      <c r="F41" s="4" t="s">
        <v>5</v>
      </c>
      <c r="G41" s="4" t="s">
        <v>5</v>
      </c>
    </row>
    <row r="42" spans="1:7" ht="30" x14ac:dyDescent="0.25">
      <c r="A42" s="2" t="s">
        <v>876</v>
      </c>
      <c r="B42" s="4" t="s">
        <v>5</v>
      </c>
      <c r="C42" s="4" t="s">
        <v>5</v>
      </c>
      <c r="D42" s="179">
        <v>1.4999999999999999E-2</v>
      </c>
      <c r="E42" s="4" t="s">
        <v>5</v>
      </c>
      <c r="F42" s="4" t="s">
        <v>5</v>
      </c>
      <c r="G42" s="4" t="s">
        <v>5</v>
      </c>
    </row>
    <row r="43" spans="1:7" x14ac:dyDescent="0.25">
      <c r="A43" s="2" t="s">
        <v>877</v>
      </c>
      <c r="B43" s="4" t="s">
        <v>5</v>
      </c>
      <c r="C43" s="4" t="s">
        <v>5</v>
      </c>
      <c r="D43" s="179">
        <v>5.0000000000000001E-3</v>
      </c>
      <c r="E43" s="4" t="s">
        <v>5</v>
      </c>
      <c r="F43" s="4" t="s">
        <v>5</v>
      </c>
      <c r="G43" s="4" t="s">
        <v>5</v>
      </c>
    </row>
    <row r="44" spans="1:7" x14ac:dyDescent="0.25">
      <c r="A44" s="2" t="s">
        <v>879</v>
      </c>
      <c r="B44" s="4" t="s">
        <v>5</v>
      </c>
      <c r="C44" s="4" t="s">
        <v>5</v>
      </c>
      <c r="D44" s="4" t="s">
        <v>5</v>
      </c>
      <c r="E44" s="4" t="s">
        <v>5</v>
      </c>
      <c r="F44" s="4" t="s">
        <v>5</v>
      </c>
      <c r="G44" s="4" t="s">
        <v>5</v>
      </c>
    </row>
    <row r="45" spans="1:7" ht="30" x14ac:dyDescent="0.25">
      <c r="A45" s="3" t="s">
        <v>852</v>
      </c>
      <c r="B45" s="4" t="s">
        <v>5</v>
      </c>
      <c r="C45" s="4" t="s">
        <v>5</v>
      </c>
      <c r="D45" s="4" t="s">
        <v>5</v>
      </c>
      <c r="E45" s="4" t="s">
        <v>5</v>
      </c>
      <c r="F45" s="4" t="s">
        <v>5</v>
      </c>
      <c r="G45" s="4" t="s">
        <v>5</v>
      </c>
    </row>
    <row r="46" spans="1:7" x14ac:dyDescent="0.25">
      <c r="A46" s="2" t="s">
        <v>869</v>
      </c>
      <c r="B46" s="4" t="s">
        <v>5</v>
      </c>
      <c r="C46" s="4" t="s">
        <v>5</v>
      </c>
      <c r="D46" s="8">
        <v>161699</v>
      </c>
      <c r="E46" s="4" t="s">
        <v>5</v>
      </c>
      <c r="F46" s="4" t="s">
        <v>5</v>
      </c>
      <c r="G46" s="4" t="s">
        <v>5</v>
      </c>
    </row>
    <row r="47" spans="1:7" x14ac:dyDescent="0.25">
      <c r="A47" s="2" t="s">
        <v>880</v>
      </c>
      <c r="B47" s="4" t="s">
        <v>5</v>
      </c>
      <c r="C47" s="4" t="s">
        <v>5</v>
      </c>
      <c r="D47" s="4" t="s">
        <v>5</v>
      </c>
      <c r="E47" s="4" t="s">
        <v>5</v>
      </c>
      <c r="F47" s="4" t="s">
        <v>5</v>
      </c>
      <c r="G47" s="4" t="s">
        <v>5</v>
      </c>
    </row>
    <row r="48" spans="1:7" ht="30" x14ac:dyDescent="0.25">
      <c r="A48" s="3" t="s">
        <v>852</v>
      </c>
      <c r="B48" s="4" t="s">
        <v>5</v>
      </c>
      <c r="C48" s="4" t="s">
        <v>5</v>
      </c>
      <c r="D48" s="4" t="s">
        <v>5</v>
      </c>
      <c r="E48" s="4" t="s">
        <v>5</v>
      </c>
      <c r="F48" s="4" t="s">
        <v>5</v>
      </c>
      <c r="G48" s="4" t="s">
        <v>5</v>
      </c>
    </row>
    <row r="49" spans="1:7" ht="30" x14ac:dyDescent="0.25">
      <c r="A49" s="2" t="s">
        <v>881</v>
      </c>
      <c r="B49" s="4" t="s">
        <v>5</v>
      </c>
      <c r="C49" s="4" t="s">
        <v>5</v>
      </c>
      <c r="D49" s="4">
        <v>0</v>
      </c>
      <c r="E49" s="4" t="s">
        <v>5</v>
      </c>
      <c r="F49" s="4" t="s">
        <v>5</v>
      </c>
      <c r="G49" s="4" t="s">
        <v>5</v>
      </c>
    </row>
    <row r="50" spans="1:7" x14ac:dyDescent="0.25">
      <c r="A50" s="2" t="s">
        <v>882</v>
      </c>
      <c r="B50" s="4" t="s">
        <v>5</v>
      </c>
      <c r="C50" s="4" t="s">
        <v>5</v>
      </c>
      <c r="D50" s="4" t="s">
        <v>5</v>
      </c>
      <c r="E50" s="4" t="s">
        <v>5</v>
      </c>
      <c r="F50" s="4" t="s">
        <v>5</v>
      </c>
      <c r="G50" s="4" t="s">
        <v>5</v>
      </c>
    </row>
    <row r="51" spans="1:7" ht="30" x14ac:dyDescent="0.25">
      <c r="A51" s="3" t="s">
        <v>852</v>
      </c>
      <c r="B51" s="4" t="s">
        <v>5</v>
      </c>
      <c r="C51" s="4" t="s">
        <v>5</v>
      </c>
      <c r="D51" s="4" t="s">
        <v>5</v>
      </c>
      <c r="E51" s="4" t="s">
        <v>5</v>
      </c>
      <c r="F51" s="4" t="s">
        <v>5</v>
      </c>
      <c r="G51" s="4" t="s">
        <v>5</v>
      </c>
    </row>
    <row r="52" spans="1:7" ht="30" x14ac:dyDescent="0.25">
      <c r="A52" s="2" t="s">
        <v>883</v>
      </c>
      <c r="B52" s="4" t="s">
        <v>5</v>
      </c>
      <c r="C52" s="4" t="s">
        <v>5</v>
      </c>
      <c r="D52" s="8">
        <v>30000</v>
      </c>
      <c r="E52" s="4" t="s">
        <v>5</v>
      </c>
      <c r="F52" s="4" t="s">
        <v>5</v>
      </c>
      <c r="G52" s="4" t="s">
        <v>5</v>
      </c>
    </row>
    <row r="53" spans="1:7" x14ac:dyDescent="0.25">
      <c r="A53" s="2" t="s">
        <v>884</v>
      </c>
      <c r="B53" s="4" t="s">
        <v>5</v>
      </c>
      <c r="C53" s="4" t="s">
        <v>5</v>
      </c>
      <c r="D53" s="4" t="s">
        <v>5</v>
      </c>
      <c r="E53" s="4" t="s">
        <v>5</v>
      </c>
      <c r="F53" s="4" t="s">
        <v>5</v>
      </c>
      <c r="G53" s="4" t="s">
        <v>5</v>
      </c>
    </row>
    <row r="54" spans="1:7" ht="30" x14ac:dyDescent="0.25">
      <c r="A54" s="3" t="s">
        <v>852</v>
      </c>
      <c r="B54" s="4" t="s">
        <v>5</v>
      </c>
      <c r="C54" s="4" t="s">
        <v>5</v>
      </c>
      <c r="D54" s="4" t="s">
        <v>5</v>
      </c>
      <c r="E54" s="4" t="s">
        <v>5</v>
      </c>
      <c r="F54" s="4" t="s">
        <v>5</v>
      </c>
      <c r="G54" s="4" t="s">
        <v>5</v>
      </c>
    </row>
    <row r="55" spans="1:7" x14ac:dyDescent="0.25">
      <c r="A55" s="2" t="s">
        <v>885</v>
      </c>
      <c r="B55" s="4" t="s">
        <v>5</v>
      </c>
      <c r="C55" s="4" t="s">
        <v>5</v>
      </c>
      <c r="D55" s="8">
        <v>3256</v>
      </c>
      <c r="E55" s="8">
        <v>3256</v>
      </c>
      <c r="F55" s="4" t="s">
        <v>5</v>
      </c>
      <c r="G55" s="4" t="s">
        <v>5</v>
      </c>
    </row>
    <row r="56" spans="1:7" x14ac:dyDescent="0.25">
      <c r="A56" s="2" t="s">
        <v>886</v>
      </c>
      <c r="B56" s="4" t="s">
        <v>5</v>
      </c>
      <c r="C56" s="4" t="s">
        <v>5</v>
      </c>
      <c r="D56" s="4" t="s">
        <v>5</v>
      </c>
      <c r="E56" s="4" t="s">
        <v>5</v>
      </c>
      <c r="F56" s="4" t="s">
        <v>5</v>
      </c>
      <c r="G56" s="4" t="s">
        <v>5</v>
      </c>
    </row>
    <row r="57" spans="1:7" ht="30" x14ac:dyDescent="0.25">
      <c r="A57" s="3" t="s">
        <v>852</v>
      </c>
      <c r="B57" s="4" t="s">
        <v>5</v>
      </c>
      <c r="C57" s="4" t="s">
        <v>5</v>
      </c>
      <c r="D57" s="4" t="s">
        <v>5</v>
      </c>
      <c r="E57" s="4" t="s">
        <v>5</v>
      </c>
      <c r="F57" s="4" t="s">
        <v>5</v>
      </c>
      <c r="G57" s="4" t="s">
        <v>5</v>
      </c>
    </row>
    <row r="58" spans="1:7" x14ac:dyDescent="0.25">
      <c r="A58" s="2" t="s">
        <v>869</v>
      </c>
      <c r="B58" s="4" t="s">
        <v>5</v>
      </c>
      <c r="C58" s="4" t="s">
        <v>5</v>
      </c>
      <c r="D58" s="4" t="s">
        <v>5</v>
      </c>
      <c r="E58" s="4" t="s">
        <v>5</v>
      </c>
      <c r="F58" s="4" t="s">
        <v>5</v>
      </c>
      <c r="G58" s="8">
        <v>175000</v>
      </c>
    </row>
    <row r="59" spans="1:7" x14ac:dyDescent="0.25">
      <c r="A59" s="2" t="s">
        <v>887</v>
      </c>
      <c r="B59" s="4" t="s">
        <v>5</v>
      </c>
      <c r="C59" s="4" t="s">
        <v>5</v>
      </c>
      <c r="D59" s="4" t="s">
        <v>5</v>
      </c>
      <c r="E59" s="4" t="s">
        <v>5</v>
      </c>
      <c r="F59" s="4" t="s">
        <v>5</v>
      </c>
      <c r="G59" s="4" t="s">
        <v>5</v>
      </c>
    </row>
    <row r="60" spans="1:7" x14ac:dyDescent="0.25">
      <c r="A60" s="3" t="s">
        <v>848</v>
      </c>
      <c r="B60" s="4" t="s">
        <v>5</v>
      </c>
      <c r="C60" s="4" t="s">
        <v>5</v>
      </c>
      <c r="D60" s="4" t="s">
        <v>5</v>
      </c>
      <c r="E60" s="4" t="s">
        <v>5</v>
      </c>
      <c r="F60" s="4" t="s">
        <v>5</v>
      </c>
      <c r="G60" s="4" t="s">
        <v>5</v>
      </c>
    </row>
    <row r="61" spans="1:7" x14ac:dyDescent="0.25">
      <c r="A61" s="2" t="s">
        <v>821</v>
      </c>
      <c r="B61" s="4" t="s">
        <v>5</v>
      </c>
      <c r="C61" s="4" t="s">
        <v>5</v>
      </c>
      <c r="D61" s="179">
        <v>0.115</v>
      </c>
      <c r="E61" s="4" t="s">
        <v>5</v>
      </c>
      <c r="F61" s="4" t="s">
        <v>5</v>
      </c>
      <c r="G61" s="4" t="s">
        <v>5</v>
      </c>
    </row>
    <row r="62" spans="1:7" ht="30" x14ac:dyDescent="0.25">
      <c r="A62" s="3" t="s">
        <v>852</v>
      </c>
      <c r="B62" s="4" t="s">
        <v>5</v>
      </c>
      <c r="C62" s="4" t="s">
        <v>5</v>
      </c>
      <c r="D62" s="4" t="s">
        <v>5</v>
      </c>
      <c r="E62" s="4" t="s">
        <v>5</v>
      </c>
      <c r="F62" s="4" t="s">
        <v>5</v>
      </c>
      <c r="G62" s="4" t="s">
        <v>5</v>
      </c>
    </row>
    <row r="63" spans="1:7" x14ac:dyDescent="0.25">
      <c r="A63" s="2" t="s">
        <v>869</v>
      </c>
      <c r="B63" s="4" t="s">
        <v>5</v>
      </c>
      <c r="C63" s="4" t="s">
        <v>5</v>
      </c>
      <c r="D63" s="8">
        <v>108268</v>
      </c>
      <c r="E63" s="4" t="s">
        <v>5</v>
      </c>
      <c r="F63" s="4" t="s">
        <v>5</v>
      </c>
      <c r="G63" s="4" t="s">
        <v>5</v>
      </c>
    </row>
    <row r="64" spans="1:7" x14ac:dyDescent="0.25">
      <c r="A64" s="2" t="s">
        <v>888</v>
      </c>
      <c r="B64" s="4" t="s">
        <v>5</v>
      </c>
      <c r="C64" s="4" t="s">
        <v>5</v>
      </c>
      <c r="D64" s="179">
        <v>0.13500000000000001</v>
      </c>
      <c r="E64" s="4" t="s">
        <v>5</v>
      </c>
      <c r="F64" s="4" t="s">
        <v>5</v>
      </c>
      <c r="G64" s="4" t="s">
        <v>5</v>
      </c>
    </row>
    <row r="65" spans="1:7" x14ac:dyDescent="0.25">
      <c r="A65" s="2" t="s">
        <v>889</v>
      </c>
      <c r="B65" s="4" t="s">
        <v>5</v>
      </c>
      <c r="C65" s="4" t="s">
        <v>5</v>
      </c>
      <c r="D65" s="8">
        <v>144868</v>
      </c>
      <c r="E65" s="4" t="s">
        <v>5</v>
      </c>
      <c r="F65" s="4" t="s">
        <v>5</v>
      </c>
      <c r="G65" s="4" t="s">
        <v>5</v>
      </c>
    </row>
    <row r="66" spans="1:7" x14ac:dyDescent="0.25">
      <c r="A66" s="2" t="s">
        <v>259</v>
      </c>
      <c r="B66" s="4" t="s">
        <v>5</v>
      </c>
      <c r="C66" s="4" t="s">
        <v>5</v>
      </c>
      <c r="D66" s="4" t="s">
        <v>5</v>
      </c>
      <c r="E66" s="4" t="s">
        <v>5</v>
      </c>
      <c r="F66" s="4" t="s">
        <v>5</v>
      </c>
      <c r="G66" s="4" t="s">
        <v>5</v>
      </c>
    </row>
    <row r="67" spans="1:7" x14ac:dyDescent="0.25">
      <c r="A67" s="3" t="s">
        <v>848</v>
      </c>
      <c r="B67" s="4" t="s">
        <v>5</v>
      </c>
      <c r="C67" s="4" t="s">
        <v>5</v>
      </c>
      <c r="D67" s="4" t="s">
        <v>5</v>
      </c>
      <c r="E67" s="4" t="s">
        <v>5</v>
      </c>
      <c r="F67" s="4" t="s">
        <v>5</v>
      </c>
      <c r="G67" s="4" t="s">
        <v>5</v>
      </c>
    </row>
    <row r="68" spans="1:7" x14ac:dyDescent="0.25">
      <c r="A68" s="2" t="s">
        <v>270</v>
      </c>
      <c r="B68" s="4" t="s">
        <v>5</v>
      </c>
      <c r="C68" s="4" t="s">
        <v>5</v>
      </c>
      <c r="D68" s="8">
        <v>350000</v>
      </c>
      <c r="E68" s="8">
        <v>350000</v>
      </c>
      <c r="F68" s="4" t="s">
        <v>5</v>
      </c>
      <c r="G68" s="4" t="s">
        <v>5</v>
      </c>
    </row>
    <row r="69" spans="1:7" x14ac:dyDescent="0.25">
      <c r="A69" s="2" t="s">
        <v>821</v>
      </c>
      <c r="B69" s="4" t="s">
        <v>5</v>
      </c>
      <c r="C69" s="4" t="s">
        <v>5</v>
      </c>
      <c r="D69" s="179">
        <v>9.7500000000000003E-2</v>
      </c>
      <c r="E69" s="179">
        <v>9.7500000000000003E-2</v>
      </c>
      <c r="F69" s="4" t="s">
        <v>5</v>
      </c>
      <c r="G69" s="4" t="s">
        <v>5</v>
      </c>
    </row>
    <row r="70" spans="1:7" ht="30" x14ac:dyDescent="0.25">
      <c r="A70" s="2" t="s">
        <v>842</v>
      </c>
      <c r="B70" s="4" t="s">
        <v>5</v>
      </c>
      <c r="C70" s="4" t="s">
        <v>5</v>
      </c>
      <c r="D70" s="4" t="s">
        <v>5</v>
      </c>
      <c r="E70" s="4" t="s">
        <v>5</v>
      </c>
      <c r="F70" s="4" t="s">
        <v>5</v>
      </c>
      <c r="G70" s="4" t="s">
        <v>5</v>
      </c>
    </row>
    <row r="71" spans="1:7" x14ac:dyDescent="0.25">
      <c r="A71" s="3" t="s">
        <v>848</v>
      </c>
      <c r="B71" s="4" t="s">
        <v>5</v>
      </c>
      <c r="C71" s="4" t="s">
        <v>5</v>
      </c>
      <c r="D71" s="4" t="s">
        <v>5</v>
      </c>
      <c r="E71" s="4" t="s">
        <v>5</v>
      </c>
      <c r="F71" s="4" t="s">
        <v>5</v>
      </c>
      <c r="G71" s="4" t="s">
        <v>5</v>
      </c>
    </row>
    <row r="72" spans="1:7" x14ac:dyDescent="0.25">
      <c r="A72" s="2" t="s">
        <v>270</v>
      </c>
      <c r="B72" s="4" t="s">
        <v>5</v>
      </c>
      <c r="C72" s="4" t="s">
        <v>5</v>
      </c>
      <c r="D72" s="8">
        <v>23000</v>
      </c>
      <c r="E72" s="8">
        <v>35000</v>
      </c>
      <c r="F72" s="4" t="s">
        <v>5</v>
      </c>
      <c r="G72" s="4" t="s">
        <v>5</v>
      </c>
    </row>
    <row r="73" spans="1:7" ht="30" x14ac:dyDescent="0.25">
      <c r="A73" s="3" t="s">
        <v>852</v>
      </c>
      <c r="B73" s="4" t="s">
        <v>5</v>
      </c>
      <c r="C73" s="4" t="s">
        <v>5</v>
      </c>
      <c r="D73" s="4" t="s">
        <v>5</v>
      </c>
      <c r="E73" s="4" t="s">
        <v>5</v>
      </c>
      <c r="F73" s="4" t="s">
        <v>5</v>
      </c>
      <c r="G73" s="4" t="s">
        <v>5</v>
      </c>
    </row>
    <row r="74" spans="1:7" ht="30" x14ac:dyDescent="0.25">
      <c r="A74" s="2" t="s">
        <v>890</v>
      </c>
      <c r="B74" s="4" t="s">
        <v>5</v>
      </c>
      <c r="C74" s="4" t="s">
        <v>5</v>
      </c>
      <c r="D74" s="8">
        <v>250000</v>
      </c>
      <c r="E74" s="4" t="s">
        <v>5</v>
      </c>
      <c r="F74" s="4" t="s">
        <v>5</v>
      </c>
      <c r="G74" s="4" t="s">
        <v>5</v>
      </c>
    </row>
    <row r="75" spans="1:7" ht="30" x14ac:dyDescent="0.25">
      <c r="A75" s="2" t="s">
        <v>891</v>
      </c>
      <c r="B75" s="4" t="s">
        <v>5</v>
      </c>
      <c r="C75" s="4" t="s">
        <v>5</v>
      </c>
      <c r="D75" s="8">
        <v>300000</v>
      </c>
      <c r="E75" s="4" t="s">
        <v>5</v>
      </c>
      <c r="F75" s="4" t="s">
        <v>5</v>
      </c>
      <c r="G75" s="4" t="s">
        <v>5</v>
      </c>
    </row>
    <row r="76" spans="1:7" x14ac:dyDescent="0.25">
      <c r="A76" s="2" t="s">
        <v>892</v>
      </c>
      <c r="B76" s="4" t="s">
        <v>5</v>
      </c>
      <c r="C76" s="4" t="s">
        <v>5</v>
      </c>
      <c r="D76" s="4" t="s">
        <v>5</v>
      </c>
      <c r="E76" s="4" t="s">
        <v>5</v>
      </c>
      <c r="F76" s="4" t="s">
        <v>5</v>
      </c>
      <c r="G76" s="4" t="s">
        <v>5</v>
      </c>
    </row>
    <row r="77" spans="1:7" ht="30" x14ac:dyDescent="0.25">
      <c r="A77" s="3" t="s">
        <v>852</v>
      </c>
      <c r="B77" s="4" t="s">
        <v>5</v>
      </c>
      <c r="C77" s="4" t="s">
        <v>5</v>
      </c>
      <c r="D77" s="4" t="s">
        <v>5</v>
      </c>
      <c r="E77" s="4" t="s">
        <v>5</v>
      </c>
      <c r="F77" s="4" t="s">
        <v>5</v>
      </c>
      <c r="G77" s="4" t="s">
        <v>5</v>
      </c>
    </row>
    <row r="78" spans="1:7" x14ac:dyDescent="0.25">
      <c r="A78" s="2" t="s">
        <v>893</v>
      </c>
      <c r="B78" s="4" t="s">
        <v>5</v>
      </c>
      <c r="C78" s="4" t="s">
        <v>5</v>
      </c>
      <c r="D78" s="4" t="s">
        <v>5</v>
      </c>
      <c r="E78" s="4" t="s">
        <v>5</v>
      </c>
      <c r="F78" s="4" t="s">
        <v>5</v>
      </c>
      <c r="G78" s="8">
        <v>1725</v>
      </c>
    </row>
    <row r="79" spans="1:7" x14ac:dyDescent="0.25">
      <c r="A79" s="2" t="s">
        <v>894</v>
      </c>
      <c r="B79" s="4" t="s">
        <v>5</v>
      </c>
      <c r="C79" s="4" t="s">
        <v>5</v>
      </c>
      <c r="D79" s="4" t="s">
        <v>5</v>
      </c>
      <c r="E79" s="4" t="s">
        <v>5</v>
      </c>
      <c r="F79" s="4" t="s">
        <v>5</v>
      </c>
      <c r="G79" s="4" t="s">
        <v>5</v>
      </c>
    </row>
    <row r="80" spans="1:7" ht="30" x14ac:dyDescent="0.25">
      <c r="A80" s="3" t="s">
        <v>852</v>
      </c>
      <c r="B80" s="4" t="s">
        <v>5</v>
      </c>
      <c r="C80" s="4" t="s">
        <v>5</v>
      </c>
      <c r="D80" s="4" t="s">
        <v>5</v>
      </c>
      <c r="E80" s="4" t="s">
        <v>5</v>
      </c>
      <c r="F80" s="4" t="s">
        <v>5</v>
      </c>
      <c r="G80" s="4" t="s">
        <v>5</v>
      </c>
    </row>
    <row r="81" spans="1:7" x14ac:dyDescent="0.25">
      <c r="A81" s="2" t="s">
        <v>895</v>
      </c>
      <c r="B81" s="4" t="s">
        <v>5</v>
      </c>
      <c r="C81" s="4" t="s">
        <v>5</v>
      </c>
      <c r="D81" s="4" t="s">
        <v>5</v>
      </c>
      <c r="E81" s="4" t="s">
        <v>5</v>
      </c>
      <c r="F81" s="4" t="s">
        <v>5</v>
      </c>
      <c r="G81" s="8">
        <v>1466</v>
      </c>
    </row>
    <row r="82" spans="1:7" x14ac:dyDescent="0.25">
      <c r="A82" s="2" t="s">
        <v>893</v>
      </c>
      <c r="B82" s="4" t="s">
        <v>5</v>
      </c>
      <c r="C82" s="4" t="s">
        <v>5</v>
      </c>
      <c r="D82" s="4" t="s">
        <v>5</v>
      </c>
      <c r="E82" s="4" t="s">
        <v>5</v>
      </c>
      <c r="F82" s="4" t="s">
        <v>5</v>
      </c>
      <c r="G82" s="6">
        <v>113275</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6</v>
      </c>
      <c r="B1" s="7" t="s">
        <v>2</v>
      </c>
      <c r="C1" s="7" t="s">
        <v>32</v>
      </c>
    </row>
    <row r="2" spans="1:3" ht="30" x14ac:dyDescent="0.25">
      <c r="A2" s="1" t="s">
        <v>31</v>
      </c>
      <c r="B2" s="7"/>
      <c r="C2" s="7"/>
    </row>
    <row r="3" spans="1:3" ht="30" x14ac:dyDescent="0.25">
      <c r="A3" s="3" t="s">
        <v>897</v>
      </c>
      <c r="B3" s="4" t="s">
        <v>5</v>
      </c>
      <c r="C3" s="4" t="s">
        <v>5</v>
      </c>
    </row>
    <row r="4" spans="1:3" x14ac:dyDescent="0.25">
      <c r="A4" s="2" t="s">
        <v>270</v>
      </c>
      <c r="B4" s="6">
        <v>373023</v>
      </c>
      <c r="C4" s="6">
        <v>385052</v>
      </c>
    </row>
    <row r="5" spans="1:3" x14ac:dyDescent="0.25">
      <c r="A5" s="2" t="s">
        <v>259</v>
      </c>
      <c r="B5" s="4" t="s">
        <v>5</v>
      </c>
      <c r="C5" s="4" t="s">
        <v>5</v>
      </c>
    </row>
    <row r="6" spans="1:3" ht="30" x14ac:dyDescent="0.25">
      <c r="A6" s="3" t="s">
        <v>897</v>
      </c>
      <c r="B6" s="4" t="s">
        <v>5</v>
      </c>
      <c r="C6" s="4" t="s">
        <v>5</v>
      </c>
    </row>
    <row r="7" spans="1:3" x14ac:dyDescent="0.25">
      <c r="A7" s="2">
        <v>2014</v>
      </c>
      <c r="B7" s="4" t="s">
        <v>59</v>
      </c>
      <c r="C7" s="4" t="s">
        <v>5</v>
      </c>
    </row>
    <row r="8" spans="1:3" x14ac:dyDescent="0.25">
      <c r="A8" s="2">
        <v>2015</v>
      </c>
      <c r="B8" s="4" t="s">
        <v>59</v>
      </c>
      <c r="C8" s="4" t="s">
        <v>5</v>
      </c>
    </row>
    <row r="9" spans="1:3" x14ac:dyDescent="0.25">
      <c r="A9" s="2">
        <v>2016</v>
      </c>
      <c r="B9" s="8">
        <v>350000</v>
      </c>
      <c r="C9" s="4" t="s">
        <v>5</v>
      </c>
    </row>
    <row r="10" spans="1:3" x14ac:dyDescent="0.25">
      <c r="A10" s="2" t="s">
        <v>290</v>
      </c>
      <c r="B10" s="4" t="s">
        <v>59</v>
      </c>
      <c r="C10" s="4" t="s">
        <v>5</v>
      </c>
    </row>
    <row r="11" spans="1:3" x14ac:dyDescent="0.25">
      <c r="A11" s="2" t="s">
        <v>270</v>
      </c>
      <c r="B11" s="6">
        <v>350000</v>
      </c>
      <c r="C11" s="6">
        <v>35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8</v>
      </c>
      <c r="B1" s="7" t="s">
        <v>2</v>
      </c>
      <c r="C1" s="7" t="s">
        <v>32</v>
      </c>
    </row>
    <row r="2" spans="1:3" ht="30" x14ac:dyDescent="0.25">
      <c r="A2" s="1" t="s">
        <v>31</v>
      </c>
      <c r="B2" s="7"/>
      <c r="C2" s="7"/>
    </row>
    <row r="3" spans="1:3" x14ac:dyDescent="0.25">
      <c r="A3" s="3" t="s">
        <v>299</v>
      </c>
      <c r="B3" s="4" t="s">
        <v>5</v>
      </c>
      <c r="C3" s="4" t="s">
        <v>5</v>
      </c>
    </row>
    <row r="4" spans="1:3" ht="30" x14ac:dyDescent="0.25">
      <c r="A4" s="2" t="s">
        <v>302</v>
      </c>
      <c r="B4" s="6">
        <v>15402</v>
      </c>
      <c r="C4" s="6">
        <v>13220</v>
      </c>
    </row>
    <row r="5" spans="1:3" x14ac:dyDescent="0.25">
      <c r="A5" s="2" t="s">
        <v>303</v>
      </c>
      <c r="B5" s="8">
        <v>6670</v>
      </c>
      <c r="C5" s="8">
        <v>6211</v>
      </c>
    </row>
    <row r="6" spans="1:3" x14ac:dyDescent="0.25">
      <c r="A6" s="2" t="s">
        <v>899</v>
      </c>
      <c r="B6" s="8">
        <v>6454</v>
      </c>
      <c r="C6" s="8">
        <v>5017</v>
      </c>
    </row>
    <row r="7" spans="1:3" x14ac:dyDescent="0.25">
      <c r="A7" s="2" t="s">
        <v>305</v>
      </c>
      <c r="B7" s="8">
        <v>4708</v>
      </c>
      <c r="C7" s="8">
        <v>5919</v>
      </c>
    </row>
    <row r="8" spans="1:3" x14ac:dyDescent="0.25">
      <c r="A8" s="2" t="s">
        <v>306</v>
      </c>
      <c r="B8" s="8">
        <v>4537</v>
      </c>
      <c r="C8" s="8">
        <v>9057</v>
      </c>
    </row>
    <row r="9" spans="1:3" x14ac:dyDescent="0.25">
      <c r="A9" s="2" t="s">
        <v>307</v>
      </c>
      <c r="B9" s="8">
        <v>3312</v>
      </c>
      <c r="C9" s="8">
        <v>2983</v>
      </c>
    </row>
    <row r="10" spans="1:3" x14ac:dyDescent="0.25">
      <c r="A10" s="2" t="s">
        <v>308</v>
      </c>
      <c r="B10" s="8">
        <v>3270</v>
      </c>
      <c r="C10" s="8">
        <v>2889</v>
      </c>
    </row>
    <row r="11" spans="1:3" x14ac:dyDescent="0.25">
      <c r="A11" s="2" t="s">
        <v>309</v>
      </c>
      <c r="B11" s="8">
        <v>3116</v>
      </c>
      <c r="C11" s="8">
        <v>1101</v>
      </c>
    </row>
    <row r="12" spans="1:3" x14ac:dyDescent="0.25">
      <c r="A12" s="2" t="s">
        <v>310</v>
      </c>
      <c r="B12" s="8">
        <v>2785</v>
      </c>
      <c r="C12" s="8">
        <v>2899</v>
      </c>
    </row>
    <row r="13" spans="1:3" x14ac:dyDescent="0.25">
      <c r="A13" s="2" t="s">
        <v>311</v>
      </c>
      <c r="B13" s="8">
        <v>18724</v>
      </c>
      <c r="C13" s="8">
        <v>14552</v>
      </c>
    </row>
    <row r="14" spans="1:3" x14ac:dyDescent="0.25">
      <c r="A14" s="2" t="s">
        <v>900</v>
      </c>
      <c r="B14" s="6">
        <v>68978</v>
      </c>
      <c r="C14" s="6">
        <v>638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1</v>
      </c>
      <c r="B1" s="7" t="s">
        <v>2</v>
      </c>
    </row>
    <row r="2" spans="1:2" ht="30" x14ac:dyDescent="0.25">
      <c r="A2" s="1" t="s">
        <v>31</v>
      </c>
      <c r="B2" s="7"/>
    </row>
    <row r="3" spans="1:2" ht="60" x14ac:dyDescent="0.25">
      <c r="A3" s="3" t="s">
        <v>902</v>
      </c>
      <c r="B3" s="4" t="s">
        <v>5</v>
      </c>
    </row>
    <row r="4" spans="1:2" ht="30" x14ac:dyDescent="0.25">
      <c r="A4" s="2" t="s">
        <v>903</v>
      </c>
      <c r="B4" s="6">
        <v>24</v>
      </c>
    </row>
    <row r="5" spans="1:2" ht="30" x14ac:dyDescent="0.25">
      <c r="A5" s="2" t="s">
        <v>904</v>
      </c>
      <c r="B5" s="4" t="s">
        <v>59</v>
      </c>
    </row>
    <row r="6" spans="1:2" ht="30" x14ac:dyDescent="0.25">
      <c r="A6" s="2" t="s">
        <v>905</v>
      </c>
      <c r="B6" s="4" t="s">
        <v>59</v>
      </c>
    </row>
    <row r="7" spans="1:2" ht="30" x14ac:dyDescent="0.25">
      <c r="A7" s="2" t="s">
        <v>906</v>
      </c>
      <c r="B7" s="4" t="s">
        <v>59</v>
      </c>
    </row>
    <row r="8" spans="1:2" ht="30" x14ac:dyDescent="0.25">
      <c r="A8" s="2" t="s">
        <v>907</v>
      </c>
      <c r="B8" s="4" t="s">
        <v>59</v>
      </c>
    </row>
    <row r="9" spans="1:2" ht="30" x14ac:dyDescent="0.25">
      <c r="A9" s="2" t="s">
        <v>908</v>
      </c>
      <c r="B9" s="4" t="s">
        <v>59</v>
      </c>
    </row>
    <row r="10" spans="1:2" ht="30" x14ac:dyDescent="0.25">
      <c r="A10" s="2" t="s">
        <v>909</v>
      </c>
      <c r="B10" s="4">
        <v>24</v>
      </c>
    </row>
    <row r="11" spans="1:2" ht="30" x14ac:dyDescent="0.25">
      <c r="A11" s="2" t="s">
        <v>910</v>
      </c>
      <c r="B11" s="4">
        <v>-1</v>
      </c>
    </row>
    <row r="12" spans="1:2" ht="45" x14ac:dyDescent="0.25">
      <c r="A12" s="2" t="s">
        <v>911</v>
      </c>
      <c r="B12" s="4">
        <v>23</v>
      </c>
    </row>
    <row r="13" spans="1:2" ht="30" x14ac:dyDescent="0.25">
      <c r="A13" s="2" t="s">
        <v>912</v>
      </c>
      <c r="B13" s="8">
        <v>12374</v>
      </c>
    </row>
    <row r="14" spans="1:2" ht="30" x14ac:dyDescent="0.25">
      <c r="A14" s="2" t="s">
        <v>913</v>
      </c>
      <c r="B14" s="8">
        <v>10375</v>
      </c>
    </row>
    <row r="15" spans="1:2" ht="30" x14ac:dyDescent="0.25">
      <c r="A15" s="2" t="s">
        <v>914</v>
      </c>
      <c r="B15" s="8">
        <v>9006</v>
      </c>
    </row>
    <row r="16" spans="1:2" ht="30" x14ac:dyDescent="0.25">
      <c r="A16" s="2" t="s">
        <v>915</v>
      </c>
      <c r="B16" s="8">
        <v>7787</v>
      </c>
    </row>
    <row r="17" spans="1:2" ht="30" x14ac:dyDescent="0.25">
      <c r="A17" s="2" t="s">
        <v>916</v>
      </c>
      <c r="B17" s="8">
        <v>5864</v>
      </c>
    </row>
    <row r="18" spans="1:2" ht="30" x14ac:dyDescent="0.25">
      <c r="A18" s="2" t="s">
        <v>917</v>
      </c>
      <c r="B18" s="8">
        <v>69099</v>
      </c>
    </row>
    <row r="19" spans="1:2" ht="30" x14ac:dyDescent="0.25">
      <c r="A19" s="2" t="s">
        <v>918</v>
      </c>
      <c r="B19" s="6">
        <v>11450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9</v>
      </c>
      <c r="B1" s="7" t="s">
        <v>2</v>
      </c>
      <c r="C1" s="7" t="s">
        <v>32</v>
      </c>
    </row>
    <row r="2" spans="1:3" ht="30" x14ac:dyDescent="0.25">
      <c r="A2" s="1" t="s">
        <v>31</v>
      </c>
      <c r="B2" s="7"/>
      <c r="C2" s="7"/>
    </row>
    <row r="3" spans="1:3" ht="30" x14ac:dyDescent="0.25">
      <c r="A3" s="3" t="s">
        <v>920</v>
      </c>
      <c r="B3" s="4" t="s">
        <v>5</v>
      </c>
      <c r="C3" s="4" t="s">
        <v>5</v>
      </c>
    </row>
    <row r="4" spans="1:3" x14ac:dyDescent="0.25">
      <c r="A4" s="2" t="s">
        <v>322</v>
      </c>
      <c r="B4" s="6">
        <v>247</v>
      </c>
      <c r="C4" s="6">
        <v>247</v>
      </c>
    </row>
    <row r="5" spans="1:3" x14ac:dyDescent="0.25">
      <c r="A5" s="2" t="s">
        <v>169</v>
      </c>
      <c r="B5" s="4">
        <v>-237</v>
      </c>
      <c r="C5" s="4">
        <v>-218</v>
      </c>
    </row>
    <row r="6" spans="1:3" x14ac:dyDescent="0.25">
      <c r="A6" s="2" t="s">
        <v>921</v>
      </c>
      <c r="B6" s="6">
        <v>10</v>
      </c>
      <c r="C6" s="6">
        <v>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7" t="s">
        <v>1</v>
      </c>
      <c r="C1" s="7"/>
      <c r="D1" s="7"/>
    </row>
    <row r="2" spans="1:4" ht="30" x14ac:dyDescent="0.25">
      <c r="A2" s="1" t="s">
        <v>31</v>
      </c>
      <c r="B2" s="1" t="s">
        <v>2</v>
      </c>
      <c r="C2" s="1" t="s">
        <v>32</v>
      </c>
      <c r="D2" s="1" t="s">
        <v>71</v>
      </c>
    </row>
    <row r="3" spans="1:4" x14ac:dyDescent="0.25">
      <c r="A3" s="3" t="s">
        <v>923</v>
      </c>
      <c r="B3" s="4" t="s">
        <v>5</v>
      </c>
      <c r="C3" s="4" t="s">
        <v>5</v>
      </c>
      <c r="D3" s="4" t="s">
        <v>5</v>
      </c>
    </row>
    <row r="4" spans="1:4" x14ac:dyDescent="0.25">
      <c r="A4" s="2" t="s">
        <v>924</v>
      </c>
      <c r="B4" s="6">
        <v>23</v>
      </c>
      <c r="C4" s="6">
        <v>28</v>
      </c>
      <c r="D4" s="4" t="s">
        <v>5</v>
      </c>
    </row>
    <row r="5" spans="1:4" x14ac:dyDescent="0.25">
      <c r="A5" s="2" t="s">
        <v>925</v>
      </c>
      <c r="B5" s="6">
        <v>11673</v>
      </c>
      <c r="C5" s="6">
        <v>11178</v>
      </c>
      <c r="D5" s="6">
        <v>10317</v>
      </c>
    </row>
    <row r="6" spans="1:4" x14ac:dyDescent="0.25">
      <c r="A6" s="2" t="s">
        <v>798</v>
      </c>
      <c r="B6" s="4" t="s">
        <v>5</v>
      </c>
      <c r="C6" s="4" t="s">
        <v>5</v>
      </c>
      <c r="D6" s="4" t="s">
        <v>5</v>
      </c>
    </row>
    <row r="7" spans="1:4" x14ac:dyDescent="0.25">
      <c r="A7" s="3" t="s">
        <v>926</v>
      </c>
      <c r="B7" s="4" t="s">
        <v>5</v>
      </c>
      <c r="C7" s="4" t="s">
        <v>5</v>
      </c>
      <c r="D7" s="4" t="s">
        <v>5</v>
      </c>
    </row>
    <row r="8" spans="1:4" x14ac:dyDescent="0.25">
      <c r="A8" s="2" t="s">
        <v>927</v>
      </c>
      <c r="B8" s="4" t="s">
        <v>928</v>
      </c>
      <c r="C8" s="4" t="s">
        <v>5</v>
      </c>
      <c r="D8" s="4" t="s">
        <v>5</v>
      </c>
    </row>
    <row r="9" spans="1:4" x14ac:dyDescent="0.25">
      <c r="A9" s="2" t="s">
        <v>799</v>
      </c>
      <c r="B9" s="4" t="s">
        <v>5</v>
      </c>
      <c r="C9" s="4" t="s">
        <v>5</v>
      </c>
      <c r="D9" s="4" t="s">
        <v>5</v>
      </c>
    </row>
    <row r="10" spans="1:4" x14ac:dyDescent="0.25">
      <c r="A10" s="3" t="s">
        <v>926</v>
      </c>
      <c r="B10" s="4" t="s">
        <v>5</v>
      </c>
      <c r="C10" s="4" t="s">
        <v>5</v>
      </c>
      <c r="D10" s="4" t="s">
        <v>5</v>
      </c>
    </row>
    <row r="11" spans="1:4" x14ac:dyDescent="0.25">
      <c r="A11" s="2" t="s">
        <v>927</v>
      </c>
      <c r="B11" s="4" t="s">
        <v>763</v>
      </c>
      <c r="C11" s="4" t="s">
        <v>5</v>
      </c>
      <c r="D11" s="4"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7" t="s">
        <v>1</v>
      </c>
      <c r="C1" s="7"/>
      <c r="D1" s="7"/>
    </row>
    <row r="2" spans="1:4" ht="30" x14ac:dyDescent="0.25">
      <c r="A2" s="1" t="s">
        <v>31</v>
      </c>
      <c r="B2" s="1" t="s">
        <v>2</v>
      </c>
      <c r="C2" s="1" t="s">
        <v>32</v>
      </c>
      <c r="D2" s="1" t="s">
        <v>71</v>
      </c>
    </row>
    <row r="3" spans="1:4" ht="30" x14ac:dyDescent="0.25">
      <c r="A3" s="3" t="s">
        <v>930</v>
      </c>
      <c r="B3" s="4" t="s">
        <v>5</v>
      </c>
      <c r="C3" s="4" t="s">
        <v>5</v>
      </c>
      <c r="D3" s="4" t="s">
        <v>5</v>
      </c>
    </row>
    <row r="4" spans="1:4" x14ac:dyDescent="0.25">
      <c r="A4" s="2" t="s">
        <v>931</v>
      </c>
      <c r="B4" s="6">
        <v>38</v>
      </c>
      <c r="C4" s="6">
        <v>25</v>
      </c>
      <c r="D4" s="6">
        <v>9</v>
      </c>
    </row>
    <row r="5" spans="1:4" ht="30" x14ac:dyDescent="0.25">
      <c r="A5" s="2" t="s">
        <v>932</v>
      </c>
      <c r="B5" s="8">
        <v>1632</v>
      </c>
      <c r="C5" s="8">
        <v>1650</v>
      </c>
      <c r="D5" s="8">
        <v>1344</v>
      </c>
    </row>
    <row r="6" spans="1:4" ht="30" x14ac:dyDescent="0.25">
      <c r="A6" s="2" t="s">
        <v>933</v>
      </c>
      <c r="B6" s="6">
        <v>34</v>
      </c>
      <c r="C6" s="6">
        <v>11</v>
      </c>
      <c r="D6" s="4" t="s">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7" t="s">
        <v>1</v>
      </c>
      <c r="C1" s="7"/>
      <c r="D1" s="7"/>
    </row>
    <row r="2" spans="1:4" ht="30" x14ac:dyDescent="0.25">
      <c r="A2" s="1" t="s">
        <v>31</v>
      </c>
      <c r="B2" s="1" t="s">
        <v>2</v>
      </c>
      <c r="C2" s="1" t="s">
        <v>32</v>
      </c>
      <c r="D2" s="1" t="s">
        <v>71</v>
      </c>
    </row>
    <row r="3" spans="1:4" ht="30" x14ac:dyDescent="0.25">
      <c r="A3" s="3" t="s">
        <v>935</v>
      </c>
      <c r="B3" s="4" t="s">
        <v>5</v>
      </c>
      <c r="C3" s="4" t="s">
        <v>5</v>
      </c>
      <c r="D3" s="4" t="s">
        <v>5</v>
      </c>
    </row>
    <row r="4" spans="1:4" x14ac:dyDescent="0.25">
      <c r="A4" s="2" t="s">
        <v>72</v>
      </c>
      <c r="B4" s="6">
        <v>780432</v>
      </c>
      <c r="C4" s="6">
        <v>827152</v>
      </c>
      <c r="D4" s="6">
        <v>834910</v>
      </c>
    </row>
    <row r="5" spans="1:4" x14ac:dyDescent="0.25">
      <c r="A5" s="2" t="s">
        <v>77</v>
      </c>
      <c r="B5" s="8">
        <v>25708</v>
      </c>
      <c r="C5" s="8">
        <v>42316</v>
      </c>
      <c r="D5" s="8">
        <v>62597</v>
      </c>
    </row>
    <row r="6" spans="1:4" x14ac:dyDescent="0.25">
      <c r="A6" s="2" t="s">
        <v>336</v>
      </c>
      <c r="B6" s="8">
        <v>20992</v>
      </c>
      <c r="C6" s="8">
        <v>21593</v>
      </c>
      <c r="D6" s="8">
        <v>19230</v>
      </c>
    </row>
    <row r="7" spans="1:4" x14ac:dyDescent="0.25">
      <c r="A7" s="2" t="s">
        <v>337</v>
      </c>
      <c r="B7" s="8">
        <v>34222</v>
      </c>
      <c r="C7" s="8">
        <v>22169</v>
      </c>
      <c r="D7" s="8">
        <v>23798</v>
      </c>
    </row>
    <row r="8" spans="1:4" x14ac:dyDescent="0.25">
      <c r="A8" s="2" t="s">
        <v>340</v>
      </c>
      <c r="B8" s="8">
        <v>957943</v>
      </c>
      <c r="C8" s="8">
        <v>992234</v>
      </c>
      <c r="D8" s="4" t="s">
        <v>5</v>
      </c>
    </row>
    <row r="9" spans="1:4" x14ac:dyDescent="0.25">
      <c r="A9" s="2" t="s">
        <v>936</v>
      </c>
      <c r="B9" s="4" t="s">
        <v>5</v>
      </c>
      <c r="C9" s="4" t="s">
        <v>5</v>
      </c>
      <c r="D9" s="4" t="s">
        <v>5</v>
      </c>
    </row>
    <row r="10" spans="1:4" ht="30" x14ac:dyDescent="0.25">
      <c r="A10" s="3" t="s">
        <v>935</v>
      </c>
      <c r="B10" s="4" t="s">
        <v>5</v>
      </c>
      <c r="C10" s="4" t="s">
        <v>5</v>
      </c>
      <c r="D10" s="4" t="s">
        <v>5</v>
      </c>
    </row>
    <row r="11" spans="1:4" x14ac:dyDescent="0.25">
      <c r="A11" s="2" t="s">
        <v>77</v>
      </c>
      <c r="B11" s="8">
        <v>89226</v>
      </c>
      <c r="C11" s="8">
        <v>98453</v>
      </c>
      <c r="D11" s="8">
        <v>108851</v>
      </c>
    </row>
    <row r="12" spans="1:4" x14ac:dyDescent="0.25">
      <c r="A12" s="2" t="s">
        <v>359</v>
      </c>
      <c r="B12" s="4" t="s">
        <v>5</v>
      </c>
      <c r="C12" s="4" t="s">
        <v>5</v>
      </c>
      <c r="D12" s="4" t="s">
        <v>5</v>
      </c>
    </row>
    <row r="13" spans="1:4" ht="30" x14ac:dyDescent="0.25">
      <c r="A13" s="3" t="s">
        <v>935</v>
      </c>
      <c r="B13" s="4" t="s">
        <v>5</v>
      </c>
      <c r="C13" s="4" t="s">
        <v>5</v>
      </c>
      <c r="D13" s="4" t="s">
        <v>5</v>
      </c>
    </row>
    <row r="14" spans="1:4" x14ac:dyDescent="0.25">
      <c r="A14" s="2" t="s">
        <v>72</v>
      </c>
      <c r="B14" s="8">
        <v>453728</v>
      </c>
      <c r="C14" s="8">
        <v>480281</v>
      </c>
      <c r="D14" s="8">
        <v>472338</v>
      </c>
    </row>
    <row r="15" spans="1:4" x14ac:dyDescent="0.25">
      <c r="A15" s="2" t="s">
        <v>336</v>
      </c>
      <c r="B15" s="8">
        <v>12103</v>
      </c>
      <c r="C15" s="8">
        <v>13092</v>
      </c>
      <c r="D15" s="8">
        <v>11414</v>
      </c>
    </row>
    <row r="16" spans="1:4" x14ac:dyDescent="0.25">
      <c r="A16" s="2" t="s">
        <v>337</v>
      </c>
      <c r="B16" s="8">
        <v>11562</v>
      </c>
      <c r="C16" s="8">
        <v>11708</v>
      </c>
      <c r="D16" s="8">
        <v>14007</v>
      </c>
    </row>
    <row r="17" spans="1:4" x14ac:dyDescent="0.25">
      <c r="A17" s="2" t="s">
        <v>340</v>
      </c>
      <c r="B17" s="8">
        <v>585907</v>
      </c>
      <c r="C17" s="8">
        <v>649692</v>
      </c>
      <c r="D17" s="4" t="s">
        <v>5</v>
      </c>
    </row>
    <row r="18" spans="1:4" x14ac:dyDescent="0.25">
      <c r="A18" s="2" t="s">
        <v>937</v>
      </c>
      <c r="B18" s="4" t="s">
        <v>5</v>
      </c>
      <c r="C18" s="4" t="s">
        <v>5</v>
      </c>
      <c r="D18" s="4" t="s">
        <v>5</v>
      </c>
    </row>
    <row r="19" spans="1:4" ht="30" x14ac:dyDescent="0.25">
      <c r="A19" s="3" t="s">
        <v>935</v>
      </c>
      <c r="B19" s="4" t="s">
        <v>5</v>
      </c>
      <c r="C19" s="4" t="s">
        <v>5</v>
      </c>
      <c r="D19" s="4" t="s">
        <v>5</v>
      </c>
    </row>
    <row r="20" spans="1:4" x14ac:dyDescent="0.25">
      <c r="A20" s="2" t="s">
        <v>77</v>
      </c>
      <c r="B20" s="8">
        <v>55423</v>
      </c>
      <c r="C20" s="8">
        <v>52435</v>
      </c>
      <c r="D20" s="8">
        <v>54547</v>
      </c>
    </row>
    <row r="21" spans="1:4" x14ac:dyDescent="0.25">
      <c r="A21" s="2" t="s">
        <v>365</v>
      </c>
      <c r="B21" s="4" t="s">
        <v>5</v>
      </c>
      <c r="C21" s="4" t="s">
        <v>5</v>
      </c>
      <c r="D21" s="4" t="s">
        <v>5</v>
      </c>
    </row>
    <row r="22" spans="1:4" ht="30" x14ac:dyDescent="0.25">
      <c r="A22" s="3" t="s">
        <v>935</v>
      </c>
      <c r="B22" s="4" t="s">
        <v>5</v>
      </c>
      <c r="C22" s="4" t="s">
        <v>5</v>
      </c>
      <c r="D22" s="4" t="s">
        <v>5</v>
      </c>
    </row>
    <row r="23" spans="1:4" x14ac:dyDescent="0.25">
      <c r="A23" s="2" t="s">
        <v>72</v>
      </c>
      <c r="B23" s="8">
        <v>326704</v>
      </c>
      <c r="C23" s="8">
        <v>346871</v>
      </c>
      <c r="D23" s="8">
        <v>362572</v>
      </c>
    </row>
    <row r="24" spans="1:4" x14ac:dyDescent="0.25">
      <c r="A24" s="2" t="s">
        <v>336</v>
      </c>
      <c r="B24" s="8">
        <v>8889</v>
      </c>
      <c r="C24" s="8">
        <v>8501</v>
      </c>
      <c r="D24" s="8">
        <v>7816</v>
      </c>
    </row>
    <row r="25" spans="1:4" x14ac:dyDescent="0.25">
      <c r="A25" s="2" t="s">
        <v>337</v>
      </c>
      <c r="B25" s="8">
        <v>22660</v>
      </c>
      <c r="C25" s="8">
        <v>10461</v>
      </c>
      <c r="D25" s="8">
        <v>9791</v>
      </c>
    </row>
    <row r="26" spans="1:4" x14ac:dyDescent="0.25">
      <c r="A26" s="2" t="s">
        <v>340</v>
      </c>
      <c r="B26" s="8">
        <v>372036</v>
      </c>
      <c r="C26" s="8">
        <v>342542</v>
      </c>
      <c r="D26" s="4" t="s">
        <v>5</v>
      </c>
    </row>
    <row r="27" spans="1:4" x14ac:dyDescent="0.25">
      <c r="A27" s="2" t="s">
        <v>938</v>
      </c>
      <c r="B27" s="4" t="s">
        <v>5</v>
      </c>
      <c r="C27" s="4" t="s">
        <v>5</v>
      </c>
      <c r="D27" s="4" t="s">
        <v>5</v>
      </c>
    </row>
    <row r="28" spans="1:4" ht="30" x14ac:dyDescent="0.25">
      <c r="A28" s="3" t="s">
        <v>935</v>
      </c>
      <c r="B28" s="4" t="s">
        <v>5</v>
      </c>
      <c r="C28" s="4" t="s">
        <v>5</v>
      </c>
      <c r="D28" s="4" t="s">
        <v>5</v>
      </c>
    </row>
    <row r="29" spans="1:4" x14ac:dyDescent="0.25">
      <c r="A29" s="2" t="s">
        <v>77</v>
      </c>
      <c r="B29" s="8">
        <v>33803</v>
      </c>
      <c r="C29" s="8">
        <v>46018</v>
      </c>
      <c r="D29" s="8">
        <v>54304</v>
      </c>
    </row>
    <row r="30" spans="1:4" x14ac:dyDescent="0.25">
      <c r="A30" s="2" t="s">
        <v>211</v>
      </c>
      <c r="B30" s="4" t="s">
        <v>5</v>
      </c>
      <c r="C30" s="4" t="s">
        <v>5</v>
      </c>
      <c r="D30" s="4" t="s">
        <v>5</v>
      </c>
    </row>
    <row r="31" spans="1:4" ht="30" x14ac:dyDescent="0.25">
      <c r="A31" s="3" t="s">
        <v>935</v>
      </c>
      <c r="B31" s="4" t="s">
        <v>5</v>
      </c>
      <c r="C31" s="4" t="s">
        <v>5</v>
      </c>
      <c r="D31" s="4" t="s">
        <v>5</v>
      </c>
    </row>
    <row r="32" spans="1:4" x14ac:dyDescent="0.25">
      <c r="A32" s="2" t="s">
        <v>72</v>
      </c>
      <c r="B32" s="8">
        <v>780432</v>
      </c>
      <c r="C32" s="8">
        <v>827152</v>
      </c>
      <c r="D32" s="8">
        <v>834910</v>
      </c>
    </row>
    <row r="33" spans="1:4" x14ac:dyDescent="0.25">
      <c r="A33" s="2" t="s">
        <v>336</v>
      </c>
      <c r="B33" s="8">
        <v>20992</v>
      </c>
      <c r="C33" s="8">
        <v>21593</v>
      </c>
      <c r="D33" s="8">
        <v>19230</v>
      </c>
    </row>
    <row r="34" spans="1:4" x14ac:dyDescent="0.25">
      <c r="A34" s="2" t="s">
        <v>337</v>
      </c>
      <c r="B34" s="8">
        <v>34222</v>
      </c>
      <c r="C34" s="8">
        <v>22169</v>
      </c>
      <c r="D34" s="8">
        <v>23798</v>
      </c>
    </row>
    <row r="35" spans="1:4" x14ac:dyDescent="0.25">
      <c r="A35" s="2" t="s">
        <v>340</v>
      </c>
      <c r="B35" s="8">
        <v>957943</v>
      </c>
      <c r="C35" s="8">
        <v>992234</v>
      </c>
      <c r="D35" s="4" t="s">
        <v>5</v>
      </c>
    </row>
    <row r="36" spans="1:4" x14ac:dyDescent="0.25">
      <c r="A36" s="2" t="s">
        <v>939</v>
      </c>
      <c r="B36" s="4" t="s">
        <v>5</v>
      </c>
      <c r="C36" s="4" t="s">
        <v>5</v>
      </c>
      <c r="D36" s="4" t="s">
        <v>5</v>
      </c>
    </row>
    <row r="37" spans="1:4" ht="30" x14ac:dyDescent="0.25">
      <c r="A37" s="3" t="s">
        <v>935</v>
      </c>
      <c r="B37" s="4" t="s">
        <v>5</v>
      </c>
      <c r="C37" s="4" t="s">
        <v>5</v>
      </c>
      <c r="D37" s="4" t="s">
        <v>5</v>
      </c>
    </row>
    <row r="38" spans="1:4" x14ac:dyDescent="0.25">
      <c r="A38" s="2" t="s">
        <v>77</v>
      </c>
      <c r="B38" s="6">
        <v>89226</v>
      </c>
      <c r="C38" s="6">
        <v>98453</v>
      </c>
      <c r="D38" s="6">
        <v>1088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7" t="s">
        <v>1</v>
      </c>
      <c r="C1" s="7"/>
      <c r="D1" s="7"/>
    </row>
    <row r="2" spans="1:4" ht="30" x14ac:dyDescent="0.25">
      <c r="A2" s="1" t="s">
        <v>31</v>
      </c>
      <c r="B2" s="1" t="s">
        <v>2</v>
      </c>
      <c r="C2" s="1" t="s">
        <v>32</v>
      </c>
      <c r="D2" s="1" t="s">
        <v>71</v>
      </c>
    </row>
    <row r="3" spans="1:4" ht="60" x14ac:dyDescent="0.25">
      <c r="A3" s="3" t="s">
        <v>941</v>
      </c>
      <c r="B3" s="4" t="s">
        <v>5</v>
      </c>
      <c r="C3" s="4" t="s">
        <v>5</v>
      </c>
      <c r="D3" s="4" t="s">
        <v>5</v>
      </c>
    </row>
    <row r="4" spans="1:4" x14ac:dyDescent="0.25">
      <c r="A4" s="2" t="s">
        <v>77</v>
      </c>
      <c r="B4" s="6">
        <v>25708</v>
      </c>
      <c r="C4" s="6">
        <v>42316</v>
      </c>
      <c r="D4" s="6">
        <v>62597</v>
      </c>
    </row>
    <row r="5" spans="1:4" x14ac:dyDescent="0.25">
      <c r="A5" s="2" t="s">
        <v>95</v>
      </c>
      <c r="B5" s="8">
        <v>-9268</v>
      </c>
      <c r="C5" s="8">
        <v>-5048</v>
      </c>
      <c r="D5" s="8">
        <v>-3507</v>
      </c>
    </row>
    <row r="6" spans="1:4" x14ac:dyDescent="0.25">
      <c r="A6" s="2" t="s">
        <v>76</v>
      </c>
      <c r="B6" s="8">
        <v>-7881</v>
      </c>
      <c r="C6" s="8">
        <v>-10394</v>
      </c>
      <c r="D6" s="8">
        <v>-9612</v>
      </c>
    </row>
    <row r="7" spans="1:4" x14ac:dyDescent="0.25">
      <c r="A7" s="2" t="s">
        <v>350</v>
      </c>
      <c r="B7" s="8">
        <v>-46369</v>
      </c>
      <c r="C7" s="8">
        <v>-40695</v>
      </c>
      <c r="D7" s="8">
        <v>-33135</v>
      </c>
    </row>
    <row r="8" spans="1:4" x14ac:dyDescent="0.25">
      <c r="A8" s="2" t="s">
        <v>936</v>
      </c>
      <c r="B8" s="4" t="s">
        <v>5</v>
      </c>
      <c r="C8" s="4" t="s">
        <v>5</v>
      </c>
      <c r="D8" s="4" t="s">
        <v>5</v>
      </c>
    </row>
    <row r="9" spans="1:4" ht="60" x14ac:dyDescent="0.25">
      <c r="A9" s="3" t="s">
        <v>941</v>
      </c>
      <c r="B9" s="4" t="s">
        <v>5</v>
      </c>
      <c r="C9" s="4" t="s">
        <v>5</v>
      </c>
      <c r="D9" s="4" t="s">
        <v>5</v>
      </c>
    </row>
    <row r="10" spans="1:4" x14ac:dyDescent="0.25">
      <c r="A10" s="2" t="s">
        <v>77</v>
      </c>
      <c r="B10" s="6">
        <v>89226</v>
      </c>
      <c r="C10" s="6">
        <v>98453</v>
      </c>
      <c r="D10" s="6">
        <v>10885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7" t="s">
        <v>1</v>
      </c>
      <c r="C1" s="7"/>
      <c r="D1" s="7"/>
    </row>
    <row r="2" spans="1:4" ht="30" x14ac:dyDescent="0.25">
      <c r="A2" s="1" t="s">
        <v>31</v>
      </c>
      <c r="B2" s="1" t="s">
        <v>2</v>
      </c>
      <c r="C2" s="1" t="s">
        <v>32</v>
      </c>
      <c r="D2" s="1" t="s">
        <v>71</v>
      </c>
    </row>
    <row r="3" spans="1:4" x14ac:dyDescent="0.25">
      <c r="A3" s="3" t="s">
        <v>943</v>
      </c>
      <c r="B3" s="4" t="s">
        <v>5</v>
      </c>
      <c r="C3" s="4" t="s">
        <v>5</v>
      </c>
      <c r="D3" s="4" t="s">
        <v>5</v>
      </c>
    </row>
    <row r="4" spans="1:4" x14ac:dyDescent="0.25">
      <c r="A4" s="2" t="s">
        <v>356</v>
      </c>
      <c r="B4" s="6">
        <v>780432</v>
      </c>
      <c r="C4" s="6">
        <v>827152</v>
      </c>
      <c r="D4" s="6">
        <v>834910</v>
      </c>
    </row>
    <row r="5" spans="1:4" x14ac:dyDescent="0.25">
      <c r="A5" s="2" t="s">
        <v>944</v>
      </c>
      <c r="B5" s="179">
        <v>1</v>
      </c>
      <c r="C5" s="179">
        <v>1</v>
      </c>
      <c r="D5" s="179">
        <v>1</v>
      </c>
    </row>
    <row r="6" spans="1:4" x14ac:dyDescent="0.25">
      <c r="A6" s="2" t="s">
        <v>359</v>
      </c>
      <c r="B6" s="4" t="s">
        <v>5</v>
      </c>
      <c r="C6" s="4" t="s">
        <v>5</v>
      </c>
      <c r="D6" s="4" t="s">
        <v>5</v>
      </c>
    </row>
    <row r="7" spans="1:4" x14ac:dyDescent="0.25">
      <c r="A7" s="3" t="s">
        <v>943</v>
      </c>
      <c r="B7" s="4" t="s">
        <v>5</v>
      </c>
      <c r="C7" s="4" t="s">
        <v>5</v>
      </c>
      <c r="D7" s="4" t="s">
        <v>5</v>
      </c>
    </row>
    <row r="8" spans="1:4" x14ac:dyDescent="0.25">
      <c r="A8" s="2" t="s">
        <v>356</v>
      </c>
      <c r="B8" s="8">
        <v>453728</v>
      </c>
      <c r="C8" s="8">
        <v>480281</v>
      </c>
      <c r="D8" s="8">
        <v>472338</v>
      </c>
    </row>
    <row r="9" spans="1:4" x14ac:dyDescent="0.25">
      <c r="A9" s="2" t="s">
        <v>944</v>
      </c>
      <c r="B9" s="179">
        <v>0.58099999999999996</v>
      </c>
      <c r="C9" s="179">
        <v>0.58099999999999996</v>
      </c>
      <c r="D9" s="179">
        <v>0.56599999999999995</v>
      </c>
    </row>
    <row r="10" spans="1:4" ht="30" x14ac:dyDescent="0.25">
      <c r="A10" s="2" t="s">
        <v>945</v>
      </c>
      <c r="B10" s="4" t="s">
        <v>5</v>
      </c>
      <c r="C10" s="4" t="s">
        <v>5</v>
      </c>
      <c r="D10" s="4" t="s">
        <v>5</v>
      </c>
    </row>
    <row r="11" spans="1:4" x14ac:dyDescent="0.25">
      <c r="A11" s="3" t="s">
        <v>943</v>
      </c>
      <c r="B11" s="4" t="s">
        <v>5</v>
      </c>
      <c r="C11" s="4" t="s">
        <v>5</v>
      </c>
      <c r="D11" s="4" t="s">
        <v>5</v>
      </c>
    </row>
    <row r="12" spans="1:4" x14ac:dyDescent="0.25">
      <c r="A12" s="2" t="s">
        <v>356</v>
      </c>
      <c r="B12" s="8">
        <v>173935</v>
      </c>
      <c r="C12" s="8">
        <v>161640</v>
      </c>
      <c r="D12" s="8">
        <v>175826</v>
      </c>
    </row>
    <row r="13" spans="1:4" x14ac:dyDescent="0.25">
      <c r="A13" s="2" t="s">
        <v>944</v>
      </c>
      <c r="B13" s="179">
        <v>0.223</v>
      </c>
      <c r="C13" s="179">
        <v>0.19600000000000001</v>
      </c>
      <c r="D13" s="179">
        <v>0.21099999999999999</v>
      </c>
    </row>
    <row r="14" spans="1:4" x14ac:dyDescent="0.25">
      <c r="A14" s="2" t="s">
        <v>946</v>
      </c>
      <c r="B14" s="4" t="s">
        <v>5</v>
      </c>
      <c r="C14" s="4" t="s">
        <v>5</v>
      </c>
      <c r="D14" s="4" t="s">
        <v>5</v>
      </c>
    </row>
    <row r="15" spans="1:4" x14ac:dyDescent="0.25">
      <c r="A15" s="3" t="s">
        <v>943</v>
      </c>
      <c r="B15" s="4" t="s">
        <v>5</v>
      </c>
      <c r="C15" s="4" t="s">
        <v>5</v>
      </c>
      <c r="D15" s="4" t="s">
        <v>5</v>
      </c>
    </row>
    <row r="16" spans="1:4" x14ac:dyDescent="0.25">
      <c r="A16" s="2" t="s">
        <v>356</v>
      </c>
      <c r="B16" s="8">
        <v>73649</v>
      </c>
      <c r="C16" s="8">
        <v>109965</v>
      </c>
      <c r="D16" s="8">
        <v>112116</v>
      </c>
    </row>
    <row r="17" spans="1:4" x14ac:dyDescent="0.25">
      <c r="A17" s="2" t="s">
        <v>944</v>
      </c>
      <c r="B17" s="179">
        <v>9.4E-2</v>
      </c>
      <c r="C17" s="179">
        <v>0.13300000000000001</v>
      </c>
      <c r="D17" s="179">
        <v>0.13400000000000001</v>
      </c>
    </row>
    <row r="18" spans="1:4" ht="30" x14ac:dyDescent="0.25">
      <c r="A18" s="2" t="s">
        <v>947</v>
      </c>
      <c r="B18" s="4" t="s">
        <v>5</v>
      </c>
      <c r="C18" s="4" t="s">
        <v>5</v>
      </c>
      <c r="D18" s="4" t="s">
        <v>5</v>
      </c>
    </row>
    <row r="19" spans="1:4" x14ac:dyDescent="0.25">
      <c r="A19" s="3" t="s">
        <v>943</v>
      </c>
      <c r="B19" s="4" t="s">
        <v>5</v>
      </c>
      <c r="C19" s="4" t="s">
        <v>5</v>
      </c>
      <c r="D19" s="4" t="s">
        <v>5</v>
      </c>
    </row>
    <row r="20" spans="1:4" x14ac:dyDescent="0.25">
      <c r="A20" s="2" t="s">
        <v>356</v>
      </c>
      <c r="B20" s="8">
        <v>126450</v>
      </c>
      <c r="C20" s="8">
        <v>136417</v>
      </c>
      <c r="D20" s="8">
        <v>121075</v>
      </c>
    </row>
    <row r="21" spans="1:4" x14ac:dyDescent="0.25">
      <c r="A21" s="2" t="s">
        <v>944</v>
      </c>
      <c r="B21" s="179">
        <v>0.16200000000000001</v>
      </c>
      <c r="C21" s="179">
        <v>0.16500000000000001</v>
      </c>
      <c r="D21" s="179">
        <v>0.14499999999999999</v>
      </c>
    </row>
    <row r="22" spans="1:4" ht="30" x14ac:dyDescent="0.25">
      <c r="A22" s="2" t="s">
        <v>948</v>
      </c>
      <c r="B22" s="4" t="s">
        <v>5</v>
      </c>
      <c r="C22" s="4" t="s">
        <v>5</v>
      </c>
      <c r="D22" s="4" t="s">
        <v>5</v>
      </c>
    </row>
    <row r="23" spans="1:4" x14ac:dyDescent="0.25">
      <c r="A23" s="3" t="s">
        <v>943</v>
      </c>
      <c r="B23" s="4" t="s">
        <v>5</v>
      </c>
      <c r="C23" s="4" t="s">
        <v>5</v>
      </c>
      <c r="D23" s="4" t="s">
        <v>5</v>
      </c>
    </row>
    <row r="24" spans="1:4" x14ac:dyDescent="0.25">
      <c r="A24" s="2" t="s">
        <v>356</v>
      </c>
      <c r="B24" s="8">
        <v>79694</v>
      </c>
      <c r="C24" s="8">
        <v>72259</v>
      </c>
      <c r="D24" s="8">
        <v>63321</v>
      </c>
    </row>
    <row r="25" spans="1:4" x14ac:dyDescent="0.25">
      <c r="A25" s="2" t="s">
        <v>944</v>
      </c>
      <c r="B25" s="179">
        <v>0.10199999999999999</v>
      </c>
      <c r="C25" s="179">
        <v>8.6999999999999994E-2</v>
      </c>
      <c r="D25" s="179">
        <v>7.5999999999999998E-2</v>
      </c>
    </row>
    <row r="26" spans="1:4" x14ac:dyDescent="0.25">
      <c r="A26" s="2" t="s">
        <v>365</v>
      </c>
      <c r="B26" s="4" t="s">
        <v>5</v>
      </c>
      <c r="C26" s="4" t="s">
        <v>5</v>
      </c>
      <c r="D26" s="4" t="s">
        <v>5</v>
      </c>
    </row>
    <row r="27" spans="1:4" x14ac:dyDescent="0.25">
      <c r="A27" s="3" t="s">
        <v>943</v>
      </c>
      <c r="B27" s="4" t="s">
        <v>5</v>
      </c>
      <c r="C27" s="4" t="s">
        <v>5</v>
      </c>
      <c r="D27" s="4" t="s">
        <v>5</v>
      </c>
    </row>
    <row r="28" spans="1:4" x14ac:dyDescent="0.25">
      <c r="A28" s="2" t="s">
        <v>356</v>
      </c>
      <c r="B28" s="8">
        <v>326704</v>
      </c>
      <c r="C28" s="8">
        <v>346871</v>
      </c>
      <c r="D28" s="8">
        <v>362572</v>
      </c>
    </row>
    <row r="29" spans="1:4" x14ac:dyDescent="0.25">
      <c r="A29" s="2" t="s">
        <v>944</v>
      </c>
      <c r="B29" s="179">
        <v>0.41899999999999998</v>
      </c>
      <c r="C29" s="179">
        <v>0.41899999999999998</v>
      </c>
      <c r="D29" s="179">
        <v>0.434</v>
      </c>
    </row>
    <row r="30" spans="1:4" x14ac:dyDescent="0.25">
      <c r="A30" s="2" t="s">
        <v>949</v>
      </c>
      <c r="B30" s="4" t="s">
        <v>5</v>
      </c>
      <c r="C30" s="4" t="s">
        <v>5</v>
      </c>
      <c r="D30" s="4" t="s">
        <v>5</v>
      </c>
    </row>
    <row r="31" spans="1:4" x14ac:dyDescent="0.25">
      <c r="A31" s="3" t="s">
        <v>943</v>
      </c>
      <c r="B31" s="4" t="s">
        <v>5</v>
      </c>
      <c r="C31" s="4" t="s">
        <v>5</v>
      </c>
      <c r="D31" s="4" t="s">
        <v>5</v>
      </c>
    </row>
    <row r="32" spans="1:4" x14ac:dyDescent="0.25">
      <c r="A32" s="2" t="s">
        <v>356</v>
      </c>
      <c r="B32" s="8">
        <v>131745</v>
      </c>
      <c r="C32" s="8">
        <v>134291</v>
      </c>
      <c r="D32" s="8">
        <v>136592</v>
      </c>
    </row>
    <row r="33" spans="1:4" x14ac:dyDescent="0.25">
      <c r="A33" s="2" t="s">
        <v>944</v>
      </c>
      <c r="B33" s="179">
        <v>0.16900000000000001</v>
      </c>
      <c r="C33" s="179">
        <v>0.16200000000000001</v>
      </c>
      <c r="D33" s="179">
        <v>0.16400000000000001</v>
      </c>
    </row>
    <row r="34" spans="1:4" x14ac:dyDescent="0.25">
      <c r="A34" s="2" t="s">
        <v>950</v>
      </c>
      <c r="B34" s="4" t="s">
        <v>5</v>
      </c>
      <c r="C34" s="4" t="s">
        <v>5</v>
      </c>
      <c r="D34" s="4" t="s">
        <v>5</v>
      </c>
    </row>
    <row r="35" spans="1:4" x14ac:dyDescent="0.25">
      <c r="A35" s="3" t="s">
        <v>943</v>
      </c>
      <c r="B35" s="4" t="s">
        <v>5</v>
      </c>
      <c r="C35" s="4" t="s">
        <v>5</v>
      </c>
      <c r="D35" s="4" t="s">
        <v>5</v>
      </c>
    </row>
    <row r="36" spans="1:4" x14ac:dyDescent="0.25">
      <c r="A36" s="2" t="s">
        <v>356</v>
      </c>
      <c r="B36" s="8">
        <v>33667</v>
      </c>
      <c r="C36" s="8">
        <v>31317</v>
      </c>
      <c r="D36" s="8">
        <v>48772</v>
      </c>
    </row>
    <row r="37" spans="1:4" x14ac:dyDescent="0.25">
      <c r="A37" s="2" t="s">
        <v>944</v>
      </c>
      <c r="B37" s="179">
        <v>4.2999999999999997E-2</v>
      </c>
      <c r="C37" s="179">
        <v>3.7999999999999999E-2</v>
      </c>
      <c r="D37" s="179">
        <v>5.8000000000000003E-2</v>
      </c>
    </row>
    <row r="38" spans="1:4" x14ac:dyDescent="0.25">
      <c r="A38" s="2" t="s">
        <v>951</v>
      </c>
      <c r="B38" s="4" t="s">
        <v>5</v>
      </c>
      <c r="C38" s="4" t="s">
        <v>5</v>
      </c>
      <c r="D38" s="4" t="s">
        <v>5</v>
      </c>
    </row>
    <row r="39" spans="1:4" x14ac:dyDescent="0.25">
      <c r="A39" s="3" t="s">
        <v>943</v>
      </c>
      <c r="B39" s="4" t="s">
        <v>5</v>
      </c>
      <c r="C39" s="4" t="s">
        <v>5</v>
      </c>
      <c r="D39" s="4" t="s">
        <v>5</v>
      </c>
    </row>
    <row r="40" spans="1:4" x14ac:dyDescent="0.25">
      <c r="A40" s="2" t="s">
        <v>356</v>
      </c>
      <c r="B40" s="8">
        <v>22570</v>
      </c>
      <c r="C40" s="8">
        <v>16075</v>
      </c>
      <c r="D40" s="8">
        <v>10814</v>
      </c>
    </row>
    <row r="41" spans="1:4" x14ac:dyDescent="0.25">
      <c r="A41" s="2" t="s">
        <v>944</v>
      </c>
      <c r="B41" s="179">
        <v>2.9000000000000001E-2</v>
      </c>
      <c r="C41" s="179">
        <v>1.9E-2</v>
      </c>
      <c r="D41" s="179">
        <v>1.2999999999999999E-2</v>
      </c>
    </row>
    <row r="42" spans="1:4" ht="45" x14ac:dyDescent="0.25">
      <c r="A42" s="2" t="s">
        <v>952</v>
      </c>
      <c r="B42" s="4" t="s">
        <v>5</v>
      </c>
      <c r="C42" s="4" t="s">
        <v>5</v>
      </c>
      <c r="D42" s="4" t="s">
        <v>5</v>
      </c>
    </row>
    <row r="43" spans="1:4" x14ac:dyDescent="0.25">
      <c r="A43" s="3" t="s">
        <v>943</v>
      </c>
      <c r="B43" s="4" t="s">
        <v>5</v>
      </c>
      <c r="C43" s="4" t="s">
        <v>5</v>
      </c>
      <c r="D43" s="4" t="s">
        <v>5</v>
      </c>
    </row>
    <row r="44" spans="1:4" x14ac:dyDescent="0.25">
      <c r="A44" s="2" t="s">
        <v>356</v>
      </c>
      <c r="B44" s="8">
        <v>58065</v>
      </c>
      <c r="C44" s="8">
        <v>71766</v>
      </c>
      <c r="D44" s="8">
        <v>64604</v>
      </c>
    </row>
    <row r="45" spans="1:4" x14ac:dyDescent="0.25">
      <c r="A45" s="2" t="s">
        <v>944</v>
      </c>
      <c r="B45" s="179">
        <v>7.4999999999999997E-2</v>
      </c>
      <c r="C45" s="179">
        <v>8.6999999999999994E-2</v>
      </c>
      <c r="D45" s="179">
        <v>7.6999999999999999E-2</v>
      </c>
    </row>
    <row r="46" spans="1:4" x14ac:dyDescent="0.25">
      <c r="A46" s="2" t="s">
        <v>953</v>
      </c>
      <c r="B46" s="4" t="s">
        <v>5</v>
      </c>
      <c r="C46" s="4" t="s">
        <v>5</v>
      </c>
      <c r="D46" s="4" t="s">
        <v>5</v>
      </c>
    </row>
    <row r="47" spans="1:4" x14ac:dyDescent="0.25">
      <c r="A47" s="3" t="s">
        <v>943</v>
      </c>
      <c r="B47" s="4" t="s">
        <v>5</v>
      </c>
      <c r="C47" s="4" t="s">
        <v>5</v>
      </c>
      <c r="D47" s="4" t="s">
        <v>5</v>
      </c>
    </row>
    <row r="48" spans="1:4" x14ac:dyDescent="0.25">
      <c r="A48" s="2" t="s">
        <v>356</v>
      </c>
      <c r="B48" s="4">
        <v>988</v>
      </c>
      <c r="C48" s="8">
        <v>12296</v>
      </c>
      <c r="D48" s="8">
        <v>18823</v>
      </c>
    </row>
    <row r="49" spans="1:4" x14ac:dyDescent="0.25">
      <c r="A49" s="2" t="s">
        <v>944</v>
      </c>
      <c r="B49" s="179">
        <v>1E-3</v>
      </c>
      <c r="C49" s="179">
        <v>1.4999999999999999E-2</v>
      </c>
      <c r="D49" s="179">
        <v>2.3E-2</v>
      </c>
    </row>
    <row r="50" spans="1:4" x14ac:dyDescent="0.25">
      <c r="A50" s="2" t="s">
        <v>954</v>
      </c>
      <c r="B50" s="4" t="s">
        <v>5</v>
      </c>
      <c r="C50" s="4" t="s">
        <v>5</v>
      </c>
      <c r="D50" s="4" t="s">
        <v>5</v>
      </c>
    </row>
    <row r="51" spans="1:4" x14ac:dyDescent="0.25">
      <c r="A51" s="3" t="s">
        <v>943</v>
      </c>
      <c r="B51" s="4" t="s">
        <v>5</v>
      </c>
      <c r="C51" s="4" t="s">
        <v>5</v>
      </c>
      <c r="D51" s="4" t="s">
        <v>5</v>
      </c>
    </row>
    <row r="52" spans="1:4" x14ac:dyDescent="0.25">
      <c r="A52" s="2" t="s">
        <v>356</v>
      </c>
      <c r="B52" s="6">
        <v>79669</v>
      </c>
      <c r="C52" s="6">
        <v>81126</v>
      </c>
      <c r="D52" s="6">
        <v>82967</v>
      </c>
    </row>
    <row r="53" spans="1:4" x14ac:dyDescent="0.25">
      <c r="A53" s="2" t="s">
        <v>944</v>
      </c>
      <c r="B53" s="179">
        <v>0.10199999999999999</v>
      </c>
      <c r="C53" s="179">
        <v>9.8000000000000004E-2</v>
      </c>
      <c r="D53" s="179">
        <v>9.9000000000000005E-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 bestFit="1" customWidth="1"/>
    <col min="3" max="3" width="15.42578125" bestFit="1" customWidth="1"/>
    <col min="4" max="4" width="24" bestFit="1" customWidth="1"/>
    <col min="5" max="6" width="36.5703125" bestFit="1" customWidth="1"/>
  </cols>
  <sheetData>
    <row r="1" spans="1:6" ht="30" x14ac:dyDescent="0.25">
      <c r="A1" s="1" t="s">
        <v>85</v>
      </c>
      <c r="B1" s="1" t="s">
        <v>87</v>
      </c>
      <c r="C1" s="7" t="s">
        <v>89</v>
      </c>
      <c r="D1" s="1" t="s">
        <v>90</v>
      </c>
      <c r="E1" s="1" t="s">
        <v>91</v>
      </c>
      <c r="F1" s="1" t="s">
        <v>92</v>
      </c>
    </row>
    <row r="2" spans="1:6" x14ac:dyDescent="0.25">
      <c r="A2" s="1" t="s">
        <v>86</v>
      </c>
      <c r="B2" s="1" t="s">
        <v>88</v>
      </c>
      <c r="C2" s="7"/>
      <c r="D2" s="1" t="s">
        <v>88</v>
      </c>
      <c r="E2" s="1" t="s">
        <v>88</v>
      </c>
      <c r="F2" s="1" t="s">
        <v>88</v>
      </c>
    </row>
    <row r="3" spans="1:6" x14ac:dyDescent="0.25">
      <c r="A3" s="2" t="s">
        <v>93</v>
      </c>
      <c r="B3" s="6">
        <v>377638</v>
      </c>
      <c r="C3" s="4" t="s">
        <v>5</v>
      </c>
      <c r="D3" s="6">
        <v>360223</v>
      </c>
      <c r="E3" s="6">
        <v>15401</v>
      </c>
      <c r="F3" s="6">
        <v>2014</v>
      </c>
    </row>
    <row r="4" spans="1:6" ht="30" x14ac:dyDescent="0.25">
      <c r="A4" s="2" t="s">
        <v>94</v>
      </c>
      <c r="B4" s="4" t="s">
        <v>5</v>
      </c>
      <c r="C4" s="4">
        <v>100</v>
      </c>
      <c r="D4" s="4" t="s">
        <v>5</v>
      </c>
      <c r="E4" s="4" t="s">
        <v>5</v>
      </c>
      <c r="F4" s="4" t="s">
        <v>5</v>
      </c>
    </row>
    <row r="5" spans="1:6" x14ac:dyDescent="0.25">
      <c r="A5" s="2" t="s">
        <v>95</v>
      </c>
      <c r="B5" s="8">
        <v>3507</v>
      </c>
      <c r="C5" s="4" t="s">
        <v>5</v>
      </c>
      <c r="D5" s="8">
        <v>3507</v>
      </c>
      <c r="E5" s="4" t="s">
        <v>5</v>
      </c>
      <c r="F5" s="4" t="s">
        <v>5</v>
      </c>
    </row>
    <row r="6" spans="1:6" x14ac:dyDescent="0.25">
      <c r="A6" s="2" t="s">
        <v>81</v>
      </c>
      <c r="B6" s="8">
        <v>10028</v>
      </c>
      <c r="C6" s="4" t="s">
        <v>5</v>
      </c>
      <c r="D6" s="4" t="s">
        <v>5</v>
      </c>
      <c r="E6" s="8">
        <v>10028</v>
      </c>
      <c r="F6" s="4" t="s">
        <v>5</v>
      </c>
    </row>
    <row r="7" spans="1:6" x14ac:dyDescent="0.25">
      <c r="A7" s="2" t="s">
        <v>96</v>
      </c>
      <c r="B7" s="8">
        <v>-1548</v>
      </c>
      <c r="C7" s="4" t="s">
        <v>5</v>
      </c>
      <c r="D7" s="4" t="s">
        <v>5</v>
      </c>
      <c r="E7" s="4" t="s">
        <v>5</v>
      </c>
      <c r="F7" s="8">
        <v>-1548</v>
      </c>
    </row>
    <row r="8" spans="1:6" x14ac:dyDescent="0.25">
      <c r="A8" s="2" t="s">
        <v>97</v>
      </c>
      <c r="B8" s="8">
        <v>389625</v>
      </c>
      <c r="C8" s="4" t="s">
        <v>5</v>
      </c>
      <c r="D8" s="8">
        <v>363730</v>
      </c>
      <c r="E8" s="8">
        <v>25429</v>
      </c>
      <c r="F8" s="4">
        <v>466</v>
      </c>
    </row>
    <row r="9" spans="1:6" x14ac:dyDescent="0.25">
      <c r="A9" s="2" t="s">
        <v>98</v>
      </c>
      <c r="B9" s="4" t="s">
        <v>5</v>
      </c>
      <c r="C9" s="4">
        <v>100</v>
      </c>
      <c r="D9" s="4" t="s">
        <v>5</v>
      </c>
      <c r="E9" s="4" t="s">
        <v>5</v>
      </c>
      <c r="F9" s="4" t="s">
        <v>5</v>
      </c>
    </row>
    <row r="10" spans="1:6" x14ac:dyDescent="0.25">
      <c r="A10" s="2" t="s">
        <v>95</v>
      </c>
      <c r="B10" s="8">
        <v>5048</v>
      </c>
      <c r="C10" s="4" t="s">
        <v>5</v>
      </c>
      <c r="D10" s="8">
        <v>5048</v>
      </c>
      <c r="E10" s="4" t="s">
        <v>5</v>
      </c>
      <c r="F10" s="4" t="s">
        <v>5</v>
      </c>
    </row>
    <row r="11" spans="1:6" x14ac:dyDescent="0.25">
      <c r="A11" s="2" t="s">
        <v>81</v>
      </c>
      <c r="B11" s="8">
        <v>-3420</v>
      </c>
      <c r="C11" s="4" t="s">
        <v>5</v>
      </c>
      <c r="D11" s="4" t="s">
        <v>5</v>
      </c>
      <c r="E11" s="8">
        <v>-3420</v>
      </c>
      <c r="F11" s="4" t="s">
        <v>5</v>
      </c>
    </row>
    <row r="12" spans="1:6" x14ac:dyDescent="0.25">
      <c r="A12" s="2" t="s">
        <v>99</v>
      </c>
      <c r="B12" s="8">
        <v>-8385</v>
      </c>
      <c r="C12" s="4" t="s">
        <v>5</v>
      </c>
      <c r="D12" s="4" t="s">
        <v>5</v>
      </c>
      <c r="E12" s="8">
        <v>-8385</v>
      </c>
      <c r="F12" s="4" t="s">
        <v>5</v>
      </c>
    </row>
    <row r="13" spans="1:6" x14ac:dyDescent="0.25">
      <c r="A13" s="2" t="s">
        <v>96</v>
      </c>
      <c r="B13" s="4">
        <v>631</v>
      </c>
      <c r="C13" s="4" t="s">
        <v>5</v>
      </c>
      <c r="D13" s="4" t="s">
        <v>5</v>
      </c>
      <c r="E13" s="4" t="s">
        <v>5</v>
      </c>
      <c r="F13" s="4">
        <v>631</v>
      </c>
    </row>
    <row r="14" spans="1:6" x14ac:dyDescent="0.25">
      <c r="A14" s="2" t="s">
        <v>100</v>
      </c>
      <c r="B14" s="8">
        <v>383499</v>
      </c>
      <c r="C14" s="4" t="s">
        <v>5</v>
      </c>
      <c r="D14" s="8">
        <v>368778</v>
      </c>
      <c r="E14" s="8">
        <v>13624</v>
      </c>
      <c r="F14" s="8">
        <v>1097</v>
      </c>
    </row>
    <row r="15" spans="1:6" x14ac:dyDescent="0.25">
      <c r="A15" s="2" t="s">
        <v>101</v>
      </c>
      <c r="B15" s="4">
        <v>100</v>
      </c>
      <c r="C15" s="4">
        <v>100</v>
      </c>
      <c r="D15" s="4" t="s">
        <v>5</v>
      </c>
      <c r="E15" s="4" t="s">
        <v>5</v>
      </c>
      <c r="F15" s="4" t="s">
        <v>5</v>
      </c>
    </row>
    <row r="16" spans="1:6" x14ac:dyDescent="0.25">
      <c r="A16" s="2" t="s">
        <v>95</v>
      </c>
      <c r="B16" s="8">
        <v>9268</v>
      </c>
      <c r="C16" s="4" t="s">
        <v>5</v>
      </c>
      <c r="D16" s="8">
        <v>9268</v>
      </c>
      <c r="E16" s="4" t="s">
        <v>5</v>
      </c>
      <c r="F16" s="4" t="s">
        <v>5</v>
      </c>
    </row>
    <row r="17" spans="1:6" x14ac:dyDescent="0.25">
      <c r="A17" s="2" t="s">
        <v>81</v>
      </c>
      <c r="B17" s="8">
        <v>-15141</v>
      </c>
      <c r="C17" s="4" t="s">
        <v>5</v>
      </c>
      <c r="D17" s="4" t="s">
        <v>5</v>
      </c>
      <c r="E17" s="8">
        <v>-15141</v>
      </c>
      <c r="F17" s="4" t="s">
        <v>5</v>
      </c>
    </row>
    <row r="18" spans="1:6" x14ac:dyDescent="0.25">
      <c r="A18" s="2" t="s">
        <v>99</v>
      </c>
      <c r="B18" s="8">
        <v>-17276</v>
      </c>
      <c r="C18" s="4" t="s">
        <v>5</v>
      </c>
      <c r="D18" s="8">
        <v>-8178</v>
      </c>
      <c r="E18" s="8">
        <v>-9098</v>
      </c>
      <c r="F18" s="4" t="s">
        <v>5</v>
      </c>
    </row>
    <row r="19" spans="1:6" x14ac:dyDescent="0.25">
      <c r="A19" s="2" t="s">
        <v>96</v>
      </c>
      <c r="B19" s="8">
        <v>-3847</v>
      </c>
      <c r="C19" s="4" t="s">
        <v>5</v>
      </c>
      <c r="D19" s="4" t="s">
        <v>5</v>
      </c>
      <c r="E19" s="4" t="s">
        <v>5</v>
      </c>
      <c r="F19" s="8">
        <v>-3847</v>
      </c>
    </row>
    <row r="20" spans="1:6" x14ac:dyDescent="0.25">
      <c r="A20" s="2" t="s">
        <v>102</v>
      </c>
      <c r="B20" s="6">
        <v>356503</v>
      </c>
      <c r="C20" s="4" t="s">
        <v>5</v>
      </c>
      <c r="D20" s="6">
        <v>369868</v>
      </c>
      <c r="E20" s="6">
        <v>-10615</v>
      </c>
      <c r="F20" s="6">
        <v>-2750</v>
      </c>
    </row>
    <row r="21" spans="1:6" x14ac:dyDescent="0.25">
      <c r="A21" s="2" t="s">
        <v>103</v>
      </c>
      <c r="B21" s="4">
        <v>100</v>
      </c>
      <c r="C21" s="4">
        <v>100</v>
      </c>
      <c r="D21" s="4" t="s">
        <v>5</v>
      </c>
      <c r="E21" s="4" t="s">
        <v>5</v>
      </c>
      <c r="F21"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7" t="s">
        <v>1</v>
      </c>
      <c r="C1" s="7"/>
      <c r="D1" s="7"/>
    </row>
    <row r="2" spans="1:4" ht="30" x14ac:dyDescent="0.25">
      <c r="A2" s="1" t="s">
        <v>31</v>
      </c>
      <c r="B2" s="1" t="s">
        <v>2</v>
      </c>
      <c r="C2" s="1" t="s">
        <v>32</v>
      </c>
      <c r="D2" s="1" t="s">
        <v>71</v>
      </c>
    </row>
    <row r="3" spans="1:4" ht="30" x14ac:dyDescent="0.25">
      <c r="A3" s="3" t="s">
        <v>956</v>
      </c>
      <c r="B3" s="4" t="s">
        <v>5</v>
      </c>
      <c r="C3" s="4" t="s">
        <v>5</v>
      </c>
      <c r="D3" s="4" t="s">
        <v>5</v>
      </c>
    </row>
    <row r="4" spans="1:4" x14ac:dyDescent="0.25">
      <c r="A4" s="2" t="s">
        <v>957</v>
      </c>
      <c r="B4" s="6">
        <v>780432</v>
      </c>
      <c r="C4" s="6">
        <v>827152</v>
      </c>
      <c r="D4" s="6">
        <v>834910</v>
      </c>
    </row>
    <row r="5" spans="1:4" ht="30" x14ac:dyDescent="0.25">
      <c r="A5" s="2" t="s">
        <v>958</v>
      </c>
      <c r="B5" s="4" t="s">
        <v>5</v>
      </c>
      <c r="C5" s="4" t="s">
        <v>5</v>
      </c>
      <c r="D5" s="4" t="s">
        <v>5</v>
      </c>
    </row>
    <row r="6" spans="1:4" ht="30" x14ac:dyDescent="0.25">
      <c r="A6" s="3" t="s">
        <v>956</v>
      </c>
      <c r="B6" s="4" t="s">
        <v>5</v>
      </c>
      <c r="C6" s="4" t="s">
        <v>5</v>
      </c>
      <c r="D6" s="4" t="s">
        <v>5</v>
      </c>
    </row>
    <row r="7" spans="1:4" x14ac:dyDescent="0.25">
      <c r="A7" s="2" t="s">
        <v>957</v>
      </c>
      <c r="B7" s="8">
        <v>667540</v>
      </c>
      <c r="C7" s="8">
        <v>704367</v>
      </c>
      <c r="D7" s="8">
        <v>712007</v>
      </c>
    </row>
    <row r="8" spans="1:4" ht="30" x14ac:dyDescent="0.25">
      <c r="A8" s="2" t="s">
        <v>959</v>
      </c>
      <c r="B8" s="4" t="s">
        <v>5</v>
      </c>
      <c r="C8" s="4" t="s">
        <v>5</v>
      </c>
      <c r="D8" s="4" t="s">
        <v>5</v>
      </c>
    </row>
    <row r="9" spans="1:4" ht="30" x14ac:dyDescent="0.25">
      <c r="A9" s="3" t="s">
        <v>956</v>
      </c>
      <c r="B9" s="4" t="s">
        <v>5</v>
      </c>
      <c r="C9" s="4" t="s">
        <v>5</v>
      </c>
      <c r="D9" s="4" t="s">
        <v>5</v>
      </c>
    </row>
    <row r="10" spans="1:4" x14ac:dyDescent="0.25">
      <c r="A10" s="2" t="s">
        <v>957</v>
      </c>
      <c r="B10" s="8">
        <v>84650</v>
      </c>
      <c r="C10" s="8">
        <v>96358</v>
      </c>
      <c r="D10" s="8">
        <v>100254</v>
      </c>
    </row>
    <row r="11" spans="1:4" ht="30" x14ac:dyDescent="0.25">
      <c r="A11" s="2" t="s">
        <v>960</v>
      </c>
      <c r="B11" s="4" t="s">
        <v>5</v>
      </c>
      <c r="C11" s="4" t="s">
        <v>5</v>
      </c>
      <c r="D11" s="4" t="s">
        <v>5</v>
      </c>
    </row>
    <row r="12" spans="1:4" ht="30" x14ac:dyDescent="0.25">
      <c r="A12" s="3" t="s">
        <v>956</v>
      </c>
      <c r="B12" s="4" t="s">
        <v>5</v>
      </c>
      <c r="C12" s="4" t="s">
        <v>5</v>
      </c>
      <c r="D12" s="4" t="s">
        <v>5</v>
      </c>
    </row>
    <row r="13" spans="1:4" x14ac:dyDescent="0.25">
      <c r="A13" s="2" t="s">
        <v>957</v>
      </c>
      <c r="B13" s="6">
        <v>28242</v>
      </c>
      <c r="C13" s="6">
        <v>26427</v>
      </c>
      <c r="D13" s="6">
        <v>2264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7" t="s">
        <v>2</v>
      </c>
      <c r="C1" s="7" t="s">
        <v>32</v>
      </c>
    </row>
    <row r="2" spans="1:3" ht="30" x14ac:dyDescent="0.25">
      <c r="A2" s="1" t="s">
        <v>31</v>
      </c>
      <c r="B2" s="7"/>
      <c r="C2" s="7"/>
    </row>
    <row r="3" spans="1:3" ht="30" x14ac:dyDescent="0.25">
      <c r="A3" s="3" t="s">
        <v>962</v>
      </c>
      <c r="B3" s="4" t="s">
        <v>5</v>
      </c>
      <c r="C3" s="4" t="s">
        <v>5</v>
      </c>
    </row>
    <row r="4" spans="1:3" x14ac:dyDescent="0.25">
      <c r="A4" s="2" t="s">
        <v>41</v>
      </c>
      <c r="B4" s="6">
        <v>69285</v>
      </c>
      <c r="C4" s="6">
        <v>55549</v>
      </c>
    </row>
    <row r="5" spans="1:3" ht="30" x14ac:dyDescent="0.25">
      <c r="A5" s="2" t="s">
        <v>958</v>
      </c>
      <c r="B5" s="4" t="s">
        <v>5</v>
      </c>
      <c r="C5" s="4" t="s">
        <v>5</v>
      </c>
    </row>
    <row r="6" spans="1:3" ht="30" x14ac:dyDescent="0.25">
      <c r="A6" s="3" t="s">
        <v>962</v>
      </c>
      <c r="B6" s="4" t="s">
        <v>5</v>
      </c>
      <c r="C6" s="4" t="s">
        <v>5</v>
      </c>
    </row>
    <row r="7" spans="1:3" x14ac:dyDescent="0.25">
      <c r="A7" s="2" t="s">
        <v>41</v>
      </c>
      <c r="B7" s="8">
        <v>55522</v>
      </c>
      <c r="C7" s="8">
        <v>43591</v>
      </c>
    </row>
    <row r="8" spans="1:3" ht="30" x14ac:dyDescent="0.25">
      <c r="A8" s="2" t="s">
        <v>960</v>
      </c>
      <c r="B8" s="4" t="s">
        <v>5</v>
      </c>
      <c r="C8" s="4" t="s">
        <v>5</v>
      </c>
    </row>
    <row r="9" spans="1:3" ht="30" x14ac:dyDescent="0.25">
      <c r="A9" s="3" t="s">
        <v>962</v>
      </c>
      <c r="B9" s="4" t="s">
        <v>5</v>
      </c>
      <c r="C9" s="4" t="s">
        <v>5</v>
      </c>
    </row>
    <row r="10" spans="1:3" x14ac:dyDescent="0.25">
      <c r="A10" s="2" t="s">
        <v>41</v>
      </c>
      <c r="B10" s="6">
        <v>13763</v>
      </c>
      <c r="C10" s="6">
        <v>119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7" t="s">
        <v>2</v>
      </c>
      <c r="C1" s="7" t="s">
        <v>32</v>
      </c>
    </row>
    <row r="2" spans="1:3" ht="30" x14ac:dyDescent="0.25">
      <c r="A2" s="1" t="s">
        <v>31</v>
      </c>
      <c r="B2" s="7"/>
      <c r="C2" s="7"/>
    </row>
    <row r="3" spans="1:3" x14ac:dyDescent="0.25">
      <c r="A3" s="3" t="s">
        <v>964</v>
      </c>
      <c r="B3" s="4" t="s">
        <v>5</v>
      </c>
      <c r="C3" s="4" t="s">
        <v>5</v>
      </c>
    </row>
    <row r="4" spans="1:3" x14ac:dyDescent="0.25">
      <c r="A4" s="2" t="s">
        <v>965</v>
      </c>
      <c r="B4" s="6">
        <v>957943</v>
      </c>
      <c r="C4" s="6">
        <v>992234</v>
      </c>
    </row>
    <row r="5" spans="1:3" ht="30" x14ac:dyDescent="0.25">
      <c r="A5" s="2" t="s">
        <v>958</v>
      </c>
      <c r="B5" s="4" t="s">
        <v>5</v>
      </c>
      <c r="C5" s="4" t="s">
        <v>5</v>
      </c>
    </row>
    <row r="6" spans="1:3" x14ac:dyDescent="0.25">
      <c r="A6" s="3" t="s">
        <v>964</v>
      </c>
      <c r="B6" s="4" t="s">
        <v>5</v>
      </c>
      <c r="C6" s="4" t="s">
        <v>5</v>
      </c>
    </row>
    <row r="7" spans="1:3" x14ac:dyDescent="0.25">
      <c r="A7" s="2" t="s">
        <v>965</v>
      </c>
      <c r="B7" s="8">
        <v>921659</v>
      </c>
      <c r="C7" s="8">
        <v>961871</v>
      </c>
    </row>
    <row r="8" spans="1:3" ht="30" x14ac:dyDescent="0.25">
      <c r="A8" s="2" t="s">
        <v>960</v>
      </c>
      <c r="B8" s="4" t="s">
        <v>5</v>
      </c>
      <c r="C8" s="4" t="s">
        <v>5</v>
      </c>
    </row>
    <row r="9" spans="1:3" x14ac:dyDescent="0.25">
      <c r="A9" s="3" t="s">
        <v>964</v>
      </c>
      <c r="B9" s="4" t="s">
        <v>5</v>
      </c>
      <c r="C9" s="4" t="s">
        <v>5</v>
      </c>
    </row>
    <row r="10" spans="1:3" x14ac:dyDescent="0.25">
      <c r="A10" s="2" t="s">
        <v>965</v>
      </c>
      <c r="B10" s="6">
        <v>36284</v>
      </c>
      <c r="C10" s="6">
        <v>303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6.42578125" bestFit="1" customWidth="1"/>
  </cols>
  <sheetData>
    <row r="1" spans="1:2" x14ac:dyDescent="0.25">
      <c r="A1" s="7" t="s">
        <v>966</v>
      </c>
      <c r="B1" s="1" t="s">
        <v>1</v>
      </c>
    </row>
    <row r="2" spans="1:2" x14ac:dyDescent="0.25">
      <c r="A2" s="7"/>
      <c r="B2" s="1" t="s">
        <v>2</v>
      </c>
    </row>
    <row r="3" spans="1:2" x14ac:dyDescent="0.25">
      <c r="A3" s="7"/>
      <c r="B3" s="1" t="s">
        <v>967</v>
      </c>
    </row>
    <row r="4" spans="1:2" x14ac:dyDescent="0.25">
      <c r="A4" s="3" t="s">
        <v>968</v>
      </c>
      <c r="B4" s="4" t="s">
        <v>5</v>
      </c>
    </row>
    <row r="5" spans="1:2" x14ac:dyDescent="0.25">
      <c r="A5" s="2" t="s">
        <v>969</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0</v>
      </c>
      <c r="B1" s="1" t="s">
        <v>1</v>
      </c>
    </row>
    <row r="2" spans="1:2" x14ac:dyDescent="0.25">
      <c r="A2" s="7"/>
      <c r="B2" s="1" t="s">
        <v>2</v>
      </c>
    </row>
    <row r="3" spans="1:2" ht="45" x14ac:dyDescent="0.25">
      <c r="A3" s="3" t="s">
        <v>971</v>
      </c>
      <c r="B3" s="4" t="s">
        <v>5</v>
      </c>
    </row>
    <row r="4" spans="1:2" x14ac:dyDescent="0.25">
      <c r="A4" s="2" t="s">
        <v>972</v>
      </c>
      <c r="B4" s="4" t="s">
        <v>973</v>
      </c>
    </row>
    <row r="5" spans="1:2" ht="30" x14ac:dyDescent="0.25">
      <c r="A5" s="2" t="s">
        <v>974</v>
      </c>
      <c r="B5" s="4" t="s">
        <v>5</v>
      </c>
    </row>
    <row r="6" spans="1:2" ht="30" x14ac:dyDescent="0.25">
      <c r="A6" s="3" t="s">
        <v>975</v>
      </c>
      <c r="B6" s="4" t="s">
        <v>5</v>
      </c>
    </row>
    <row r="7" spans="1:2" x14ac:dyDescent="0.25">
      <c r="A7" s="2" t="s">
        <v>976</v>
      </c>
      <c r="B7" s="4">
        <v>7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7</v>
      </c>
      <c r="B1" s="7" t="s">
        <v>1</v>
      </c>
      <c r="C1" s="7"/>
    </row>
    <row r="2" spans="1:3" ht="30" x14ac:dyDescent="0.25">
      <c r="A2" s="1" t="s">
        <v>31</v>
      </c>
      <c r="B2" s="1" t="s">
        <v>2</v>
      </c>
      <c r="C2" s="1" t="s">
        <v>32</v>
      </c>
    </row>
    <row r="3" spans="1:3" ht="30" x14ac:dyDescent="0.25">
      <c r="A3" s="3" t="s">
        <v>978</v>
      </c>
      <c r="B3" s="4" t="s">
        <v>5</v>
      </c>
      <c r="C3" s="4" t="s">
        <v>5</v>
      </c>
    </row>
    <row r="4" spans="1:3" x14ac:dyDescent="0.25">
      <c r="A4" s="2" t="s">
        <v>393</v>
      </c>
      <c r="B4" s="6">
        <v>3374</v>
      </c>
      <c r="C4" s="6">
        <v>3357</v>
      </c>
    </row>
    <row r="5" spans="1:3" ht="30" x14ac:dyDescent="0.25">
      <c r="A5" s="2" t="s">
        <v>394</v>
      </c>
      <c r="B5" s="4">
        <v>-383</v>
      </c>
      <c r="C5" s="4" t="s">
        <v>5</v>
      </c>
    </row>
    <row r="6" spans="1:3" ht="30" x14ac:dyDescent="0.25">
      <c r="A6" s="2" t="s">
        <v>396</v>
      </c>
      <c r="B6" s="4">
        <v>28</v>
      </c>
      <c r="C6" s="4">
        <v>17</v>
      </c>
    </row>
    <row r="7" spans="1:3" x14ac:dyDescent="0.25">
      <c r="A7" s="2" t="s">
        <v>397</v>
      </c>
      <c r="B7" s="6">
        <v>3019</v>
      </c>
      <c r="C7" s="6">
        <v>337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7" t="s">
        <v>1</v>
      </c>
      <c r="C1" s="7"/>
      <c r="D1" s="7"/>
    </row>
    <row r="2" spans="1:4" ht="30" x14ac:dyDescent="0.25">
      <c r="A2" s="1" t="s">
        <v>31</v>
      </c>
      <c r="B2" s="1" t="s">
        <v>2</v>
      </c>
      <c r="C2" s="1" t="s">
        <v>32</v>
      </c>
      <c r="D2" s="1" t="s">
        <v>71</v>
      </c>
    </row>
    <row r="3" spans="1:4" x14ac:dyDescent="0.25">
      <c r="A3" s="3" t="s">
        <v>400</v>
      </c>
      <c r="B3" s="4" t="s">
        <v>5</v>
      </c>
      <c r="C3" s="4" t="s">
        <v>5</v>
      </c>
      <c r="D3" s="4" t="s">
        <v>5</v>
      </c>
    </row>
    <row r="4" spans="1:4" x14ac:dyDescent="0.25">
      <c r="A4" s="2" t="s">
        <v>401</v>
      </c>
      <c r="B4" s="4" t="s">
        <v>5</v>
      </c>
      <c r="C4" s="6">
        <v>-415</v>
      </c>
      <c r="D4" s="6">
        <v>413</v>
      </c>
    </row>
    <row r="5" spans="1:4" x14ac:dyDescent="0.25">
      <c r="A5" s="2" t="s">
        <v>403</v>
      </c>
      <c r="B5" s="4">
        <v>628</v>
      </c>
      <c r="C5" s="8">
        <v>1228</v>
      </c>
      <c r="D5" s="8">
        <v>1560</v>
      </c>
    </row>
    <row r="6" spans="1:4" x14ac:dyDescent="0.25">
      <c r="A6" s="2" t="s">
        <v>404</v>
      </c>
      <c r="B6" s="8">
        <v>1286</v>
      </c>
      <c r="C6" s="8">
        <v>1576</v>
      </c>
      <c r="D6" s="4">
        <v>627</v>
      </c>
    </row>
    <row r="7" spans="1:4" x14ac:dyDescent="0.25">
      <c r="A7" s="2" t="s">
        <v>87</v>
      </c>
      <c r="B7" s="8">
        <v>1914</v>
      </c>
      <c r="C7" s="8">
        <v>2389</v>
      </c>
      <c r="D7" s="8">
        <v>2600</v>
      </c>
    </row>
    <row r="8" spans="1:4" x14ac:dyDescent="0.25">
      <c r="A8" s="3" t="s">
        <v>405</v>
      </c>
      <c r="B8" s="4" t="s">
        <v>5</v>
      </c>
      <c r="C8" s="4" t="s">
        <v>5</v>
      </c>
      <c r="D8" s="4" t="s">
        <v>5</v>
      </c>
    </row>
    <row r="9" spans="1:4" x14ac:dyDescent="0.25">
      <c r="A9" s="2" t="s">
        <v>401</v>
      </c>
      <c r="B9" s="8">
        <v>-3773</v>
      </c>
      <c r="C9" s="8">
        <v>1454</v>
      </c>
      <c r="D9" s="8">
        <v>6215</v>
      </c>
    </row>
    <row r="10" spans="1:4" x14ac:dyDescent="0.25">
      <c r="A10" s="2" t="s">
        <v>403</v>
      </c>
      <c r="B10" s="4">
        <v>128</v>
      </c>
      <c r="C10" s="4">
        <v>-490</v>
      </c>
      <c r="D10" s="4">
        <v>934</v>
      </c>
    </row>
    <row r="11" spans="1:4" x14ac:dyDescent="0.25">
      <c r="A11" s="2" t="s">
        <v>404</v>
      </c>
      <c r="B11" s="4">
        <v>-100</v>
      </c>
      <c r="C11" s="4">
        <v>-251</v>
      </c>
      <c r="D11" s="4">
        <v>-52</v>
      </c>
    </row>
    <row r="12" spans="1:4" x14ac:dyDescent="0.25">
      <c r="A12" s="2" t="s">
        <v>87</v>
      </c>
      <c r="B12" s="8">
        <v>-3745</v>
      </c>
      <c r="C12" s="4">
        <v>713</v>
      </c>
      <c r="D12" s="8">
        <v>7097</v>
      </c>
    </row>
    <row r="13" spans="1:4" x14ac:dyDescent="0.25">
      <c r="A13" s="2" t="s">
        <v>80</v>
      </c>
      <c r="B13" s="6">
        <v>-1831</v>
      </c>
      <c r="C13" s="6">
        <v>3102</v>
      </c>
      <c r="D13" s="6">
        <v>96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7" t="s">
        <v>1</v>
      </c>
      <c r="C1" s="7"/>
      <c r="D1" s="7"/>
    </row>
    <row r="2" spans="1:4" ht="30" x14ac:dyDescent="0.25">
      <c r="A2" s="1" t="s">
        <v>31</v>
      </c>
      <c r="B2" s="1" t="s">
        <v>2</v>
      </c>
      <c r="C2" s="1" t="s">
        <v>32</v>
      </c>
      <c r="D2" s="1" t="s">
        <v>71</v>
      </c>
    </row>
    <row r="3" spans="1:4" ht="45" x14ac:dyDescent="0.25">
      <c r="A3" s="3" t="s">
        <v>981</v>
      </c>
      <c r="B3" s="4" t="s">
        <v>5</v>
      </c>
      <c r="C3" s="4" t="s">
        <v>5</v>
      </c>
      <c r="D3" s="4" t="s">
        <v>5</v>
      </c>
    </row>
    <row r="4" spans="1:4" ht="30" x14ac:dyDescent="0.25">
      <c r="A4" s="2" t="s">
        <v>414</v>
      </c>
      <c r="B4" s="6">
        <v>-5924</v>
      </c>
      <c r="C4" s="6">
        <v>-111</v>
      </c>
      <c r="D4" s="6">
        <v>6904</v>
      </c>
    </row>
    <row r="5" spans="1:4" ht="30" x14ac:dyDescent="0.25">
      <c r="A5" s="2" t="s">
        <v>417</v>
      </c>
      <c r="B5" s="4">
        <v>204</v>
      </c>
      <c r="C5" s="4">
        <v>402</v>
      </c>
      <c r="D5" s="8">
        <v>1631</v>
      </c>
    </row>
    <row r="6" spans="1:4" ht="30" x14ac:dyDescent="0.25">
      <c r="A6" s="2" t="s">
        <v>418</v>
      </c>
      <c r="B6" s="8">
        <v>1383</v>
      </c>
      <c r="C6" s="8">
        <v>1290</v>
      </c>
      <c r="D6" s="4">
        <v>-339</v>
      </c>
    </row>
    <row r="7" spans="1:4" ht="30" x14ac:dyDescent="0.25">
      <c r="A7" s="2" t="s">
        <v>420</v>
      </c>
      <c r="B7" s="8">
        <v>3244</v>
      </c>
      <c r="C7" s="8">
        <v>1767</v>
      </c>
      <c r="D7" s="8">
        <v>1227</v>
      </c>
    </row>
    <row r="8" spans="1:4" x14ac:dyDescent="0.25">
      <c r="A8" s="2" t="s">
        <v>421</v>
      </c>
      <c r="B8" s="4">
        <v>-147</v>
      </c>
      <c r="C8" s="4">
        <v>-860</v>
      </c>
      <c r="D8" s="4">
        <v>56</v>
      </c>
    </row>
    <row r="9" spans="1:4" x14ac:dyDescent="0.25">
      <c r="A9" s="2" t="s">
        <v>424</v>
      </c>
      <c r="B9" s="4">
        <v>-249</v>
      </c>
      <c r="C9" s="4">
        <v>5</v>
      </c>
      <c r="D9" s="4">
        <v>29</v>
      </c>
    </row>
    <row r="10" spans="1:4" x14ac:dyDescent="0.25">
      <c r="A10" s="2" t="s">
        <v>426</v>
      </c>
      <c r="B10" s="4">
        <v>510</v>
      </c>
      <c r="C10" s="4">
        <v>160</v>
      </c>
      <c r="D10" s="4">
        <v>660</v>
      </c>
    </row>
    <row r="11" spans="1:4" x14ac:dyDescent="0.25">
      <c r="A11" s="2" t="s">
        <v>427</v>
      </c>
      <c r="B11" s="4">
        <v>-573</v>
      </c>
      <c r="C11" s="4" t="s">
        <v>5</v>
      </c>
      <c r="D11" s="4" t="s">
        <v>5</v>
      </c>
    </row>
    <row r="12" spans="1:4" x14ac:dyDescent="0.25">
      <c r="A12" s="2" t="s">
        <v>311</v>
      </c>
      <c r="B12" s="4">
        <v>-279</v>
      </c>
      <c r="C12" s="4">
        <v>449</v>
      </c>
      <c r="D12" s="4">
        <v>-471</v>
      </c>
    </row>
    <row r="13" spans="1:4" x14ac:dyDescent="0.25">
      <c r="A13" s="2" t="s">
        <v>80</v>
      </c>
      <c r="B13" s="6">
        <v>-1831</v>
      </c>
      <c r="C13" s="6">
        <v>3102</v>
      </c>
      <c r="D13" s="6">
        <v>96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7" t="s">
        <v>2</v>
      </c>
      <c r="C1" s="7" t="s">
        <v>32</v>
      </c>
    </row>
    <row r="2" spans="1:3" ht="30" x14ac:dyDescent="0.25">
      <c r="A2" s="1" t="s">
        <v>31</v>
      </c>
      <c r="B2" s="7"/>
      <c r="C2" s="7"/>
    </row>
    <row r="3" spans="1:3" x14ac:dyDescent="0.25">
      <c r="A3" s="3" t="s">
        <v>432</v>
      </c>
      <c r="B3" s="4" t="s">
        <v>5</v>
      </c>
      <c r="C3" s="4" t="s">
        <v>5</v>
      </c>
    </row>
    <row r="4" spans="1:3" x14ac:dyDescent="0.25">
      <c r="A4" s="2" t="s">
        <v>433</v>
      </c>
      <c r="B4" s="6">
        <v>3183</v>
      </c>
      <c r="C4" s="6">
        <v>3518</v>
      </c>
    </row>
    <row r="5" spans="1:3" x14ac:dyDescent="0.25">
      <c r="A5" s="2" t="s">
        <v>434</v>
      </c>
      <c r="B5" s="8">
        <v>5575</v>
      </c>
      <c r="C5" s="8">
        <v>6803</v>
      </c>
    </row>
    <row r="6" spans="1:3" x14ac:dyDescent="0.25">
      <c r="A6" s="2" t="s">
        <v>435</v>
      </c>
      <c r="B6" s="8">
        <v>16475</v>
      </c>
      <c r="C6" s="8">
        <v>12122</v>
      </c>
    </row>
    <row r="7" spans="1:3" x14ac:dyDescent="0.25">
      <c r="A7" s="2" t="s">
        <v>436</v>
      </c>
      <c r="B7" s="8">
        <v>32965</v>
      </c>
      <c r="C7" s="8">
        <v>29596</v>
      </c>
    </row>
    <row r="8" spans="1:3" x14ac:dyDescent="0.25">
      <c r="A8" s="2" t="s">
        <v>427</v>
      </c>
      <c r="B8" s="8">
        <v>3871</v>
      </c>
      <c r="C8" s="4" t="s">
        <v>5</v>
      </c>
    </row>
    <row r="9" spans="1:3" x14ac:dyDescent="0.25">
      <c r="A9" s="2" t="s">
        <v>311</v>
      </c>
      <c r="B9" s="8">
        <v>2399</v>
      </c>
      <c r="C9" s="8">
        <v>5526</v>
      </c>
    </row>
    <row r="10" spans="1:3" x14ac:dyDescent="0.25">
      <c r="A10" s="2" t="s">
        <v>437</v>
      </c>
      <c r="B10" s="8">
        <v>64468</v>
      </c>
      <c r="C10" s="8">
        <v>57565</v>
      </c>
    </row>
    <row r="11" spans="1:3" x14ac:dyDescent="0.25">
      <c r="A11" s="3" t="s">
        <v>438</v>
      </c>
      <c r="B11" s="4" t="s">
        <v>5</v>
      </c>
      <c r="C11" s="4" t="s">
        <v>5</v>
      </c>
    </row>
    <row r="12" spans="1:3" x14ac:dyDescent="0.25">
      <c r="A12" s="2" t="s">
        <v>439</v>
      </c>
      <c r="B12" s="8">
        <v>6372</v>
      </c>
      <c r="C12" s="8">
        <v>6873</v>
      </c>
    </row>
    <row r="13" spans="1:3" x14ac:dyDescent="0.25">
      <c r="A13" s="2" t="s">
        <v>440</v>
      </c>
      <c r="B13" s="8">
        <v>90413</v>
      </c>
      <c r="C13" s="8">
        <v>85208</v>
      </c>
    </row>
    <row r="14" spans="1:3" x14ac:dyDescent="0.25">
      <c r="A14" s="2" t="s">
        <v>441</v>
      </c>
      <c r="B14" s="8">
        <v>96785</v>
      </c>
      <c r="C14" s="8">
        <v>92081</v>
      </c>
    </row>
    <row r="15" spans="1:3" x14ac:dyDescent="0.25">
      <c r="A15" s="2" t="s">
        <v>442</v>
      </c>
      <c r="B15" s="8">
        <v>-8005</v>
      </c>
      <c r="C15" s="8">
        <v>-7333</v>
      </c>
    </row>
    <row r="16" spans="1:3" x14ac:dyDescent="0.25">
      <c r="A16" s="2" t="s">
        <v>445</v>
      </c>
      <c r="B16" s="6">
        <v>-40322</v>
      </c>
      <c r="C16" s="6">
        <v>-418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7" t="s">
        <v>1</v>
      </c>
      <c r="C1" s="7"/>
      <c r="D1" s="7"/>
    </row>
    <row r="2" spans="1:4" ht="30" x14ac:dyDescent="0.25">
      <c r="A2" s="1" t="s">
        <v>31</v>
      </c>
      <c r="B2" s="1" t="s">
        <v>2</v>
      </c>
      <c r="C2" s="1" t="s">
        <v>32</v>
      </c>
      <c r="D2" s="1" t="s">
        <v>71</v>
      </c>
    </row>
    <row r="3" spans="1:4" ht="30" x14ac:dyDescent="0.25">
      <c r="A3" s="3" t="s">
        <v>984</v>
      </c>
      <c r="B3" s="4" t="s">
        <v>5</v>
      </c>
      <c r="C3" s="4" t="s">
        <v>5</v>
      </c>
      <c r="D3" s="4" t="s">
        <v>5</v>
      </c>
    </row>
    <row r="4" spans="1:4" x14ac:dyDescent="0.25">
      <c r="A4" s="2" t="s">
        <v>451</v>
      </c>
      <c r="B4" s="6">
        <v>-10247</v>
      </c>
      <c r="C4" s="6">
        <v>-3106</v>
      </c>
      <c r="D4" s="6">
        <v>16475</v>
      </c>
    </row>
    <row r="5" spans="1:4" x14ac:dyDescent="0.25">
      <c r="A5" s="2" t="s">
        <v>404</v>
      </c>
      <c r="B5" s="8">
        <v>-6725</v>
      </c>
      <c r="C5" s="8">
        <v>2788</v>
      </c>
      <c r="D5" s="8">
        <v>3250</v>
      </c>
    </row>
    <row r="6" spans="1:4" x14ac:dyDescent="0.25">
      <c r="A6" s="2" t="s">
        <v>79</v>
      </c>
      <c r="B6" s="6">
        <v>-16972</v>
      </c>
      <c r="C6" s="6">
        <v>-318</v>
      </c>
      <c r="D6" s="6">
        <v>197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31</v>
      </c>
      <c r="B2" s="1" t="s">
        <v>2</v>
      </c>
      <c r="C2" s="1" t="s">
        <v>32</v>
      </c>
      <c r="D2" s="1" t="s">
        <v>71</v>
      </c>
    </row>
    <row r="3" spans="1:4" x14ac:dyDescent="0.25">
      <c r="A3" s="3" t="s">
        <v>105</v>
      </c>
      <c r="B3" s="4" t="s">
        <v>5</v>
      </c>
      <c r="C3" s="4" t="s">
        <v>5</v>
      </c>
      <c r="D3" s="4" t="s">
        <v>5</v>
      </c>
    </row>
    <row r="4" spans="1:4" x14ac:dyDescent="0.25">
      <c r="A4" s="2" t="s">
        <v>81</v>
      </c>
      <c r="B4" s="6">
        <v>-15141</v>
      </c>
      <c r="C4" s="6">
        <v>-3420</v>
      </c>
      <c r="D4" s="6">
        <v>10028</v>
      </c>
    </row>
    <row r="5" spans="1:4" ht="45" x14ac:dyDescent="0.25">
      <c r="A5" s="3" t="s">
        <v>106</v>
      </c>
      <c r="B5" s="4" t="s">
        <v>5</v>
      </c>
      <c r="C5" s="4" t="s">
        <v>5</v>
      </c>
      <c r="D5" s="4" t="s">
        <v>5</v>
      </c>
    </row>
    <row r="6" spans="1:4" x14ac:dyDescent="0.25">
      <c r="A6" s="2" t="s">
        <v>107</v>
      </c>
      <c r="B6" s="8">
        <v>28873</v>
      </c>
      <c r="C6" s="8">
        <v>31987</v>
      </c>
      <c r="D6" s="8">
        <v>28842</v>
      </c>
    </row>
    <row r="7" spans="1:4" ht="30" x14ac:dyDescent="0.25">
      <c r="A7" s="2" t="s">
        <v>108</v>
      </c>
      <c r="B7" s="8">
        <v>3269</v>
      </c>
      <c r="C7" s="8">
        <v>3212</v>
      </c>
      <c r="D7" s="8">
        <v>3290</v>
      </c>
    </row>
    <row r="8" spans="1:4" x14ac:dyDescent="0.25">
      <c r="A8" s="2" t="s">
        <v>109</v>
      </c>
      <c r="B8" s="4" t="s">
        <v>5</v>
      </c>
      <c r="C8" s="4" t="s">
        <v>5</v>
      </c>
      <c r="D8" s="4">
        <v>120</v>
      </c>
    </row>
    <row r="9" spans="1:4" x14ac:dyDescent="0.25">
      <c r="A9" s="2" t="s">
        <v>95</v>
      </c>
      <c r="B9" s="8">
        <v>9268</v>
      </c>
      <c r="C9" s="8">
        <v>5048</v>
      </c>
      <c r="D9" s="8">
        <v>3507</v>
      </c>
    </row>
    <row r="10" spans="1:4" x14ac:dyDescent="0.25">
      <c r="A10" s="2" t="s">
        <v>110</v>
      </c>
      <c r="B10" s="8">
        <v>-1527</v>
      </c>
      <c r="C10" s="4">
        <v>719</v>
      </c>
      <c r="D10" s="8">
        <v>8005</v>
      </c>
    </row>
    <row r="11" spans="1:4" x14ac:dyDescent="0.25">
      <c r="A11" s="2" t="s">
        <v>111</v>
      </c>
      <c r="B11" s="4">
        <v>958</v>
      </c>
      <c r="C11" s="4" t="s">
        <v>5</v>
      </c>
      <c r="D11" s="4" t="s">
        <v>5</v>
      </c>
    </row>
    <row r="12" spans="1:4" ht="30" x14ac:dyDescent="0.25">
      <c r="A12" s="2" t="s">
        <v>112</v>
      </c>
      <c r="B12" s="4">
        <v>334</v>
      </c>
      <c r="C12" s="4" t="s">
        <v>5</v>
      </c>
      <c r="D12" s="4">
        <v>53</v>
      </c>
    </row>
    <row r="13" spans="1:4" ht="45" x14ac:dyDescent="0.25">
      <c r="A13" s="3" t="s">
        <v>113</v>
      </c>
      <c r="B13" s="4" t="s">
        <v>5</v>
      </c>
      <c r="C13" s="4" t="s">
        <v>5</v>
      </c>
      <c r="D13" s="4" t="s">
        <v>5</v>
      </c>
    </row>
    <row r="14" spans="1:4" x14ac:dyDescent="0.25">
      <c r="A14" s="2" t="s">
        <v>35</v>
      </c>
      <c r="B14" s="8">
        <v>27631</v>
      </c>
      <c r="C14" s="8">
        <v>21977</v>
      </c>
      <c r="D14" s="8">
        <v>-34800</v>
      </c>
    </row>
    <row r="15" spans="1:4" x14ac:dyDescent="0.25">
      <c r="A15" s="2" t="s">
        <v>36</v>
      </c>
      <c r="B15" s="8">
        <v>14927</v>
      </c>
      <c r="C15" s="8">
        <v>4388</v>
      </c>
      <c r="D15" s="8">
        <v>-5345</v>
      </c>
    </row>
    <row r="16" spans="1:4" ht="30" x14ac:dyDescent="0.25">
      <c r="A16" s="2" t="s">
        <v>114</v>
      </c>
      <c r="B16" s="8">
        <v>5260</v>
      </c>
      <c r="C16" s="8">
        <v>-2376</v>
      </c>
      <c r="D16" s="8">
        <v>-2053</v>
      </c>
    </row>
    <row r="17" spans="1:4" x14ac:dyDescent="0.25">
      <c r="A17" s="2" t="s">
        <v>50</v>
      </c>
      <c r="B17" s="8">
        <v>-2942</v>
      </c>
      <c r="C17" s="8">
        <v>-10333</v>
      </c>
      <c r="D17" s="8">
        <v>15512</v>
      </c>
    </row>
    <row r="18" spans="1:4" x14ac:dyDescent="0.25">
      <c r="A18" s="2" t="s">
        <v>51</v>
      </c>
      <c r="B18" s="8">
        <v>2379</v>
      </c>
      <c r="C18" s="4">
        <v>555</v>
      </c>
      <c r="D18" s="8">
        <v>5047</v>
      </c>
    </row>
    <row r="19" spans="1:4" x14ac:dyDescent="0.25">
      <c r="A19" s="2" t="s">
        <v>55</v>
      </c>
      <c r="B19" s="8">
        <v>5939</v>
      </c>
      <c r="C19" s="4">
        <v>120</v>
      </c>
      <c r="D19" s="8">
        <v>-2454</v>
      </c>
    </row>
    <row r="20" spans="1:4" ht="30" x14ac:dyDescent="0.25">
      <c r="A20" s="2" t="s">
        <v>115</v>
      </c>
      <c r="B20" s="8">
        <v>79228</v>
      </c>
      <c r="C20" s="8">
        <v>51877</v>
      </c>
      <c r="D20" s="8">
        <v>29752</v>
      </c>
    </row>
    <row r="21" spans="1:4" x14ac:dyDescent="0.25">
      <c r="A21" s="3" t="s">
        <v>116</v>
      </c>
      <c r="B21" s="4" t="s">
        <v>5</v>
      </c>
      <c r="C21" s="4" t="s">
        <v>5</v>
      </c>
      <c r="D21" s="4" t="s">
        <v>5</v>
      </c>
    </row>
    <row r="22" spans="1:4" ht="30" x14ac:dyDescent="0.25">
      <c r="A22" s="2" t="s">
        <v>117</v>
      </c>
      <c r="B22" s="8">
        <v>-34222</v>
      </c>
      <c r="C22" s="8">
        <v>-22169</v>
      </c>
      <c r="D22" s="8">
        <v>-23798</v>
      </c>
    </row>
    <row r="23" spans="1:4" x14ac:dyDescent="0.25">
      <c r="A23" s="2" t="s">
        <v>118</v>
      </c>
      <c r="B23" s="8">
        <v>-8662</v>
      </c>
      <c r="C23" s="8">
        <v>-2500</v>
      </c>
      <c r="D23" s="4" t="s">
        <v>5</v>
      </c>
    </row>
    <row r="24" spans="1:4" ht="30" x14ac:dyDescent="0.25">
      <c r="A24" s="2" t="s">
        <v>119</v>
      </c>
      <c r="B24" s="4" t="s">
        <v>5</v>
      </c>
      <c r="C24" s="8">
        <v>-1150</v>
      </c>
      <c r="D24" s="8">
        <v>-1875</v>
      </c>
    </row>
    <row r="25" spans="1:4" x14ac:dyDescent="0.25">
      <c r="A25" s="2" t="s">
        <v>120</v>
      </c>
      <c r="B25" s="8">
        <v>-42884</v>
      </c>
      <c r="C25" s="8">
        <v>-25819</v>
      </c>
      <c r="D25" s="8">
        <v>-25673</v>
      </c>
    </row>
    <row r="26" spans="1:4" x14ac:dyDescent="0.25">
      <c r="A26" s="3" t="s">
        <v>121</v>
      </c>
      <c r="B26" s="4" t="s">
        <v>5</v>
      </c>
      <c r="C26" s="4" t="s">
        <v>5</v>
      </c>
      <c r="D26" s="4" t="s">
        <v>5</v>
      </c>
    </row>
    <row r="27" spans="1:4" x14ac:dyDescent="0.25">
      <c r="A27" s="2" t="s">
        <v>122</v>
      </c>
      <c r="B27" s="4">
        <v>-29</v>
      </c>
      <c r="C27" s="4">
        <v>-26</v>
      </c>
      <c r="D27" s="4">
        <v>-24</v>
      </c>
    </row>
    <row r="28" spans="1:4" ht="30" x14ac:dyDescent="0.25">
      <c r="A28" s="2" t="s">
        <v>123</v>
      </c>
      <c r="B28" s="8">
        <v>-82000</v>
      </c>
      <c r="C28" s="8">
        <v>-62500</v>
      </c>
      <c r="D28" s="8">
        <v>-54671</v>
      </c>
    </row>
    <row r="29" spans="1:4" ht="30" x14ac:dyDescent="0.25">
      <c r="A29" s="2" t="s">
        <v>124</v>
      </c>
      <c r="B29" s="8">
        <v>70000</v>
      </c>
      <c r="C29" s="8">
        <v>55500</v>
      </c>
      <c r="D29" s="8">
        <v>57778</v>
      </c>
    </row>
    <row r="30" spans="1:4" x14ac:dyDescent="0.25">
      <c r="A30" s="2" t="s">
        <v>99</v>
      </c>
      <c r="B30" s="8">
        <v>-17276</v>
      </c>
      <c r="C30" s="8">
        <v>-8385</v>
      </c>
      <c r="D30" s="4" t="s">
        <v>5</v>
      </c>
    </row>
    <row r="31" spans="1:4" x14ac:dyDescent="0.25">
      <c r="A31" s="2" t="s">
        <v>125</v>
      </c>
      <c r="B31" s="4" t="s">
        <v>5</v>
      </c>
      <c r="C31" s="4" t="s">
        <v>5</v>
      </c>
      <c r="D31" s="8">
        <v>-1282</v>
      </c>
    </row>
    <row r="32" spans="1:4" ht="30" x14ac:dyDescent="0.25">
      <c r="A32" s="2" t="s">
        <v>126</v>
      </c>
      <c r="B32" s="8">
        <v>-29305</v>
      </c>
      <c r="C32" s="8">
        <v>-15411</v>
      </c>
      <c r="D32" s="8">
        <v>1801</v>
      </c>
    </row>
    <row r="33" spans="1:4" ht="30" x14ac:dyDescent="0.25">
      <c r="A33" s="2" t="s">
        <v>127</v>
      </c>
      <c r="B33" s="8">
        <v>-4193</v>
      </c>
      <c r="C33" s="4">
        <v>700</v>
      </c>
      <c r="D33" s="4">
        <v>-399</v>
      </c>
    </row>
    <row r="34" spans="1:4" ht="30" x14ac:dyDescent="0.25">
      <c r="A34" s="2" t="s">
        <v>128</v>
      </c>
      <c r="B34" s="8">
        <v>2846</v>
      </c>
      <c r="C34" s="8">
        <v>11347</v>
      </c>
      <c r="D34" s="8">
        <v>5481</v>
      </c>
    </row>
    <row r="35" spans="1:4" ht="30" x14ac:dyDescent="0.25">
      <c r="A35" s="2" t="s">
        <v>129</v>
      </c>
      <c r="B35" s="8">
        <v>40852</v>
      </c>
      <c r="C35" s="8">
        <v>29505</v>
      </c>
      <c r="D35" s="8">
        <v>24024</v>
      </c>
    </row>
    <row r="36" spans="1:4" x14ac:dyDescent="0.25">
      <c r="A36" s="2" t="s">
        <v>130</v>
      </c>
      <c r="B36" s="6">
        <v>43698</v>
      </c>
      <c r="C36" s="6">
        <v>40852</v>
      </c>
      <c r="D36" s="6">
        <v>295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7" t="s">
        <v>1</v>
      </c>
      <c r="C1" s="7"/>
      <c r="D1" s="7"/>
    </row>
    <row r="2" spans="1:4" ht="30" x14ac:dyDescent="0.25">
      <c r="A2" s="1" t="s">
        <v>31</v>
      </c>
      <c r="B2" s="1" t="s">
        <v>2</v>
      </c>
      <c r="C2" s="1" t="s">
        <v>32</v>
      </c>
      <c r="D2" s="1" t="s">
        <v>71</v>
      </c>
    </row>
    <row r="3" spans="1:4" x14ac:dyDescent="0.25">
      <c r="A3" s="3" t="s">
        <v>986</v>
      </c>
      <c r="B3" s="4" t="s">
        <v>5</v>
      </c>
      <c r="C3" s="4" t="s">
        <v>5</v>
      </c>
      <c r="D3" s="4" t="s">
        <v>5</v>
      </c>
    </row>
    <row r="4" spans="1:4" ht="30" x14ac:dyDescent="0.25">
      <c r="A4" s="2" t="s">
        <v>987</v>
      </c>
      <c r="B4" s="6">
        <v>771</v>
      </c>
      <c r="C4" s="6">
        <v>522</v>
      </c>
      <c r="D4" s="4" t="s">
        <v>5</v>
      </c>
    </row>
    <row r="5" spans="1:4" x14ac:dyDescent="0.25">
      <c r="A5" s="2" t="s">
        <v>988</v>
      </c>
      <c r="B5" s="8">
        <v>2874</v>
      </c>
      <c r="C5" s="8">
        <v>3123</v>
      </c>
      <c r="D5" s="4" t="s">
        <v>5</v>
      </c>
    </row>
    <row r="6" spans="1:4" x14ac:dyDescent="0.25">
      <c r="A6" s="2" t="s">
        <v>989</v>
      </c>
      <c r="B6" s="4" t="s">
        <v>765</v>
      </c>
      <c r="C6" s="4" t="s">
        <v>5</v>
      </c>
      <c r="D6" s="4" t="s">
        <v>5</v>
      </c>
    </row>
    <row r="7" spans="1:4" x14ac:dyDescent="0.25">
      <c r="A7" s="2" t="s">
        <v>990</v>
      </c>
      <c r="B7" s="179">
        <v>0.35</v>
      </c>
      <c r="C7" s="4" t="s">
        <v>5</v>
      </c>
      <c r="D7" s="4" t="s">
        <v>5</v>
      </c>
    </row>
    <row r="8" spans="1:4" x14ac:dyDescent="0.25">
      <c r="A8" s="2" t="s">
        <v>442</v>
      </c>
      <c r="B8" s="8">
        <v>6513</v>
      </c>
      <c r="C8" s="4" t="s">
        <v>5</v>
      </c>
      <c r="D8" s="4" t="s">
        <v>5</v>
      </c>
    </row>
    <row r="9" spans="1:4" ht="30" x14ac:dyDescent="0.25">
      <c r="A9" s="2" t="s">
        <v>991</v>
      </c>
      <c r="B9" s="8">
        <v>32965</v>
      </c>
      <c r="C9" s="8">
        <v>29596</v>
      </c>
      <c r="D9" s="4" t="s">
        <v>5</v>
      </c>
    </row>
    <row r="10" spans="1:4" ht="30" x14ac:dyDescent="0.25">
      <c r="A10" s="2" t="s">
        <v>992</v>
      </c>
      <c r="B10" s="8">
        <v>2901</v>
      </c>
      <c r="C10" s="4" t="s">
        <v>5</v>
      </c>
      <c r="D10" s="4" t="s">
        <v>5</v>
      </c>
    </row>
    <row r="11" spans="1:4" x14ac:dyDescent="0.25">
      <c r="A11" s="2" t="s">
        <v>993</v>
      </c>
      <c r="B11" s="4">
        <v>142</v>
      </c>
      <c r="C11" s="4" t="s">
        <v>5</v>
      </c>
      <c r="D11" s="4" t="s">
        <v>5</v>
      </c>
    </row>
    <row r="12" spans="1:4" x14ac:dyDescent="0.25">
      <c r="A12" s="2" t="s">
        <v>994</v>
      </c>
      <c r="B12" s="8">
        <v>8005</v>
      </c>
      <c r="C12" s="8">
        <v>7333</v>
      </c>
      <c r="D12" s="4" t="s">
        <v>5</v>
      </c>
    </row>
    <row r="13" spans="1:4" x14ac:dyDescent="0.25">
      <c r="A13" s="2" t="s">
        <v>995</v>
      </c>
      <c r="B13" s="8">
        <v>15912</v>
      </c>
      <c r="C13" s="4" t="s">
        <v>5</v>
      </c>
      <c r="D13" s="4" t="s">
        <v>5</v>
      </c>
    </row>
    <row r="14" spans="1:4" x14ac:dyDescent="0.25">
      <c r="A14" s="2" t="s">
        <v>996</v>
      </c>
      <c r="B14" s="8">
        <v>2078</v>
      </c>
      <c r="C14" s="8">
        <v>2066</v>
      </c>
      <c r="D14" s="8">
        <v>3465</v>
      </c>
    </row>
    <row r="15" spans="1:4" x14ac:dyDescent="0.25">
      <c r="A15" s="2" t="s">
        <v>997</v>
      </c>
      <c r="B15" s="4" t="s">
        <v>5</v>
      </c>
      <c r="C15" s="4" t="s">
        <v>5</v>
      </c>
      <c r="D15" s="4" t="s">
        <v>5</v>
      </c>
    </row>
    <row r="16" spans="1:4" ht="30" x14ac:dyDescent="0.25">
      <c r="A16" s="3" t="s">
        <v>998</v>
      </c>
      <c r="B16" s="4" t="s">
        <v>5</v>
      </c>
      <c r="C16" s="4" t="s">
        <v>5</v>
      </c>
      <c r="D16" s="4" t="s">
        <v>5</v>
      </c>
    </row>
    <row r="17" spans="1:4" x14ac:dyDescent="0.25">
      <c r="A17" s="2" t="s">
        <v>436</v>
      </c>
      <c r="B17" s="8">
        <v>90687</v>
      </c>
      <c r="C17" s="4" t="s">
        <v>5</v>
      </c>
      <c r="D17" s="4" t="s">
        <v>5</v>
      </c>
    </row>
    <row r="18" spans="1:4" x14ac:dyDescent="0.25">
      <c r="A18" s="2" t="s">
        <v>403</v>
      </c>
      <c r="B18" s="4" t="s">
        <v>5</v>
      </c>
      <c r="C18" s="4" t="s">
        <v>5</v>
      </c>
      <c r="D18" s="4" t="s">
        <v>5</v>
      </c>
    </row>
    <row r="19" spans="1:4" ht="30" x14ac:dyDescent="0.25">
      <c r="A19" s="3" t="s">
        <v>998</v>
      </c>
      <c r="B19" s="4" t="s">
        <v>5</v>
      </c>
      <c r="C19" s="4" t="s">
        <v>5</v>
      </c>
      <c r="D19" s="4" t="s">
        <v>5</v>
      </c>
    </row>
    <row r="20" spans="1:4" x14ac:dyDescent="0.25">
      <c r="A20" s="2" t="s">
        <v>436</v>
      </c>
      <c r="B20" s="8">
        <v>60566</v>
      </c>
      <c r="C20" s="4" t="s">
        <v>5</v>
      </c>
      <c r="D20" s="4" t="s">
        <v>5</v>
      </c>
    </row>
    <row r="21" spans="1:4" x14ac:dyDescent="0.25">
      <c r="A21" s="2" t="s">
        <v>404</v>
      </c>
      <c r="B21" s="4" t="s">
        <v>5</v>
      </c>
      <c r="C21" s="4" t="s">
        <v>5</v>
      </c>
      <c r="D21" s="4" t="s">
        <v>5</v>
      </c>
    </row>
    <row r="22" spans="1:4" x14ac:dyDescent="0.25">
      <c r="A22" s="3" t="s">
        <v>986</v>
      </c>
      <c r="B22" s="4" t="s">
        <v>5</v>
      </c>
      <c r="C22" s="4" t="s">
        <v>5</v>
      </c>
      <c r="D22" s="4" t="s">
        <v>5</v>
      </c>
    </row>
    <row r="23" spans="1:4" x14ac:dyDescent="0.25">
      <c r="A23" s="2" t="s">
        <v>994</v>
      </c>
      <c r="B23" s="4">
        <v>972</v>
      </c>
      <c r="C23" s="4" t="s">
        <v>5</v>
      </c>
      <c r="D23" s="4" t="s">
        <v>5</v>
      </c>
    </row>
    <row r="24" spans="1:4" ht="30" x14ac:dyDescent="0.25">
      <c r="A24" s="3" t="s">
        <v>998</v>
      </c>
      <c r="B24" s="4" t="s">
        <v>5</v>
      </c>
      <c r="C24" s="4" t="s">
        <v>5</v>
      </c>
      <c r="D24" s="4" t="s">
        <v>5</v>
      </c>
    </row>
    <row r="25" spans="1:4" x14ac:dyDescent="0.25">
      <c r="A25" s="2" t="s">
        <v>436</v>
      </c>
      <c r="B25" s="8">
        <v>2103</v>
      </c>
      <c r="C25" s="4" t="s">
        <v>5</v>
      </c>
      <c r="D25" s="4" t="s">
        <v>5</v>
      </c>
    </row>
    <row r="26" spans="1:4" x14ac:dyDescent="0.25">
      <c r="A26" s="2" t="s">
        <v>999</v>
      </c>
      <c r="B26" s="4" t="s">
        <v>5</v>
      </c>
      <c r="C26" s="4" t="s">
        <v>5</v>
      </c>
      <c r="D26" s="4" t="s">
        <v>5</v>
      </c>
    </row>
    <row r="27" spans="1:4" ht="30" x14ac:dyDescent="0.25">
      <c r="A27" s="3" t="s">
        <v>998</v>
      </c>
      <c r="B27" s="4" t="s">
        <v>5</v>
      </c>
      <c r="C27" s="4" t="s">
        <v>5</v>
      </c>
      <c r="D27" s="4" t="s">
        <v>5</v>
      </c>
    </row>
    <row r="28" spans="1:4" x14ac:dyDescent="0.25">
      <c r="A28" s="2" t="s">
        <v>436</v>
      </c>
      <c r="B28" s="8">
        <v>72141</v>
      </c>
      <c r="C28" s="4" t="s">
        <v>5</v>
      </c>
      <c r="D28" s="4" t="s">
        <v>5</v>
      </c>
    </row>
    <row r="29" spans="1:4" x14ac:dyDescent="0.25">
      <c r="A29" s="2" t="s">
        <v>1000</v>
      </c>
      <c r="B29" s="4" t="s">
        <v>5</v>
      </c>
      <c r="C29" s="4" t="s">
        <v>5</v>
      </c>
      <c r="D29" s="4" t="s">
        <v>5</v>
      </c>
    </row>
    <row r="30" spans="1:4" x14ac:dyDescent="0.25">
      <c r="A30" s="3" t="s">
        <v>986</v>
      </c>
      <c r="B30" s="4" t="s">
        <v>5</v>
      </c>
      <c r="C30" s="4" t="s">
        <v>5</v>
      </c>
      <c r="D30" s="4" t="s">
        <v>5</v>
      </c>
    </row>
    <row r="31" spans="1:4" x14ac:dyDescent="0.25">
      <c r="A31" s="2" t="s">
        <v>442</v>
      </c>
      <c r="B31" s="6">
        <v>520</v>
      </c>
      <c r="C31" s="4" t="s">
        <v>5</v>
      </c>
      <c r="D31" s="4"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x14ac:dyDescent="0.25">
      <c r="A1" s="1" t="s">
        <v>1001</v>
      </c>
      <c r="B1" s="1" t="s">
        <v>32</v>
      </c>
      <c r="C1" s="1" t="s">
        <v>2</v>
      </c>
    </row>
    <row r="2" spans="1:3" ht="30" x14ac:dyDescent="0.25">
      <c r="A2" s="1" t="s">
        <v>31</v>
      </c>
      <c r="B2" s="1" t="s">
        <v>1002</v>
      </c>
      <c r="C2" s="1" t="s">
        <v>1004</v>
      </c>
    </row>
    <row r="3" spans="1:3" ht="30" x14ac:dyDescent="0.25">
      <c r="A3" s="1"/>
      <c r="B3" s="1" t="s">
        <v>1003</v>
      </c>
      <c r="C3" s="1" t="s">
        <v>1005</v>
      </c>
    </row>
    <row r="4" spans="1:3" ht="30" x14ac:dyDescent="0.25">
      <c r="A4" s="3" t="s">
        <v>1006</v>
      </c>
      <c r="B4" s="4" t="s">
        <v>5</v>
      </c>
      <c r="C4" s="4" t="s">
        <v>5</v>
      </c>
    </row>
    <row r="5" spans="1:3" ht="30" x14ac:dyDescent="0.25">
      <c r="A5" s="2" t="s">
        <v>493</v>
      </c>
      <c r="B5" s="4" t="s">
        <v>5</v>
      </c>
      <c r="C5" s="4">
        <v>0</v>
      </c>
    </row>
    <row r="6" spans="1:3" ht="30" x14ac:dyDescent="0.25">
      <c r="A6" s="2" t="s">
        <v>1007</v>
      </c>
      <c r="B6" s="6">
        <v>147</v>
      </c>
      <c r="C6"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140625" bestFit="1" customWidth="1"/>
  </cols>
  <sheetData>
    <row r="1" spans="1:5" ht="45" x14ac:dyDescent="0.25">
      <c r="A1" s="1" t="s">
        <v>1008</v>
      </c>
      <c r="B1" s="1" t="s">
        <v>32</v>
      </c>
      <c r="C1" s="1" t="s">
        <v>32</v>
      </c>
      <c r="D1" s="1" t="s">
        <v>32</v>
      </c>
      <c r="E1" s="1" t="s">
        <v>32</v>
      </c>
    </row>
    <row r="2" spans="1:5" ht="30" x14ac:dyDescent="0.25">
      <c r="A2" s="1" t="s">
        <v>31</v>
      </c>
      <c r="B2" s="1" t="s">
        <v>88</v>
      </c>
      <c r="C2" s="1" t="s">
        <v>1009</v>
      </c>
      <c r="D2" s="1" t="s">
        <v>1010</v>
      </c>
      <c r="E2" s="1" t="s">
        <v>1011</v>
      </c>
    </row>
    <row r="3" spans="1:5" x14ac:dyDescent="0.25">
      <c r="A3" s="1"/>
      <c r="B3" s="1"/>
      <c r="C3" s="1"/>
      <c r="D3" s="1" t="s">
        <v>88</v>
      </c>
      <c r="E3" s="1" t="s">
        <v>1012</v>
      </c>
    </row>
    <row r="4" spans="1:5" ht="30" x14ac:dyDescent="0.25">
      <c r="A4" s="3" t="s">
        <v>1013</v>
      </c>
      <c r="B4" s="4" t="s">
        <v>5</v>
      </c>
      <c r="C4" s="4" t="s">
        <v>5</v>
      </c>
      <c r="D4" s="4" t="s">
        <v>5</v>
      </c>
      <c r="E4" s="4" t="s">
        <v>5</v>
      </c>
    </row>
    <row r="5" spans="1:5" x14ac:dyDescent="0.25">
      <c r="A5" s="2" t="s">
        <v>1014</v>
      </c>
      <c r="B5" s="6">
        <v>11303</v>
      </c>
      <c r="C5" s="8">
        <v>11193</v>
      </c>
      <c r="D5" s="6">
        <v>3760</v>
      </c>
      <c r="E5" s="8">
        <v>500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5</v>
      </c>
      <c r="B1" s="7" t="s">
        <v>32</v>
      </c>
    </row>
    <row r="2" spans="1:2" ht="30" x14ac:dyDescent="0.25">
      <c r="A2" s="1" t="s">
        <v>31</v>
      </c>
      <c r="B2" s="7"/>
    </row>
    <row r="3" spans="1:2" ht="30" x14ac:dyDescent="0.25">
      <c r="A3" s="2" t="s">
        <v>1016</v>
      </c>
      <c r="B3" s="4" t="s">
        <v>5</v>
      </c>
    </row>
    <row r="4" spans="1:2" x14ac:dyDescent="0.25">
      <c r="A4" s="3" t="s">
        <v>492</v>
      </c>
      <c r="B4" s="4" t="s">
        <v>5</v>
      </c>
    </row>
    <row r="5" spans="1:2" ht="30" x14ac:dyDescent="0.25">
      <c r="A5" s="2" t="s">
        <v>493</v>
      </c>
      <c r="B5" s="4" t="s">
        <v>59</v>
      </c>
    </row>
    <row r="6" spans="1:2" x14ac:dyDescent="0.25">
      <c r="A6" s="3" t="s">
        <v>494</v>
      </c>
      <c r="B6" s="4" t="s">
        <v>5</v>
      </c>
    </row>
    <row r="7" spans="1:2" ht="30" x14ac:dyDescent="0.25">
      <c r="A7" s="2" t="s">
        <v>493</v>
      </c>
      <c r="B7" s="4" t="s">
        <v>59</v>
      </c>
    </row>
    <row r="8" spans="1:2" ht="30" x14ac:dyDescent="0.25">
      <c r="A8" s="2" t="s">
        <v>1003</v>
      </c>
      <c r="B8" s="4" t="s">
        <v>5</v>
      </c>
    </row>
    <row r="9" spans="1:2" x14ac:dyDescent="0.25">
      <c r="A9" s="3" t="s">
        <v>492</v>
      </c>
      <c r="B9" s="4" t="s">
        <v>5</v>
      </c>
    </row>
    <row r="10" spans="1:2" ht="30" x14ac:dyDescent="0.25">
      <c r="A10" s="2" t="s">
        <v>493</v>
      </c>
      <c r="B10" s="4">
        <v>147</v>
      </c>
    </row>
    <row r="11" spans="1:2" x14ac:dyDescent="0.25">
      <c r="A11" s="3" t="s">
        <v>494</v>
      </c>
      <c r="B11" s="4" t="s">
        <v>5</v>
      </c>
    </row>
    <row r="12" spans="1:2" ht="30" x14ac:dyDescent="0.25">
      <c r="A12" s="2" t="s">
        <v>493</v>
      </c>
      <c r="B12" s="4" t="s">
        <v>59</v>
      </c>
    </row>
    <row r="13" spans="1:2" ht="30" x14ac:dyDescent="0.25">
      <c r="A13" s="2" t="s">
        <v>1017</v>
      </c>
      <c r="B13" s="4" t="s">
        <v>5</v>
      </c>
    </row>
    <row r="14" spans="1:2" x14ac:dyDescent="0.25">
      <c r="A14" s="3" t="s">
        <v>492</v>
      </c>
      <c r="B14" s="4" t="s">
        <v>5</v>
      </c>
    </row>
    <row r="15" spans="1:2" ht="30" x14ac:dyDescent="0.25">
      <c r="A15" s="2" t="s">
        <v>493</v>
      </c>
      <c r="B15" s="4" t="s">
        <v>59</v>
      </c>
    </row>
    <row r="16" spans="1:2" x14ac:dyDescent="0.25">
      <c r="A16" s="3" t="s">
        <v>494</v>
      </c>
      <c r="B16" s="4" t="s">
        <v>5</v>
      </c>
    </row>
    <row r="17" spans="1:2" ht="30" x14ac:dyDescent="0.25">
      <c r="A17" s="2" t="s">
        <v>493</v>
      </c>
      <c r="B17" s="4" t="s">
        <v>5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9" width="12.28515625" bestFit="1" customWidth="1"/>
    <col min="10" max="10" width="8.85546875" customWidth="1"/>
    <col min="11" max="11" width="3.140625" customWidth="1"/>
    <col min="12" max="12" width="8.85546875" customWidth="1"/>
    <col min="13" max="13" width="3.140625" customWidth="1"/>
  </cols>
  <sheetData>
    <row r="1" spans="1:13" ht="15" customHeight="1" x14ac:dyDescent="0.25">
      <c r="A1" s="7" t="s">
        <v>1018</v>
      </c>
      <c r="B1" s="7" t="s">
        <v>1</v>
      </c>
      <c r="C1" s="7"/>
      <c r="D1" s="7"/>
      <c r="E1" s="7"/>
      <c r="F1" s="7"/>
      <c r="G1" s="7"/>
      <c r="H1" s="7"/>
      <c r="I1" s="7"/>
      <c r="J1" s="7"/>
      <c r="K1" s="7"/>
      <c r="L1" s="7"/>
      <c r="M1" s="7"/>
    </row>
    <row r="2" spans="1:13" ht="15" customHeight="1" x14ac:dyDescent="0.25">
      <c r="A2" s="7"/>
      <c r="B2" s="7" t="s">
        <v>32</v>
      </c>
      <c r="C2" s="7"/>
      <c r="D2" s="7" t="s">
        <v>71</v>
      </c>
      <c r="E2" s="7"/>
      <c r="F2" s="1" t="s">
        <v>32</v>
      </c>
      <c r="G2" s="1" t="s">
        <v>71</v>
      </c>
      <c r="H2" s="1" t="s">
        <v>32</v>
      </c>
      <c r="I2" s="1" t="s">
        <v>71</v>
      </c>
      <c r="J2" s="7" t="s">
        <v>2</v>
      </c>
      <c r="K2" s="7"/>
      <c r="L2" s="7" t="s">
        <v>2</v>
      </c>
      <c r="M2" s="7"/>
    </row>
    <row r="3" spans="1:13" ht="15" customHeight="1" x14ac:dyDescent="0.25">
      <c r="A3" s="7"/>
      <c r="B3" s="7"/>
      <c r="C3" s="7"/>
      <c r="D3" s="7"/>
      <c r="E3" s="7"/>
      <c r="F3" s="1" t="s">
        <v>799</v>
      </c>
      <c r="G3" s="1" t="s">
        <v>799</v>
      </c>
      <c r="H3" s="1" t="s">
        <v>798</v>
      </c>
      <c r="I3" s="1" t="s">
        <v>798</v>
      </c>
      <c r="J3" s="7" t="s">
        <v>752</v>
      </c>
      <c r="K3" s="7"/>
      <c r="L3" s="7" t="s">
        <v>752</v>
      </c>
      <c r="M3" s="7"/>
    </row>
    <row r="4" spans="1:13" ht="15" customHeight="1" x14ac:dyDescent="0.25">
      <c r="A4" s="7"/>
      <c r="B4" s="7"/>
      <c r="C4" s="7"/>
      <c r="D4" s="7"/>
      <c r="E4" s="7"/>
      <c r="F4" s="1"/>
      <c r="G4" s="1"/>
      <c r="H4" s="1"/>
      <c r="I4" s="1"/>
      <c r="J4" s="7" t="s">
        <v>799</v>
      </c>
      <c r="K4" s="7"/>
      <c r="L4" s="7" t="s">
        <v>798</v>
      </c>
      <c r="M4" s="7"/>
    </row>
    <row r="5" spans="1:13" x14ac:dyDescent="0.25">
      <c r="A5" s="3" t="s">
        <v>749</v>
      </c>
      <c r="B5" s="4" t="s">
        <v>5</v>
      </c>
      <c r="C5" s="4"/>
      <c r="D5" s="4" t="s">
        <v>5</v>
      </c>
      <c r="E5" s="4"/>
      <c r="F5" s="4" t="s">
        <v>5</v>
      </c>
      <c r="G5" s="4" t="s">
        <v>5</v>
      </c>
      <c r="H5" s="4" t="s">
        <v>5</v>
      </c>
      <c r="I5" s="4" t="s">
        <v>5</v>
      </c>
      <c r="J5" s="4" t="s">
        <v>5</v>
      </c>
      <c r="K5" s="4"/>
      <c r="L5" s="4" t="s">
        <v>5</v>
      </c>
      <c r="M5" s="4"/>
    </row>
    <row r="6" spans="1:13" x14ac:dyDescent="0.25">
      <c r="A6" s="2" t="s">
        <v>506</v>
      </c>
      <c r="B6" s="4" t="s">
        <v>5</v>
      </c>
      <c r="C6" s="4"/>
      <c r="D6" s="4" t="s">
        <v>5</v>
      </c>
      <c r="E6" s="4"/>
      <c r="F6" s="179">
        <v>1.5E-3</v>
      </c>
      <c r="G6" s="179">
        <v>1.6999999999999999E-3</v>
      </c>
      <c r="H6" s="179">
        <v>1.4E-3</v>
      </c>
      <c r="I6" s="179">
        <v>5.0000000000000001E-4</v>
      </c>
      <c r="J6" s="179">
        <v>1.6E-2</v>
      </c>
      <c r="K6" s="4"/>
      <c r="L6" s="179">
        <v>7.0000000000000001E-3</v>
      </c>
      <c r="M6" s="4"/>
    </row>
    <row r="7" spans="1:13" ht="17.25" x14ac:dyDescent="0.25">
      <c r="A7" s="2" t="s">
        <v>1019</v>
      </c>
      <c r="B7" s="179">
        <v>0.44700000000000001</v>
      </c>
      <c r="C7" s="181" t="s">
        <v>1020</v>
      </c>
      <c r="D7" s="179">
        <v>0.5</v>
      </c>
      <c r="E7" s="181" t="s">
        <v>1020</v>
      </c>
      <c r="F7" s="4" t="s">
        <v>5</v>
      </c>
      <c r="G7" s="4" t="s">
        <v>5</v>
      </c>
      <c r="H7" s="4" t="s">
        <v>5</v>
      </c>
      <c r="I7" s="4" t="s">
        <v>5</v>
      </c>
      <c r="J7" s="179">
        <v>0.32</v>
      </c>
      <c r="K7" s="181" t="s">
        <v>1020</v>
      </c>
      <c r="L7" s="179">
        <v>0.3</v>
      </c>
      <c r="M7" s="181" t="s">
        <v>1020</v>
      </c>
    </row>
    <row r="8" spans="1:13" x14ac:dyDescent="0.25">
      <c r="A8" s="65"/>
      <c r="B8" s="65"/>
      <c r="C8" s="65"/>
      <c r="D8" s="65"/>
      <c r="E8" s="65"/>
      <c r="F8" s="65"/>
      <c r="G8" s="65"/>
      <c r="H8" s="65"/>
      <c r="I8" s="65"/>
      <c r="J8" s="65"/>
      <c r="K8" s="65"/>
      <c r="L8" s="65"/>
      <c r="M8" s="65"/>
    </row>
    <row r="9" spans="1:13" ht="15" customHeight="1" x14ac:dyDescent="0.25">
      <c r="A9" s="2" t="s">
        <v>1020</v>
      </c>
      <c r="B9" s="64" t="s">
        <v>1021</v>
      </c>
      <c r="C9" s="64"/>
      <c r="D9" s="64"/>
      <c r="E9" s="64"/>
      <c r="F9" s="64"/>
      <c r="G9" s="64"/>
      <c r="H9" s="64"/>
      <c r="I9" s="64"/>
      <c r="J9" s="64"/>
      <c r="K9" s="64"/>
      <c r="L9" s="64"/>
      <c r="M9" s="64"/>
    </row>
  </sheetData>
  <mergeCells count="12">
    <mergeCell ref="A8:M8"/>
    <mergeCell ref="B9:M9"/>
    <mergeCell ref="A1:A4"/>
    <mergeCell ref="B1:M1"/>
    <mergeCell ref="B2:C4"/>
    <mergeCell ref="D2:E4"/>
    <mergeCell ref="J2:K2"/>
    <mergeCell ref="J3:K3"/>
    <mergeCell ref="J4:K4"/>
    <mergeCell ref="L2:M2"/>
    <mergeCell ref="L3:M3"/>
    <mergeCell ref="L4:M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3.42578125" customWidth="1"/>
    <col min="3" max="3" width="11.140625" customWidth="1"/>
    <col min="4" max="4" width="33.42578125" customWidth="1"/>
    <col min="5" max="5" width="11.140625" customWidth="1"/>
  </cols>
  <sheetData>
    <row r="1" spans="1:5" ht="15" customHeight="1" x14ac:dyDescent="0.25">
      <c r="A1" s="7" t="s">
        <v>1022</v>
      </c>
      <c r="B1" s="7" t="s">
        <v>1</v>
      </c>
      <c r="C1" s="7"/>
      <c r="D1" s="7"/>
      <c r="E1" s="7"/>
    </row>
    <row r="2" spans="1:5" ht="15" customHeight="1" x14ac:dyDescent="0.25">
      <c r="A2" s="7"/>
      <c r="B2" s="7" t="s">
        <v>32</v>
      </c>
      <c r="C2" s="7"/>
      <c r="D2" s="7" t="s">
        <v>71</v>
      </c>
      <c r="E2" s="7"/>
    </row>
    <row r="3" spans="1:5" x14ac:dyDescent="0.25">
      <c r="A3" s="3" t="s">
        <v>749</v>
      </c>
      <c r="B3" s="4" t="s">
        <v>5</v>
      </c>
      <c r="C3" s="4"/>
      <c r="D3" s="4" t="s">
        <v>5</v>
      </c>
      <c r="E3" s="4"/>
    </row>
    <row r="4" spans="1:5" x14ac:dyDescent="0.25">
      <c r="A4" s="2" t="s">
        <v>517</v>
      </c>
      <c r="B4" s="179">
        <v>0</v>
      </c>
      <c r="C4" s="4"/>
      <c r="D4" s="179">
        <v>0</v>
      </c>
      <c r="E4" s="4"/>
    </row>
    <row r="5" spans="1:5" ht="17.25" x14ac:dyDescent="0.25">
      <c r="A5" s="2" t="s">
        <v>1019</v>
      </c>
      <c r="B5" s="179">
        <v>0.44700000000000001</v>
      </c>
      <c r="C5" s="181" t="s">
        <v>1020</v>
      </c>
      <c r="D5" s="179">
        <v>0.5</v>
      </c>
      <c r="E5" s="181" t="s">
        <v>1020</v>
      </c>
    </row>
    <row r="6" spans="1:5" x14ac:dyDescent="0.25">
      <c r="A6" s="2" t="s">
        <v>798</v>
      </c>
      <c r="B6" s="4" t="s">
        <v>5</v>
      </c>
      <c r="C6" s="4"/>
      <c r="D6" s="4" t="s">
        <v>5</v>
      </c>
      <c r="E6" s="4"/>
    </row>
    <row r="7" spans="1:5" x14ac:dyDescent="0.25">
      <c r="A7" s="3" t="s">
        <v>749</v>
      </c>
      <c r="B7" s="4" t="s">
        <v>5</v>
      </c>
      <c r="C7" s="4"/>
      <c r="D7" s="4" t="s">
        <v>5</v>
      </c>
      <c r="E7" s="4"/>
    </row>
    <row r="8" spans="1:5" x14ac:dyDescent="0.25">
      <c r="A8" s="2" t="s">
        <v>514</v>
      </c>
      <c r="B8" s="4" t="s">
        <v>1023</v>
      </c>
      <c r="C8" s="4"/>
      <c r="D8" s="4" t="s">
        <v>1023</v>
      </c>
      <c r="E8" s="4"/>
    </row>
    <row r="9" spans="1:5" x14ac:dyDescent="0.25">
      <c r="A9" s="2" t="s">
        <v>506</v>
      </c>
      <c r="B9" s="179">
        <v>1.4E-3</v>
      </c>
      <c r="C9" s="4"/>
      <c r="D9" s="179">
        <v>5.0000000000000001E-4</v>
      </c>
      <c r="E9" s="4"/>
    </row>
    <row r="10" spans="1:5" x14ac:dyDescent="0.25">
      <c r="A10" s="2" t="s">
        <v>799</v>
      </c>
      <c r="B10" s="4" t="s">
        <v>5</v>
      </c>
      <c r="C10" s="4"/>
      <c r="D10" s="4" t="s">
        <v>5</v>
      </c>
      <c r="E10" s="4"/>
    </row>
    <row r="11" spans="1:5" x14ac:dyDescent="0.25">
      <c r="A11" s="3" t="s">
        <v>749</v>
      </c>
      <c r="B11" s="4" t="s">
        <v>5</v>
      </c>
      <c r="C11" s="4"/>
      <c r="D11" s="4" t="s">
        <v>5</v>
      </c>
      <c r="E11" s="4"/>
    </row>
    <row r="12" spans="1:5" x14ac:dyDescent="0.25">
      <c r="A12" s="2" t="s">
        <v>514</v>
      </c>
      <c r="B12" s="4" t="s">
        <v>765</v>
      </c>
      <c r="C12" s="4"/>
      <c r="D12" s="4" t="s">
        <v>833</v>
      </c>
      <c r="E12" s="4"/>
    </row>
    <row r="13" spans="1:5" x14ac:dyDescent="0.25">
      <c r="A13" s="2" t="s">
        <v>506</v>
      </c>
      <c r="B13" s="179">
        <v>1.5E-3</v>
      </c>
      <c r="C13" s="4"/>
      <c r="D13" s="179">
        <v>1.6999999999999999E-3</v>
      </c>
      <c r="E13" s="4"/>
    </row>
    <row r="14" spans="1:5" x14ac:dyDescent="0.25">
      <c r="A14" s="65"/>
      <c r="B14" s="65"/>
      <c r="C14" s="65"/>
      <c r="D14" s="65"/>
      <c r="E14" s="65"/>
    </row>
    <row r="15" spans="1:5" ht="15" customHeight="1" x14ac:dyDescent="0.25">
      <c r="A15" s="2" t="s">
        <v>1020</v>
      </c>
      <c r="B15" s="64" t="s">
        <v>1021</v>
      </c>
      <c r="C15" s="64"/>
      <c r="D15" s="64"/>
      <c r="E15" s="64"/>
    </row>
  </sheetData>
  <mergeCells count="6">
    <mergeCell ref="A1:A2"/>
    <mergeCell ref="B1:E1"/>
    <mergeCell ref="B2:C2"/>
    <mergeCell ref="D2:E2"/>
    <mergeCell ref="A14:E14"/>
    <mergeCell ref="B15:E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7" t="s">
        <v>1</v>
      </c>
      <c r="C1" s="7"/>
      <c r="D1" s="7"/>
    </row>
    <row r="2" spans="1:4" ht="30" x14ac:dyDescent="0.25">
      <c r="A2" s="1" t="s">
        <v>31</v>
      </c>
      <c r="B2" s="1" t="s">
        <v>2</v>
      </c>
      <c r="C2" s="1" t="s">
        <v>32</v>
      </c>
      <c r="D2" s="1" t="s">
        <v>71</v>
      </c>
    </row>
    <row r="3" spans="1:4" ht="30" x14ac:dyDescent="0.25">
      <c r="A3" s="2" t="s">
        <v>1025</v>
      </c>
      <c r="B3" s="4" t="s">
        <v>5</v>
      </c>
      <c r="C3" s="4" t="s">
        <v>5</v>
      </c>
      <c r="D3" s="4" t="s">
        <v>5</v>
      </c>
    </row>
    <row r="4" spans="1:4" ht="45" x14ac:dyDescent="0.25">
      <c r="A4" s="3" t="s">
        <v>1026</v>
      </c>
      <c r="B4" s="4" t="s">
        <v>5</v>
      </c>
      <c r="C4" s="4" t="s">
        <v>5</v>
      </c>
      <c r="D4" s="4" t="s">
        <v>5</v>
      </c>
    </row>
    <row r="5" spans="1:4" x14ac:dyDescent="0.25">
      <c r="A5" s="2" t="s">
        <v>95</v>
      </c>
      <c r="B5" s="6">
        <v>9268</v>
      </c>
      <c r="C5" s="6">
        <v>5048</v>
      </c>
      <c r="D5" s="6">
        <v>35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7</v>
      </c>
      <c r="B1" s="1" t="s">
        <v>1</v>
      </c>
    </row>
    <row r="2" spans="1:2" x14ac:dyDescent="0.25">
      <c r="A2" s="7"/>
      <c r="B2" s="1" t="s">
        <v>2</v>
      </c>
    </row>
    <row r="3" spans="1:2" ht="30" x14ac:dyDescent="0.25">
      <c r="A3" s="3" t="s">
        <v>751</v>
      </c>
      <c r="B3" s="4" t="s">
        <v>5</v>
      </c>
    </row>
    <row r="4" spans="1:2" ht="30" x14ac:dyDescent="0.25">
      <c r="A4" s="2" t="s">
        <v>1028</v>
      </c>
      <c r="B4" s="8">
        <v>108156595</v>
      </c>
    </row>
    <row r="5" spans="1:2" x14ac:dyDescent="0.25">
      <c r="A5" s="2" t="s">
        <v>1029</v>
      </c>
      <c r="B5" s="8">
        <v>52187574</v>
      </c>
    </row>
    <row r="6" spans="1:2" x14ac:dyDescent="0.25">
      <c r="A6" s="2" t="s">
        <v>1030</v>
      </c>
      <c r="B6" s="8">
        <v>-50372788</v>
      </c>
    </row>
    <row r="7" spans="1:2" ht="30" x14ac:dyDescent="0.25">
      <c r="A7" s="2" t="s">
        <v>1031</v>
      </c>
      <c r="B7" s="8">
        <v>109971381</v>
      </c>
    </row>
    <row r="8" spans="1:2" ht="30" x14ac:dyDescent="0.25">
      <c r="A8" s="2" t="s">
        <v>1032</v>
      </c>
      <c r="B8" s="8">
        <v>63638862</v>
      </c>
    </row>
    <row r="9" spans="1:2" ht="30" x14ac:dyDescent="0.25">
      <c r="A9" s="2" t="s">
        <v>1033</v>
      </c>
      <c r="B9" s="8">
        <v>5621367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7" t="s">
        <v>1034</v>
      </c>
      <c r="B1" s="7" t="s">
        <v>1</v>
      </c>
      <c r="C1" s="7"/>
      <c r="D1" s="7"/>
      <c r="E1" s="1"/>
    </row>
    <row r="2" spans="1:5" x14ac:dyDescent="0.25">
      <c r="A2" s="7"/>
      <c r="B2" s="1" t="s">
        <v>2</v>
      </c>
      <c r="C2" s="1" t="s">
        <v>32</v>
      </c>
      <c r="D2" s="1" t="s">
        <v>71</v>
      </c>
      <c r="E2" s="1" t="s">
        <v>1035</v>
      </c>
    </row>
    <row r="3" spans="1:5" ht="30" x14ac:dyDescent="0.25">
      <c r="A3" s="3" t="s">
        <v>1036</v>
      </c>
      <c r="B3" s="4" t="s">
        <v>5</v>
      </c>
      <c r="C3" s="4" t="s">
        <v>5</v>
      </c>
      <c r="D3" s="4" t="s">
        <v>5</v>
      </c>
      <c r="E3" s="4" t="s">
        <v>5</v>
      </c>
    </row>
    <row r="4" spans="1:5" ht="30" x14ac:dyDescent="0.25">
      <c r="A4" s="2" t="s">
        <v>1037</v>
      </c>
      <c r="B4" s="6">
        <v>27723000</v>
      </c>
      <c r="C4" s="4" t="s">
        <v>5</v>
      </c>
      <c r="D4" s="4" t="s">
        <v>5</v>
      </c>
      <c r="E4" s="4" t="s">
        <v>5</v>
      </c>
    </row>
    <row r="5" spans="1:5" x14ac:dyDescent="0.25">
      <c r="A5" s="2" t="s">
        <v>1038</v>
      </c>
      <c r="B5" s="4" t="s">
        <v>767</v>
      </c>
      <c r="C5" s="4" t="s">
        <v>5</v>
      </c>
      <c r="D5" s="4" t="s">
        <v>5</v>
      </c>
      <c r="E5" s="4" t="s">
        <v>5</v>
      </c>
    </row>
    <row r="6" spans="1:5" x14ac:dyDescent="0.25">
      <c r="A6" s="2" t="s">
        <v>95</v>
      </c>
      <c r="B6" s="8">
        <v>9268000</v>
      </c>
      <c r="C6" s="8">
        <v>5048000</v>
      </c>
      <c r="D6" s="8">
        <v>3507000</v>
      </c>
      <c r="E6" s="4" t="s">
        <v>5</v>
      </c>
    </row>
    <row r="7" spans="1:5" ht="30" x14ac:dyDescent="0.25">
      <c r="A7" s="2" t="s">
        <v>1039</v>
      </c>
      <c r="B7" s="4" t="s">
        <v>5</v>
      </c>
      <c r="C7" s="4" t="s">
        <v>5</v>
      </c>
      <c r="D7" s="4" t="s">
        <v>5</v>
      </c>
      <c r="E7" s="8">
        <v>112766083</v>
      </c>
    </row>
    <row r="8" spans="1:5" ht="30" x14ac:dyDescent="0.25">
      <c r="A8" s="2" t="s">
        <v>1040</v>
      </c>
      <c r="B8" s="8">
        <v>1363000</v>
      </c>
      <c r="C8" s="4" t="s">
        <v>5</v>
      </c>
      <c r="D8" s="4" t="s">
        <v>5</v>
      </c>
      <c r="E8" s="4" t="s">
        <v>5</v>
      </c>
    </row>
    <row r="9" spans="1:5" x14ac:dyDescent="0.25">
      <c r="A9" s="2" t="s">
        <v>1029</v>
      </c>
      <c r="B9" s="8">
        <v>52187574</v>
      </c>
      <c r="C9" s="4" t="s">
        <v>5</v>
      </c>
      <c r="D9" s="4" t="s">
        <v>5</v>
      </c>
      <c r="E9" s="4" t="s">
        <v>5</v>
      </c>
    </row>
    <row r="10" spans="1:5" ht="30" x14ac:dyDescent="0.25">
      <c r="A10" s="2" t="s">
        <v>1041</v>
      </c>
      <c r="B10" s="4" t="s">
        <v>5</v>
      </c>
      <c r="C10" s="8">
        <v>1143000</v>
      </c>
      <c r="D10" s="4" t="s">
        <v>5</v>
      </c>
      <c r="E10" s="4" t="s">
        <v>5</v>
      </c>
    </row>
    <row r="11" spans="1:5" ht="30" x14ac:dyDescent="0.25">
      <c r="A11" s="2" t="s">
        <v>1042</v>
      </c>
      <c r="B11" s="9">
        <v>0.33</v>
      </c>
      <c r="C11" s="9">
        <v>0.3</v>
      </c>
      <c r="D11" s="9">
        <v>0.23</v>
      </c>
      <c r="E11" s="4" t="s">
        <v>5</v>
      </c>
    </row>
    <row r="12" spans="1:5" x14ac:dyDescent="0.25">
      <c r="A12" s="2" t="s">
        <v>1043</v>
      </c>
      <c r="B12" s="4" t="s">
        <v>5</v>
      </c>
      <c r="C12" s="9">
        <v>1.32</v>
      </c>
      <c r="D12" s="9">
        <v>1.32</v>
      </c>
      <c r="E12" s="4" t="s">
        <v>5</v>
      </c>
    </row>
    <row r="13" spans="1:5" x14ac:dyDescent="0.25">
      <c r="A13" s="2" t="s">
        <v>1044</v>
      </c>
      <c r="B13" s="179">
        <v>8.3000000000000004E-2</v>
      </c>
      <c r="C13" s="179">
        <v>8.3000000000000004E-2</v>
      </c>
      <c r="D13" s="179">
        <v>7.6999999999999999E-2</v>
      </c>
      <c r="E13" s="4" t="s">
        <v>5</v>
      </c>
    </row>
    <row r="14" spans="1:5" x14ac:dyDescent="0.25">
      <c r="A14" s="2" t="s">
        <v>1045</v>
      </c>
      <c r="B14" s="8">
        <v>19507000</v>
      </c>
      <c r="C14" s="4" t="s">
        <v>5</v>
      </c>
      <c r="D14" s="4" t="s">
        <v>5</v>
      </c>
      <c r="E14" s="4" t="s">
        <v>5</v>
      </c>
    </row>
    <row r="15" spans="1:5" ht="45" x14ac:dyDescent="0.25">
      <c r="A15" s="2" t="s">
        <v>1046</v>
      </c>
      <c r="B15" s="4" t="s">
        <v>928</v>
      </c>
      <c r="C15" s="4" t="s">
        <v>5</v>
      </c>
      <c r="D15" s="4" t="s">
        <v>5</v>
      </c>
      <c r="E15" s="4" t="s">
        <v>5</v>
      </c>
    </row>
    <row r="16" spans="1:5" x14ac:dyDescent="0.25">
      <c r="A16" s="2" t="s">
        <v>1047</v>
      </c>
      <c r="B16" s="4" t="s">
        <v>5</v>
      </c>
      <c r="C16" s="4" t="s">
        <v>5</v>
      </c>
      <c r="D16" s="4" t="s">
        <v>5</v>
      </c>
      <c r="E16" s="4" t="s">
        <v>5</v>
      </c>
    </row>
    <row r="17" spans="1:5" ht="30" x14ac:dyDescent="0.25">
      <c r="A17" s="3" t="s">
        <v>1036</v>
      </c>
      <c r="B17" s="4" t="s">
        <v>5</v>
      </c>
      <c r="C17" s="4" t="s">
        <v>5</v>
      </c>
      <c r="D17" s="4" t="s">
        <v>5</v>
      </c>
      <c r="E17" s="4" t="s">
        <v>5</v>
      </c>
    </row>
    <row r="18" spans="1:5" x14ac:dyDescent="0.25">
      <c r="A18" s="2" t="s">
        <v>1029</v>
      </c>
      <c r="B18" s="8">
        <v>7238477</v>
      </c>
      <c r="C18" s="4" t="s">
        <v>5</v>
      </c>
      <c r="D18" s="4" t="s">
        <v>5</v>
      </c>
      <c r="E18" s="4" t="s">
        <v>5</v>
      </c>
    </row>
    <row r="19" spans="1:5" x14ac:dyDescent="0.25">
      <c r="A19" s="2" t="s">
        <v>1048</v>
      </c>
      <c r="B19" s="9">
        <v>0.33</v>
      </c>
      <c r="C19" s="4" t="s">
        <v>5</v>
      </c>
      <c r="D19" s="4" t="s">
        <v>5</v>
      </c>
      <c r="E19" s="4" t="s">
        <v>5</v>
      </c>
    </row>
    <row r="20" spans="1:5" x14ac:dyDescent="0.25">
      <c r="A20" s="2" t="s">
        <v>1049</v>
      </c>
      <c r="B20" s="4" t="s">
        <v>5</v>
      </c>
      <c r="C20" s="4" t="s">
        <v>5</v>
      </c>
      <c r="D20" s="4" t="s">
        <v>5</v>
      </c>
      <c r="E20" s="4" t="s">
        <v>5</v>
      </c>
    </row>
    <row r="21" spans="1:5" ht="30" x14ac:dyDescent="0.25">
      <c r="A21" s="3" t="s">
        <v>1036</v>
      </c>
      <c r="B21" s="4" t="s">
        <v>5</v>
      </c>
      <c r="C21" s="4" t="s">
        <v>5</v>
      </c>
      <c r="D21" s="4" t="s">
        <v>5</v>
      </c>
      <c r="E21" s="4" t="s">
        <v>5</v>
      </c>
    </row>
    <row r="22" spans="1:5" ht="30" x14ac:dyDescent="0.25">
      <c r="A22" s="2" t="s">
        <v>1050</v>
      </c>
      <c r="B22" s="8">
        <v>1200000000</v>
      </c>
      <c r="C22" s="4" t="s">
        <v>5</v>
      </c>
      <c r="D22" s="4" t="s">
        <v>5</v>
      </c>
      <c r="E22" s="4" t="s">
        <v>5</v>
      </c>
    </row>
    <row r="23" spans="1:5" x14ac:dyDescent="0.25">
      <c r="A23" s="2" t="s">
        <v>1051</v>
      </c>
      <c r="B23" s="4" t="s">
        <v>5</v>
      </c>
      <c r="C23" s="4" t="s">
        <v>5</v>
      </c>
      <c r="D23" s="4" t="s">
        <v>5</v>
      </c>
      <c r="E23" s="4" t="s">
        <v>5</v>
      </c>
    </row>
    <row r="24" spans="1:5" ht="30" x14ac:dyDescent="0.25">
      <c r="A24" s="3" t="s">
        <v>1036</v>
      </c>
      <c r="B24" s="4" t="s">
        <v>5</v>
      </c>
      <c r="C24" s="4" t="s">
        <v>5</v>
      </c>
      <c r="D24" s="4" t="s">
        <v>5</v>
      </c>
      <c r="E24" s="4" t="s">
        <v>5</v>
      </c>
    </row>
    <row r="25" spans="1:5" ht="30" x14ac:dyDescent="0.25">
      <c r="A25" s="2" t="s">
        <v>1052</v>
      </c>
      <c r="B25" s="5">
        <v>43100</v>
      </c>
      <c r="C25" s="4" t="s">
        <v>5</v>
      </c>
      <c r="D25" s="4" t="s">
        <v>5</v>
      </c>
      <c r="E25" s="4" t="s">
        <v>5</v>
      </c>
    </row>
    <row r="26" spans="1:5" x14ac:dyDescent="0.25">
      <c r="A26" s="2" t="s">
        <v>1053</v>
      </c>
      <c r="B26" s="4" t="s">
        <v>5</v>
      </c>
      <c r="C26" s="4" t="s">
        <v>5</v>
      </c>
      <c r="D26" s="4" t="s">
        <v>5</v>
      </c>
      <c r="E26" s="4" t="s">
        <v>5</v>
      </c>
    </row>
    <row r="27" spans="1:5" ht="45" x14ac:dyDescent="0.25">
      <c r="A27" s="3" t="s">
        <v>1054</v>
      </c>
      <c r="B27" s="4" t="s">
        <v>5</v>
      </c>
      <c r="C27" s="4" t="s">
        <v>5</v>
      </c>
      <c r="D27" s="4" t="s">
        <v>5</v>
      </c>
      <c r="E27" s="4" t="s">
        <v>5</v>
      </c>
    </row>
    <row r="28" spans="1:5" ht="30" x14ac:dyDescent="0.25">
      <c r="A28" s="2" t="s">
        <v>1055</v>
      </c>
      <c r="B28" s="8">
        <v>21200</v>
      </c>
      <c r="C28" s="4" t="s">
        <v>5</v>
      </c>
      <c r="D28" s="4" t="s">
        <v>5</v>
      </c>
      <c r="E28" s="4" t="s">
        <v>5</v>
      </c>
    </row>
    <row r="29" spans="1:5" ht="30" x14ac:dyDescent="0.25">
      <c r="A29" s="3" t="s">
        <v>1036</v>
      </c>
      <c r="B29" s="4" t="s">
        <v>5</v>
      </c>
      <c r="C29" s="4" t="s">
        <v>5</v>
      </c>
      <c r="D29" s="4" t="s">
        <v>5</v>
      </c>
      <c r="E29" s="4" t="s">
        <v>5</v>
      </c>
    </row>
    <row r="30" spans="1:5" x14ac:dyDescent="0.25">
      <c r="A30" s="2" t="s">
        <v>95</v>
      </c>
      <c r="B30" s="4">
        <v>0</v>
      </c>
      <c r="C30" s="4" t="s">
        <v>5</v>
      </c>
      <c r="D30" s="4" t="s">
        <v>5</v>
      </c>
      <c r="E30" s="4" t="s">
        <v>5</v>
      </c>
    </row>
    <row r="31" spans="1:5" x14ac:dyDescent="0.25">
      <c r="A31" s="2" t="s">
        <v>1056</v>
      </c>
      <c r="B31" s="4" t="s">
        <v>5</v>
      </c>
      <c r="C31" s="4" t="s">
        <v>5</v>
      </c>
      <c r="D31" s="4" t="s">
        <v>5</v>
      </c>
      <c r="E31" s="4" t="s">
        <v>5</v>
      </c>
    </row>
    <row r="32" spans="1:5" ht="30" x14ac:dyDescent="0.25">
      <c r="A32" s="3" t="s">
        <v>1036</v>
      </c>
      <c r="B32" s="4" t="s">
        <v>5</v>
      </c>
      <c r="C32" s="4" t="s">
        <v>5</v>
      </c>
      <c r="D32" s="4" t="s">
        <v>5</v>
      </c>
      <c r="E32" s="4" t="s">
        <v>5</v>
      </c>
    </row>
    <row r="33" spans="1:5" ht="30" x14ac:dyDescent="0.25">
      <c r="A33" s="2" t="s">
        <v>1057</v>
      </c>
      <c r="B33" s="8">
        <v>8499000</v>
      </c>
      <c r="C33" s="4" t="s">
        <v>5</v>
      </c>
      <c r="D33" s="4" t="s">
        <v>5</v>
      </c>
      <c r="E33" s="4" t="s">
        <v>5</v>
      </c>
    </row>
    <row r="34" spans="1:5" x14ac:dyDescent="0.25">
      <c r="A34" s="2" t="s">
        <v>1058</v>
      </c>
      <c r="B34" s="4" t="s">
        <v>5</v>
      </c>
      <c r="C34" s="4" t="s">
        <v>5</v>
      </c>
      <c r="D34" s="4" t="s">
        <v>5</v>
      </c>
      <c r="E34" s="4" t="s">
        <v>5</v>
      </c>
    </row>
    <row r="35" spans="1:5" ht="30" x14ac:dyDescent="0.25">
      <c r="A35" s="3" t="s">
        <v>1036</v>
      </c>
      <c r="B35" s="4" t="s">
        <v>5</v>
      </c>
      <c r="C35" s="4" t="s">
        <v>5</v>
      </c>
      <c r="D35" s="4" t="s">
        <v>5</v>
      </c>
      <c r="E35" s="4" t="s">
        <v>5</v>
      </c>
    </row>
    <row r="36" spans="1:5" ht="30" x14ac:dyDescent="0.25">
      <c r="A36" s="2" t="s">
        <v>1057</v>
      </c>
      <c r="B36" s="6">
        <v>11008000</v>
      </c>
      <c r="C36" s="4" t="s">
        <v>5</v>
      </c>
      <c r="D36" s="4" t="s">
        <v>5</v>
      </c>
      <c r="E36" s="4" t="s">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7.7109375" bestFit="1" customWidth="1"/>
    <col min="6" max="8" width="36.5703125" bestFit="1" customWidth="1"/>
    <col min="9" max="11" width="28" bestFit="1" customWidth="1"/>
  </cols>
  <sheetData>
    <row r="1" spans="1:11" ht="15" customHeight="1" x14ac:dyDescent="0.25">
      <c r="A1" s="7" t="s">
        <v>1059</v>
      </c>
      <c r="B1" s="7" t="s">
        <v>1</v>
      </c>
      <c r="C1" s="7"/>
      <c r="D1" s="7"/>
      <c r="E1" s="1"/>
      <c r="F1" s="7" t="s">
        <v>1</v>
      </c>
      <c r="G1" s="7"/>
      <c r="H1" s="7"/>
      <c r="I1" s="1" t="s">
        <v>783</v>
      </c>
      <c r="J1" s="7" t="s">
        <v>1</v>
      </c>
      <c r="K1" s="7"/>
    </row>
    <row r="2" spans="1:11" x14ac:dyDescent="0.25">
      <c r="A2" s="7"/>
      <c r="B2" s="7" t="s">
        <v>2</v>
      </c>
      <c r="C2" s="7" t="s">
        <v>32</v>
      </c>
      <c r="D2" s="1" t="s">
        <v>2</v>
      </c>
      <c r="E2" s="1" t="s">
        <v>847</v>
      </c>
      <c r="F2" s="1" t="s">
        <v>2</v>
      </c>
      <c r="G2" s="1" t="s">
        <v>32</v>
      </c>
      <c r="H2" s="1" t="s">
        <v>71</v>
      </c>
      <c r="I2" s="1" t="s">
        <v>1063</v>
      </c>
      <c r="J2" s="1" t="s">
        <v>32</v>
      </c>
      <c r="K2" s="1" t="s">
        <v>71</v>
      </c>
    </row>
    <row r="3" spans="1:11" ht="30" x14ac:dyDescent="0.25">
      <c r="A3" s="7"/>
      <c r="B3" s="7"/>
      <c r="C3" s="7"/>
      <c r="D3" s="1" t="s">
        <v>1060</v>
      </c>
      <c r="E3" s="1" t="s">
        <v>1061</v>
      </c>
      <c r="F3" s="1" t="s">
        <v>1062</v>
      </c>
      <c r="G3" s="1" t="s">
        <v>1062</v>
      </c>
      <c r="H3" s="1" t="s">
        <v>1062</v>
      </c>
      <c r="I3" s="1" t="s">
        <v>1064</v>
      </c>
      <c r="J3" s="1" t="s">
        <v>1064</v>
      </c>
      <c r="K3" s="1" t="s">
        <v>1064</v>
      </c>
    </row>
    <row r="4" spans="1:11" ht="30" x14ac:dyDescent="0.25">
      <c r="A4" s="3" t="s">
        <v>1065</v>
      </c>
      <c r="B4" s="4" t="s">
        <v>5</v>
      </c>
      <c r="C4" s="4" t="s">
        <v>5</v>
      </c>
      <c r="D4" s="4" t="s">
        <v>5</v>
      </c>
      <c r="E4" s="4" t="s">
        <v>5</v>
      </c>
      <c r="F4" s="4" t="s">
        <v>5</v>
      </c>
      <c r="G4" s="4" t="s">
        <v>5</v>
      </c>
      <c r="H4" s="4" t="s">
        <v>5</v>
      </c>
      <c r="I4" s="4" t="s">
        <v>5</v>
      </c>
      <c r="J4" s="4" t="s">
        <v>5</v>
      </c>
      <c r="K4" s="4" t="s">
        <v>5</v>
      </c>
    </row>
    <row r="5" spans="1:11" ht="30" x14ac:dyDescent="0.25">
      <c r="A5" s="2" t="s">
        <v>1066</v>
      </c>
      <c r="B5" s="4" t="s">
        <v>5</v>
      </c>
      <c r="C5" s="4" t="s">
        <v>5</v>
      </c>
      <c r="D5" s="6">
        <v>1000000</v>
      </c>
      <c r="E5" s="4" t="s">
        <v>5</v>
      </c>
      <c r="F5" s="4" t="s">
        <v>5</v>
      </c>
      <c r="G5" s="4" t="s">
        <v>5</v>
      </c>
      <c r="H5" s="4" t="s">
        <v>5</v>
      </c>
      <c r="I5" s="4" t="s">
        <v>5</v>
      </c>
      <c r="J5" s="4" t="s">
        <v>5</v>
      </c>
      <c r="K5" s="4" t="s">
        <v>5</v>
      </c>
    </row>
    <row r="6" spans="1:11" ht="30" x14ac:dyDescent="0.25">
      <c r="A6" s="2" t="s">
        <v>1067</v>
      </c>
      <c r="B6" s="4" t="s">
        <v>5</v>
      </c>
      <c r="C6" s="4" t="s">
        <v>5</v>
      </c>
      <c r="D6" s="179">
        <v>1.4999999999999999E-2</v>
      </c>
      <c r="E6" s="4" t="s">
        <v>5</v>
      </c>
      <c r="F6" s="4" t="s">
        <v>5</v>
      </c>
      <c r="G6" s="4" t="s">
        <v>5</v>
      </c>
      <c r="H6" s="4" t="s">
        <v>5</v>
      </c>
      <c r="I6" s="4" t="s">
        <v>5</v>
      </c>
      <c r="J6" s="4" t="s">
        <v>5</v>
      </c>
      <c r="K6" s="4" t="s">
        <v>5</v>
      </c>
    </row>
    <row r="7" spans="1:11" x14ac:dyDescent="0.25">
      <c r="A7" s="2" t="s">
        <v>1068</v>
      </c>
      <c r="B7" s="4" t="s">
        <v>5</v>
      </c>
      <c r="C7" s="4" t="s">
        <v>5</v>
      </c>
      <c r="D7" s="4" t="s">
        <v>1069</v>
      </c>
      <c r="E7" s="4" t="s">
        <v>5</v>
      </c>
      <c r="F7" s="4" t="s">
        <v>5</v>
      </c>
      <c r="G7" s="4" t="s">
        <v>5</v>
      </c>
      <c r="H7" s="4" t="s">
        <v>5</v>
      </c>
      <c r="I7" s="4" t="s">
        <v>5</v>
      </c>
      <c r="J7" s="4" t="s">
        <v>5</v>
      </c>
      <c r="K7" s="4" t="s">
        <v>5</v>
      </c>
    </row>
    <row r="8" spans="1:11" ht="30" x14ac:dyDescent="0.25">
      <c r="A8" s="2" t="s">
        <v>1070</v>
      </c>
      <c r="B8" s="4" t="s">
        <v>5</v>
      </c>
      <c r="C8" s="4" t="s">
        <v>5</v>
      </c>
      <c r="D8" s="4" t="s">
        <v>5</v>
      </c>
      <c r="E8" s="8">
        <v>2594000</v>
      </c>
      <c r="F8" s="4" t="s">
        <v>5</v>
      </c>
      <c r="G8" s="4" t="s">
        <v>5</v>
      </c>
      <c r="H8" s="4" t="s">
        <v>5</v>
      </c>
      <c r="I8" s="4" t="s">
        <v>5</v>
      </c>
      <c r="J8" s="4" t="s">
        <v>5</v>
      </c>
      <c r="K8" s="4" t="s">
        <v>5</v>
      </c>
    </row>
    <row r="9" spans="1:11" ht="30" x14ac:dyDescent="0.25">
      <c r="A9" s="2" t="s">
        <v>1071</v>
      </c>
      <c r="B9" s="4" t="s">
        <v>5</v>
      </c>
      <c r="C9" s="4" t="s">
        <v>5</v>
      </c>
      <c r="D9" s="4" t="s">
        <v>5</v>
      </c>
      <c r="E9" s="4" t="s">
        <v>5</v>
      </c>
      <c r="F9" s="8">
        <v>1006000</v>
      </c>
      <c r="G9" s="8">
        <v>1191000</v>
      </c>
      <c r="H9" s="8">
        <v>1186000</v>
      </c>
      <c r="I9" s="4" t="s">
        <v>5</v>
      </c>
      <c r="J9" s="4" t="s">
        <v>5</v>
      </c>
      <c r="K9" s="4" t="s">
        <v>5</v>
      </c>
    </row>
    <row r="10" spans="1:11" x14ac:dyDescent="0.25">
      <c r="A10" s="2" t="s">
        <v>1072</v>
      </c>
      <c r="B10" s="4" t="s">
        <v>5</v>
      </c>
      <c r="C10" s="4" t="s">
        <v>5</v>
      </c>
      <c r="D10" s="4" t="s">
        <v>5</v>
      </c>
      <c r="E10" s="4" t="s">
        <v>5</v>
      </c>
      <c r="F10" s="4" t="s">
        <v>5</v>
      </c>
      <c r="G10" s="4" t="s">
        <v>5</v>
      </c>
      <c r="H10" s="4" t="s">
        <v>5</v>
      </c>
      <c r="I10" s="8">
        <v>60000</v>
      </c>
      <c r="J10" s="8">
        <v>265000</v>
      </c>
      <c r="K10" s="8">
        <v>80000</v>
      </c>
    </row>
    <row r="11" spans="1:11" x14ac:dyDescent="0.25">
      <c r="A11" s="2" t="s">
        <v>1073</v>
      </c>
      <c r="B11" s="4" t="s">
        <v>5</v>
      </c>
      <c r="C11" s="4" t="s">
        <v>5</v>
      </c>
      <c r="D11" s="4" t="s">
        <v>5</v>
      </c>
      <c r="E11" s="4" t="s">
        <v>5</v>
      </c>
      <c r="F11" s="4" t="s">
        <v>5</v>
      </c>
      <c r="G11" s="4" t="s">
        <v>5</v>
      </c>
      <c r="H11" s="4" t="s">
        <v>5</v>
      </c>
      <c r="I11" s="4" t="s">
        <v>5</v>
      </c>
      <c r="J11" s="5">
        <v>40875</v>
      </c>
      <c r="K11" s="4" t="s">
        <v>5</v>
      </c>
    </row>
    <row r="12" spans="1:11" ht="30" x14ac:dyDescent="0.25">
      <c r="A12" s="3" t="s">
        <v>1074</v>
      </c>
      <c r="B12" s="4" t="s">
        <v>5</v>
      </c>
      <c r="C12" s="4" t="s">
        <v>5</v>
      </c>
      <c r="D12" s="4" t="s">
        <v>5</v>
      </c>
      <c r="E12" s="4" t="s">
        <v>5</v>
      </c>
      <c r="F12" s="4" t="s">
        <v>5</v>
      </c>
      <c r="G12" s="4" t="s">
        <v>5</v>
      </c>
      <c r="H12" s="4" t="s">
        <v>5</v>
      </c>
      <c r="I12" s="4" t="s">
        <v>5</v>
      </c>
      <c r="J12" s="4" t="s">
        <v>5</v>
      </c>
      <c r="K12" s="4" t="s">
        <v>5</v>
      </c>
    </row>
    <row r="13" spans="1:11" x14ac:dyDescent="0.25">
      <c r="A13" s="2" t="s">
        <v>99</v>
      </c>
      <c r="B13" s="8">
        <v>17276000</v>
      </c>
      <c r="C13" s="8">
        <v>8385000</v>
      </c>
      <c r="D13" s="4" t="s">
        <v>5</v>
      </c>
      <c r="E13" s="4" t="s">
        <v>5</v>
      </c>
      <c r="F13" s="4" t="s">
        <v>5</v>
      </c>
      <c r="G13" s="4" t="s">
        <v>5</v>
      </c>
      <c r="H13" s="4" t="s">
        <v>5</v>
      </c>
      <c r="I13" s="4" t="s">
        <v>5</v>
      </c>
      <c r="J13" s="4" t="s">
        <v>5</v>
      </c>
      <c r="K13" s="4" t="s">
        <v>5</v>
      </c>
    </row>
    <row r="14" spans="1:11" x14ac:dyDescent="0.25">
      <c r="A14" s="2" t="s">
        <v>1075</v>
      </c>
      <c r="B14" s="4" t="s">
        <v>5</v>
      </c>
      <c r="C14" s="6">
        <v>200000</v>
      </c>
      <c r="D14" s="4" t="s">
        <v>5</v>
      </c>
      <c r="E14" s="4" t="s">
        <v>5</v>
      </c>
      <c r="F14" s="4" t="s">
        <v>5</v>
      </c>
      <c r="G14" s="4" t="s">
        <v>5</v>
      </c>
      <c r="H14" s="4" t="s">
        <v>5</v>
      </c>
      <c r="I14" s="4" t="s">
        <v>5</v>
      </c>
      <c r="J14" s="4" t="s">
        <v>5</v>
      </c>
      <c r="K14" s="4" t="s">
        <v>5</v>
      </c>
    </row>
  </sheetData>
  <mergeCells count="6">
    <mergeCell ref="A1:A3"/>
    <mergeCell ref="B1:D1"/>
    <mergeCell ref="F1:H1"/>
    <mergeCell ref="J1:K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6.5703125" bestFit="1" customWidth="1"/>
    <col min="2" max="2" width="36.5703125" customWidth="1"/>
    <col min="3" max="3" width="9.140625" customWidth="1"/>
    <col min="4" max="5" width="36.5703125" customWidth="1"/>
    <col min="6" max="6" width="11.85546875" customWidth="1"/>
    <col min="7" max="7" width="9.140625" customWidth="1"/>
    <col min="8" max="8" width="9.85546875" customWidth="1"/>
    <col min="9" max="9" width="36.5703125" customWidth="1"/>
    <col min="10" max="10" width="10.42578125" customWidth="1"/>
    <col min="11" max="12" width="9.140625" customWidth="1"/>
    <col min="13" max="13" width="32.28515625" customWidth="1"/>
    <col min="14" max="14" width="11.85546875" customWidth="1"/>
    <col min="15" max="16" width="9.140625" customWidth="1"/>
    <col min="17" max="17" width="32.28515625" customWidth="1"/>
    <col min="18" max="18" width="9.8554687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64" t="s">
        <v>131</v>
      </c>
      <c r="B3" s="65" t="s">
        <v>5</v>
      </c>
      <c r="C3" s="65"/>
      <c r="D3" s="65"/>
      <c r="E3" s="65"/>
      <c r="F3" s="65"/>
      <c r="G3" s="65"/>
      <c r="H3" s="65"/>
      <c r="I3" s="65"/>
      <c r="J3" s="65"/>
      <c r="K3" s="65"/>
      <c r="L3" s="65"/>
      <c r="M3" s="65"/>
      <c r="N3" s="65"/>
      <c r="O3" s="65"/>
      <c r="P3" s="65"/>
      <c r="Q3" s="65"/>
      <c r="R3" s="65"/>
    </row>
    <row r="4" spans="1:18" x14ac:dyDescent="0.25">
      <c r="A4" s="64"/>
      <c r="B4" s="66" t="s">
        <v>132</v>
      </c>
      <c r="C4" s="66"/>
      <c r="D4" s="66"/>
      <c r="E4" s="66"/>
      <c r="F4" s="66"/>
      <c r="G4" s="66"/>
      <c r="H4" s="66"/>
      <c r="I4" s="66"/>
      <c r="J4" s="66"/>
      <c r="K4" s="66"/>
      <c r="L4" s="66"/>
      <c r="M4" s="66"/>
      <c r="N4" s="66"/>
      <c r="O4" s="66"/>
      <c r="P4" s="66"/>
      <c r="Q4" s="66"/>
      <c r="R4" s="66"/>
    </row>
    <row r="5" spans="1:18" x14ac:dyDescent="0.25">
      <c r="A5" s="64"/>
      <c r="B5" s="67" t="s">
        <v>133</v>
      </c>
      <c r="C5" s="67"/>
      <c r="D5" s="67"/>
      <c r="E5" s="67"/>
      <c r="F5" s="67"/>
      <c r="G5" s="67"/>
      <c r="H5" s="67"/>
      <c r="I5" s="67"/>
      <c r="J5" s="67"/>
      <c r="K5" s="67"/>
      <c r="L5" s="67"/>
      <c r="M5" s="67"/>
      <c r="N5" s="67"/>
      <c r="O5" s="67"/>
      <c r="P5" s="67"/>
      <c r="Q5" s="67"/>
      <c r="R5" s="67"/>
    </row>
    <row r="6" spans="1:18" ht="25.5" customHeight="1" x14ac:dyDescent="0.25">
      <c r="A6" s="64"/>
      <c r="B6" s="68" t="s">
        <v>134</v>
      </c>
      <c r="C6" s="68"/>
      <c r="D6" s="68"/>
      <c r="E6" s="68"/>
      <c r="F6" s="68"/>
      <c r="G6" s="68"/>
      <c r="H6" s="68"/>
      <c r="I6" s="68"/>
      <c r="J6" s="68"/>
      <c r="K6" s="68"/>
      <c r="L6" s="68"/>
      <c r="M6" s="68"/>
      <c r="N6" s="68"/>
      <c r="O6" s="68"/>
      <c r="P6" s="68"/>
      <c r="Q6" s="68"/>
      <c r="R6" s="68"/>
    </row>
    <row r="7" spans="1:18" ht="25.5" customHeight="1" x14ac:dyDescent="0.25">
      <c r="A7" s="64"/>
      <c r="B7" s="68" t="s">
        <v>135</v>
      </c>
      <c r="C7" s="68"/>
      <c r="D7" s="68"/>
      <c r="E7" s="68"/>
      <c r="F7" s="68"/>
      <c r="G7" s="68"/>
      <c r="H7" s="68"/>
      <c r="I7" s="68"/>
      <c r="J7" s="68"/>
      <c r="K7" s="68"/>
      <c r="L7" s="68"/>
      <c r="M7" s="68"/>
      <c r="N7" s="68"/>
      <c r="O7" s="68"/>
      <c r="P7" s="68"/>
      <c r="Q7" s="68"/>
      <c r="R7" s="68"/>
    </row>
    <row r="8" spans="1:18" x14ac:dyDescent="0.25">
      <c r="A8" s="64"/>
      <c r="B8" s="67" t="s">
        <v>136</v>
      </c>
      <c r="C8" s="67"/>
      <c r="D8" s="67"/>
      <c r="E8" s="67"/>
      <c r="F8" s="67"/>
      <c r="G8" s="67"/>
      <c r="H8" s="67"/>
      <c r="I8" s="67"/>
      <c r="J8" s="67"/>
      <c r="K8" s="67"/>
      <c r="L8" s="67"/>
      <c r="M8" s="67"/>
      <c r="N8" s="67"/>
      <c r="O8" s="67"/>
      <c r="P8" s="67"/>
      <c r="Q8" s="67"/>
      <c r="R8" s="67"/>
    </row>
    <row r="9" spans="1:18" x14ac:dyDescent="0.25">
      <c r="A9" s="64"/>
      <c r="B9" s="68" t="s">
        <v>137</v>
      </c>
      <c r="C9" s="68"/>
      <c r="D9" s="68"/>
      <c r="E9" s="68"/>
      <c r="F9" s="68"/>
      <c r="G9" s="68"/>
      <c r="H9" s="68"/>
      <c r="I9" s="68"/>
      <c r="J9" s="68"/>
      <c r="K9" s="68"/>
      <c r="L9" s="68"/>
      <c r="M9" s="68"/>
      <c r="N9" s="68"/>
      <c r="O9" s="68"/>
      <c r="P9" s="68"/>
      <c r="Q9" s="68"/>
      <c r="R9" s="68"/>
    </row>
    <row r="10" spans="1:18" x14ac:dyDescent="0.25">
      <c r="A10" s="64"/>
      <c r="B10" s="67" t="s">
        <v>138</v>
      </c>
      <c r="C10" s="67"/>
      <c r="D10" s="67"/>
      <c r="E10" s="67"/>
      <c r="F10" s="67"/>
      <c r="G10" s="67"/>
      <c r="H10" s="67"/>
      <c r="I10" s="67"/>
      <c r="J10" s="67"/>
      <c r="K10" s="67"/>
      <c r="L10" s="67"/>
      <c r="M10" s="67"/>
      <c r="N10" s="67"/>
      <c r="O10" s="67"/>
      <c r="P10" s="67"/>
      <c r="Q10" s="67"/>
      <c r="R10" s="67"/>
    </row>
    <row r="11" spans="1:18" x14ac:dyDescent="0.25">
      <c r="A11" s="64"/>
      <c r="B11" s="68" t="s">
        <v>139</v>
      </c>
      <c r="C11" s="68"/>
      <c r="D11" s="68"/>
      <c r="E11" s="68"/>
      <c r="F11" s="68"/>
      <c r="G11" s="68"/>
      <c r="H11" s="68"/>
      <c r="I11" s="68"/>
      <c r="J11" s="68"/>
      <c r="K11" s="68"/>
      <c r="L11" s="68"/>
      <c r="M11" s="68"/>
      <c r="N11" s="68"/>
      <c r="O11" s="68"/>
      <c r="P11" s="68"/>
      <c r="Q11" s="68"/>
      <c r="R11" s="68"/>
    </row>
    <row r="12" spans="1:18" x14ac:dyDescent="0.25">
      <c r="A12" s="64"/>
      <c r="B12" s="67" t="s">
        <v>140</v>
      </c>
      <c r="C12" s="67"/>
      <c r="D12" s="67"/>
      <c r="E12" s="67"/>
      <c r="F12" s="67"/>
      <c r="G12" s="67"/>
      <c r="H12" s="67"/>
      <c r="I12" s="67"/>
      <c r="J12" s="67"/>
      <c r="K12" s="67"/>
      <c r="L12" s="67"/>
      <c r="M12" s="67"/>
      <c r="N12" s="67"/>
      <c r="O12" s="67"/>
      <c r="P12" s="67"/>
      <c r="Q12" s="67"/>
      <c r="R12" s="67"/>
    </row>
    <row r="13" spans="1:18" x14ac:dyDescent="0.25">
      <c r="A13" s="64"/>
      <c r="B13" s="69" t="s">
        <v>141</v>
      </c>
      <c r="C13" s="69"/>
      <c r="D13" s="69"/>
      <c r="E13" s="69"/>
      <c r="F13" s="69"/>
      <c r="G13" s="69"/>
      <c r="H13" s="69"/>
      <c r="I13" s="69"/>
      <c r="J13" s="69"/>
      <c r="K13" s="69"/>
      <c r="L13" s="69"/>
      <c r="M13" s="69"/>
      <c r="N13" s="69"/>
      <c r="O13" s="69"/>
      <c r="P13" s="69"/>
      <c r="Q13" s="69"/>
      <c r="R13" s="69"/>
    </row>
    <row r="14" spans="1:18" x14ac:dyDescent="0.25">
      <c r="A14" s="64"/>
      <c r="B14" s="67" t="s">
        <v>142</v>
      </c>
      <c r="C14" s="67"/>
      <c r="D14" s="67"/>
      <c r="E14" s="67"/>
      <c r="F14" s="67"/>
      <c r="G14" s="67"/>
      <c r="H14" s="67"/>
      <c r="I14" s="67"/>
      <c r="J14" s="67"/>
      <c r="K14" s="67"/>
      <c r="L14" s="67"/>
      <c r="M14" s="67"/>
      <c r="N14" s="67"/>
      <c r="O14" s="67"/>
      <c r="P14" s="67"/>
      <c r="Q14" s="67"/>
      <c r="R14" s="67"/>
    </row>
    <row r="15" spans="1:18" x14ac:dyDescent="0.25">
      <c r="A15" s="64"/>
      <c r="B15" s="69" t="s">
        <v>143</v>
      </c>
      <c r="C15" s="69"/>
      <c r="D15" s="69"/>
      <c r="E15" s="69"/>
      <c r="F15" s="69"/>
      <c r="G15" s="69"/>
      <c r="H15" s="69"/>
      <c r="I15" s="69"/>
      <c r="J15" s="69"/>
      <c r="K15" s="69"/>
      <c r="L15" s="69"/>
      <c r="M15" s="69"/>
      <c r="N15" s="69"/>
      <c r="O15" s="69"/>
      <c r="P15" s="69"/>
      <c r="Q15" s="69"/>
      <c r="R15" s="69"/>
    </row>
    <row r="16" spans="1:18" x14ac:dyDescent="0.25">
      <c r="A16" s="64"/>
      <c r="B16" s="67" t="s">
        <v>144</v>
      </c>
      <c r="C16" s="67"/>
      <c r="D16" s="67"/>
      <c r="E16" s="67"/>
      <c r="F16" s="67"/>
      <c r="G16" s="67"/>
      <c r="H16" s="67"/>
      <c r="I16" s="67"/>
      <c r="J16" s="67"/>
      <c r="K16" s="67"/>
      <c r="L16" s="67"/>
      <c r="M16" s="67"/>
      <c r="N16" s="67"/>
      <c r="O16" s="67"/>
      <c r="P16" s="67"/>
      <c r="Q16" s="67"/>
      <c r="R16" s="67"/>
    </row>
    <row r="17" spans="1:18" x14ac:dyDescent="0.25">
      <c r="A17" s="64"/>
      <c r="B17" s="68" t="s">
        <v>145</v>
      </c>
      <c r="C17" s="68"/>
      <c r="D17" s="68"/>
      <c r="E17" s="68"/>
      <c r="F17" s="68"/>
      <c r="G17" s="68"/>
      <c r="H17" s="68"/>
      <c r="I17" s="68"/>
      <c r="J17" s="68"/>
      <c r="K17" s="68"/>
      <c r="L17" s="68"/>
      <c r="M17" s="68"/>
      <c r="N17" s="68"/>
      <c r="O17" s="68"/>
      <c r="P17" s="68"/>
      <c r="Q17" s="68"/>
      <c r="R17" s="68"/>
    </row>
    <row r="18" spans="1:18" x14ac:dyDescent="0.25">
      <c r="A18" s="64"/>
      <c r="B18" s="67" t="s">
        <v>146</v>
      </c>
      <c r="C18" s="67"/>
      <c r="D18" s="67"/>
      <c r="E18" s="67"/>
      <c r="F18" s="67"/>
      <c r="G18" s="67"/>
      <c r="H18" s="67"/>
      <c r="I18" s="67"/>
      <c r="J18" s="67"/>
      <c r="K18" s="67"/>
      <c r="L18" s="67"/>
      <c r="M18" s="67"/>
      <c r="N18" s="67"/>
      <c r="O18" s="67"/>
      <c r="P18" s="67"/>
      <c r="Q18" s="67"/>
      <c r="R18" s="67"/>
    </row>
    <row r="19" spans="1:18" ht="38.25" customHeight="1" x14ac:dyDescent="0.25">
      <c r="A19" s="64"/>
      <c r="B19" s="68" t="s">
        <v>147</v>
      </c>
      <c r="C19" s="68"/>
      <c r="D19" s="68"/>
      <c r="E19" s="68"/>
      <c r="F19" s="68"/>
      <c r="G19" s="68"/>
      <c r="H19" s="68"/>
      <c r="I19" s="68"/>
      <c r="J19" s="68"/>
      <c r="K19" s="68"/>
      <c r="L19" s="68"/>
      <c r="M19" s="68"/>
      <c r="N19" s="68"/>
      <c r="O19" s="68"/>
      <c r="P19" s="68"/>
      <c r="Q19" s="68"/>
      <c r="R19" s="68"/>
    </row>
    <row r="20" spans="1:18" x14ac:dyDescent="0.25">
      <c r="A20" s="64"/>
      <c r="B20" s="67" t="s">
        <v>148</v>
      </c>
      <c r="C20" s="67"/>
      <c r="D20" s="67"/>
      <c r="E20" s="67"/>
      <c r="F20" s="67"/>
      <c r="G20" s="67"/>
      <c r="H20" s="67"/>
      <c r="I20" s="67"/>
      <c r="J20" s="67"/>
      <c r="K20" s="67"/>
      <c r="L20" s="67"/>
      <c r="M20" s="67"/>
      <c r="N20" s="67"/>
      <c r="O20" s="67"/>
      <c r="P20" s="67"/>
      <c r="Q20" s="67"/>
      <c r="R20" s="67"/>
    </row>
    <row r="21" spans="1:18" ht="25.5" customHeight="1" x14ac:dyDescent="0.25">
      <c r="A21" s="64"/>
      <c r="B21" s="68" t="s">
        <v>149</v>
      </c>
      <c r="C21" s="68"/>
      <c r="D21" s="68"/>
      <c r="E21" s="68"/>
      <c r="F21" s="68"/>
      <c r="G21" s="68"/>
      <c r="H21" s="68"/>
      <c r="I21" s="68"/>
      <c r="J21" s="68"/>
      <c r="K21" s="68"/>
      <c r="L21" s="68"/>
      <c r="M21" s="68"/>
      <c r="N21" s="68"/>
      <c r="O21" s="68"/>
      <c r="P21" s="68"/>
      <c r="Q21" s="68"/>
      <c r="R21" s="68"/>
    </row>
    <row r="22" spans="1:18" ht="15.75" x14ac:dyDescent="0.25">
      <c r="A22" s="64"/>
      <c r="B22" s="70"/>
      <c r="C22" s="70"/>
      <c r="D22" s="70"/>
      <c r="E22" s="70"/>
      <c r="F22" s="70"/>
      <c r="G22" s="70"/>
      <c r="H22" s="70"/>
      <c r="I22" s="70"/>
      <c r="J22" s="70"/>
      <c r="K22" s="70"/>
      <c r="L22" s="70"/>
      <c r="M22" s="70"/>
      <c r="N22" s="70"/>
      <c r="O22" s="70"/>
      <c r="P22" s="70"/>
      <c r="Q22" s="70"/>
      <c r="R22" s="70"/>
    </row>
    <row r="23" spans="1:18" x14ac:dyDescent="0.25">
      <c r="A23" s="64"/>
      <c r="B23" s="14"/>
      <c r="C23" s="14" t="s">
        <v>150</v>
      </c>
      <c r="D23" s="30">
        <v>2013</v>
      </c>
      <c r="E23" s="30"/>
      <c r="F23" s="14"/>
      <c r="G23" s="14" t="s">
        <v>150</v>
      </c>
      <c r="H23" s="30">
        <v>2012</v>
      </c>
      <c r="I23" s="30"/>
      <c r="J23" s="14"/>
    </row>
    <row r="24" spans="1:18" x14ac:dyDescent="0.25">
      <c r="A24" s="64"/>
      <c r="B24" s="17" t="s">
        <v>151</v>
      </c>
      <c r="C24" s="17" t="s">
        <v>150</v>
      </c>
      <c r="D24" s="19" t="s">
        <v>152</v>
      </c>
      <c r="E24" s="21">
        <v>21093</v>
      </c>
      <c r="F24" s="23" t="s">
        <v>150</v>
      </c>
      <c r="G24" s="17" t="s">
        <v>150</v>
      </c>
      <c r="H24" s="19" t="s">
        <v>152</v>
      </c>
      <c r="I24" s="21">
        <v>27275</v>
      </c>
      <c r="J24" s="23" t="s">
        <v>150</v>
      </c>
    </row>
    <row r="25" spans="1:18" x14ac:dyDescent="0.25">
      <c r="A25" s="64"/>
      <c r="B25" s="12" t="s">
        <v>153</v>
      </c>
      <c r="C25" s="12" t="s">
        <v>150</v>
      </c>
      <c r="D25" s="12"/>
      <c r="E25" s="25">
        <v>2737</v>
      </c>
      <c r="F25" s="13" t="s">
        <v>150</v>
      </c>
      <c r="G25" s="12" t="s">
        <v>150</v>
      </c>
      <c r="H25" s="12"/>
      <c r="I25" s="25">
        <v>3710</v>
      </c>
      <c r="J25" s="13" t="s">
        <v>150</v>
      </c>
    </row>
    <row r="26" spans="1:18" x14ac:dyDescent="0.25">
      <c r="A26" s="64"/>
      <c r="B26" s="17" t="s">
        <v>154</v>
      </c>
      <c r="C26" s="17" t="s">
        <v>150</v>
      </c>
      <c r="D26" s="26"/>
      <c r="E26" s="27">
        <v>103101</v>
      </c>
      <c r="F26" s="23" t="s">
        <v>150</v>
      </c>
      <c r="G26" s="17" t="s">
        <v>150</v>
      </c>
      <c r="H26" s="26"/>
      <c r="I26" s="27">
        <v>110731</v>
      </c>
      <c r="J26" s="23" t="s">
        <v>150</v>
      </c>
    </row>
    <row r="27" spans="1:18" ht="15.75" thickBot="1" x14ac:dyDescent="0.3">
      <c r="A27" s="64"/>
      <c r="B27" s="12"/>
      <c r="C27" s="12" t="s">
        <v>150</v>
      </c>
      <c r="D27" s="28" t="s">
        <v>152</v>
      </c>
      <c r="E27" s="29">
        <v>126931</v>
      </c>
      <c r="F27" s="13" t="s">
        <v>150</v>
      </c>
      <c r="G27" s="12" t="s">
        <v>150</v>
      </c>
      <c r="H27" s="28" t="s">
        <v>152</v>
      </c>
      <c r="I27" s="29">
        <v>141716</v>
      </c>
      <c r="J27" s="13" t="s">
        <v>150</v>
      </c>
    </row>
    <row r="28" spans="1:18" ht="15.75" thickTop="1" x14ac:dyDescent="0.25">
      <c r="A28" s="64"/>
      <c r="B28" s="65"/>
      <c r="C28" s="65"/>
      <c r="D28" s="65"/>
      <c r="E28" s="65"/>
      <c r="F28" s="65"/>
      <c r="G28" s="65"/>
      <c r="H28" s="65"/>
      <c r="I28" s="65"/>
      <c r="J28" s="65"/>
      <c r="K28" s="65"/>
      <c r="L28" s="65"/>
      <c r="M28" s="65"/>
      <c r="N28" s="65"/>
      <c r="O28" s="65"/>
      <c r="P28" s="65"/>
      <c r="Q28" s="65"/>
      <c r="R28" s="65"/>
    </row>
    <row r="29" spans="1:18" x14ac:dyDescent="0.25">
      <c r="A29" s="64"/>
      <c r="B29" s="67" t="s">
        <v>155</v>
      </c>
      <c r="C29" s="67"/>
      <c r="D29" s="67"/>
      <c r="E29" s="67"/>
      <c r="F29" s="67"/>
      <c r="G29" s="67"/>
      <c r="H29" s="67"/>
      <c r="I29" s="67"/>
      <c r="J29" s="67"/>
      <c r="K29" s="67"/>
      <c r="L29" s="67"/>
      <c r="M29" s="67"/>
      <c r="N29" s="67"/>
      <c r="O29" s="67"/>
      <c r="P29" s="67"/>
      <c r="Q29" s="67"/>
      <c r="R29" s="67"/>
    </row>
    <row r="30" spans="1:18" x14ac:dyDescent="0.25">
      <c r="A30" s="64"/>
      <c r="B30" s="65"/>
      <c r="C30" s="65"/>
      <c r="D30" s="65"/>
      <c r="E30" s="65"/>
      <c r="F30" s="65"/>
      <c r="G30" s="65"/>
      <c r="H30" s="65"/>
      <c r="I30" s="65"/>
      <c r="J30" s="65"/>
      <c r="K30" s="65"/>
      <c r="L30" s="65"/>
      <c r="M30" s="65"/>
      <c r="N30" s="65"/>
      <c r="O30" s="65"/>
      <c r="P30" s="65"/>
      <c r="Q30" s="65"/>
      <c r="R30" s="65"/>
    </row>
    <row r="31" spans="1:18" x14ac:dyDescent="0.25">
      <c r="A31" s="64"/>
      <c r="B31" s="68" t="s">
        <v>156</v>
      </c>
      <c r="C31" s="68"/>
      <c r="D31" s="68"/>
      <c r="E31" s="68"/>
      <c r="F31" s="68"/>
      <c r="G31" s="68"/>
      <c r="H31" s="68"/>
      <c r="I31" s="68"/>
      <c r="J31" s="68"/>
      <c r="K31" s="68"/>
      <c r="L31" s="68"/>
      <c r="M31" s="68"/>
      <c r="N31" s="68"/>
      <c r="O31" s="68"/>
      <c r="P31" s="68"/>
      <c r="Q31" s="68"/>
      <c r="R31" s="68"/>
    </row>
    <row r="32" spans="1:18" x14ac:dyDescent="0.25">
      <c r="A32" s="64"/>
      <c r="B32" s="65"/>
      <c r="C32" s="65"/>
      <c r="D32" s="65"/>
      <c r="E32" s="65"/>
      <c r="F32" s="65"/>
      <c r="G32" s="65"/>
      <c r="H32" s="65"/>
      <c r="I32" s="65"/>
      <c r="J32" s="65"/>
      <c r="K32" s="65"/>
      <c r="L32" s="65"/>
      <c r="M32" s="65"/>
      <c r="N32" s="65"/>
      <c r="O32" s="65"/>
      <c r="P32" s="65"/>
      <c r="Q32" s="65"/>
      <c r="R32" s="65"/>
    </row>
    <row r="33" spans="1:18" x14ac:dyDescent="0.25">
      <c r="A33" s="64"/>
      <c r="B33" s="68" t="s">
        <v>157</v>
      </c>
      <c r="C33" s="68"/>
      <c r="D33" s="68"/>
      <c r="E33" s="68"/>
      <c r="F33" s="68"/>
      <c r="G33" s="68"/>
      <c r="H33" s="68"/>
      <c r="I33" s="68"/>
      <c r="J33" s="68"/>
      <c r="K33" s="68"/>
      <c r="L33" s="68"/>
      <c r="M33" s="68"/>
      <c r="N33" s="68"/>
      <c r="O33" s="68"/>
      <c r="P33" s="68"/>
      <c r="Q33" s="68"/>
      <c r="R33" s="68"/>
    </row>
    <row r="34" spans="1:18" x14ac:dyDescent="0.25">
      <c r="A34" s="64"/>
      <c r="B34" s="65"/>
      <c r="C34" s="65"/>
      <c r="D34" s="65"/>
      <c r="E34" s="65"/>
      <c r="F34" s="65"/>
      <c r="G34" s="65"/>
      <c r="H34" s="65"/>
      <c r="I34" s="65"/>
      <c r="J34" s="65"/>
      <c r="K34" s="65"/>
      <c r="L34" s="65"/>
      <c r="M34" s="65"/>
      <c r="N34" s="65"/>
      <c r="O34" s="65"/>
      <c r="P34" s="65"/>
      <c r="Q34" s="65"/>
      <c r="R34" s="65"/>
    </row>
    <row r="35" spans="1:18" x14ac:dyDescent="0.25">
      <c r="A35" s="64"/>
      <c r="B35" s="68"/>
      <c r="C35" s="68"/>
      <c r="D35" s="68"/>
      <c r="E35" s="68"/>
      <c r="F35" s="68"/>
      <c r="G35" s="68"/>
      <c r="H35" s="68"/>
      <c r="I35" s="68"/>
      <c r="J35" s="68"/>
      <c r="K35" s="68"/>
      <c r="L35" s="68"/>
      <c r="M35" s="68"/>
      <c r="N35" s="68"/>
      <c r="O35" s="68"/>
      <c r="P35" s="68"/>
      <c r="Q35" s="68"/>
      <c r="R35" s="68"/>
    </row>
    <row r="36" spans="1:18" x14ac:dyDescent="0.25">
      <c r="A36" s="64"/>
      <c r="B36" s="65"/>
      <c r="C36" s="65"/>
      <c r="D36" s="65"/>
      <c r="E36" s="65"/>
      <c r="F36" s="65"/>
      <c r="G36" s="65"/>
      <c r="H36" s="65"/>
      <c r="I36" s="65"/>
      <c r="J36" s="65"/>
      <c r="K36" s="65"/>
      <c r="L36" s="65"/>
      <c r="M36" s="65"/>
      <c r="N36" s="65"/>
      <c r="O36" s="65"/>
      <c r="P36" s="65"/>
      <c r="Q36" s="65"/>
      <c r="R36" s="65"/>
    </row>
    <row r="37" spans="1:18" x14ac:dyDescent="0.25">
      <c r="A37" s="64"/>
      <c r="B37" s="17" t="s">
        <v>158</v>
      </c>
      <c r="C37" s="16"/>
      <c r="D37" s="17" t="s">
        <v>159</v>
      </c>
    </row>
    <row r="38" spans="1:18" x14ac:dyDescent="0.25">
      <c r="A38" s="64"/>
      <c r="B38" s="12" t="s">
        <v>160</v>
      </c>
      <c r="C38" s="4"/>
      <c r="D38" s="12" t="s">
        <v>161</v>
      </c>
    </row>
    <row r="39" spans="1:18" x14ac:dyDescent="0.25">
      <c r="A39" s="64"/>
      <c r="B39" s="17" t="s">
        <v>162</v>
      </c>
      <c r="C39" s="16"/>
      <c r="D39" s="17" t="s">
        <v>163</v>
      </c>
    </row>
    <row r="40" spans="1:18" x14ac:dyDescent="0.25">
      <c r="A40" s="64"/>
      <c r="B40" s="12" t="s">
        <v>164</v>
      </c>
      <c r="C40" s="4"/>
      <c r="D40" s="12" t="s">
        <v>163</v>
      </c>
    </row>
    <row r="41" spans="1:18" x14ac:dyDescent="0.25">
      <c r="A41" s="64"/>
      <c r="B41" s="65"/>
      <c r="C41" s="65"/>
      <c r="D41" s="65"/>
      <c r="E41" s="65"/>
      <c r="F41" s="65"/>
      <c r="G41" s="65"/>
      <c r="H41" s="65"/>
      <c r="I41" s="65"/>
      <c r="J41" s="65"/>
      <c r="K41" s="65"/>
      <c r="L41" s="65"/>
      <c r="M41" s="65"/>
      <c r="N41" s="65"/>
      <c r="O41" s="65"/>
      <c r="P41" s="65"/>
      <c r="Q41" s="65"/>
      <c r="R41" s="65"/>
    </row>
    <row r="42" spans="1:18" x14ac:dyDescent="0.25">
      <c r="A42" s="64"/>
      <c r="B42" s="68" t="s">
        <v>165</v>
      </c>
      <c r="C42" s="68"/>
      <c r="D42" s="68"/>
      <c r="E42" s="68"/>
      <c r="F42" s="68"/>
      <c r="G42" s="68"/>
      <c r="H42" s="68"/>
      <c r="I42" s="68"/>
      <c r="J42" s="68"/>
      <c r="K42" s="68"/>
      <c r="L42" s="68"/>
      <c r="M42" s="68"/>
      <c r="N42" s="68"/>
      <c r="O42" s="68"/>
      <c r="P42" s="68"/>
      <c r="Q42" s="68"/>
      <c r="R42" s="68"/>
    </row>
    <row r="43" spans="1:18" x14ac:dyDescent="0.25">
      <c r="A43" s="64"/>
      <c r="B43" s="65"/>
      <c r="C43" s="65"/>
      <c r="D43" s="65"/>
      <c r="E43" s="65"/>
      <c r="F43" s="65"/>
      <c r="G43" s="65"/>
      <c r="H43" s="65"/>
      <c r="I43" s="65"/>
      <c r="J43" s="65"/>
      <c r="K43" s="65"/>
      <c r="L43" s="65"/>
      <c r="M43" s="65"/>
      <c r="N43" s="65"/>
      <c r="O43" s="65"/>
      <c r="P43" s="65"/>
      <c r="Q43" s="65"/>
      <c r="R43" s="65"/>
    </row>
    <row r="44" spans="1:18" x14ac:dyDescent="0.25">
      <c r="A44" s="64"/>
      <c r="B44" s="68"/>
      <c r="C44" s="68"/>
      <c r="D44" s="68"/>
      <c r="E44" s="68"/>
      <c r="F44" s="68"/>
      <c r="G44" s="68"/>
      <c r="H44" s="68"/>
      <c r="I44" s="68"/>
      <c r="J44" s="68"/>
      <c r="K44" s="68"/>
      <c r="L44" s="68"/>
      <c r="M44" s="68"/>
      <c r="N44" s="68"/>
      <c r="O44" s="68"/>
      <c r="P44" s="68"/>
      <c r="Q44" s="68"/>
      <c r="R44" s="68"/>
    </row>
    <row r="45" spans="1:18" x14ac:dyDescent="0.25">
      <c r="A45" s="64"/>
      <c r="B45" s="65"/>
      <c r="C45" s="65"/>
      <c r="D45" s="65"/>
      <c r="E45" s="65"/>
      <c r="F45" s="65"/>
      <c r="G45" s="65"/>
      <c r="H45" s="65"/>
      <c r="I45" s="65"/>
      <c r="J45" s="65"/>
      <c r="K45" s="65"/>
      <c r="L45" s="65"/>
      <c r="M45" s="65"/>
      <c r="N45" s="65"/>
      <c r="O45" s="65"/>
      <c r="P45" s="65"/>
      <c r="Q45" s="65"/>
      <c r="R45" s="65"/>
    </row>
    <row r="46" spans="1:18" x14ac:dyDescent="0.25">
      <c r="A46" s="64"/>
      <c r="B46" s="12"/>
      <c r="C46" s="12" t="s">
        <v>150</v>
      </c>
      <c r="D46" s="40">
        <v>2013</v>
      </c>
      <c r="E46" s="40"/>
      <c r="F46" s="12"/>
      <c r="G46" s="12"/>
      <c r="H46" s="40">
        <v>2012</v>
      </c>
      <c r="I46" s="40"/>
      <c r="J46" s="12"/>
    </row>
    <row r="47" spans="1:18" x14ac:dyDescent="0.25">
      <c r="A47" s="64"/>
      <c r="B47" s="17" t="s">
        <v>166</v>
      </c>
      <c r="C47" s="31" t="s">
        <v>150</v>
      </c>
      <c r="D47" s="18" t="s">
        <v>152</v>
      </c>
      <c r="E47" s="32">
        <v>105</v>
      </c>
      <c r="F47" s="22" t="s">
        <v>150</v>
      </c>
      <c r="G47" s="31"/>
      <c r="H47" s="18" t="s">
        <v>152</v>
      </c>
      <c r="I47" s="32">
        <v>105</v>
      </c>
      <c r="J47" s="22" t="s">
        <v>150</v>
      </c>
    </row>
    <row r="48" spans="1:18" x14ac:dyDescent="0.25">
      <c r="A48" s="64"/>
      <c r="B48" s="12" t="s">
        <v>167</v>
      </c>
      <c r="C48" s="33" t="s">
        <v>150</v>
      </c>
      <c r="D48" s="4"/>
      <c r="E48" s="24">
        <v>14471</v>
      </c>
      <c r="F48" t="s">
        <v>150</v>
      </c>
      <c r="G48" s="33"/>
      <c r="H48" s="4"/>
      <c r="I48" s="24">
        <v>15062</v>
      </c>
      <c r="J48" t="s">
        <v>150</v>
      </c>
    </row>
    <row r="49" spans="1:18" x14ac:dyDescent="0.25">
      <c r="A49" s="64"/>
      <c r="B49" s="17" t="s">
        <v>160</v>
      </c>
      <c r="C49" s="31" t="s">
        <v>150</v>
      </c>
      <c r="D49" s="16"/>
      <c r="E49" s="34">
        <v>55913</v>
      </c>
      <c r="F49" s="22" t="s">
        <v>150</v>
      </c>
      <c r="G49" s="31"/>
      <c r="H49" s="16"/>
      <c r="I49" s="34">
        <v>51640</v>
      </c>
      <c r="J49" s="22" t="s">
        <v>150</v>
      </c>
    </row>
    <row r="50" spans="1:18" x14ac:dyDescent="0.25">
      <c r="A50" s="64"/>
      <c r="B50" s="12" t="s">
        <v>162</v>
      </c>
      <c r="C50" s="33" t="s">
        <v>150</v>
      </c>
      <c r="D50" s="4"/>
      <c r="E50" s="24">
        <v>4095</v>
      </c>
      <c r="F50" t="s">
        <v>150</v>
      </c>
      <c r="G50" s="33"/>
      <c r="H50" s="4"/>
      <c r="I50" s="24">
        <v>5280</v>
      </c>
      <c r="J50" t="s">
        <v>150</v>
      </c>
    </row>
    <row r="51" spans="1:18" x14ac:dyDescent="0.25">
      <c r="A51" s="64"/>
      <c r="B51" s="17" t="s">
        <v>164</v>
      </c>
      <c r="C51" s="31" t="s">
        <v>150</v>
      </c>
      <c r="D51" s="16"/>
      <c r="E51" s="34">
        <v>68897</v>
      </c>
      <c r="F51" s="22" t="s">
        <v>150</v>
      </c>
      <c r="G51" s="31"/>
      <c r="H51" s="16"/>
      <c r="I51" s="34">
        <v>57885</v>
      </c>
      <c r="J51" s="22" t="s">
        <v>150</v>
      </c>
    </row>
    <row r="52" spans="1:18" x14ac:dyDescent="0.25">
      <c r="A52" s="64"/>
      <c r="B52" s="12" t="s">
        <v>168</v>
      </c>
      <c r="C52" s="33" t="s">
        <v>150</v>
      </c>
      <c r="D52" s="35"/>
      <c r="E52" s="36">
        <v>30700</v>
      </c>
      <c r="F52" t="s">
        <v>150</v>
      </c>
      <c r="G52" s="33"/>
      <c r="H52" s="35"/>
      <c r="I52" s="36">
        <v>16702</v>
      </c>
      <c r="J52" t="s">
        <v>150</v>
      </c>
    </row>
    <row r="53" spans="1:18" x14ac:dyDescent="0.25">
      <c r="A53" s="64"/>
      <c r="B53" s="17"/>
      <c r="C53" s="31" t="s">
        <v>150</v>
      </c>
      <c r="D53" s="18"/>
      <c r="E53" s="20">
        <v>174181</v>
      </c>
      <c r="F53" s="22" t="s">
        <v>150</v>
      </c>
      <c r="G53" s="31"/>
      <c r="H53" s="18"/>
      <c r="I53" s="20">
        <v>146674</v>
      </c>
      <c r="J53" s="22" t="s">
        <v>150</v>
      </c>
    </row>
    <row r="54" spans="1:18" x14ac:dyDescent="0.25">
      <c r="A54" s="64"/>
      <c r="B54" s="12" t="s">
        <v>169</v>
      </c>
      <c r="C54" s="33" t="s">
        <v>150</v>
      </c>
      <c r="D54" s="35"/>
      <c r="E54" s="37" t="s">
        <v>170</v>
      </c>
      <c r="F54" t="s">
        <v>171</v>
      </c>
      <c r="G54" s="33"/>
      <c r="H54" s="35"/>
      <c r="I54" s="37" t="s">
        <v>172</v>
      </c>
      <c r="J54" t="s">
        <v>171</v>
      </c>
    </row>
    <row r="55" spans="1:18" ht="15.75" thickBot="1" x14ac:dyDescent="0.3">
      <c r="A55" s="64"/>
      <c r="B55" s="17"/>
      <c r="C55" s="31" t="s">
        <v>150</v>
      </c>
      <c r="D55" s="38" t="s">
        <v>152</v>
      </c>
      <c r="E55" s="39">
        <v>69285</v>
      </c>
      <c r="F55" s="22" t="s">
        <v>150</v>
      </c>
      <c r="G55" s="31"/>
      <c r="H55" s="38" t="s">
        <v>152</v>
      </c>
      <c r="I55" s="39">
        <v>55549</v>
      </c>
      <c r="J55" s="22" t="s">
        <v>150</v>
      </c>
    </row>
    <row r="56" spans="1:18" ht="15.75" thickTop="1" x14ac:dyDescent="0.25">
      <c r="A56" s="64"/>
      <c r="B56" s="65"/>
      <c r="C56" s="65"/>
      <c r="D56" s="65"/>
      <c r="E56" s="65"/>
      <c r="F56" s="65"/>
      <c r="G56" s="65"/>
      <c r="H56" s="65"/>
      <c r="I56" s="65"/>
      <c r="J56" s="65"/>
      <c r="K56" s="65"/>
      <c r="L56" s="65"/>
      <c r="M56" s="65"/>
      <c r="N56" s="65"/>
      <c r="O56" s="65"/>
      <c r="P56" s="65"/>
      <c r="Q56" s="65"/>
      <c r="R56" s="65"/>
    </row>
    <row r="57" spans="1:18" x14ac:dyDescent="0.25">
      <c r="A57" s="64"/>
      <c r="B57" s="68" t="s">
        <v>173</v>
      </c>
      <c r="C57" s="68"/>
      <c r="D57" s="68"/>
      <c r="E57" s="68"/>
      <c r="F57" s="68"/>
      <c r="G57" s="68"/>
      <c r="H57" s="68"/>
      <c r="I57" s="68"/>
      <c r="J57" s="68"/>
      <c r="K57" s="68"/>
      <c r="L57" s="68"/>
      <c r="M57" s="68"/>
      <c r="N57" s="68"/>
      <c r="O57" s="68"/>
      <c r="P57" s="68"/>
      <c r="Q57" s="68"/>
      <c r="R57" s="68"/>
    </row>
    <row r="58" spans="1:18" x14ac:dyDescent="0.25">
      <c r="A58" s="64"/>
      <c r="B58" s="65"/>
      <c r="C58" s="65"/>
      <c r="D58" s="65"/>
      <c r="E58" s="65"/>
      <c r="F58" s="65"/>
      <c r="G58" s="65"/>
      <c r="H58" s="65"/>
      <c r="I58" s="65"/>
      <c r="J58" s="65"/>
      <c r="K58" s="65"/>
      <c r="L58" s="65"/>
      <c r="M58" s="65"/>
      <c r="N58" s="65"/>
      <c r="O58" s="65"/>
      <c r="P58" s="65"/>
      <c r="Q58" s="65"/>
      <c r="R58" s="65"/>
    </row>
    <row r="59" spans="1:18" x14ac:dyDescent="0.25">
      <c r="A59" s="64"/>
      <c r="B59" s="68" t="s">
        <v>174</v>
      </c>
      <c r="C59" s="68"/>
      <c r="D59" s="68"/>
      <c r="E59" s="68"/>
      <c r="F59" s="68"/>
      <c r="G59" s="68"/>
      <c r="H59" s="68"/>
      <c r="I59" s="68"/>
      <c r="J59" s="68"/>
      <c r="K59" s="68"/>
      <c r="L59" s="68"/>
      <c r="M59" s="68"/>
      <c r="N59" s="68"/>
      <c r="O59" s="68"/>
      <c r="P59" s="68"/>
      <c r="Q59" s="68"/>
      <c r="R59" s="68"/>
    </row>
    <row r="60" spans="1:18" x14ac:dyDescent="0.25">
      <c r="A60" s="64"/>
      <c r="B60" s="65"/>
      <c r="C60" s="65"/>
      <c r="D60" s="65"/>
      <c r="E60" s="65"/>
      <c r="F60" s="65"/>
      <c r="G60" s="65"/>
      <c r="H60" s="65"/>
      <c r="I60" s="65"/>
      <c r="J60" s="65"/>
      <c r="K60" s="65"/>
      <c r="L60" s="65"/>
      <c r="M60" s="65"/>
      <c r="N60" s="65"/>
      <c r="O60" s="65"/>
      <c r="P60" s="65"/>
      <c r="Q60" s="65"/>
      <c r="R60" s="65"/>
    </row>
    <row r="61" spans="1:18" x14ac:dyDescent="0.25">
      <c r="A61" s="64"/>
      <c r="B61" s="68" t="s">
        <v>175</v>
      </c>
      <c r="C61" s="68"/>
      <c r="D61" s="68"/>
      <c r="E61" s="68"/>
      <c r="F61" s="68"/>
      <c r="G61" s="68"/>
      <c r="H61" s="68"/>
      <c r="I61" s="68"/>
      <c r="J61" s="68"/>
      <c r="K61" s="68"/>
      <c r="L61" s="68"/>
      <c r="M61" s="68"/>
      <c r="N61" s="68"/>
      <c r="O61" s="68"/>
      <c r="P61" s="68"/>
      <c r="Q61" s="68"/>
      <c r="R61" s="68"/>
    </row>
    <row r="62" spans="1:18" x14ac:dyDescent="0.25">
      <c r="A62" s="64"/>
      <c r="B62" s="65"/>
      <c r="C62" s="65"/>
      <c r="D62" s="65"/>
      <c r="E62" s="65"/>
      <c r="F62" s="65"/>
      <c r="G62" s="65"/>
      <c r="H62" s="65"/>
      <c r="I62" s="65"/>
      <c r="J62" s="65"/>
      <c r="K62" s="65"/>
      <c r="L62" s="65"/>
      <c r="M62" s="65"/>
      <c r="N62" s="65"/>
      <c r="O62" s="65"/>
      <c r="P62" s="65"/>
      <c r="Q62" s="65"/>
      <c r="R62" s="65"/>
    </row>
    <row r="63" spans="1:18" x14ac:dyDescent="0.25">
      <c r="A63" s="64"/>
      <c r="B63" s="67" t="s">
        <v>176</v>
      </c>
      <c r="C63" s="67"/>
      <c r="D63" s="67"/>
      <c r="E63" s="67"/>
      <c r="F63" s="67"/>
      <c r="G63" s="67"/>
      <c r="H63" s="67"/>
      <c r="I63" s="67"/>
      <c r="J63" s="67"/>
      <c r="K63" s="67"/>
      <c r="L63" s="67"/>
      <c r="M63" s="67"/>
      <c r="N63" s="67"/>
      <c r="O63" s="67"/>
      <c r="P63" s="67"/>
      <c r="Q63" s="67"/>
      <c r="R63" s="67"/>
    </row>
    <row r="64" spans="1:18" ht="38.25" customHeight="1" x14ac:dyDescent="0.25">
      <c r="A64" s="64"/>
      <c r="B64" s="68" t="s">
        <v>177</v>
      </c>
      <c r="C64" s="68"/>
      <c r="D64" s="68"/>
      <c r="E64" s="68"/>
      <c r="F64" s="68"/>
      <c r="G64" s="68"/>
      <c r="H64" s="68"/>
      <c r="I64" s="68"/>
      <c r="J64" s="68"/>
      <c r="K64" s="68"/>
      <c r="L64" s="68"/>
      <c r="M64" s="68"/>
      <c r="N64" s="68"/>
      <c r="O64" s="68"/>
      <c r="P64" s="68"/>
      <c r="Q64" s="68"/>
      <c r="R64" s="68"/>
    </row>
    <row r="65" spans="1:18" ht="25.5" customHeight="1" x14ac:dyDescent="0.25">
      <c r="A65" s="64"/>
      <c r="B65" s="68" t="s">
        <v>178</v>
      </c>
      <c r="C65" s="68"/>
      <c r="D65" s="68"/>
      <c r="E65" s="68"/>
      <c r="F65" s="68"/>
      <c r="G65" s="68"/>
      <c r="H65" s="68"/>
      <c r="I65" s="68"/>
      <c r="J65" s="68"/>
      <c r="K65" s="68"/>
      <c r="L65" s="68"/>
      <c r="M65" s="68"/>
      <c r="N65" s="68"/>
      <c r="O65" s="68"/>
      <c r="P65" s="68"/>
      <c r="Q65" s="68"/>
      <c r="R65" s="68"/>
    </row>
    <row r="66" spans="1:18" x14ac:dyDescent="0.25">
      <c r="A66" s="64"/>
      <c r="B66" s="68" t="s">
        <v>179</v>
      </c>
      <c r="C66" s="68"/>
      <c r="D66" s="68"/>
      <c r="E66" s="68"/>
      <c r="F66" s="68"/>
      <c r="G66" s="68"/>
      <c r="H66" s="68"/>
      <c r="I66" s="68"/>
      <c r="J66" s="68"/>
      <c r="K66" s="68"/>
      <c r="L66" s="68"/>
      <c r="M66" s="68"/>
      <c r="N66" s="68"/>
      <c r="O66" s="68"/>
      <c r="P66" s="68"/>
      <c r="Q66" s="68"/>
      <c r="R66" s="68"/>
    </row>
    <row r="67" spans="1:18" ht="15.75" x14ac:dyDescent="0.25">
      <c r="A67" s="64"/>
      <c r="B67" s="70"/>
      <c r="C67" s="70"/>
      <c r="D67" s="70"/>
      <c r="E67" s="70"/>
      <c r="F67" s="70"/>
      <c r="G67" s="70"/>
      <c r="H67" s="70"/>
      <c r="I67" s="70"/>
      <c r="J67" s="70"/>
      <c r="K67" s="70"/>
      <c r="L67" s="70"/>
      <c r="M67" s="70"/>
      <c r="N67" s="70"/>
      <c r="O67" s="70"/>
      <c r="P67" s="70"/>
      <c r="Q67" s="70"/>
      <c r="R67" s="70"/>
    </row>
    <row r="68" spans="1:18" x14ac:dyDescent="0.25">
      <c r="A68" s="64"/>
      <c r="B68" s="14"/>
      <c r="C68" s="14" t="s">
        <v>150</v>
      </c>
      <c r="D68" s="30" t="s">
        <v>180</v>
      </c>
      <c r="E68" s="30"/>
      <c r="F68" s="30"/>
      <c r="G68" s="30"/>
      <c r="H68" s="30"/>
      <c r="I68" s="30"/>
      <c r="J68" s="14"/>
      <c r="K68" s="14"/>
      <c r="L68" s="30" t="s">
        <v>181</v>
      </c>
      <c r="M68" s="30"/>
      <c r="N68" s="30"/>
      <c r="O68" s="30"/>
      <c r="P68" s="30"/>
      <c r="Q68" s="30"/>
      <c r="R68" s="14"/>
    </row>
    <row r="69" spans="1:18" x14ac:dyDescent="0.25">
      <c r="A69" s="64"/>
      <c r="B69" s="51"/>
      <c r="C69" s="51" t="s">
        <v>150</v>
      </c>
      <c r="D69" s="52" t="s">
        <v>182</v>
      </c>
      <c r="E69" s="52"/>
      <c r="F69" s="54"/>
      <c r="G69" s="54" t="s">
        <v>150</v>
      </c>
      <c r="H69" s="52" t="s">
        <v>185</v>
      </c>
      <c r="I69" s="52"/>
      <c r="J69" s="51"/>
      <c r="K69" s="51"/>
      <c r="L69" s="52" t="s">
        <v>182</v>
      </c>
      <c r="M69" s="52"/>
      <c r="N69" s="54"/>
      <c r="O69" s="54" t="s">
        <v>150</v>
      </c>
      <c r="P69" s="52" t="s">
        <v>185</v>
      </c>
      <c r="Q69" s="52"/>
      <c r="R69" s="51"/>
    </row>
    <row r="70" spans="1:18" x14ac:dyDescent="0.25">
      <c r="A70" s="64"/>
      <c r="B70" s="51"/>
      <c r="C70" s="51"/>
      <c r="D70" s="53" t="s">
        <v>183</v>
      </c>
      <c r="E70" s="53"/>
      <c r="F70" s="55"/>
      <c r="G70" s="55"/>
      <c r="H70" s="53" t="s">
        <v>186</v>
      </c>
      <c r="I70" s="53"/>
      <c r="J70" s="51"/>
      <c r="K70" s="51"/>
      <c r="L70" s="53" t="s">
        <v>183</v>
      </c>
      <c r="M70" s="53"/>
      <c r="N70" s="55"/>
      <c r="O70" s="55"/>
      <c r="P70" s="53" t="s">
        <v>186</v>
      </c>
      <c r="Q70" s="53"/>
      <c r="R70" s="51"/>
    </row>
    <row r="71" spans="1:18" x14ac:dyDescent="0.25">
      <c r="A71" s="64"/>
      <c r="B71" s="51"/>
      <c r="C71" s="51"/>
      <c r="D71" s="30" t="s">
        <v>184</v>
      </c>
      <c r="E71" s="30"/>
      <c r="F71" s="55"/>
      <c r="G71" s="55"/>
      <c r="H71" s="56"/>
      <c r="I71" s="56"/>
      <c r="J71" s="51"/>
      <c r="K71" s="51"/>
      <c r="L71" s="30" t="s">
        <v>184</v>
      </c>
      <c r="M71" s="30"/>
      <c r="N71" s="55"/>
      <c r="O71" s="55"/>
      <c r="P71" s="56"/>
      <c r="Q71" s="56"/>
      <c r="R71" s="51"/>
    </row>
    <row r="72" spans="1:18" x14ac:dyDescent="0.25">
      <c r="A72" s="64"/>
      <c r="B72" s="17" t="s">
        <v>187</v>
      </c>
      <c r="C72" s="17" t="s">
        <v>150</v>
      </c>
      <c r="D72" s="19"/>
      <c r="E72" s="19"/>
      <c r="F72" s="17"/>
      <c r="G72" s="17" t="s">
        <v>150</v>
      </c>
      <c r="H72" s="19"/>
      <c r="I72" s="19"/>
      <c r="J72" s="17"/>
      <c r="K72" s="17"/>
      <c r="L72" s="19"/>
      <c r="M72" s="19"/>
      <c r="N72" s="17"/>
      <c r="O72" s="17" t="s">
        <v>150</v>
      </c>
      <c r="P72" s="19"/>
      <c r="Q72" s="19"/>
      <c r="R72" s="17"/>
    </row>
    <row r="73" spans="1:18" x14ac:dyDescent="0.25">
      <c r="A73" s="64"/>
      <c r="B73" s="12" t="s">
        <v>188</v>
      </c>
      <c r="C73" s="12" t="s">
        <v>150</v>
      </c>
      <c r="D73" s="12" t="s">
        <v>152</v>
      </c>
      <c r="E73" s="25">
        <v>1702</v>
      </c>
      <c r="F73" s="13" t="s">
        <v>150</v>
      </c>
      <c r="G73" s="12" t="s">
        <v>150</v>
      </c>
      <c r="H73" s="12" t="s">
        <v>152</v>
      </c>
      <c r="I73" s="42" t="s">
        <v>189</v>
      </c>
      <c r="J73" s="13" t="s">
        <v>171</v>
      </c>
      <c r="K73" s="12"/>
      <c r="L73" s="12" t="s">
        <v>152</v>
      </c>
      <c r="M73" s="25">
        <v>1702</v>
      </c>
      <c r="N73" s="13" t="s">
        <v>150</v>
      </c>
      <c r="O73" s="12" t="s">
        <v>150</v>
      </c>
      <c r="P73" s="12" t="s">
        <v>152</v>
      </c>
      <c r="Q73" s="42" t="s">
        <v>189</v>
      </c>
      <c r="R73" s="13" t="s">
        <v>171</v>
      </c>
    </row>
    <row r="74" spans="1:18" x14ac:dyDescent="0.25">
      <c r="A74" s="64"/>
      <c r="B74" s="17" t="s">
        <v>190</v>
      </c>
      <c r="C74" s="17" t="s">
        <v>150</v>
      </c>
      <c r="D74" s="17"/>
      <c r="E74" s="43">
        <v>62514</v>
      </c>
      <c r="F74" s="23" t="s">
        <v>150</v>
      </c>
      <c r="G74" s="17" t="s">
        <v>150</v>
      </c>
      <c r="H74" s="17"/>
      <c r="I74" s="44" t="s">
        <v>191</v>
      </c>
      <c r="J74" s="23" t="s">
        <v>171</v>
      </c>
      <c r="K74" s="17"/>
      <c r="L74" s="17"/>
      <c r="M74" s="43">
        <v>62514</v>
      </c>
      <c r="N74" s="23" t="s">
        <v>150</v>
      </c>
      <c r="O74" s="17" t="s">
        <v>150</v>
      </c>
      <c r="P74" s="17"/>
      <c r="Q74" s="44" t="s">
        <v>192</v>
      </c>
      <c r="R74" s="23" t="s">
        <v>171</v>
      </c>
    </row>
    <row r="75" spans="1:18" x14ac:dyDescent="0.25">
      <c r="A75" s="64"/>
      <c r="B75" s="12" t="s">
        <v>193</v>
      </c>
      <c r="C75" s="12" t="s">
        <v>150</v>
      </c>
      <c r="D75" s="12"/>
      <c r="E75" s="25">
        <v>60345</v>
      </c>
      <c r="F75" s="13" t="s">
        <v>150</v>
      </c>
      <c r="G75" s="12" t="s">
        <v>150</v>
      </c>
      <c r="H75" s="12"/>
      <c r="I75" s="42" t="s">
        <v>194</v>
      </c>
      <c r="J75" s="13" t="s">
        <v>171</v>
      </c>
      <c r="K75" s="12"/>
      <c r="L75" s="12"/>
      <c r="M75" s="25">
        <v>60345</v>
      </c>
      <c r="N75" s="13" t="s">
        <v>150</v>
      </c>
      <c r="O75" s="12" t="s">
        <v>150</v>
      </c>
      <c r="P75" s="12"/>
      <c r="Q75" s="42" t="s">
        <v>195</v>
      </c>
      <c r="R75" s="13" t="s">
        <v>171</v>
      </c>
    </row>
    <row r="76" spans="1:18" x14ac:dyDescent="0.25">
      <c r="A76" s="64"/>
      <c r="B76" s="17" t="s">
        <v>196</v>
      </c>
      <c r="C76" s="17" t="s">
        <v>150</v>
      </c>
      <c r="D76" s="26"/>
      <c r="E76" s="27">
        <v>7043</v>
      </c>
      <c r="F76" s="23" t="s">
        <v>150</v>
      </c>
      <c r="G76" s="17" t="s">
        <v>150</v>
      </c>
      <c r="H76" s="26"/>
      <c r="I76" s="45" t="s">
        <v>197</v>
      </c>
      <c r="J76" s="23" t="s">
        <v>171</v>
      </c>
      <c r="K76" s="17"/>
      <c r="L76" s="26"/>
      <c r="M76" s="27">
        <v>7043</v>
      </c>
      <c r="N76" s="23" t="s">
        <v>150</v>
      </c>
      <c r="O76" s="17" t="s">
        <v>150</v>
      </c>
      <c r="P76" s="26"/>
      <c r="Q76" s="45" t="s">
        <v>198</v>
      </c>
      <c r="R76" s="23" t="s">
        <v>171</v>
      </c>
    </row>
    <row r="77" spans="1:18" ht="15.75" thickBot="1" x14ac:dyDescent="0.3">
      <c r="A77" s="64"/>
      <c r="B77" s="12" t="s">
        <v>87</v>
      </c>
      <c r="C77" s="12" t="s">
        <v>150</v>
      </c>
      <c r="D77" s="28" t="s">
        <v>152</v>
      </c>
      <c r="E77" s="29">
        <v>131604</v>
      </c>
      <c r="F77" s="13" t="s">
        <v>150</v>
      </c>
      <c r="G77" s="12" t="s">
        <v>150</v>
      </c>
      <c r="H77" s="28" t="s">
        <v>152</v>
      </c>
      <c r="I77" s="46" t="s">
        <v>199</v>
      </c>
      <c r="J77" s="13" t="s">
        <v>171</v>
      </c>
      <c r="K77" s="12"/>
      <c r="L77" s="28" t="s">
        <v>152</v>
      </c>
      <c r="M77" s="29">
        <v>131604</v>
      </c>
      <c r="N77" s="13" t="s">
        <v>150</v>
      </c>
      <c r="O77" s="12" t="s">
        <v>150</v>
      </c>
      <c r="P77" s="28" t="s">
        <v>152</v>
      </c>
      <c r="Q77" s="46" t="s">
        <v>200</v>
      </c>
      <c r="R77" s="13" t="s">
        <v>171</v>
      </c>
    </row>
    <row r="78" spans="1:18" ht="15.75" thickTop="1" x14ac:dyDescent="0.25">
      <c r="A78" s="64"/>
      <c r="B78" s="17" t="s">
        <v>201</v>
      </c>
      <c r="C78" s="17" t="s">
        <v>150</v>
      </c>
      <c r="D78" s="48"/>
      <c r="E78" s="48"/>
      <c r="F78" s="17"/>
      <c r="G78" s="17" t="s">
        <v>150</v>
      </c>
      <c r="H78" s="48"/>
      <c r="I78" s="48"/>
      <c r="J78" s="17"/>
      <c r="K78" s="17"/>
      <c r="L78" s="48"/>
      <c r="M78" s="48"/>
      <c r="N78" s="17"/>
      <c r="O78" s="17" t="s">
        <v>150</v>
      </c>
      <c r="P78" s="48"/>
      <c r="Q78" s="48"/>
      <c r="R78" s="17"/>
    </row>
    <row r="79" spans="1:18" ht="15.75" thickBot="1" x14ac:dyDescent="0.3">
      <c r="A79" s="64"/>
      <c r="B79" s="12" t="s">
        <v>202</v>
      </c>
      <c r="C79" s="12" t="s">
        <v>150</v>
      </c>
      <c r="D79" s="49" t="s">
        <v>152</v>
      </c>
      <c r="E79" s="50">
        <v>244541</v>
      </c>
      <c r="F79" s="13" t="s">
        <v>150</v>
      </c>
      <c r="G79" s="12" t="s">
        <v>150</v>
      </c>
      <c r="H79" s="12"/>
      <c r="I79" s="12"/>
      <c r="J79" s="12"/>
      <c r="K79" s="12"/>
      <c r="L79" s="49" t="s">
        <v>152</v>
      </c>
      <c r="M79" s="50">
        <v>233164</v>
      </c>
      <c r="N79" s="13" t="s">
        <v>150</v>
      </c>
      <c r="O79" s="12" t="s">
        <v>150</v>
      </c>
      <c r="P79" s="12"/>
      <c r="Q79" s="12"/>
      <c r="R79" s="12"/>
    </row>
    <row r="80" spans="1:18" ht="25.5" customHeight="1" thickTop="1" x14ac:dyDescent="0.25">
      <c r="A80" s="64"/>
      <c r="B80" s="68" t="s">
        <v>203</v>
      </c>
      <c r="C80" s="68"/>
      <c r="D80" s="68"/>
      <c r="E80" s="68"/>
      <c r="F80" s="68"/>
      <c r="G80" s="68"/>
      <c r="H80" s="68"/>
      <c r="I80" s="68"/>
      <c r="J80" s="68"/>
      <c r="K80" s="68"/>
      <c r="L80" s="68"/>
      <c r="M80" s="68"/>
      <c r="N80" s="68"/>
      <c r="O80" s="68"/>
      <c r="P80" s="68"/>
      <c r="Q80" s="68"/>
      <c r="R80" s="68"/>
    </row>
    <row r="81" spans="1:18" ht="25.5" customHeight="1" x14ac:dyDescent="0.25">
      <c r="A81" s="64"/>
      <c r="B81" s="68" t="s">
        <v>204</v>
      </c>
      <c r="C81" s="68"/>
      <c r="D81" s="68"/>
      <c r="E81" s="68"/>
      <c r="F81" s="68"/>
      <c r="G81" s="68"/>
      <c r="H81" s="68"/>
      <c r="I81" s="68"/>
      <c r="J81" s="68"/>
      <c r="K81" s="68"/>
      <c r="L81" s="68"/>
      <c r="M81" s="68"/>
      <c r="N81" s="68"/>
      <c r="O81" s="68"/>
      <c r="P81" s="68"/>
      <c r="Q81" s="68"/>
      <c r="R81" s="68"/>
    </row>
    <row r="82" spans="1:18" ht="25.5" customHeight="1" x14ac:dyDescent="0.25">
      <c r="A82" s="64"/>
      <c r="B82" s="68" t="s">
        <v>205</v>
      </c>
      <c r="C82" s="68"/>
      <c r="D82" s="68"/>
      <c r="E82" s="68"/>
      <c r="F82" s="68"/>
      <c r="G82" s="68"/>
      <c r="H82" s="68"/>
      <c r="I82" s="68"/>
      <c r="J82" s="68"/>
      <c r="K82" s="68"/>
      <c r="L82" s="68"/>
      <c r="M82" s="68"/>
      <c r="N82" s="68"/>
      <c r="O82" s="68"/>
      <c r="P82" s="68"/>
      <c r="Q82" s="68"/>
      <c r="R82" s="68"/>
    </row>
    <row r="83" spans="1:18" ht="25.5" customHeight="1" x14ac:dyDescent="0.25">
      <c r="A83" s="64"/>
      <c r="B83" s="68" t="s">
        <v>206</v>
      </c>
      <c r="C83" s="68"/>
      <c r="D83" s="68"/>
      <c r="E83" s="68"/>
      <c r="F83" s="68"/>
      <c r="G83" s="68"/>
      <c r="H83" s="68"/>
      <c r="I83" s="68"/>
      <c r="J83" s="68"/>
      <c r="K83" s="68"/>
      <c r="L83" s="68"/>
      <c r="M83" s="68"/>
      <c r="N83" s="68"/>
      <c r="O83" s="68"/>
      <c r="P83" s="68"/>
      <c r="Q83" s="68"/>
      <c r="R83" s="68"/>
    </row>
    <row r="84" spans="1:18" x14ac:dyDescent="0.25">
      <c r="A84" s="64"/>
      <c r="B84" s="68" t="s">
        <v>207</v>
      </c>
      <c r="C84" s="68"/>
      <c r="D84" s="68"/>
      <c r="E84" s="68"/>
      <c r="F84" s="68"/>
      <c r="G84" s="68"/>
      <c r="H84" s="68"/>
      <c r="I84" s="68"/>
      <c r="J84" s="68"/>
      <c r="K84" s="68"/>
      <c r="L84" s="68"/>
      <c r="M84" s="68"/>
      <c r="N84" s="68"/>
      <c r="O84" s="68"/>
      <c r="P84" s="68"/>
      <c r="Q84" s="68"/>
      <c r="R84" s="68"/>
    </row>
    <row r="85" spans="1:18" ht="15.75" x14ac:dyDescent="0.25">
      <c r="A85" s="64"/>
      <c r="B85" s="70"/>
      <c r="C85" s="70"/>
      <c r="D85" s="70"/>
      <c r="E85" s="70"/>
      <c r="F85" s="70"/>
      <c r="G85" s="70"/>
      <c r="H85" s="70"/>
      <c r="I85" s="70"/>
      <c r="J85" s="70"/>
      <c r="K85" s="70"/>
      <c r="L85" s="70"/>
      <c r="M85" s="70"/>
      <c r="N85" s="70"/>
      <c r="O85" s="70"/>
      <c r="P85" s="70"/>
      <c r="Q85" s="70"/>
      <c r="R85" s="70"/>
    </row>
    <row r="86" spans="1:18" x14ac:dyDescent="0.25">
      <c r="A86" s="64"/>
      <c r="B86" s="51"/>
      <c r="C86" s="51" t="s">
        <v>150</v>
      </c>
      <c r="D86" s="53" t="s">
        <v>208</v>
      </c>
      <c r="E86" s="53"/>
      <c r="F86" s="51"/>
      <c r="G86" s="51" t="s">
        <v>150</v>
      </c>
      <c r="H86" s="53" t="s">
        <v>210</v>
      </c>
      <c r="I86" s="53"/>
      <c r="J86" s="51"/>
      <c r="K86" s="51" t="s">
        <v>150</v>
      </c>
      <c r="L86" s="53" t="s">
        <v>211</v>
      </c>
      <c r="M86" s="53"/>
      <c r="N86" s="51"/>
    </row>
    <row r="87" spans="1:18" x14ac:dyDescent="0.25">
      <c r="A87" s="64"/>
      <c r="B87" s="51"/>
      <c r="C87" s="51"/>
      <c r="D87" s="30" t="s">
        <v>209</v>
      </c>
      <c r="E87" s="30"/>
      <c r="F87" s="51"/>
      <c r="G87" s="51"/>
      <c r="H87" s="30" t="s">
        <v>209</v>
      </c>
      <c r="I87" s="30"/>
      <c r="J87" s="51"/>
      <c r="K87" s="51"/>
      <c r="L87" s="30"/>
      <c r="M87" s="30"/>
      <c r="N87" s="51"/>
    </row>
    <row r="88" spans="1:18" x14ac:dyDescent="0.25">
      <c r="A88" s="64"/>
      <c r="B88" s="17" t="s">
        <v>212</v>
      </c>
      <c r="C88" s="17" t="s">
        <v>150</v>
      </c>
      <c r="D88" s="19" t="s">
        <v>152</v>
      </c>
      <c r="E88" s="21">
        <v>146326</v>
      </c>
      <c r="F88" s="23" t="s">
        <v>150</v>
      </c>
      <c r="G88" s="17" t="s">
        <v>150</v>
      </c>
      <c r="H88" s="19" t="s">
        <v>152</v>
      </c>
      <c r="I88" s="21">
        <v>62371</v>
      </c>
      <c r="J88" s="23" t="s">
        <v>150</v>
      </c>
      <c r="K88" s="17" t="s">
        <v>150</v>
      </c>
      <c r="L88" s="19" t="s">
        <v>152</v>
      </c>
      <c r="M88" s="21">
        <v>208697</v>
      </c>
      <c r="N88" s="23" t="s">
        <v>150</v>
      </c>
    </row>
    <row r="89" spans="1:18" x14ac:dyDescent="0.25">
      <c r="A89" s="64"/>
      <c r="B89" s="12" t="s">
        <v>213</v>
      </c>
      <c r="C89" s="12" t="s">
        <v>150</v>
      </c>
      <c r="D89" s="12"/>
      <c r="E89" s="42" t="s">
        <v>214</v>
      </c>
      <c r="F89" s="13" t="s">
        <v>150</v>
      </c>
      <c r="G89" s="12" t="s">
        <v>150</v>
      </c>
      <c r="H89" s="12"/>
      <c r="I89" s="42" t="s">
        <v>214</v>
      </c>
      <c r="J89" s="13" t="s">
        <v>150</v>
      </c>
      <c r="K89" s="12" t="s">
        <v>150</v>
      </c>
      <c r="L89" s="12"/>
      <c r="M89" s="42" t="s">
        <v>214</v>
      </c>
      <c r="N89" s="13" t="s">
        <v>150</v>
      </c>
    </row>
    <row r="90" spans="1:18" x14ac:dyDescent="0.25">
      <c r="A90" s="64"/>
      <c r="B90" s="17" t="s">
        <v>215</v>
      </c>
      <c r="C90" s="17" t="s">
        <v>150</v>
      </c>
      <c r="D90" s="19"/>
      <c r="E90" s="21">
        <v>146326</v>
      </c>
      <c r="F90" s="23" t="s">
        <v>150</v>
      </c>
      <c r="G90" s="17" t="s">
        <v>150</v>
      </c>
      <c r="H90" s="19"/>
      <c r="I90" s="21">
        <v>62371</v>
      </c>
      <c r="J90" s="23" t="s">
        <v>150</v>
      </c>
      <c r="K90" s="17" t="s">
        <v>150</v>
      </c>
      <c r="L90" s="19"/>
      <c r="M90" s="21">
        <v>208697</v>
      </c>
      <c r="N90" s="23" t="s">
        <v>150</v>
      </c>
    </row>
    <row r="91" spans="1:18" x14ac:dyDescent="0.25">
      <c r="A91" s="64"/>
      <c r="B91" s="12" t="s">
        <v>216</v>
      </c>
      <c r="C91" s="12" t="s">
        <v>150</v>
      </c>
      <c r="D91" s="57"/>
      <c r="E91" s="58" t="s">
        <v>217</v>
      </c>
      <c r="F91" s="13" t="s">
        <v>218</v>
      </c>
      <c r="G91" s="12" t="s">
        <v>150</v>
      </c>
      <c r="H91" s="57"/>
      <c r="I91" s="58" t="s">
        <v>214</v>
      </c>
      <c r="J91" s="13" t="s">
        <v>150</v>
      </c>
      <c r="K91" s="12" t="s">
        <v>150</v>
      </c>
      <c r="L91" s="57"/>
      <c r="M91" s="58" t="s">
        <v>217</v>
      </c>
      <c r="N91" s="13" t="s">
        <v>218</v>
      </c>
    </row>
    <row r="92" spans="1:18" ht="15.75" thickBot="1" x14ac:dyDescent="0.3">
      <c r="A92" s="64"/>
      <c r="B92" s="17" t="s">
        <v>219</v>
      </c>
      <c r="C92" s="17" t="s">
        <v>150</v>
      </c>
      <c r="D92" s="59" t="s">
        <v>152</v>
      </c>
      <c r="E92" s="60">
        <v>145368</v>
      </c>
      <c r="F92" s="23" t="s">
        <v>150</v>
      </c>
      <c r="G92" s="17" t="s">
        <v>150</v>
      </c>
      <c r="H92" s="59" t="s">
        <v>152</v>
      </c>
      <c r="I92" s="60">
        <v>62371</v>
      </c>
      <c r="J92" s="23" t="s">
        <v>150</v>
      </c>
      <c r="K92" s="17" t="s">
        <v>150</v>
      </c>
      <c r="L92" s="59" t="s">
        <v>152</v>
      </c>
      <c r="M92" s="60">
        <v>207739</v>
      </c>
      <c r="N92" s="23" t="s">
        <v>150</v>
      </c>
    </row>
    <row r="93" spans="1:18" ht="15.75" thickTop="1" x14ac:dyDescent="0.25">
      <c r="A93" s="64"/>
      <c r="B93" s="68" t="s">
        <v>220</v>
      </c>
      <c r="C93" s="68"/>
      <c r="D93" s="68"/>
      <c r="E93" s="68"/>
      <c r="F93" s="68"/>
      <c r="G93" s="68"/>
      <c r="H93" s="68"/>
      <c r="I93" s="68"/>
      <c r="J93" s="68"/>
      <c r="K93" s="68"/>
      <c r="L93" s="68"/>
      <c r="M93" s="68"/>
      <c r="N93" s="68"/>
      <c r="O93" s="68"/>
      <c r="P93" s="68"/>
      <c r="Q93" s="68"/>
      <c r="R93" s="68"/>
    </row>
    <row r="94" spans="1:18" x14ac:dyDescent="0.25">
      <c r="A94" s="64"/>
      <c r="B94" s="65"/>
      <c r="C94" s="65"/>
      <c r="D94" s="65"/>
      <c r="E94" s="65"/>
      <c r="F94" s="65"/>
      <c r="G94" s="65"/>
      <c r="H94" s="65"/>
      <c r="I94" s="65"/>
      <c r="J94" s="65"/>
      <c r="K94" s="65"/>
      <c r="L94" s="65"/>
      <c r="M94" s="65"/>
      <c r="N94" s="65"/>
      <c r="O94" s="65"/>
      <c r="P94" s="65"/>
      <c r="Q94" s="65"/>
      <c r="R94" s="65"/>
    </row>
    <row r="95" spans="1:18" x14ac:dyDescent="0.25">
      <c r="A95" s="64"/>
      <c r="B95" s="68" t="s">
        <v>221</v>
      </c>
      <c r="C95" s="68"/>
      <c r="D95" s="68"/>
      <c r="E95" s="68"/>
      <c r="F95" s="68"/>
      <c r="G95" s="68"/>
      <c r="H95" s="68"/>
      <c r="I95" s="68"/>
      <c r="J95" s="68"/>
      <c r="K95" s="68"/>
      <c r="L95" s="68"/>
      <c r="M95" s="68"/>
      <c r="N95" s="68"/>
      <c r="O95" s="68"/>
      <c r="P95" s="68"/>
      <c r="Q95" s="68"/>
      <c r="R95" s="68"/>
    </row>
    <row r="96" spans="1:18" x14ac:dyDescent="0.25">
      <c r="A96" s="64"/>
      <c r="B96" s="65"/>
      <c r="C96" s="65"/>
      <c r="D96" s="65"/>
      <c r="E96" s="65"/>
      <c r="F96" s="65"/>
      <c r="G96" s="65"/>
      <c r="H96" s="65"/>
      <c r="I96" s="65"/>
      <c r="J96" s="65"/>
      <c r="K96" s="65"/>
      <c r="L96" s="65"/>
      <c r="M96" s="65"/>
      <c r="N96" s="65"/>
      <c r="O96" s="65"/>
      <c r="P96" s="65"/>
      <c r="Q96" s="65"/>
      <c r="R96" s="65"/>
    </row>
    <row r="97" spans="1:18" x14ac:dyDescent="0.25">
      <c r="A97" s="64"/>
      <c r="B97" s="68" t="s">
        <v>222</v>
      </c>
      <c r="C97" s="68"/>
      <c r="D97" s="68"/>
      <c r="E97" s="68"/>
      <c r="F97" s="68"/>
      <c r="G97" s="68"/>
      <c r="H97" s="68"/>
      <c r="I97" s="68"/>
      <c r="J97" s="68"/>
      <c r="K97" s="68"/>
      <c r="L97" s="68"/>
      <c r="M97" s="68"/>
      <c r="N97" s="68"/>
      <c r="O97" s="68"/>
      <c r="P97" s="68"/>
      <c r="Q97" s="68"/>
      <c r="R97" s="68"/>
    </row>
    <row r="98" spans="1:18" x14ac:dyDescent="0.25">
      <c r="A98" s="64"/>
      <c r="B98" s="65"/>
      <c r="C98" s="65"/>
      <c r="D98" s="65"/>
      <c r="E98" s="65"/>
      <c r="F98" s="65"/>
      <c r="G98" s="65"/>
      <c r="H98" s="65"/>
      <c r="I98" s="65"/>
      <c r="J98" s="65"/>
      <c r="K98" s="65"/>
      <c r="L98" s="65"/>
      <c r="M98" s="65"/>
      <c r="N98" s="65"/>
      <c r="O98" s="65"/>
      <c r="P98" s="65"/>
      <c r="Q98" s="65"/>
      <c r="R98" s="65"/>
    </row>
    <row r="99" spans="1:18" x14ac:dyDescent="0.25">
      <c r="A99" s="64"/>
      <c r="B99" s="68" t="s">
        <v>223</v>
      </c>
      <c r="C99" s="68"/>
      <c r="D99" s="68"/>
      <c r="E99" s="68"/>
      <c r="F99" s="68"/>
      <c r="G99" s="68"/>
      <c r="H99" s="68"/>
      <c r="I99" s="68"/>
      <c r="J99" s="68"/>
      <c r="K99" s="68"/>
      <c r="L99" s="68"/>
      <c r="M99" s="68"/>
      <c r="N99" s="68"/>
      <c r="O99" s="68"/>
      <c r="P99" s="68"/>
      <c r="Q99" s="68"/>
      <c r="R99" s="68"/>
    </row>
    <row r="100" spans="1:18" x14ac:dyDescent="0.25">
      <c r="A100" s="64"/>
      <c r="B100" s="67" t="s">
        <v>224</v>
      </c>
      <c r="C100" s="67"/>
      <c r="D100" s="67"/>
      <c r="E100" s="67"/>
      <c r="F100" s="67"/>
      <c r="G100" s="67"/>
      <c r="H100" s="67"/>
      <c r="I100" s="67"/>
      <c r="J100" s="67"/>
      <c r="K100" s="67"/>
      <c r="L100" s="67"/>
      <c r="M100" s="67"/>
      <c r="N100" s="67"/>
      <c r="O100" s="67"/>
      <c r="P100" s="67"/>
      <c r="Q100" s="67"/>
      <c r="R100" s="67"/>
    </row>
    <row r="101" spans="1:18" ht="51" customHeight="1" x14ac:dyDescent="0.25">
      <c r="A101" s="64"/>
      <c r="B101" s="68" t="s">
        <v>225</v>
      </c>
      <c r="C101" s="68"/>
      <c r="D101" s="68"/>
      <c r="E101" s="68"/>
      <c r="F101" s="68"/>
      <c r="G101" s="68"/>
      <c r="H101" s="68"/>
      <c r="I101" s="68"/>
      <c r="J101" s="68"/>
      <c r="K101" s="68"/>
      <c r="L101" s="68"/>
      <c r="M101" s="68"/>
      <c r="N101" s="68"/>
      <c r="O101" s="68"/>
      <c r="P101" s="68"/>
      <c r="Q101" s="68"/>
      <c r="R101" s="68"/>
    </row>
    <row r="102" spans="1:18" x14ac:dyDescent="0.25">
      <c r="A102" s="64"/>
      <c r="B102" s="67" t="s">
        <v>226</v>
      </c>
      <c r="C102" s="67"/>
      <c r="D102" s="67"/>
      <c r="E102" s="67"/>
      <c r="F102" s="67"/>
      <c r="G102" s="67"/>
      <c r="H102" s="67"/>
      <c r="I102" s="67"/>
      <c r="J102" s="67"/>
      <c r="K102" s="67"/>
      <c r="L102" s="67"/>
      <c r="M102" s="67"/>
      <c r="N102" s="67"/>
      <c r="O102" s="67"/>
      <c r="P102" s="67"/>
      <c r="Q102" s="67"/>
      <c r="R102" s="67"/>
    </row>
    <row r="103" spans="1:18" ht="25.5" customHeight="1" x14ac:dyDescent="0.25">
      <c r="A103" s="64"/>
      <c r="B103" s="68" t="s">
        <v>227</v>
      </c>
      <c r="C103" s="68"/>
      <c r="D103" s="68"/>
      <c r="E103" s="68"/>
      <c r="F103" s="68"/>
      <c r="G103" s="68"/>
      <c r="H103" s="68"/>
      <c r="I103" s="68"/>
      <c r="J103" s="68"/>
      <c r="K103" s="68"/>
      <c r="L103" s="68"/>
      <c r="M103" s="68"/>
      <c r="N103" s="68"/>
      <c r="O103" s="68"/>
      <c r="P103" s="68"/>
      <c r="Q103" s="68"/>
      <c r="R103" s="68"/>
    </row>
    <row r="104" spans="1:18" x14ac:dyDescent="0.25">
      <c r="A104" s="64"/>
      <c r="B104" s="67" t="s">
        <v>228</v>
      </c>
      <c r="C104" s="67"/>
      <c r="D104" s="67"/>
      <c r="E104" s="67"/>
      <c r="F104" s="67"/>
      <c r="G104" s="67"/>
      <c r="H104" s="67"/>
      <c r="I104" s="67"/>
      <c r="J104" s="67"/>
      <c r="K104" s="67"/>
      <c r="L104" s="67"/>
      <c r="M104" s="67"/>
      <c r="N104" s="67"/>
      <c r="O104" s="67"/>
      <c r="P104" s="67"/>
      <c r="Q104" s="67"/>
      <c r="R104" s="67"/>
    </row>
    <row r="105" spans="1:18" ht="25.5" customHeight="1" x14ac:dyDescent="0.25">
      <c r="A105" s="64"/>
      <c r="B105" s="68" t="s">
        <v>229</v>
      </c>
      <c r="C105" s="68"/>
      <c r="D105" s="68"/>
      <c r="E105" s="68"/>
      <c r="F105" s="68"/>
      <c r="G105" s="68"/>
      <c r="H105" s="68"/>
      <c r="I105" s="68"/>
      <c r="J105" s="68"/>
      <c r="K105" s="68"/>
      <c r="L105" s="68"/>
      <c r="M105" s="68"/>
      <c r="N105" s="68"/>
      <c r="O105" s="68"/>
      <c r="P105" s="68"/>
      <c r="Q105" s="68"/>
      <c r="R105" s="68"/>
    </row>
    <row r="106" spans="1:18" x14ac:dyDescent="0.25">
      <c r="A106" s="64"/>
      <c r="B106" s="67" t="s">
        <v>230</v>
      </c>
      <c r="C106" s="67"/>
      <c r="D106" s="67"/>
      <c r="E106" s="67"/>
      <c r="F106" s="67"/>
      <c r="G106" s="67"/>
      <c r="H106" s="67"/>
      <c r="I106" s="67"/>
      <c r="J106" s="67"/>
      <c r="K106" s="67"/>
      <c r="L106" s="67"/>
      <c r="M106" s="67"/>
      <c r="N106" s="67"/>
      <c r="O106" s="67"/>
      <c r="P106" s="67"/>
      <c r="Q106" s="67"/>
      <c r="R106" s="67"/>
    </row>
    <row r="107" spans="1:18" ht="25.5" customHeight="1" x14ac:dyDescent="0.25">
      <c r="A107" s="64"/>
      <c r="B107" s="68" t="s">
        <v>231</v>
      </c>
      <c r="C107" s="68"/>
      <c r="D107" s="68"/>
      <c r="E107" s="68"/>
      <c r="F107" s="68"/>
      <c r="G107" s="68"/>
      <c r="H107" s="68"/>
      <c r="I107" s="68"/>
      <c r="J107" s="68"/>
      <c r="K107" s="68"/>
      <c r="L107" s="68"/>
      <c r="M107" s="68"/>
      <c r="N107" s="68"/>
      <c r="O107" s="68"/>
      <c r="P107" s="68"/>
      <c r="Q107" s="68"/>
      <c r="R107" s="68"/>
    </row>
    <row r="108" spans="1:18" x14ac:dyDescent="0.25">
      <c r="A108" s="64"/>
      <c r="B108" s="67" t="s">
        <v>232</v>
      </c>
      <c r="C108" s="67"/>
      <c r="D108" s="67"/>
      <c r="E108" s="67"/>
      <c r="F108" s="67"/>
      <c r="G108" s="67"/>
      <c r="H108" s="67"/>
      <c r="I108" s="67"/>
      <c r="J108" s="67"/>
      <c r="K108" s="67"/>
      <c r="L108" s="67"/>
      <c r="M108" s="67"/>
      <c r="N108" s="67"/>
      <c r="O108" s="67"/>
      <c r="P108" s="67"/>
      <c r="Q108" s="67"/>
      <c r="R108" s="67"/>
    </row>
    <row r="109" spans="1:18" ht="25.5" customHeight="1" x14ac:dyDescent="0.25">
      <c r="A109" s="64"/>
      <c r="B109" s="68" t="s">
        <v>233</v>
      </c>
      <c r="C109" s="68"/>
      <c r="D109" s="68"/>
      <c r="E109" s="68"/>
      <c r="F109" s="68"/>
      <c r="G109" s="68"/>
      <c r="H109" s="68"/>
      <c r="I109" s="68"/>
      <c r="J109" s="68"/>
      <c r="K109" s="68"/>
      <c r="L109" s="68"/>
      <c r="M109" s="68"/>
      <c r="N109" s="68"/>
      <c r="O109" s="68"/>
      <c r="P109" s="68"/>
      <c r="Q109" s="68"/>
      <c r="R109" s="68"/>
    </row>
    <row r="110" spans="1:18" x14ac:dyDescent="0.25">
      <c r="A110" s="64"/>
      <c r="B110" s="68" t="s">
        <v>234</v>
      </c>
      <c r="C110" s="68"/>
      <c r="D110" s="68"/>
      <c r="E110" s="68"/>
      <c r="F110" s="68"/>
      <c r="G110" s="68"/>
      <c r="H110" s="68"/>
      <c r="I110" s="68"/>
      <c r="J110" s="68"/>
      <c r="K110" s="68"/>
      <c r="L110" s="68"/>
      <c r="M110" s="68"/>
      <c r="N110" s="68"/>
      <c r="O110" s="68"/>
      <c r="P110" s="68"/>
      <c r="Q110" s="68"/>
      <c r="R110" s="68"/>
    </row>
    <row r="111" spans="1:18" ht="15.75" x14ac:dyDescent="0.25">
      <c r="A111" s="64"/>
      <c r="B111" s="70"/>
      <c r="C111" s="70"/>
      <c r="D111" s="70"/>
      <c r="E111" s="70"/>
      <c r="F111" s="70"/>
      <c r="G111" s="70"/>
      <c r="H111" s="70"/>
      <c r="I111" s="70"/>
      <c r="J111" s="70"/>
      <c r="K111" s="70"/>
      <c r="L111" s="70"/>
      <c r="M111" s="70"/>
      <c r="N111" s="70"/>
      <c r="O111" s="70"/>
      <c r="P111" s="70"/>
      <c r="Q111" s="70"/>
      <c r="R111" s="70"/>
    </row>
    <row r="112" spans="1:18" x14ac:dyDescent="0.25">
      <c r="A112" s="64"/>
      <c r="B112" s="14"/>
      <c r="C112" s="14" t="s">
        <v>150</v>
      </c>
      <c r="D112" s="30" t="s">
        <v>235</v>
      </c>
      <c r="E112" s="30"/>
      <c r="F112" s="30"/>
      <c r="G112" s="30"/>
      <c r="H112" s="30"/>
      <c r="I112" s="30"/>
      <c r="J112" s="14"/>
    </row>
    <row r="113" spans="1:18" x14ac:dyDescent="0.25">
      <c r="A113" s="64"/>
      <c r="B113" s="14"/>
      <c r="C113" s="14" t="s">
        <v>150</v>
      </c>
      <c r="D113" s="62">
        <v>2013</v>
      </c>
      <c r="E113" s="62"/>
      <c r="F113" s="41"/>
      <c r="G113" s="41"/>
      <c r="H113" s="62">
        <v>2012</v>
      </c>
      <c r="I113" s="62"/>
      <c r="J113" s="14"/>
    </row>
    <row r="114" spans="1:18" x14ac:dyDescent="0.25">
      <c r="A114" s="64"/>
      <c r="B114" s="17" t="s">
        <v>236</v>
      </c>
      <c r="C114" s="17" t="s">
        <v>150</v>
      </c>
      <c r="D114" s="19" t="s">
        <v>152</v>
      </c>
      <c r="E114" s="21">
        <v>2889</v>
      </c>
      <c r="F114" s="23" t="s">
        <v>150</v>
      </c>
      <c r="G114" s="17"/>
      <c r="H114" s="19" t="s">
        <v>152</v>
      </c>
      <c r="I114" s="21">
        <v>2240</v>
      </c>
      <c r="J114" s="23" t="s">
        <v>150</v>
      </c>
    </row>
    <row r="115" spans="1:18" x14ac:dyDescent="0.25">
      <c r="A115" s="64"/>
      <c r="B115" s="12" t="s">
        <v>237</v>
      </c>
      <c r="C115" s="12" t="s">
        <v>150</v>
      </c>
      <c r="D115" s="12"/>
      <c r="E115" s="42" t="s">
        <v>238</v>
      </c>
      <c r="F115" s="13" t="s">
        <v>171</v>
      </c>
      <c r="G115" s="12"/>
      <c r="H115" s="12"/>
      <c r="I115" s="42" t="s">
        <v>239</v>
      </c>
      <c r="J115" s="13" t="s">
        <v>171</v>
      </c>
    </row>
    <row r="116" spans="1:18" x14ac:dyDescent="0.25">
      <c r="A116" s="64"/>
      <c r="B116" s="17" t="s">
        <v>240</v>
      </c>
      <c r="C116" s="17" t="s">
        <v>150</v>
      </c>
      <c r="D116" s="26"/>
      <c r="E116" s="27">
        <v>6666</v>
      </c>
      <c r="F116" s="23" t="s">
        <v>150</v>
      </c>
      <c r="G116" s="17"/>
      <c r="H116" s="26"/>
      <c r="I116" s="27">
        <v>6259</v>
      </c>
      <c r="J116" s="23" t="s">
        <v>150</v>
      </c>
    </row>
    <row r="117" spans="1:18" ht="15.75" thickBot="1" x14ac:dyDescent="0.3">
      <c r="A117" s="64"/>
      <c r="B117" s="12" t="s">
        <v>241</v>
      </c>
      <c r="C117" s="12" t="s">
        <v>150</v>
      </c>
      <c r="D117" s="28" t="s">
        <v>152</v>
      </c>
      <c r="E117" s="29">
        <v>3270</v>
      </c>
      <c r="F117" s="13" t="s">
        <v>150</v>
      </c>
      <c r="G117" s="12"/>
      <c r="H117" s="28" t="s">
        <v>152</v>
      </c>
      <c r="I117" s="29">
        <v>2889</v>
      </c>
      <c r="J117" s="13" t="s">
        <v>150</v>
      </c>
    </row>
    <row r="118" spans="1:18" ht="15.75" thickTop="1" x14ac:dyDescent="0.25">
      <c r="A118" s="64"/>
      <c r="B118" s="67" t="s">
        <v>242</v>
      </c>
      <c r="C118" s="67"/>
      <c r="D118" s="67"/>
      <c r="E118" s="67"/>
      <c r="F118" s="67"/>
      <c r="G118" s="67"/>
      <c r="H118" s="67"/>
      <c r="I118" s="67"/>
      <c r="J118" s="67"/>
      <c r="K118" s="67"/>
      <c r="L118" s="67"/>
      <c r="M118" s="67"/>
      <c r="N118" s="67"/>
      <c r="O118" s="67"/>
      <c r="P118" s="67"/>
      <c r="Q118" s="67"/>
      <c r="R118" s="67"/>
    </row>
    <row r="119" spans="1:18" x14ac:dyDescent="0.25">
      <c r="A119" s="64"/>
      <c r="B119" s="68" t="s">
        <v>243</v>
      </c>
      <c r="C119" s="68"/>
      <c r="D119" s="68"/>
      <c r="E119" s="68"/>
      <c r="F119" s="68"/>
      <c r="G119" s="68"/>
      <c r="H119" s="68"/>
      <c r="I119" s="68"/>
      <c r="J119" s="68"/>
      <c r="K119" s="68"/>
      <c r="L119" s="68"/>
      <c r="M119" s="68"/>
      <c r="N119" s="68"/>
      <c r="O119" s="68"/>
      <c r="P119" s="68"/>
      <c r="Q119" s="68"/>
      <c r="R119" s="68"/>
    </row>
    <row r="120" spans="1:18" x14ac:dyDescent="0.25">
      <c r="A120" s="64"/>
      <c r="B120" s="67" t="s">
        <v>244</v>
      </c>
      <c r="C120" s="67"/>
      <c r="D120" s="67"/>
      <c r="E120" s="67"/>
      <c r="F120" s="67"/>
      <c r="G120" s="67"/>
      <c r="H120" s="67"/>
      <c r="I120" s="67"/>
      <c r="J120" s="67"/>
      <c r="K120" s="67"/>
      <c r="L120" s="67"/>
      <c r="M120" s="67"/>
      <c r="N120" s="67"/>
      <c r="O120" s="67"/>
      <c r="P120" s="67"/>
      <c r="Q120" s="67"/>
      <c r="R120" s="67"/>
    </row>
    <row r="121" spans="1:18" x14ac:dyDescent="0.25">
      <c r="A121" s="64"/>
      <c r="B121" s="68" t="s">
        <v>245</v>
      </c>
      <c r="C121" s="68"/>
      <c r="D121" s="68"/>
      <c r="E121" s="68"/>
      <c r="F121" s="68"/>
      <c r="G121" s="68"/>
      <c r="H121" s="68"/>
      <c r="I121" s="68"/>
      <c r="J121" s="68"/>
      <c r="K121" s="68"/>
      <c r="L121" s="68"/>
      <c r="M121" s="68"/>
      <c r="N121" s="68"/>
      <c r="O121" s="68"/>
      <c r="P121" s="68"/>
      <c r="Q121" s="68"/>
      <c r="R121" s="68"/>
    </row>
    <row r="122" spans="1:18" x14ac:dyDescent="0.25">
      <c r="A122" s="64"/>
      <c r="B122" s="67" t="s">
        <v>246</v>
      </c>
      <c r="C122" s="67"/>
      <c r="D122" s="67"/>
      <c r="E122" s="67"/>
      <c r="F122" s="67"/>
      <c r="G122" s="67"/>
      <c r="H122" s="67"/>
      <c r="I122" s="67"/>
      <c r="J122" s="67"/>
      <c r="K122" s="67"/>
      <c r="L122" s="67"/>
      <c r="M122" s="67"/>
      <c r="N122" s="67"/>
      <c r="O122" s="67"/>
      <c r="P122" s="67"/>
      <c r="Q122" s="67"/>
      <c r="R122" s="67"/>
    </row>
    <row r="123" spans="1:18" x14ac:dyDescent="0.25">
      <c r="A123" s="64"/>
      <c r="B123" s="68" t="s">
        <v>247</v>
      </c>
      <c r="C123" s="68"/>
      <c r="D123" s="68"/>
      <c r="E123" s="68"/>
      <c r="F123" s="68"/>
      <c r="G123" s="68"/>
      <c r="H123" s="68"/>
      <c r="I123" s="68"/>
      <c r="J123" s="68"/>
      <c r="K123" s="68"/>
      <c r="L123" s="68"/>
      <c r="M123" s="68"/>
      <c r="N123" s="68"/>
      <c r="O123" s="68"/>
      <c r="P123" s="68"/>
      <c r="Q123" s="68"/>
      <c r="R123" s="68"/>
    </row>
    <row r="124" spans="1:18" x14ac:dyDescent="0.25">
      <c r="A124" s="64"/>
      <c r="B124" s="67" t="s">
        <v>248</v>
      </c>
      <c r="C124" s="67"/>
      <c r="D124" s="67"/>
      <c r="E124" s="67"/>
      <c r="F124" s="67"/>
      <c r="G124" s="67"/>
      <c r="H124" s="67"/>
      <c r="I124" s="67"/>
      <c r="J124" s="67"/>
      <c r="K124" s="67"/>
      <c r="L124" s="67"/>
      <c r="M124" s="67"/>
      <c r="N124" s="67"/>
      <c r="O124" s="67"/>
      <c r="P124" s="67"/>
      <c r="Q124" s="67"/>
      <c r="R124" s="67"/>
    </row>
    <row r="125" spans="1:18" ht="25.5" customHeight="1" x14ac:dyDescent="0.25">
      <c r="A125" s="64"/>
      <c r="B125" s="68" t="s">
        <v>249</v>
      </c>
      <c r="C125" s="68"/>
      <c r="D125" s="68"/>
      <c r="E125" s="68"/>
      <c r="F125" s="68"/>
      <c r="G125" s="68"/>
      <c r="H125" s="68"/>
      <c r="I125" s="68"/>
      <c r="J125" s="68"/>
      <c r="K125" s="68"/>
      <c r="L125" s="68"/>
      <c r="M125" s="68"/>
      <c r="N125" s="68"/>
      <c r="O125" s="68"/>
      <c r="P125" s="68"/>
      <c r="Q125" s="68"/>
      <c r="R125" s="68"/>
    </row>
    <row r="126" spans="1:18" x14ac:dyDescent="0.25">
      <c r="A126" s="64"/>
      <c r="B126" s="67" t="s">
        <v>250</v>
      </c>
      <c r="C126" s="67"/>
      <c r="D126" s="67"/>
      <c r="E126" s="67"/>
      <c r="F126" s="67"/>
      <c r="G126" s="67"/>
      <c r="H126" s="67"/>
      <c r="I126" s="67"/>
      <c r="J126" s="67"/>
      <c r="K126" s="67"/>
      <c r="L126" s="67"/>
      <c r="M126" s="67"/>
      <c r="N126" s="67"/>
      <c r="O126" s="67"/>
      <c r="P126" s="67"/>
      <c r="Q126" s="67"/>
      <c r="R126" s="67"/>
    </row>
    <row r="127" spans="1:18" ht="25.5" customHeight="1" x14ac:dyDescent="0.25">
      <c r="A127" s="64"/>
      <c r="B127" s="68" t="s">
        <v>251</v>
      </c>
      <c r="C127" s="68"/>
      <c r="D127" s="68"/>
      <c r="E127" s="68"/>
      <c r="F127" s="68"/>
      <c r="G127" s="68"/>
      <c r="H127" s="68"/>
      <c r="I127" s="68"/>
      <c r="J127" s="68"/>
      <c r="K127" s="68"/>
      <c r="L127" s="68"/>
      <c r="M127" s="68"/>
      <c r="N127" s="68"/>
      <c r="O127" s="68"/>
      <c r="P127" s="68"/>
      <c r="Q127" s="68"/>
      <c r="R127" s="68"/>
    </row>
    <row r="128" spans="1:18" x14ac:dyDescent="0.25">
      <c r="A128" s="64"/>
      <c r="B128" s="67" t="s">
        <v>252</v>
      </c>
      <c r="C128" s="67"/>
      <c r="D128" s="67"/>
      <c r="E128" s="67"/>
      <c r="F128" s="67"/>
      <c r="G128" s="67"/>
      <c r="H128" s="67"/>
      <c r="I128" s="67"/>
      <c r="J128" s="67"/>
      <c r="K128" s="67"/>
      <c r="L128" s="67"/>
      <c r="M128" s="67"/>
      <c r="N128" s="67"/>
      <c r="O128" s="67"/>
      <c r="P128" s="67"/>
      <c r="Q128" s="67"/>
      <c r="R128" s="67"/>
    </row>
    <row r="129" spans="1:18" ht="25.5" customHeight="1" x14ac:dyDescent="0.25">
      <c r="A129" s="64"/>
      <c r="B129" s="68" t="s">
        <v>253</v>
      </c>
      <c r="C129" s="68"/>
      <c r="D129" s="68"/>
      <c r="E129" s="68"/>
      <c r="F129" s="68"/>
      <c r="G129" s="68"/>
      <c r="H129" s="68"/>
      <c r="I129" s="68"/>
      <c r="J129" s="68"/>
      <c r="K129" s="68"/>
      <c r="L129" s="68"/>
      <c r="M129" s="68"/>
      <c r="N129" s="68"/>
      <c r="O129" s="68"/>
      <c r="P129" s="68"/>
      <c r="Q129" s="68"/>
      <c r="R129" s="68"/>
    </row>
    <row r="130" spans="1:18" x14ac:dyDescent="0.25">
      <c r="A130" s="64"/>
      <c r="B130" s="68" t="s">
        <v>254</v>
      </c>
      <c r="C130" s="68"/>
      <c r="D130" s="68"/>
      <c r="E130" s="68"/>
      <c r="F130" s="68"/>
      <c r="G130" s="68"/>
      <c r="H130" s="68"/>
      <c r="I130" s="68"/>
      <c r="J130" s="68"/>
      <c r="K130" s="68"/>
      <c r="L130" s="68"/>
      <c r="M130" s="68"/>
      <c r="N130" s="68"/>
      <c r="O130" s="68"/>
      <c r="P130" s="68"/>
      <c r="Q130" s="68"/>
      <c r="R130" s="68"/>
    </row>
    <row r="131" spans="1:18" ht="15.75" x14ac:dyDescent="0.25">
      <c r="A131" s="64"/>
      <c r="B131" s="70"/>
      <c r="C131" s="70"/>
      <c r="D131" s="70"/>
      <c r="E131" s="70"/>
      <c r="F131" s="70"/>
      <c r="G131" s="70"/>
      <c r="H131" s="70"/>
      <c r="I131" s="70"/>
      <c r="J131" s="70"/>
      <c r="K131" s="70"/>
      <c r="L131" s="70"/>
      <c r="M131" s="70"/>
      <c r="N131" s="70"/>
      <c r="O131" s="70"/>
      <c r="P131" s="70"/>
      <c r="Q131" s="70"/>
      <c r="R131" s="70"/>
    </row>
    <row r="132" spans="1:18" x14ac:dyDescent="0.25">
      <c r="A132" s="64"/>
      <c r="B132" s="14"/>
      <c r="C132" s="14" t="s">
        <v>150</v>
      </c>
      <c r="D132" s="30" t="s">
        <v>180</v>
      </c>
      <c r="E132" s="30"/>
      <c r="F132" s="30"/>
      <c r="G132" s="30"/>
      <c r="H132" s="30"/>
      <c r="I132" s="30"/>
      <c r="J132" s="14"/>
      <c r="K132" s="14" t="s">
        <v>150</v>
      </c>
      <c r="L132" s="30" t="s">
        <v>181</v>
      </c>
      <c r="M132" s="30"/>
      <c r="N132" s="30"/>
      <c r="O132" s="30"/>
      <c r="P132" s="30"/>
      <c r="Q132" s="30"/>
      <c r="R132" s="14"/>
    </row>
    <row r="133" spans="1:18" x14ac:dyDescent="0.25">
      <c r="A133" s="64"/>
      <c r="B133" s="51"/>
      <c r="C133" s="51" t="s">
        <v>150</v>
      </c>
      <c r="D133" s="52" t="s">
        <v>183</v>
      </c>
      <c r="E133" s="52"/>
      <c r="F133" s="54"/>
      <c r="G133" s="54" t="s">
        <v>150</v>
      </c>
      <c r="H133" s="52" t="s">
        <v>256</v>
      </c>
      <c r="I133" s="52"/>
      <c r="J133" s="51"/>
      <c r="K133" s="51" t="s">
        <v>150</v>
      </c>
      <c r="L133" s="52" t="s">
        <v>183</v>
      </c>
      <c r="M133" s="52"/>
      <c r="N133" s="54"/>
      <c r="O133" s="54" t="s">
        <v>150</v>
      </c>
      <c r="P133" s="52" t="s">
        <v>256</v>
      </c>
      <c r="Q133" s="52"/>
      <c r="R133" s="51"/>
    </row>
    <row r="134" spans="1:18" x14ac:dyDescent="0.25">
      <c r="A134" s="64"/>
      <c r="B134" s="51"/>
      <c r="C134" s="51"/>
      <c r="D134" s="30" t="s">
        <v>255</v>
      </c>
      <c r="E134" s="30"/>
      <c r="F134" s="55"/>
      <c r="G134" s="55"/>
      <c r="H134" s="30" t="s">
        <v>257</v>
      </c>
      <c r="I134" s="30"/>
      <c r="J134" s="51"/>
      <c r="K134" s="51"/>
      <c r="L134" s="30" t="s">
        <v>255</v>
      </c>
      <c r="M134" s="30"/>
      <c r="N134" s="55"/>
      <c r="O134" s="55"/>
      <c r="P134" s="30" t="s">
        <v>257</v>
      </c>
      <c r="Q134" s="30"/>
      <c r="R134" s="51"/>
    </row>
    <row r="135" spans="1:18" x14ac:dyDescent="0.25">
      <c r="A135" s="64"/>
      <c r="B135" s="17" t="s">
        <v>258</v>
      </c>
      <c r="C135" s="16"/>
      <c r="D135" s="18"/>
      <c r="E135" s="18"/>
      <c r="F135" s="16"/>
      <c r="G135" s="16"/>
      <c r="H135" s="18"/>
      <c r="I135" s="18"/>
      <c r="J135" s="16"/>
      <c r="K135" s="16"/>
      <c r="L135" s="18"/>
      <c r="M135" s="18"/>
      <c r="N135" s="16"/>
      <c r="O135" s="16"/>
      <c r="P135" s="18"/>
      <c r="Q135" s="18"/>
      <c r="R135" s="16"/>
    </row>
    <row r="136" spans="1:18" x14ac:dyDescent="0.25">
      <c r="A136" s="64"/>
      <c r="B136" s="63" t="s">
        <v>259</v>
      </c>
      <c r="C136" s="4"/>
      <c r="D136" s="12" t="s">
        <v>152</v>
      </c>
      <c r="E136" s="25">
        <v>350678</v>
      </c>
      <c r="F136" s="13"/>
      <c r="G136" s="4"/>
      <c r="H136" s="12" t="s">
        <v>152</v>
      </c>
      <c r="I136" s="25">
        <v>369049</v>
      </c>
      <c r="J136" s="13"/>
      <c r="K136" s="4"/>
      <c r="L136" s="12" t="s">
        <v>152</v>
      </c>
      <c r="M136" s="25">
        <v>349973</v>
      </c>
      <c r="N136" s="13"/>
      <c r="O136" s="4"/>
      <c r="P136" s="12" t="s">
        <v>152</v>
      </c>
      <c r="Q136" s="25">
        <v>379034</v>
      </c>
      <c r="R136" s="13"/>
    </row>
    <row r="137" spans="1:18" x14ac:dyDescent="0.25">
      <c r="A137" s="64"/>
      <c r="B137" s="67" t="s">
        <v>260</v>
      </c>
      <c r="C137" s="67"/>
      <c r="D137" s="67"/>
      <c r="E137" s="67"/>
      <c r="F137" s="67"/>
      <c r="G137" s="67"/>
      <c r="H137" s="67"/>
      <c r="I137" s="67"/>
      <c r="J137" s="67"/>
      <c r="K137" s="67"/>
      <c r="L137" s="67"/>
      <c r="M137" s="67"/>
      <c r="N137" s="67"/>
      <c r="O137" s="67"/>
      <c r="P137" s="67"/>
      <c r="Q137" s="67"/>
      <c r="R137" s="67"/>
    </row>
    <row r="138" spans="1:18" x14ac:dyDescent="0.25">
      <c r="A138" s="64"/>
      <c r="B138" s="68" t="s">
        <v>261</v>
      </c>
      <c r="C138" s="68"/>
      <c r="D138" s="68"/>
      <c r="E138" s="68"/>
      <c r="F138" s="68"/>
      <c r="G138" s="68"/>
      <c r="H138" s="68"/>
      <c r="I138" s="68"/>
      <c r="J138" s="68"/>
      <c r="K138" s="68"/>
      <c r="L138" s="68"/>
      <c r="M138" s="68"/>
      <c r="N138" s="68"/>
      <c r="O138" s="68"/>
      <c r="P138" s="68"/>
      <c r="Q138" s="68"/>
      <c r="R138" s="68"/>
    </row>
    <row r="139" spans="1:18" x14ac:dyDescent="0.25">
      <c r="A139" s="64"/>
      <c r="B139" s="67" t="s">
        <v>262</v>
      </c>
      <c r="C139" s="67"/>
      <c r="D139" s="67"/>
      <c r="E139" s="67"/>
      <c r="F139" s="67"/>
      <c r="G139" s="67"/>
      <c r="H139" s="67"/>
      <c r="I139" s="67"/>
      <c r="J139" s="67"/>
      <c r="K139" s="67"/>
      <c r="L139" s="67"/>
      <c r="M139" s="67"/>
      <c r="N139" s="67"/>
      <c r="O139" s="67"/>
      <c r="P139" s="67"/>
      <c r="Q139" s="67"/>
      <c r="R139" s="67"/>
    </row>
    <row r="140" spans="1:18" x14ac:dyDescent="0.25">
      <c r="A140" s="64"/>
      <c r="B140" s="65"/>
      <c r="C140" s="65"/>
      <c r="D140" s="65"/>
      <c r="E140" s="65"/>
      <c r="F140" s="65"/>
      <c r="G140" s="65"/>
      <c r="H140" s="65"/>
      <c r="I140" s="65"/>
      <c r="J140" s="65"/>
      <c r="K140" s="65"/>
      <c r="L140" s="65"/>
      <c r="M140" s="65"/>
      <c r="N140" s="65"/>
      <c r="O140" s="65"/>
      <c r="P140" s="65"/>
      <c r="Q140" s="65"/>
      <c r="R140" s="65"/>
    </row>
    <row r="141" spans="1:18" ht="25.5" customHeight="1" x14ac:dyDescent="0.25">
      <c r="A141" s="64"/>
      <c r="B141" s="68" t="s">
        <v>263</v>
      </c>
      <c r="C141" s="68"/>
      <c r="D141" s="68"/>
      <c r="E141" s="68"/>
      <c r="F141" s="68"/>
      <c r="G141" s="68"/>
      <c r="H141" s="68"/>
      <c r="I141" s="68"/>
      <c r="J141" s="68"/>
      <c r="K141" s="68"/>
      <c r="L141" s="68"/>
      <c r="M141" s="68"/>
      <c r="N141" s="68"/>
      <c r="O141" s="68"/>
      <c r="P141" s="68"/>
      <c r="Q141" s="68"/>
      <c r="R141" s="68"/>
    </row>
    <row r="142" spans="1:18" x14ac:dyDescent="0.25">
      <c r="A142" s="64"/>
      <c r="B142" s="65"/>
      <c r="C142" s="65"/>
      <c r="D142" s="65"/>
      <c r="E142" s="65"/>
      <c r="F142" s="65"/>
      <c r="G142" s="65"/>
      <c r="H142" s="65"/>
      <c r="I142" s="65"/>
      <c r="J142" s="65"/>
      <c r="K142" s="65"/>
      <c r="L142" s="65"/>
      <c r="M142" s="65"/>
      <c r="N142" s="65"/>
      <c r="O142" s="65"/>
      <c r="P142" s="65"/>
      <c r="Q142" s="65"/>
      <c r="R142" s="65"/>
    </row>
    <row r="143" spans="1:18" ht="25.5" customHeight="1" x14ac:dyDescent="0.25">
      <c r="A143" s="64"/>
      <c r="B143" s="69" t="s">
        <v>264</v>
      </c>
      <c r="C143" s="69"/>
      <c r="D143" s="69"/>
      <c r="E143" s="69"/>
      <c r="F143" s="69"/>
      <c r="G143" s="69"/>
      <c r="H143" s="69"/>
      <c r="I143" s="69"/>
      <c r="J143" s="69"/>
      <c r="K143" s="69"/>
      <c r="L143" s="69"/>
      <c r="M143" s="69"/>
      <c r="N143" s="69"/>
      <c r="O143" s="69"/>
      <c r="P143" s="69"/>
      <c r="Q143" s="69"/>
      <c r="R143" s="69"/>
    </row>
  </sheetData>
  <mergeCells count="157">
    <mergeCell ref="B141:R141"/>
    <mergeCell ref="B142:R142"/>
    <mergeCell ref="B143:R143"/>
    <mergeCell ref="B130:R130"/>
    <mergeCell ref="B131:R131"/>
    <mergeCell ref="B137:R137"/>
    <mergeCell ref="B138:R138"/>
    <mergeCell ref="B139:R139"/>
    <mergeCell ref="B140:R140"/>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3:R83"/>
    <mergeCell ref="B84:R84"/>
    <mergeCell ref="B85:R85"/>
    <mergeCell ref="B93:R93"/>
    <mergeCell ref="B94:R94"/>
    <mergeCell ref="B95:R95"/>
    <mergeCell ref="B65:R65"/>
    <mergeCell ref="B66:R66"/>
    <mergeCell ref="B67:R67"/>
    <mergeCell ref="B80:R80"/>
    <mergeCell ref="B81:R81"/>
    <mergeCell ref="B82:R82"/>
    <mergeCell ref="B59:R59"/>
    <mergeCell ref="B60:R60"/>
    <mergeCell ref="B61:R61"/>
    <mergeCell ref="B62:R62"/>
    <mergeCell ref="B63:R63"/>
    <mergeCell ref="B64:R64"/>
    <mergeCell ref="B43:R43"/>
    <mergeCell ref="B44:R44"/>
    <mergeCell ref="B45:R45"/>
    <mergeCell ref="B56:R56"/>
    <mergeCell ref="B57:R57"/>
    <mergeCell ref="B58:R58"/>
    <mergeCell ref="B33:R33"/>
    <mergeCell ref="B34:R34"/>
    <mergeCell ref="B35:R35"/>
    <mergeCell ref="B36:R36"/>
    <mergeCell ref="B41:R41"/>
    <mergeCell ref="B42:R42"/>
    <mergeCell ref="B18:R18"/>
    <mergeCell ref="B19:R19"/>
    <mergeCell ref="B20:R20"/>
    <mergeCell ref="B21:R21"/>
    <mergeCell ref="B22:R22"/>
    <mergeCell ref="B28:R28"/>
    <mergeCell ref="B12:R12"/>
    <mergeCell ref="B13:R13"/>
    <mergeCell ref="B14:R14"/>
    <mergeCell ref="B15:R15"/>
    <mergeCell ref="B16:R16"/>
    <mergeCell ref="B17:R17"/>
    <mergeCell ref="B6:R6"/>
    <mergeCell ref="B7:R7"/>
    <mergeCell ref="B8:R8"/>
    <mergeCell ref="B9:R9"/>
    <mergeCell ref="B10:R10"/>
    <mergeCell ref="B11:R11"/>
    <mergeCell ref="P133:Q133"/>
    <mergeCell ref="P134:Q134"/>
    <mergeCell ref="R133:R134"/>
    <mergeCell ref="A1:A2"/>
    <mergeCell ref="B1:R1"/>
    <mergeCell ref="B2:R2"/>
    <mergeCell ref="A3:A143"/>
    <mergeCell ref="B3:R3"/>
    <mergeCell ref="B4:R4"/>
    <mergeCell ref="B5:R5"/>
    <mergeCell ref="J133:J134"/>
    <mergeCell ref="K133:K134"/>
    <mergeCell ref="L133:M133"/>
    <mergeCell ref="L134:M134"/>
    <mergeCell ref="N133:N134"/>
    <mergeCell ref="O133:O134"/>
    <mergeCell ref="D132:I132"/>
    <mergeCell ref="L132:Q132"/>
    <mergeCell ref="B133:B134"/>
    <mergeCell ref="C133:C134"/>
    <mergeCell ref="D133:E133"/>
    <mergeCell ref="D134:E134"/>
    <mergeCell ref="F133:F134"/>
    <mergeCell ref="G133:G134"/>
    <mergeCell ref="H133:I133"/>
    <mergeCell ref="H134:I134"/>
    <mergeCell ref="K86:K87"/>
    <mergeCell ref="L86:M87"/>
    <mergeCell ref="N86:N87"/>
    <mergeCell ref="D112:I112"/>
    <mergeCell ref="D113:E113"/>
    <mergeCell ref="H113:I113"/>
    <mergeCell ref="B96:R96"/>
    <mergeCell ref="B97:R97"/>
    <mergeCell ref="B98:R98"/>
    <mergeCell ref="B99:R99"/>
    <mergeCell ref="R69:R71"/>
    <mergeCell ref="B86:B87"/>
    <mergeCell ref="C86:C87"/>
    <mergeCell ref="D86:E86"/>
    <mergeCell ref="D87:E87"/>
    <mergeCell ref="F86:F87"/>
    <mergeCell ref="G86:G87"/>
    <mergeCell ref="H86:I86"/>
    <mergeCell ref="H87:I87"/>
    <mergeCell ref="J86:J87"/>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D23:E23"/>
    <mergeCell ref="H23:I23"/>
    <mergeCell ref="D46:E46"/>
    <mergeCell ref="H46:I46"/>
    <mergeCell ref="D68:I68"/>
    <mergeCell ref="L68:Q68"/>
    <mergeCell ref="B29:R29"/>
    <mergeCell ref="B30:R30"/>
    <mergeCell ref="B31:R31"/>
    <mergeCell ref="B32:R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076</v>
      </c>
      <c r="B1" s="7" t="s">
        <v>2</v>
      </c>
      <c r="C1" s="7" t="s">
        <v>32</v>
      </c>
      <c r="D1" s="7" t="s">
        <v>71</v>
      </c>
      <c r="E1" s="7" t="s">
        <v>795</v>
      </c>
    </row>
    <row r="2" spans="1:5" ht="30" x14ac:dyDescent="0.25">
      <c r="A2" s="1" t="s">
        <v>31</v>
      </c>
      <c r="B2" s="7"/>
      <c r="C2" s="7"/>
      <c r="D2" s="7"/>
      <c r="E2" s="7"/>
    </row>
    <row r="3" spans="1:5" x14ac:dyDescent="0.25">
      <c r="A3" s="3" t="s">
        <v>33</v>
      </c>
      <c r="B3" s="4" t="s">
        <v>5</v>
      </c>
      <c r="C3" s="4" t="s">
        <v>5</v>
      </c>
      <c r="D3" s="4" t="s">
        <v>5</v>
      </c>
      <c r="E3" s="4" t="s">
        <v>5</v>
      </c>
    </row>
    <row r="4" spans="1:5" x14ac:dyDescent="0.25">
      <c r="A4" s="2" t="s">
        <v>34</v>
      </c>
      <c r="B4" s="6">
        <v>43698</v>
      </c>
      <c r="C4" s="6">
        <v>40852</v>
      </c>
      <c r="D4" s="6">
        <v>29505</v>
      </c>
      <c r="E4" s="6">
        <v>24024</v>
      </c>
    </row>
    <row r="5" spans="1:5" x14ac:dyDescent="0.25">
      <c r="A5" s="2" t="s">
        <v>35</v>
      </c>
      <c r="B5" s="8">
        <v>200941</v>
      </c>
      <c r="C5" s="8">
        <v>228201</v>
      </c>
      <c r="D5" s="4" t="s">
        <v>5</v>
      </c>
      <c r="E5" s="4" t="s">
        <v>5</v>
      </c>
    </row>
    <row r="6" spans="1:5" x14ac:dyDescent="0.25">
      <c r="A6" s="2" t="s">
        <v>36</v>
      </c>
      <c r="B6" s="8">
        <v>126931</v>
      </c>
      <c r="C6" s="8">
        <v>141716</v>
      </c>
      <c r="D6" s="4" t="s">
        <v>5</v>
      </c>
      <c r="E6" s="4" t="s">
        <v>5</v>
      </c>
    </row>
    <row r="7" spans="1:5" x14ac:dyDescent="0.25">
      <c r="A7" s="2" t="s">
        <v>37</v>
      </c>
      <c r="B7" s="8">
        <v>7072</v>
      </c>
      <c r="C7" s="8">
        <v>6162</v>
      </c>
      <c r="D7" s="4" t="s">
        <v>5</v>
      </c>
      <c r="E7" s="4" t="s">
        <v>5</v>
      </c>
    </row>
    <row r="8" spans="1:5" x14ac:dyDescent="0.25">
      <c r="A8" s="2" t="s">
        <v>553</v>
      </c>
      <c r="B8" s="8">
        <v>17330</v>
      </c>
      <c r="C8" s="8">
        <v>20777</v>
      </c>
      <c r="D8" s="4" t="s">
        <v>5</v>
      </c>
      <c r="E8" s="4" t="s">
        <v>5</v>
      </c>
    </row>
    <row r="9" spans="1:5" x14ac:dyDescent="0.25">
      <c r="A9" s="2" t="s">
        <v>39</v>
      </c>
      <c r="B9" s="8">
        <v>7003</v>
      </c>
      <c r="C9" s="8">
        <v>13183</v>
      </c>
      <c r="D9" s="4" t="s">
        <v>5</v>
      </c>
      <c r="E9" s="4" t="s">
        <v>5</v>
      </c>
    </row>
    <row r="10" spans="1:5" x14ac:dyDescent="0.25">
      <c r="A10" s="2" t="s">
        <v>40</v>
      </c>
      <c r="B10" s="8">
        <v>402975</v>
      </c>
      <c r="C10" s="8">
        <v>450891</v>
      </c>
      <c r="D10" s="4" t="s">
        <v>5</v>
      </c>
      <c r="E10" s="4" t="s">
        <v>5</v>
      </c>
    </row>
    <row r="11" spans="1:5" x14ac:dyDescent="0.25">
      <c r="A11" s="2" t="s">
        <v>41</v>
      </c>
      <c r="B11" s="8">
        <v>69285</v>
      </c>
      <c r="C11" s="8">
        <v>55549</v>
      </c>
      <c r="D11" s="4" t="s">
        <v>5</v>
      </c>
      <c r="E11" s="4" t="s">
        <v>5</v>
      </c>
    </row>
    <row r="12" spans="1:5" x14ac:dyDescent="0.25">
      <c r="A12" s="2" t="s">
        <v>42</v>
      </c>
      <c r="B12" s="8">
        <v>7305</v>
      </c>
      <c r="C12" s="8">
        <v>9964</v>
      </c>
      <c r="D12" s="4" t="s">
        <v>5</v>
      </c>
      <c r="E12" s="4" t="s">
        <v>5</v>
      </c>
    </row>
    <row r="13" spans="1:5" x14ac:dyDescent="0.25">
      <c r="A13" s="2" t="s">
        <v>43</v>
      </c>
      <c r="B13" s="8">
        <v>269394</v>
      </c>
      <c r="C13" s="8">
        <v>265898</v>
      </c>
      <c r="D13" s="4" t="s">
        <v>5</v>
      </c>
      <c r="E13" s="4" t="s">
        <v>5</v>
      </c>
    </row>
    <row r="14" spans="1:5" x14ac:dyDescent="0.25">
      <c r="A14" s="2" t="s">
        <v>44</v>
      </c>
      <c r="B14" s="8">
        <v>207739</v>
      </c>
      <c r="C14" s="8">
        <v>208697</v>
      </c>
      <c r="D14" s="8">
        <v>208697</v>
      </c>
      <c r="E14" s="4" t="s">
        <v>5</v>
      </c>
    </row>
    <row r="15" spans="1:5" x14ac:dyDescent="0.25">
      <c r="A15" s="2" t="s">
        <v>45</v>
      </c>
      <c r="B15" s="8">
        <v>1245</v>
      </c>
      <c r="C15" s="8">
        <v>1235</v>
      </c>
      <c r="D15" s="4" t="s">
        <v>5</v>
      </c>
      <c r="E15" s="4" t="s">
        <v>5</v>
      </c>
    </row>
    <row r="16" spans="1:5" x14ac:dyDescent="0.25">
      <c r="A16" s="2" t="s">
        <v>965</v>
      </c>
      <c r="B16" s="8">
        <v>957943</v>
      </c>
      <c r="C16" s="8">
        <v>992234</v>
      </c>
      <c r="D16" s="4" t="s">
        <v>5</v>
      </c>
      <c r="E16" s="4" t="s">
        <v>5</v>
      </c>
    </row>
    <row r="17" spans="1:5" x14ac:dyDescent="0.25">
      <c r="A17" s="3" t="s">
        <v>47</v>
      </c>
      <c r="B17" s="4" t="s">
        <v>5</v>
      </c>
      <c r="C17" s="4" t="s">
        <v>5</v>
      </c>
      <c r="D17" s="4" t="s">
        <v>5</v>
      </c>
      <c r="E17" s="4" t="s">
        <v>5</v>
      </c>
    </row>
    <row r="18" spans="1:5" x14ac:dyDescent="0.25">
      <c r="A18" s="2" t="s">
        <v>48</v>
      </c>
      <c r="B18" s="8">
        <v>23000</v>
      </c>
      <c r="C18" s="8">
        <v>35000</v>
      </c>
      <c r="D18" s="4" t="s">
        <v>5</v>
      </c>
      <c r="E18" s="4" t="s">
        <v>5</v>
      </c>
    </row>
    <row r="19" spans="1:5" ht="30" x14ac:dyDescent="0.25">
      <c r="A19" s="2" t="s">
        <v>49</v>
      </c>
      <c r="B19" s="4">
        <v>23</v>
      </c>
      <c r="C19" s="4">
        <v>28</v>
      </c>
      <c r="D19" s="4" t="s">
        <v>5</v>
      </c>
      <c r="E19" s="4" t="s">
        <v>5</v>
      </c>
    </row>
    <row r="20" spans="1:5" x14ac:dyDescent="0.25">
      <c r="A20" s="2" t="s">
        <v>50</v>
      </c>
      <c r="B20" s="8">
        <v>76373</v>
      </c>
      <c r="C20" s="8">
        <v>78344</v>
      </c>
      <c r="D20" s="4" t="s">
        <v>5</v>
      </c>
      <c r="E20" s="4" t="s">
        <v>5</v>
      </c>
    </row>
    <row r="21" spans="1:5" x14ac:dyDescent="0.25">
      <c r="A21" s="2" t="s">
        <v>51</v>
      </c>
      <c r="B21" s="8">
        <v>68978</v>
      </c>
      <c r="C21" s="8">
        <v>63848</v>
      </c>
      <c r="D21" s="4" t="s">
        <v>5</v>
      </c>
      <c r="E21" s="4" t="s">
        <v>5</v>
      </c>
    </row>
    <row r="22" spans="1:5" x14ac:dyDescent="0.25">
      <c r="A22" s="2" t="s">
        <v>52</v>
      </c>
      <c r="B22" s="8">
        <v>168374</v>
      </c>
      <c r="C22" s="8">
        <v>177220</v>
      </c>
      <c r="D22" s="4" t="s">
        <v>5</v>
      </c>
      <c r="E22" s="4" t="s">
        <v>5</v>
      </c>
    </row>
    <row r="23" spans="1:5" x14ac:dyDescent="0.25">
      <c r="A23" s="2" t="s">
        <v>53</v>
      </c>
      <c r="B23" s="8">
        <v>347834</v>
      </c>
      <c r="C23" s="8">
        <v>347224</v>
      </c>
      <c r="D23" s="4" t="s">
        <v>5</v>
      </c>
      <c r="E23" s="4" t="s">
        <v>5</v>
      </c>
    </row>
    <row r="24" spans="1:5" ht="30" x14ac:dyDescent="0.25">
      <c r="A24" s="2" t="s">
        <v>54</v>
      </c>
      <c r="B24" s="4" t="s">
        <v>5</v>
      </c>
      <c r="C24" s="4">
        <v>24</v>
      </c>
      <c r="D24" s="4" t="s">
        <v>5</v>
      </c>
      <c r="E24" s="4" t="s">
        <v>5</v>
      </c>
    </row>
    <row r="25" spans="1:5" x14ac:dyDescent="0.25">
      <c r="A25" s="2" t="s">
        <v>553</v>
      </c>
      <c r="B25" s="8">
        <v>57652</v>
      </c>
      <c r="C25" s="8">
        <v>62626</v>
      </c>
      <c r="D25" s="4" t="s">
        <v>5</v>
      </c>
      <c r="E25" s="4" t="s">
        <v>5</v>
      </c>
    </row>
    <row r="26" spans="1:5" x14ac:dyDescent="0.25">
      <c r="A26" s="2" t="s">
        <v>55</v>
      </c>
      <c r="B26" s="8">
        <v>27580</v>
      </c>
      <c r="C26" s="8">
        <v>21641</v>
      </c>
      <c r="D26" s="4" t="s">
        <v>5</v>
      </c>
      <c r="E26" s="4" t="s">
        <v>5</v>
      </c>
    </row>
    <row r="27" spans="1:5" x14ac:dyDescent="0.25">
      <c r="A27" s="2" t="s">
        <v>557</v>
      </c>
      <c r="B27" s="4" t="s">
        <v>59</v>
      </c>
      <c r="C27" s="4" t="s">
        <v>5</v>
      </c>
      <c r="D27" s="4" t="s">
        <v>5</v>
      </c>
      <c r="E27" s="4" t="s">
        <v>5</v>
      </c>
    </row>
    <row r="28" spans="1:5" x14ac:dyDescent="0.25">
      <c r="A28" s="2" t="s">
        <v>56</v>
      </c>
      <c r="B28" s="8">
        <v>601440</v>
      </c>
      <c r="C28" s="8">
        <v>608735</v>
      </c>
      <c r="D28" s="4" t="s">
        <v>5</v>
      </c>
      <c r="E28" s="4" t="s">
        <v>5</v>
      </c>
    </row>
    <row r="29" spans="1:5" x14ac:dyDescent="0.25">
      <c r="A29" s="2" t="s">
        <v>63</v>
      </c>
      <c r="B29" s="8">
        <v>356503</v>
      </c>
      <c r="C29" s="8">
        <v>383499</v>
      </c>
      <c r="D29" s="8">
        <v>389625</v>
      </c>
      <c r="E29" s="8">
        <v>377638</v>
      </c>
    </row>
    <row r="30" spans="1:5" ht="30" x14ac:dyDescent="0.25">
      <c r="A30" s="2" t="s">
        <v>64</v>
      </c>
      <c r="B30" s="8">
        <v>957943</v>
      </c>
      <c r="C30" s="8">
        <v>992234</v>
      </c>
      <c r="D30" s="4" t="s">
        <v>5</v>
      </c>
      <c r="E30" s="4" t="s">
        <v>5</v>
      </c>
    </row>
    <row r="31" spans="1:5" x14ac:dyDescent="0.25">
      <c r="A31" s="2" t="s">
        <v>549</v>
      </c>
      <c r="B31" s="4" t="s">
        <v>5</v>
      </c>
      <c r="C31" s="4" t="s">
        <v>5</v>
      </c>
      <c r="D31" s="4" t="s">
        <v>5</v>
      </c>
      <c r="E31" s="4" t="s">
        <v>5</v>
      </c>
    </row>
    <row r="32" spans="1:5" x14ac:dyDescent="0.25">
      <c r="A32" s="3" t="s">
        <v>33</v>
      </c>
      <c r="B32" s="4" t="s">
        <v>5</v>
      </c>
      <c r="C32" s="4" t="s">
        <v>5</v>
      </c>
      <c r="D32" s="4" t="s">
        <v>5</v>
      </c>
      <c r="E32" s="4" t="s">
        <v>5</v>
      </c>
    </row>
    <row r="33" spans="1:5" x14ac:dyDescent="0.25">
      <c r="A33" s="2" t="s">
        <v>34</v>
      </c>
      <c r="B33" s="8">
        <v>1556</v>
      </c>
      <c r="C33" s="8">
        <v>1664</v>
      </c>
      <c r="D33" s="8">
        <v>2697</v>
      </c>
      <c r="E33" s="8">
        <v>1981</v>
      </c>
    </row>
    <row r="34" spans="1:5" x14ac:dyDescent="0.25">
      <c r="A34" s="2" t="s">
        <v>37</v>
      </c>
      <c r="B34" s="8">
        <v>3027</v>
      </c>
      <c r="C34" s="8">
        <v>2955</v>
      </c>
      <c r="D34" s="4" t="s">
        <v>5</v>
      </c>
      <c r="E34" s="4" t="s">
        <v>5</v>
      </c>
    </row>
    <row r="35" spans="1:5" x14ac:dyDescent="0.25">
      <c r="A35" s="2" t="s">
        <v>40</v>
      </c>
      <c r="B35" s="8">
        <v>4583</v>
      </c>
      <c r="C35" s="8">
        <v>4619</v>
      </c>
      <c r="D35" s="4" t="s">
        <v>5</v>
      </c>
      <c r="E35" s="4" t="s">
        <v>5</v>
      </c>
    </row>
    <row r="36" spans="1:5" x14ac:dyDescent="0.25">
      <c r="A36" s="2" t="s">
        <v>41</v>
      </c>
      <c r="B36" s="8">
        <v>39724</v>
      </c>
      <c r="C36" s="8">
        <v>25006</v>
      </c>
      <c r="D36" s="4" t="s">
        <v>5</v>
      </c>
      <c r="E36" s="4" t="s">
        <v>5</v>
      </c>
    </row>
    <row r="37" spans="1:5" x14ac:dyDescent="0.25">
      <c r="A37" s="2" t="s">
        <v>42</v>
      </c>
      <c r="B37" s="8">
        <v>7305</v>
      </c>
      <c r="C37" s="8">
        <v>9964</v>
      </c>
      <c r="D37" s="4" t="s">
        <v>5</v>
      </c>
      <c r="E37" s="4" t="s">
        <v>5</v>
      </c>
    </row>
    <row r="38" spans="1:5" ht="30" x14ac:dyDescent="0.25">
      <c r="A38" s="2" t="s">
        <v>554</v>
      </c>
      <c r="B38" s="8">
        <v>354901</v>
      </c>
      <c r="C38" s="8">
        <v>362081</v>
      </c>
      <c r="D38" s="4" t="s">
        <v>5</v>
      </c>
      <c r="E38" s="4" t="s">
        <v>5</v>
      </c>
    </row>
    <row r="39" spans="1:5" x14ac:dyDescent="0.25">
      <c r="A39" s="2" t="s">
        <v>44</v>
      </c>
      <c r="B39" s="8">
        <v>16195</v>
      </c>
      <c r="C39" s="8">
        <v>16195</v>
      </c>
      <c r="D39" s="4" t="s">
        <v>5</v>
      </c>
      <c r="E39" s="4" t="s">
        <v>5</v>
      </c>
    </row>
    <row r="40" spans="1:5" x14ac:dyDescent="0.25">
      <c r="A40" s="2" t="s">
        <v>965</v>
      </c>
      <c r="B40" s="8">
        <v>422708</v>
      </c>
      <c r="C40" s="8">
        <v>417865</v>
      </c>
      <c r="D40" s="4" t="s">
        <v>5</v>
      </c>
      <c r="E40" s="4" t="s">
        <v>5</v>
      </c>
    </row>
    <row r="41" spans="1:5" x14ac:dyDescent="0.25">
      <c r="A41" s="3" t="s">
        <v>47</v>
      </c>
      <c r="B41" s="4" t="s">
        <v>5</v>
      </c>
      <c r="C41" s="4" t="s">
        <v>5</v>
      </c>
      <c r="D41" s="4" t="s">
        <v>5</v>
      </c>
      <c r="E41" s="4" t="s">
        <v>5</v>
      </c>
    </row>
    <row r="42" spans="1:5" x14ac:dyDescent="0.25">
      <c r="A42" s="2" t="s">
        <v>48</v>
      </c>
      <c r="B42" s="8">
        <v>23000</v>
      </c>
      <c r="C42" s="8">
        <v>35000</v>
      </c>
      <c r="D42" s="4" t="s">
        <v>5</v>
      </c>
      <c r="E42" s="4" t="s">
        <v>5</v>
      </c>
    </row>
    <row r="43" spans="1:5" x14ac:dyDescent="0.25">
      <c r="A43" s="2" t="s">
        <v>51</v>
      </c>
      <c r="B43" s="8">
        <v>13143</v>
      </c>
      <c r="C43" s="8">
        <v>8350</v>
      </c>
      <c r="D43" s="4" t="s">
        <v>5</v>
      </c>
      <c r="E43" s="4" t="s">
        <v>5</v>
      </c>
    </row>
    <row r="44" spans="1:5" x14ac:dyDescent="0.25">
      <c r="A44" s="2" t="s">
        <v>52</v>
      </c>
      <c r="B44" s="8">
        <v>36143</v>
      </c>
      <c r="C44" s="8">
        <v>43350</v>
      </c>
      <c r="D44" s="4" t="s">
        <v>5</v>
      </c>
      <c r="E44" s="4" t="s">
        <v>5</v>
      </c>
    </row>
    <row r="45" spans="1:5" x14ac:dyDescent="0.25">
      <c r="A45" s="2" t="s">
        <v>53</v>
      </c>
      <c r="B45" s="8">
        <v>347834</v>
      </c>
      <c r="C45" s="8">
        <v>347224</v>
      </c>
      <c r="D45" s="4" t="s">
        <v>5</v>
      </c>
      <c r="E45" s="4" t="s">
        <v>5</v>
      </c>
    </row>
    <row r="46" spans="1:5" x14ac:dyDescent="0.25">
      <c r="A46" s="2" t="s">
        <v>557</v>
      </c>
      <c r="B46" s="4" t="s">
        <v>59</v>
      </c>
      <c r="C46" s="4" t="s">
        <v>59</v>
      </c>
      <c r="D46" s="4" t="s">
        <v>5</v>
      </c>
      <c r="E46" s="4" t="s">
        <v>5</v>
      </c>
    </row>
    <row r="47" spans="1:5" x14ac:dyDescent="0.25">
      <c r="A47" s="2" t="s">
        <v>56</v>
      </c>
      <c r="B47" s="8">
        <v>383977</v>
      </c>
      <c r="C47" s="8">
        <v>390574</v>
      </c>
      <c r="D47" s="4" t="s">
        <v>5</v>
      </c>
      <c r="E47" s="4" t="s">
        <v>5</v>
      </c>
    </row>
    <row r="48" spans="1:5" x14ac:dyDescent="0.25">
      <c r="A48" s="2" t="s">
        <v>63</v>
      </c>
      <c r="B48" s="8">
        <v>38731</v>
      </c>
      <c r="C48" s="8">
        <v>27291</v>
      </c>
      <c r="D48" s="4" t="s">
        <v>5</v>
      </c>
      <c r="E48" s="4" t="s">
        <v>5</v>
      </c>
    </row>
    <row r="49" spans="1:5" ht="30" x14ac:dyDescent="0.25">
      <c r="A49" s="2" t="s">
        <v>64</v>
      </c>
      <c r="B49" s="8">
        <v>422708</v>
      </c>
      <c r="C49" s="8">
        <v>417865</v>
      </c>
      <c r="D49" s="4" t="s">
        <v>5</v>
      </c>
      <c r="E49" s="4" t="s">
        <v>5</v>
      </c>
    </row>
    <row r="50" spans="1:5" x14ac:dyDescent="0.25">
      <c r="A50" s="2" t="s">
        <v>1077</v>
      </c>
      <c r="B50" s="4" t="s">
        <v>5</v>
      </c>
      <c r="C50" s="4" t="s">
        <v>5</v>
      </c>
      <c r="D50" s="4" t="s">
        <v>5</v>
      </c>
      <c r="E50" s="4" t="s">
        <v>5</v>
      </c>
    </row>
    <row r="51" spans="1:5" x14ac:dyDescent="0.25">
      <c r="A51" s="3" t="s">
        <v>33</v>
      </c>
      <c r="B51" s="4" t="s">
        <v>5</v>
      </c>
      <c r="C51" s="4" t="s">
        <v>5</v>
      </c>
      <c r="D51" s="4" t="s">
        <v>5</v>
      </c>
      <c r="E51" s="4" t="s">
        <v>5</v>
      </c>
    </row>
    <row r="52" spans="1:5" x14ac:dyDescent="0.25">
      <c r="A52" s="2" t="s">
        <v>34</v>
      </c>
      <c r="B52" s="8">
        <v>8770</v>
      </c>
      <c r="C52" s="8">
        <v>9244</v>
      </c>
      <c r="D52" s="8">
        <v>5813</v>
      </c>
      <c r="E52" s="8">
        <v>7049</v>
      </c>
    </row>
    <row r="53" spans="1:5" x14ac:dyDescent="0.25">
      <c r="A53" s="2" t="s">
        <v>35</v>
      </c>
      <c r="B53" s="8">
        <v>188157</v>
      </c>
      <c r="C53" s="8">
        <v>204654</v>
      </c>
      <c r="D53" s="4" t="s">
        <v>5</v>
      </c>
      <c r="E53" s="4" t="s">
        <v>5</v>
      </c>
    </row>
    <row r="54" spans="1:5" x14ac:dyDescent="0.25">
      <c r="A54" s="2" t="s">
        <v>36</v>
      </c>
      <c r="B54" s="8">
        <v>116213</v>
      </c>
      <c r="C54" s="8">
        <v>125049</v>
      </c>
      <c r="D54" s="4" t="s">
        <v>5</v>
      </c>
      <c r="E54" s="4" t="s">
        <v>5</v>
      </c>
    </row>
    <row r="55" spans="1:5" x14ac:dyDescent="0.25">
      <c r="A55" s="2" t="s">
        <v>37</v>
      </c>
      <c r="B55" s="8">
        <v>2959</v>
      </c>
      <c r="C55" s="8">
        <v>2307</v>
      </c>
      <c r="D55" s="4" t="s">
        <v>5</v>
      </c>
      <c r="E55" s="4" t="s">
        <v>5</v>
      </c>
    </row>
    <row r="56" spans="1:5" x14ac:dyDescent="0.25">
      <c r="A56" s="2" t="s">
        <v>553</v>
      </c>
      <c r="B56" s="8">
        <v>17330</v>
      </c>
      <c r="C56" s="8">
        <v>20777</v>
      </c>
      <c r="D56" s="4" t="s">
        <v>5</v>
      </c>
      <c r="E56" s="4" t="s">
        <v>5</v>
      </c>
    </row>
    <row r="57" spans="1:5" x14ac:dyDescent="0.25">
      <c r="A57" s="2" t="s">
        <v>39</v>
      </c>
      <c r="B57" s="8">
        <v>4993</v>
      </c>
      <c r="C57" s="8">
        <v>10313</v>
      </c>
      <c r="D57" s="4" t="s">
        <v>5</v>
      </c>
      <c r="E57" s="4" t="s">
        <v>5</v>
      </c>
    </row>
    <row r="58" spans="1:5" x14ac:dyDescent="0.25">
      <c r="A58" s="2" t="s">
        <v>40</v>
      </c>
      <c r="B58" s="8">
        <v>338422</v>
      </c>
      <c r="C58" s="8">
        <v>372344</v>
      </c>
      <c r="D58" s="4" t="s">
        <v>5</v>
      </c>
      <c r="E58" s="4" t="s">
        <v>5</v>
      </c>
    </row>
    <row r="59" spans="1:5" x14ac:dyDescent="0.25">
      <c r="A59" s="2" t="s">
        <v>41</v>
      </c>
      <c r="B59" s="8">
        <v>27408</v>
      </c>
      <c r="C59" s="8">
        <v>28887</v>
      </c>
      <c r="D59" s="4" t="s">
        <v>5</v>
      </c>
      <c r="E59" s="4" t="s">
        <v>5</v>
      </c>
    </row>
    <row r="60" spans="1:5" ht="30" x14ac:dyDescent="0.25">
      <c r="A60" s="2" t="s">
        <v>554</v>
      </c>
      <c r="B60" s="8">
        <v>76864</v>
      </c>
      <c r="C60" s="8">
        <v>82642</v>
      </c>
      <c r="D60" s="4" t="s">
        <v>5</v>
      </c>
      <c r="E60" s="4" t="s">
        <v>5</v>
      </c>
    </row>
    <row r="61" spans="1:5" x14ac:dyDescent="0.25">
      <c r="A61" s="2" t="s">
        <v>43</v>
      </c>
      <c r="B61" s="8">
        <v>264006</v>
      </c>
      <c r="C61" s="8">
        <v>260580</v>
      </c>
      <c r="D61" s="4" t="s">
        <v>5</v>
      </c>
      <c r="E61" s="4" t="s">
        <v>5</v>
      </c>
    </row>
    <row r="62" spans="1:5" x14ac:dyDescent="0.25">
      <c r="A62" s="2" t="s">
        <v>44</v>
      </c>
      <c r="B62" s="8">
        <v>186353</v>
      </c>
      <c r="C62" s="8">
        <v>187311</v>
      </c>
      <c r="D62" s="4" t="s">
        <v>5</v>
      </c>
      <c r="E62" s="4" t="s">
        <v>5</v>
      </c>
    </row>
    <row r="63" spans="1:5" x14ac:dyDescent="0.25">
      <c r="A63" s="2" t="s">
        <v>45</v>
      </c>
      <c r="B63" s="8">
        <v>1111</v>
      </c>
      <c r="C63" s="8">
        <v>1100</v>
      </c>
      <c r="D63" s="4" t="s">
        <v>5</v>
      </c>
      <c r="E63" s="4" t="s">
        <v>5</v>
      </c>
    </row>
    <row r="64" spans="1:5" x14ac:dyDescent="0.25">
      <c r="A64" s="2" t="s">
        <v>965</v>
      </c>
      <c r="B64" s="8">
        <v>894164</v>
      </c>
      <c r="C64" s="8">
        <v>932864</v>
      </c>
      <c r="D64" s="4" t="s">
        <v>5</v>
      </c>
      <c r="E64" s="4" t="s">
        <v>5</v>
      </c>
    </row>
    <row r="65" spans="1:5" x14ac:dyDescent="0.25">
      <c r="A65" s="3" t="s">
        <v>47</v>
      </c>
      <c r="B65" s="4" t="s">
        <v>5</v>
      </c>
      <c r="C65" s="4" t="s">
        <v>5</v>
      </c>
      <c r="D65" s="4" t="s">
        <v>5</v>
      </c>
      <c r="E65" s="4" t="s">
        <v>5</v>
      </c>
    </row>
    <row r="66" spans="1:5" ht="30" x14ac:dyDescent="0.25">
      <c r="A66" s="2" t="s">
        <v>49</v>
      </c>
      <c r="B66" s="4">
        <v>23</v>
      </c>
      <c r="C66" s="4">
        <v>28</v>
      </c>
      <c r="D66" s="4" t="s">
        <v>5</v>
      </c>
      <c r="E66" s="4" t="s">
        <v>5</v>
      </c>
    </row>
    <row r="67" spans="1:5" x14ac:dyDescent="0.25">
      <c r="A67" s="2" t="s">
        <v>50</v>
      </c>
      <c r="B67" s="8">
        <v>74047</v>
      </c>
      <c r="C67" s="8">
        <v>74468</v>
      </c>
      <c r="D67" s="4" t="s">
        <v>5</v>
      </c>
      <c r="E67" s="4" t="s">
        <v>5</v>
      </c>
    </row>
    <row r="68" spans="1:5" x14ac:dyDescent="0.25">
      <c r="A68" s="2" t="s">
        <v>51</v>
      </c>
      <c r="B68" s="8">
        <v>52646</v>
      </c>
      <c r="C68" s="8">
        <v>50591</v>
      </c>
      <c r="D68" s="4" t="s">
        <v>5</v>
      </c>
      <c r="E68" s="4" t="s">
        <v>5</v>
      </c>
    </row>
    <row r="69" spans="1:5" x14ac:dyDescent="0.25">
      <c r="A69" s="2" t="s">
        <v>52</v>
      </c>
      <c r="B69" s="8">
        <v>126716</v>
      </c>
      <c r="C69" s="8">
        <v>125087</v>
      </c>
      <c r="D69" s="4" t="s">
        <v>5</v>
      </c>
      <c r="E69" s="4" t="s">
        <v>5</v>
      </c>
    </row>
    <row r="70" spans="1:5" ht="30" x14ac:dyDescent="0.25">
      <c r="A70" s="2" t="s">
        <v>54</v>
      </c>
      <c r="B70" s="4" t="s">
        <v>5</v>
      </c>
      <c r="C70" s="4">
        <v>24</v>
      </c>
      <c r="D70" s="4" t="s">
        <v>5</v>
      </c>
      <c r="E70" s="4" t="s">
        <v>5</v>
      </c>
    </row>
    <row r="71" spans="1:5" x14ac:dyDescent="0.25">
      <c r="A71" s="2" t="s">
        <v>553</v>
      </c>
      <c r="B71" s="8">
        <v>57652</v>
      </c>
      <c r="C71" s="8">
        <v>62626</v>
      </c>
      <c r="D71" s="4" t="s">
        <v>5</v>
      </c>
      <c r="E71" s="4" t="s">
        <v>5</v>
      </c>
    </row>
    <row r="72" spans="1:5" x14ac:dyDescent="0.25">
      <c r="A72" s="2" t="s">
        <v>55</v>
      </c>
      <c r="B72" s="8">
        <v>20147</v>
      </c>
      <c r="C72" s="8">
        <v>14208</v>
      </c>
      <c r="D72" s="4" t="s">
        <v>5</v>
      </c>
      <c r="E72" s="4" t="s">
        <v>5</v>
      </c>
    </row>
    <row r="73" spans="1:5" x14ac:dyDescent="0.25">
      <c r="A73" s="2" t="s">
        <v>557</v>
      </c>
      <c r="B73" s="8">
        <v>398126</v>
      </c>
      <c r="C73" s="8">
        <v>412844</v>
      </c>
      <c r="D73" s="4" t="s">
        <v>5</v>
      </c>
      <c r="E73" s="4" t="s">
        <v>5</v>
      </c>
    </row>
    <row r="74" spans="1:5" x14ac:dyDescent="0.25">
      <c r="A74" s="2" t="s">
        <v>56</v>
      </c>
      <c r="B74" s="8">
        <v>602641</v>
      </c>
      <c r="C74" s="8">
        <v>614789</v>
      </c>
      <c r="D74" s="4" t="s">
        <v>5</v>
      </c>
      <c r="E74" s="4" t="s">
        <v>5</v>
      </c>
    </row>
    <row r="75" spans="1:5" x14ac:dyDescent="0.25">
      <c r="A75" s="2" t="s">
        <v>63</v>
      </c>
      <c r="B75" s="8">
        <v>291523</v>
      </c>
      <c r="C75" s="8">
        <v>318075</v>
      </c>
      <c r="D75" s="4" t="s">
        <v>5</v>
      </c>
      <c r="E75" s="4" t="s">
        <v>5</v>
      </c>
    </row>
    <row r="76" spans="1:5" ht="30" x14ac:dyDescent="0.25">
      <c r="A76" s="2" t="s">
        <v>64</v>
      </c>
      <c r="B76" s="8">
        <v>894164</v>
      </c>
      <c r="C76" s="8">
        <v>932864</v>
      </c>
      <c r="D76" s="4" t="s">
        <v>5</v>
      </c>
      <c r="E76" s="4" t="s">
        <v>5</v>
      </c>
    </row>
    <row r="77" spans="1:5" x14ac:dyDescent="0.25">
      <c r="A77" s="2" t="s">
        <v>1078</v>
      </c>
      <c r="B77" s="4" t="s">
        <v>5</v>
      </c>
      <c r="C77" s="4" t="s">
        <v>5</v>
      </c>
      <c r="D77" s="4" t="s">
        <v>5</v>
      </c>
      <c r="E77" s="4" t="s">
        <v>5</v>
      </c>
    </row>
    <row r="78" spans="1:5" x14ac:dyDescent="0.25">
      <c r="A78" s="3" t="s">
        <v>33</v>
      </c>
      <c r="B78" s="4" t="s">
        <v>5</v>
      </c>
      <c r="C78" s="4" t="s">
        <v>5</v>
      </c>
      <c r="D78" s="4" t="s">
        <v>5</v>
      </c>
      <c r="E78" s="4" t="s">
        <v>5</v>
      </c>
    </row>
    <row r="79" spans="1:5" x14ac:dyDescent="0.25">
      <c r="A79" s="2" t="s">
        <v>34</v>
      </c>
      <c r="B79" s="8">
        <v>33372</v>
      </c>
      <c r="C79" s="8">
        <v>29944</v>
      </c>
      <c r="D79" s="8">
        <v>20995</v>
      </c>
      <c r="E79" s="8">
        <v>14994</v>
      </c>
    </row>
    <row r="80" spans="1:5" x14ac:dyDescent="0.25">
      <c r="A80" s="2" t="s">
        <v>35</v>
      </c>
      <c r="B80" s="8">
        <v>12784</v>
      </c>
      <c r="C80" s="8">
        <v>23547</v>
      </c>
      <c r="D80" s="4" t="s">
        <v>5</v>
      </c>
      <c r="E80" s="4" t="s">
        <v>5</v>
      </c>
    </row>
    <row r="81" spans="1:5" x14ac:dyDescent="0.25">
      <c r="A81" s="2" t="s">
        <v>36</v>
      </c>
      <c r="B81" s="8">
        <v>10718</v>
      </c>
      <c r="C81" s="8">
        <v>16667</v>
      </c>
      <c r="D81" s="4" t="s">
        <v>5</v>
      </c>
      <c r="E81" s="4" t="s">
        <v>5</v>
      </c>
    </row>
    <row r="82" spans="1:5" x14ac:dyDescent="0.25">
      <c r="A82" s="2" t="s">
        <v>37</v>
      </c>
      <c r="B82" s="8">
        <v>1086</v>
      </c>
      <c r="C82" s="4">
        <v>900</v>
      </c>
      <c r="D82" s="4" t="s">
        <v>5</v>
      </c>
      <c r="E82" s="4" t="s">
        <v>5</v>
      </c>
    </row>
    <row r="83" spans="1:5" x14ac:dyDescent="0.25">
      <c r="A83" s="2" t="s">
        <v>39</v>
      </c>
      <c r="B83" s="8">
        <v>2010</v>
      </c>
      <c r="C83" s="8">
        <v>2870</v>
      </c>
      <c r="D83" s="4" t="s">
        <v>5</v>
      </c>
      <c r="E83" s="4" t="s">
        <v>5</v>
      </c>
    </row>
    <row r="84" spans="1:5" x14ac:dyDescent="0.25">
      <c r="A84" s="2" t="s">
        <v>40</v>
      </c>
      <c r="B84" s="8">
        <v>59970</v>
      </c>
      <c r="C84" s="8">
        <v>73928</v>
      </c>
      <c r="D84" s="4" t="s">
        <v>5</v>
      </c>
      <c r="E84" s="4" t="s">
        <v>5</v>
      </c>
    </row>
    <row r="85" spans="1:5" x14ac:dyDescent="0.25">
      <c r="A85" s="2" t="s">
        <v>41</v>
      </c>
      <c r="B85" s="8">
        <v>2153</v>
      </c>
      <c r="C85" s="8">
        <v>1656</v>
      </c>
      <c r="D85" s="4" t="s">
        <v>5</v>
      </c>
      <c r="E85" s="4" t="s">
        <v>5</v>
      </c>
    </row>
    <row r="86" spans="1:5" ht="30" x14ac:dyDescent="0.25">
      <c r="A86" s="2" t="s">
        <v>554</v>
      </c>
      <c r="B86" s="8">
        <v>84359</v>
      </c>
      <c r="C86" s="8">
        <v>72307</v>
      </c>
      <c r="D86" s="4" t="s">
        <v>5</v>
      </c>
      <c r="E86" s="4" t="s">
        <v>5</v>
      </c>
    </row>
    <row r="87" spans="1:5" x14ac:dyDescent="0.25">
      <c r="A87" s="2" t="s">
        <v>43</v>
      </c>
      <c r="B87" s="8">
        <v>5388</v>
      </c>
      <c r="C87" s="8">
        <v>5318</v>
      </c>
      <c r="D87" s="4" t="s">
        <v>5</v>
      </c>
      <c r="E87" s="4" t="s">
        <v>5</v>
      </c>
    </row>
    <row r="88" spans="1:5" x14ac:dyDescent="0.25">
      <c r="A88" s="2" t="s">
        <v>44</v>
      </c>
      <c r="B88" s="8">
        <v>5191</v>
      </c>
      <c r="C88" s="8">
        <v>5191</v>
      </c>
      <c r="D88" s="4" t="s">
        <v>5</v>
      </c>
      <c r="E88" s="4" t="s">
        <v>5</v>
      </c>
    </row>
    <row r="89" spans="1:5" x14ac:dyDescent="0.25">
      <c r="A89" s="2" t="s">
        <v>45</v>
      </c>
      <c r="B89" s="4">
        <v>134</v>
      </c>
      <c r="C89" s="4">
        <v>135</v>
      </c>
      <c r="D89" s="4" t="s">
        <v>5</v>
      </c>
      <c r="E89" s="4" t="s">
        <v>5</v>
      </c>
    </row>
    <row r="90" spans="1:5" x14ac:dyDescent="0.25">
      <c r="A90" s="2" t="s">
        <v>965</v>
      </c>
      <c r="B90" s="8">
        <v>157195</v>
      </c>
      <c r="C90" s="8">
        <v>158535</v>
      </c>
      <c r="D90" s="4" t="s">
        <v>5</v>
      </c>
      <c r="E90" s="4" t="s">
        <v>5</v>
      </c>
    </row>
    <row r="91" spans="1:5" x14ac:dyDescent="0.25">
      <c r="A91" s="3" t="s">
        <v>47</v>
      </c>
      <c r="B91" s="4" t="s">
        <v>5</v>
      </c>
      <c r="C91" s="4" t="s">
        <v>5</v>
      </c>
      <c r="D91" s="4" t="s">
        <v>5</v>
      </c>
      <c r="E91" s="4" t="s">
        <v>5</v>
      </c>
    </row>
    <row r="92" spans="1:5" x14ac:dyDescent="0.25">
      <c r="A92" s="2" t="s">
        <v>50</v>
      </c>
      <c r="B92" s="8">
        <v>2326</v>
      </c>
      <c r="C92" s="8">
        <v>3876</v>
      </c>
      <c r="D92" s="4" t="s">
        <v>5</v>
      </c>
      <c r="E92" s="4" t="s">
        <v>5</v>
      </c>
    </row>
    <row r="93" spans="1:5" x14ac:dyDescent="0.25">
      <c r="A93" s="2" t="s">
        <v>51</v>
      </c>
      <c r="B93" s="8">
        <v>3189</v>
      </c>
      <c r="C93" s="8">
        <v>4907</v>
      </c>
      <c r="D93" s="4" t="s">
        <v>5</v>
      </c>
      <c r="E93" s="4" t="s">
        <v>5</v>
      </c>
    </row>
    <row r="94" spans="1:5" x14ac:dyDescent="0.25">
      <c r="A94" s="2" t="s">
        <v>52</v>
      </c>
      <c r="B94" s="8">
        <v>5515</v>
      </c>
      <c r="C94" s="8">
        <v>8783</v>
      </c>
      <c r="D94" s="4" t="s">
        <v>5</v>
      </c>
      <c r="E94" s="4" t="s">
        <v>5</v>
      </c>
    </row>
    <row r="95" spans="1:5" x14ac:dyDescent="0.25">
      <c r="A95" s="2" t="s">
        <v>55</v>
      </c>
      <c r="B95" s="8">
        <v>7433</v>
      </c>
      <c r="C95" s="8">
        <v>7433</v>
      </c>
      <c r="D95" s="4" t="s">
        <v>5</v>
      </c>
      <c r="E95" s="4" t="s">
        <v>5</v>
      </c>
    </row>
    <row r="96" spans="1:5" x14ac:dyDescent="0.25">
      <c r="A96" s="2" t="s">
        <v>557</v>
      </c>
      <c r="B96" s="8">
        <v>79510</v>
      </c>
      <c r="C96" s="8">
        <v>64792</v>
      </c>
      <c r="D96" s="4" t="s">
        <v>5</v>
      </c>
      <c r="E96" s="4" t="s">
        <v>5</v>
      </c>
    </row>
    <row r="97" spans="1:5" x14ac:dyDescent="0.25">
      <c r="A97" s="2" t="s">
        <v>56</v>
      </c>
      <c r="B97" s="8">
        <v>92458</v>
      </c>
      <c r="C97" s="8">
        <v>81008</v>
      </c>
      <c r="D97" s="4" t="s">
        <v>5</v>
      </c>
      <c r="E97" s="4" t="s">
        <v>5</v>
      </c>
    </row>
    <row r="98" spans="1:5" x14ac:dyDescent="0.25">
      <c r="A98" s="2" t="s">
        <v>63</v>
      </c>
      <c r="B98" s="8">
        <v>64737</v>
      </c>
      <c r="C98" s="8">
        <v>77527</v>
      </c>
      <c r="D98" s="4" t="s">
        <v>5</v>
      </c>
      <c r="E98" s="4" t="s">
        <v>5</v>
      </c>
    </row>
    <row r="99" spans="1:5" ht="30" x14ac:dyDescent="0.25">
      <c r="A99" s="2" t="s">
        <v>64</v>
      </c>
      <c r="B99" s="8">
        <v>157195</v>
      </c>
      <c r="C99" s="8">
        <v>158535</v>
      </c>
      <c r="D99" s="4" t="s">
        <v>5</v>
      </c>
      <c r="E99" s="4" t="s">
        <v>5</v>
      </c>
    </row>
    <row r="100" spans="1:5" x14ac:dyDescent="0.25">
      <c r="A100" s="2" t="s">
        <v>551</v>
      </c>
      <c r="B100" s="4" t="s">
        <v>5</v>
      </c>
      <c r="C100" s="4" t="s">
        <v>5</v>
      </c>
      <c r="D100" s="4" t="s">
        <v>5</v>
      </c>
      <c r="E100" s="4" t="s">
        <v>5</v>
      </c>
    </row>
    <row r="101" spans="1:5" x14ac:dyDescent="0.25">
      <c r="A101" s="3" t="s">
        <v>33</v>
      </c>
      <c r="B101" s="4" t="s">
        <v>5</v>
      </c>
      <c r="C101" s="4" t="s">
        <v>5</v>
      </c>
      <c r="D101" s="4" t="s">
        <v>5</v>
      </c>
      <c r="E101" s="4" t="s">
        <v>5</v>
      </c>
    </row>
    <row r="102" spans="1:5" ht="30" x14ac:dyDescent="0.25">
      <c r="A102" s="2" t="s">
        <v>554</v>
      </c>
      <c r="B102" s="8">
        <v>-516124</v>
      </c>
      <c r="C102" s="8">
        <v>-517030</v>
      </c>
      <c r="D102" s="4" t="s">
        <v>5</v>
      </c>
      <c r="E102" s="4" t="s">
        <v>5</v>
      </c>
    </row>
    <row r="103" spans="1:5" x14ac:dyDescent="0.25">
      <c r="A103" s="2" t="s">
        <v>965</v>
      </c>
      <c r="B103" s="8">
        <v>-516124</v>
      </c>
      <c r="C103" s="8">
        <v>-517030</v>
      </c>
      <c r="D103" s="4" t="s">
        <v>5</v>
      </c>
      <c r="E103" s="4" t="s">
        <v>5</v>
      </c>
    </row>
    <row r="104" spans="1:5" x14ac:dyDescent="0.25">
      <c r="A104" s="3" t="s">
        <v>47</v>
      </c>
      <c r="B104" s="4" t="s">
        <v>5</v>
      </c>
      <c r="C104" s="4" t="s">
        <v>5</v>
      </c>
      <c r="D104" s="4" t="s">
        <v>5</v>
      </c>
      <c r="E104" s="4" t="s">
        <v>5</v>
      </c>
    </row>
    <row r="105" spans="1:5" x14ac:dyDescent="0.25">
      <c r="A105" s="2" t="s">
        <v>557</v>
      </c>
      <c r="B105" s="8">
        <v>-477636</v>
      </c>
      <c r="C105" s="8">
        <v>-477636</v>
      </c>
      <c r="D105" s="4" t="s">
        <v>5</v>
      </c>
      <c r="E105" s="4" t="s">
        <v>5</v>
      </c>
    </row>
    <row r="106" spans="1:5" x14ac:dyDescent="0.25">
      <c r="A106" s="2" t="s">
        <v>56</v>
      </c>
      <c r="B106" s="8">
        <v>-477636</v>
      </c>
      <c r="C106" s="8">
        <v>-477636</v>
      </c>
      <c r="D106" s="4" t="s">
        <v>5</v>
      </c>
      <c r="E106" s="4" t="s">
        <v>5</v>
      </c>
    </row>
    <row r="107" spans="1:5" x14ac:dyDescent="0.25">
      <c r="A107" s="2" t="s">
        <v>63</v>
      </c>
      <c r="B107" s="8">
        <v>-38488</v>
      </c>
      <c r="C107" s="8">
        <v>-39394</v>
      </c>
      <c r="D107" s="4" t="s">
        <v>5</v>
      </c>
      <c r="E107" s="4" t="s">
        <v>5</v>
      </c>
    </row>
    <row r="108" spans="1:5" ht="30" x14ac:dyDescent="0.25">
      <c r="A108" s="2" t="s">
        <v>64</v>
      </c>
      <c r="B108" s="6">
        <v>-516124</v>
      </c>
      <c r="C108" s="6">
        <v>-517030</v>
      </c>
      <c r="D108" s="4" t="s">
        <v>5</v>
      </c>
      <c r="E108"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7" t="s">
        <v>1</v>
      </c>
      <c r="C1" s="7"/>
      <c r="D1" s="7"/>
    </row>
    <row r="2" spans="1:4" ht="30" x14ac:dyDescent="0.25">
      <c r="A2" s="1" t="s">
        <v>31</v>
      </c>
      <c r="B2" s="1" t="s">
        <v>2</v>
      </c>
      <c r="C2" s="1" t="s">
        <v>32</v>
      </c>
      <c r="D2" s="1" t="s">
        <v>71</v>
      </c>
    </row>
    <row r="3" spans="1:4" ht="30" x14ac:dyDescent="0.25">
      <c r="A3" s="3" t="s">
        <v>1080</v>
      </c>
      <c r="B3" s="4" t="s">
        <v>5</v>
      </c>
      <c r="C3" s="4" t="s">
        <v>5</v>
      </c>
      <c r="D3" s="4" t="s">
        <v>5</v>
      </c>
    </row>
    <row r="4" spans="1:4" x14ac:dyDescent="0.25">
      <c r="A4" s="2" t="s">
        <v>72</v>
      </c>
      <c r="B4" s="6">
        <v>780432</v>
      </c>
      <c r="C4" s="6">
        <v>827152</v>
      </c>
      <c r="D4" s="6">
        <v>834910</v>
      </c>
    </row>
    <row r="5" spans="1:4" x14ac:dyDescent="0.25">
      <c r="A5" s="2" t="s">
        <v>73</v>
      </c>
      <c r="B5" s="8">
        <v>511087</v>
      </c>
      <c r="C5" s="8">
        <v>544691</v>
      </c>
      <c r="D5" s="8">
        <v>551409</v>
      </c>
    </row>
    <row r="6" spans="1:4" x14ac:dyDescent="0.25">
      <c r="A6" s="2" t="s">
        <v>74</v>
      </c>
      <c r="B6" s="8">
        <v>269345</v>
      </c>
      <c r="C6" s="8">
        <v>282461</v>
      </c>
      <c r="D6" s="8">
        <v>283501</v>
      </c>
    </row>
    <row r="7" spans="1:4" ht="30" x14ac:dyDescent="0.25">
      <c r="A7" s="2" t="s">
        <v>75</v>
      </c>
      <c r="B7" s="8">
        <v>235756</v>
      </c>
      <c r="C7" s="8">
        <v>229751</v>
      </c>
      <c r="D7" s="8">
        <v>211292</v>
      </c>
    </row>
    <row r="8" spans="1:4" x14ac:dyDescent="0.25">
      <c r="A8" s="2" t="s">
        <v>76</v>
      </c>
      <c r="B8" s="8">
        <v>7881</v>
      </c>
      <c r="C8" s="8">
        <v>10394</v>
      </c>
      <c r="D8" s="8">
        <v>9612</v>
      </c>
    </row>
    <row r="9" spans="1:4" x14ac:dyDescent="0.25">
      <c r="A9" s="2" t="s">
        <v>571</v>
      </c>
      <c r="B9" s="8">
        <v>25708</v>
      </c>
      <c r="C9" s="8">
        <v>42316</v>
      </c>
      <c r="D9" s="8">
        <v>62597</v>
      </c>
    </row>
    <row r="10" spans="1:4" x14ac:dyDescent="0.25">
      <c r="A10" s="2" t="s">
        <v>78</v>
      </c>
      <c r="B10" s="8">
        <v>42680</v>
      </c>
      <c r="C10" s="8">
        <v>42634</v>
      </c>
      <c r="D10" s="8">
        <v>42872</v>
      </c>
    </row>
    <row r="11" spans="1:4" x14ac:dyDescent="0.25">
      <c r="A11" s="2" t="s">
        <v>79</v>
      </c>
      <c r="B11" s="8">
        <v>-16972</v>
      </c>
      <c r="C11" s="4">
        <v>-318</v>
      </c>
      <c r="D11" s="8">
        <v>19725</v>
      </c>
    </row>
    <row r="12" spans="1:4" x14ac:dyDescent="0.25">
      <c r="A12" s="2" t="s">
        <v>80</v>
      </c>
      <c r="B12" s="8">
        <v>-1831</v>
      </c>
      <c r="C12" s="8">
        <v>3102</v>
      </c>
      <c r="D12" s="8">
        <v>9697</v>
      </c>
    </row>
    <row r="13" spans="1:4" x14ac:dyDescent="0.25">
      <c r="A13" s="2" t="s">
        <v>81</v>
      </c>
      <c r="B13" s="8">
        <v>-15141</v>
      </c>
      <c r="C13" s="8">
        <v>-3420</v>
      </c>
      <c r="D13" s="8">
        <v>10028</v>
      </c>
    </row>
    <row r="14" spans="1:4" x14ac:dyDescent="0.25">
      <c r="A14" s="3" t="s">
        <v>82</v>
      </c>
      <c r="B14" s="4" t="s">
        <v>5</v>
      </c>
      <c r="C14" s="4" t="s">
        <v>5</v>
      </c>
      <c r="D14" s="4" t="s">
        <v>5</v>
      </c>
    </row>
    <row r="15" spans="1:4" ht="30" x14ac:dyDescent="0.25">
      <c r="A15" s="2" t="s">
        <v>83</v>
      </c>
      <c r="B15" s="8">
        <v>-3847</v>
      </c>
      <c r="C15" s="4">
        <v>631</v>
      </c>
      <c r="D15" s="8">
        <v>-1548</v>
      </c>
    </row>
    <row r="16" spans="1:4" x14ac:dyDescent="0.25">
      <c r="A16" s="2" t="s">
        <v>84</v>
      </c>
      <c r="B16" s="8">
        <v>-18988</v>
      </c>
      <c r="C16" s="8">
        <v>-2789</v>
      </c>
      <c r="D16" s="8">
        <v>8480</v>
      </c>
    </row>
    <row r="17" spans="1:4" x14ac:dyDescent="0.25">
      <c r="A17" s="2" t="s">
        <v>549</v>
      </c>
      <c r="B17" s="4" t="s">
        <v>5</v>
      </c>
      <c r="C17" s="4" t="s">
        <v>5</v>
      </c>
      <c r="D17" s="4" t="s">
        <v>5</v>
      </c>
    </row>
    <row r="18" spans="1:4" ht="30" x14ac:dyDescent="0.25">
      <c r="A18" s="3" t="s">
        <v>1080</v>
      </c>
      <c r="B18" s="4" t="s">
        <v>5</v>
      </c>
      <c r="C18" s="4" t="s">
        <v>5</v>
      </c>
      <c r="D18" s="4" t="s">
        <v>5</v>
      </c>
    </row>
    <row r="19" spans="1:4" ht="30" x14ac:dyDescent="0.25">
      <c r="A19" s="2" t="s">
        <v>75</v>
      </c>
      <c r="B19" s="8">
        <v>56011</v>
      </c>
      <c r="C19" s="8">
        <v>48965</v>
      </c>
      <c r="D19" s="8">
        <v>42264</v>
      </c>
    </row>
    <row r="20" spans="1:4" x14ac:dyDescent="0.25">
      <c r="A20" s="2" t="s">
        <v>571</v>
      </c>
      <c r="B20" s="8">
        <v>-56011</v>
      </c>
      <c r="C20" s="8">
        <v>-48965</v>
      </c>
      <c r="D20" s="8">
        <v>-42264</v>
      </c>
    </row>
    <row r="21" spans="1:4" x14ac:dyDescent="0.25">
      <c r="A21" s="2" t="s">
        <v>78</v>
      </c>
      <c r="B21" s="8">
        <v>40250</v>
      </c>
      <c r="C21" s="8">
        <v>40064</v>
      </c>
      <c r="D21" s="8">
        <v>40797</v>
      </c>
    </row>
    <row r="22" spans="1:4" ht="30" x14ac:dyDescent="0.25">
      <c r="A22" s="2" t="s">
        <v>574</v>
      </c>
      <c r="B22" s="8">
        <v>81120</v>
      </c>
      <c r="C22" s="8">
        <v>85609</v>
      </c>
      <c r="D22" s="8">
        <v>93089</v>
      </c>
    </row>
    <row r="23" spans="1:4" x14ac:dyDescent="0.25">
      <c r="A23" s="2" t="s">
        <v>79</v>
      </c>
      <c r="B23" s="8">
        <v>-15141</v>
      </c>
      <c r="C23" s="8">
        <v>-3420</v>
      </c>
      <c r="D23" s="8">
        <v>10028</v>
      </c>
    </row>
    <row r="24" spans="1:4" x14ac:dyDescent="0.25">
      <c r="A24" s="2" t="s">
        <v>81</v>
      </c>
      <c r="B24" s="8">
        <v>-15141</v>
      </c>
      <c r="C24" s="8">
        <v>-3420</v>
      </c>
      <c r="D24" s="8">
        <v>10028</v>
      </c>
    </row>
    <row r="25" spans="1:4" x14ac:dyDescent="0.25">
      <c r="A25" s="3" t="s">
        <v>82</v>
      </c>
      <c r="B25" s="4" t="s">
        <v>5</v>
      </c>
      <c r="C25" s="4" t="s">
        <v>5</v>
      </c>
      <c r="D25" s="4" t="s">
        <v>5</v>
      </c>
    </row>
    <row r="26" spans="1:4" x14ac:dyDescent="0.25">
      <c r="A26" s="2" t="s">
        <v>84</v>
      </c>
      <c r="B26" s="8">
        <v>-15141</v>
      </c>
      <c r="C26" s="8">
        <v>-3420</v>
      </c>
      <c r="D26" s="8">
        <v>10028</v>
      </c>
    </row>
    <row r="27" spans="1:4" x14ac:dyDescent="0.25">
      <c r="A27" s="2" t="s">
        <v>1077</v>
      </c>
      <c r="B27" s="4" t="s">
        <v>5</v>
      </c>
      <c r="C27" s="4" t="s">
        <v>5</v>
      </c>
      <c r="D27" s="4" t="s">
        <v>5</v>
      </c>
    </row>
    <row r="28" spans="1:4" ht="30" x14ac:dyDescent="0.25">
      <c r="A28" s="3" t="s">
        <v>1080</v>
      </c>
      <c r="B28" s="4" t="s">
        <v>5</v>
      </c>
      <c r="C28" s="4" t="s">
        <v>5</v>
      </c>
      <c r="D28" s="4" t="s">
        <v>5</v>
      </c>
    </row>
    <row r="29" spans="1:4" x14ac:dyDescent="0.25">
      <c r="A29" s="2" t="s">
        <v>72</v>
      </c>
      <c r="B29" s="8">
        <v>767289</v>
      </c>
      <c r="C29" s="8">
        <v>799539</v>
      </c>
      <c r="D29" s="8">
        <v>805009</v>
      </c>
    </row>
    <row r="30" spans="1:4" x14ac:dyDescent="0.25">
      <c r="A30" s="2" t="s">
        <v>73</v>
      </c>
      <c r="B30" s="8">
        <v>502960</v>
      </c>
      <c r="C30" s="8">
        <v>529689</v>
      </c>
      <c r="D30" s="8">
        <v>534410</v>
      </c>
    </row>
    <row r="31" spans="1:4" x14ac:dyDescent="0.25">
      <c r="A31" s="2" t="s">
        <v>74</v>
      </c>
      <c r="B31" s="8">
        <v>264329</v>
      </c>
      <c r="C31" s="8">
        <v>269850</v>
      </c>
      <c r="D31" s="8">
        <v>270599</v>
      </c>
    </row>
    <row r="32" spans="1:4" ht="30" x14ac:dyDescent="0.25">
      <c r="A32" s="2" t="s">
        <v>75</v>
      </c>
      <c r="B32" s="8">
        <v>166148</v>
      </c>
      <c r="C32" s="8">
        <v>171322</v>
      </c>
      <c r="D32" s="8">
        <v>158896</v>
      </c>
    </row>
    <row r="33" spans="1:4" x14ac:dyDescent="0.25">
      <c r="A33" s="2" t="s">
        <v>76</v>
      </c>
      <c r="B33" s="8">
        <v>7881</v>
      </c>
      <c r="C33" s="8">
        <v>10394</v>
      </c>
      <c r="D33" s="8">
        <v>9612</v>
      </c>
    </row>
    <row r="34" spans="1:4" x14ac:dyDescent="0.25">
      <c r="A34" s="2" t="s">
        <v>571</v>
      </c>
      <c r="B34" s="8">
        <v>90300</v>
      </c>
      <c r="C34" s="8">
        <v>88134</v>
      </c>
      <c r="D34" s="8">
        <v>102091</v>
      </c>
    </row>
    <row r="35" spans="1:4" x14ac:dyDescent="0.25">
      <c r="A35" s="2" t="s">
        <v>78</v>
      </c>
      <c r="B35" s="8">
        <v>2370</v>
      </c>
      <c r="C35" s="8">
        <v>2524</v>
      </c>
      <c r="D35" s="8">
        <v>2060</v>
      </c>
    </row>
    <row r="36" spans="1:4" ht="30" x14ac:dyDescent="0.25">
      <c r="A36" s="2" t="s">
        <v>574</v>
      </c>
      <c r="B36" s="8">
        <v>-8811</v>
      </c>
      <c r="C36" s="8">
        <v>3003</v>
      </c>
      <c r="D36" s="8">
        <v>1863</v>
      </c>
    </row>
    <row r="37" spans="1:4" x14ac:dyDescent="0.25">
      <c r="A37" s="2" t="s">
        <v>79</v>
      </c>
      <c r="B37" s="8">
        <v>79119</v>
      </c>
      <c r="C37" s="8">
        <v>88613</v>
      </c>
      <c r="D37" s="8">
        <v>101894</v>
      </c>
    </row>
    <row r="38" spans="1:4" x14ac:dyDescent="0.25">
      <c r="A38" s="2" t="s">
        <v>80</v>
      </c>
      <c r="B38" s="8">
        <v>-2001</v>
      </c>
      <c r="C38" s="8">
        <v>3004</v>
      </c>
      <c r="D38" s="8">
        <v>8805</v>
      </c>
    </row>
    <row r="39" spans="1:4" x14ac:dyDescent="0.25">
      <c r="A39" s="2" t="s">
        <v>81</v>
      </c>
      <c r="B39" s="8">
        <v>81120</v>
      </c>
      <c r="C39" s="8">
        <v>85609</v>
      </c>
      <c r="D39" s="8">
        <v>93089</v>
      </c>
    </row>
    <row r="40" spans="1:4" x14ac:dyDescent="0.25">
      <c r="A40" s="3" t="s">
        <v>82</v>
      </c>
      <c r="B40" s="4" t="s">
        <v>5</v>
      </c>
      <c r="C40" s="4" t="s">
        <v>5</v>
      </c>
      <c r="D40" s="4" t="s">
        <v>5</v>
      </c>
    </row>
    <row r="41" spans="1:4" x14ac:dyDescent="0.25">
      <c r="A41" s="2" t="s">
        <v>84</v>
      </c>
      <c r="B41" s="8">
        <v>81120</v>
      </c>
      <c r="C41" s="8">
        <v>85609</v>
      </c>
      <c r="D41" s="8">
        <v>93089</v>
      </c>
    </row>
    <row r="42" spans="1:4" x14ac:dyDescent="0.25">
      <c r="A42" s="2" t="s">
        <v>1078</v>
      </c>
      <c r="B42" s="4" t="s">
        <v>5</v>
      </c>
      <c r="C42" s="4" t="s">
        <v>5</v>
      </c>
      <c r="D42" s="4" t="s">
        <v>5</v>
      </c>
    </row>
    <row r="43" spans="1:4" ht="30" x14ac:dyDescent="0.25">
      <c r="A43" s="3" t="s">
        <v>1080</v>
      </c>
      <c r="B43" s="4" t="s">
        <v>5</v>
      </c>
      <c r="C43" s="4" t="s">
        <v>5</v>
      </c>
      <c r="D43" s="4" t="s">
        <v>5</v>
      </c>
    </row>
    <row r="44" spans="1:4" x14ac:dyDescent="0.25">
      <c r="A44" s="2" t="s">
        <v>72</v>
      </c>
      <c r="B44" s="8">
        <v>51102</v>
      </c>
      <c r="C44" s="8">
        <v>75354</v>
      </c>
      <c r="D44" s="8">
        <v>83603</v>
      </c>
    </row>
    <row r="45" spans="1:4" x14ac:dyDescent="0.25">
      <c r="A45" s="2" t="s">
        <v>73</v>
      </c>
      <c r="B45" s="8">
        <v>46086</v>
      </c>
      <c r="C45" s="8">
        <v>62743</v>
      </c>
      <c r="D45" s="8">
        <v>70701</v>
      </c>
    </row>
    <row r="46" spans="1:4" x14ac:dyDescent="0.25">
      <c r="A46" s="2" t="s">
        <v>74</v>
      </c>
      <c r="B46" s="8">
        <v>5016</v>
      </c>
      <c r="C46" s="8">
        <v>12611</v>
      </c>
      <c r="D46" s="8">
        <v>12902</v>
      </c>
    </row>
    <row r="47" spans="1:4" ht="30" x14ac:dyDescent="0.25">
      <c r="A47" s="2" t="s">
        <v>75</v>
      </c>
      <c r="B47" s="8">
        <v>13597</v>
      </c>
      <c r="C47" s="8">
        <v>9464</v>
      </c>
      <c r="D47" s="8">
        <v>10132</v>
      </c>
    </row>
    <row r="48" spans="1:4" x14ac:dyDescent="0.25">
      <c r="A48" s="2" t="s">
        <v>571</v>
      </c>
      <c r="B48" s="8">
        <v>-8581</v>
      </c>
      <c r="C48" s="8">
        <v>3147</v>
      </c>
      <c r="D48" s="8">
        <v>2770</v>
      </c>
    </row>
    <row r="49" spans="1:4" x14ac:dyDescent="0.25">
      <c r="A49" s="2" t="s">
        <v>78</v>
      </c>
      <c r="B49" s="4">
        <v>60</v>
      </c>
      <c r="C49" s="4">
        <v>46</v>
      </c>
      <c r="D49" s="4">
        <v>15</v>
      </c>
    </row>
    <row r="50" spans="1:4" x14ac:dyDescent="0.25">
      <c r="A50" s="2" t="s">
        <v>79</v>
      </c>
      <c r="B50" s="8">
        <v>-8641</v>
      </c>
      <c r="C50" s="8">
        <v>3101</v>
      </c>
      <c r="D50" s="8">
        <v>2755</v>
      </c>
    </row>
    <row r="51" spans="1:4" x14ac:dyDescent="0.25">
      <c r="A51" s="2" t="s">
        <v>80</v>
      </c>
      <c r="B51" s="4">
        <v>170</v>
      </c>
      <c r="C51" s="4">
        <v>98</v>
      </c>
      <c r="D51" s="4">
        <v>892</v>
      </c>
    </row>
    <row r="52" spans="1:4" x14ac:dyDescent="0.25">
      <c r="A52" s="2" t="s">
        <v>81</v>
      </c>
      <c r="B52" s="8">
        <v>-8811</v>
      </c>
      <c r="C52" s="8">
        <v>3003</v>
      </c>
      <c r="D52" s="8">
        <v>1863</v>
      </c>
    </row>
    <row r="53" spans="1:4" x14ac:dyDescent="0.25">
      <c r="A53" s="3" t="s">
        <v>82</v>
      </c>
      <c r="B53" s="4" t="s">
        <v>5</v>
      </c>
      <c r="C53" s="4" t="s">
        <v>5</v>
      </c>
      <c r="D53" s="4" t="s">
        <v>5</v>
      </c>
    </row>
    <row r="54" spans="1:4" ht="30" x14ac:dyDescent="0.25">
      <c r="A54" s="2" t="s">
        <v>83</v>
      </c>
      <c r="B54" s="8">
        <v>-3847</v>
      </c>
      <c r="C54" s="4">
        <v>631</v>
      </c>
      <c r="D54" s="8">
        <v>-1548</v>
      </c>
    </row>
    <row r="55" spans="1:4" x14ac:dyDescent="0.25">
      <c r="A55" s="2" t="s">
        <v>84</v>
      </c>
      <c r="B55" s="8">
        <v>-12658</v>
      </c>
      <c r="C55" s="8">
        <v>3634</v>
      </c>
      <c r="D55" s="4">
        <v>315</v>
      </c>
    </row>
    <row r="56" spans="1:4" x14ac:dyDescent="0.25">
      <c r="A56" s="2" t="s">
        <v>551</v>
      </c>
      <c r="B56" s="4" t="s">
        <v>5</v>
      </c>
      <c r="C56" s="4" t="s">
        <v>5</v>
      </c>
      <c r="D56" s="4" t="s">
        <v>5</v>
      </c>
    </row>
    <row r="57" spans="1:4" ht="30" x14ac:dyDescent="0.25">
      <c r="A57" s="3" t="s">
        <v>1080</v>
      </c>
      <c r="B57" s="4" t="s">
        <v>5</v>
      </c>
      <c r="C57" s="4" t="s">
        <v>5</v>
      </c>
      <c r="D57" s="4" t="s">
        <v>5</v>
      </c>
    </row>
    <row r="58" spans="1:4" x14ac:dyDescent="0.25">
      <c r="A58" s="2" t="s">
        <v>72</v>
      </c>
      <c r="B58" s="8">
        <v>-37959</v>
      </c>
      <c r="C58" s="8">
        <v>-47741</v>
      </c>
      <c r="D58" s="8">
        <v>-53702</v>
      </c>
    </row>
    <row r="59" spans="1:4" x14ac:dyDescent="0.25">
      <c r="A59" s="2" t="s">
        <v>73</v>
      </c>
      <c r="B59" s="8">
        <v>-37959</v>
      </c>
      <c r="C59" s="8">
        <v>-47741</v>
      </c>
      <c r="D59" s="8">
        <v>-53702</v>
      </c>
    </row>
    <row r="60" spans="1:4" ht="30" x14ac:dyDescent="0.25">
      <c r="A60" s="2" t="s">
        <v>574</v>
      </c>
      <c r="B60" s="8">
        <v>-72309</v>
      </c>
      <c r="C60" s="8">
        <v>-88612</v>
      </c>
      <c r="D60" s="8">
        <v>-94952</v>
      </c>
    </row>
    <row r="61" spans="1:4" x14ac:dyDescent="0.25">
      <c r="A61" s="2" t="s">
        <v>79</v>
      </c>
      <c r="B61" s="8">
        <v>-72309</v>
      </c>
      <c r="C61" s="8">
        <v>-88612</v>
      </c>
      <c r="D61" s="8">
        <v>-94952</v>
      </c>
    </row>
    <row r="62" spans="1:4" x14ac:dyDescent="0.25">
      <c r="A62" s="2" t="s">
        <v>81</v>
      </c>
      <c r="B62" s="8">
        <v>-72309</v>
      </c>
      <c r="C62" s="8">
        <v>-88612</v>
      </c>
      <c r="D62" s="8">
        <v>-94952</v>
      </c>
    </row>
    <row r="63" spans="1:4" x14ac:dyDescent="0.25">
      <c r="A63" s="3" t="s">
        <v>82</v>
      </c>
      <c r="B63" s="4" t="s">
        <v>5</v>
      </c>
      <c r="C63" s="4" t="s">
        <v>5</v>
      </c>
      <c r="D63" s="4" t="s">
        <v>5</v>
      </c>
    </row>
    <row r="64" spans="1:4" x14ac:dyDescent="0.25">
      <c r="A64" s="2" t="s">
        <v>84</v>
      </c>
      <c r="B64" s="6">
        <v>-72309</v>
      </c>
      <c r="C64" s="6">
        <v>-88612</v>
      </c>
      <c r="D64" s="6">
        <v>-9495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81</v>
      </c>
      <c r="B1" s="1" t="s">
        <v>792</v>
      </c>
      <c r="C1" s="7" t="s">
        <v>1</v>
      </c>
      <c r="D1" s="7"/>
      <c r="E1" s="7"/>
    </row>
    <row r="2" spans="1:5" ht="30" x14ac:dyDescent="0.25">
      <c r="A2" s="1" t="s">
        <v>31</v>
      </c>
      <c r="B2" s="178">
        <v>40694</v>
      </c>
      <c r="C2" s="1" t="s">
        <v>2</v>
      </c>
      <c r="D2" s="1" t="s">
        <v>32</v>
      </c>
      <c r="E2" s="1" t="s">
        <v>71</v>
      </c>
    </row>
    <row r="3" spans="1:5" x14ac:dyDescent="0.25">
      <c r="A3" s="3" t="s">
        <v>105</v>
      </c>
      <c r="B3" s="4" t="s">
        <v>5</v>
      </c>
      <c r="C3" s="4" t="s">
        <v>5</v>
      </c>
      <c r="D3" s="4" t="s">
        <v>5</v>
      </c>
      <c r="E3" s="4" t="s">
        <v>5</v>
      </c>
    </row>
    <row r="4" spans="1:5" x14ac:dyDescent="0.25">
      <c r="A4" s="2" t="s">
        <v>81</v>
      </c>
      <c r="B4" s="4" t="s">
        <v>5</v>
      </c>
      <c r="C4" s="6">
        <v>-15141</v>
      </c>
      <c r="D4" s="6">
        <v>-3420</v>
      </c>
      <c r="E4" s="6">
        <v>10028</v>
      </c>
    </row>
    <row r="5" spans="1:5" x14ac:dyDescent="0.25">
      <c r="A5" s="2" t="s">
        <v>602</v>
      </c>
      <c r="B5" s="4" t="s">
        <v>5</v>
      </c>
      <c r="C5" s="8">
        <v>41175</v>
      </c>
      <c r="D5" s="8">
        <v>40966</v>
      </c>
      <c r="E5" s="8">
        <v>43817</v>
      </c>
    </row>
    <row r="6" spans="1:5" ht="45" x14ac:dyDescent="0.25">
      <c r="A6" s="2" t="s">
        <v>623</v>
      </c>
      <c r="B6" s="4" t="s">
        <v>5</v>
      </c>
      <c r="C6" s="8">
        <v>53194</v>
      </c>
      <c r="D6" s="8">
        <v>14331</v>
      </c>
      <c r="E6" s="8">
        <v>-24093</v>
      </c>
    </row>
    <row r="7" spans="1:5" ht="30" x14ac:dyDescent="0.25">
      <c r="A7" s="2" t="s">
        <v>115</v>
      </c>
      <c r="B7" s="4" t="s">
        <v>5</v>
      </c>
      <c r="C7" s="8">
        <v>79228</v>
      </c>
      <c r="D7" s="8">
        <v>51877</v>
      </c>
      <c r="E7" s="8">
        <v>29752</v>
      </c>
    </row>
    <row r="8" spans="1:5" x14ac:dyDescent="0.25">
      <c r="A8" s="3" t="s">
        <v>116</v>
      </c>
      <c r="B8" s="4" t="s">
        <v>5</v>
      </c>
      <c r="C8" s="4" t="s">
        <v>5</v>
      </c>
      <c r="D8" s="4" t="s">
        <v>5</v>
      </c>
      <c r="E8" s="4" t="s">
        <v>5</v>
      </c>
    </row>
    <row r="9" spans="1:5" ht="30" x14ac:dyDescent="0.25">
      <c r="A9" s="2" t="s">
        <v>117</v>
      </c>
      <c r="B9" s="4" t="s">
        <v>5</v>
      </c>
      <c r="C9" s="8">
        <v>-34222</v>
      </c>
      <c r="D9" s="8">
        <v>-22169</v>
      </c>
      <c r="E9" s="8">
        <v>-23798</v>
      </c>
    </row>
    <row r="10" spans="1:5" x14ac:dyDescent="0.25">
      <c r="A10" s="2" t="s">
        <v>118</v>
      </c>
      <c r="B10" s="4" t="s">
        <v>5</v>
      </c>
      <c r="C10" s="8">
        <v>-8662</v>
      </c>
      <c r="D10" s="8">
        <v>-2500</v>
      </c>
      <c r="E10" s="4" t="s">
        <v>5</v>
      </c>
    </row>
    <row r="11" spans="1:5" ht="30" x14ac:dyDescent="0.25">
      <c r="A11" s="2" t="s">
        <v>119</v>
      </c>
      <c r="B11" s="4" t="s">
        <v>5</v>
      </c>
      <c r="C11" s="4" t="s">
        <v>5</v>
      </c>
      <c r="D11" s="8">
        <v>-1150</v>
      </c>
      <c r="E11" s="8">
        <v>-1875</v>
      </c>
    </row>
    <row r="12" spans="1:5" x14ac:dyDescent="0.25">
      <c r="A12" s="2" t="s">
        <v>120</v>
      </c>
      <c r="B12" s="4" t="s">
        <v>5</v>
      </c>
      <c r="C12" s="8">
        <v>-42884</v>
      </c>
      <c r="D12" s="8">
        <v>-25819</v>
      </c>
      <c r="E12" s="8">
        <v>-25673</v>
      </c>
    </row>
    <row r="13" spans="1:5" x14ac:dyDescent="0.25">
      <c r="A13" s="3" t="s">
        <v>121</v>
      </c>
      <c r="B13" s="4" t="s">
        <v>5</v>
      </c>
      <c r="C13" s="4" t="s">
        <v>5</v>
      </c>
      <c r="D13" s="4" t="s">
        <v>5</v>
      </c>
      <c r="E13" s="4" t="s">
        <v>5</v>
      </c>
    </row>
    <row r="14" spans="1:5" x14ac:dyDescent="0.25">
      <c r="A14" s="2" t="s">
        <v>122</v>
      </c>
      <c r="B14" s="4" t="s">
        <v>5</v>
      </c>
      <c r="C14" s="4">
        <v>-29</v>
      </c>
      <c r="D14" s="4">
        <v>-26</v>
      </c>
      <c r="E14" s="4">
        <v>-24</v>
      </c>
    </row>
    <row r="15" spans="1:5" ht="30" x14ac:dyDescent="0.25">
      <c r="A15" s="2" t="s">
        <v>614</v>
      </c>
      <c r="B15" s="4" t="s">
        <v>5</v>
      </c>
      <c r="C15" s="8">
        <v>-12000</v>
      </c>
      <c r="D15" s="8">
        <v>-7000</v>
      </c>
      <c r="E15" s="8">
        <v>3107</v>
      </c>
    </row>
    <row r="16" spans="1:5" x14ac:dyDescent="0.25">
      <c r="A16" s="2" t="s">
        <v>99</v>
      </c>
      <c r="B16" s="4" t="s">
        <v>5</v>
      </c>
      <c r="C16" s="8">
        <v>-17276</v>
      </c>
      <c r="D16" s="8">
        <v>-8385</v>
      </c>
      <c r="E16" s="4" t="s">
        <v>5</v>
      </c>
    </row>
    <row r="17" spans="1:5" x14ac:dyDescent="0.25">
      <c r="A17" s="2" t="s">
        <v>125</v>
      </c>
      <c r="B17" s="8">
        <v>-1282</v>
      </c>
      <c r="C17" s="4" t="s">
        <v>5</v>
      </c>
      <c r="D17" s="4" t="s">
        <v>5</v>
      </c>
      <c r="E17" s="8">
        <v>-1282</v>
      </c>
    </row>
    <row r="18" spans="1:5" ht="30" x14ac:dyDescent="0.25">
      <c r="A18" s="2" t="s">
        <v>126</v>
      </c>
      <c r="B18" s="4" t="s">
        <v>5</v>
      </c>
      <c r="C18" s="8">
        <v>-29305</v>
      </c>
      <c r="D18" s="8">
        <v>-15411</v>
      </c>
      <c r="E18" s="8">
        <v>1801</v>
      </c>
    </row>
    <row r="19" spans="1:5" ht="30" x14ac:dyDescent="0.25">
      <c r="A19" s="2" t="s">
        <v>127</v>
      </c>
      <c r="B19" s="4" t="s">
        <v>5</v>
      </c>
      <c r="C19" s="8">
        <v>-4193</v>
      </c>
      <c r="D19" s="4">
        <v>700</v>
      </c>
      <c r="E19" s="4">
        <v>-399</v>
      </c>
    </row>
    <row r="20" spans="1:5" ht="30" x14ac:dyDescent="0.25">
      <c r="A20" s="2" t="s">
        <v>128</v>
      </c>
      <c r="B20" s="4" t="s">
        <v>5</v>
      </c>
      <c r="C20" s="8">
        <v>2846</v>
      </c>
      <c r="D20" s="8">
        <v>11347</v>
      </c>
      <c r="E20" s="8">
        <v>5481</v>
      </c>
    </row>
    <row r="21" spans="1:5" ht="30" x14ac:dyDescent="0.25">
      <c r="A21" s="2" t="s">
        <v>129</v>
      </c>
      <c r="B21" s="4" t="s">
        <v>5</v>
      </c>
      <c r="C21" s="8">
        <v>40852</v>
      </c>
      <c r="D21" s="8">
        <v>29505</v>
      </c>
      <c r="E21" s="8">
        <v>24024</v>
      </c>
    </row>
    <row r="22" spans="1:5" x14ac:dyDescent="0.25">
      <c r="A22" s="2" t="s">
        <v>130</v>
      </c>
      <c r="B22" s="4" t="s">
        <v>5</v>
      </c>
      <c r="C22" s="8">
        <v>43698</v>
      </c>
      <c r="D22" s="8">
        <v>40852</v>
      </c>
      <c r="E22" s="8">
        <v>29505</v>
      </c>
    </row>
    <row r="23" spans="1:5" x14ac:dyDescent="0.25">
      <c r="A23" s="2" t="s">
        <v>549</v>
      </c>
      <c r="B23" s="4" t="s">
        <v>5</v>
      </c>
      <c r="C23" s="4" t="s">
        <v>5</v>
      </c>
      <c r="D23" s="4" t="s">
        <v>5</v>
      </c>
      <c r="E23" s="4" t="s">
        <v>5</v>
      </c>
    </row>
    <row r="24" spans="1:5" x14ac:dyDescent="0.25">
      <c r="A24" s="3" t="s">
        <v>105</v>
      </c>
      <c r="B24" s="4" t="s">
        <v>5</v>
      </c>
      <c r="C24" s="4" t="s">
        <v>5</v>
      </c>
      <c r="D24" s="4" t="s">
        <v>5</v>
      </c>
      <c r="E24" s="4" t="s">
        <v>5</v>
      </c>
    </row>
    <row r="25" spans="1:5" x14ac:dyDescent="0.25">
      <c r="A25" s="2" t="s">
        <v>81</v>
      </c>
      <c r="B25" s="4" t="s">
        <v>5</v>
      </c>
      <c r="C25" s="8">
        <v>-15141</v>
      </c>
      <c r="D25" s="8">
        <v>-3420</v>
      </c>
      <c r="E25" s="8">
        <v>10028</v>
      </c>
    </row>
    <row r="26" spans="1:5" x14ac:dyDescent="0.25">
      <c r="A26" s="2" t="s">
        <v>602</v>
      </c>
      <c r="B26" s="4" t="s">
        <v>5</v>
      </c>
      <c r="C26" s="8">
        <v>64258</v>
      </c>
      <c r="D26" s="8">
        <v>31786</v>
      </c>
      <c r="E26" s="8">
        <v>1839</v>
      </c>
    </row>
    <row r="27" spans="1:5" ht="45" x14ac:dyDescent="0.25">
      <c r="A27" s="2" t="s">
        <v>623</v>
      </c>
      <c r="B27" s="4" t="s">
        <v>5</v>
      </c>
      <c r="C27" s="8">
        <v>4721</v>
      </c>
      <c r="D27" s="8">
        <v>-3128</v>
      </c>
      <c r="E27" s="4">
        <v>-733</v>
      </c>
    </row>
    <row r="28" spans="1:5" ht="30" x14ac:dyDescent="0.25">
      <c r="A28" s="2" t="s">
        <v>115</v>
      </c>
      <c r="B28" s="4" t="s">
        <v>5</v>
      </c>
      <c r="C28" s="8">
        <v>53838</v>
      </c>
      <c r="D28" s="8">
        <v>25238</v>
      </c>
      <c r="E28" s="8">
        <v>11134</v>
      </c>
    </row>
    <row r="29" spans="1:5" x14ac:dyDescent="0.25">
      <c r="A29" s="3" t="s">
        <v>116</v>
      </c>
      <c r="B29" s="4" t="s">
        <v>5</v>
      </c>
      <c r="C29" s="4" t="s">
        <v>5</v>
      </c>
      <c r="D29" s="4" t="s">
        <v>5</v>
      </c>
      <c r="E29" s="4" t="s">
        <v>5</v>
      </c>
    </row>
    <row r="30" spans="1:5" ht="30" x14ac:dyDescent="0.25">
      <c r="A30" s="2" t="s">
        <v>117</v>
      </c>
      <c r="B30" s="4" t="s">
        <v>5</v>
      </c>
      <c r="C30" s="8">
        <v>-24670</v>
      </c>
      <c r="D30" s="8">
        <v>-10886</v>
      </c>
      <c r="E30" s="8">
        <v>-12243</v>
      </c>
    </row>
    <row r="31" spans="1:5" x14ac:dyDescent="0.25">
      <c r="A31" s="2" t="s">
        <v>120</v>
      </c>
      <c r="B31" s="4" t="s">
        <v>5</v>
      </c>
      <c r="C31" s="8">
        <v>-24670</v>
      </c>
      <c r="D31" s="8">
        <v>-10886</v>
      </c>
      <c r="E31" s="8">
        <v>-12243</v>
      </c>
    </row>
    <row r="32" spans="1:5" x14ac:dyDescent="0.25">
      <c r="A32" s="3" t="s">
        <v>121</v>
      </c>
      <c r="B32" s="4" t="s">
        <v>5</v>
      </c>
      <c r="C32" s="4" t="s">
        <v>5</v>
      </c>
      <c r="D32" s="4" t="s">
        <v>5</v>
      </c>
      <c r="E32" s="4" t="s">
        <v>5</v>
      </c>
    </row>
    <row r="33" spans="1:5" ht="30" x14ac:dyDescent="0.25">
      <c r="A33" s="2" t="s">
        <v>614</v>
      </c>
      <c r="B33" s="4" t="s">
        <v>5</v>
      </c>
      <c r="C33" s="8">
        <v>-12000</v>
      </c>
      <c r="D33" s="8">
        <v>-7000</v>
      </c>
      <c r="E33" s="8">
        <v>3107</v>
      </c>
    </row>
    <row r="34" spans="1:5" x14ac:dyDescent="0.25">
      <c r="A34" s="2" t="s">
        <v>99</v>
      </c>
      <c r="B34" s="4" t="s">
        <v>5</v>
      </c>
      <c r="C34" s="8">
        <v>-17276</v>
      </c>
      <c r="D34" s="8">
        <v>-8385</v>
      </c>
      <c r="E34" s="4" t="s">
        <v>5</v>
      </c>
    </row>
    <row r="35" spans="1:5" x14ac:dyDescent="0.25">
      <c r="A35" s="2" t="s">
        <v>125</v>
      </c>
      <c r="B35" s="4" t="s">
        <v>5</v>
      </c>
      <c r="C35" s="4" t="s">
        <v>5</v>
      </c>
      <c r="D35" s="4" t="s">
        <v>5</v>
      </c>
      <c r="E35" s="8">
        <v>-1282</v>
      </c>
    </row>
    <row r="36" spans="1:5" ht="30" x14ac:dyDescent="0.25">
      <c r="A36" s="2" t="s">
        <v>126</v>
      </c>
      <c r="B36" s="4" t="s">
        <v>5</v>
      </c>
      <c r="C36" s="8">
        <v>-29276</v>
      </c>
      <c r="D36" s="8">
        <v>-15385</v>
      </c>
      <c r="E36" s="8">
        <v>1825</v>
      </c>
    </row>
    <row r="37" spans="1:5" ht="30" x14ac:dyDescent="0.25">
      <c r="A37" s="2" t="s">
        <v>128</v>
      </c>
      <c r="B37" s="4" t="s">
        <v>5</v>
      </c>
      <c r="C37" s="4">
        <v>-108</v>
      </c>
      <c r="D37" s="8">
        <v>-1033</v>
      </c>
      <c r="E37" s="4">
        <v>716</v>
      </c>
    </row>
    <row r="38" spans="1:5" ht="30" x14ac:dyDescent="0.25">
      <c r="A38" s="2" t="s">
        <v>129</v>
      </c>
      <c r="B38" s="4" t="s">
        <v>5</v>
      </c>
      <c r="C38" s="8">
        <v>1664</v>
      </c>
      <c r="D38" s="8">
        <v>2697</v>
      </c>
      <c r="E38" s="8">
        <v>1981</v>
      </c>
    </row>
    <row r="39" spans="1:5" x14ac:dyDescent="0.25">
      <c r="A39" s="2" t="s">
        <v>130</v>
      </c>
      <c r="B39" s="4" t="s">
        <v>5</v>
      </c>
      <c r="C39" s="8">
        <v>1556</v>
      </c>
      <c r="D39" s="8">
        <v>1664</v>
      </c>
      <c r="E39" s="8">
        <v>2697</v>
      </c>
    </row>
    <row r="40" spans="1:5" x14ac:dyDescent="0.25">
      <c r="A40" s="2" t="s">
        <v>1077</v>
      </c>
      <c r="B40" s="4" t="s">
        <v>5</v>
      </c>
      <c r="C40" s="4" t="s">
        <v>5</v>
      </c>
      <c r="D40" s="4" t="s">
        <v>5</v>
      </c>
      <c r="E40" s="4" t="s">
        <v>5</v>
      </c>
    </row>
    <row r="41" spans="1:5" x14ac:dyDescent="0.25">
      <c r="A41" s="3" t="s">
        <v>105</v>
      </c>
      <c r="B41" s="4" t="s">
        <v>5</v>
      </c>
      <c r="C41" s="4" t="s">
        <v>5</v>
      </c>
      <c r="D41" s="4" t="s">
        <v>5</v>
      </c>
      <c r="E41" s="4" t="s">
        <v>5</v>
      </c>
    </row>
    <row r="42" spans="1:5" x14ac:dyDescent="0.25">
      <c r="A42" s="2" t="s">
        <v>81</v>
      </c>
      <c r="B42" s="4" t="s">
        <v>5</v>
      </c>
      <c r="C42" s="8">
        <v>81120</v>
      </c>
      <c r="D42" s="8">
        <v>85609</v>
      </c>
      <c r="E42" s="8">
        <v>93089</v>
      </c>
    </row>
    <row r="43" spans="1:5" x14ac:dyDescent="0.25">
      <c r="A43" s="2" t="s">
        <v>602</v>
      </c>
      <c r="B43" s="4" t="s">
        <v>5</v>
      </c>
      <c r="C43" s="8">
        <v>-98508</v>
      </c>
      <c r="D43" s="8">
        <v>-87851</v>
      </c>
      <c r="E43" s="8">
        <v>-53904</v>
      </c>
    </row>
    <row r="44" spans="1:5" ht="45" x14ac:dyDescent="0.25">
      <c r="A44" s="2" t="s">
        <v>623</v>
      </c>
      <c r="B44" s="4" t="s">
        <v>5</v>
      </c>
      <c r="C44" s="8">
        <v>33934</v>
      </c>
      <c r="D44" s="8">
        <v>19211</v>
      </c>
      <c r="E44" s="8">
        <v>-27445</v>
      </c>
    </row>
    <row r="45" spans="1:5" ht="30" x14ac:dyDescent="0.25">
      <c r="A45" s="2" t="s">
        <v>115</v>
      </c>
      <c r="B45" s="4" t="s">
        <v>5</v>
      </c>
      <c r="C45" s="8">
        <v>16546</v>
      </c>
      <c r="D45" s="8">
        <v>16969</v>
      </c>
      <c r="E45" s="8">
        <v>11740</v>
      </c>
    </row>
    <row r="46" spans="1:5" x14ac:dyDescent="0.25">
      <c r="A46" s="3" t="s">
        <v>116</v>
      </c>
      <c r="B46" s="4" t="s">
        <v>5</v>
      </c>
      <c r="C46" s="4" t="s">
        <v>5</v>
      </c>
      <c r="D46" s="4" t="s">
        <v>5</v>
      </c>
      <c r="E46" s="4" t="s">
        <v>5</v>
      </c>
    </row>
    <row r="47" spans="1:5" ht="30" x14ac:dyDescent="0.25">
      <c r="A47" s="2" t="s">
        <v>117</v>
      </c>
      <c r="B47" s="4" t="s">
        <v>5</v>
      </c>
      <c r="C47" s="8">
        <v>-8329</v>
      </c>
      <c r="D47" s="8">
        <v>-9862</v>
      </c>
      <c r="E47" s="8">
        <v>-11077</v>
      </c>
    </row>
    <row r="48" spans="1:5" x14ac:dyDescent="0.25">
      <c r="A48" s="2" t="s">
        <v>118</v>
      </c>
      <c r="B48" s="4" t="s">
        <v>5</v>
      </c>
      <c r="C48" s="8">
        <v>-8662</v>
      </c>
      <c r="D48" s="8">
        <v>-2500</v>
      </c>
      <c r="E48" s="4" t="s">
        <v>5</v>
      </c>
    </row>
    <row r="49" spans="1:5" ht="30" x14ac:dyDescent="0.25">
      <c r="A49" s="2" t="s">
        <v>119</v>
      </c>
      <c r="B49" s="4" t="s">
        <v>5</v>
      </c>
      <c r="C49" s="4" t="s">
        <v>5</v>
      </c>
      <c r="D49" s="8">
        <v>-1150</v>
      </c>
      <c r="E49" s="8">
        <v>-1875</v>
      </c>
    </row>
    <row r="50" spans="1:5" x14ac:dyDescent="0.25">
      <c r="A50" s="2" t="s">
        <v>120</v>
      </c>
      <c r="B50" s="4" t="s">
        <v>5</v>
      </c>
      <c r="C50" s="8">
        <v>-16991</v>
      </c>
      <c r="D50" s="8">
        <v>-13512</v>
      </c>
      <c r="E50" s="8">
        <v>-12952</v>
      </c>
    </row>
    <row r="51" spans="1:5" x14ac:dyDescent="0.25">
      <c r="A51" s="3" t="s">
        <v>121</v>
      </c>
      <c r="B51" s="4" t="s">
        <v>5</v>
      </c>
      <c r="C51" s="4" t="s">
        <v>5</v>
      </c>
      <c r="D51" s="4" t="s">
        <v>5</v>
      </c>
      <c r="E51" s="4" t="s">
        <v>5</v>
      </c>
    </row>
    <row r="52" spans="1:5" x14ac:dyDescent="0.25">
      <c r="A52" s="2" t="s">
        <v>122</v>
      </c>
      <c r="B52" s="4" t="s">
        <v>5</v>
      </c>
      <c r="C52" s="4">
        <v>-29</v>
      </c>
      <c r="D52" s="4">
        <v>-26</v>
      </c>
      <c r="E52" s="4">
        <v>-24</v>
      </c>
    </row>
    <row r="53" spans="1:5" ht="30" x14ac:dyDescent="0.25">
      <c r="A53" s="2" t="s">
        <v>126</v>
      </c>
      <c r="B53" s="4" t="s">
        <v>5</v>
      </c>
      <c r="C53" s="4">
        <v>-29</v>
      </c>
      <c r="D53" s="4">
        <v>-26</v>
      </c>
      <c r="E53" s="4">
        <v>-24</v>
      </c>
    </row>
    <row r="54" spans="1:5" ht="30" x14ac:dyDescent="0.25">
      <c r="A54" s="2" t="s">
        <v>128</v>
      </c>
      <c r="B54" s="4" t="s">
        <v>5</v>
      </c>
      <c r="C54" s="4">
        <v>-474</v>
      </c>
      <c r="D54" s="8">
        <v>3431</v>
      </c>
      <c r="E54" s="8">
        <v>-1236</v>
      </c>
    </row>
    <row r="55" spans="1:5" ht="30" x14ac:dyDescent="0.25">
      <c r="A55" s="2" t="s">
        <v>129</v>
      </c>
      <c r="B55" s="4" t="s">
        <v>5</v>
      </c>
      <c r="C55" s="8">
        <v>9244</v>
      </c>
      <c r="D55" s="8">
        <v>5813</v>
      </c>
      <c r="E55" s="8">
        <v>7049</v>
      </c>
    </row>
    <row r="56" spans="1:5" x14ac:dyDescent="0.25">
      <c r="A56" s="2" t="s">
        <v>130</v>
      </c>
      <c r="B56" s="4" t="s">
        <v>5</v>
      </c>
      <c r="C56" s="8">
        <v>8770</v>
      </c>
      <c r="D56" s="8">
        <v>9244</v>
      </c>
      <c r="E56" s="8">
        <v>5813</v>
      </c>
    </row>
    <row r="57" spans="1:5" x14ac:dyDescent="0.25">
      <c r="A57" s="2" t="s">
        <v>1078</v>
      </c>
      <c r="B57" s="4" t="s">
        <v>5</v>
      </c>
      <c r="C57" s="4" t="s">
        <v>5</v>
      </c>
      <c r="D57" s="4" t="s">
        <v>5</v>
      </c>
      <c r="E57" s="4" t="s">
        <v>5</v>
      </c>
    </row>
    <row r="58" spans="1:5" x14ac:dyDescent="0.25">
      <c r="A58" s="3" t="s">
        <v>105</v>
      </c>
      <c r="B58" s="4" t="s">
        <v>5</v>
      </c>
      <c r="C58" s="4" t="s">
        <v>5</v>
      </c>
      <c r="D58" s="4" t="s">
        <v>5</v>
      </c>
      <c r="E58" s="4" t="s">
        <v>5</v>
      </c>
    </row>
    <row r="59" spans="1:5" x14ac:dyDescent="0.25">
      <c r="A59" s="2" t="s">
        <v>81</v>
      </c>
      <c r="B59" s="4" t="s">
        <v>5</v>
      </c>
      <c r="C59" s="8">
        <v>-8811</v>
      </c>
      <c r="D59" s="8">
        <v>3003</v>
      </c>
      <c r="E59" s="8">
        <v>1863</v>
      </c>
    </row>
    <row r="60" spans="1:5" x14ac:dyDescent="0.25">
      <c r="A60" s="2" t="s">
        <v>602</v>
      </c>
      <c r="B60" s="4" t="s">
        <v>5</v>
      </c>
      <c r="C60" s="8">
        <v>3116</v>
      </c>
      <c r="D60" s="8">
        <v>8419</v>
      </c>
      <c r="E60" s="4">
        <v>930</v>
      </c>
    </row>
    <row r="61" spans="1:5" ht="45" x14ac:dyDescent="0.25">
      <c r="A61" s="2" t="s">
        <v>623</v>
      </c>
      <c r="B61" s="4" t="s">
        <v>5</v>
      </c>
      <c r="C61" s="8">
        <v>14539</v>
      </c>
      <c r="D61" s="8">
        <v>-1752</v>
      </c>
      <c r="E61" s="8">
        <v>4085</v>
      </c>
    </row>
    <row r="62" spans="1:5" ht="30" x14ac:dyDescent="0.25">
      <c r="A62" s="2" t="s">
        <v>115</v>
      </c>
      <c r="B62" s="4" t="s">
        <v>5</v>
      </c>
      <c r="C62" s="8">
        <v>8844</v>
      </c>
      <c r="D62" s="8">
        <v>9670</v>
      </c>
      <c r="E62" s="8">
        <v>6878</v>
      </c>
    </row>
    <row r="63" spans="1:5" x14ac:dyDescent="0.25">
      <c r="A63" s="3" t="s">
        <v>116</v>
      </c>
      <c r="B63" s="4" t="s">
        <v>5</v>
      </c>
      <c r="C63" s="4" t="s">
        <v>5</v>
      </c>
      <c r="D63" s="4" t="s">
        <v>5</v>
      </c>
      <c r="E63" s="4" t="s">
        <v>5</v>
      </c>
    </row>
    <row r="64" spans="1:5" ht="30" x14ac:dyDescent="0.25">
      <c r="A64" s="2" t="s">
        <v>117</v>
      </c>
      <c r="B64" s="4" t="s">
        <v>5</v>
      </c>
      <c r="C64" s="8">
        <v>-1223</v>
      </c>
      <c r="D64" s="8">
        <v>-1421</v>
      </c>
      <c r="E64" s="4">
        <v>-478</v>
      </c>
    </row>
    <row r="65" spans="1:5" ht="30" x14ac:dyDescent="0.25">
      <c r="A65" s="2" t="s">
        <v>119</v>
      </c>
      <c r="B65" s="4" t="s">
        <v>5</v>
      </c>
      <c r="C65" s="4" t="s">
        <v>5</v>
      </c>
      <c r="D65" s="4" t="s">
        <v>59</v>
      </c>
      <c r="E65" s="4" t="s">
        <v>5</v>
      </c>
    </row>
    <row r="66" spans="1:5" x14ac:dyDescent="0.25">
      <c r="A66" s="2" t="s">
        <v>120</v>
      </c>
      <c r="B66" s="4" t="s">
        <v>5</v>
      </c>
      <c r="C66" s="8">
        <v>-1223</v>
      </c>
      <c r="D66" s="8">
        <v>-1421</v>
      </c>
      <c r="E66" s="4">
        <v>-478</v>
      </c>
    </row>
    <row r="67" spans="1:5" x14ac:dyDescent="0.25">
      <c r="A67" s="3" t="s">
        <v>121</v>
      </c>
      <c r="B67" s="4" t="s">
        <v>5</v>
      </c>
      <c r="C67" s="4" t="s">
        <v>5</v>
      </c>
      <c r="D67" s="4" t="s">
        <v>5</v>
      </c>
      <c r="E67" s="4" t="s">
        <v>5</v>
      </c>
    </row>
    <row r="68" spans="1:5" ht="30" x14ac:dyDescent="0.25">
      <c r="A68" s="2" t="s">
        <v>127</v>
      </c>
      <c r="B68" s="4" t="s">
        <v>5</v>
      </c>
      <c r="C68" s="8">
        <v>-4193</v>
      </c>
      <c r="D68" s="4">
        <v>700</v>
      </c>
      <c r="E68" s="4">
        <v>-399</v>
      </c>
    </row>
    <row r="69" spans="1:5" ht="30" x14ac:dyDescent="0.25">
      <c r="A69" s="2" t="s">
        <v>128</v>
      </c>
      <c r="B69" s="4" t="s">
        <v>5</v>
      </c>
      <c r="C69" s="8">
        <v>3428</v>
      </c>
      <c r="D69" s="8">
        <v>8949</v>
      </c>
      <c r="E69" s="8">
        <v>6001</v>
      </c>
    </row>
    <row r="70" spans="1:5" ht="30" x14ac:dyDescent="0.25">
      <c r="A70" s="2" t="s">
        <v>129</v>
      </c>
      <c r="B70" s="4" t="s">
        <v>5</v>
      </c>
      <c r="C70" s="8">
        <v>29944</v>
      </c>
      <c r="D70" s="8">
        <v>20995</v>
      </c>
      <c r="E70" s="8">
        <v>14994</v>
      </c>
    </row>
    <row r="71" spans="1:5" x14ac:dyDescent="0.25">
      <c r="A71" s="2" t="s">
        <v>130</v>
      </c>
      <c r="B71" s="4" t="s">
        <v>5</v>
      </c>
      <c r="C71" s="8">
        <v>33372</v>
      </c>
      <c r="D71" s="8">
        <v>29944</v>
      </c>
      <c r="E71" s="8">
        <v>20995</v>
      </c>
    </row>
    <row r="72" spans="1:5" x14ac:dyDescent="0.25">
      <c r="A72" s="2" t="s">
        <v>551</v>
      </c>
      <c r="B72" s="4" t="s">
        <v>5</v>
      </c>
      <c r="C72" s="4" t="s">
        <v>5</v>
      </c>
      <c r="D72" s="4" t="s">
        <v>5</v>
      </c>
      <c r="E72" s="4" t="s">
        <v>5</v>
      </c>
    </row>
    <row r="73" spans="1:5" x14ac:dyDescent="0.25">
      <c r="A73" s="3" t="s">
        <v>105</v>
      </c>
      <c r="B73" s="4" t="s">
        <v>5</v>
      </c>
      <c r="C73" s="4" t="s">
        <v>5</v>
      </c>
      <c r="D73" s="4" t="s">
        <v>5</v>
      </c>
      <c r="E73" s="4" t="s">
        <v>5</v>
      </c>
    </row>
    <row r="74" spans="1:5" x14ac:dyDescent="0.25">
      <c r="A74" s="2" t="s">
        <v>81</v>
      </c>
      <c r="B74" s="4" t="s">
        <v>5</v>
      </c>
      <c r="C74" s="8">
        <v>-72309</v>
      </c>
      <c r="D74" s="8">
        <v>-88612</v>
      </c>
      <c r="E74" s="8">
        <v>-94952</v>
      </c>
    </row>
    <row r="75" spans="1:5" x14ac:dyDescent="0.25">
      <c r="A75" s="2" t="s">
        <v>602</v>
      </c>
      <c r="B75" s="4" t="s">
        <v>5</v>
      </c>
      <c r="C75" s="8">
        <v>72309</v>
      </c>
      <c r="D75" s="8">
        <v>88612</v>
      </c>
      <c r="E75" s="8">
        <v>94952</v>
      </c>
    </row>
    <row r="76" spans="1:5" x14ac:dyDescent="0.25">
      <c r="A76" s="3" t="s">
        <v>116</v>
      </c>
      <c r="B76" s="4" t="s">
        <v>5</v>
      </c>
      <c r="C76" s="4" t="s">
        <v>5</v>
      </c>
      <c r="D76" s="4" t="s">
        <v>5</v>
      </c>
      <c r="E76" s="4" t="s">
        <v>5</v>
      </c>
    </row>
    <row r="77" spans="1:5" ht="30" x14ac:dyDescent="0.25">
      <c r="A77" s="2" t="s">
        <v>119</v>
      </c>
      <c r="B77" s="4" t="s">
        <v>5</v>
      </c>
      <c r="C77" s="4" t="s">
        <v>5</v>
      </c>
      <c r="D77" s="4" t="s">
        <v>59</v>
      </c>
      <c r="E77" s="4" t="s">
        <v>5</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82</v>
      </c>
      <c r="B1" s="1" t="s">
        <v>1</v>
      </c>
    </row>
    <row r="2" spans="1:2" ht="30" x14ac:dyDescent="0.25">
      <c r="A2" s="1" t="s">
        <v>31</v>
      </c>
      <c r="B2" s="1" t="s">
        <v>2</v>
      </c>
    </row>
    <row r="3" spans="1:2" ht="45" x14ac:dyDescent="0.25">
      <c r="A3" s="3" t="s">
        <v>1083</v>
      </c>
      <c r="B3" s="4" t="s">
        <v>5</v>
      </c>
    </row>
    <row r="4" spans="1:2" ht="30" x14ac:dyDescent="0.25">
      <c r="A4" s="2" t="s">
        <v>1084</v>
      </c>
      <c r="B4" s="6">
        <v>350000</v>
      </c>
    </row>
    <row r="5" spans="1:2" x14ac:dyDescent="0.25">
      <c r="A5" s="2" t="s">
        <v>821</v>
      </c>
      <c r="B5" s="179">
        <v>9.7500000000000003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5</v>
      </c>
      <c r="B1" s="1" t="s">
        <v>792</v>
      </c>
    </row>
    <row r="2" spans="1:2" ht="30" x14ac:dyDescent="0.25">
      <c r="A2" s="1" t="s">
        <v>31</v>
      </c>
      <c r="B2" s="1" t="s">
        <v>1086</v>
      </c>
    </row>
    <row r="3" spans="1:2" ht="30" x14ac:dyDescent="0.25">
      <c r="A3" s="2" t="s">
        <v>1087</v>
      </c>
      <c r="B3" s="4" t="s">
        <v>5</v>
      </c>
    </row>
    <row r="4" spans="1:2" x14ac:dyDescent="0.25">
      <c r="A4" s="3" t="s">
        <v>1088</v>
      </c>
      <c r="B4" s="4" t="s">
        <v>5</v>
      </c>
    </row>
    <row r="5" spans="1:2" x14ac:dyDescent="0.25">
      <c r="A5" s="2" t="s">
        <v>1089</v>
      </c>
      <c r="B5" s="6">
        <v>330000</v>
      </c>
    </row>
    <row r="6" spans="1:2" ht="30" x14ac:dyDescent="0.25">
      <c r="A6" s="2" t="s">
        <v>1090</v>
      </c>
      <c r="B6" s="5">
        <v>41689</v>
      </c>
    </row>
    <row r="7" spans="1:2" ht="30" x14ac:dyDescent="0.25">
      <c r="A7" s="2" t="s">
        <v>1091</v>
      </c>
      <c r="B7" s="4" t="s">
        <v>109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7" t="s">
        <v>1</v>
      </c>
      <c r="C1" s="7"/>
      <c r="D1" s="7"/>
    </row>
    <row r="2" spans="1:4" ht="30" x14ac:dyDescent="0.25">
      <c r="A2" s="1" t="s">
        <v>31</v>
      </c>
      <c r="B2" s="1" t="s">
        <v>2</v>
      </c>
      <c r="C2" s="1" t="s">
        <v>32</v>
      </c>
      <c r="D2" s="1" t="s">
        <v>71</v>
      </c>
    </row>
    <row r="3" spans="1:4" x14ac:dyDescent="0.25">
      <c r="A3" s="2" t="s">
        <v>682</v>
      </c>
      <c r="B3" s="4" t="s">
        <v>5</v>
      </c>
      <c r="C3" s="4" t="s">
        <v>5</v>
      </c>
      <c r="D3" s="4" t="s">
        <v>5</v>
      </c>
    </row>
    <row r="4" spans="1:4" x14ac:dyDescent="0.25">
      <c r="A4" s="3" t="s">
        <v>1094</v>
      </c>
      <c r="B4" s="4" t="s">
        <v>5</v>
      </c>
      <c r="C4" s="4" t="s">
        <v>5</v>
      </c>
      <c r="D4" s="4" t="s">
        <v>5</v>
      </c>
    </row>
    <row r="5" spans="1:4" x14ac:dyDescent="0.25">
      <c r="A5" s="2" t="s">
        <v>1095</v>
      </c>
      <c r="B5" s="6">
        <v>17817</v>
      </c>
      <c r="C5" s="6">
        <v>18539</v>
      </c>
      <c r="D5" s="6">
        <v>18786</v>
      </c>
    </row>
    <row r="6" spans="1:4" ht="30" x14ac:dyDescent="0.25">
      <c r="A6" s="2" t="s">
        <v>1096</v>
      </c>
      <c r="B6" s="8">
        <v>6239</v>
      </c>
      <c r="C6" s="8">
        <v>5890</v>
      </c>
      <c r="D6" s="8">
        <v>6399</v>
      </c>
    </row>
    <row r="7" spans="1:4" x14ac:dyDescent="0.25">
      <c r="A7" s="2" t="s">
        <v>677</v>
      </c>
      <c r="B7" s="8">
        <v>-4938</v>
      </c>
      <c r="C7" s="8">
        <v>-6612</v>
      </c>
      <c r="D7" s="8">
        <v>-6646</v>
      </c>
    </row>
    <row r="8" spans="1:4" x14ac:dyDescent="0.25">
      <c r="A8" s="2" t="s">
        <v>1097</v>
      </c>
      <c r="B8" s="8">
        <v>19118</v>
      </c>
      <c r="C8" s="8">
        <v>17817</v>
      </c>
      <c r="D8" s="8">
        <v>18539</v>
      </c>
    </row>
    <row r="9" spans="1:4" x14ac:dyDescent="0.25">
      <c r="A9" s="2" t="s">
        <v>689</v>
      </c>
      <c r="B9" s="4" t="s">
        <v>5</v>
      </c>
      <c r="C9" s="4" t="s">
        <v>5</v>
      </c>
      <c r="D9" s="4" t="s">
        <v>5</v>
      </c>
    </row>
    <row r="10" spans="1:4" x14ac:dyDescent="0.25">
      <c r="A10" s="3" t="s">
        <v>1094</v>
      </c>
      <c r="B10" s="4" t="s">
        <v>5</v>
      </c>
      <c r="C10" s="4" t="s">
        <v>5</v>
      </c>
      <c r="D10" s="4" t="s">
        <v>5</v>
      </c>
    </row>
    <row r="11" spans="1:4" x14ac:dyDescent="0.25">
      <c r="A11" s="2" t="s">
        <v>1095</v>
      </c>
      <c r="B11" s="8">
        <v>15267</v>
      </c>
      <c r="C11" s="8">
        <v>9976</v>
      </c>
      <c r="D11" s="8">
        <v>9651</v>
      </c>
    </row>
    <row r="12" spans="1:4" x14ac:dyDescent="0.25">
      <c r="A12" s="2" t="s">
        <v>1098</v>
      </c>
      <c r="B12" s="4" t="s">
        <v>5</v>
      </c>
      <c r="C12" s="4">
        <v>250</v>
      </c>
      <c r="D12" s="4" t="s">
        <v>5</v>
      </c>
    </row>
    <row r="13" spans="1:4" ht="30" x14ac:dyDescent="0.25">
      <c r="A13" s="2" t="s">
        <v>1096</v>
      </c>
      <c r="B13" s="8">
        <v>9537</v>
      </c>
      <c r="C13" s="8">
        <v>14047</v>
      </c>
      <c r="D13" s="8">
        <v>7397</v>
      </c>
    </row>
    <row r="14" spans="1:4" x14ac:dyDescent="0.25">
      <c r="A14" s="2" t="s">
        <v>677</v>
      </c>
      <c r="B14" s="8">
        <v>-13853</v>
      </c>
      <c r="C14" s="8">
        <v>-9006</v>
      </c>
      <c r="D14" s="8">
        <v>-7072</v>
      </c>
    </row>
    <row r="15" spans="1:4" x14ac:dyDescent="0.25">
      <c r="A15" s="2" t="s">
        <v>1097</v>
      </c>
      <c r="B15" s="8">
        <v>10951</v>
      </c>
      <c r="C15" s="8">
        <v>15267</v>
      </c>
      <c r="D15" s="8">
        <v>9976</v>
      </c>
    </row>
    <row r="16" spans="1:4" x14ac:dyDescent="0.25">
      <c r="A16" s="2" t="s">
        <v>693</v>
      </c>
      <c r="B16" s="4" t="s">
        <v>5</v>
      </c>
      <c r="C16" s="4" t="s">
        <v>5</v>
      </c>
      <c r="D16" s="4" t="s">
        <v>5</v>
      </c>
    </row>
    <row r="17" spans="1:4" x14ac:dyDescent="0.25">
      <c r="A17" s="3" t="s">
        <v>1094</v>
      </c>
      <c r="B17" s="4" t="s">
        <v>5</v>
      </c>
      <c r="C17" s="4" t="s">
        <v>5</v>
      </c>
      <c r="D17" s="4" t="s">
        <v>5</v>
      </c>
    </row>
    <row r="18" spans="1:4" x14ac:dyDescent="0.25">
      <c r="A18" s="2" t="s">
        <v>1095</v>
      </c>
      <c r="B18" s="8">
        <v>8738</v>
      </c>
      <c r="C18" s="8">
        <v>8091</v>
      </c>
      <c r="D18" s="8">
        <v>6942</v>
      </c>
    </row>
    <row r="19" spans="1:4" ht="30" x14ac:dyDescent="0.25">
      <c r="A19" s="2" t="s">
        <v>1096</v>
      </c>
      <c r="B19" s="8">
        <v>3127</v>
      </c>
      <c r="C19" s="8">
        <v>3048</v>
      </c>
      <c r="D19" s="8">
        <v>4011</v>
      </c>
    </row>
    <row r="20" spans="1:4" x14ac:dyDescent="0.25">
      <c r="A20" s="2" t="s">
        <v>677</v>
      </c>
      <c r="B20" s="8">
        <v>-4032</v>
      </c>
      <c r="C20" s="8">
        <v>-2401</v>
      </c>
      <c r="D20" s="8">
        <v>-2862</v>
      </c>
    </row>
    <row r="21" spans="1:4" x14ac:dyDescent="0.25">
      <c r="A21" s="2" t="s">
        <v>1097</v>
      </c>
      <c r="B21" s="8">
        <v>7833</v>
      </c>
      <c r="C21" s="8">
        <v>8738</v>
      </c>
      <c r="D21" s="8">
        <v>8091</v>
      </c>
    </row>
    <row r="22" spans="1:4" x14ac:dyDescent="0.25">
      <c r="A22" s="2" t="s">
        <v>697</v>
      </c>
      <c r="B22" s="4" t="s">
        <v>5</v>
      </c>
      <c r="C22" s="4" t="s">
        <v>5</v>
      </c>
      <c r="D22" s="4" t="s">
        <v>5</v>
      </c>
    </row>
    <row r="23" spans="1:4" x14ac:dyDescent="0.25">
      <c r="A23" s="3" t="s">
        <v>1094</v>
      </c>
      <c r="B23" s="4" t="s">
        <v>5</v>
      </c>
      <c r="C23" s="4" t="s">
        <v>5</v>
      </c>
      <c r="D23" s="4" t="s">
        <v>5</v>
      </c>
    </row>
    <row r="24" spans="1:4" x14ac:dyDescent="0.25">
      <c r="A24" s="2" t="s">
        <v>1095</v>
      </c>
      <c r="B24" s="8">
        <v>7333</v>
      </c>
      <c r="C24" s="8">
        <v>7173</v>
      </c>
      <c r="D24" s="8">
        <v>6513</v>
      </c>
    </row>
    <row r="25" spans="1:4" ht="30" x14ac:dyDescent="0.25">
      <c r="A25" s="2" t="s">
        <v>1096</v>
      </c>
      <c r="B25" s="4">
        <v>672</v>
      </c>
      <c r="C25" s="4">
        <v>160</v>
      </c>
      <c r="D25" s="4">
        <v>660</v>
      </c>
    </row>
    <row r="26" spans="1:4" x14ac:dyDescent="0.25">
      <c r="A26" s="2" t="s">
        <v>1097</v>
      </c>
      <c r="B26" s="6">
        <v>8005</v>
      </c>
      <c r="C26" s="6">
        <v>7333</v>
      </c>
      <c r="D26" s="6">
        <v>71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5" bestFit="1" customWidth="1"/>
    <col min="2" max="2" width="36.5703125" bestFit="1" customWidth="1"/>
    <col min="3" max="4" width="10" customWidth="1"/>
    <col min="5" max="5" width="36.5703125" customWidth="1"/>
    <col min="6" max="8" width="10" customWidth="1"/>
    <col min="9" max="9" width="36.5703125" customWidth="1"/>
    <col min="10" max="10" width="10"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4" t="s">
        <v>265</v>
      </c>
      <c r="B3" s="65" t="s">
        <v>5</v>
      </c>
      <c r="C3" s="65"/>
      <c r="D3" s="65"/>
      <c r="E3" s="65"/>
      <c r="F3" s="65"/>
      <c r="G3" s="65"/>
      <c r="H3" s="65"/>
      <c r="I3" s="65"/>
      <c r="J3" s="65"/>
    </row>
    <row r="4" spans="1:10" x14ac:dyDescent="0.25">
      <c r="A4" s="64"/>
      <c r="B4" s="66" t="s">
        <v>266</v>
      </c>
      <c r="C4" s="66"/>
      <c r="D4" s="66"/>
      <c r="E4" s="66"/>
      <c r="F4" s="66"/>
      <c r="G4" s="66"/>
      <c r="H4" s="66"/>
      <c r="I4" s="66"/>
      <c r="J4" s="66"/>
    </row>
    <row r="5" spans="1:10" x14ac:dyDescent="0.25">
      <c r="A5" s="64"/>
      <c r="B5" s="68" t="s">
        <v>267</v>
      </c>
      <c r="C5" s="68"/>
      <c r="D5" s="68"/>
      <c r="E5" s="68"/>
      <c r="F5" s="68"/>
      <c r="G5" s="68"/>
      <c r="H5" s="68"/>
      <c r="I5" s="68"/>
      <c r="J5" s="68"/>
    </row>
    <row r="6" spans="1:10" ht="15.75" x14ac:dyDescent="0.25">
      <c r="A6" s="64"/>
      <c r="B6" s="70"/>
      <c r="C6" s="70"/>
      <c r="D6" s="70"/>
      <c r="E6" s="70"/>
      <c r="F6" s="70"/>
      <c r="G6" s="70"/>
      <c r="H6" s="70"/>
      <c r="I6" s="70"/>
      <c r="J6" s="70"/>
    </row>
    <row r="7" spans="1:10" x14ac:dyDescent="0.25">
      <c r="A7" s="64"/>
      <c r="B7" s="14"/>
      <c r="C7" s="14" t="s">
        <v>150</v>
      </c>
      <c r="D7" s="30">
        <v>2013</v>
      </c>
      <c r="E7" s="30"/>
      <c r="F7" s="14"/>
      <c r="G7" s="14"/>
      <c r="H7" s="30">
        <v>2012</v>
      </c>
      <c r="I7" s="30"/>
      <c r="J7" s="14"/>
    </row>
    <row r="8" spans="1:10" x14ac:dyDescent="0.25">
      <c r="A8" s="64"/>
      <c r="B8" s="17" t="s">
        <v>259</v>
      </c>
      <c r="C8" s="16"/>
      <c r="D8" s="19" t="s">
        <v>152</v>
      </c>
      <c r="E8" s="21">
        <v>350000</v>
      </c>
      <c r="F8" s="23"/>
      <c r="G8" s="16"/>
      <c r="H8" s="19" t="s">
        <v>152</v>
      </c>
      <c r="I8" s="21">
        <v>350000</v>
      </c>
      <c r="J8" s="23"/>
    </row>
    <row r="9" spans="1:10" x14ac:dyDescent="0.25">
      <c r="A9" s="64"/>
      <c r="B9" s="12" t="s">
        <v>268</v>
      </c>
      <c r="C9" s="4"/>
      <c r="D9" s="12"/>
      <c r="E9" s="25">
        <v>23000</v>
      </c>
      <c r="F9" s="13"/>
      <c r="G9" s="4"/>
      <c r="H9" s="12"/>
      <c r="I9" s="25">
        <v>35000</v>
      </c>
      <c r="J9" s="13"/>
    </row>
    <row r="10" spans="1:10" x14ac:dyDescent="0.25">
      <c r="A10" s="64"/>
      <c r="B10" s="17" t="s">
        <v>269</v>
      </c>
      <c r="C10" s="16"/>
      <c r="D10" s="26"/>
      <c r="E10" s="45">
        <v>23</v>
      </c>
      <c r="F10" s="23"/>
      <c r="G10" s="16"/>
      <c r="H10" s="26"/>
      <c r="I10" s="45">
        <v>52</v>
      </c>
      <c r="J10" s="23"/>
    </row>
    <row r="11" spans="1:10" x14ac:dyDescent="0.25">
      <c r="A11" s="64"/>
      <c r="B11" s="12" t="s">
        <v>270</v>
      </c>
      <c r="C11" s="4"/>
      <c r="D11" s="71"/>
      <c r="E11" s="72">
        <v>373023</v>
      </c>
      <c r="F11" s="13"/>
      <c r="G11" s="4"/>
      <c r="H11" s="71"/>
      <c r="I11" s="72">
        <v>385052</v>
      </c>
      <c r="J11" s="13"/>
    </row>
    <row r="12" spans="1:10" ht="26.25" x14ac:dyDescent="0.25">
      <c r="A12" s="64"/>
      <c r="B12" s="17" t="s">
        <v>271</v>
      </c>
      <c r="C12" s="16"/>
      <c r="D12" s="17"/>
      <c r="E12" s="44" t="s">
        <v>272</v>
      </c>
      <c r="F12" s="23" t="s">
        <v>273</v>
      </c>
      <c r="G12" s="16"/>
      <c r="H12" s="17"/>
      <c r="I12" s="44" t="s">
        <v>274</v>
      </c>
      <c r="J12" s="23" t="s">
        <v>273</v>
      </c>
    </row>
    <row r="13" spans="1:10" ht="26.25" x14ac:dyDescent="0.25">
      <c r="A13" s="64"/>
      <c r="B13" s="12" t="s">
        <v>275</v>
      </c>
      <c r="C13" s="4"/>
      <c r="D13" s="57"/>
      <c r="E13" s="58" t="s">
        <v>276</v>
      </c>
      <c r="F13" s="13" t="s">
        <v>273</v>
      </c>
      <c r="G13" s="4"/>
      <c r="H13" s="57"/>
      <c r="I13" s="58" t="s">
        <v>277</v>
      </c>
      <c r="J13" s="13" t="s">
        <v>273</v>
      </c>
    </row>
    <row r="14" spans="1:10" ht="15.75" thickBot="1" x14ac:dyDescent="0.3">
      <c r="A14" s="64"/>
      <c r="B14" s="17" t="s">
        <v>53</v>
      </c>
      <c r="C14" s="16"/>
      <c r="D14" s="59" t="s">
        <v>152</v>
      </c>
      <c r="E14" s="60">
        <v>347834</v>
      </c>
      <c r="F14" s="23"/>
      <c r="G14" s="16"/>
      <c r="H14" s="59" t="s">
        <v>152</v>
      </c>
      <c r="I14" s="60">
        <v>347224</v>
      </c>
      <c r="J14" s="23"/>
    </row>
    <row r="15" spans="1:10" ht="15.75" thickTop="1" x14ac:dyDescent="0.25">
      <c r="A15" s="64"/>
      <c r="B15" s="67" t="s">
        <v>278</v>
      </c>
      <c r="C15" s="67"/>
      <c r="D15" s="67"/>
      <c r="E15" s="67"/>
      <c r="F15" s="67"/>
      <c r="G15" s="67"/>
      <c r="H15" s="67"/>
      <c r="I15" s="67"/>
      <c r="J15" s="67"/>
    </row>
    <row r="16" spans="1:10" ht="89.25" customHeight="1" x14ac:dyDescent="0.25">
      <c r="A16" s="64"/>
      <c r="B16" s="68" t="s">
        <v>279</v>
      </c>
      <c r="C16" s="68"/>
      <c r="D16" s="68"/>
      <c r="E16" s="68"/>
      <c r="F16" s="68"/>
      <c r="G16" s="68"/>
      <c r="H16" s="68"/>
      <c r="I16" s="68"/>
      <c r="J16" s="68"/>
    </row>
    <row r="17" spans="1:10" ht="63.75" customHeight="1" x14ac:dyDescent="0.25">
      <c r="A17" s="64"/>
      <c r="B17" s="68" t="s">
        <v>280</v>
      </c>
      <c r="C17" s="68"/>
      <c r="D17" s="68"/>
      <c r="E17" s="68"/>
      <c r="F17" s="68"/>
      <c r="G17" s="68"/>
      <c r="H17" s="68"/>
      <c r="I17" s="68"/>
      <c r="J17" s="68"/>
    </row>
    <row r="18" spans="1:10" ht="25.5" customHeight="1" x14ac:dyDescent="0.25">
      <c r="A18" s="64"/>
      <c r="B18" s="68" t="s">
        <v>281</v>
      </c>
      <c r="C18" s="68"/>
      <c r="D18" s="68"/>
      <c r="E18" s="68"/>
      <c r="F18" s="68"/>
      <c r="G18" s="68"/>
      <c r="H18" s="68"/>
      <c r="I18" s="68"/>
      <c r="J18" s="68"/>
    </row>
    <row r="19" spans="1:10" x14ac:dyDescent="0.25">
      <c r="A19" s="64"/>
      <c r="B19" s="67" t="s">
        <v>282</v>
      </c>
      <c r="C19" s="67"/>
      <c r="D19" s="67"/>
      <c r="E19" s="67"/>
      <c r="F19" s="67"/>
      <c r="G19" s="67"/>
      <c r="H19" s="67"/>
      <c r="I19" s="67"/>
      <c r="J19" s="67"/>
    </row>
    <row r="20" spans="1:10" ht="63.75" customHeight="1" x14ac:dyDescent="0.25">
      <c r="A20" s="64"/>
      <c r="B20" s="68" t="s">
        <v>283</v>
      </c>
      <c r="C20" s="68"/>
      <c r="D20" s="68"/>
      <c r="E20" s="68"/>
      <c r="F20" s="68"/>
      <c r="G20" s="68"/>
      <c r="H20" s="68"/>
      <c r="I20" s="68"/>
      <c r="J20" s="68"/>
    </row>
    <row r="21" spans="1:10" ht="102" customHeight="1" x14ac:dyDescent="0.25">
      <c r="A21" s="64"/>
      <c r="B21" s="68" t="s">
        <v>284</v>
      </c>
      <c r="C21" s="68"/>
      <c r="D21" s="68"/>
      <c r="E21" s="68"/>
      <c r="F21" s="68"/>
      <c r="G21" s="68"/>
      <c r="H21" s="68"/>
      <c r="I21" s="68"/>
      <c r="J21" s="68"/>
    </row>
    <row r="22" spans="1:10" ht="76.5" customHeight="1" x14ac:dyDescent="0.25">
      <c r="A22" s="64"/>
      <c r="B22" s="68" t="s">
        <v>285</v>
      </c>
      <c r="C22" s="68"/>
      <c r="D22" s="68"/>
      <c r="E22" s="68"/>
      <c r="F22" s="68"/>
      <c r="G22" s="68"/>
      <c r="H22" s="68"/>
      <c r="I22" s="68"/>
      <c r="J22" s="68"/>
    </row>
    <row r="23" spans="1:10" x14ac:dyDescent="0.25">
      <c r="A23" s="64"/>
      <c r="B23" s="65"/>
      <c r="C23" s="65"/>
      <c r="D23" s="65"/>
      <c r="E23" s="65"/>
      <c r="F23" s="65"/>
      <c r="G23" s="65"/>
      <c r="H23" s="65"/>
      <c r="I23" s="65"/>
      <c r="J23" s="65"/>
    </row>
    <row r="24" spans="1:10" ht="76.5" customHeight="1" x14ac:dyDescent="0.25">
      <c r="A24" s="64"/>
      <c r="B24" s="68" t="s">
        <v>286</v>
      </c>
      <c r="C24" s="68"/>
      <c r="D24" s="68"/>
      <c r="E24" s="68"/>
      <c r="F24" s="68"/>
      <c r="G24" s="68"/>
      <c r="H24" s="68"/>
      <c r="I24" s="68"/>
      <c r="J24" s="68"/>
    </row>
    <row r="25" spans="1:10" x14ac:dyDescent="0.25">
      <c r="A25" s="64"/>
      <c r="B25" s="65"/>
      <c r="C25" s="65"/>
      <c r="D25" s="65"/>
      <c r="E25" s="65"/>
      <c r="F25" s="65"/>
      <c r="G25" s="65"/>
      <c r="H25" s="65"/>
      <c r="I25" s="65"/>
      <c r="J25" s="65"/>
    </row>
    <row r="26" spans="1:10" ht="51" customHeight="1" x14ac:dyDescent="0.25">
      <c r="A26" s="64"/>
      <c r="B26" s="68" t="s">
        <v>287</v>
      </c>
      <c r="C26" s="68"/>
      <c r="D26" s="68"/>
      <c r="E26" s="68"/>
      <c r="F26" s="68"/>
      <c r="G26" s="68"/>
      <c r="H26" s="68"/>
      <c r="I26" s="68"/>
      <c r="J26" s="68"/>
    </row>
    <row r="27" spans="1:10" x14ac:dyDescent="0.25">
      <c r="A27" s="64"/>
      <c r="B27" s="68" t="s">
        <v>288</v>
      </c>
      <c r="C27" s="68"/>
      <c r="D27" s="68"/>
      <c r="E27" s="68"/>
      <c r="F27" s="68"/>
      <c r="G27" s="68"/>
      <c r="H27" s="68"/>
      <c r="I27" s="68"/>
      <c r="J27" s="68"/>
    </row>
    <row r="28" spans="1:10" ht="15.75" x14ac:dyDescent="0.25">
      <c r="A28" s="64"/>
      <c r="B28" s="70"/>
      <c r="C28" s="70"/>
      <c r="D28" s="70"/>
      <c r="E28" s="70"/>
      <c r="F28" s="70"/>
      <c r="G28" s="70"/>
      <c r="H28" s="70"/>
      <c r="I28" s="70"/>
      <c r="J28" s="70"/>
    </row>
    <row r="29" spans="1:10" x14ac:dyDescent="0.25">
      <c r="A29" s="64"/>
      <c r="B29" s="74" t="s">
        <v>289</v>
      </c>
      <c r="C29" s="51" t="s">
        <v>150</v>
      </c>
      <c r="D29" s="65"/>
      <c r="E29" s="65"/>
      <c r="F29" s="51"/>
      <c r="G29" s="51" t="s">
        <v>150</v>
      </c>
      <c r="H29" s="51" t="s">
        <v>150</v>
      </c>
    </row>
    <row r="30" spans="1:10" x14ac:dyDescent="0.25">
      <c r="A30" s="64"/>
      <c r="B30" s="75"/>
      <c r="C30" s="51"/>
      <c r="D30" s="30" t="s">
        <v>87</v>
      </c>
      <c r="E30" s="30"/>
      <c r="F30" s="51"/>
      <c r="G30" s="51"/>
      <c r="H30" s="51"/>
    </row>
    <row r="31" spans="1:10" x14ac:dyDescent="0.25">
      <c r="A31" s="64"/>
      <c r="B31" s="19">
        <v>2014</v>
      </c>
      <c r="C31" s="17" t="s">
        <v>150</v>
      </c>
      <c r="D31" s="19" t="s">
        <v>152</v>
      </c>
      <c r="E31" s="73" t="s">
        <v>214</v>
      </c>
      <c r="F31" s="23" t="s">
        <v>150</v>
      </c>
      <c r="G31" s="12" t="s">
        <v>150</v>
      </c>
      <c r="H31" s="13" t="s">
        <v>150</v>
      </c>
      <c r="I31" s="12" t="s">
        <v>150</v>
      </c>
      <c r="J31" s="13" t="s">
        <v>150</v>
      </c>
    </row>
    <row r="32" spans="1:10" x14ac:dyDescent="0.25">
      <c r="A32" s="64"/>
      <c r="B32" s="12">
        <v>2015</v>
      </c>
      <c r="C32" s="12" t="s">
        <v>150</v>
      </c>
      <c r="D32" s="12"/>
      <c r="E32" s="42" t="s">
        <v>214</v>
      </c>
      <c r="F32" s="13" t="s">
        <v>150</v>
      </c>
      <c r="G32" s="12" t="s">
        <v>150</v>
      </c>
      <c r="H32" s="13" t="s">
        <v>150</v>
      </c>
      <c r="I32" s="12" t="s">
        <v>150</v>
      </c>
      <c r="J32" s="13" t="s">
        <v>150</v>
      </c>
    </row>
    <row r="33" spans="1:10" x14ac:dyDescent="0.25">
      <c r="A33" s="64"/>
      <c r="B33" s="17">
        <v>2016</v>
      </c>
      <c r="C33" s="17" t="s">
        <v>150</v>
      </c>
      <c r="D33" s="17"/>
      <c r="E33" s="43">
        <v>350000</v>
      </c>
      <c r="F33" s="23" t="s">
        <v>150</v>
      </c>
      <c r="G33" s="12" t="s">
        <v>150</v>
      </c>
      <c r="H33" s="13" t="s">
        <v>150</v>
      </c>
      <c r="I33" s="12" t="s">
        <v>150</v>
      </c>
      <c r="J33" s="13" t="s">
        <v>150</v>
      </c>
    </row>
    <row r="34" spans="1:10" x14ac:dyDescent="0.25">
      <c r="A34" s="64"/>
      <c r="B34" s="12" t="s">
        <v>290</v>
      </c>
      <c r="C34" s="12" t="s">
        <v>150</v>
      </c>
      <c r="D34" s="57"/>
      <c r="E34" s="58" t="s">
        <v>214</v>
      </c>
      <c r="F34" s="13" t="s">
        <v>150</v>
      </c>
      <c r="G34" s="12" t="s">
        <v>150</v>
      </c>
      <c r="H34" s="13" t="s">
        <v>150</v>
      </c>
      <c r="I34" s="12" t="s">
        <v>150</v>
      </c>
      <c r="J34" s="13" t="s">
        <v>150</v>
      </c>
    </row>
    <row r="35" spans="1:10" ht="15.75" thickBot="1" x14ac:dyDescent="0.3">
      <c r="A35" s="64"/>
      <c r="B35" s="17"/>
      <c r="C35" s="17" t="s">
        <v>150</v>
      </c>
      <c r="D35" s="59" t="s">
        <v>152</v>
      </c>
      <c r="E35" s="60">
        <v>350000</v>
      </c>
      <c r="F35" s="23" t="s">
        <v>150</v>
      </c>
      <c r="G35" s="12" t="s">
        <v>150</v>
      </c>
      <c r="H35" s="13" t="s">
        <v>150</v>
      </c>
      <c r="I35" s="12" t="s">
        <v>150</v>
      </c>
      <c r="J35" s="13" t="s">
        <v>150</v>
      </c>
    </row>
    <row r="36" spans="1:10" ht="15.75" thickTop="1" x14ac:dyDescent="0.25">
      <c r="A36" s="64"/>
      <c r="B36" s="68" t="s">
        <v>291</v>
      </c>
      <c r="C36" s="68"/>
      <c r="D36" s="68"/>
      <c r="E36" s="68"/>
      <c r="F36" s="68"/>
      <c r="G36" s="68"/>
      <c r="H36" s="68"/>
      <c r="I36" s="68"/>
      <c r="J36" s="68"/>
    </row>
    <row r="37" spans="1:10" ht="38.25" customHeight="1" x14ac:dyDescent="0.25">
      <c r="A37" s="64"/>
      <c r="B37" s="68" t="s">
        <v>292</v>
      </c>
      <c r="C37" s="68"/>
      <c r="D37" s="68"/>
      <c r="E37" s="68"/>
      <c r="F37" s="68"/>
      <c r="G37" s="68"/>
      <c r="H37" s="68"/>
      <c r="I37" s="68"/>
      <c r="J37" s="68"/>
    </row>
    <row r="38" spans="1:10" ht="25.5" customHeight="1" x14ac:dyDescent="0.25">
      <c r="A38" s="64"/>
      <c r="B38" s="68" t="s">
        <v>293</v>
      </c>
      <c r="C38" s="68"/>
      <c r="D38" s="68"/>
      <c r="E38" s="68"/>
      <c r="F38" s="68"/>
      <c r="G38" s="68"/>
      <c r="H38" s="68"/>
      <c r="I38" s="68"/>
      <c r="J38" s="68"/>
    </row>
    <row r="39" spans="1:10" x14ac:dyDescent="0.25">
      <c r="A39" s="64"/>
      <c r="B39" s="67" t="s">
        <v>294</v>
      </c>
      <c r="C39" s="67"/>
      <c r="D39" s="67"/>
      <c r="E39" s="67"/>
      <c r="F39" s="67"/>
      <c r="G39" s="67"/>
      <c r="H39" s="67"/>
      <c r="I39" s="67"/>
      <c r="J39" s="67"/>
    </row>
    <row r="40" spans="1:10" ht="102" customHeight="1" x14ac:dyDescent="0.25">
      <c r="A40" s="64"/>
      <c r="B40" s="68" t="s">
        <v>295</v>
      </c>
      <c r="C40" s="68"/>
      <c r="D40" s="68"/>
      <c r="E40" s="68"/>
      <c r="F40" s="68"/>
      <c r="G40" s="68"/>
      <c r="H40" s="68"/>
      <c r="I40" s="68"/>
      <c r="J40" s="68"/>
    </row>
    <row r="41" spans="1:10" ht="89.25" customHeight="1" x14ac:dyDescent="0.25">
      <c r="A41" s="64"/>
      <c r="B41" s="68" t="s">
        <v>296</v>
      </c>
      <c r="C41" s="68"/>
      <c r="D41" s="68"/>
      <c r="E41" s="68"/>
      <c r="F41" s="68"/>
      <c r="G41" s="68"/>
      <c r="H41" s="68"/>
      <c r="I41" s="68"/>
      <c r="J41" s="68"/>
    </row>
    <row r="42" spans="1:10" ht="38.25" customHeight="1" x14ac:dyDescent="0.25">
      <c r="A42" s="64"/>
      <c r="B42" s="68" t="s">
        <v>297</v>
      </c>
      <c r="C42" s="68"/>
      <c r="D42" s="68"/>
      <c r="E42" s="68"/>
      <c r="F42" s="68"/>
      <c r="G42" s="68"/>
      <c r="H42" s="68"/>
      <c r="I42" s="68"/>
      <c r="J42" s="68"/>
    </row>
    <row r="43" spans="1:10" x14ac:dyDescent="0.25">
      <c r="A43" s="64"/>
      <c r="B43" s="68" t="s">
        <v>298</v>
      </c>
      <c r="C43" s="68"/>
      <c r="D43" s="68"/>
      <c r="E43" s="68"/>
      <c r="F43" s="68"/>
      <c r="G43" s="68"/>
      <c r="H43" s="68"/>
      <c r="I43" s="68"/>
      <c r="J43" s="68"/>
    </row>
  </sheetData>
  <mergeCells count="39">
    <mergeCell ref="B43:J43"/>
    <mergeCell ref="B37:J37"/>
    <mergeCell ref="B38:J38"/>
    <mergeCell ref="B39:J39"/>
    <mergeCell ref="B40:J40"/>
    <mergeCell ref="B41:J41"/>
    <mergeCell ref="B42:J42"/>
    <mergeCell ref="B24:J24"/>
    <mergeCell ref="B25:J25"/>
    <mergeCell ref="B26:J26"/>
    <mergeCell ref="B27:J27"/>
    <mergeCell ref="B28:J28"/>
    <mergeCell ref="B36:J36"/>
    <mergeCell ref="B18:J18"/>
    <mergeCell ref="B19:J19"/>
    <mergeCell ref="B20:J20"/>
    <mergeCell ref="B21:J21"/>
    <mergeCell ref="B22:J22"/>
    <mergeCell ref="B23:J23"/>
    <mergeCell ref="A1:A2"/>
    <mergeCell ref="B1:J1"/>
    <mergeCell ref="B2:J2"/>
    <mergeCell ref="A3:A43"/>
    <mergeCell ref="B3:J3"/>
    <mergeCell ref="B4:J4"/>
    <mergeCell ref="B5:J5"/>
    <mergeCell ref="B6:J6"/>
    <mergeCell ref="B15:J15"/>
    <mergeCell ref="B16:J16"/>
    <mergeCell ref="D7:E7"/>
    <mergeCell ref="H7:I7"/>
    <mergeCell ref="B29:B30"/>
    <mergeCell ref="C29:C30"/>
    <mergeCell ref="D29:E29"/>
    <mergeCell ref="D30:E30"/>
    <mergeCell ref="F29:F30"/>
    <mergeCell ref="G29:G30"/>
    <mergeCell ref="H29:H30"/>
    <mergeCell ref="B17:J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 bestFit="1" customWidth="1"/>
    <col min="2" max="2" width="36.5703125" bestFit="1" customWidth="1"/>
    <col min="3" max="4" width="1.85546875" bestFit="1" customWidth="1"/>
    <col min="5" max="5" width="5.7109375" bestFit="1" customWidth="1"/>
    <col min="7" max="8" width="1.85546875" bestFit="1" customWidth="1"/>
    <col min="9" max="9" width="5.71093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64" t="s">
        <v>299</v>
      </c>
      <c r="B3" s="65" t="s">
        <v>5</v>
      </c>
      <c r="C3" s="65"/>
      <c r="D3" s="65"/>
      <c r="E3" s="65"/>
      <c r="F3" s="65"/>
      <c r="G3" s="65"/>
      <c r="H3" s="65"/>
      <c r="I3" s="65"/>
      <c r="J3" s="65"/>
    </row>
    <row r="4" spans="1:10" x14ac:dyDescent="0.25">
      <c r="A4" s="64"/>
      <c r="B4" s="66" t="s">
        <v>300</v>
      </c>
      <c r="C4" s="66"/>
      <c r="D4" s="66"/>
      <c r="E4" s="66"/>
      <c r="F4" s="66"/>
      <c r="G4" s="66"/>
      <c r="H4" s="66"/>
      <c r="I4" s="66"/>
      <c r="J4" s="66"/>
    </row>
    <row r="5" spans="1:10" x14ac:dyDescent="0.25">
      <c r="A5" s="64"/>
      <c r="B5" s="68" t="s">
        <v>301</v>
      </c>
      <c r="C5" s="68"/>
      <c r="D5" s="68"/>
      <c r="E5" s="68"/>
      <c r="F5" s="68"/>
      <c r="G5" s="68"/>
      <c r="H5" s="68"/>
      <c r="I5" s="68"/>
      <c r="J5" s="68"/>
    </row>
    <row r="6" spans="1:10" ht="15.75" x14ac:dyDescent="0.25">
      <c r="A6" s="64"/>
      <c r="B6" s="70"/>
      <c r="C6" s="70"/>
      <c r="D6" s="70"/>
      <c r="E6" s="70"/>
      <c r="F6" s="70"/>
      <c r="G6" s="70"/>
      <c r="H6" s="70"/>
      <c r="I6" s="70"/>
      <c r="J6" s="70"/>
    </row>
    <row r="7" spans="1:10" x14ac:dyDescent="0.25">
      <c r="A7" s="64"/>
      <c r="B7" s="14"/>
      <c r="C7" s="14" t="s">
        <v>150</v>
      </c>
      <c r="D7" s="30">
        <v>2013</v>
      </c>
      <c r="E7" s="30"/>
      <c r="F7" s="14"/>
      <c r="G7" s="14" t="s">
        <v>150</v>
      </c>
      <c r="H7" s="30">
        <v>2012</v>
      </c>
      <c r="I7" s="30"/>
      <c r="J7" s="14"/>
    </row>
    <row r="8" spans="1:10" ht="26.25" x14ac:dyDescent="0.25">
      <c r="A8" s="64"/>
      <c r="B8" s="17" t="s">
        <v>302</v>
      </c>
      <c r="C8" s="16"/>
      <c r="D8" s="19" t="s">
        <v>152</v>
      </c>
      <c r="E8" s="21">
        <v>15402</v>
      </c>
      <c r="F8" s="23"/>
      <c r="G8" s="16"/>
      <c r="H8" s="19" t="s">
        <v>152</v>
      </c>
      <c r="I8" s="21">
        <v>13220</v>
      </c>
      <c r="J8" s="23"/>
    </row>
    <row r="9" spans="1:10" x14ac:dyDescent="0.25">
      <c r="A9" s="64"/>
      <c r="B9" s="12" t="s">
        <v>303</v>
      </c>
      <c r="C9" s="4"/>
      <c r="D9" s="12"/>
      <c r="E9" s="25">
        <v>6670</v>
      </c>
      <c r="F9" s="13"/>
      <c r="G9" s="4"/>
      <c r="H9" s="12"/>
      <c r="I9" s="25">
        <v>6211</v>
      </c>
      <c r="J9" s="13"/>
    </row>
    <row r="10" spans="1:10" x14ac:dyDescent="0.25">
      <c r="A10" s="64"/>
      <c r="B10" s="17" t="s">
        <v>304</v>
      </c>
      <c r="C10" s="16"/>
      <c r="D10" s="17"/>
      <c r="E10" s="43">
        <v>6454</v>
      </c>
      <c r="F10" s="23"/>
      <c r="G10" s="16"/>
      <c r="H10" s="17"/>
      <c r="I10" s="43">
        <v>5017</v>
      </c>
      <c r="J10" s="23"/>
    </row>
    <row r="11" spans="1:10" x14ac:dyDescent="0.25">
      <c r="A11" s="64"/>
      <c r="B11" s="12" t="s">
        <v>305</v>
      </c>
      <c r="C11" s="4"/>
      <c r="D11" s="12"/>
      <c r="E11" s="25">
        <v>4708</v>
      </c>
      <c r="F11" s="13"/>
      <c r="G11" s="4"/>
      <c r="H11" s="12"/>
      <c r="I11" s="25">
        <v>5919</v>
      </c>
      <c r="J11" s="13"/>
    </row>
    <row r="12" spans="1:10" x14ac:dyDescent="0.25">
      <c r="A12" s="64"/>
      <c r="B12" s="17" t="s">
        <v>306</v>
      </c>
      <c r="C12" s="16"/>
      <c r="D12" s="17"/>
      <c r="E12" s="43">
        <v>4537</v>
      </c>
      <c r="F12" s="23"/>
      <c r="G12" s="16"/>
      <c r="H12" s="17"/>
      <c r="I12" s="43">
        <v>9057</v>
      </c>
      <c r="J12" s="23"/>
    </row>
    <row r="13" spans="1:10" x14ac:dyDescent="0.25">
      <c r="A13" s="64"/>
      <c r="B13" s="12" t="s">
        <v>307</v>
      </c>
      <c r="C13" s="4"/>
      <c r="D13" s="12"/>
      <c r="E13" s="25">
        <v>3312</v>
      </c>
      <c r="F13" s="13"/>
      <c r="G13" s="4"/>
      <c r="H13" s="12"/>
      <c r="I13" s="25">
        <v>2983</v>
      </c>
      <c r="J13" s="13"/>
    </row>
    <row r="14" spans="1:10" x14ac:dyDescent="0.25">
      <c r="A14" s="64"/>
      <c r="B14" s="17" t="s">
        <v>308</v>
      </c>
      <c r="C14" s="16"/>
      <c r="D14" s="17"/>
      <c r="E14" s="43">
        <v>3270</v>
      </c>
      <c r="F14" s="23"/>
      <c r="G14" s="16"/>
      <c r="H14" s="17"/>
      <c r="I14" s="43">
        <v>2889</v>
      </c>
      <c r="J14" s="23"/>
    </row>
    <row r="15" spans="1:10" x14ac:dyDescent="0.25">
      <c r="A15" s="64"/>
      <c r="B15" s="12" t="s">
        <v>309</v>
      </c>
      <c r="C15" s="4"/>
      <c r="D15" s="12"/>
      <c r="E15" s="25">
        <v>3116</v>
      </c>
      <c r="F15" s="13"/>
      <c r="G15" s="4"/>
      <c r="H15" s="12"/>
      <c r="I15" s="25">
        <v>1101</v>
      </c>
      <c r="J15" s="13"/>
    </row>
    <row r="16" spans="1:10" x14ac:dyDescent="0.25">
      <c r="A16" s="64"/>
      <c r="B16" s="17" t="s">
        <v>310</v>
      </c>
      <c r="C16" s="16"/>
      <c r="D16" s="17"/>
      <c r="E16" s="43">
        <v>2785</v>
      </c>
      <c r="F16" s="23"/>
      <c r="G16" s="16"/>
      <c r="H16" s="17"/>
      <c r="I16" s="43">
        <v>2899</v>
      </c>
      <c r="J16" s="23"/>
    </row>
    <row r="17" spans="1:10" x14ac:dyDescent="0.25">
      <c r="A17" s="64"/>
      <c r="B17" s="12" t="s">
        <v>311</v>
      </c>
      <c r="C17" s="4"/>
      <c r="D17" s="57"/>
      <c r="E17" s="76">
        <v>18724</v>
      </c>
      <c r="F17" s="13"/>
      <c r="G17" s="4"/>
      <c r="H17" s="57"/>
      <c r="I17" s="76">
        <v>14552</v>
      </c>
      <c r="J17" s="13"/>
    </row>
    <row r="18" spans="1:10" ht="15.75" thickBot="1" x14ac:dyDescent="0.3">
      <c r="A18" s="64"/>
      <c r="B18" s="17"/>
      <c r="C18" s="16"/>
      <c r="D18" s="59" t="s">
        <v>152</v>
      </c>
      <c r="E18" s="60">
        <v>68978</v>
      </c>
      <c r="F18" s="23"/>
      <c r="G18" s="16"/>
      <c r="H18" s="59" t="s">
        <v>152</v>
      </c>
      <c r="I18" s="60">
        <v>63848</v>
      </c>
      <c r="J18" s="23"/>
    </row>
    <row r="19" spans="1:10" ht="15.75" thickTop="1" x14ac:dyDescent="0.25">
      <c r="A19" s="64"/>
      <c r="B19" s="68"/>
      <c r="C19" s="68"/>
      <c r="D19" s="68"/>
      <c r="E19" s="68"/>
      <c r="F19" s="68"/>
      <c r="G19" s="68"/>
      <c r="H19" s="68"/>
      <c r="I19" s="68"/>
      <c r="J19" s="68"/>
    </row>
  </sheetData>
  <mergeCells count="11">
    <mergeCell ref="B19:J19"/>
    <mergeCell ref="D7:E7"/>
    <mergeCell ref="H7:I7"/>
    <mergeCell ref="A1:A2"/>
    <mergeCell ref="B1:J1"/>
    <mergeCell ref="B2:J2"/>
    <mergeCell ref="A3:A19"/>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and_Summary_of_Signif</vt:lpstr>
      <vt:lpstr>Longterm_Debt</vt:lpstr>
      <vt:lpstr>Accrued_Expenses</vt:lpstr>
      <vt:lpstr>Leases</vt:lpstr>
      <vt:lpstr>Employee_Benefit_Plans</vt:lpstr>
      <vt:lpstr>Segment_Information</vt:lpstr>
      <vt:lpstr>Product_Liability_Litigation_a</vt:lpstr>
      <vt:lpstr>Income_Taxes</vt:lpstr>
      <vt:lpstr>Derivative_Instruments_and_Hed</vt:lpstr>
      <vt:lpstr>EquityBased_Employee_Compensat</vt:lpstr>
      <vt:lpstr>Related_Party_Transactions</vt:lpstr>
      <vt:lpstr>Supplemental_Guarantor_Condens</vt:lpstr>
      <vt:lpstr>Subsequent_Event</vt:lpstr>
      <vt:lpstr>Valuation_and_Qualifying_Accou</vt:lpstr>
      <vt:lpstr>Business_and_Summary_of_Signif1</vt:lpstr>
      <vt:lpstr>Business_and_Summary_of_Signif2</vt:lpstr>
      <vt:lpstr>Longterm_Debt_Tables</vt:lpstr>
      <vt:lpstr>Accrued_Expenses_Tables</vt:lpstr>
      <vt:lpstr>Leases_Tables</vt:lpstr>
      <vt:lpstr>Segment_Information_Tables</vt:lpstr>
      <vt:lpstr>Income_Taxes_Tables</vt:lpstr>
      <vt:lpstr>Derivative_Instruments_and_Hed1</vt:lpstr>
      <vt:lpstr>EquityBased_Employee_Compensat1</vt:lpstr>
      <vt:lpstr>Supplemental_Guarantor_Condens1</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1</vt:lpstr>
      <vt:lpstr>Longterm_Debt_Details</vt:lpstr>
      <vt:lpstr>Longterm_Debt_Details_Textual</vt:lpstr>
      <vt:lpstr>Longterm_Debt_Details_1</vt:lpstr>
      <vt:lpstr>Accrued_Expenses_Details</vt:lpstr>
      <vt:lpstr>Leases_Details</vt:lpstr>
      <vt:lpstr>Leases_Details_1</vt:lpstr>
      <vt:lpstr>Leases_Details_Textual</vt:lpstr>
      <vt:lpstr>Employee_Benefit_Plans_Details</vt:lpstr>
      <vt:lpstr>Segment_Information_Details</vt:lpstr>
      <vt:lpstr>Segment_Information_Details_1</vt:lpstr>
      <vt:lpstr>Segment_Information_Details_2</vt:lpstr>
      <vt:lpstr>Segment_Information_Details_3</vt:lpstr>
      <vt:lpstr>Segment_Information_Details_4</vt:lpstr>
      <vt:lpstr>Segment_Information_Details_5</vt:lpstr>
      <vt:lpstr>Segment_Information_Details_Te</vt:lpstr>
      <vt:lpstr>Product_Liability_Litigation_a1</vt:lpstr>
      <vt:lpstr>Income_Taxes_Details</vt:lpstr>
      <vt:lpstr>Income_Taxes_Details_1</vt:lpstr>
      <vt:lpstr>Income_Taxes_Details_2</vt:lpstr>
      <vt:lpstr>Income_Taxes_Details_3</vt:lpstr>
      <vt:lpstr>Income_Taxes_Details_4</vt:lpstr>
      <vt:lpstr>Income_Taxes_Details_Textual</vt:lpstr>
      <vt:lpstr>Derivative_Instruments_and_Hed2</vt:lpstr>
      <vt:lpstr>Derivative_Instruments_and_Hed3</vt:lpstr>
      <vt:lpstr>Derivative_Instruments_and_Hed4</vt:lpstr>
      <vt:lpstr>EquityBased_Employee_Compensat2</vt:lpstr>
      <vt:lpstr>EquityBased_Employee_Compensat3</vt:lpstr>
      <vt:lpstr>EquityBased_Employee_Compensat4</vt:lpstr>
      <vt:lpstr>EquityBased_Employee_Compensat5</vt:lpstr>
      <vt:lpstr>EquityBased_Employee_Compensat6</vt:lpstr>
      <vt:lpstr>Related_Party_Transactions_Det</vt:lpstr>
      <vt:lpstr>Supplemental_Guarantor_Condens2</vt:lpstr>
      <vt:lpstr>Supplemental_Guarantor_Condens3</vt:lpstr>
      <vt:lpstr>Supplemental_Guarantor_Condens4</vt:lpstr>
      <vt:lpstr>Supplemental_Guarantor_Condens5</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30:31Z</dcterms:created>
  <dcterms:modified xsi:type="dcterms:W3CDTF">2014-03-28T21:30:31Z</dcterms:modified>
</cp:coreProperties>
</file>